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Balance_Sheets" sheetId="72" r:id="rId4"/>
    <sheet name="Consolidated_Balance_Sheets_Pa" sheetId="73" r:id="rId5"/>
    <sheet name="Consolidated_Statement_of_Shar" sheetId="74" r:id="rId6"/>
    <sheet name="Consolidated_Statement_of_Shar1" sheetId="7" r:id="rId7"/>
    <sheet name="Consolidated_Statements_of_Cas" sheetId="8" r:id="rId8"/>
    <sheet name="Basis_of_Presentation" sheetId="75" r:id="rId9"/>
    <sheet name="Recent_Accounting_Pronouncemen" sheetId="76" r:id="rId10"/>
    <sheet name="Acquisition_of_Business" sheetId="77" r:id="rId11"/>
    <sheet name="Derivatives_and_Hedging_Activi" sheetId="78" r:id="rId12"/>
    <sheet name="Earnings_Per_Common_Share" sheetId="79" r:id="rId13"/>
    <sheet name="Pension_Plans_and_Other_PostRe" sheetId="80" r:id="rId14"/>
    <sheet name="Other_Operating_Loss_Income_Ne" sheetId="81" r:id="rId15"/>
    <sheet name="Income_Taxes" sheetId="82" r:id="rId16"/>
    <sheet name="Inventories" sheetId="83" r:id="rId17"/>
    <sheet name="Goodwill" sheetId="84" r:id="rId18"/>
    <sheet name="Intangible_Assets" sheetId="85" r:id="rId19"/>
    <sheet name="Closure_and_Restructuring_Cost" sheetId="86" r:id="rId20"/>
    <sheet name="Changes_in_Accumulated_Other_C" sheetId="87" r:id="rId21"/>
    <sheet name="Shareholders_Equity" sheetId="88" r:id="rId22"/>
    <sheet name="Commitments_and_Contingencies" sheetId="89" r:id="rId23"/>
    <sheet name="Segment_Disclosures" sheetId="90" r:id="rId24"/>
    <sheet name="Supplemental_Guarantor_Financi" sheetId="91" r:id="rId25"/>
    <sheet name="Recent_Accounting_Pronouncemen1" sheetId="92" r:id="rId26"/>
    <sheet name="Acquisition_of_Business_Tables" sheetId="93" r:id="rId27"/>
    <sheet name="Derivatives_and_Hedging_Activi1" sheetId="94" r:id="rId28"/>
    <sheet name="Earnings_Per_Common_Share_Tabl" sheetId="95" r:id="rId29"/>
    <sheet name="Pension_Plans_and_Other_PostRe1" sheetId="96" r:id="rId30"/>
    <sheet name="Other_Operating_Loss_Income_Ne1" sheetId="97" r:id="rId31"/>
    <sheet name="Inventories_Tables" sheetId="98" r:id="rId32"/>
    <sheet name="Goodwill_Tables" sheetId="99" r:id="rId33"/>
    <sheet name="Intangible_Assets_Tables" sheetId="100" r:id="rId34"/>
    <sheet name="Changes_in_Accumulated_Other_C1" sheetId="101" r:id="rId35"/>
    <sheet name="Commitments_and_Contingencies_" sheetId="102" r:id="rId36"/>
    <sheet name="Segment_Disclosures_Tables" sheetId="103" r:id="rId37"/>
    <sheet name="Supplemental_Guarantor_Financi1" sheetId="104" r:id="rId38"/>
    <sheet name="Acquisition_of_Business_Additi" sheetId="105" r:id="rId39"/>
    <sheet name="Acquisition_of_Business_Fair_V" sheetId="106" r:id="rId40"/>
    <sheet name="Acquisition_of_Business_Fair_V1" sheetId="41" r:id="rId41"/>
    <sheet name="Derivatives_and_Hedging_Activi2" sheetId="42" r:id="rId42"/>
    <sheet name="Derivatives_and_Hedging_Activi3" sheetId="107" r:id="rId43"/>
    <sheet name="Derivatives_and_Hedging_Activi4" sheetId="108" r:id="rId44"/>
    <sheet name="Derivatives_and_Hedging_Activi5" sheetId="109" r:id="rId45"/>
    <sheet name="Derivatives_and_Hedging_Activi6" sheetId="110" r:id="rId46"/>
    <sheet name="Earnings_Per_Common_Share_Addi" sheetId="47" r:id="rId47"/>
    <sheet name="Earnings_Per_Common_Share_Reco" sheetId="48" r:id="rId48"/>
    <sheet name="Earnings_Per_Common_Share_Secu" sheetId="49" r:id="rId49"/>
    <sheet name="Pension_Plans_and_Other_PostRe2" sheetId="50" r:id="rId50"/>
    <sheet name="Pension_Plans_and_Other_PostRe3" sheetId="51" r:id="rId51"/>
    <sheet name="Other_Operating_Loss_Income_Ne2" sheetId="52" r:id="rId52"/>
    <sheet name="Income_Taxes_Additional_Inform" sheetId="53" r:id="rId53"/>
    <sheet name="Inventories_Components_of_Inve" sheetId="111" r:id="rId54"/>
    <sheet name="Goodwill_Changes_in_Carrying_V" sheetId="55" r:id="rId55"/>
    <sheet name="Intangible_Assets_Components_o" sheetId="56" r:id="rId56"/>
    <sheet name="Intangible_Assets_Additional_I" sheetId="57" r:id="rId57"/>
    <sheet name="Intangible_Assets_Amortization" sheetId="112" r:id="rId58"/>
    <sheet name="Closure_and_Restructuring_Cost1" sheetId="113" r:id="rId59"/>
    <sheet name="Changes_in_Accumulated_Other_C2" sheetId="60" r:id="rId60"/>
    <sheet name="Changes_in_Accumulated_Other_C3" sheetId="61" r:id="rId61"/>
    <sheet name="Shareholders_Equity_Additional" sheetId="62" r:id="rId62"/>
    <sheet name="Commitments_and_Contingencies_1" sheetId="63" r:id="rId63"/>
    <sheet name="Commitments_and_Contingencies_2" sheetId="64" r:id="rId64"/>
    <sheet name="Segment_Disclosures_Additional" sheetId="114" r:id="rId65"/>
    <sheet name="Segment_Disclosures_Analysis_a" sheetId="66" r:id="rId66"/>
    <sheet name="Segment_Disclosures_Analysis_a1" sheetId="67" r:id="rId67"/>
    <sheet name="Supplemental_Guarantor_Financi2" sheetId="68" r:id="rId68"/>
    <sheet name="Supplemental_Guarantor_Financi3" sheetId="69" r:id="rId69"/>
    <sheet name="Supplemental_Guarantor_Financi4" sheetId="115" r:id="rId70"/>
    <sheet name="Supplemental_Guarantor_Financi5"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272" uniqueCount="995">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UFS</t>
  </si>
  <si>
    <t>Entity Registrant Name</t>
  </si>
  <si>
    <t>Domtar CORP</t>
  </si>
  <si>
    <t>Entity Central Index Key</t>
  </si>
  <si>
    <t>Current Fiscal Year End Date</t>
  </si>
  <si>
    <t>Entity Filer Category</t>
  </si>
  <si>
    <t>Large Accelerated Filer</t>
  </si>
  <si>
    <t>Entity Common Stock, Shares Outstanding</t>
  </si>
  <si>
    <t>Consolidated Statements of Earnings and Comprehensive (Loss) Income (USD $)</t>
  </si>
  <si>
    <t>In Millions, except Per Share data, unless otherwise specified</t>
  </si>
  <si>
    <t>Mar. 31, 2014</t>
  </si>
  <si>
    <t>Income Statement [Abstract]</t>
  </si>
  <si>
    <t>Sales</t>
  </si>
  <si>
    <t>Operating expenses</t>
  </si>
  <si>
    <t>Cost of sales, excluding depreciation and amortization</t>
  </si>
  <si>
    <t>Depreciation and amortization</t>
  </si>
  <si>
    <t>Selling, general and administrative</t>
  </si>
  <si>
    <t>Impairment and write-down of property, plant and equipment (NOTE 12)</t>
  </si>
  <si>
    <t>Closure and restructuring costs (NOTE 12)</t>
  </si>
  <si>
    <t>Other operating loss (income), net (NOTE 7)</t>
  </si>
  <si>
    <t>Operating income</t>
  </si>
  <si>
    <t>Interest expense, net</t>
  </si>
  <si>
    <t>Earnings before income taxes</t>
  </si>
  <si>
    <t>Income tax expense</t>
  </si>
  <si>
    <t>Net earnings</t>
  </si>
  <si>
    <t>Per common share (in dollars) (NOTE 5)</t>
  </si>
  <si>
    <t>Basic</t>
  </si>
  <si>
    <t>Diluted</t>
  </si>
  <si>
    <t>Weighted average number of common and exchangeable shares outstanding (millions)</t>
  </si>
  <si>
    <t>Cash dividends per common share</t>
  </si>
  <si>
    <t>Net derivative losses on cash flow hedges:</t>
  </si>
  <si>
    <t>Net losses arising during the period, net of tax of $(13) and $(3), respectively</t>
  </si>
  <si>
    <t>Less: Reclassification adjustment for losses included in net earnings, net of tax of $(4) and $(2), respectively</t>
  </si>
  <si>
    <t>Foreign currency translation adjustments</t>
  </si>
  <si>
    <t>Change in unrecognized gains and prior service cost related to pension and post-retirement benefit plans, net of tax of $(1) and $(1), respectively</t>
  </si>
  <si>
    <t>Other comprehensive loss</t>
  </si>
  <si>
    <t>Comprehensive (loss) income</t>
  </si>
  <si>
    <t>Consolidated Statements of Earnings and Comprehensive (Loss) Income (Parenthetical) (USD $)</t>
  </si>
  <si>
    <t>In Millions, unless otherwise specified</t>
  </si>
  <si>
    <t>Net losses arising during the period, tax</t>
  </si>
  <si>
    <t>Reclassification adjustment for losses included in net earnings, tax</t>
  </si>
  <si>
    <t>Change in unrecognized gains and prior service cost related to pension and post-retirement benefit plans, tax</t>
  </si>
  <si>
    <t>Consolidated Balance Sheets (USD $)</t>
  </si>
  <si>
    <t>Dec. 31, 2014</t>
  </si>
  <si>
    <t>Assets</t>
  </si>
  <si>
    <t>Cash and cash equivalents</t>
  </si>
  <si>
    <t>Receivables, less allowances of $10 and $6</t>
  </si>
  <si>
    <t>Inventories (NOTE 9)</t>
  </si>
  <si>
    <t>Prepaid expenses</t>
  </si>
  <si>
    <t>Income and other taxes receivable</t>
  </si>
  <si>
    <t>Deferred income taxes</t>
  </si>
  <si>
    <t>Total current assets</t>
  </si>
  <si>
    <t>Property, plant and equipment, at cost</t>
  </si>
  <si>
    <t>Accumulated depreciation</t>
  </si>
  <si>
    <t>Net property, plant and equipment</t>
  </si>
  <si>
    <t>Goodwill (NOTE 10)</t>
  </si>
  <si>
    <t>Intangible assets, net of amortization (NOTE 11)</t>
  </si>
  <si>
    <t>Other assets</t>
  </si>
  <si>
    <t>Total assets</t>
  </si>
  <si>
    <t>Liabilities and shareholders' equity</t>
  </si>
  <si>
    <t>Bank indebtedness</t>
  </si>
  <si>
    <t>Trade and other payables</t>
  </si>
  <si>
    <t>Income and other taxes payable</t>
  </si>
  <si>
    <t>Long-term debt due within one year</t>
  </si>
  <si>
    <t>Total current liabilities</t>
  </si>
  <si>
    <t>Long-term debt</t>
  </si>
  <si>
    <t>Deferred income taxes and other</t>
  </si>
  <si>
    <t>Other liabilities and deferred credits</t>
  </si>
  <si>
    <t>Commitments and contingencies (NOTE 15)</t>
  </si>
  <si>
    <t>  </t>
  </si>
  <si>
    <t>Shareholders' equity</t>
  </si>
  <si>
    <t>Common stock $0.01 par value; authorized 2,000,000,000 shares; issued: 65,001,104 shares</t>
  </si>
  <si>
    <t>Treasury stock (NOTE 14) $0.01 par value; 1,300,201 and 991,017 shares</t>
  </si>
  <si>
    <t>Additional paid-in capital</t>
  </si>
  <si>
    <t>Retained earnings</t>
  </si>
  <si>
    <t>Accumulated other comprehensive loss</t>
  </si>
  <si>
    <t>Total shareholders' equity</t>
  </si>
  <si>
    <t>Total liabilities and shareholders' equity</t>
  </si>
  <si>
    <t>Consolidated Balance Sheets (Parenthetical) (USD $)</t>
  </si>
  <si>
    <t>In Millions, except Share data, unless otherwise specified</t>
  </si>
  <si>
    <t>Statement of Financial Position [Abstract]</t>
  </si>
  <si>
    <t>Receivables, allowances</t>
  </si>
  <si>
    <t>Common stock, par value</t>
  </si>
  <si>
    <t>Common stock, shares authorized</t>
  </si>
  <si>
    <t>Common stock, shares issued</t>
  </si>
  <si>
    <t>Treasury stock, par value</t>
  </si>
  <si>
    <t>Treasury stock, shares</t>
  </si>
  <si>
    <t>Consolidated Statement of Shareholders' Equity (USD $)</t>
  </si>
  <si>
    <t>Total</t>
  </si>
  <si>
    <t>USD ($)</t>
  </si>
  <si>
    <t>Issued and Outstanding Common Shares [Member]</t>
  </si>
  <si>
    <t>Common Stock, at Par [Member]</t>
  </si>
  <si>
    <t>Additional Paid-in Capital [Member]</t>
  </si>
  <si>
    <t>Retained Earnings [Member]</t>
  </si>
  <si>
    <t>Accumulated Other Comprehensive Loss [Member]</t>
  </si>
  <si>
    <t>Balance at Dec. 31, 2014</t>
  </si>
  <si>
    <t>Balance, Shares at Dec. 31, 2014</t>
  </si>
  <si>
    <t>Stock-based compensation, net of tax</t>
  </si>
  <si>
    <t>Stock-based compensation, shares</t>
  </si>
  <si>
    <t>Net losses arising during the period, net of tax of $(13)</t>
  </si>
  <si>
    <t>Less: Reclassification adjustments for losses included in net earnings, net of tax of $(4)</t>
  </si>
  <si>
    <t>Change in unrecognized gains and prior service cost related to pension and post-retirement benefit plans, net of tax of $(1)</t>
  </si>
  <si>
    <t>Stock repurchase</t>
  </si>
  <si>
    <t>Stock repurchase, shares</t>
  </si>
  <si>
    <t>Cash dividends declared</t>
  </si>
  <si>
    <t>Balance at Mar. 31, 2015</t>
  </si>
  <si>
    <t>Balance, Shares at Mar. 31, 2015</t>
  </si>
  <si>
    <t>Consolidated Statement of Shareholders' Equity (Parenthetical) (USD $)</t>
  </si>
  <si>
    <t>Statement of Stockholders' Equity [Abstract]</t>
  </si>
  <si>
    <t>Reclassification adjustments for losses included in net earnings, tax</t>
  </si>
  <si>
    <t>Change in unrecognized gains (losses) and prior service cost related to pension and post-retirement benefit plans, tax</t>
  </si>
  <si>
    <t>Consolidated Statements of Cash Flows (USD $)</t>
  </si>
  <si>
    <t>Operating activities</t>
  </si>
  <si>
    <t>Adjustments to reconcile net earnings to cash flows from operating activities</t>
  </si>
  <si>
    <t>Deferred income taxes and tax uncertainties</t>
  </si>
  <si>
    <t>Impairment and write-down of property, plant and equipment</t>
  </si>
  <si>
    <t>Net gain on disposal of property, plant and equipment</t>
  </si>
  <si>
    <t>Stock-based compensation expense</t>
  </si>
  <si>
    <t>Other</t>
  </si>
  <si>
    <t>Changes in assets and liabilities, excluding the effects of acquisition of business</t>
  </si>
  <si>
    <t>Receivables</t>
  </si>
  <si>
    <t>Inventories</t>
  </si>
  <si>
    <t>Income and other taxes</t>
  </si>
  <si>
    <t>Difference between employer pension and other post-retirement contributions and pension and other post-retirement expense</t>
  </si>
  <si>
    <t>Other assets and other liabilities</t>
  </si>
  <si>
    <t>Cash flows provided from operating activities</t>
  </si>
  <si>
    <t>Investing activities</t>
  </si>
  <si>
    <t>Additions to property, plant and equipment</t>
  </si>
  <si>
    <t>Proceeds from disposals of property, plant and equipment</t>
  </si>
  <si>
    <t>Acquisition of business, net of cash acquired</t>
  </si>
  <si>
    <t>Cash flows used for investing activities</t>
  </si>
  <si>
    <t>Financing activities</t>
  </si>
  <si>
    <t>Dividend payments</t>
  </si>
  <si>
    <t>Net change in bank indebtedness</t>
  </si>
  <si>
    <t>Change in revolving bank credit facility</t>
  </si>
  <si>
    <t>Proceeds from receivables securitization facilities</t>
  </si>
  <si>
    <t>Payments on receivables securitization facilities</t>
  </si>
  <si>
    <t>Repayment of long-term debt</t>
  </si>
  <si>
    <t>Cash flows used for financing activities</t>
  </si>
  <si>
    <t>Net increase (decrease) in cash and cash equivalents</t>
  </si>
  <si>
    <t>Impact of foreign exchange on cash</t>
  </si>
  <si>
    <t>Cash and cash equivalents at beginning of period</t>
  </si>
  <si>
    <t>Cash and cash equivalents at end of period</t>
  </si>
  <si>
    <t>Supplemental cash flow information</t>
  </si>
  <si>
    <t>Interest</t>
  </si>
  <si>
    <t>Income taxes refund, net</t>
  </si>
  <si>
    <t>Basis of Presentation</t>
  </si>
  <si>
    <t>Accounting Policies [Abstract]</t>
  </si>
  <si>
    <t>NOTE 1.</t>
  </si>
  <si>
    <t>BASIS OF PRESENTATION</t>
  </si>
  <si>
    <t>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Results for the first three months of the year may not necessarily be indicative of full year results. It is suggested that these consolidated financial statements be read in conjunction with the audited consolidated financial statements and the notes thereto included in the Domtar Corporation Annual Report on Form 10-K for the fiscal year ended December 31, 2014, as filed with the Securities and Exchange Commission. The December 31, 2014 Consolidated Balance Sheet, presented for comparative purposes in this interim report, was derived from audited consolidated financial statements, but does not include all disclosures required by accounting principles generally accepted in the United States of America.</t>
  </si>
  <si>
    <t>Recent Accounting Pronouncements</t>
  </si>
  <si>
    <t>Accounting Changes and Error Corrections [Abstract]</t>
  </si>
  <si>
    <t>NOTE 2.</t>
  </si>
  <si>
    <t>RECENT ACCOUNTING PRONOUNCEMENTS</t>
  </si>
  <si>
    <t>ACCOUNTING CHANGES IMPLEMENTED</t>
  </si>
  <si>
    <t>DISCONTINUED OPERATIONS</t>
  </si>
  <si>
    <t>In April 2014, the Financial Accounting Standards Board (“FASB”) issued Accounting Standards Update (“ASU”) 2014-08, an update on Reporting Discontinued Operations and Disclosures of Disposals of Components of an Entity. The amendments in this update change the requirements for reporting discontinued operations and require additional disclosures for both disposal transactions that meet the criteria for a discontinued operation and disposals that do not meet these criteria. The objective of this update is to reach a greater convergence between the FASB’s and IASB’s reporting requirements for discontinued operations.</t>
  </si>
  <si>
    <t>The Company adopted the new requirement on January 1, 2015 with no impact on the Company’s consolidated financial statements, as no triggering event occurred throughout the period.</t>
  </si>
  <si>
    <t>FUTURE ACCOUNTING CHANGES</t>
  </si>
  <si>
    <t>CLOUD COMPUTING ARRANGEMENTS</t>
  </si>
  <si>
    <t>In April 2015, the FASB issued ASU 2015-05, an update on customer’s accounting for fees paid in a cloud computing arrangement. The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t>
  </si>
  <si>
    <t>The ASU is effective for interim and annual periods beginning after December 15, 2015. Early adoption is permitted. The Company does not expect these changes to have a material impact on the consolidated financial statements.</t>
  </si>
  <si>
    <t>Acquisition of Business</t>
  </si>
  <si>
    <t>Business Combinations [Abstract]</t>
  </si>
  <si>
    <t>NOTE 3.</t>
  </si>
  <si>
    <t>ACQUISITION OF BUSINESS</t>
  </si>
  <si>
    <t>Acquisition of Laboratorios Indas</t>
  </si>
  <si>
    <t>On January 2, 2014, Domtar Corporation completed the acquisition of 100% of the outstanding shares of Laboratorios Indas, S.A.U. (“Indas”), primarily a branded incontinence products manufacturer and marketer in Spain. Indas has approximately 570 employees and operates two manufacturing facilities in Spain. The results of Indas’ operations have been included in the Personal Care reportable segment as of January 2, 2014. The purchase price was $546 million (€399 million) in cash, net of cash acquired of $46 million (€34 million). The acquisition was accounted for as a business combination under the acquisition method of accounting, in accordance with the Business Combinations Topic of FASB Accounting Standards Codification (“ASC”).</t>
  </si>
  <si>
    <t>The total purchase price was allocated to tangible and intangible assets acquired and liabilities assumed based on the Company’s estimates of their fair value.</t>
  </si>
  <si>
    <t>The table below illustrates the purchase price allocation:</t>
  </si>
  <si>
    <t>Fair value of net assets acquired at the date of acquisition</t>
  </si>
  <si>
    <t>$</t>
  </si>
  <si>
    <t>Inventory</t>
  </si>
  <si>
    <t>Property, plant and equipment</t>
  </si>
  <si>
    <t>Intangible assets</t>
  </si>
  <si>
    <r>
      <t>Customer relationships </t>
    </r>
    <r>
      <rPr>
        <i/>
        <vertAlign val="superscript"/>
        <sz val="7.5"/>
        <color theme="1"/>
        <rFont val="Calibri"/>
        <family val="2"/>
        <scheme val="minor"/>
      </rPr>
      <t>(1)</t>
    </r>
  </si>
  <si>
    <r>
      <t>Trade names </t>
    </r>
    <r>
      <rPr>
        <i/>
        <vertAlign val="superscript"/>
        <sz val="7.5"/>
        <color theme="1"/>
        <rFont val="Calibri"/>
        <family val="2"/>
        <scheme val="minor"/>
      </rPr>
      <t>(2)</t>
    </r>
  </si>
  <si>
    <r>
      <t>Catalog rights </t>
    </r>
    <r>
      <rPr>
        <i/>
        <vertAlign val="superscript"/>
        <sz val="7.5"/>
        <color theme="1"/>
        <rFont val="Calibri"/>
        <family val="2"/>
        <scheme val="minor"/>
      </rPr>
      <t>(2)</t>
    </r>
  </si>
  <si>
    <t>Goodwill</t>
  </si>
  <si>
    <t>Deferred income tax assets</t>
  </si>
  <si>
    <t>Less: Liabilities</t>
  </si>
  <si>
    <t>Long-term debt (including short-term portion)</t>
  </si>
  <si>
    <t>Deferred income tax liabilities</t>
  </si>
  <si>
    <t>Total liabilities</t>
  </si>
  <si>
    <r>
      <t>(1)</t>
    </r>
    <r>
      <rPr>
        <sz val="7.5"/>
        <color theme="1"/>
        <rFont val="Calibri"/>
        <family val="2"/>
        <scheme val="minor"/>
      </rPr>
      <t> </t>
    </r>
  </si>
  <si>
    <t>The useful life of Customer relationships acquired is between 10-20 years.</t>
  </si>
  <si>
    <r>
      <t>(2)</t>
    </r>
    <r>
      <rPr>
        <sz val="7.5"/>
        <color theme="1"/>
        <rFont val="Calibri"/>
        <family val="2"/>
        <scheme val="minor"/>
      </rPr>
      <t> </t>
    </r>
  </si>
  <si>
    <t>Indefinite useful life.</t>
  </si>
  <si>
    <t>Goodwill represents the future economic benefit arising from other assets acquired that could not be individually identified and separately recognized. The goodwill is attributable to the general reputation of the business, the assembled workforce, the expected synergies and the expected future cash flows of the business. Disclosed goodwill is not deductible for tax purposes.</t>
  </si>
  <si>
    <t>Derivatives and Hedging Activities and Fair Value Measurement</t>
  </si>
  <si>
    <t>Derivative Instruments and Hedging Activities Disclosure [Abstract]</t>
  </si>
  <si>
    <t>NOTE 4.</t>
  </si>
  <si>
    <t>DERIVATIVES AND HEDGING ACTIVITIES AND FAIR VALUE MEASUREMENT</t>
  </si>
  <si>
    <t>HEDGING PROGRAMS</t>
  </si>
  <si>
    <t>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t>
  </si>
  <si>
    <t>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ineffective portion of the qualifying instrument is immediately recognized to earnings. The amount of ineffectiveness recognized was immaterial for all years presented. The Company does not hold derivative financial instruments for trading purposes.</t>
  </si>
  <si>
    <t>CREDIT RISK</t>
  </si>
  <si>
    <t>The Company is exposed to credit risk on the accounts receivable from its customers. In order to reduce this risk, the Company reviews new customers’ credit history before granting credit and conducts regular reviews of existing customers’ credit performance. As of March 31, 2015, one of Domtar’s Pulp and Paper segment customers located in the United States represented 13% ($88 million) (2014 – 10% ($64 million)) of the Company’s receivables.</t>
  </si>
  <si>
    <t>The Company is exposed to credit risk in the event of non-performance by counterparties to its financial instruments. The Company minimizes this exposure by entering into contracts with counterparties that are believed to be of high credit quality. Collateral or other security to support financial instruments subject to credit risk is usually not obtained. The credit standing of counterparties is regularly monitored.</t>
  </si>
  <si>
    <t>INTEREST RATE RISK</t>
  </si>
  <si>
    <t>The Company is exposed to interest rate risk arising from fluctuations in interest rates on its cash and cash equivalents, bank indebtedness, bank credit facility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On December 18, 2014, the Company entered into a $100 million notional 2.5 year fixed to floating interest rate swap to receive fixed (1.0225%) and pay the 3 month LIBOR. This swap was designated as a fair value hedge for a portion of its 10.75% notes due June 2017. The changes in fair value of both the hedging and the hedged item are immediately recognized in interest expense. Gains (losses) related to the ineffectiveness portion of the hedges were not material for this reporting period.</t>
  </si>
  <si>
    <t>COST RISK</t>
  </si>
  <si>
    <t>Cash flow hedges:</t>
  </si>
  <si>
    <t>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three years.</t>
  </si>
  <si>
    <t>The following table presents the volumes under derivative financial instruments for natural gas contracts outstanding as of March 31, 2015 to hedge forecasted purchases:</t>
  </si>
  <si>
    <t>Commodity</t>
  </si>
  <si>
    <t>Notional contractual quantity</t>
  </si>
  <si>
    <t>under derivative contracts</t>
  </si>
  <si>
    <t>Notional contractual value</t>
  </si>
  <si>
    <t>(in millions of dollars)</t>
  </si>
  <si>
    <t>Percentage of forecasted</t>
  </si>
  <si>
    <t>purchases under </t>
  </si>
  <si>
    <t>derivative contracts</t>
  </si>
  <si>
    <t>Natural Gas</t>
  </si>
  <si>
    <r>
      <t>2015 </t>
    </r>
    <r>
      <rPr>
        <vertAlign val="superscript"/>
        <sz val="7.5"/>
        <color theme="1"/>
        <rFont val="Calibri"/>
        <family val="2"/>
        <scheme val="minor"/>
      </rPr>
      <t>(1)</t>
    </r>
  </si>
  <si>
    <t>MMBTU</t>
  </si>
  <si>
    <r>
      <t>(2)</t>
    </r>
    <r>
      <rPr>
        <sz val="10"/>
        <color theme="1"/>
        <rFont val="Calibri"/>
        <family val="2"/>
        <scheme val="minor"/>
      </rPr>
      <t> </t>
    </r>
  </si>
  <si>
    <t>31                </t>
  </si>
  <si>
    <t>% </t>
  </si>
  <si>
    <t>35                </t>
  </si>
  <si>
    <t>11                </t>
  </si>
  <si>
    <t>Represents the remaining nine months of 2015</t>
  </si>
  <si>
    <t>MMBTU: Millions of British thermal units</t>
  </si>
  <si>
    <t>The natural gas derivative contracts were fully effective as of March 31, 2015. There were no amounts reflected in the Consolidated Statements of Earnings and Comprehensive (Loss) Income for the three months ended March 31, 2015 resulting from hedge ineffectiveness (2014 – nil).</t>
  </si>
  <si>
    <t>FOREIGN CURRENCY RISK</t>
  </si>
  <si>
    <t>The Company has manufacturing operations in the United States, Canada and Europe. As a result, it is exposed to movements in foreign currency exchange rates in Canada and Europe. Moreover, certain assets and liabilities are denominated in currencies other than the U.S. dollar and are exposed to foreign currency movements. Accordingly, the Company’s earnings are affected by increases or decreases in the value of the Canadian dollar and the European currencies. The Company’s European subsidiaries are also exposed to movements in foreign currency exchange rates on transactions denominated in a currency other than their Euro functional currency.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t>
  </si>
  <si>
    <t>Derivatives are used to hedge forecasted purchases in Canadian dollars by its Canadian subsidiary over the next 24 months. Derivatives are used to hedge forecasted sales by its US subsidiaries in Euros over the next 21 months and British pounds over the next nine months. Derivatives are also used to hedge forecasted sales in British pounds and Norwegian krone and forecasted purchases of Swedish krona over the next 12 months and forecasted purchases in US dollars over the next 21 months by its European subsidiarie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t>
  </si>
  <si>
    <t>The following table presents the currency values under significant contracts pursuant to currency options outstanding as of March 31, 2015 to hedge forecasted purchases and sales:</t>
  </si>
  <si>
    <t>Currency exposure hedged</t>
  </si>
  <si>
    <t>Business Segment</t>
  </si>
  <si>
    <t>Year</t>
  </si>
  <si>
    <t>Notional</t>
  </si>
  <si>
    <t>contractual value</t>
  </si>
  <si>
    <t>Percentage of</t>
  </si>
  <si>
    <t>forecasted net</t>
  </si>
  <si>
    <t>exposures under</t>
  </si>
  <si>
    <t>contracts</t>
  </si>
  <si>
    <t>Protection rate</t>
  </si>
  <si>
    <t>Obligation rate</t>
  </si>
  <si>
    <t>CDN/USD</t>
  </si>
  <si>
    <t>Pulp and Paper</t>
  </si>
  <si>
    <t>300 CDN</t>
  </si>
  <si>
    <t>1 USD =xA0;1.1026</t>
  </si>
  <si>
    <t>1 USD =xA0;1.1373</t>
  </si>
  <si>
    <t>USD/Euro</t>
  </si>
  <si>
    <t>Personal Care</t>
  </si>
  <si>
    <t>44 USD</t>
  </si>
  <si>
    <t>1 Euro 1.3135</t>
  </si>
  <si>
    <t>1 Euro 1.3155</t>
  </si>
  <si>
    <t>Euro/USD</t>
  </si>
  <si>
    <t>Pulp and Paper</t>
  </si>
  <si>
    <t>34 EUR</t>
  </si>
  <si>
    <t>1 Euro 1.1572</t>
  </si>
  <si>
    <t>240 CDN</t>
  </si>
  <si>
    <t>1 USD 1.1292</t>
  </si>
  <si>
    <t>1 USD 1.1739</t>
  </si>
  <si>
    <t>40 USD</t>
  </si>
  <si>
    <t>1 Euro 1.0722</t>
  </si>
  <si>
    <t>1 Euro 1.1918</t>
  </si>
  <si>
    <t>15 EUR</t>
  </si>
  <si>
    <t>1 Euro 1.1629</t>
  </si>
  <si>
    <t>45 CDN</t>
  </si>
  <si>
    <t>1 USD 1.2042</t>
  </si>
  <si>
    <t>1 USD 1.2731</t>
  </si>
  <si>
    <t>The foreign exchange derivative contracts were fully effective as of March 31, 2015. There were no amounts reflected in the Consolidated Statements of Earnings and Comprehensive (Loss) Income for the three months ended March 31, 2015 resulting from hedge ineffectiveness (2014 - nil).</t>
  </si>
  <si>
    <t>FAIR VALUE MEASUREMENT</t>
  </si>
  <si>
    <t>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t>
  </si>
  <si>
    <t>Level 1</t>
  </si>
  <si>
    <t>Quoted prices in active markets for identical assets or liabilities.</t>
  </si>
  <si>
    <t>Level 2</t>
  </si>
  <si>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t>
  </si>
  <si>
    <t>Inputs that are generally unobservable and typically reflect management’s estimates of assumptions that market participants would use in pricing the asset or liability.</t>
  </si>
  <si>
    <t>The following tables present information about the Company’s financial assets and financial liabilities measured at fair value on a recurring basis (except Long-term debt, see (c) below) at March 31, 2015 and December 31, 2014, in accordance with the accounting standards for fair value measurements and disclosures and indicates the fair value hierarchy of the valuation techniques utilized by the Company to determine such fair value.</t>
  </si>
  <si>
    <t>Fair Value of financial instruments at:</t>
  </si>
  <si>
    <t>March 31,</t>
  </si>
  <si>
    <t>Quoted prices in</t>
  </si>
  <si>
    <t>active markets for</t>
  </si>
  <si>
    <t>identical assets</t>
  </si>
  <si>
    <t>(Level 1)</t>
  </si>
  <si>
    <t>Significant</t>
  </si>
  <si>
    <t>observable</t>
  </si>
  <si>
    <t>inputs</t>
  </si>
  <si>
    <t>(Level 2)</t>
  </si>
  <si>
    <t>unobservable</t>
  </si>
  <si>
    <t>(Level 3)</t>
  </si>
  <si>
    <t>Balance sheet classification</t>
  </si>
  <si>
    <t>Derivatives designated under the Derivatives and Hedging Topic of FASB ASC:</t>
  </si>
  <si>
    <t>Asset derivatives</t>
  </si>
  <si>
    <t>Currency derivatives</t>
  </si>
  <si>
    <t>—  </t>
  </si>
  <si>
    <t>(a) Prepaid expenses</t>
  </si>
  <si>
    <t>(a) Other assets</t>
  </si>
  <si>
    <t>Total Assets</t>
  </si>
  <si>
    <t>Liabilities derivatives</t>
  </si>
  <si>
    <t>(a) Trade and other payables</t>
  </si>
  <si>
    <t>(a) Other liabilities and deferred credits</t>
  </si>
  <si>
    <t>Natural gas swap contracts</t>
  </si>
  <si>
    <t>Total Liabilities</t>
  </si>
  <si>
    <t>Other Instruments:</t>
  </si>
  <si>
    <t>Asset backed notes (“ABN”)</t>
  </si>
  <si>
    <t>Accounts receivable</t>
  </si>
  <si>
    <t>Asset backed notes</t>
  </si>
  <si>
    <t>(b) Other assets</t>
  </si>
  <si>
    <t>(c) Long-term debt</t>
  </si>
  <si>
    <t>The cumulative loss recorded in Other comprehensive (loss) income relating to natural gas contracts of $20 million at March 31, 2015, will be recognized in Cost of sales upon maturity of the derivatives over the next 33 months at the then prevailing values, which may be different from those at March 31, 2015.</t>
  </si>
  <si>
    <t>The cumulative loss recorded in Other comprehensive (loss) income relating to currency options and forwards hedging forecasted purchases of $33 million at March 31, 2015, will be recognized in Cost of sales or Sales upon maturity of the derivatives over the next 24 months at the then prevailing values, which may be different from those at March 31, 2015.</t>
  </si>
  <si>
    <t>December 31,</t>
  </si>
  <si>
    <r>
      <t>(a)</t>
    </r>
    <r>
      <rPr>
        <sz val="7.5"/>
        <color theme="1"/>
        <rFont val="Calibri"/>
        <family val="2"/>
        <scheme val="minor"/>
      </rPr>
      <t> </t>
    </r>
  </si>
  <si>
    <t>Fair value of the Company’s derivatives is classified under Level 2 (inputs that are observable; directly or indirectly) as it is measured as follows:</t>
  </si>
  <si>
    <t>-</t>
  </si>
  <si>
    <t>For currency derivatives: Fair value is measured using techniques derived from the Black-Scholes pricing model. Interest rates, forward market rates and volatility are used as inputs for such valuation techniques.</t>
  </si>
  <si>
    <t>For natural gas contracts: Fair value is measured using the discounted difference between contractual rates and quoted market future rates.</t>
  </si>
  <si>
    <r>
      <t>(b)</t>
    </r>
    <r>
      <rPr>
        <sz val="7.5"/>
        <color theme="1"/>
        <rFont val="Calibri"/>
        <family val="2"/>
        <scheme val="minor"/>
      </rPr>
      <t> </t>
    </r>
  </si>
  <si>
    <t>ABN are reported at fair value utilizing Level 2 or Level 3 inputs. Fair value of ABN reported under Level 2 is based on current market quotes. Fair value of ABN reported under Level 3 is based on the value of the collateral investments held in the conduit issuer, reduced by the negative value of credit default derivatives, with an additional discount applied for illiquidity. These ABN are held outside of the Company’s pension plans.</t>
  </si>
  <si>
    <r>
      <t>(c)</t>
    </r>
    <r>
      <rPr>
        <sz val="7.5"/>
        <color theme="1"/>
        <rFont val="Calibri"/>
        <family val="2"/>
        <scheme val="minor"/>
      </rPr>
      <t> </t>
    </r>
  </si>
  <si>
    <t>Fair value of the Company’s long-term debt is measured by comparison to market prices of its debt. In accordance with US GAAP, the Company’s long-term debt is not carried at fair value on the Consolidated Balance Sheets at March 31, 2015 and December 31, 2014. However, fair value disclosure is required. The carrying value of the Company’s long-term debt is $1,348 million and $1,350 million at March 31, 2015 and December 31, 2014, respectively.</t>
  </si>
  <si>
    <t>Due to their short-term maturity, the carrying amounts of cash and cash equivalents, receivables, bank indebtedness, trade and other payables and income and other taxes approximate their fair values.</t>
  </si>
  <si>
    <t>Earnings Per Common Share</t>
  </si>
  <si>
    <t>Earnings Per Share [Abstract]</t>
  </si>
  <si>
    <t>NOTE 5.</t>
  </si>
  <si>
    <t>EARNINGS PER COMMON SHARE</t>
  </si>
  <si>
    <t>On April 30, 2014, the Company’s Board of Directors approved a 2-for-1 split of its common stock to be effected through a stock dividend. Shareholders of record on June 10, 2014 were entitled to receive one additional share for every share they owned on that date.</t>
  </si>
  <si>
    <t>The following table provides the reconciliation between basic and diluted earnings per common share:</t>
  </si>
  <si>
    <t>For the three months ended</t>
  </si>
  <si>
    <t>Effect of dilutive securities (millions)</t>
  </si>
  <si>
    <t>Weighted average number of diluted common and exchangeable shares outstanding (millions)</t>
  </si>
  <si>
    <t>Basic net earnings per common share (in dollars)</t>
  </si>
  <si>
    <t>Diluted net earnings per common share (in dollars)</t>
  </si>
  <si>
    <t>The following table provides the securities that could potentially dilute basic earnings per common share in the future, but were not included in the computation of diluted earnings per common share because to do so would have been anti-dilutive:</t>
  </si>
  <si>
    <t>Options</t>
  </si>
  <si>
    <t>Pension Plans and Other Post-Retirement Benefit Plans</t>
  </si>
  <si>
    <t>Compensation and Retirement Disclosure [Abstract]</t>
  </si>
  <si>
    <t>NOTE 6.</t>
  </si>
  <si>
    <t>PENSION PLANS AND OTHER POST-RETIREMENT BENEFIT PLANS</t>
  </si>
  <si>
    <t>DEFINED CONTRIBUTION PLANS</t>
  </si>
  <si>
    <t>The Company has several defined contribution plans and two Canadian multiemployer plans. The pension expense under these plans is equal to the Company’s contribution. For the three months ended March 31, 2015, the related pension expense was $8 million (2014 -$8 million).</t>
  </si>
  <si>
    <t>DEFINED BENEFIT PLANS AND OTHER POST-RETIREMENT BENEFIT PLANS</t>
  </si>
  <si>
    <t>The Company sponsors both contributory and non-contributory U.S. and non-U.S. defined benefit pension plans. Non-unionized employees in Canada joining the Company after June 1, 2000 participate in a defined contribution pension plan. Salaried employees in the U.S. joining the Company after January 1, 2008 participate in a defined contribution pension plan. Most unionized employees in the U.S. and all U.S. non-hourly employees that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t>
  </si>
  <si>
    <t>Components of net periodic benefit cost for pension plans and other post-retirement benefit plans:</t>
  </si>
  <si>
    <t>For the three months ended</t>
  </si>
  <si>
    <t>March 31, 2015</t>
  </si>
  <si>
    <t>March 31, 2014</t>
  </si>
  <si>
    <t>Pension</t>
  </si>
  <si>
    <t>plans</t>
  </si>
  <si>
    <t>Other post-</t>
  </si>
  <si>
    <t>retirement</t>
  </si>
  <si>
    <t>benefit plans</t>
  </si>
  <si>
    <t>Service cost</t>
  </si>
  <si>
    <t>Interest expense</t>
  </si>
  <si>
    <t>Expected return on plan assets</t>
  </si>
  <si>
    <t>(24</t>
  </si>
  <si>
    <t>) </t>
  </si>
  <si>
    <t>(26</t>
  </si>
  <si>
    <t>Amortization of net actuarial loss</t>
  </si>
  <si>
    <t>Amortization of prior year service costs</t>
  </si>
  <si>
    <t>Net periodic benefit cost</t>
  </si>
  <si>
    <t>The Company contributed $3 million for the three months ended March 31, 2015 (2014 – $10 million) to the pension plans and $1 million to the other post-retirement benefit plans (2014 – nil).</t>
  </si>
  <si>
    <t>Other Operating Loss (Income), Net</t>
  </si>
  <si>
    <t>Other Income and Expenses [Abstract]</t>
  </si>
  <si>
    <t>NOTE 7.</t>
  </si>
  <si>
    <t>OTHER OPERATING LOSS (INCOME), NET</t>
  </si>
  <si>
    <t>Other operating loss (income), net is an aggregate of both recurring and occasional loss or income items and, as a result, can fluctuate from period to period. The Company’s other operating loss (income), net includes the following:</t>
  </si>
  <si>
    <t>Gain on sale of property, plant and equipment</t>
  </si>
  <si>
    <t>(1</t>
  </si>
  <si>
    <t>Bad debt expense</t>
  </si>
  <si>
    <t>Foreign exchange gain</t>
  </si>
  <si>
    <t>(3</t>
  </si>
  <si>
    <t>Other operating loss (income), net</t>
  </si>
  <si>
    <t>(2</t>
  </si>
  <si>
    <t>Income Taxes</t>
  </si>
  <si>
    <t>Income Tax Disclosure [Abstract]</t>
  </si>
  <si>
    <t>NOTE 8.</t>
  </si>
  <si>
    <t>INCOME TAXES</t>
  </si>
  <si>
    <t>For the first quarter of 2015, the Company’s income tax expense was $9 million, consisting of a current income tax expense of $24 million and a deferred income tax benefit of $15 million. This compares to a tax expense of $15 million for the first quarter of 2014, consisting of a current income tax expense of $15 million and no deferred income tax expense. The Company received income tax refunds, net of payments, of $23 million during the first quarter of 2015. The effective tax rate was 20% compared with an effective tax rate of 28% in the first quarter of 2014. The effective tax rate for the first quarter of 2015 was impacted by the impairment and write-down of property, plant, and equipment charges occurring in a high-tax jurisdiction.</t>
  </si>
  <si>
    <t>Inventory Disclosure [Abstract]</t>
  </si>
  <si>
    <t>NOTE 9.</t>
  </si>
  <si>
    <t>INVENTORIES</t>
  </si>
  <si>
    <t>The following table presents the components of inventories:</t>
  </si>
  <si>
    <t>Work in process and finished goods</t>
  </si>
  <si>
    <t>Raw materials</t>
  </si>
  <si>
    <t>Operating and maintenance supplies</t>
  </si>
  <si>
    <t>Goodwill and Intangible Assets Disclosure [Abstract]</t>
  </si>
  <si>
    <t>NOTE 10.</t>
  </si>
  <si>
    <t>GOODWILL</t>
  </si>
  <si>
    <t>The carrying value and any changes in the carrying value of goodwill are as follows:</t>
  </si>
  <si>
    <t>March 31, 2015</t>
  </si>
  <si>
    <t>Balance at December 31, 2014</t>
  </si>
  <si>
    <t>Effect of foreign currency exchange rate change</t>
  </si>
  <si>
    <t>(30</t>
  </si>
  <si>
    <t>Balance at end of period</t>
  </si>
  <si>
    <t>The goodwill at March 31, 2015 is entirely related to the Personal Care segment.</t>
  </si>
  <si>
    <t>Intangible Assets</t>
  </si>
  <si>
    <t>NOTE 11.</t>
  </si>
  <si>
    <t>INTANGIBLE ASSETS</t>
  </si>
  <si>
    <t>The following table presents the components of intangible assets:</t>
  </si>
  <si>
    <t>Estimated useful lives</t>
  </si>
  <si>
    <t>(in years)</t>
  </si>
  <si>
    <t>December 31, 2014</t>
  </si>
  <si>
    <t>Gross carrying</t>
  </si>
  <si>
    <t>amount</t>
  </si>
  <si>
    <t>Accumulated</t>
  </si>
  <si>
    <t>amortization</t>
  </si>
  <si>
    <t>Net</t>
  </si>
  <si>
    <t>Intangible assets subject to amortization</t>
  </si>
  <si>
    <t>Water rights</t>
  </si>
  <si>
    <t>Customer relationships</t>
  </si>
  <si>
    <t>10 - 40</t>
  </si>
  <si>
    <t>(34</t>
  </si>
  <si>
    <t>(32</t>
  </si>
  <si>
    <t>Technology</t>
  </si>
  <si>
    <t>7 - 20</t>
  </si>
  <si>
    <t>Non-Compete</t>
  </si>
  <si>
    <t>License rights</t>
  </si>
  <si>
    <t>(4</t>
  </si>
  <si>
    <t>(41</t>
  </si>
  <si>
    <t>(39</t>
  </si>
  <si>
    <t>Intangible assets not subject to amortization</t>
  </si>
  <si>
    <t>Trade names</t>
  </si>
  <si>
    <t>Catalog rights</t>
  </si>
  <si>
    <t>Amortization expense related to intangible assets for the three months ended March 31, 2015 was $5 million (2014 – $5 million).</t>
  </si>
  <si>
    <t>Amortization expense for the next five years related to intangible assets is expected to be as follows:</t>
  </si>
  <si>
    <t>Amortization expense related to intangible assets</t>
  </si>
  <si>
    <t>Closure and Restructuring Costs and Liability and Impairment and Write-Down of Property, Plant and Equipment</t>
  </si>
  <si>
    <t>Restructuring and Related Activities [Abstract]</t>
  </si>
  <si>
    <t>NOTE 12.</t>
  </si>
  <si>
    <t>CLOSURE AND RESTRUCTURING COSTS AND LIABILITY AND IMPAIRMENT</t>
  </si>
  <si>
    <t>AND WRITE-DOWN OF PROPERTY, PLANT AND EQUIPMENT</t>
  </si>
  <si>
    <t>The Company regularly reviews its overall production capacity with the objective of aligning its production capacity with anticipated long-term demand, which in some cases could result in closure or impairment costs being recorded in earnings.</t>
  </si>
  <si>
    <t>As a result of the Company’s previous withdrawal from its U.S. multiemployer plans, the total provision for the withdrawal liabilities is $60 million at March 31, 2015. Of the $60 million provision, $14 million of this amount has a small amount of measurement uncertainty as the Company remains exposed to potential additional withdrawal liabilities to the fund in the event of a mass withdrawal occurring anytime within the next two years.</t>
  </si>
  <si>
    <t>Ashdown, Arkansas mill</t>
  </si>
  <si>
    <t>On December 10, 2014, the Company announced that its Board of Directors approved a $160 million capital project to convert a paper machine at the Ashdown, Arkansas mill to a high quality fluff pulp line used in absorbent applications such as baby diapers, feminine hygiene and adult incontinence products. The planned conversion is expected to come online by the third quarter of 2016 and will allow for the production of up to 516,000 metric tons of fluff pulp per year once the machine is in full operation. The project will also result in the permanent reduction of 364,000 short tons of annual uncoated freesheet production capacity in the second quarter of 2016.</t>
  </si>
  <si>
    <t>The conversion work is expected to commence during the second quarter of 2016 and the fluff pulp line is scheduled to startup by the third quarter of 2016. The cost of conversion will be approximately $160 million of which $40 million is expected to be invested in 2015 and $120 million in 2016. The Company will also invest $40 million in a pulp bale line that will provide flexibility to manufacture papergrade softwood pulp, contingent on market conditions.</t>
  </si>
  <si>
    <t>The aggregate pre-tax earnings charge in connection with this conversion is estimated to be $120 million which includes an estimated $117 million in non-cash charges relating to accelerated depreciation of the carrying amounts of the manufacturing equipment as well as the write-off of related spare parts. Of the estimated pre-tax charge of $120 million, $3 million relates to estimated cash severance, employee benefits and training. Of the estimated total pre-tax charge of $120 million, $113 million is expected to be incurred during 2015 and 2016. As a result of the 2014 fourth quarter decision to convert a paper machine to a fluff pulp line at its Ashdown, Arkansas mill, the Company recorded in the first quarter of 2015 $19 million of accelerated depreciation under Impairment and write-down of property, plant and equipment on the Consolidated Statement of Earnings and Comprehensive (Loss) Income.</t>
  </si>
  <si>
    <t>Other costs</t>
  </si>
  <si>
    <t>During the first quarter of 2015, other costs related to previous and ongoing closures include $1 million of severance and termination costs related to Personal Care.</t>
  </si>
  <si>
    <t>During the first quarter of 2014, other costs related to previous and ongoing closures include $1 million of severance and termination costs related to Personal Care.</t>
  </si>
  <si>
    <t>At March 31, 2015, the Company’s provision for closure and restructuring costs is $3 million. This provision is comprised of severance and termination costs of $2 million in the Pulp and Paper segment and $1 million in the Personal Care segment.</t>
  </si>
  <si>
    <t>Changes in Accumulated Other Comprehensive Loss by Component</t>
  </si>
  <si>
    <t>Equity [Abstract]</t>
  </si>
  <si>
    <t>NOTE 13.</t>
  </si>
  <si>
    <t>CHANGES IN ACCUMULATED OTHER COMPREHENSIVE LOSS BY COMPONENT</t>
  </si>
  <si>
    <r>
      <t>The following table presents the changes in Accumulated other comprehensive loss by component</t>
    </r>
    <r>
      <rPr>
        <vertAlign val="superscript"/>
        <sz val="7.5"/>
        <color rgb="FF000000"/>
        <rFont val="Calibri"/>
        <family val="2"/>
        <scheme val="minor"/>
      </rPr>
      <t>(1) </t>
    </r>
    <r>
      <rPr>
        <sz val="10"/>
        <color rgb="FF000000"/>
        <rFont val="Calibri"/>
        <family val="2"/>
        <scheme val="minor"/>
      </rPr>
      <t>for the periods ended March 31, 2015 and December 31, 2014:</t>
    </r>
  </si>
  <si>
    <t>Net derivative</t>
  </si>
  <si>
    <t>gains (losses)</t>
  </si>
  <si>
    <t>on cash flow</t>
  </si>
  <si>
    <t>hedges</t>
  </si>
  <si>
    <r>
      <t>items</t>
    </r>
    <r>
      <rPr>
        <b/>
        <vertAlign val="superscript"/>
        <sz val="7.5"/>
        <color theme="1"/>
        <rFont val="Calibri"/>
        <family val="2"/>
        <scheme val="minor"/>
      </rPr>
      <t>(2)</t>
    </r>
  </si>
  <si>
    <t>Post-</t>
  </si>
  <si>
    <r>
      <t>benefit items</t>
    </r>
    <r>
      <rPr>
        <b/>
        <vertAlign val="superscript"/>
        <sz val="7.5"/>
        <color theme="1"/>
        <rFont val="Calibri"/>
        <family val="2"/>
        <scheme val="minor"/>
      </rPr>
      <t> (2)</t>
    </r>
  </si>
  <si>
    <t>Foreign</t>
  </si>
  <si>
    <t>currency</t>
  </si>
  <si>
    <t>items</t>
  </si>
  <si>
    <t>Balance at December 31, 2013</t>
  </si>
  <si>
    <t>(210</t>
  </si>
  <si>
    <t>(7</t>
  </si>
  <si>
    <t>(65</t>
  </si>
  <si>
    <t>(10</t>
  </si>
  <si>
    <t>N/A</t>
  </si>
  <si>
    <t>Currency options</t>
  </si>
  <si>
    <t>(15</t>
  </si>
  <si>
    <t>Forward contracts</t>
  </si>
  <si>
    <t>Net gain</t>
  </si>
  <si>
    <t>(6</t>
  </si>
  <si>
    <t>Foreign currency items</t>
  </si>
  <si>
    <t>(200</t>
  </si>
  <si>
    <t>Other comprehensive loss before reclassifications</t>
  </si>
  <si>
    <t>(23</t>
  </si>
  <si>
    <t>(233</t>
  </si>
  <si>
    <t>Amounts reclassified from Accumulated other comprehensive loss</t>
  </si>
  <si>
    <t>Net current period other comprehensive (loss) income</t>
  </si>
  <si>
    <t>(203</t>
  </si>
  <si>
    <t>(192</t>
  </si>
  <si>
    <t>(13</t>
  </si>
  <si>
    <t>(48</t>
  </si>
  <si>
    <t>(268</t>
  </si>
  <si>
    <r>
      <t>)</t>
    </r>
    <r>
      <rPr>
        <sz val="10"/>
        <color theme="1"/>
        <rFont val="Calibri"/>
        <family val="2"/>
        <scheme val="minor"/>
      </rPr>
      <t> </t>
    </r>
  </si>
  <si>
    <t>(21</t>
  </si>
  <si>
    <t>(167</t>
  </si>
  <si>
    <t>(18</t>
  </si>
  <si>
    <t>(185</t>
  </si>
  <si>
    <t>(178</t>
  </si>
  <si>
    <t>Balance at March 31, 2015</t>
  </si>
  <si>
    <t>(28</t>
  </si>
  <si>
    <t>(190</t>
  </si>
  <si>
    <t>(215</t>
  </si>
  <si>
    <t>(446</t>
  </si>
  <si>
    <t>All amounts are after tax. Amounts in parenthesis indicate losses.</t>
  </si>
  <si>
    <t>The accrued benefit obligation is actuarially determined on an annual basis as of December 31.</t>
  </si>
  <si>
    <t>The following tables present reclassifications out of Accumulated other comprehensive loss:</t>
  </si>
  <si>
    <t>Details about Accumulated other </t>
  </si>
  <si>
    <t>comprehensive loss components</t>
  </si>
  <si>
    <t>Amount reclassified from</t>
  </si>
  <si>
    <t>Accumulated other</t>
  </si>
  <si>
    <t>comprehensive loss</t>
  </si>
  <si>
    <t>March 31, 2014</t>
  </si>
  <si>
    <t>Net derivative gains (losses) on cash flow hedges</t>
  </si>
  <si>
    <r>
      <t>)</t>
    </r>
    <r>
      <rPr>
        <vertAlign val="superscript"/>
        <sz val="7.5"/>
        <color theme="1"/>
        <rFont val="Calibri"/>
        <family val="2"/>
        <scheme val="minor"/>
      </rPr>
      <t> (1)</t>
    </r>
    <r>
      <rPr>
        <sz val="10"/>
        <color theme="1"/>
        <rFont val="Calibri"/>
        <family val="2"/>
        <scheme val="minor"/>
      </rPr>
      <t> </t>
    </r>
  </si>
  <si>
    <t>Currency options and forwards</t>
  </si>
  <si>
    <r>
      <t> (1)</t>
    </r>
    <r>
      <rPr>
        <sz val="10"/>
        <color theme="1"/>
        <rFont val="Calibri"/>
        <family val="2"/>
        <scheme val="minor"/>
      </rPr>
      <t> </t>
    </r>
  </si>
  <si>
    <t>Total before tax</t>
  </si>
  <si>
    <t>Tax expense</t>
  </si>
  <si>
    <t>Net of tax</t>
  </si>
  <si>
    <t>Amortization of defined benefit pension items</t>
  </si>
  <si>
    <t>Amortization of net actuarial loss and prior year service cost</t>
  </si>
  <si>
    <r>
      <t> (2)</t>
    </r>
    <r>
      <rPr>
        <sz val="10"/>
        <color theme="1"/>
        <rFont val="Calibri"/>
        <family val="2"/>
        <scheme val="minor"/>
      </rPr>
      <t> </t>
    </r>
  </si>
  <si>
    <t>These amounts are included in Cost of Sales in the Consolidated Statements of Earnings and Comprehensive (Loss) Income.</t>
  </si>
  <si>
    <t>These amounts are included in the computation of net periodic benefit cost. Refer to Note 6 “Pension plans and other post-retirement benefit plans” for additional details.</t>
  </si>
  <si>
    <t>Shareholders' Equity</t>
  </si>
  <si>
    <t>NOTE 14.</t>
  </si>
  <si>
    <t>SHAREHOLDERS’ EQUITY</t>
  </si>
  <si>
    <t>On February 23, 2015, the Company’s Board of Directors approved a quarterly dividend of $0.40 per share to be paid to holders of the Company’s common stock. Total dividends of approximately $26 million were paid on April 15, 2015 to shareholders of record on April 2, 2015.</t>
  </si>
  <si>
    <t>On May 5, 2015, the Company’s Board of Directors approved a quarterly dividend of $0.40 per share to be paid to holders of the Company’s common stock. This dividend is to be paid on July 15, 2015, to shareholders of record on July 2, 2015.</t>
  </si>
  <si>
    <t>STOCK REPURCHASE PROGRAM</t>
  </si>
  <si>
    <t>The Company’s Board of Directors has authorized a stock repurchase program (“the Program”) of up to $1 billion of Domtar Corporation’s common stock. On February 23, 2015, the Company’s Board of Directors approved an increase to the Program from $1 billion to $1.3 billion. Under the Program, the Company is authorized to repurchase from time to time shares of its outstanding common stock on the open market or in privately negotiated transactions in the United State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from time to time, in part to reduce the dilutive effects of stock options, awards, and to improve shareholders’ returns.</t>
  </si>
  <si>
    <t>The Company makes open market purchases of its common stock using general corporate funds. Additionally, the Company enters into structured stock repurchase agreements with large financial institutions using general corporate funds in order to lower the average cost to acquire shares. The agreements require the Company to make up-front payments to the counterparty financial institutions which results in either the receipt of stock at the beginning of the term of the agreements followed by a share adjustment at the maturity of the agreements, or the receipt of either stock or cash at the maturity of the agreements, depending upon the price of the stock.</t>
  </si>
  <si>
    <t>During the first quarter of 2015, the Company repurchased 340,844 shares at an average price of $39.20 for a total cost of $13 million.</t>
  </si>
  <si>
    <t>During the first quarter of 2014, the Company did not repurchase any shares under the Program.</t>
  </si>
  <si>
    <t>Since the inception of the Program, the Company has repurchased 23,678,824 shares at an average price of $39.21 for a total cost of $929 million. All shares repurchased are recorded as Treasury stock on the Consolidated Balance Sheets under the par value method at $0.01 per share.</t>
  </si>
  <si>
    <t>Commitments and Contingencies</t>
  </si>
  <si>
    <t>Commitments and Contingencies Disclosure [Abstract]</t>
  </si>
  <si>
    <t>NOTE 15.</t>
  </si>
  <si>
    <t>COMMITMENTS AND CONTINGENCIES</t>
  </si>
  <si>
    <t>ENVIRONMENT</t>
  </si>
  <si>
    <t>The Company is subject to environmental laws and regulations enacted by federal, provincial, state and local authorities.</t>
  </si>
  <si>
    <t>An action was commenced by Seaspan International Ltd. (“Seaspan”) in the Supreme Court of British Columbia, on March 31, 1999 against the Company and others with respect to alleged contamination of Seaspan’s site bordering Burrard Inlet in North Vancouver, British Columbia, including contamination of sediments in Burrard Inlet, due to the presence of creosote and heavy metals. Beyond the filing of preliminary pleadings, no steps have been taken by the parties in this action. On February 16, 2010, the government of British Columbia issued a Remediation Order to Seaspan and the Company (“responsible persons”) in order to define and implement an action plan to address soil, sediment and groundwater issues. This Order was appealed to the Environmental Appeal Board (“Board”) on March 17, 2010 but there is no suspension in the execution of this Order unless the Board orders otherwise. The relevant government authorities selected a remediation approach on July 15, 2011, and on January 8, 2013, the same authorities decided that each responsible persons’ implementation plan is satisfactory and that the responsible persons should decide which plan is to be used. Most of the remaining appeals that were to be heard before the Board were abandoned by the parties during the course of the Board proceedings which were held in the fall of 2013. Seaspan and Domtar have selected a remedial plan and have applied to the Vancouver Fraser Port Authority for permitting approval. The Company has recorded an environmental reserve to address its estimated exposure. The possible loss in excess of the reserve is not considered to be material for this matter.</t>
  </si>
  <si>
    <t>The following table reflects changes in the reserve for environmental remediation and asset retirement obligations:</t>
  </si>
  <si>
    <t>Balance at beginning of period</t>
  </si>
  <si>
    <t>Additions</t>
  </si>
  <si>
    <t>Environmental spending</t>
  </si>
  <si>
    <t>The Company is also a party to various proceedings relating to the cleanup of hazardous waste sites under the Comprehensive Environmental Response Compensation and Liability Act, commonly known as “Superfund,” and similar state laws. The U.S. Environmental Protection Agency (“EPA”) and/or various state agencies have notified the Company that it may be a potentially responsible party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The investigation and remediation process is lengthy and subject to the uncertainties of changes in legal requirements, technological developments and, if and when applicable, the allocation of liability among potentially responsible parties.</t>
  </si>
  <si>
    <t>Climate change regulation</t>
  </si>
  <si>
    <t>In response to the Kyoto Protocol, which calls for reductions of certain emissions that may contribute to increases in atmospheric greenhouse gas (“GHG”) concentrations, various international, national and local laws have been proposed or implemented focusing on reducing GHG emissions. These actual or proposed laws do or may apply in the jurisdictions where the Company currently has, or may have in the future, manufacturing facilities or investments.</t>
  </si>
  <si>
    <t>In the United States, Congress has considered legislation to reduce emissions of GHGs. Although the legislation has not passed, the U.S. government is promulgating regulations under the existing Clean Air Act to reduce GHG emissions from public utilities and certain other emitters. The EPA has adopted and implemented GHG permitting requirements for certain new sources and modifications of existing industrial facilities and has proposed GHG performance standards for newly constructed, reconstructed and modified electric utilities. The EPA has also relied on the existing Clean Air Act to propose a “Clean Power Plan” that will set emission guidelines for existing electric utilities and require states to develop plans for reducing GHG emissions by making significant changes to the energy resources utilized within the state. The EPA is developing a biogenic carbon accounting framework to account for carbon dioxide emissions from biomass fuels for Clean Air Act permitting and regulatory purposes. The EPA references this framework in the proposals addressing GHG performance standards for the electric utilities. Furthermore, several states are already regulating GHG emissions from public utilities and certain other significant emitters, primarily through regional GHG cap-and-trade programs or renewable energy requirements.</t>
  </si>
  <si>
    <t>The U.S. Supreme Court held on June 23, 2014 that the EPA had exceeded its statutory authority in establishing its GHG permitting program. Specifically, the Court determined that the EPA could not impose GHG permitting requirements on a source unless that source had already triggered permitting requirements for other non-GHG pollutants. However, for sources already subject to permitting, the Court held that the Clean Air Act did not preclude the EPA from requiring those sources to install “best available control technology” for GHGs.</t>
  </si>
  <si>
    <t>Passage of GHG legislation by Congress or individual states, or the adoption of regulations by the EPA or analogous state agencies, that restrict emissions of GHGs in areas in which the Company conducts business could have a variety of impacts upon the Company, including requiring it to implement GHG reduction programs or to pay taxes or other fees with respect to its GHG emissions. This, in turn, could increase the Company’s operating costs and capital spending. The Company does not expect to be disproportionately affected by these measures compared with other pulp and paper producers in the United States.</t>
  </si>
  <si>
    <t>The Government of Canada has committed to reducing Canada’s greenhouse gases by 17 percent from 2005 levels by 2020. A sector- by- sector approach is being used to set performance standards to reduce greenhouse gases. The Government of Canada has implemented regulations intended to regulate emissions from motor vehicles and has enacted regulations to reduce GHG emissions from coal-fired electrical generators which are scheduled to become effective July 1, 2015. Proposed regulations relating to GHG emissions from the oil and gas sector are currently in consultation and are expected to come into force in 2016. Performance standards for industrial sectors will also be developed. The pulp and paper sector is currently undergoing review. The Company does not expect the performance of its facilities to be disproportionately affected by these future measures compared with other pulp and paper producers in Canada.</t>
  </si>
  <si>
    <t>The province of Quebec initiated a GHG cap-and-trade system on January 1, 2012. Reduction targets for Quebec became effective January 1, 2013. The Company does not expect the cost of compliance will have a material impact on the Company’s financial position, results of operations or cash flows. British Columbia imposed a carbon tax in 2008, which applies to the purchase of fossil fuels within the province. There are currently no other federal or provincial statutory or regulatory obligations that affect the emission of GHGs for the Company’s pulp and paper operations elsewhere in Canada. The Province of Ontario is expected to initiate development of a regulatory program, including carbon pricing policies for GHG emission reductions in 2015.</t>
  </si>
  <si>
    <t>While it is likely that there will be increased regulation relating to GHG emissions in the future, at this time it is not possible to estimate either a timetable for the promulgation or implementation of any new regulations or the Company’s cost of compliance to said regulations. The Company does not anticipate to be disproportionately affected or impacted by these measures.</t>
  </si>
  <si>
    <t>Industrial Boiler Maximum Achievable Control Technology Standard (“MACT”)</t>
  </si>
  <si>
    <t>The EPA published in the Federal Register on January 31, 2013, for facilities that are major sources for Hazardous Air Pollutants, a new set of standards related to emissions from boilers and process heaters included in some of the Company’s manufacturing processes. These standards are generally referred to as Boiler MACT and seek to require reductions in the emission of certain hazardous air pollutants or surrogates of hazardous air pollutants. The Company is developing plans to bring facilities affected by the Boiler MACT rule into compliance by the January 2016 regulatory deadline for major sources. The Company expects that the capital cost required to comply with the Boiler MACT rules is approximately $15 million. Boiler MACT rules are being litigated. Changes to the rule resulting from the litigation could affect the current expected capital cost for compliance and could also affect future operating costs.</t>
  </si>
  <si>
    <t>The EPA has agreed to reconsider a limited number of issues in the most recent Boiler MACT rule, and elements of the EPA’s rule have been legally challenged. Since the consequences of these activities cannot be predicted, adjustments to compliance plans may be needed to accommodate any changes to the final rule.</t>
  </si>
  <si>
    <t>CONTINGENCIES</t>
  </si>
  <si>
    <t>In the normal course of operations, the Company becomes involved in various legal actions mostly related to contract disputes, patent infringements, environmental and product warranty claims, and labor issues. While the final outcome with respect to actions outstanding or pending at March 31, 2015, cannot be predicted with certainty, it is management’s opinion that their resolution will not have a material adverse effect on the Company’s financial position, results of operations or cash flows.</t>
  </si>
  <si>
    <t>Spanish Competition Investigation</t>
  </si>
  <si>
    <t>In September 2014, following preliminary inquiries commenced in January 2014, Spain’s National Commission of Markets and Competition initiated a formal investigation of several companies and their parent companies, including Indas (a subsidiary of the Company, acquired on January 2, 2014), and two of its affiliates, as well as an industry association, Federacion Espanola de Empresas de Tecnologia Sanitaria (“FENIN”), with respect to possible unlawful conduct, consisting of fixing prices, commercial terms and dispensation of heavy adult incontinence products in the Spanish market. The activities under investigation predate the acquisition of Indas by the Company. The sellers of Indas made representations and warranties to the Company in the purchase agreement regarding, among other things, Indas’ and its subsidiary’s compliance with competition laws. The liability retained by the sellers is backed by bank guarantees, and limited insurance coverage has been purchased with regards to excess liability. As a result, while the final outcome with respect to the investigation cannot be predicted with certainty, it is management’s opinion that its resolution will not have a material adverse effect on the Company’s financial position, results of operations or cash flows.</t>
  </si>
  <si>
    <t>INDEMNIFICATIONS</t>
  </si>
  <si>
    <t>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March 31, 2015,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t>
  </si>
  <si>
    <t>Pension Plans</t>
  </si>
  <si>
    <t>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March 31, 2015 the Company has not recorded a liability associated with these indemnifications, as it does not expect to make any payments pertaining to these indemnifications.</t>
  </si>
  <si>
    <t>Segment Disclosures</t>
  </si>
  <si>
    <t>Segment Reporting [Abstract]</t>
  </si>
  <si>
    <t>NOTE 16.</t>
  </si>
  <si>
    <t>SEGMENT DISCLOSURES</t>
  </si>
  <si>
    <t>The Company operates in the two reportable segments described below. Each reportable segment offers different products and services and requires different manufacturing processes, technology and/or marketing strategies. The following summary briefly describes the operations included in each of the Company’s reportable segments:</t>
  </si>
  <si>
    <t>•</t>
  </si>
  <si>
    <r>
      <t>Pulp and Paper Segment –</t>
    </r>
    <r>
      <rPr>
        <sz val="10"/>
        <color theme="1"/>
        <rFont val="Calibri"/>
        <family val="2"/>
        <scheme val="minor"/>
      </rPr>
      <t> comprises the design, manufacturing, marketing and distribution of communication, specialty and packaging papers, as well as softwood, fluff and hardwood market pulp.</t>
    </r>
  </si>
  <si>
    <r>
      <t>Personal Care Segment –</t>
    </r>
    <r>
      <rPr>
        <sz val="10"/>
        <color theme="1"/>
        <rFont val="Calibri"/>
        <family val="2"/>
        <scheme val="minor"/>
      </rPr>
      <t> consists of the manufacturing, marketing and distribution of absorbent hygiene products.</t>
    </r>
  </si>
  <si>
    <t>An analysis and reconciliation of the Company’s reportable segment information to the respective information in the financial statements is as follows:</t>
  </si>
  <si>
    <t>For the three months</t>
  </si>
  <si>
    <t>ended</t>
  </si>
  <si>
    <t>SEGMENT DATA</t>
  </si>
  <si>
    <t>Total for reportable segments</t>
  </si>
  <si>
    <t>Intersegment sales - Pulp and Paper</t>
  </si>
  <si>
    <t>(16</t>
  </si>
  <si>
    <t>Consolidated sales</t>
  </si>
  <si>
    <t>Depreciation and amortization and impairment and write-down of property, plant and equipment</t>
  </si>
  <si>
    <t>Impairment and write-down of property, plant and equipment - Pulp and Paper</t>
  </si>
  <si>
    <t>Consolidated depreciation and amortization and impairment and write-down of property, plant and equipment</t>
  </si>
  <si>
    <r>
      <t>Operating income (loss) </t>
    </r>
    <r>
      <rPr>
        <vertAlign val="superscript"/>
        <sz val="7.5"/>
        <color theme="1"/>
        <rFont val="Calibri"/>
        <family val="2"/>
        <scheme val="minor"/>
      </rPr>
      <t>(1)</t>
    </r>
  </si>
  <si>
    <t>Corporate</t>
  </si>
  <si>
    <t>(14</t>
  </si>
  <si>
    <t>Consolidated operating income</t>
  </si>
  <si>
    <t>As a result of changes in the Company’s organization structure, the Company has changed the way it allocates certain Corporate general and administrative costs to the segments. Further, certain Corporate costs not related to segment activities, as well as the mark-to-market impact on stock-based compensation awards, will be presented on the Corporate line. As a result, the Company has revised its 2014 segment disclosures to conform to its 2015 presentation. (Previously reported numbers for Operating income (loss) are as follows; Pulp and Paper: $69 million, Personal Care: $15 million, Corporate $(5) million).</t>
  </si>
  <si>
    <t>Supplemental Guarantor Financial Information</t>
  </si>
  <si>
    <t>Organization, Consolidation and Presentation of Financial Statements [Abstract]</t>
  </si>
  <si>
    <t>NOTE 17.</t>
  </si>
  <si>
    <t>SUPPLEMENTAL GUARANTOR FINANCIAL INFORMATION</t>
  </si>
  <si>
    <t>The following information is presented as required under Rule 3-10 of Regulation S-X, in connection with the Company’s issuance of debt securities that are fully and unconditionally guaranteed by Domtar Paper Company, LLC, a 100% owned subsidiary of the Company, Domtar Industries LLC (and subsidiaries, excluding Domtar Funding LLC), Ariva Distribution Inc., Domtar Delaware Investments Inc., Domtar Delaware Holdings, LLC, Domtar A.W. LLC (and subsidiary), Domtar AI Inc., Attends Healthcare Products Inc., EAM Corporation, Domtar Personal Care Absorbent Hygiene Inc, and Associated Hygienic Products LLC., all 100% owned subsidiaries of the Company (“Guarantor Subsidiaries”), on a joint and several basis. The Guaranteed Debt will not be guaranteed by certain of Domtar’s own 100% owned subsidiaries; including Domtar Delaware Holdings Inc. and its foreign subsidiaries, including Attends Healthcare Limited, Domtar Inc. and Laboratorios Indas. S.A.U., (collectively the “Non-Guarantor Subsidiaries”). The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t>
  </si>
  <si>
    <t>The following supplemental condensed consolidating financial information sets forth, on an unconsolidated basis, the Balance Sheets at March 31, 2015 and December 31, 2014 and the Statements of Earnings and Comprehensive (Loss) Income and Cash Flows for the three months ended March 31, 2015, and March 31, 2014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t>
  </si>
  <si>
    <r>
      <t> </t>
    </r>
    <r>
      <rPr>
        <sz val="7.5"/>
        <color theme="1"/>
        <rFont val="Calibri"/>
        <family val="2"/>
        <scheme val="minor"/>
      </rPr>
      <t> </t>
    </r>
  </si>
  <si>
    <t>For the three months ended March 31, 2015</t>
  </si>
  <si>
    <t>CONDENSED CONSOLIDATING STATEMENT OF EARNINGS AND</t>
  </si>
  <si>
    <t>COMPREHENSIVE LOSS</t>
  </si>
  <si>
    <t>Parent</t>
  </si>
  <si>
    <t>Guarantor</t>
  </si>
  <si>
    <t>Subsidiaries</t>
  </si>
  <si>
    <t>Non-</t>
  </si>
  <si>
    <t>Consolidating</t>
  </si>
  <si>
    <t>Adjustments</t>
  </si>
  <si>
    <t>Consolidated</t>
  </si>
  <si>
    <t>(301</t>
  </si>
  <si>
    <t>Closure and restructuring costs</t>
  </si>
  <si>
    <t>Operating (loss) income</t>
  </si>
  <si>
    <t>Interest expense (income), net</t>
  </si>
  <si>
    <t>(Loss) earnings before income taxes</t>
  </si>
  <si>
    <t>(33</t>
  </si>
  <si>
    <t>Income tax (benefit) expense</t>
  </si>
  <si>
    <t>(9</t>
  </si>
  <si>
    <t>Share in earnings of equity accounted investees</t>
  </si>
  <si>
    <t>(109</t>
  </si>
  <si>
    <t>(180</t>
  </si>
  <si>
    <t>(166</t>
  </si>
  <si>
    <t>Comprehensive loss</t>
  </si>
  <si>
    <t>(142</t>
  </si>
  <si>
    <t>(120</t>
  </si>
  <si>
    <t>(117</t>
  </si>
  <si>
    <t>For the three months ended March 31, 2014</t>
  </si>
  <si>
    <t>COMPREHENSIVE INCOME</t>
  </si>
  <si>
    <t>(269</t>
  </si>
  <si>
    <t>Other operating loss, net</t>
  </si>
  <si>
    <t>(5</t>
  </si>
  <si>
    <t>(38</t>
  </si>
  <si>
    <t>(112</t>
  </si>
  <si>
    <t>Other comprehensive income (loss)</t>
  </si>
  <si>
    <t>(35</t>
  </si>
  <si>
    <t>Comprehensive income</t>
  </si>
  <si>
    <t>CONDENSED CONSOLIDATING BALANCE SHEET</t>
  </si>
  <si>
    <t>Current assets</t>
  </si>
  <si>
    <t>(45</t>
  </si>
  <si>
    <t>Intercompany accounts</t>
  </si>
  <si>
    <t>(5,601</t>
  </si>
  <si>
    <t>(5,646</t>
  </si>
  <si>
    <t>(4,063</t>
  </si>
  <si>
    <t>(1,668</t>
  </si>
  <si>
    <t>(5,731</t>
  </si>
  <si>
    <t>Intangible assets, net of amortization</t>
  </si>
  <si>
    <t>Investments in affiliates</t>
  </si>
  <si>
    <t>(9,923</t>
  </si>
  <si>
    <t>Intercompany long-term advances</t>
  </si>
  <si>
    <t>(521</t>
  </si>
  <si>
    <t>(29</t>
  </si>
  <si>
    <t>(16,119</t>
  </si>
  <si>
    <t>Liabilities and shareholders’ equity</t>
  </si>
  <si>
    <t>Current liabilities</t>
  </si>
  <si>
    <t>Intercompany long-term loans</t>
  </si>
  <si>
    <t>Shareholders’ equity</t>
  </si>
  <si>
    <t>Total liabilities and shareholders’ equity</t>
  </si>
  <si>
    <t>December 31, 2014</t>
  </si>
  <si>
    <t>(5,603</t>
  </si>
  <si>
    <t>(3,985</t>
  </si>
  <si>
    <t>(1,793</t>
  </si>
  <si>
    <t>(5,778</t>
  </si>
  <si>
    <t>(10,168</t>
  </si>
  <si>
    <t>(520</t>
  </si>
  <si>
    <t>(16,312</t>
  </si>
  <si>
    <t>For the three months ended March 31, 2015</t>
  </si>
  <si>
    <t>CONDENSED CONSOLIDATING STATEMENT OF CASH FLOWS</t>
  </si>
  <si>
    <t>Changes in operating and intercompany assets and liabilities and non-cash items, included in net earnings</t>
  </si>
  <si>
    <t>(25</t>
  </si>
  <si>
    <t>(46</t>
  </si>
  <si>
    <t>(70</t>
  </si>
  <si>
    <t>(69</t>
  </si>
  <si>
    <t>Increase in long-term advances to related parties</t>
  </si>
  <si>
    <t>Decrease in long-term advances to related parties</t>
  </si>
  <si>
    <t>Cash flows (used for) provided from financing activities</t>
  </si>
  <si>
    <t>Net increase in cash and cash equivalents</t>
  </si>
  <si>
    <t>(8</t>
  </si>
  <si>
    <t>For the three months ended March 31, 2014</t>
  </si>
  <si>
    <t>(42</t>
  </si>
  <si>
    <t>(546</t>
  </si>
  <si>
    <t>(561</t>
  </si>
  <si>
    <t>(591</t>
  </si>
  <si>
    <t>Change of revolving bank credit facility</t>
  </si>
  <si>
    <t>(80</t>
  </si>
  <si>
    <t>(58</t>
  </si>
  <si>
    <t>(389</t>
  </si>
  <si>
    <t>(395</t>
  </si>
  <si>
    <t>(486</t>
  </si>
  <si>
    <t>(73</t>
  </si>
  <si>
    <t>Net decrease in cash and cash equivalents</t>
  </si>
  <si>
    <t>(406</t>
  </si>
  <si>
    <t>(99</t>
  </si>
  <si>
    <t>(523</t>
  </si>
  <si>
    <t>Recent Accounting Pronouncements (Policies)</t>
  </si>
  <si>
    <t>Discontinued Operations</t>
  </si>
  <si>
    <t>Future Accounting Changes [Member]</t>
  </si>
  <si>
    <t>Cloud Computing Arrangements</t>
  </si>
  <si>
    <t>Acquisition of Business (Tables) (Laboratorios Indas [Member])</t>
  </si>
  <si>
    <t>Laboratorios Indas [Member]</t>
  </si>
  <si>
    <t>Fair Value of Assets Acquired</t>
  </si>
  <si>
    <t>Derivatives and Hedging Activities and Fair Value Measurement (Tables)</t>
  </si>
  <si>
    <t>Derivative Financial Instruments for Natural Gas Contracts Outstanding</t>
  </si>
  <si>
    <t>Currency Values under Significant Contracts Pursuant to Currency Options Outstanding</t>
  </si>
  <si>
    <t>Fair Value of Financial Instruments</t>
  </si>
  <si>
    <t>Earnings Per Common Share (Tables)</t>
  </si>
  <si>
    <t>Reconciliation Between Basic and Diluted Earnings Per Common Share</t>
  </si>
  <si>
    <t>Securities that Could Potentially Dilute Basic Earnings Per Common Share in Future</t>
  </si>
  <si>
    <t>Pension Plans and Other Post-Retirement Benefit Plans (Tables)</t>
  </si>
  <si>
    <t>Components of Net Periodic Benefit Cost for Pension Plans and Other Post-Retirement Benefit Plans</t>
  </si>
  <si>
    <t>Other Operating Loss (Income), Net (Tables)</t>
  </si>
  <si>
    <t>Components of Other Operating Loss (Income), Net</t>
  </si>
  <si>
    <t>The Company’s other operating loss (income), net includes the following:</t>
  </si>
  <si>
    <t>Inventories (Tables)</t>
  </si>
  <si>
    <t>Components of Inventories</t>
  </si>
  <si>
    <t>Goodwill (Tables)</t>
  </si>
  <si>
    <t>Changes in Carrying Value of Goodwill</t>
  </si>
  <si>
    <t>Intangible Assets (Tables)</t>
  </si>
  <si>
    <t>Components of Intangible Assets</t>
  </si>
  <si>
    <t>Amortization Expense Related to Intangible Assets</t>
  </si>
  <si>
    <t>Changes in Accumulated Other Comprehensive Loss by Component (Tables)</t>
  </si>
  <si>
    <t>Schedule of Changes in Accumulated Other Comprehensive Loss by Component</t>
  </si>
  <si>
    <t>Schedule of Reclassifications Out of Accumulated Other Comprehensive Loss</t>
  </si>
  <si>
    <t>Commitments and Contingencies (Tables)</t>
  </si>
  <si>
    <t>Changes in Reserve for Environmental Remediation and Asset Retirement Obligations</t>
  </si>
  <si>
    <t>Segment Disclosures (Tables)</t>
  </si>
  <si>
    <t>Analysis and Reconciliation of Segment Information</t>
  </si>
  <si>
    <t>Supplemental Guarantor Financial Information (Tables)</t>
  </si>
  <si>
    <t>Condensed Consolidating Statement of Earnings and Comprehensive Income (Loss)</t>
  </si>
  <si>
    <t>Condensed Consolidating Balance Sheet</t>
  </si>
  <si>
    <t>Condensed Consolidating Statement of Cash Flows</t>
  </si>
  <si>
    <t>Acquisition of Business - Additional Information (Detail)</t>
  </si>
  <si>
    <t>0 Months Ended</t>
  </si>
  <si>
    <t>Jan. 02, 2014</t>
  </si>
  <si>
    <t>Facility</t>
  </si>
  <si>
    <t>Employees</t>
  </si>
  <si>
    <t>EUR (€)</t>
  </si>
  <si>
    <t>Business Acquisition [Line Items]</t>
  </si>
  <si>
    <t>Acquisition completion date</t>
  </si>
  <si>
    <t>Acquisition percentage</t>
  </si>
  <si>
    <t>Acquisition of business, number of employees</t>
  </si>
  <si>
    <t>Number of facilities</t>
  </si>
  <si>
    <t>Purchase price</t>
  </si>
  <si>
    <t>Cash acquired in acquisition</t>
  </si>
  <si>
    <t>Acquisition of Business - Fair Value of Assets Acquired - Laboratorios Indas (Detail) (USD $)</t>
  </si>
  <si>
    <t>Laboratorios Indas [Member] | Trade Names [Member]</t>
  </si>
  <si>
    <t>Laboratorios Indas [Member] | Catalog Rights [Member]</t>
  </si>
  <si>
    <t>Laboratorios Indas [Member] | Customer Relationships [Member]</t>
  </si>
  <si>
    <t>Acquisition of Business - Fair Value of Assets Acquired - Laboratorios Indas (Parenthetical) (Detail) (Customer Relationships [Member])</t>
  </si>
  <si>
    <t>Minimum [Member]</t>
  </si>
  <si>
    <t>Useful life of the finite lived intangible assets acquired</t>
  </si>
  <si>
    <t>10 years</t>
  </si>
  <si>
    <t>Minimum [Member] | Laboratorios Indas [Member]</t>
  </si>
  <si>
    <t>Maximum [Member]</t>
  </si>
  <si>
    <t>40 years</t>
  </si>
  <si>
    <t>Maximum [Member] | Laboratorios Indas [Member]</t>
  </si>
  <si>
    <t>20 years</t>
  </si>
  <si>
    <t>Derivatives and Hedging Activities and Fair Value Measurement - Additional Information (Detail) (USD $)</t>
  </si>
  <si>
    <t>12 Months Ended</t>
  </si>
  <si>
    <t>Dec. 18, 2014</t>
  </si>
  <si>
    <t>Derivative [Line Items]</t>
  </si>
  <si>
    <t>Number of major customers</t>
  </si>
  <si>
    <t>Receivables from major customers</t>
  </si>
  <si>
    <t>2017 [Member] | Interest Rate Swap [Member] | Designated as Hedging [Member] | 10.75% Notes [Member]</t>
  </si>
  <si>
    <t>Derivative notional amount</t>
  </si>
  <si>
    <t>Derivative swap interest rate description</t>
  </si>
  <si>
    <t>$100 million notional 2.5 year fixed to floating interest rate swap to receive fixed (1.0225%) and pay the 3 month LIBOR.</t>
  </si>
  <si>
    <t>Derivative swap fixed interest rate</t>
  </si>
  <si>
    <t>Derivative, interest rate percentage</t>
  </si>
  <si>
    <t>Derivative contract, term</t>
  </si>
  <si>
    <t>2 years 6 months</t>
  </si>
  <si>
    <t>Derivative maturity year</t>
  </si>
  <si>
    <t>2017-06</t>
  </si>
  <si>
    <t>Canadian Subsidiary [Member] | Canadian Dollars [Member]</t>
  </si>
  <si>
    <t>Length of time current hedges cover</t>
  </si>
  <si>
    <t>24 months</t>
  </si>
  <si>
    <t>European Subsidiaries [Member] | Swedish Krona [Member]</t>
  </si>
  <si>
    <t>12 months</t>
  </si>
  <si>
    <t>European Subsidiaries [Member] | US Dollars [Member]</t>
  </si>
  <si>
    <t>21 months</t>
  </si>
  <si>
    <t>U S Subsidiaries [Member] | Euros [Member]</t>
  </si>
  <si>
    <t>U S Subsidiaries [Member] | British Pounds [Member]</t>
  </si>
  <si>
    <t>9 months</t>
  </si>
  <si>
    <t>Accounts Receivable [Member] | Credit Concentration Risk [Member]</t>
  </si>
  <si>
    <t>Maximum percentage of receivables a single customer represents</t>
  </si>
  <si>
    <t>Natural Gas Derivative Contracts [Member]</t>
  </si>
  <si>
    <t>Earnings hedge ineffectiveness</t>
  </si>
  <si>
    <t>Loss recognized in Other comprehensive (loss) income on derivatives (effective portion)</t>
  </si>
  <si>
    <t>Recognition of OCI in Cost of sales</t>
  </si>
  <si>
    <t>33 months</t>
  </si>
  <si>
    <t>Forecasted Natural Gas and Oil Purchases [Member]</t>
  </si>
  <si>
    <t>3 years</t>
  </si>
  <si>
    <t>Foreign Currency Investment [Member]</t>
  </si>
  <si>
    <t>Currency Derivatives [Member]</t>
  </si>
  <si>
    <t>Derivatives and Hedging Activities and Fair Value Measurement - Derivative Financial Instruments for Natural Gas Contracts Outstanding (Detail) (Natural Gas Derivative Contracts [Member], USD $)</t>
  </si>
  <si>
    <t>2015 [Member]</t>
  </si>
  <si>
    <t>Notional contractual quantity under derivative contracts</t>
  </si>
  <si>
    <t>Notional contractual value under derivative contracts</t>
  </si>
  <si>
    <t>Percentage of forecasted purchases under derivative contracts</t>
  </si>
  <si>
    <t>2016 [Member]</t>
  </si>
  <si>
    <t>2017 [Member]</t>
  </si>
  <si>
    <t>Derivatives and Hedging Activities and Fair Value Measurement - Currency Values under Significant Contracts Pursuant to Currency Options Outstanding (Detail) (Long [Member])</t>
  </si>
  <si>
    <t>Pulp and Paper [Member]</t>
  </si>
  <si>
    <t>CDN/USD Denominated Notional Contractual Value For 2015 [Member]</t>
  </si>
  <si>
    <t>CAD</t>
  </si>
  <si>
    <t>Euro/USD Denominated Notional Contractual Value For 2015 [Member]</t>
  </si>
  <si>
    <t>CDN/USD Denominated Notional Contractual Value For 2016 [Member]</t>
  </si>
  <si>
    <t>Euro/USD Denominated Notional Contractual Value For 2016 [Member]</t>
  </si>
  <si>
    <t>CDN/USD Denominated Notional Contractual Value For 2017 [Member]</t>
  </si>
  <si>
    <t>Personal Care [Member]</t>
  </si>
  <si>
    <t>USD/Euro Denominated Notional Contractual Value For 2015 [Member]</t>
  </si>
  <si>
    <t>USD/Euro Denominated Notional Contractual Value For 2016 [Member]</t>
  </si>
  <si>
    <t>Notional contractual value</t>
  </si>
  <si>
    <t>Percentage of forecasted net exposures under contracts</t>
  </si>
  <si>
    <t>Currency exposure hedged, Protection rate</t>
  </si>
  <si>
    <t>Currency exposure hedged, Obligation rate</t>
  </si>
  <si>
    <t>Derivatives and Hedging Activities and Fair Value Measurement - Fair Value of Financial Instruments (Detail) (USD $)</t>
  </si>
  <si>
    <t>Other Assets [Member]</t>
  </si>
  <si>
    <t>Accounts Receivable [Member]</t>
  </si>
  <si>
    <t>Long-Term Debt [Member]</t>
  </si>
  <si>
    <t>Currency Derivatives [Member] | Prepaid Expenses [Member]</t>
  </si>
  <si>
    <t>Currency Derivatives [Member] | Other Assets [Member]</t>
  </si>
  <si>
    <t>Currency Derivatives [Member] | Trade and Other Payables [Member]</t>
  </si>
  <si>
    <t>Currency Derivatives [Member] | Other Liabilities and Deferred Credits [Member]</t>
  </si>
  <si>
    <t>Natural Gas Swap Contracts [Member] | Trade and Other Payables [Member]</t>
  </si>
  <si>
    <t>Natural Gas Swap Contracts [Member] | Other Liabilities and Deferred Credits [Member]</t>
  </si>
  <si>
    <t>Quoted Prices in Active Markets for Identical Assets (Level 1) [Member] | Accounts Receivable [Member]</t>
  </si>
  <si>
    <t>Significant Observable Inputs (Level 2) [Member]</t>
  </si>
  <si>
    <t>Significant Observable Inputs (Level 2) [Member] | Other Assets [Member]</t>
  </si>
  <si>
    <t>Significant Observable Inputs (Level 2) [Member] | Long-Term Debt [Member]</t>
  </si>
  <si>
    <t>Significant Observable Inputs (Level 2) [Member] | Currency Derivatives [Member] | Prepaid Expenses [Member]</t>
  </si>
  <si>
    <t>Significant Observable Inputs (Level 2) [Member] | Currency Derivatives [Member] | Other Assets [Member]</t>
  </si>
  <si>
    <t>Significant Observable Inputs (Level 2) [Member] | Currency Derivatives [Member] | Trade and Other Payables [Member]</t>
  </si>
  <si>
    <t>Significant Observable Inputs (Level 2) [Member] | Currency Derivatives [Member] | Other Liabilities and Deferred Credits [Member]</t>
  </si>
  <si>
    <t>Significant Observable Inputs (Level 2) [Member] | Natural Gas Swap Contracts [Member] | Trade and Other Payables [Member]</t>
  </si>
  <si>
    <t>Significant Observable Inputs (Level 2) [Member] | Natural Gas Swap Contracts [Member] | Other Liabilities and Deferred Credits [Member]</t>
  </si>
  <si>
    <t>Significant Unobservable Inputs (Level 3) [Member] | Other Assets [Member]</t>
  </si>
  <si>
    <t>Derivatives and Hedging Activities and Fair Value Measurement - Fair Value of Financial Instruments (Parenthetical) (Detail) (USD $)</t>
  </si>
  <si>
    <t>The carrying value of the Company's long-term debt</t>
  </si>
  <si>
    <t>Earnings Per Common Share - Additional Information (Detail)</t>
  </si>
  <si>
    <t>Apr. 30, 2014</t>
  </si>
  <si>
    <t>Stock split, description</t>
  </si>
  <si>
    <t>On April 30, 2014, the Company's Board of Directors approved a 2-for-1 split of its common stock to be effected through a stock dividend. Shareholders of record on June 10, 2014 were entitled to receive one additional share for every share they owned on that date.</t>
  </si>
  <si>
    <t>Stock split ratio</t>
  </si>
  <si>
    <t>Earnings Per Common Share - Reconciliation Between Basic and Diluted Earnings Per Common Share (Detail) (USD $)</t>
  </si>
  <si>
    <t>Earnings Per Common Share - Securities that Could Potentially Dilute Basic Earnings Per Common Share in Future (Detail) (Options [Member])</t>
  </si>
  <si>
    <t>Options [Member]</t>
  </si>
  <si>
    <t>Antidilutive Securities Excluded from Computation of Earnings Per Share [Line Items]</t>
  </si>
  <si>
    <t>Anti-dilutive securities excluded from computation of earnings per common share amount</t>
  </si>
  <si>
    <t>Pension Plans and Other Post-Retirement Benefit Plans - Additional Information (Detail) (USD $)</t>
  </si>
  <si>
    <t>Deferred Compensation Arrangement with Individual, Postretirement Benefits [Line Items]</t>
  </si>
  <si>
    <t>Pension expense</t>
  </si>
  <si>
    <t>Canada [Member]</t>
  </si>
  <si>
    <t>Number of multiemployer plans</t>
  </si>
  <si>
    <t>Pension Plans [Member]</t>
  </si>
  <si>
    <t>Plan contributions</t>
  </si>
  <si>
    <t>Other Post-Retirement Benefit Plans [Member]</t>
  </si>
  <si>
    <t>Pension Plans and Other Post-Retirement Benefit Plans - Components of Net Periodic Benefit Cost for Pension Plans and Other Post-Retirement Benefit Plans (Detail) (USD $)</t>
  </si>
  <si>
    <t>Defined Benefit Plan Disclosure [Line Items]</t>
  </si>
  <si>
    <t>Other Operating Loss (Income), Net - Components of Other Operating Loss (Income), Net (Detail) (USD $)</t>
  </si>
  <si>
    <t>Income Taxes - Additional Information (Detail) (USD $)</t>
  </si>
  <si>
    <t>Current income tax expense (benefit)</t>
  </si>
  <si>
    <t>Deferred income tax expense (benefit)</t>
  </si>
  <si>
    <t>Income taxes paid (refund), net</t>
  </si>
  <si>
    <t>Effective income tax rate</t>
  </si>
  <si>
    <t>Inventories - Components of Inventories (Detail) (USD $)</t>
  </si>
  <si>
    <t>Total inventories</t>
  </si>
  <si>
    <t>Goodwill - Changes in Carrying Value of Goodwill (Detail) (USD $)</t>
  </si>
  <si>
    <t>Goodwill [Roll Forward]</t>
  </si>
  <si>
    <t>Intangible Assets - Components of Intangible Assets (Detail) (USD $)</t>
  </si>
  <si>
    <t>Finite Lived And Indefinite Lived Intangible Assets [Line Items]</t>
  </si>
  <si>
    <t>Intangible assets subject to amortization, Gross carrying amount</t>
  </si>
  <si>
    <t>Total, Gross carrying amount</t>
  </si>
  <si>
    <t>Accumulated amortization</t>
  </si>
  <si>
    <t>Intangible assets, Net</t>
  </si>
  <si>
    <t>Trade Names [Member]</t>
  </si>
  <si>
    <t>Intangible assets not subject to amortization, Net</t>
  </si>
  <si>
    <t>License Rights [Member]</t>
  </si>
  <si>
    <t>Catalog Rights [Member]</t>
  </si>
  <si>
    <t>Water Rights [Member]</t>
  </si>
  <si>
    <t>Estimated useful lives (in years)</t>
  </si>
  <si>
    <t>Customer Relationships [Member]</t>
  </si>
  <si>
    <t>Customer Relationships [Member] | Minimum [Member]</t>
  </si>
  <si>
    <t>Customer Relationships [Member] | Maximum [Member]</t>
  </si>
  <si>
    <t>Technology [Member]</t>
  </si>
  <si>
    <t>Technology [Member] | Minimum [Member]</t>
  </si>
  <si>
    <t>7 years</t>
  </si>
  <si>
    <t>Technology [Member] | Maximum [Member]</t>
  </si>
  <si>
    <t>Non-Compete [Member]</t>
  </si>
  <si>
    <t>9 years</t>
  </si>
  <si>
    <t>12 years</t>
  </si>
  <si>
    <t>Intangible Assets - Additional Information (Detail) (USD $)</t>
  </si>
  <si>
    <t>Amortization expense</t>
  </si>
  <si>
    <t>Intangible Assets - Amortization Expense Related to Intangible Assets (Detail) (USD $)</t>
  </si>
  <si>
    <t>Amortization expense related to intangible assets, 2015</t>
  </si>
  <si>
    <t>Amortization expense related to intangible assets, 2016</t>
  </si>
  <si>
    <t>Amortization expense related to intangible assets, 2017</t>
  </si>
  <si>
    <t>Amortization expense related to intangible assets, 2018</t>
  </si>
  <si>
    <t>Amortization expense related to intangible assets, 2019</t>
  </si>
  <si>
    <t>Closure and Restructuring Costs and Liability and Impairment and Write-Down of Property, Plant and Equipment - Additional Information (Detail) (USD $)</t>
  </si>
  <si>
    <t>Dec. 10, 2014</t>
  </si>
  <si>
    <t>Mg</t>
  </si>
  <si>
    <t>t</t>
  </si>
  <si>
    <t>Restructuring Cost and Reserve [Line Items]</t>
  </si>
  <si>
    <t>Provision for closure and restructuring costs</t>
  </si>
  <si>
    <t>Multiemployer Pension Plans [Member]</t>
  </si>
  <si>
    <t>Provision for the withdrawal liabilities</t>
  </si>
  <si>
    <t>Measurement uncertainty related to withdrawal liabilities</t>
  </si>
  <si>
    <t>Severance and termination costs</t>
  </si>
  <si>
    <t>Previous and Ongoing Closures [Member] | Personal Care [Member]</t>
  </si>
  <si>
    <t>Ashdown, Arkansas Mill [Member]</t>
  </si>
  <si>
    <t>Capital project cost of conversion approved</t>
  </si>
  <si>
    <t>Production capacity of pulp machine</t>
  </si>
  <si>
    <t>Permanent reduction of annual uncoated freesheet production capacity</t>
  </si>
  <si>
    <t>Contingent Capital Investment</t>
  </si>
  <si>
    <t>Aggregate pre-tax earnings charge</t>
  </si>
  <si>
    <t>Accelerated depreciation</t>
  </si>
  <si>
    <t>Ashdown, Arkansas Mill [Member] | 2015 and 2016 [Member]</t>
  </si>
  <si>
    <t>Ashdown, Arkansas Mill [Member] | Expected in 2015 and 2016 [Member]</t>
  </si>
  <si>
    <t>Cash severance, employee benefits and training costs</t>
  </si>
  <si>
    <t>Ashdown, Arkansas Mill [Member] | 2015 [Member]</t>
  </si>
  <si>
    <t>Cost of conversion, expected to be invested</t>
  </si>
  <si>
    <t>Ashdown, Arkansas Mill [Member] | 2016 [Member]</t>
  </si>
  <si>
    <t>Changes in Accumulated Other Comprehensive Loss by Component - Schedule of Changes in Accumulated Other Comprehensive Loss by Component (Detail) (USD $)</t>
  </si>
  <si>
    <t>Accumulated Other Comprehensive Income (Loss) [Line Items]</t>
  </si>
  <si>
    <t>Beginning balance</t>
  </si>
  <si>
    <t>Other comprehensive (loss) income before reclassifications</t>
  </si>
  <si>
    <t>Ending balance</t>
  </si>
  <si>
    <t>Natural Gas Swap Contracts [Member]</t>
  </si>
  <si>
    <t>Currency Options [Member]</t>
  </si>
  <si>
    <t>Forward Contracts [Member]</t>
  </si>
  <si>
    <t>Net Gain [Member]</t>
  </si>
  <si>
    <t>Foreign Currency Items [Member]</t>
  </si>
  <si>
    <t>Net Derivative Gains (Losses) on Cash Flow Hedges [Member]</t>
  </si>
  <si>
    <t>Net Derivative Gains (Losses) on Cash Flow Hedges [Member] | Natural Gas Swap Contracts [Member]</t>
  </si>
  <si>
    <t>Net Derivative Gains (Losses) on Cash Flow Hedges [Member] | Currency Options [Member]</t>
  </si>
  <si>
    <t>Net Derivative Gains (Losses) on Cash Flow Hedges [Member] | Forward Contracts [Member]</t>
  </si>
  <si>
    <t>Accumulated Defined Benefit Plans Adjustment [Member] | Pension Plans [Member]</t>
  </si>
  <si>
    <t>Accumulated Defined Benefit Plans Adjustment [Member] | Other Post-Retirement Benefit Plans [Member]</t>
  </si>
  <si>
    <t>Accumulated Defined Benefit Plans Adjustment [Member] | Net Gain [Member] | Pension Plans [Member]</t>
  </si>
  <si>
    <t>Accumulated Defined Benefit Plans Adjustment [Member] | Net Gain [Member] | Other Post-Retirement Benefit Plans [Member]</t>
  </si>
  <si>
    <t>Foreign Currency Items [Member] | Foreign Currency Items [Member]</t>
  </si>
  <si>
    <t>Changes in Accumulated Other Comprehensive Loss by Component - Schedule of Reclassifications Out of Accumulated Other Comprehensive Loss (Detail) (USD $)</t>
  </si>
  <si>
    <t>Reclassification Adjustment out of Accumulated Other Comprehensive Income [Line Items]</t>
  </si>
  <si>
    <t>Cost of Sales</t>
  </si>
  <si>
    <t>Earnings before income taxes and equity loss</t>
  </si>
  <si>
    <t>Reclassification Out of Accumulated Other Comprehensive Loss [Member] | Net Derivative Gains (Losses) on Cash Flow Hedges [Member]</t>
  </si>
  <si>
    <t>Reclassification Out of Accumulated Other Comprehensive Loss [Member] | Net Derivative Gains (Losses) on Cash Flow Hedges [Member] | Natural Gas Swap Contracts [Member]</t>
  </si>
  <si>
    <t>Reclassification Out of Accumulated Other Comprehensive Loss [Member] | Net Derivative Gains (Losses) on Cash Flow Hedges [Member] | Currency Options and Forwards [Member]</t>
  </si>
  <si>
    <t>Reclassification Out of Accumulated Other Comprehensive Loss [Member] | Accumulated Defined Benefit Plans Adjustment [Member]</t>
  </si>
  <si>
    <t>Shareholders' Equity - Additional Information (Detail) (USD $)</t>
  </si>
  <si>
    <t>58 Months Ended</t>
  </si>
  <si>
    <t>Feb. 23, 2015</t>
  </si>
  <si>
    <t>Apr. 15, 2015</t>
  </si>
  <si>
    <t>Dec. 31, 2010</t>
  </si>
  <si>
    <t>Shareholders' Equity [Line Items]</t>
  </si>
  <si>
    <t>Stock repurchase program authorized amount</t>
  </si>
  <si>
    <t>Stock repurchased, shares</t>
  </si>
  <si>
    <t>Stock repurchased, average price</t>
  </si>
  <si>
    <t>Stock repurchased, value</t>
  </si>
  <si>
    <t>Installment 1 FY 2015 [Member]</t>
  </si>
  <si>
    <t>Dividend per share</t>
  </si>
  <si>
    <t>Record date</t>
  </si>
  <si>
    <t>Declared date</t>
  </si>
  <si>
    <t>Installment 1 FY 2015 [Member] | Subsequent Event [Member]</t>
  </si>
  <si>
    <t>Dividends paid</t>
  </si>
  <si>
    <t>Installment 2 FY 2015 [Member]</t>
  </si>
  <si>
    <t>Payment date</t>
  </si>
  <si>
    <t>Installment 2 FY 2015 [Member] | Subsequent Event [Member]</t>
  </si>
  <si>
    <t>Additional increase in authorized stock repurchase program amount</t>
  </si>
  <si>
    <t>Commitments and Contingencies - Changes in Reserve for Environmental Remediation and Asset Retirement Obligations (Detail) (USD $)</t>
  </si>
  <si>
    <t>Commitments and Contingencies - Additional Information (Detail) (USD $)</t>
  </si>
  <si>
    <t>Percentage of reduction in greenhouse gas</t>
  </si>
  <si>
    <t>Obligations under federal or provincial legislations</t>
  </si>
  <si>
    <t>Segment Disclosures - Additional Information (Detail)</t>
  </si>
  <si>
    <t>Segment</t>
  </si>
  <si>
    <t>Number of reportable segments</t>
  </si>
  <si>
    <t>Segment Disclosures - Analysis and Reconciliation of Segment Information (Detail) (USD $)</t>
  </si>
  <si>
    <t>Segment Reporting Information [Line Items]</t>
  </si>
  <si>
    <t>Operating Segments [Member]</t>
  </si>
  <si>
    <t>Operating Segments [Member] | Pulp and Paper [Member]</t>
  </si>
  <si>
    <t>Operating Segments [Member] | Personal Care [Member]</t>
  </si>
  <si>
    <t>Intersegment Sales [Member] | Pulp and Paper [Member]</t>
  </si>
  <si>
    <t>Corporate [Member]</t>
  </si>
  <si>
    <t>Segment Disclosures - Analysis and Reconciliation of Segment Information (Parenthetical) (Detail) (USD $)</t>
  </si>
  <si>
    <t>Consolidated operating income (loss)</t>
  </si>
  <si>
    <t>Scenario, Previously Reported [Member] | Pulp and Paper [Member]</t>
  </si>
  <si>
    <t>Scenario, Previously Reported [Member] | Personal Care [Member]</t>
  </si>
  <si>
    <t>Corporate [Member] | Scenario, Previously Reported [Member]</t>
  </si>
  <si>
    <t>Supplemental Guarantor Financial Information - Additional Information (Detail)</t>
  </si>
  <si>
    <t>Domtar (Canada) Paper Company, LLC [Member]</t>
  </si>
  <si>
    <t>Supplemental Guarantor Financial Information [Line Items]</t>
  </si>
  <si>
    <t>Ownership percentage</t>
  </si>
  <si>
    <t>Guarantor Subsidiaries [Member]</t>
  </si>
  <si>
    <t>Non-Guarantor Subsidiaries [Member]</t>
  </si>
  <si>
    <t>Supplemental Guarantor Financial Information - Condensed Consolidating Statement of Earnings and Comprehensive Income (Loss) (Detail) (USD $)</t>
  </si>
  <si>
    <t>Comprehensive income (loss)</t>
  </si>
  <si>
    <t>Consolidating Adjustments [Member]</t>
  </si>
  <si>
    <t>Parent [Member]</t>
  </si>
  <si>
    <t>Supplemental Guarantor Financial Information - Condensed Consolidating Balance Sheet (Detail) (USD $)</t>
  </si>
  <si>
    <t>Supplemental Guarantor Financial Information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i/>
      <sz val="10"/>
      <color rgb="FF000000"/>
      <name val="Calibri"/>
      <family val="2"/>
      <scheme val="minor"/>
    </font>
    <font>
      <sz val="10"/>
      <color theme="1"/>
      <name val="Calibri"/>
      <family val="2"/>
      <scheme val="minor"/>
    </font>
    <font>
      <b/>
      <sz val="10"/>
      <color theme="1"/>
      <name val="Calibri"/>
      <family val="2"/>
      <scheme val="minor"/>
    </font>
    <font>
      <sz val="7.5"/>
      <color theme="1"/>
      <name val="Calibri"/>
      <family val="2"/>
      <scheme val="minor"/>
    </font>
    <font>
      <i/>
      <sz val="10"/>
      <color theme="1"/>
      <name val="Calibri"/>
      <family val="2"/>
      <scheme val="minor"/>
    </font>
    <font>
      <i/>
      <vertAlign val="superscript"/>
      <sz val="7.5"/>
      <color theme="1"/>
      <name val="Calibri"/>
      <family val="2"/>
      <scheme val="minor"/>
    </font>
    <font>
      <sz val="1"/>
      <color theme="1"/>
      <name val="Calibri"/>
      <family val="2"/>
      <scheme val="minor"/>
    </font>
    <font>
      <vertAlign val="superscript"/>
      <sz val="7.5"/>
      <color theme="1"/>
      <name val="Calibri"/>
      <family val="2"/>
      <scheme val="minor"/>
    </font>
    <font>
      <sz val="1"/>
      <color rgb="FF000000"/>
      <name val="Calibri"/>
      <family val="2"/>
      <scheme val="minor"/>
    </font>
    <font>
      <b/>
      <sz val="7.5"/>
      <color theme="1"/>
      <name val="Calibri"/>
      <family val="2"/>
      <scheme val="minor"/>
    </font>
    <font>
      <sz val="5"/>
      <color rgb="FF000000"/>
      <name val="Calibri"/>
      <family val="2"/>
      <scheme val="minor"/>
    </font>
    <font>
      <b/>
      <sz val="7.5"/>
      <color theme="1"/>
      <name val="Times New Roman"/>
      <family val="1"/>
    </font>
    <font>
      <sz val="7.5"/>
      <color rgb="FF000000"/>
      <name val="Calibri"/>
      <family val="2"/>
      <scheme val="minor"/>
    </font>
    <font>
      <vertAlign val="superscript"/>
      <sz val="7.5"/>
      <color rgb="FF000000"/>
      <name val="Calibri"/>
      <family val="2"/>
      <scheme val="minor"/>
    </font>
    <font>
      <b/>
      <vertAlign val="superscript"/>
      <sz val="7.5"/>
      <color theme="1"/>
      <name val="Calibri"/>
      <family val="2"/>
      <scheme val="minor"/>
    </font>
    <font>
      <b/>
      <u/>
      <sz val="7.5"/>
      <color theme="1"/>
      <name val="Calibri"/>
      <family val="2"/>
      <scheme val="minor"/>
    </font>
    <font>
      <b/>
      <u/>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horizontal="center"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7"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26" fillId="0" borderId="0" xfId="0" applyFont="1" applyAlignment="1">
      <alignment horizontal="left" vertical="top" wrapText="1" indent="3"/>
    </xf>
    <xf numFmtId="0" fontId="28" fillId="0" borderId="0" xfId="0" applyFont="1" applyAlignment="1">
      <alignment wrapText="1"/>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0" fontId="26" fillId="33" borderId="0" xfId="0" applyFont="1" applyFill="1" applyAlignment="1">
      <alignment horizontal="left" vertical="top" wrapText="1" indent="3"/>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9" fillId="0" borderId="0" xfId="0" applyFont="1"/>
    <xf numFmtId="0" fontId="29" fillId="33" borderId="0" xfId="0" applyFont="1" applyFill="1" applyAlignment="1">
      <alignment horizontal="left" vertical="top" wrapText="1" indent="5"/>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5"/>
    </xf>
    <xf numFmtId="0" fontId="29" fillId="0" borderId="0" xfId="0" applyFont="1" applyAlignment="1">
      <alignment wrapText="1"/>
    </xf>
    <xf numFmtId="0" fontId="29"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7" fillId="0" borderId="0" xfId="0" applyFont="1" applyAlignment="1">
      <alignment horizontal="left" vertical="top" wrapText="1" indent="1"/>
    </xf>
    <xf numFmtId="0" fontId="31" fillId="0" borderId="0" xfId="0" applyFont="1" applyAlignment="1">
      <alignment wrapText="1"/>
    </xf>
    <xf numFmtId="0" fontId="32" fillId="0" borderId="0" xfId="0" applyFont="1"/>
    <xf numFmtId="0" fontId="32" fillId="0" borderId="0" xfId="0" applyFont="1" applyAlignment="1">
      <alignment horizontal="left" vertical="top" wrapText="1"/>
    </xf>
    <xf numFmtId="0" fontId="26" fillId="0" borderId="0" xfId="0" applyFont="1" applyAlignment="1">
      <alignment horizontal="left" vertical="top" wrapText="1"/>
    </xf>
    <xf numFmtId="0" fontId="0" fillId="0" borderId="0" xfId="0" applyAlignment="1">
      <alignment wrapText="1"/>
    </xf>
    <xf numFmtId="0" fontId="23" fillId="0" borderId="0" xfId="0" applyFont="1" applyAlignment="1">
      <alignment horizontal="center" wrapText="1"/>
    </xf>
    <xf numFmtId="0" fontId="24" fillId="0" borderId="0" xfId="0" applyFont="1" applyAlignment="1">
      <alignment wrapText="1"/>
    </xf>
    <xf numFmtId="0" fontId="21" fillId="0" borderId="0" xfId="0" applyFont="1" applyAlignment="1">
      <alignment horizontal="center" wrapText="1"/>
    </xf>
    <xf numFmtId="0" fontId="25" fillId="0" borderId="0" xfId="0" applyFont="1" applyAlignment="1">
      <alignment wrapText="1"/>
    </xf>
    <xf numFmtId="0" fontId="22" fillId="0" borderId="0" xfId="0" applyFont="1" applyAlignment="1">
      <alignment wrapText="1"/>
    </xf>
    <xf numFmtId="0" fontId="34" fillId="0" borderId="0" xfId="0" applyFont="1"/>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32" fillId="33" borderId="0" xfId="0" applyFont="1" applyFill="1"/>
    <xf numFmtId="0" fontId="34" fillId="0" borderId="0" xfId="0" applyFont="1"/>
    <xf numFmtId="0" fontId="28"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0" fillId="33" borderId="0" xfId="0" applyFill="1" applyAlignment="1">
      <alignment vertical="top" wrapText="1"/>
    </xf>
    <xf numFmtId="0" fontId="31" fillId="0" borderId="12" xfId="0" applyFont="1" applyBorder="1" applyAlignment="1">
      <alignment wrapText="1"/>
    </xf>
    <xf numFmtId="0" fontId="26" fillId="0" borderId="0" xfId="0" applyFont="1" applyAlignment="1">
      <alignment vertical="top" wrapText="1"/>
    </xf>
    <xf numFmtId="0" fontId="26" fillId="33" borderId="0" xfId="0" applyFont="1" applyFill="1" applyAlignment="1">
      <alignment vertical="top" wrapText="1"/>
    </xf>
    <xf numFmtId="0" fontId="27" fillId="0" borderId="0" xfId="0" applyFont="1" applyAlignment="1">
      <alignment horizontal="left" vertical="top" wrapText="1" indent="3"/>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6" fillId="33" borderId="0" xfId="0" applyFont="1" applyFill="1" applyAlignment="1">
      <alignment horizontal="right"/>
    </xf>
    <xf numFmtId="0" fontId="27" fillId="0" borderId="0" xfId="0" applyFont="1" applyAlignment="1">
      <alignment wrapText="1"/>
    </xf>
    <xf numFmtId="0" fontId="27" fillId="0" borderId="0" xfId="0" applyFont="1" applyAlignment="1">
      <alignment horizontal="right" wrapText="1"/>
    </xf>
    <xf numFmtId="0" fontId="27" fillId="0" borderId="0" xfId="0" applyFont="1"/>
    <xf numFmtId="0" fontId="26" fillId="0" borderId="0" xfId="0" applyFont="1" applyAlignment="1">
      <alignment horizontal="right"/>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xf>
    <xf numFmtId="0" fontId="34" fillId="0" borderId="0" xfId="0" applyFont="1" applyAlignment="1">
      <alignment horizontal="center"/>
    </xf>
    <xf numFmtId="0" fontId="34" fillId="0" borderId="11" xfId="0" applyFont="1" applyBorder="1" applyAlignment="1">
      <alignment horizontal="center"/>
    </xf>
    <xf numFmtId="3" fontId="27" fillId="0" borderId="0" xfId="0" applyNumberFormat="1" applyFont="1" applyAlignment="1">
      <alignment horizontal="right" wrapText="1"/>
    </xf>
    <xf numFmtId="0" fontId="23"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18"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18" fillId="0" borderId="0" xfId="0" applyFont="1" applyAlignment="1">
      <alignment horizontal="right" wrapText="1"/>
    </xf>
    <xf numFmtId="0" fontId="18" fillId="0" borderId="0" xfId="0" applyFont="1"/>
    <xf numFmtId="0" fontId="36" fillId="0" borderId="10" xfId="0" applyFont="1" applyBorder="1" applyAlignment="1">
      <alignment horizontal="center" wrapText="1"/>
    </xf>
    <xf numFmtId="0" fontId="36" fillId="0" borderId="0" xfId="0" applyFont="1" applyAlignment="1">
      <alignment horizontal="center" wrapText="1"/>
    </xf>
    <xf numFmtId="0" fontId="36" fillId="0" borderId="11" xfId="0" applyFont="1" applyBorder="1" applyAlignment="1">
      <alignment horizontal="center" wrapText="1"/>
    </xf>
    <xf numFmtId="0" fontId="28" fillId="0" borderId="11" xfId="0" applyFont="1" applyBorder="1" applyAlignment="1">
      <alignmen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center" wrapText="1"/>
    </xf>
    <xf numFmtId="0" fontId="20" fillId="0" borderId="0" xfId="0" applyFont="1" applyAlignment="1">
      <alignment wrapText="1"/>
    </xf>
    <xf numFmtId="0" fontId="0" fillId="0" borderId="0" xfId="0" applyAlignment="1">
      <alignment horizontal="center" wrapText="1"/>
    </xf>
    <xf numFmtId="0" fontId="18" fillId="0" borderId="0" xfId="0" applyFont="1" applyAlignment="1">
      <alignment wrapText="1"/>
    </xf>
    <xf numFmtId="0" fontId="27" fillId="33" borderId="0" xfId="0" applyFont="1" applyFill="1" applyAlignment="1">
      <alignment horizontal="right"/>
    </xf>
    <xf numFmtId="0" fontId="27" fillId="0" borderId="0" xfId="0" applyFont="1" applyAlignment="1">
      <alignment horizontal="right"/>
    </xf>
    <xf numFmtId="0" fontId="34" fillId="0" borderId="13" xfId="0" applyFont="1" applyBorder="1" applyAlignment="1">
      <alignment horizontal="center" wrapText="1"/>
    </xf>
    <xf numFmtId="0" fontId="34" fillId="0" borderId="11" xfId="0" applyFont="1" applyBorder="1" applyAlignment="1">
      <alignment horizontal="center" wrapText="1"/>
    </xf>
    <xf numFmtId="0" fontId="18" fillId="33" borderId="0" xfId="0" applyFont="1" applyFill="1" applyAlignment="1">
      <alignment horizontal="right"/>
    </xf>
    <xf numFmtId="0" fontId="19" fillId="33" borderId="0" xfId="0" applyFont="1" applyFill="1" applyAlignment="1">
      <alignment horizontal="right"/>
    </xf>
    <xf numFmtId="0" fontId="18" fillId="0" borderId="0" xfId="0" applyFont="1" applyAlignment="1">
      <alignment horizontal="right"/>
    </xf>
    <xf numFmtId="0" fontId="36" fillId="0" borderId="11" xfId="0" applyFont="1" applyBorder="1" applyAlignment="1">
      <alignment horizontal="center"/>
    </xf>
    <xf numFmtId="0" fontId="18" fillId="0" borderId="0" xfId="0" applyFont="1" applyAlignment="1">
      <alignment horizontal="left" vertical="top" wrapText="1" indent="3"/>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xf>
    <xf numFmtId="0" fontId="26" fillId="0" borderId="0" xfId="0" applyFont="1" applyAlignment="1">
      <alignment horizontal="left" vertical="top" wrapText="1" indent="7"/>
    </xf>
    <xf numFmtId="0" fontId="26" fillId="33" borderId="0" xfId="0" applyFont="1" applyFill="1" applyAlignment="1">
      <alignment horizontal="left" vertical="top" wrapText="1" indent="7"/>
    </xf>
    <xf numFmtId="0" fontId="26" fillId="33" borderId="0" xfId="0" applyFont="1" applyFill="1" applyAlignment="1">
      <alignment horizontal="left" vertical="top" wrapText="1" indent="10"/>
    </xf>
    <xf numFmtId="0" fontId="37" fillId="0" borderId="0" xfId="0" applyFont="1" applyAlignment="1">
      <alignment wrapText="1"/>
    </xf>
    <xf numFmtId="0" fontId="28" fillId="0" borderId="0" xfId="0" applyFont="1" applyAlignment="1">
      <alignment vertical="top" wrapText="1"/>
    </xf>
    <xf numFmtId="0" fontId="27" fillId="0" borderId="0" xfId="0" applyFont="1" applyAlignment="1">
      <alignment horizontal="left" vertical="top" wrapText="1"/>
    </xf>
    <xf numFmtId="0" fontId="40" fillId="0" borderId="0" xfId="0" applyFont="1" applyAlignment="1">
      <alignment wrapText="1"/>
    </xf>
    <xf numFmtId="0" fontId="36" fillId="0" borderId="0" xfId="0" applyFont="1"/>
    <xf numFmtId="0" fontId="18" fillId="33" borderId="0" xfId="0" applyFont="1" applyFill="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41" fillId="0" borderId="0" xfId="0" applyFont="1" applyAlignment="1">
      <alignment wrapText="1"/>
    </xf>
    <xf numFmtId="0" fontId="0" fillId="33" borderId="0" xfId="0" applyFill="1" applyAlignment="1">
      <alignment wrapText="1"/>
    </xf>
    <xf numFmtId="0" fontId="36" fillId="0" borderId="0" xfId="0" applyFont="1"/>
    <xf numFmtId="0" fontId="19" fillId="0" borderId="0" xfId="0" applyFont="1" applyAlignment="1">
      <alignment horizontal="right"/>
    </xf>
    <xf numFmtId="0" fontId="36" fillId="0" borderId="13"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81531</v>
      </c>
      <c r="C11" s="4"/>
    </row>
    <row r="12" spans="1:3" x14ac:dyDescent="0.25">
      <c r="A12" s="2" t="s">
        <v>17</v>
      </c>
      <c r="B12" s="4">
        <f>--12-31</f>
        <v>-19</v>
      </c>
      <c r="C12" s="4"/>
    </row>
    <row r="13" spans="1:3" x14ac:dyDescent="0.25">
      <c r="A13" s="2" t="s">
        <v>18</v>
      </c>
      <c r="B13" s="4" t="s">
        <v>19</v>
      </c>
      <c r="C13" s="4"/>
    </row>
    <row r="14" spans="1:3" ht="30" x14ac:dyDescent="0.25">
      <c r="A14" s="2" t="s">
        <v>20</v>
      </c>
      <c r="B14" s="4"/>
      <c r="C14" s="6">
        <v>637009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30" x14ac:dyDescent="0.25">
      <c r="A3" s="3" t="s">
        <v>165</v>
      </c>
      <c r="B3" s="4"/>
    </row>
    <row r="4" spans="1:2" x14ac:dyDescent="0.25">
      <c r="A4" s="14" t="s">
        <v>164</v>
      </c>
      <c r="B4" s="11" t="s">
        <v>166</v>
      </c>
    </row>
    <row r="5" spans="1:2" x14ac:dyDescent="0.25">
      <c r="A5" s="14"/>
      <c r="B5" s="12"/>
    </row>
    <row r="6" spans="1:2" x14ac:dyDescent="0.25">
      <c r="A6" s="14"/>
      <c r="B6" s="10"/>
    </row>
    <row r="7" spans="1:2" ht="26.25" x14ac:dyDescent="0.25">
      <c r="A7" s="14"/>
      <c r="B7" s="11" t="s">
        <v>167</v>
      </c>
    </row>
    <row r="8" spans="1:2" x14ac:dyDescent="0.25">
      <c r="A8" s="14"/>
      <c r="B8" s="15" t="s">
        <v>168</v>
      </c>
    </row>
    <row r="9" spans="1:2" x14ac:dyDescent="0.25">
      <c r="A9" s="14"/>
      <c r="B9" s="15" t="s">
        <v>169</v>
      </c>
    </row>
    <row r="10" spans="1:2" ht="192" x14ac:dyDescent="0.25">
      <c r="A10" s="14"/>
      <c r="B10" s="13" t="s">
        <v>170</v>
      </c>
    </row>
    <row r="11" spans="1:2" ht="64.5" x14ac:dyDescent="0.25">
      <c r="A11" s="14"/>
      <c r="B11" s="13" t="s">
        <v>171</v>
      </c>
    </row>
    <row r="12" spans="1:2" x14ac:dyDescent="0.25">
      <c r="A12" s="14"/>
      <c r="B12" s="15" t="s">
        <v>172</v>
      </c>
    </row>
    <row r="13" spans="1:2" x14ac:dyDescent="0.25">
      <c r="A13" s="14"/>
      <c r="B13" s="15" t="s">
        <v>173</v>
      </c>
    </row>
    <row r="14" spans="1:2" ht="192" x14ac:dyDescent="0.25">
      <c r="A14" s="14"/>
      <c r="B14" s="13" t="s">
        <v>174</v>
      </c>
    </row>
    <row r="15" spans="1:2" ht="77.25" x14ac:dyDescent="0.25">
      <c r="A15" s="14"/>
      <c r="B15" s="13" t="s">
        <v>175</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1.28515625" bestFit="1" customWidth="1"/>
    <col min="2" max="3" width="36.5703125" bestFit="1" customWidth="1"/>
    <col min="4" max="4" width="31.5703125" customWidth="1"/>
    <col min="5" max="5" width="15.7109375" customWidth="1"/>
    <col min="6" max="6" width="8.28515625" customWidth="1"/>
    <col min="7" max="7" width="5.28515625" customWidth="1"/>
    <col min="8" max="8" width="6.7109375" customWidth="1"/>
    <col min="9" max="9" width="13.7109375" customWidth="1"/>
    <col min="10" max="10" width="6.2851562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7</v>
      </c>
      <c r="B3" s="48"/>
      <c r="C3" s="48"/>
      <c r="D3" s="48"/>
      <c r="E3" s="48"/>
      <c r="F3" s="48"/>
      <c r="G3" s="48"/>
      <c r="H3" s="48"/>
      <c r="I3" s="48"/>
      <c r="J3" s="48"/>
    </row>
    <row r="4" spans="1:10" x14ac:dyDescent="0.25">
      <c r="A4" s="14" t="s">
        <v>176</v>
      </c>
      <c r="B4" s="49" t="s">
        <v>178</v>
      </c>
      <c r="C4" s="49"/>
      <c r="D4" s="49"/>
      <c r="E4" s="49"/>
      <c r="F4" s="49"/>
      <c r="G4" s="49"/>
      <c r="H4" s="49"/>
      <c r="I4" s="49"/>
      <c r="J4" s="49"/>
    </row>
    <row r="5" spans="1:10" x14ac:dyDescent="0.25">
      <c r="A5" s="14"/>
      <c r="B5" s="48"/>
      <c r="C5" s="48"/>
      <c r="D5" s="48"/>
      <c r="E5" s="48"/>
      <c r="F5" s="48"/>
      <c r="G5" s="48"/>
      <c r="H5" s="48"/>
      <c r="I5" s="48"/>
      <c r="J5" s="48"/>
    </row>
    <row r="6" spans="1:10" x14ac:dyDescent="0.25">
      <c r="A6" s="14"/>
      <c r="B6" s="50"/>
      <c r="C6" s="50"/>
      <c r="D6" s="50"/>
      <c r="E6" s="50"/>
      <c r="F6" s="50"/>
      <c r="G6" s="50"/>
      <c r="H6" s="50"/>
      <c r="I6" s="50"/>
      <c r="J6" s="50"/>
    </row>
    <row r="7" spans="1:10" ht="18.75" x14ac:dyDescent="0.3">
      <c r="A7" s="14"/>
      <c r="B7" s="51"/>
      <c r="C7" s="51"/>
      <c r="D7" s="51"/>
      <c r="E7" s="51"/>
      <c r="F7" s="51"/>
      <c r="G7" s="51"/>
      <c r="H7" s="51"/>
      <c r="I7" s="51"/>
      <c r="J7" s="51"/>
    </row>
    <row r="8" spans="1:10" x14ac:dyDescent="0.25">
      <c r="A8" s="14"/>
      <c r="B8" s="48"/>
      <c r="C8" s="48"/>
      <c r="D8" s="48"/>
      <c r="E8" s="48"/>
      <c r="F8" s="48"/>
      <c r="G8" s="48"/>
      <c r="H8" s="48"/>
      <c r="I8" s="48"/>
      <c r="J8" s="48"/>
    </row>
    <row r="9" spans="1:10" x14ac:dyDescent="0.25">
      <c r="A9" s="14"/>
      <c r="B9" s="49" t="s">
        <v>179</v>
      </c>
      <c r="C9" s="49"/>
      <c r="D9" s="49"/>
      <c r="E9" s="49"/>
      <c r="F9" s="49"/>
      <c r="G9" s="49"/>
      <c r="H9" s="49"/>
      <c r="I9" s="49"/>
      <c r="J9" s="49"/>
    </row>
    <row r="10" spans="1:10" x14ac:dyDescent="0.25">
      <c r="A10" s="14"/>
      <c r="B10" s="48"/>
      <c r="C10" s="48"/>
      <c r="D10" s="48"/>
      <c r="E10" s="48"/>
      <c r="F10" s="48"/>
      <c r="G10" s="48"/>
      <c r="H10" s="48"/>
      <c r="I10" s="48"/>
      <c r="J10" s="48"/>
    </row>
    <row r="11" spans="1:10" x14ac:dyDescent="0.25">
      <c r="A11" s="14"/>
      <c r="B11" s="52" t="s">
        <v>180</v>
      </c>
      <c r="C11" s="52"/>
      <c r="D11" s="52"/>
      <c r="E11" s="52"/>
      <c r="F11" s="52"/>
      <c r="G11" s="52"/>
      <c r="H11" s="52"/>
      <c r="I11" s="52"/>
      <c r="J11" s="52"/>
    </row>
    <row r="12" spans="1:10" x14ac:dyDescent="0.25">
      <c r="A12" s="14"/>
      <c r="B12" s="48"/>
      <c r="C12" s="48"/>
      <c r="D12" s="48"/>
      <c r="E12" s="48"/>
      <c r="F12" s="48"/>
      <c r="G12" s="48"/>
      <c r="H12" s="48"/>
      <c r="I12" s="48"/>
      <c r="J12" s="48"/>
    </row>
    <row r="13" spans="1:10" ht="51" customHeight="1" x14ac:dyDescent="0.25">
      <c r="A13" s="14"/>
      <c r="B13" s="53" t="s">
        <v>181</v>
      </c>
      <c r="C13" s="53"/>
      <c r="D13" s="53"/>
      <c r="E13" s="53"/>
      <c r="F13" s="53"/>
      <c r="G13" s="53"/>
      <c r="H13" s="53"/>
      <c r="I13" s="53"/>
      <c r="J13" s="53"/>
    </row>
    <row r="14" spans="1:10" x14ac:dyDescent="0.25">
      <c r="A14" s="14"/>
      <c r="B14" s="48"/>
      <c r="C14" s="48"/>
      <c r="D14" s="48"/>
      <c r="E14" s="48"/>
      <c r="F14" s="48"/>
      <c r="G14" s="48"/>
      <c r="H14" s="48"/>
      <c r="I14" s="48"/>
      <c r="J14" s="48"/>
    </row>
    <row r="15" spans="1:10" x14ac:dyDescent="0.25">
      <c r="A15" s="14"/>
      <c r="B15" s="53" t="s">
        <v>182</v>
      </c>
      <c r="C15" s="53"/>
      <c r="D15" s="53"/>
      <c r="E15" s="53"/>
      <c r="F15" s="53"/>
      <c r="G15" s="53"/>
      <c r="H15" s="53"/>
      <c r="I15" s="53"/>
      <c r="J15" s="53"/>
    </row>
    <row r="16" spans="1:10" x14ac:dyDescent="0.25">
      <c r="A16" s="14"/>
      <c r="B16" s="48"/>
      <c r="C16" s="48"/>
      <c r="D16" s="48"/>
      <c r="E16" s="48"/>
      <c r="F16" s="48"/>
      <c r="G16" s="48"/>
      <c r="H16" s="48"/>
      <c r="I16" s="48"/>
      <c r="J16" s="48"/>
    </row>
    <row r="17" spans="1:10" x14ac:dyDescent="0.25">
      <c r="A17" s="14"/>
      <c r="B17" s="53" t="s">
        <v>183</v>
      </c>
      <c r="C17" s="53"/>
      <c r="D17" s="53"/>
      <c r="E17" s="53"/>
      <c r="F17" s="53"/>
      <c r="G17" s="53"/>
      <c r="H17" s="53"/>
      <c r="I17" s="53"/>
      <c r="J17" s="53"/>
    </row>
    <row r="18" spans="1:10" x14ac:dyDescent="0.25">
      <c r="A18" s="14"/>
      <c r="B18" s="48"/>
      <c r="C18" s="48"/>
      <c r="D18" s="48"/>
      <c r="E18" s="48"/>
      <c r="F18" s="48"/>
      <c r="G18" s="48"/>
      <c r="H18" s="48"/>
      <c r="I18" s="48"/>
      <c r="J18" s="48"/>
    </row>
    <row r="19" spans="1:10" x14ac:dyDescent="0.25">
      <c r="A19" s="14"/>
      <c r="B19" s="50"/>
      <c r="C19" s="50"/>
      <c r="D19" s="50"/>
      <c r="E19" s="50"/>
      <c r="F19" s="50"/>
      <c r="G19" s="50"/>
      <c r="H19" s="50"/>
      <c r="I19" s="50"/>
      <c r="J19" s="50"/>
    </row>
    <row r="20" spans="1:10" x14ac:dyDescent="0.25">
      <c r="A20" s="14"/>
      <c r="B20" s="4"/>
      <c r="C20" s="4"/>
      <c r="D20" s="4"/>
      <c r="E20" s="4"/>
      <c r="F20" s="4"/>
      <c r="G20" s="4"/>
      <c r="H20" s="4"/>
      <c r="I20" s="4"/>
      <c r="J20" s="4"/>
    </row>
    <row r="21" spans="1:10" ht="25.5" x14ac:dyDescent="0.25">
      <c r="A21" s="14"/>
      <c r="B21" s="21" t="s">
        <v>184</v>
      </c>
      <c r="C21" s="23" t="s">
        <v>82</v>
      </c>
      <c r="D21" s="22"/>
      <c r="E21" s="22"/>
      <c r="F21" s="22"/>
      <c r="G21" s="23" t="s">
        <v>82</v>
      </c>
      <c r="H21" s="22"/>
      <c r="I21" s="22"/>
      <c r="J21" s="22"/>
    </row>
    <row r="22" spans="1:10" x14ac:dyDescent="0.25">
      <c r="A22" s="14"/>
      <c r="B22" s="24" t="s">
        <v>133</v>
      </c>
      <c r="C22" s="25" t="s">
        <v>82</v>
      </c>
      <c r="D22" s="4"/>
      <c r="E22" s="4"/>
      <c r="F22" s="4"/>
      <c r="G22" s="25" t="s">
        <v>82</v>
      </c>
      <c r="H22" s="26" t="s">
        <v>185</v>
      </c>
      <c r="I22" s="27">
        <v>101</v>
      </c>
      <c r="J22" s="28" t="s">
        <v>82</v>
      </c>
    </row>
    <row r="23" spans="1:10" x14ac:dyDescent="0.25">
      <c r="A23" s="14"/>
      <c r="B23" s="29" t="s">
        <v>186</v>
      </c>
      <c r="C23" s="23" t="s">
        <v>82</v>
      </c>
      <c r="D23" s="22"/>
      <c r="E23" s="22"/>
      <c r="F23" s="22"/>
      <c r="G23" s="23" t="s">
        <v>82</v>
      </c>
      <c r="H23" s="30"/>
      <c r="I23" s="31">
        <v>28</v>
      </c>
      <c r="J23" s="32" t="s">
        <v>82</v>
      </c>
    </row>
    <row r="24" spans="1:10" x14ac:dyDescent="0.25">
      <c r="A24" s="14"/>
      <c r="B24" s="24" t="s">
        <v>62</v>
      </c>
      <c r="C24" s="25" t="s">
        <v>82</v>
      </c>
      <c r="D24" s="4"/>
      <c r="E24" s="4"/>
      <c r="F24" s="4"/>
      <c r="G24" s="25" t="s">
        <v>82</v>
      </c>
      <c r="H24" s="26"/>
      <c r="I24" s="27">
        <v>3</v>
      </c>
      <c r="J24" s="28" t="s">
        <v>82</v>
      </c>
    </row>
    <row r="25" spans="1:10" x14ac:dyDescent="0.25">
      <c r="A25" s="14"/>
      <c r="B25" s="29" t="s">
        <v>187</v>
      </c>
      <c r="C25" s="23" t="s">
        <v>82</v>
      </c>
      <c r="D25" s="22"/>
      <c r="E25" s="22"/>
      <c r="F25" s="22"/>
      <c r="G25" s="23" t="s">
        <v>82</v>
      </c>
      <c r="H25" s="30"/>
      <c r="I25" s="31">
        <v>72</v>
      </c>
      <c r="J25" s="32" t="s">
        <v>82</v>
      </c>
    </row>
    <row r="26" spans="1:10" x14ac:dyDescent="0.25">
      <c r="A26" s="14"/>
      <c r="B26" s="24" t="s">
        <v>188</v>
      </c>
      <c r="C26" s="25" t="s">
        <v>82</v>
      </c>
      <c r="D26" s="4"/>
      <c r="E26" s="4"/>
      <c r="F26" s="4"/>
      <c r="G26" s="25" t="s">
        <v>82</v>
      </c>
      <c r="H26" s="4"/>
      <c r="I26" s="4"/>
      <c r="J26" s="4"/>
    </row>
    <row r="27" spans="1:10" x14ac:dyDescent="0.25">
      <c r="A27" s="14"/>
      <c r="B27" s="34" t="s">
        <v>189</v>
      </c>
      <c r="C27" s="23" t="s">
        <v>82</v>
      </c>
      <c r="D27" s="35"/>
      <c r="E27" s="36">
        <v>142</v>
      </c>
      <c r="F27" s="37" t="s">
        <v>82</v>
      </c>
      <c r="G27" s="23" t="s">
        <v>82</v>
      </c>
      <c r="H27" s="22"/>
      <c r="I27" s="22"/>
      <c r="J27" s="22"/>
    </row>
    <row r="28" spans="1:10" x14ac:dyDescent="0.25">
      <c r="A28" s="14"/>
      <c r="B28" s="38" t="s">
        <v>190</v>
      </c>
      <c r="C28" s="25" t="s">
        <v>82</v>
      </c>
      <c r="D28" s="39"/>
      <c r="E28" s="40">
        <v>140</v>
      </c>
      <c r="F28" s="33" t="s">
        <v>82</v>
      </c>
      <c r="G28" s="25" t="s">
        <v>82</v>
      </c>
      <c r="H28" s="4"/>
      <c r="I28" s="4"/>
      <c r="J28" s="4"/>
    </row>
    <row r="29" spans="1:10" x14ac:dyDescent="0.25">
      <c r="A29" s="14"/>
      <c r="B29" s="34" t="s">
        <v>191</v>
      </c>
      <c r="C29" s="23" t="s">
        <v>82</v>
      </c>
      <c r="D29" s="35"/>
      <c r="E29" s="36">
        <v>46</v>
      </c>
      <c r="F29" s="37" t="s">
        <v>82</v>
      </c>
      <c r="G29" s="23" t="s">
        <v>82</v>
      </c>
      <c r="H29" s="22"/>
      <c r="I29" s="22"/>
      <c r="J29" s="22"/>
    </row>
    <row r="30" spans="1:10" x14ac:dyDescent="0.25">
      <c r="A30" s="14"/>
      <c r="B30" s="2"/>
      <c r="C30" s="25" t="s">
        <v>82</v>
      </c>
      <c r="D30" s="4"/>
      <c r="E30" s="4"/>
      <c r="F30" s="4"/>
      <c r="G30" s="25" t="s">
        <v>82</v>
      </c>
      <c r="H30" s="26"/>
      <c r="I30" s="27">
        <v>328</v>
      </c>
      <c r="J30" s="28" t="s">
        <v>82</v>
      </c>
    </row>
    <row r="31" spans="1:10" x14ac:dyDescent="0.25">
      <c r="A31" s="14"/>
      <c r="B31" s="29" t="s">
        <v>192</v>
      </c>
      <c r="C31" s="23" t="s">
        <v>82</v>
      </c>
      <c r="D31" s="22"/>
      <c r="E31" s="22"/>
      <c r="F31" s="22"/>
      <c r="G31" s="23" t="s">
        <v>82</v>
      </c>
      <c r="H31" s="30"/>
      <c r="I31" s="31">
        <v>234</v>
      </c>
      <c r="J31" s="32" t="s">
        <v>82</v>
      </c>
    </row>
    <row r="32" spans="1:10" ht="15.75" thickBot="1" x14ac:dyDescent="0.3">
      <c r="A32" s="14"/>
      <c r="B32" s="24" t="s">
        <v>193</v>
      </c>
      <c r="C32" s="25" t="s">
        <v>82</v>
      </c>
      <c r="D32" s="4"/>
      <c r="E32" s="4"/>
      <c r="F32" s="4"/>
      <c r="G32" s="25" t="s">
        <v>82</v>
      </c>
      <c r="H32" s="26"/>
      <c r="I32" s="27">
        <v>16</v>
      </c>
      <c r="J32" s="28" t="s">
        <v>82</v>
      </c>
    </row>
    <row r="33" spans="1:10" x14ac:dyDescent="0.25">
      <c r="A33" s="14"/>
      <c r="B33" s="41"/>
      <c r="C33" s="41" t="s">
        <v>82</v>
      </c>
      <c r="D33" s="41"/>
      <c r="E33" s="41"/>
      <c r="F33" s="41"/>
      <c r="G33" s="41" t="s">
        <v>82</v>
      </c>
      <c r="H33" s="42"/>
      <c r="I33" s="42"/>
      <c r="J33" s="41"/>
    </row>
    <row r="34" spans="1:10" x14ac:dyDescent="0.25">
      <c r="A34" s="14"/>
      <c r="B34" s="21" t="s">
        <v>71</v>
      </c>
      <c r="C34" s="23" t="s">
        <v>82</v>
      </c>
      <c r="D34" s="22"/>
      <c r="E34" s="22"/>
      <c r="F34" s="22"/>
      <c r="G34" s="23" t="s">
        <v>82</v>
      </c>
      <c r="H34" s="30"/>
      <c r="I34" s="31">
        <v>782</v>
      </c>
      <c r="J34" s="32" t="s">
        <v>82</v>
      </c>
    </row>
    <row r="35" spans="1:10" x14ac:dyDescent="0.25">
      <c r="A35" s="14"/>
      <c r="B35" s="43" t="s">
        <v>194</v>
      </c>
      <c r="C35" s="25" t="s">
        <v>82</v>
      </c>
      <c r="D35" s="4"/>
      <c r="E35" s="4"/>
      <c r="F35" s="4"/>
      <c r="G35" s="25" t="s">
        <v>82</v>
      </c>
      <c r="H35" s="4"/>
      <c r="I35" s="4"/>
      <c r="J35" s="4"/>
    </row>
    <row r="36" spans="1:10" x14ac:dyDescent="0.25">
      <c r="A36" s="14"/>
      <c r="B36" s="29" t="s">
        <v>74</v>
      </c>
      <c r="C36" s="23" t="s">
        <v>82</v>
      </c>
      <c r="D36" s="22"/>
      <c r="E36" s="22"/>
      <c r="F36" s="22"/>
      <c r="G36" s="23" t="s">
        <v>82</v>
      </c>
      <c r="H36" s="30"/>
      <c r="I36" s="31">
        <v>71</v>
      </c>
      <c r="J36" s="32" t="s">
        <v>82</v>
      </c>
    </row>
    <row r="37" spans="1:10" x14ac:dyDescent="0.25">
      <c r="A37" s="14"/>
      <c r="B37" s="24" t="s">
        <v>75</v>
      </c>
      <c r="C37" s="25" t="s">
        <v>82</v>
      </c>
      <c r="D37" s="4"/>
      <c r="E37" s="4"/>
      <c r="F37" s="4"/>
      <c r="G37" s="25" t="s">
        <v>82</v>
      </c>
      <c r="H37" s="26"/>
      <c r="I37" s="27">
        <v>3</v>
      </c>
      <c r="J37" s="28" t="s">
        <v>82</v>
      </c>
    </row>
    <row r="38" spans="1:10" ht="25.5" x14ac:dyDescent="0.25">
      <c r="A38" s="14"/>
      <c r="B38" s="29" t="s">
        <v>195</v>
      </c>
      <c r="C38" s="23" t="s">
        <v>82</v>
      </c>
      <c r="D38" s="22"/>
      <c r="E38" s="22"/>
      <c r="F38" s="22"/>
      <c r="G38" s="23" t="s">
        <v>82</v>
      </c>
      <c r="H38" s="30"/>
      <c r="I38" s="31">
        <v>42</v>
      </c>
      <c r="J38" s="32" t="s">
        <v>82</v>
      </c>
    </row>
    <row r="39" spans="1:10" x14ac:dyDescent="0.25">
      <c r="A39" s="14"/>
      <c r="B39" s="24" t="s">
        <v>196</v>
      </c>
      <c r="C39" s="25" t="s">
        <v>82</v>
      </c>
      <c r="D39" s="4"/>
      <c r="E39" s="4"/>
      <c r="F39" s="4"/>
      <c r="G39" s="25" t="s">
        <v>82</v>
      </c>
      <c r="H39" s="26"/>
      <c r="I39" s="27">
        <v>119</v>
      </c>
      <c r="J39" s="28" t="s">
        <v>82</v>
      </c>
    </row>
    <row r="40" spans="1:10" ht="15.75" thickBot="1" x14ac:dyDescent="0.3">
      <c r="A40" s="14"/>
      <c r="B40" s="29" t="s">
        <v>80</v>
      </c>
      <c r="C40" s="23" t="s">
        <v>82</v>
      </c>
      <c r="D40" s="22"/>
      <c r="E40" s="22"/>
      <c r="F40" s="22"/>
      <c r="G40" s="23" t="s">
        <v>82</v>
      </c>
      <c r="H40" s="30"/>
      <c r="I40" s="31">
        <v>1</v>
      </c>
      <c r="J40" s="32" t="s">
        <v>82</v>
      </c>
    </row>
    <row r="41" spans="1:10" x14ac:dyDescent="0.25">
      <c r="A41" s="14"/>
      <c r="B41" s="41"/>
      <c r="C41" s="41" t="s">
        <v>82</v>
      </c>
      <c r="D41" s="41"/>
      <c r="E41" s="41"/>
      <c r="F41" s="41"/>
      <c r="G41" s="41" t="s">
        <v>82</v>
      </c>
      <c r="H41" s="42"/>
      <c r="I41" s="42"/>
      <c r="J41" s="41"/>
    </row>
    <row r="42" spans="1:10" x14ac:dyDescent="0.25">
      <c r="A42" s="14"/>
      <c r="B42" s="43" t="s">
        <v>197</v>
      </c>
      <c r="C42" s="25" t="s">
        <v>82</v>
      </c>
      <c r="D42" s="4"/>
      <c r="E42" s="4"/>
      <c r="F42" s="4"/>
      <c r="G42" s="25" t="s">
        <v>82</v>
      </c>
      <c r="H42" s="26"/>
      <c r="I42" s="27">
        <v>236</v>
      </c>
      <c r="J42" s="28" t="s">
        <v>82</v>
      </c>
    </row>
    <row r="43" spans="1:10" x14ac:dyDescent="0.25">
      <c r="A43" s="14"/>
      <c r="B43" s="41"/>
      <c r="C43" s="44"/>
      <c r="D43" s="44"/>
      <c r="E43" s="44"/>
      <c r="F43" s="44"/>
      <c r="G43" s="44"/>
      <c r="H43" s="44"/>
      <c r="I43" s="44"/>
      <c r="J43" s="44"/>
    </row>
    <row r="44" spans="1:10" ht="25.5" x14ac:dyDescent="0.25">
      <c r="A44" s="14"/>
      <c r="B44" s="21" t="s">
        <v>184</v>
      </c>
      <c r="C44" s="23" t="s">
        <v>82</v>
      </c>
      <c r="D44" s="22"/>
      <c r="E44" s="22"/>
      <c r="F44" s="22"/>
      <c r="G44" s="23" t="s">
        <v>82</v>
      </c>
      <c r="H44" s="30"/>
      <c r="I44" s="31">
        <v>546</v>
      </c>
      <c r="J44" s="32" t="s">
        <v>82</v>
      </c>
    </row>
    <row r="45" spans="1:10" x14ac:dyDescent="0.25">
      <c r="A45" s="14"/>
      <c r="B45" s="48"/>
      <c r="C45" s="48"/>
      <c r="D45" s="48"/>
      <c r="E45" s="48"/>
      <c r="F45" s="48"/>
      <c r="G45" s="48"/>
      <c r="H45" s="48"/>
      <c r="I45" s="48"/>
      <c r="J45" s="48"/>
    </row>
    <row r="46" spans="1:10" x14ac:dyDescent="0.25">
      <c r="A46" s="14"/>
      <c r="B46" s="50"/>
      <c r="C46" s="50"/>
      <c r="D46" s="50"/>
      <c r="E46" s="50"/>
      <c r="F46" s="50"/>
      <c r="G46" s="50"/>
      <c r="H46" s="50"/>
      <c r="I46" s="50"/>
      <c r="J46" s="50"/>
    </row>
    <row r="47" spans="1:10" ht="25.5" x14ac:dyDescent="0.25">
      <c r="A47" s="14"/>
      <c r="B47" s="46" t="s">
        <v>198</v>
      </c>
      <c r="C47" s="47" t="s">
        <v>199</v>
      </c>
    </row>
    <row r="48" spans="1:10" x14ac:dyDescent="0.25">
      <c r="A48" s="14"/>
      <c r="B48" s="46" t="s">
        <v>200</v>
      </c>
      <c r="C48" s="47" t="s">
        <v>201</v>
      </c>
    </row>
    <row r="49" spans="1:10" x14ac:dyDescent="0.25">
      <c r="A49" s="14"/>
      <c r="B49" s="48"/>
      <c r="C49" s="48"/>
      <c r="D49" s="48"/>
      <c r="E49" s="48"/>
      <c r="F49" s="48"/>
      <c r="G49" s="48"/>
      <c r="H49" s="48"/>
      <c r="I49" s="48"/>
      <c r="J49" s="48"/>
    </row>
    <row r="50" spans="1:10" ht="25.5" customHeight="1" x14ac:dyDescent="0.25">
      <c r="A50" s="14"/>
      <c r="B50" s="53" t="s">
        <v>202</v>
      </c>
      <c r="C50" s="53"/>
      <c r="D50" s="53"/>
      <c r="E50" s="53"/>
      <c r="F50" s="53"/>
      <c r="G50" s="53"/>
      <c r="H50" s="53"/>
      <c r="I50" s="53"/>
      <c r="J50" s="53"/>
    </row>
  </sheetData>
  <mergeCells count="27">
    <mergeCell ref="B19:J19"/>
    <mergeCell ref="B45:J45"/>
    <mergeCell ref="B46:J46"/>
    <mergeCell ref="B49:J49"/>
    <mergeCell ref="B50:J50"/>
    <mergeCell ref="B13:J13"/>
    <mergeCell ref="B14:J14"/>
    <mergeCell ref="B15:J15"/>
    <mergeCell ref="B16:J16"/>
    <mergeCell ref="B17:J17"/>
    <mergeCell ref="B18:J18"/>
    <mergeCell ref="B7:J7"/>
    <mergeCell ref="B8:J8"/>
    <mergeCell ref="B9:J9"/>
    <mergeCell ref="B10:J10"/>
    <mergeCell ref="B11:J11"/>
    <mergeCell ref="B12:J12"/>
    <mergeCell ref="C43:F43"/>
    <mergeCell ref="G43:J43"/>
    <mergeCell ref="A1:A2"/>
    <mergeCell ref="B1:J1"/>
    <mergeCell ref="B2:J2"/>
    <mergeCell ref="B3:J3"/>
    <mergeCell ref="A4:A5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1"/>
  <sheetViews>
    <sheetView showGridLines="0" workbookViewId="0"/>
  </sheetViews>
  <sheetFormatPr defaultRowHeight="15" x14ac:dyDescent="0.25"/>
  <cols>
    <col min="1" max="4" width="36.5703125" bestFit="1" customWidth="1"/>
    <col min="5" max="5" width="24.42578125" customWidth="1"/>
    <col min="6" max="6" width="5" customWidth="1"/>
    <col min="7" max="7" width="13.5703125" customWidth="1"/>
    <col min="8" max="8" width="5" customWidth="1"/>
    <col min="9" max="9" width="19.7109375" customWidth="1"/>
    <col min="10" max="10" width="6.85546875" customWidth="1"/>
    <col min="11" max="11" width="21.28515625" customWidth="1"/>
    <col min="12" max="12" width="5.42578125" customWidth="1"/>
    <col min="13" max="13" width="27.140625" customWidth="1"/>
    <col min="14" max="14" width="5.42578125" customWidth="1"/>
    <col min="15" max="15" width="8.7109375" customWidth="1"/>
    <col min="16" max="16" width="9.28515625" customWidth="1"/>
    <col min="17" max="17" width="12.28515625" customWidth="1"/>
    <col min="18" max="18" width="7.28515625" customWidth="1"/>
    <col min="19" max="20" width="36.5703125" customWidth="1"/>
    <col min="21" max="21" width="4" customWidth="1"/>
    <col min="22" max="22" width="25.28515625" customWidth="1"/>
    <col min="23" max="23" width="36.5703125" customWidth="1"/>
    <col min="24" max="24" width="5" customWidth="1"/>
  </cols>
  <sheetData>
    <row r="1" spans="1:24" ht="15" customHeight="1" x14ac:dyDescent="0.25">
      <c r="A1" s="7" t="s">
        <v>20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04</v>
      </c>
      <c r="B3" s="48"/>
      <c r="C3" s="48"/>
      <c r="D3" s="48"/>
      <c r="E3" s="48"/>
      <c r="F3" s="48"/>
      <c r="G3" s="48"/>
      <c r="H3" s="48"/>
      <c r="I3" s="48"/>
      <c r="J3" s="48"/>
      <c r="K3" s="48"/>
      <c r="L3" s="48"/>
      <c r="M3" s="48"/>
      <c r="N3" s="48"/>
      <c r="O3" s="48"/>
      <c r="P3" s="48"/>
      <c r="Q3" s="48"/>
      <c r="R3" s="48"/>
      <c r="S3" s="48"/>
      <c r="T3" s="48"/>
      <c r="U3" s="48"/>
      <c r="V3" s="48"/>
      <c r="W3" s="48"/>
      <c r="X3" s="48"/>
    </row>
    <row r="4" spans="1:24" x14ac:dyDescent="0.25">
      <c r="A4" s="14" t="s">
        <v>203</v>
      </c>
      <c r="B4" s="49" t="s">
        <v>205</v>
      </c>
      <c r="C4" s="49"/>
      <c r="D4" s="49"/>
      <c r="E4" s="49"/>
      <c r="F4" s="49"/>
      <c r="G4" s="49"/>
      <c r="H4" s="49"/>
      <c r="I4" s="49"/>
      <c r="J4" s="49"/>
      <c r="K4" s="49"/>
      <c r="L4" s="49"/>
      <c r="M4" s="49"/>
      <c r="N4" s="49"/>
      <c r="O4" s="49"/>
      <c r="P4" s="49"/>
      <c r="Q4" s="49"/>
      <c r="R4" s="49"/>
      <c r="S4" s="49"/>
      <c r="T4" s="49"/>
      <c r="U4" s="49"/>
      <c r="V4" s="49"/>
      <c r="W4" s="49"/>
      <c r="X4" s="49"/>
    </row>
    <row r="5" spans="1:24" x14ac:dyDescent="0.25">
      <c r="A5" s="14"/>
      <c r="B5" s="48"/>
      <c r="C5" s="48"/>
      <c r="D5" s="48"/>
      <c r="E5" s="48"/>
      <c r="F5" s="48"/>
      <c r="G5" s="48"/>
      <c r="H5" s="48"/>
      <c r="I5" s="48"/>
      <c r="J5" s="48"/>
      <c r="K5" s="48"/>
      <c r="L5" s="48"/>
      <c r="M5" s="48"/>
      <c r="N5" s="48"/>
      <c r="O5" s="48"/>
      <c r="P5" s="48"/>
      <c r="Q5" s="48"/>
      <c r="R5" s="48"/>
      <c r="S5" s="48"/>
      <c r="T5" s="48"/>
      <c r="U5" s="48"/>
      <c r="V5" s="48"/>
      <c r="W5" s="48"/>
      <c r="X5" s="48"/>
    </row>
    <row r="6" spans="1:24" x14ac:dyDescent="0.25">
      <c r="A6" s="14"/>
      <c r="B6" s="50"/>
      <c r="C6" s="50"/>
      <c r="D6" s="50"/>
      <c r="E6" s="50"/>
      <c r="F6" s="50"/>
      <c r="G6" s="50"/>
      <c r="H6" s="50"/>
      <c r="I6" s="50"/>
      <c r="J6" s="50"/>
      <c r="K6" s="50"/>
      <c r="L6" s="50"/>
      <c r="M6" s="50"/>
      <c r="N6" s="50"/>
      <c r="O6" s="50"/>
      <c r="P6" s="50"/>
      <c r="Q6" s="50"/>
      <c r="R6" s="50"/>
      <c r="S6" s="50"/>
      <c r="T6" s="50"/>
      <c r="U6" s="50"/>
      <c r="V6" s="50"/>
      <c r="W6" s="50"/>
      <c r="X6" s="50"/>
    </row>
    <row r="7" spans="1:24" ht="18.75" x14ac:dyDescent="0.3">
      <c r="A7" s="14"/>
      <c r="B7" s="51"/>
      <c r="C7" s="51"/>
      <c r="D7" s="51"/>
      <c r="E7" s="51"/>
      <c r="F7" s="51"/>
      <c r="G7" s="51"/>
      <c r="H7" s="51"/>
      <c r="I7" s="51"/>
      <c r="J7" s="51"/>
      <c r="K7" s="51"/>
      <c r="L7" s="51"/>
      <c r="M7" s="51"/>
      <c r="N7" s="51"/>
      <c r="O7" s="51"/>
      <c r="P7" s="51"/>
      <c r="Q7" s="51"/>
      <c r="R7" s="51"/>
      <c r="S7" s="51"/>
      <c r="T7" s="51"/>
      <c r="U7" s="51"/>
      <c r="V7" s="51"/>
      <c r="W7" s="51"/>
      <c r="X7" s="51"/>
    </row>
    <row r="8" spans="1:24" x14ac:dyDescent="0.25">
      <c r="A8" s="14"/>
      <c r="B8" s="48"/>
      <c r="C8" s="48"/>
      <c r="D8" s="48"/>
      <c r="E8" s="48"/>
      <c r="F8" s="48"/>
      <c r="G8" s="48"/>
      <c r="H8" s="48"/>
      <c r="I8" s="48"/>
      <c r="J8" s="48"/>
      <c r="K8" s="48"/>
      <c r="L8" s="48"/>
      <c r="M8" s="48"/>
      <c r="N8" s="48"/>
      <c r="O8" s="48"/>
      <c r="P8" s="48"/>
      <c r="Q8" s="48"/>
      <c r="R8" s="48"/>
      <c r="S8" s="48"/>
      <c r="T8" s="48"/>
      <c r="U8" s="48"/>
      <c r="V8" s="48"/>
      <c r="W8" s="48"/>
      <c r="X8" s="48"/>
    </row>
    <row r="9" spans="1:24" x14ac:dyDescent="0.25">
      <c r="A9" s="14"/>
      <c r="B9" s="49" t="s">
        <v>206</v>
      </c>
      <c r="C9" s="49"/>
      <c r="D9" s="49"/>
      <c r="E9" s="49"/>
      <c r="F9" s="49"/>
      <c r="G9" s="49"/>
      <c r="H9" s="49"/>
      <c r="I9" s="49"/>
      <c r="J9" s="49"/>
      <c r="K9" s="49"/>
      <c r="L9" s="49"/>
      <c r="M9" s="49"/>
      <c r="N9" s="49"/>
      <c r="O9" s="49"/>
      <c r="P9" s="49"/>
      <c r="Q9" s="49"/>
      <c r="R9" s="49"/>
      <c r="S9" s="49"/>
      <c r="T9" s="49"/>
      <c r="U9" s="49"/>
      <c r="V9" s="49"/>
      <c r="W9" s="49"/>
      <c r="X9" s="49"/>
    </row>
    <row r="10" spans="1:24" x14ac:dyDescent="0.25">
      <c r="A10" s="14"/>
      <c r="B10" s="48"/>
      <c r="C10" s="48"/>
      <c r="D10" s="48"/>
      <c r="E10" s="48"/>
      <c r="F10" s="48"/>
      <c r="G10" s="48"/>
      <c r="H10" s="48"/>
      <c r="I10" s="48"/>
      <c r="J10" s="48"/>
      <c r="K10" s="48"/>
      <c r="L10" s="48"/>
      <c r="M10" s="48"/>
      <c r="N10" s="48"/>
      <c r="O10" s="48"/>
      <c r="P10" s="48"/>
      <c r="Q10" s="48"/>
      <c r="R10" s="48"/>
      <c r="S10" s="48"/>
      <c r="T10" s="48"/>
      <c r="U10" s="48"/>
      <c r="V10" s="48"/>
      <c r="W10" s="48"/>
      <c r="X10" s="48"/>
    </row>
    <row r="11" spans="1:24" x14ac:dyDescent="0.25">
      <c r="A11" s="14"/>
      <c r="B11" s="82" t="s">
        <v>207</v>
      </c>
      <c r="C11" s="82"/>
      <c r="D11" s="82"/>
      <c r="E11" s="82"/>
      <c r="F11" s="82"/>
      <c r="G11" s="82"/>
      <c r="H11" s="82"/>
      <c r="I11" s="82"/>
      <c r="J11" s="82"/>
      <c r="K11" s="82"/>
      <c r="L11" s="82"/>
      <c r="M11" s="82"/>
      <c r="N11" s="82"/>
      <c r="O11" s="82"/>
      <c r="P11" s="82"/>
      <c r="Q11" s="82"/>
      <c r="R11" s="82"/>
      <c r="S11" s="82"/>
      <c r="T11" s="82"/>
      <c r="U11" s="82"/>
      <c r="V11" s="82"/>
      <c r="W11" s="82"/>
      <c r="X11" s="82"/>
    </row>
    <row r="12" spans="1:24" x14ac:dyDescent="0.25">
      <c r="A12" s="14"/>
      <c r="B12" s="48"/>
      <c r="C12" s="48"/>
      <c r="D12" s="48"/>
      <c r="E12" s="48"/>
      <c r="F12" s="48"/>
      <c r="G12" s="48"/>
      <c r="H12" s="48"/>
      <c r="I12" s="48"/>
      <c r="J12" s="48"/>
      <c r="K12" s="48"/>
      <c r="L12" s="48"/>
      <c r="M12" s="48"/>
      <c r="N12" s="48"/>
      <c r="O12" s="48"/>
      <c r="P12" s="48"/>
      <c r="Q12" s="48"/>
      <c r="R12" s="48"/>
      <c r="S12" s="48"/>
      <c r="T12" s="48"/>
      <c r="U12" s="48"/>
      <c r="V12" s="48"/>
      <c r="W12" s="48"/>
      <c r="X12" s="48"/>
    </row>
    <row r="13" spans="1:24" x14ac:dyDescent="0.25">
      <c r="A13" s="14"/>
      <c r="B13" s="53" t="s">
        <v>208</v>
      </c>
      <c r="C13" s="53"/>
      <c r="D13" s="53"/>
      <c r="E13" s="53"/>
      <c r="F13" s="53"/>
      <c r="G13" s="53"/>
      <c r="H13" s="53"/>
      <c r="I13" s="53"/>
      <c r="J13" s="53"/>
      <c r="K13" s="53"/>
      <c r="L13" s="53"/>
      <c r="M13" s="53"/>
      <c r="N13" s="53"/>
      <c r="O13" s="53"/>
      <c r="P13" s="53"/>
      <c r="Q13" s="53"/>
      <c r="R13" s="53"/>
      <c r="S13" s="53"/>
      <c r="T13" s="53"/>
      <c r="U13" s="53"/>
      <c r="V13" s="53"/>
      <c r="W13" s="53"/>
      <c r="X13" s="53"/>
    </row>
    <row r="14" spans="1:24" x14ac:dyDescent="0.25">
      <c r="A14" s="14"/>
      <c r="B14" s="48"/>
      <c r="C14" s="48"/>
      <c r="D14" s="48"/>
      <c r="E14" s="48"/>
      <c r="F14" s="48"/>
      <c r="G14" s="48"/>
      <c r="H14" s="48"/>
      <c r="I14" s="48"/>
      <c r="J14" s="48"/>
      <c r="K14" s="48"/>
      <c r="L14" s="48"/>
      <c r="M14" s="48"/>
      <c r="N14" s="48"/>
      <c r="O14" s="48"/>
      <c r="P14" s="48"/>
      <c r="Q14" s="48"/>
      <c r="R14" s="48"/>
      <c r="S14" s="48"/>
      <c r="T14" s="48"/>
      <c r="U14" s="48"/>
      <c r="V14" s="48"/>
      <c r="W14" s="48"/>
      <c r="X14" s="48"/>
    </row>
    <row r="15" spans="1:24" ht="25.5" customHeight="1" x14ac:dyDescent="0.25">
      <c r="A15" s="14"/>
      <c r="B15" s="53" t="s">
        <v>209</v>
      </c>
      <c r="C15" s="53"/>
      <c r="D15" s="53"/>
      <c r="E15" s="53"/>
      <c r="F15" s="53"/>
      <c r="G15" s="53"/>
      <c r="H15" s="53"/>
      <c r="I15" s="53"/>
      <c r="J15" s="53"/>
      <c r="K15" s="53"/>
      <c r="L15" s="53"/>
      <c r="M15" s="53"/>
      <c r="N15" s="53"/>
      <c r="O15" s="53"/>
      <c r="P15" s="53"/>
      <c r="Q15" s="53"/>
      <c r="R15" s="53"/>
      <c r="S15" s="53"/>
      <c r="T15" s="53"/>
      <c r="U15" s="53"/>
      <c r="V15" s="53"/>
      <c r="W15" s="53"/>
      <c r="X15" s="53"/>
    </row>
    <row r="16" spans="1:24" x14ac:dyDescent="0.25">
      <c r="A16" s="14"/>
      <c r="B16" s="48"/>
      <c r="C16" s="48"/>
      <c r="D16" s="48"/>
      <c r="E16" s="48"/>
      <c r="F16" s="48"/>
      <c r="G16" s="48"/>
      <c r="H16" s="48"/>
      <c r="I16" s="48"/>
      <c r="J16" s="48"/>
      <c r="K16" s="48"/>
      <c r="L16" s="48"/>
      <c r="M16" s="48"/>
      <c r="N16" s="48"/>
      <c r="O16" s="48"/>
      <c r="P16" s="48"/>
      <c r="Q16" s="48"/>
      <c r="R16" s="48"/>
      <c r="S16" s="48"/>
      <c r="T16" s="48"/>
      <c r="U16" s="48"/>
      <c r="V16" s="48"/>
      <c r="W16" s="48"/>
      <c r="X16" s="48"/>
    </row>
    <row r="17" spans="1:24" x14ac:dyDescent="0.25">
      <c r="A17" s="14"/>
      <c r="B17" s="82" t="s">
        <v>210</v>
      </c>
      <c r="C17" s="82"/>
      <c r="D17" s="82"/>
      <c r="E17" s="82"/>
      <c r="F17" s="82"/>
      <c r="G17" s="82"/>
      <c r="H17" s="82"/>
      <c r="I17" s="82"/>
      <c r="J17" s="82"/>
      <c r="K17" s="82"/>
      <c r="L17" s="82"/>
      <c r="M17" s="82"/>
      <c r="N17" s="82"/>
      <c r="O17" s="82"/>
      <c r="P17" s="82"/>
      <c r="Q17" s="82"/>
      <c r="R17" s="82"/>
      <c r="S17" s="82"/>
      <c r="T17" s="82"/>
      <c r="U17" s="82"/>
      <c r="V17" s="82"/>
      <c r="W17" s="82"/>
      <c r="X17" s="82"/>
    </row>
    <row r="18" spans="1:24" x14ac:dyDescent="0.25">
      <c r="A18" s="14"/>
      <c r="B18" s="48"/>
      <c r="C18" s="48"/>
      <c r="D18" s="48"/>
      <c r="E18" s="48"/>
      <c r="F18" s="48"/>
      <c r="G18" s="48"/>
      <c r="H18" s="48"/>
      <c r="I18" s="48"/>
      <c r="J18" s="48"/>
      <c r="K18" s="48"/>
      <c r="L18" s="48"/>
      <c r="M18" s="48"/>
      <c r="N18" s="48"/>
      <c r="O18" s="48"/>
      <c r="P18" s="48"/>
      <c r="Q18" s="48"/>
      <c r="R18" s="48"/>
      <c r="S18" s="48"/>
      <c r="T18" s="48"/>
      <c r="U18" s="48"/>
      <c r="V18" s="48"/>
      <c r="W18" s="48"/>
      <c r="X18" s="48"/>
    </row>
    <row r="19" spans="1:24" x14ac:dyDescent="0.25">
      <c r="A19" s="14"/>
      <c r="B19" s="53" t="s">
        <v>211</v>
      </c>
      <c r="C19" s="53"/>
      <c r="D19" s="53"/>
      <c r="E19" s="53"/>
      <c r="F19" s="53"/>
      <c r="G19" s="53"/>
      <c r="H19" s="53"/>
      <c r="I19" s="53"/>
      <c r="J19" s="53"/>
      <c r="K19" s="53"/>
      <c r="L19" s="53"/>
      <c r="M19" s="53"/>
      <c r="N19" s="53"/>
      <c r="O19" s="53"/>
      <c r="P19" s="53"/>
      <c r="Q19" s="53"/>
      <c r="R19" s="53"/>
      <c r="S19" s="53"/>
      <c r="T19" s="53"/>
      <c r="U19" s="53"/>
      <c r="V19" s="53"/>
      <c r="W19" s="53"/>
      <c r="X19" s="53"/>
    </row>
    <row r="20" spans="1:24" x14ac:dyDescent="0.25">
      <c r="A20" s="14"/>
      <c r="B20" s="48"/>
      <c r="C20" s="48"/>
      <c r="D20" s="48"/>
      <c r="E20" s="48"/>
      <c r="F20" s="48"/>
      <c r="G20" s="48"/>
      <c r="H20" s="48"/>
      <c r="I20" s="48"/>
      <c r="J20" s="48"/>
      <c r="K20" s="48"/>
      <c r="L20" s="48"/>
      <c r="M20" s="48"/>
      <c r="N20" s="48"/>
      <c r="O20" s="48"/>
      <c r="P20" s="48"/>
      <c r="Q20" s="48"/>
      <c r="R20" s="48"/>
      <c r="S20" s="48"/>
      <c r="T20" s="48"/>
      <c r="U20" s="48"/>
      <c r="V20" s="48"/>
      <c r="W20" s="48"/>
      <c r="X20" s="48"/>
    </row>
    <row r="21" spans="1:24" x14ac:dyDescent="0.25">
      <c r="A21" s="14"/>
      <c r="B21" s="53" t="s">
        <v>212</v>
      </c>
      <c r="C21" s="53"/>
      <c r="D21" s="53"/>
      <c r="E21" s="53"/>
      <c r="F21" s="53"/>
      <c r="G21" s="53"/>
      <c r="H21" s="53"/>
      <c r="I21" s="53"/>
      <c r="J21" s="53"/>
      <c r="K21" s="53"/>
      <c r="L21" s="53"/>
      <c r="M21" s="53"/>
      <c r="N21" s="53"/>
      <c r="O21" s="53"/>
      <c r="P21" s="53"/>
      <c r="Q21" s="53"/>
      <c r="R21" s="53"/>
      <c r="S21" s="53"/>
      <c r="T21" s="53"/>
      <c r="U21" s="53"/>
      <c r="V21" s="53"/>
      <c r="W21" s="53"/>
      <c r="X21" s="53"/>
    </row>
    <row r="22" spans="1:24" x14ac:dyDescent="0.25">
      <c r="A22" s="14"/>
      <c r="B22" s="48"/>
      <c r="C22" s="48"/>
      <c r="D22" s="48"/>
      <c r="E22" s="48"/>
      <c r="F22" s="48"/>
      <c r="G22" s="48"/>
      <c r="H22" s="48"/>
      <c r="I22" s="48"/>
      <c r="J22" s="48"/>
      <c r="K22" s="48"/>
      <c r="L22" s="48"/>
      <c r="M22" s="48"/>
      <c r="N22" s="48"/>
      <c r="O22" s="48"/>
      <c r="P22" s="48"/>
      <c r="Q22" s="48"/>
      <c r="R22" s="48"/>
      <c r="S22" s="48"/>
      <c r="T22" s="48"/>
      <c r="U22" s="48"/>
      <c r="V22" s="48"/>
      <c r="W22" s="48"/>
      <c r="X22" s="48"/>
    </row>
    <row r="23" spans="1:24" x14ac:dyDescent="0.25">
      <c r="A23" s="14"/>
      <c r="B23" s="82" t="s">
        <v>213</v>
      </c>
      <c r="C23" s="82"/>
      <c r="D23" s="82"/>
      <c r="E23" s="82"/>
      <c r="F23" s="82"/>
      <c r="G23" s="82"/>
      <c r="H23" s="82"/>
      <c r="I23" s="82"/>
      <c r="J23" s="82"/>
      <c r="K23" s="82"/>
      <c r="L23" s="82"/>
      <c r="M23" s="82"/>
      <c r="N23" s="82"/>
      <c r="O23" s="82"/>
      <c r="P23" s="82"/>
      <c r="Q23" s="82"/>
      <c r="R23" s="82"/>
      <c r="S23" s="82"/>
      <c r="T23" s="82"/>
      <c r="U23" s="82"/>
      <c r="V23" s="82"/>
      <c r="W23" s="82"/>
      <c r="X23" s="82"/>
    </row>
    <row r="24" spans="1:24" x14ac:dyDescent="0.25">
      <c r="A24" s="14"/>
      <c r="B24" s="48"/>
      <c r="C24" s="48"/>
      <c r="D24" s="48"/>
      <c r="E24" s="48"/>
      <c r="F24" s="48"/>
      <c r="G24" s="48"/>
      <c r="H24" s="48"/>
      <c r="I24" s="48"/>
      <c r="J24" s="48"/>
      <c r="K24" s="48"/>
      <c r="L24" s="48"/>
      <c r="M24" s="48"/>
      <c r="N24" s="48"/>
      <c r="O24" s="48"/>
      <c r="P24" s="48"/>
      <c r="Q24" s="48"/>
      <c r="R24" s="48"/>
      <c r="S24" s="48"/>
      <c r="T24" s="48"/>
      <c r="U24" s="48"/>
      <c r="V24" s="48"/>
      <c r="W24" s="48"/>
      <c r="X24" s="48"/>
    </row>
    <row r="25" spans="1:24" ht="38.25" customHeight="1" x14ac:dyDescent="0.25">
      <c r="A25" s="14"/>
      <c r="B25" s="53" t="s">
        <v>214</v>
      </c>
      <c r="C25" s="53"/>
      <c r="D25" s="53"/>
      <c r="E25" s="53"/>
      <c r="F25" s="53"/>
      <c r="G25" s="53"/>
      <c r="H25" s="53"/>
      <c r="I25" s="53"/>
      <c r="J25" s="53"/>
      <c r="K25" s="53"/>
      <c r="L25" s="53"/>
      <c r="M25" s="53"/>
      <c r="N25" s="53"/>
      <c r="O25" s="53"/>
      <c r="P25" s="53"/>
      <c r="Q25" s="53"/>
      <c r="R25" s="53"/>
      <c r="S25" s="53"/>
      <c r="T25" s="53"/>
      <c r="U25" s="53"/>
      <c r="V25" s="53"/>
      <c r="W25" s="53"/>
      <c r="X25" s="53"/>
    </row>
    <row r="26" spans="1:24" x14ac:dyDescent="0.25">
      <c r="A26" s="14"/>
      <c r="B26" s="48"/>
      <c r="C26" s="48"/>
      <c r="D26" s="48"/>
      <c r="E26" s="48"/>
      <c r="F26" s="48"/>
      <c r="G26" s="48"/>
      <c r="H26" s="48"/>
      <c r="I26" s="48"/>
      <c r="J26" s="48"/>
      <c r="K26" s="48"/>
      <c r="L26" s="48"/>
      <c r="M26" s="48"/>
      <c r="N26" s="48"/>
      <c r="O26" s="48"/>
      <c r="P26" s="48"/>
      <c r="Q26" s="48"/>
      <c r="R26" s="48"/>
      <c r="S26" s="48"/>
      <c r="T26" s="48"/>
      <c r="U26" s="48"/>
      <c r="V26" s="48"/>
      <c r="W26" s="48"/>
      <c r="X26" s="48"/>
    </row>
    <row r="27" spans="1:24" x14ac:dyDescent="0.25">
      <c r="A27" s="14"/>
      <c r="B27" s="82" t="s">
        <v>215</v>
      </c>
      <c r="C27" s="82"/>
      <c r="D27" s="82"/>
      <c r="E27" s="82"/>
      <c r="F27" s="82"/>
      <c r="G27" s="82"/>
      <c r="H27" s="82"/>
      <c r="I27" s="82"/>
      <c r="J27" s="82"/>
      <c r="K27" s="82"/>
      <c r="L27" s="82"/>
      <c r="M27" s="82"/>
      <c r="N27" s="82"/>
      <c r="O27" s="82"/>
      <c r="P27" s="82"/>
      <c r="Q27" s="82"/>
      <c r="R27" s="82"/>
      <c r="S27" s="82"/>
      <c r="T27" s="82"/>
      <c r="U27" s="82"/>
      <c r="V27" s="82"/>
      <c r="W27" s="82"/>
      <c r="X27" s="82"/>
    </row>
    <row r="28" spans="1:24" x14ac:dyDescent="0.25">
      <c r="A28" s="14"/>
      <c r="B28" s="48"/>
      <c r="C28" s="48"/>
      <c r="D28" s="48"/>
      <c r="E28" s="48"/>
      <c r="F28" s="48"/>
      <c r="G28" s="48"/>
      <c r="H28" s="48"/>
      <c r="I28" s="48"/>
      <c r="J28" s="48"/>
      <c r="K28" s="48"/>
      <c r="L28" s="48"/>
      <c r="M28" s="48"/>
      <c r="N28" s="48"/>
      <c r="O28" s="48"/>
      <c r="P28" s="48"/>
      <c r="Q28" s="48"/>
      <c r="R28" s="48"/>
      <c r="S28" s="48"/>
      <c r="T28" s="48"/>
      <c r="U28" s="48"/>
      <c r="V28" s="48"/>
      <c r="W28" s="48"/>
      <c r="X28" s="48"/>
    </row>
    <row r="29" spans="1:24" x14ac:dyDescent="0.25">
      <c r="A29" s="14"/>
      <c r="B29" s="53" t="s">
        <v>216</v>
      </c>
      <c r="C29" s="53"/>
      <c r="D29" s="53"/>
      <c r="E29" s="53"/>
      <c r="F29" s="53"/>
      <c r="G29" s="53"/>
      <c r="H29" s="53"/>
      <c r="I29" s="53"/>
      <c r="J29" s="53"/>
      <c r="K29" s="53"/>
      <c r="L29" s="53"/>
      <c r="M29" s="53"/>
      <c r="N29" s="53"/>
      <c r="O29" s="53"/>
      <c r="P29" s="53"/>
      <c r="Q29" s="53"/>
      <c r="R29" s="53"/>
      <c r="S29" s="53"/>
      <c r="T29" s="53"/>
      <c r="U29" s="53"/>
      <c r="V29" s="53"/>
      <c r="W29" s="53"/>
      <c r="X29" s="53"/>
    </row>
    <row r="30" spans="1:24" x14ac:dyDescent="0.25">
      <c r="A30" s="14"/>
      <c r="B30" s="48"/>
      <c r="C30" s="48"/>
      <c r="D30" s="48"/>
      <c r="E30" s="48"/>
      <c r="F30" s="48"/>
      <c r="G30" s="48"/>
      <c r="H30" s="48"/>
      <c r="I30" s="48"/>
      <c r="J30" s="48"/>
      <c r="K30" s="48"/>
      <c r="L30" s="48"/>
      <c r="M30" s="48"/>
      <c r="N30" s="48"/>
      <c r="O30" s="48"/>
      <c r="P30" s="48"/>
      <c r="Q30" s="48"/>
      <c r="R30" s="48"/>
      <c r="S30" s="48"/>
      <c r="T30" s="48"/>
      <c r="U30" s="48"/>
      <c r="V30" s="48"/>
      <c r="W30" s="48"/>
      <c r="X30" s="48"/>
    </row>
    <row r="31" spans="1:24" ht="25.5" customHeight="1" x14ac:dyDescent="0.25">
      <c r="A31" s="14"/>
      <c r="B31" s="53" t="s">
        <v>217</v>
      </c>
      <c r="C31" s="53"/>
      <c r="D31" s="53"/>
      <c r="E31" s="53"/>
      <c r="F31" s="53"/>
      <c r="G31" s="53"/>
      <c r="H31" s="53"/>
      <c r="I31" s="53"/>
      <c r="J31" s="53"/>
      <c r="K31" s="53"/>
      <c r="L31" s="53"/>
      <c r="M31" s="53"/>
      <c r="N31" s="53"/>
      <c r="O31" s="53"/>
      <c r="P31" s="53"/>
      <c r="Q31" s="53"/>
      <c r="R31" s="53"/>
      <c r="S31" s="53"/>
      <c r="T31" s="53"/>
      <c r="U31" s="53"/>
      <c r="V31" s="53"/>
      <c r="W31" s="53"/>
      <c r="X31" s="53"/>
    </row>
    <row r="32" spans="1:24" x14ac:dyDescent="0.25">
      <c r="A32" s="14"/>
      <c r="B32" s="48"/>
      <c r="C32" s="48"/>
      <c r="D32" s="48"/>
      <c r="E32" s="48"/>
      <c r="F32" s="48"/>
      <c r="G32" s="48"/>
      <c r="H32" s="48"/>
      <c r="I32" s="48"/>
      <c r="J32" s="48"/>
      <c r="K32" s="48"/>
      <c r="L32" s="48"/>
      <c r="M32" s="48"/>
      <c r="N32" s="48"/>
      <c r="O32" s="48"/>
      <c r="P32" s="48"/>
      <c r="Q32" s="48"/>
      <c r="R32" s="48"/>
      <c r="S32" s="48"/>
      <c r="T32" s="48"/>
      <c r="U32" s="48"/>
      <c r="V32" s="48"/>
      <c r="W32" s="48"/>
      <c r="X32" s="48"/>
    </row>
    <row r="33" spans="1:24" x14ac:dyDescent="0.25">
      <c r="A33" s="14"/>
      <c r="B33" s="83"/>
      <c r="C33" s="83"/>
      <c r="D33" s="83"/>
      <c r="E33" s="83"/>
      <c r="F33" s="83"/>
      <c r="G33" s="83"/>
      <c r="H33" s="83"/>
      <c r="I33" s="83"/>
      <c r="J33" s="83"/>
      <c r="K33" s="83"/>
      <c r="L33" s="83"/>
      <c r="M33" s="83"/>
      <c r="N33" s="83"/>
      <c r="O33" s="83"/>
      <c r="P33" s="83"/>
      <c r="Q33" s="83"/>
      <c r="R33" s="83"/>
      <c r="S33" s="83"/>
      <c r="T33" s="83"/>
      <c r="U33" s="83"/>
      <c r="V33" s="83"/>
      <c r="W33" s="83"/>
      <c r="X33" s="83"/>
    </row>
    <row r="34" spans="1:24" x14ac:dyDescent="0.25">
      <c r="A34" s="14"/>
      <c r="B34" s="48"/>
      <c r="C34" s="48"/>
      <c r="D34" s="48"/>
      <c r="E34" s="48"/>
      <c r="F34" s="48"/>
      <c r="G34" s="48"/>
      <c r="H34" s="48"/>
      <c r="I34" s="48"/>
      <c r="J34" s="48"/>
      <c r="K34" s="48"/>
      <c r="L34" s="48"/>
      <c r="M34" s="48"/>
      <c r="N34" s="48"/>
      <c r="O34" s="48"/>
      <c r="P34" s="48"/>
      <c r="Q34" s="48"/>
      <c r="R34" s="48"/>
      <c r="S34" s="48"/>
      <c r="T34" s="48"/>
      <c r="U34" s="48"/>
      <c r="V34" s="48"/>
      <c r="W34" s="48"/>
      <c r="X34" s="48"/>
    </row>
    <row r="35" spans="1:24" x14ac:dyDescent="0.25">
      <c r="A35" s="14"/>
      <c r="B35" s="53" t="s">
        <v>218</v>
      </c>
      <c r="C35" s="53"/>
      <c r="D35" s="53"/>
      <c r="E35" s="53"/>
      <c r="F35" s="53"/>
      <c r="G35" s="53"/>
      <c r="H35" s="53"/>
      <c r="I35" s="53"/>
      <c r="J35" s="53"/>
      <c r="K35" s="53"/>
      <c r="L35" s="53"/>
      <c r="M35" s="53"/>
      <c r="N35" s="53"/>
      <c r="O35" s="53"/>
      <c r="P35" s="53"/>
      <c r="Q35" s="53"/>
      <c r="R35" s="53"/>
      <c r="S35" s="53"/>
      <c r="T35" s="53"/>
      <c r="U35" s="53"/>
      <c r="V35" s="53"/>
      <c r="W35" s="53"/>
      <c r="X35" s="53"/>
    </row>
    <row r="36" spans="1:24" x14ac:dyDescent="0.25">
      <c r="A36" s="14"/>
      <c r="B36" s="48"/>
      <c r="C36" s="48"/>
      <c r="D36" s="48"/>
      <c r="E36" s="48"/>
      <c r="F36" s="48"/>
      <c r="G36" s="48"/>
      <c r="H36" s="48"/>
      <c r="I36" s="48"/>
      <c r="J36" s="48"/>
      <c r="K36" s="48"/>
      <c r="L36" s="48"/>
      <c r="M36" s="48"/>
      <c r="N36" s="48"/>
      <c r="O36" s="48"/>
      <c r="P36" s="48"/>
      <c r="Q36" s="48"/>
      <c r="R36" s="48"/>
      <c r="S36" s="48"/>
      <c r="T36" s="48"/>
      <c r="U36" s="48"/>
      <c r="V36" s="48"/>
      <c r="W36" s="48"/>
      <c r="X36" s="48"/>
    </row>
    <row r="37" spans="1:24" x14ac:dyDescent="0.25">
      <c r="A37" s="14"/>
      <c r="B37" s="50"/>
      <c r="C37" s="50"/>
      <c r="D37" s="50"/>
      <c r="E37" s="50"/>
      <c r="F37" s="50"/>
      <c r="G37" s="50"/>
      <c r="H37" s="50"/>
      <c r="I37" s="50"/>
      <c r="J37" s="50"/>
      <c r="K37" s="50"/>
      <c r="L37" s="50"/>
      <c r="M37" s="50"/>
      <c r="N37" s="50"/>
      <c r="O37" s="50"/>
      <c r="P37" s="50"/>
      <c r="Q37" s="50"/>
      <c r="R37" s="50"/>
      <c r="S37" s="50"/>
      <c r="T37" s="50"/>
      <c r="U37" s="50"/>
      <c r="V37" s="50"/>
      <c r="W37" s="50"/>
      <c r="X37" s="50"/>
    </row>
    <row r="38" spans="1:24" x14ac:dyDescent="0.25">
      <c r="A38" s="14"/>
      <c r="B38" s="4"/>
      <c r="C38" s="4"/>
      <c r="D38" s="4"/>
      <c r="E38" s="4"/>
      <c r="F38" s="4"/>
      <c r="G38" s="4"/>
      <c r="H38" s="4"/>
      <c r="I38" s="4"/>
      <c r="J38" s="4"/>
      <c r="K38" s="4"/>
      <c r="L38" s="4"/>
      <c r="M38" s="4"/>
      <c r="N38" s="4"/>
      <c r="O38" s="4"/>
      <c r="P38" s="4"/>
      <c r="Q38" s="4"/>
      <c r="R38" s="4"/>
    </row>
    <row r="39" spans="1:24" x14ac:dyDescent="0.25">
      <c r="A39" s="14"/>
      <c r="B39" s="60" t="s">
        <v>219</v>
      </c>
      <c r="C39" s="61" t="s">
        <v>82</v>
      </c>
      <c r="D39" s="62" t="s">
        <v>220</v>
      </c>
      <c r="E39" s="62"/>
      <c r="F39" s="61"/>
      <c r="G39" s="61" t="s">
        <v>82</v>
      </c>
      <c r="H39" s="61"/>
      <c r="I39" s="61"/>
      <c r="J39" s="61"/>
      <c r="K39" s="61"/>
      <c r="L39" s="62" t="s">
        <v>222</v>
      </c>
      <c r="M39" s="62"/>
      <c r="N39" s="61"/>
      <c r="O39" s="61" t="s">
        <v>82</v>
      </c>
      <c r="P39" s="62" t="s">
        <v>224</v>
      </c>
      <c r="Q39" s="62"/>
      <c r="R39" s="61"/>
    </row>
    <row r="40" spans="1:24" x14ac:dyDescent="0.25">
      <c r="A40" s="14"/>
      <c r="B40" s="60"/>
      <c r="C40" s="61"/>
      <c r="D40" s="62" t="s">
        <v>221</v>
      </c>
      <c r="E40" s="62"/>
      <c r="F40" s="61"/>
      <c r="G40" s="61"/>
      <c r="H40" s="61"/>
      <c r="I40" s="61"/>
      <c r="J40" s="61"/>
      <c r="K40" s="61"/>
      <c r="L40" s="62" t="s">
        <v>221</v>
      </c>
      <c r="M40" s="62"/>
      <c r="N40" s="61"/>
      <c r="O40" s="61"/>
      <c r="P40" s="62" t="s">
        <v>225</v>
      </c>
      <c r="Q40" s="62"/>
      <c r="R40" s="61"/>
    </row>
    <row r="41" spans="1:24" ht="15.75" thickBot="1" x14ac:dyDescent="0.3">
      <c r="A41" s="14"/>
      <c r="B41" s="60"/>
      <c r="C41" s="61"/>
      <c r="D41" s="63"/>
      <c r="E41" s="63"/>
      <c r="F41" s="61"/>
      <c r="G41" s="61"/>
      <c r="H41" s="61"/>
      <c r="I41" s="61"/>
      <c r="J41" s="61"/>
      <c r="K41" s="61"/>
      <c r="L41" s="63" t="s">
        <v>223</v>
      </c>
      <c r="M41" s="63"/>
      <c r="N41" s="61"/>
      <c r="O41" s="61"/>
      <c r="P41" s="63" t="s">
        <v>226</v>
      </c>
      <c r="Q41" s="63"/>
      <c r="R41" s="61"/>
    </row>
    <row r="42" spans="1:24" x14ac:dyDescent="0.25">
      <c r="A42" s="14"/>
      <c r="B42" s="55" t="s">
        <v>227</v>
      </c>
      <c r="C42" s="23" t="s">
        <v>82</v>
      </c>
      <c r="D42" s="22"/>
      <c r="E42" s="22"/>
      <c r="F42" s="22"/>
      <c r="G42" s="23" t="s">
        <v>82</v>
      </c>
      <c r="H42" s="22"/>
      <c r="I42" s="22"/>
      <c r="J42" s="22"/>
      <c r="K42" s="23"/>
      <c r="L42" s="22"/>
      <c r="M42" s="22"/>
      <c r="N42" s="22"/>
      <c r="O42" s="23" t="s">
        <v>82</v>
      </c>
      <c r="P42" s="22"/>
      <c r="Q42" s="22"/>
      <c r="R42" s="22"/>
    </row>
    <row r="43" spans="1:24" x14ac:dyDescent="0.25">
      <c r="A43" s="14"/>
      <c r="B43" s="56" t="s">
        <v>228</v>
      </c>
      <c r="C43" s="25" t="s">
        <v>82</v>
      </c>
      <c r="D43" s="26"/>
      <c r="E43" s="57">
        <v>7425000</v>
      </c>
      <c r="F43" s="28" t="s">
        <v>82</v>
      </c>
      <c r="G43" s="25" t="s">
        <v>82</v>
      </c>
      <c r="H43" s="26"/>
      <c r="I43" s="27" t="s">
        <v>229</v>
      </c>
      <c r="J43" s="45" t="s">
        <v>230</v>
      </c>
      <c r="K43" s="25"/>
      <c r="L43" s="26" t="s">
        <v>185</v>
      </c>
      <c r="M43" s="27" t="s">
        <v>231</v>
      </c>
      <c r="N43" s="28" t="s">
        <v>82</v>
      </c>
      <c r="O43" s="25" t="s">
        <v>82</v>
      </c>
      <c r="P43" s="26"/>
      <c r="Q43" s="27">
        <v>54</v>
      </c>
      <c r="R43" s="28" t="s">
        <v>232</v>
      </c>
    </row>
    <row r="44" spans="1:24" x14ac:dyDescent="0.25">
      <c r="A44" s="14"/>
      <c r="B44" s="55">
        <v>2016</v>
      </c>
      <c r="C44" s="23" t="s">
        <v>82</v>
      </c>
      <c r="D44" s="30"/>
      <c r="E44" s="58">
        <v>8775000</v>
      </c>
      <c r="F44" s="32" t="s">
        <v>82</v>
      </c>
      <c r="G44" s="23" t="s">
        <v>82</v>
      </c>
      <c r="H44" s="30"/>
      <c r="I44" s="31" t="s">
        <v>229</v>
      </c>
      <c r="J44" s="59" t="s">
        <v>230</v>
      </c>
      <c r="K44" s="23"/>
      <c r="L44" s="30" t="s">
        <v>185</v>
      </c>
      <c r="M44" s="31" t="s">
        <v>233</v>
      </c>
      <c r="N44" s="32" t="s">
        <v>82</v>
      </c>
      <c r="O44" s="23" t="s">
        <v>82</v>
      </c>
      <c r="P44" s="30"/>
      <c r="Q44" s="31">
        <v>42</v>
      </c>
      <c r="R44" s="32" t="s">
        <v>232</v>
      </c>
    </row>
    <row r="45" spans="1:24" x14ac:dyDescent="0.25">
      <c r="A45" s="14"/>
      <c r="B45" s="56">
        <v>2017</v>
      </c>
      <c r="C45" s="25" t="s">
        <v>82</v>
      </c>
      <c r="D45" s="26"/>
      <c r="E45" s="57">
        <v>2700000</v>
      </c>
      <c r="F45" s="28" t="s">
        <v>82</v>
      </c>
      <c r="G45" s="25" t="s">
        <v>82</v>
      </c>
      <c r="H45" s="26"/>
      <c r="I45" s="27" t="s">
        <v>229</v>
      </c>
      <c r="J45" s="45" t="s">
        <v>230</v>
      </c>
      <c r="K45" s="25"/>
      <c r="L45" s="26" t="s">
        <v>185</v>
      </c>
      <c r="M45" s="27" t="s">
        <v>234</v>
      </c>
      <c r="N45" s="28" t="s">
        <v>82</v>
      </c>
      <c r="O45" s="25" t="s">
        <v>82</v>
      </c>
      <c r="P45" s="26"/>
      <c r="Q45" s="27">
        <v>13</v>
      </c>
      <c r="R45" s="28" t="s">
        <v>232</v>
      </c>
    </row>
    <row r="46" spans="1:24" x14ac:dyDescent="0.25">
      <c r="A46" s="14"/>
      <c r="B46" s="48"/>
      <c r="C46" s="48"/>
      <c r="D46" s="48"/>
      <c r="E46" s="48"/>
      <c r="F46" s="48"/>
      <c r="G46" s="48"/>
      <c r="H46" s="48"/>
      <c r="I46" s="48"/>
      <c r="J46" s="48"/>
      <c r="K46" s="48"/>
      <c r="L46" s="48"/>
      <c r="M46" s="48"/>
      <c r="N46" s="48"/>
      <c r="O46" s="48"/>
      <c r="P46" s="48"/>
      <c r="Q46" s="48"/>
      <c r="R46" s="48"/>
      <c r="S46" s="48"/>
      <c r="T46" s="48"/>
      <c r="U46" s="48"/>
      <c r="V46" s="48"/>
      <c r="W46" s="48"/>
      <c r="X46" s="48"/>
    </row>
    <row r="47" spans="1:24" x14ac:dyDescent="0.25">
      <c r="A47" s="14"/>
      <c r="B47" s="84"/>
      <c r="C47" s="84"/>
      <c r="D47" s="84"/>
      <c r="E47" s="84"/>
      <c r="F47" s="84"/>
      <c r="G47" s="84"/>
      <c r="H47" s="84"/>
      <c r="I47" s="84"/>
      <c r="J47" s="84"/>
      <c r="K47" s="84"/>
      <c r="L47" s="84"/>
      <c r="M47" s="84"/>
      <c r="N47" s="84"/>
      <c r="O47" s="84"/>
      <c r="P47" s="84"/>
      <c r="Q47" s="84"/>
      <c r="R47" s="84"/>
      <c r="S47" s="84"/>
      <c r="T47" s="84"/>
      <c r="U47" s="84"/>
      <c r="V47" s="84"/>
      <c r="W47" s="84"/>
      <c r="X47" s="84"/>
    </row>
    <row r="48" spans="1:24" ht="25.5" x14ac:dyDescent="0.25">
      <c r="A48" s="14"/>
      <c r="B48" s="46">
        <v>-1</v>
      </c>
      <c r="C48" s="47" t="s">
        <v>235</v>
      </c>
    </row>
    <row r="49" spans="1:24" x14ac:dyDescent="0.25">
      <c r="A49" s="14"/>
      <c r="B49" s="46">
        <v>-2</v>
      </c>
      <c r="C49" s="47" t="s">
        <v>236</v>
      </c>
    </row>
    <row r="50" spans="1:24" x14ac:dyDescent="0.25">
      <c r="A50" s="14"/>
      <c r="B50" s="48"/>
      <c r="C50" s="48"/>
      <c r="D50" s="48"/>
      <c r="E50" s="48"/>
      <c r="F50" s="48"/>
      <c r="G50" s="48"/>
      <c r="H50" s="48"/>
      <c r="I50" s="48"/>
      <c r="J50" s="48"/>
      <c r="K50" s="48"/>
      <c r="L50" s="48"/>
      <c r="M50" s="48"/>
      <c r="N50" s="48"/>
      <c r="O50" s="48"/>
      <c r="P50" s="48"/>
      <c r="Q50" s="48"/>
      <c r="R50" s="48"/>
      <c r="S50" s="48"/>
      <c r="T50" s="48"/>
      <c r="U50" s="48"/>
      <c r="V50" s="48"/>
      <c r="W50" s="48"/>
      <c r="X50" s="48"/>
    </row>
    <row r="51" spans="1:24" x14ac:dyDescent="0.25">
      <c r="A51" s="14"/>
      <c r="B51" s="53" t="s">
        <v>237</v>
      </c>
      <c r="C51" s="53"/>
      <c r="D51" s="53"/>
      <c r="E51" s="53"/>
      <c r="F51" s="53"/>
      <c r="G51" s="53"/>
      <c r="H51" s="53"/>
      <c r="I51" s="53"/>
      <c r="J51" s="53"/>
      <c r="K51" s="53"/>
      <c r="L51" s="53"/>
      <c r="M51" s="53"/>
      <c r="N51" s="53"/>
      <c r="O51" s="53"/>
      <c r="P51" s="53"/>
      <c r="Q51" s="53"/>
      <c r="R51" s="53"/>
      <c r="S51" s="53"/>
      <c r="T51" s="53"/>
      <c r="U51" s="53"/>
      <c r="V51" s="53"/>
      <c r="W51" s="53"/>
      <c r="X51" s="53"/>
    </row>
    <row r="52" spans="1:24" x14ac:dyDescent="0.25">
      <c r="A52" s="14"/>
      <c r="B52" s="48"/>
      <c r="C52" s="48"/>
      <c r="D52" s="48"/>
      <c r="E52" s="48"/>
      <c r="F52" s="48"/>
      <c r="G52" s="48"/>
      <c r="H52" s="48"/>
      <c r="I52" s="48"/>
      <c r="J52" s="48"/>
      <c r="K52" s="48"/>
      <c r="L52" s="48"/>
      <c r="M52" s="48"/>
      <c r="N52" s="48"/>
      <c r="O52" s="48"/>
      <c r="P52" s="48"/>
      <c r="Q52" s="48"/>
      <c r="R52" s="48"/>
      <c r="S52" s="48"/>
      <c r="T52" s="48"/>
      <c r="U52" s="48"/>
      <c r="V52" s="48"/>
      <c r="W52" s="48"/>
      <c r="X52" s="48"/>
    </row>
    <row r="53" spans="1:24" x14ac:dyDescent="0.25">
      <c r="A53" s="14"/>
      <c r="B53" s="82" t="s">
        <v>238</v>
      </c>
      <c r="C53" s="82"/>
      <c r="D53" s="82"/>
      <c r="E53" s="82"/>
      <c r="F53" s="82"/>
      <c r="G53" s="82"/>
      <c r="H53" s="82"/>
      <c r="I53" s="82"/>
      <c r="J53" s="82"/>
      <c r="K53" s="82"/>
      <c r="L53" s="82"/>
      <c r="M53" s="82"/>
      <c r="N53" s="82"/>
      <c r="O53" s="82"/>
      <c r="P53" s="82"/>
      <c r="Q53" s="82"/>
      <c r="R53" s="82"/>
      <c r="S53" s="82"/>
      <c r="T53" s="82"/>
      <c r="U53" s="82"/>
      <c r="V53" s="82"/>
      <c r="W53" s="82"/>
      <c r="X53" s="82"/>
    </row>
    <row r="54" spans="1:24" x14ac:dyDescent="0.25">
      <c r="A54" s="14"/>
      <c r="B54" s="48"/>
      <c r="C54" s="48"/>
      <c r="D54" s="48"/>
      <c r="E54" s="48"/>
      <c r="F54" s="48"/>
      <c r="G54" s="48"/>
      <c r="H54" s="48"/>
      <c r="I54" s="48"/>
      <c r="J54" s="48"/>
      <c r="K54" s="48"/>
      <c r="L54" s="48"/>
      <c r="M54" s="48"/>
      <c r="N54" s="48"/>
      <c r="O54" s="48"/>
      <c r="P54" s="48"/>
      <c r="Q54" s="48"/>
      <c r="R54" s="48"/>
      <c r="S54" s="48"/>
      <c r="T54" s="48"/>
      <c r="U54" s="48"/>
      <c r="V54" s="48"/>
      <c r="W54" s="48"/>
      <c r="X54" s="48"/>
    </row>
    <row r="55" spans="1:24" x14ac:dyDescent="0.25">
      <c r="A55" s="14"/>
      <c r="B55" s="53" t="s">
        <v>216</v>
      </c>
      <c r="C55" s="53"/>
      <c r="D55" s="53"/>
      <c r="E55" s="53"/>
      <c r="F55" s="53"/>
      <c r="G55" s="53"/>
      <c r="H55" s="53"/>
      <c r="I55" s="53"/>
      <c r="J55" s="53"/>
      <c r="K55" s="53"/>
      <c r="L55" s="53"/>
      <c r="M55" s="53"/>
      <c r="N55" s="53"/>
      <c r="O55" s="53"/>
      <c r="P55" s="53"/>
      <c r="Q55" s="53"/>
      <c r="R55" s="53"/>
      <c r="S55" s="53"/>
      <c r="T55" s="53"/>
      <c r="U55" s="53"/>
      <c r="V55" s="53"/>
      <c r="W55" s="53"/>
      <c r="X55" s="53"/>
    </row>
    <row r="56" spans="1:24" x14ac:dyDescent="0.25">
      <c r="A56" s="14"/>
      <c r="B56" s="48"/>
      <c r="C56" s="48"/>
      <c r="D56" s="48"/>
      <c r="E56" s="48"/>
      <c r="F56" s="48"/>
      <c r="G56" s="48"/>
      <c r="H56" s="48"/>
      <c r="I56" s="48"/>
      <c r="J56" s="48"/>
      <c r="K56" s="48"/>
      <c r="L56" s="48"/>
      <c r="M56" s="48"/>
      <c r="N56" s="48"/>
      <c r="O56" s="48"/>
      <c r="P56" s="48"/>
      <c r="Q56" s="48"/>
      <c r="R56" s="48"/>
      <c r="S56" s="48"/>
      <c r="T56" s="48"/>
      <c r="U56" s="48"/>
      <c r="V56" s="48"/>
      <c r="W56" s="48"/>
      <c r="X56" s="48"/>
    </row>
    <row r="57" spans="1:24" ht="25.5" customHeight="1" x14ac:dyDescent="0.25">
      <c r="A57" s="14"/>
      <c r="B57" s="53" t="s">
        <v>239</v>
      </c>
      <c r="C57" s="53"/>
      <c r="D57" s="53"/>
      <c r="E57" s="53"/>
      <c r="F57" s="53"/>
      <c r="G57" s="53"/>
      <c r="H57" s="53"/>
      <c r="I57" s="53"/>
      <c r="J57" s="53"/>
      <c r="K57" s="53"/>
      <c r="L57" s="53"/>
      <c r="M57" s="53"/>
      <c r="N57" s="53"/>
      <c r="O57" s="53"/>
      <c r="P57" s="53"/>
      <c r="Q57" s="53"/>
      <c r="R57" s="53"/>
      <c r="S57" s="53"/>
      <c r="T57" s="53"/>
      <c r="U57" s="53"/>
      <c r="V57" s="53"/>
      <c r="W57" s="53"/>
      <c r="X57" s="53"/>
    </row>
    <row r="58" spans="1:24" x14ac:dyDescent="0.25">
      <c r="A58" s="14"/>
      <c r="B58" s="48"/>
      <c r="C58" s="48"/>
      <c r="D58" s="48"/>
      <c r="E58" s="48"/>
      <c r="F58" s="48"/>
      <c r="G58" s="48"/>
      <c r="H58" s="48"/>
      <c r="I58" s="48"/>
      <c r="J58" s="48"/>
      <c r="K58" s="48"/>
      <c r="L58" s="48"/>
      <c r="M58" s="48"/>
      <c r="N58" s="48"/>
      <c r="O58" s="48"/>
      <c r="P58" s="48"/>
      <c r="Q58" s="48"/>
      <c r="R58" s="48"/>
      <c r="S58" s="48"/>
      <c r="T58" s="48"/>
      <c r="U58" s="48"/>
      <c r="V58" s="48"/>
      <c r="W58" s="48"/>
      <c r="X58" s="48"/>
    </row>
    <row r="59" spans="1:24" ht="25.5" customHeight="1" x14ac:dyDescent="0.25">
      <c r="A59" s="14"/>
      <c r="B59" s="53" t="s">
        <v>240</v>
      </c>
      <c r="C59" s="53"/>
      <c r="D59" s="53"/>
      <c r="E59" s="53"/>
      <c r="F59" s="53"/>
      <c r="G59" s="53"/>
      <c r="H59" s="53"/>
      <c r="I59" s="53"/>
      <c r="J59" s="53"/>
      <c r="K59" s="53"/>
      <c r="L59" s="53"/>
      <c r="M59" s="53"/>
      <c r="N59" s="53"/>
      <c r="O59" s="53"/>
      <c r="P59" s="53"/>
      <c r="Q59" s="53"/>
      <c r="R59" s="53"/>
      <c r="S59" s="53"/>
      <c r="T59" s="53"/>
      <c r="U59" s="53"/>
      <c r="V59" s="53"/>
      <c r="W59" s="53"/>
      <c r="X59" s="53"/>
    </row>
    <row r="60" spans="1:24" x14ac:dyDescent="0.25">
      <c r="A60" s="14"/>
      <c r="B60" s="48"/>
      <c r="C60" s="48"/>
      <c r="D60" s="48"/>
      <c r="E60" s="48"/>
      <c r="F60" s="48"/>
      <c r="G60" s="48"/>
      <c r="H60" s="48"/>
      <c r="I60" s="48"/>
      <c r="J60" s="48"/>
      <c r="K60" s="48"/>
      <c r="L60" s="48"/>
      <c r="M60" s="48"/>
      <c r="N60" s="48"/>
      <c r="O60" s="48"/>
      <c r="P60" s="48"/>
      <c r="Q60" s="48"/>
      <c r="R60" s="48"/>
      <c r="S60" s="48"/>
      <c r="T60" s="48"/>
      <c r="U60" s="48"/>
      <c r="V60" s="48"/>
      <c r="W60" s="48"/>
      <c r="X60" s="48"/>
    </row>
    <row r="61" spans="1:24" x14ac:dyDescent="0.25">
      <c r="A61" s="14"/>
      <c r="B61" s="53" t="s">
        <v>241</v>
      </c>
      <c r="C61" s="53"/>
      <c r="D61" s="53"/>
      <c r="E61" s="53"/>
      <c r="F61" s="53"/>
      <c r="G61" s="53"/>
      <c r="H61" s="53"/>
      <c r="I61" s="53"/>
      <c r="J61" s="53"/>
      <c r="K61" s="53"/>
      <c r="L61" s="53"/>
      <c r="M61" s="53"/>
      <c r="N61" s="53"/>
      <c r="O61" s="53"/>
      <c r="P61" s="53"/>
      <c r="Q61" s="53"/>
      <c r="R61" s="53"/>
      <c r="S61" s="53"/>
      <c r="T61" s="53"/>
      <c r="U61" s="53"/>
      <c r="V61" s="53"/>
      <c r="W61" s="53"/>
      <c r="X61" s="53"/>
    </row>
    <row r="62" spans="1:24" x14ac:dyDescent="0.25">
      <c r="A62" s="14"/>
      <c r="B62" s="48"/>
      <c r="C62" s="48"/>
      <c r="D62" s="48"/>
      <c r="E62" s="48"/>
      <c r="F62" s="48"/>
      <c r="G62" s="48"/>
      <c r="H62" s="48"/>
      <c r="I62" s="48"/>
      <c r="J62" s="48"/>
      <c r="K62" s="48"/>
      <c r="L62" s="48"/>
      <c r="M62" s="48"/>
      <c r="N62" s="48"/>
      <c r="O62" s="48"/>
      <c r="P62" s="48"/>
      <c r="Q62" s="48"/>
      <c r="R62" s="48"/>
      <c r="S62" s="48"/>
      <c r="T62" s="48"/>
      <c r="U62" s="48"/>
      <c r="V62" s="48"/>
      <c r="W62" s="48"/>
      <c r="X62" s="48"/>
    </row>
    <row r="63" spans="1:24" x14ac:dyDescent="0.25">
      <c r="A63" s="14"/>
      <c r="B63" s="50"/>
      <c r="C63" s="50"/>
      <c r="D63" s="50"/>
      <c r="E63" s="50"/>
      <c r="F63" s="50"/>
      <c r="G63" s="50"/>
      <c r="H63" s="50"/>
      <c r="I63" s="50"/>
      <c r="J63" s="50"/>
      <c r="K63" s="50"/>
      <c r="L63" s="50"/>
      <c r="M63" s="50"/>
      <c r="N63" s="50"/>
      <c r="O63" s="50"/>
      <c r="P63" s="50"/>
      <c r="Q63" s="50"/>
      <c r="R63" s="50"/>
      <c r="S63" s="50"/>
      <c r="T63" s="50"/>
      <c r="U63" s="50"/>
      <c r="V63" s="50"/>
      <c r="W63" s="50"/>
      <c r="X63" s="50"/>
    </row>
    <row r="64" spans="1:24" x14ac:dyDescent="0.25">
      <c r="A64" s="14"/>
      <c r="B64" s="4"/>
      <c r="C64" s="4"/>
      <c r="D64" s="4"/>
      <c r="E64" s="4"/>
      <c r="F64" s="4"/>
      <c r="G64" s="4"/>
      <c r="H64" s="4"/>
      <c r="I64" s="4"/>
      <c r="J64" s="4"/>
      <c r="K64" s="4"/>
      <c r="L64" s="4"/>
      <c r="M64" s="4"/>
      <c r="N64" s="4"/>
      <c r="O64" s="4"/>
      <c r="P64" s="4"/>
      <c r="Q64" s="4"/>
      <c r="R64" s="4"/>
      <c r="S64" s="4"/>
      <c r="T64" s="4"/>
      <c r="U64" s="4"/>
      <c r="V64" s="4"/>
      <c r="W64" s="4"/>
      <c r="X64" s="4"/>
    </row>
    <row r="65" spans="1:24" x14ac:dyDescent="0.25">
      <c r="A65" s="14"/>
      <c r="B65" s="60" t="s">
        <v>242</v>
      </c>
      <c r="C65" s="61" t="s">
        <v>82</v>
      </c>
      <c r="D65" s="62" t="s">
        <v>243</v>
      </c>
      <c r="E65" s="61" t="s">
        <v>82</v>
      </c>
      <c r="F65" s="62" t="s">
        <v>244</v>
      </c>
      <c r="G65" s="62"/>
      <c r="H65" s="61"/>
      <c r="I65" s="61" t="s">
        <v>82</v>
      </c>
      <c r="J65" s="62" t="s">
        <v>245</v>
      </c>
      <c r="K65" s="62"/>
      <c r="L65" s="61"/>
      <c r="M65" s="61" t="s">
        <v>82</v>
      </c>
      <c r="N65" s="62" t="s">
        <v>247</v>
      </c>
      <c r="O65" s="62"/>
      <c r="P65" s="61"/>
      <c r="Q65" s="61"/>
      <c r="R65" s="62" t="s">
        <v>251</v>
      </c>
      <c r="S65" s="62"/>
      <c r="T65" s="61"/>
      <c r="U65" s="61" t="s">
        <v>82</v>
      </c>
      <c r="V65" s="62" t="s">
        <v>252</v>
      </c>
      <c r="W65" s="62"/>
      <c r="X65" s="61"/>
    </row>
    <row r="66" spans="1:24" x14ac:dyDescent="0.25">
      <c r="A66" s="14"/>
      <c r="B66" s="60"/>
      <c r="C66" s="61"/>
      <c r="D66" s="62"/>
      <c r="E66" s="61"/>
      <c r="F66" s="62"/>
      <c r="G66" s="62"/>
      <c r="H66" s="61"/>
      <c r="I66" s="61"/>
      <c r="J66" s="62" t="s">
        <v>246</v>
      </c>
      <c r="K66" s="62"/>
      <c r="L66" s="61"/>
      <c r="M66" s="61"/>
      <c r="N66" s="62" t="s">
        <v>248</v>
      </c>
      <c r="O66" s="62"/>
      <c r="P66" s="61"/>
      <c r="Q66" s="61"/>
      <c r="R66" s="62"/>
      <c r="S66" s="62"/>
      <c r="T66" s="61"/>
      <c r="U66" s="61"/>
      <c r="V66" s="62"/>
      <c r="W66" s="62"/>
      <c r="X66" s="61"/>
    </row>
    <row r="67" spans="1:24" x14ac:dyDescent="0.25">
      <c r="A67" s="14"/>
      <c r="B67" s="60"/>
      <c r="C67" s="61"/>
      <c r="D67" s="62"/>
      <c r="E67" s="61"/>
      <c r="F67" s="62"/>
      <c r="G67" s="62"/>
      <c r="H67" s="61"/>
      <c r="I67" s="61"/>
      <c r="J67" s="62"/>
      <c r="K67" s="62"/>
      <c r="L67" s="61"/>
      <c r="M67" s="61"/>
      <c r="N67" s="62" t="s">
        <v>249</v>
      </c>
      <c r="O67" s="62"/>
      <c r="P67" s="61"/>
      <c r="Q67" s="61"/>
      <c r="R67" s="62"/>
      <c r="S67" s="62"/>
      <c r="T67" s="61"/>
      <c r="U67" s="61"/>
      <c r="V67" s="62"/>
      <c r="W67" s="62"/>
      <c r="X67" s="61"/>
    </row>
    <row r="68" spans="1:24" ht="15.75" thickBot="1" x14ac:dyDescent="0.3">
      <c r="A68" s="14"/>
      <c r="B68" s="60"/>
      <c r="C68" s="61"/>
      <c r="D68" s="63"/>
      <c r="E68" s="61"/>
      <c r="F68" s="63"/>
      <c r="G68" s="63"/>
      <c r="H68" s="61"/>
      <c r="I68" s="61"/>
      <c r="J68" s="63"/>
      <c r="K68" s="63"/>
      <c r="L68" s="61"/>
      <c r="M68" s="61"/>
      <c r="N68" s="63" t="s">
        <v>250</v>
      </c>
      <c r="O68" s="63"/>
      <c r="P68" s="61"/>
      <c r="Q68" s="61"/>
      <c r="R68" s="63"/>
      <c r="S68" s="63"/>
      <c r="T68" s="61"/>
      <c r="U68" s="61"/>
      <c r="V68" s="63"/>
      <c r="W68" s="63"/>
      <c r="X68" s="61"/>
    </row>
    <row r="69" spans="1:24" x14ac:dyDescent="0.25">
      <c r="A69" s="14"/>
      <c r="B69" s="64"/>
      <c r="C69" s="23" t="s">
        <v>82</v>
      </c>
      <c r="D69" s="22"/>
      <c r="E69" s="23" t="s">
        <v>82</v>
      </c>
      <c r="F69" s="30"/>
      <c r="G69" s="31">
        <v>2015</v>
      </c>
      <c r="H69" s="32" t="s">
        <v>82</v>
      </c>
      <c r="I69" s="23" t="s">
        <v>82</v>
      </c>
      <c r="J69" s="22"/>
      <c r="K69" s="22"/>
      <c r="L69" s="22"/>
      <c r="M69" s="23" t="s">
        <v>82</v>
      </c>
      <c r="N69" s="22"/>
      <c r="O69" s="22"/>
      <c r="P69" s="22"/>
      <c r="Q69" s="23"/>
      <c r="R69" s="22"/>
      <c r="S69" s="22"/>
      <c r="T69" s="22"/>
      <c r="U69" s="23" t="s">
        <v>82</v>
      </c>
      <c r="V69" s="22"/>
      <c r="W69" s="22"/>
      <c r="X69" s="22"/>
    </row>
    <row r="70" spans="1:24" x14ac:dyDescent="0.25">
      <c r="A70" s="14"/>
      <c r="B70" s="56" t="s">
        <v>253</v>
      </c>
      <c r="C70" s="25" t="s">
        <v>82</v>
      </c>
      <c r="D70" s="26" t="s">
        <v>254</v>
      </c>
      <c r="E70" s="25" t="s">
        <v>82</v>
      </c>
      <c r="F70" s="4"/>
      <c r="G70" s="4"/>
      <c r="H70" s="4"/>
      <c r="I70" s="25" t="s">
        <v>82</v>
      </c>
      <c r="J70" s="26"/>
      <c r="K70" s="27" t="s">
        <v>255</v>
      </c>
      <c r="L70" s="28" t="s">
        <v>82</v>
      </c>
      <c r="M70" s="25" t="s">
        <v>82</v>
      </c>
      <c r="N70" s="26"/>
      <c r="O70" s="27">
        <v>52</v>
      </c>
      <c r="P70" s="28" t="s">
        <v>232</v>
      </c>
      <c r="Q70" s="25"/>
      <c r="R70" s="26"/>
      <c r="S70" s="27" t="s">
        <v>256</v>
      </c>
      <c r="T70" s="28" t="s">
        <v>82</v>
      </c>
      <c r="U70" s="25" t="s">
        <v>82</v>
      </c>
      <c r="V70" s="26"/>
      <c r="W70" s="27" t="s">
        <v>257</v>
      </c>
      <c r="X70" s="28" t="s">
        <v>82</v>
      </c>
    </row>
    <row r="71" spans="1:24" x14ac:dyDescent="0.25">
      <c r="A71" s="14"/>
      <c r="B71" s="55" t="s">
        <v>258</v>
      </c>
      <c r="C71" s="23" t="s">
        <v>82</v>
      </c>
      <c r="D71" s="30" t="s">
        <v>259</v>
      </c>
      <c r="E71" s="23" t="s">
        <v>82</v>
      </c>
      <c r="F71" s="22"/>
      <c r="G71" s="22"/>
      <c r="H71" s="22"/>
      <c r="I71" s="23" t="s">
        <v>82</v>
      </c>
      <c r="J71" s="30"/>
      <c r="K71" s="31" t="s">
        <v>260</v>
      </c>
      <c r="L71" s="32" t="s">
        <v>82</v>
      </c>
      <c r="M71" s="23" t="s">
        <v>82</v>
      </c>
      <c r="N71" s="30"/>
      <c r="O71" s="31">
        <v>77</v>
      </c>
      <c r="P71" s="32" t="s">
        <v>232</v>
      </c>
      <c r="Q71" s="23"/>
      <c r="R71" s="30"/>
      <c r="S71" s="31" t="s">
        <v>261</v>
      </c>
      <c r="T71" s="32" t="s">
        <v>82</v>
      </c>
      <c r="U71" s="23" t="s">
        <v>82</v>
      </c>
      <c r="V71" s="30"/>
      <c r="W71" s="31" t="s">
        <v>262</v>
      </c>
      <c r="X71" s="32" t="s">
        <v>82</v>
      </c>
    </row>
    <row r="72" spans="1:24" x14ac:dyDescent="0.25">
      <c r="A72" s="14"/>
      <c r="B72" s="56" t="s">
        <v>263</v>
      </c>
      <c r="C72" s="25" t="s">
        <v>82</v>
      </c>
      <c r="D72" s="26" t="s">
        <v>264</v>
      </c>
      <c r="E72" s="25" t="s">
        <v>82</v>
      </c>
      <c r="F72" s="4"/>
      <c r="G72" s="4"/>
      <c r="H72" s="4"/>
      <c r="I72" s="25" t="s">
        <v>82</v>
      </c>
      <c r="J72" s="26"/>
      <c r="K72" s="27" t="s">
        <v>265</v>
      </c>
      <c r="L72" s="28" t="s">
        <v>82</v>
      </c>
      <c r="M72" s="25" t="s">
        <v>82</v>
      </c>
      <c r="N72" s="26"/>
      <c r="O72" s="27">
        <v>76</v>
      </c>
      <c r="P72" s="28" t="s">
        <v>232</v>
      </c>
      <c r="Q72" s="25"/>
      <c r="R72" s="26"/>
      <c r="S72" s="27" t="s">
        <v>266</v>
      </c>
      <c r="T72" s="28" t="s">
        <v>82</v>
      </c>
      <c r="U72" s="25" t="s">
        <v>82</v>
      </c>
      <c r="V72" s="26"/>
      <c r="W72" s="27" t="s">
        <v>266</v>
      </c>
      <c r="X72" s="28" t="s">
        <v>82</v>
      </c>
    </row>
    <row r="73" spans="1:24" x14ac:dyDescent="0.25">
      <c r="A73" s="14"/>
      <c r="B73" s="64"/>
      <c r="C73" s="23" t="s">
        <v>82</v>
      </c>
      <c r="D73" s="22"/>
      <c r="E73" s="23" t="s">
        <v>82</v>
      </c>
      <c r="F73" s="30"/>
      <c r="G73" s="31">
        <v>2016</v>
      </c>
      <c r="H73" s="32" t="s">
        <v>82</v>
      </c>
      <c r="I73" s="23" t="s">
        <v>82</v>
      </c>
      <c r="J73" s="22"/>
      <c r="K73" s="22"/>
      <c r="L73" s="22"/>
      <c r="M73" s="23" t="s">
        <v>82</v>
      </c>
      <c r="N73" s="22"/>
      <c r="O73" s="22"/>
      <c r="P73" s="22"/>
      <c r="Q73" s="23"/>
      <c r="R73" s="22"/>
      <c r="S73" s="22"/>
      <c r="T73" s="22"/>
      <c r="U73" s="23" t="s">
        <v>82</v>
      </c>
      <c r="V73" s="22"/>
      <c r="W73" s="22"/>
      <c r="X73" s="22"/>
    </row>
    <row r="74" spans="1:24" x14ac:dyDescent="0.25">
      <c r="A74" s="14"/>
      <c r="B74" s="56" t="s">
        <v>253</v>
      </c>
      <c r="C74" s="25" t="s">
        <v>82</v>
      </c>
      <c r="D74" s="26" t="s">
        <v>264</v>
      </c>
      <c r="E74" s="25" t="s">
        <v>82</v>
      </c>
      <c r="F74" s="4"/>
      <c r="G74" s="4"/>
      <c r="H74" s="4"/>
      <c r="I74" s="25" t="s">
        <v>82</v>
      </c>
      <c r="J74" s="26"/>
      <c r="K74" s="27" t="s">
        <v>267</v>
      </c>
      <c r="L74" s="28" t="s">
        <v>82</v>
      </c>
      <c r="M74" s="25" t="s">
        <v>82</v>
      </c>
      <c r="N74" s="26"/>
      <c r="O74" s="27">
        <v>31</v>
      </c>
      <c r="P74" s="28" t="s">
        <v>232</v>
      </c>
      <c r="Q74" s="25"/>
      <c r="R74" s="26"/>
      <c r="S74" s="27" t="s">
        <v>268</v>
      </c>
      <c r="T74" s="28" t="s">
        <v>82</v>
      </c>
      <c r="U74" s="25" t="s">
        <v>82</v>
      </c>
      <c r="V74" s="26"/>
      <c r="W74" s="27" t="s">
        <v>269</v>
      </c>
      <c r="X74" s="28" t="s">
        <v>82</v>
      </c>
    </row>
    <row r="75" spans="1:24" x14ac:dyDescent="0.25">
      <c r="A75" s="14"/>
      <c r="B75" s="55" t="s">
        <v>258</v>
      </c>
      <c r="C75" s="23" t="s">
        <v>82</v>
      </c>
      <c r="D75" s="30" t="s">
        <v>259</v>
      </c>
      <c r="E75" s="23" t="s">
        <v>82</v>
      </c>
      <c r="F75" s="22"/>
      <c r="G75" s="22"/>
      <c r="H75" s="22"/>
      <c r="I75" s="23" t="s">
        <v>82</v>
      </c>
      <c r="J75" s="30"/>
      <c r="K75" s="31" t="s">
        <v>270</v>
      </c>
      <c r="L75" s="32" t="s">
        <v>82</v>
      </c>
      <c r="M75" s="23" t="s">
        <v>82</v>
      </c>
      <c r="N75" s="30"/>
      <c r="O75" s="31">
        <v>53</v>
      </c>
      <c r="P75" s="32" t="s">
        <v>232</v>
      </c>
      <c r="Q75" s="23"/>
      <c r="R75" s="30"/>
      <c r="S75" s="31" t="s">
        <v>271</v>
      </c>
      <c r="T75" s="32" t="s">
        <v>82</v>
      </c>
      <c r="U75" s="23" t="s">
        <v>82</v>
      </c>
      <c r="V75" s="30"/>
      <c r="W75" s="31" t="s">
        <v>272</v>
      </c>
      <c r="X75" s="32" t="s">
        <v>82</v>
      </c>
    </row>
    <row r="76" spans="1:24" x14ac:dyDescent="0.25">
      <c r="A76" s="14"/>
      <c r="B76" s="56" t="s">
        <v>263</v>
      </c>
      <c r="C76" s="25" t="s">
        <v>82</v>
      </c>
      <c r="D76" s="26" t="s">
        <v>264</v>
      </c>
      <c r="E76" s="25" t="s">
        <v>82</v>
      </c>
      <c r="F76" s="4"/>
      <c r="G76" s="4"/>
      <c r="H76" s="4"/>
      <c r="I76" s="25" t="s">
        <v>82</v>
      </c>
      <c r="J76" s="26"/>
      <c r="K76" s="27" t="s">
        <v>273</v>
      </c>
      <c r="L76" s="28" t="s">
        <v>82</v>
      </c>
      <c r="M76" s="25" t="s">
        <v>82</v>
      </c>
      <c r="N76" s="26"/>
      <c r="O76" s="27">
        <v>25</v>
      </c>
      <c r="P76" s="28" t="s">
        <v>232</v>
      </c>
      <c r="Q76" s="25"/>
      <c r="R76" s="26"/>
      <c r="S76" s="27" t="s">
        <v>274</v>
      </c>
      <c r="T76" s="28" t="s">
        <v>82</v>
      </c>
      <c r="U76" s="25" t="s">
        <v>82</v>
      </c>
      <c r="V76" s="26"/>
      <c r="W76" s="27" t="s">
        <v>274</v>
      </c>
      <c r="X76" s="28" t="s">
        <v>82</v>
      </c>
    </row>
    <row r="77" spans="1:24" x14ac:dyDescent="0.25">
      <c r="A77" s="14"/>
      <c r="B77" s="64"/>
      <c r="C77" s="23" t="s">
        <v>82</v>
      </c>
      <c r="D77" s="22"/>
      <c r="E77" s="23" t="s">
        <v>82</v>
      </c>
      <c r="F77" s="30"/>
      <c r="G77" s="31">
        <v>2017</v>
      </c>
      <c r="H77" s="32" t="s">
        <v>82</v>
      </c>
      <c r="I77" s="23" t="s">
        <v>82</v>
      </c>
      <c r="J77" s="22"/>
      <c r="K77" s="22"/>
      <c r="L77" s="22"/>
      <c r="M77" s="23" t="s">
        <v>82</v>
      </c>
      <c r="N77" s="22"/>
      <c r="O77" s="22"/>
      <c r="P77" s="22"/>
      <c r="Q77" s="23"/>
      <c r="R77" s="22"/>
      <c r="S77" s="22"/>
      <c r="T77" s="22"/>
      <c r="U77" s="23" t="s">
        <v>82</v>
      </c>
      <c r="V77" s="22"/>
      <c r="W77" s="22"/>
      <c r="X77" s="22"/>
    </row>
    <row r="78" spans="1:24" ht="15.75" thickBot="1" x14ac:dyDescent="0.3">
      <c r="A78" s="14"/>
      <c r="B78" s="56" t="s">
        <v>253</v>
      </c>
      <c r="C78" s="25" t="s">
        <v>82</v>
      </c>
      <c r="D78" s="26" t="s">
        <v>264</v>
      </c>
      <c r="E78" s="25" t="s">
        <v>82</v>
      </c>
      <c r="F78" s="4"/>
      <c r="G78" s="4"/>
      <c r="H78" s="4"/>
      <c r="I78" s="25" t="s">
        <v>82</v>
      </c>
      <c r="J78" s="26"/>
      <c r="K78" s="27" t="s">
        <v>275</v>
      </c>
      <c r="L78" s="28" t="s">
        <v>82</v>
      </c>
      <c r="M78" s="25" t="s">
        <v>82</v>
      </c>
      <c r="N78" s="26"/>
      <c r="O78" s="27">
        <v>6</v>
      </c>
      <c r="P78" s="28" t="s">
        <v>232</v>
      </c>
      <c r="Q78" s="25"/>
      <c r="R78" s="26"/>
      <c r="S78" s="27" t="s">
        <v>276</v>
      </c>
      <c r="T78" s="28" t="s">
        <v>82</v>
      </c>
      <c r="U78" s="25" t="s">
        <v>82</v>
      </c>
      <c r="V78" s="26"/>
      <c r="W78" s="27" t="s">
        <v>277</v>
      </c>
      <c r="X78" s="28" t="s">
        <v>82</v>
      </c>
    </row>
    <row r="79" spans="1:24" ht="15.75" thickTop="1" x14ac:dyDescent="0.25">
      <c r="A79" s="14"/>
      <c r="B79" s="41"/>
      <c r="C79" s="41" t="s">
        <v>82</v>
      </c>
      <c r="D79" s="65"/>
      <c r="E79" s="41" t="s">
        <v>82</v>
      </c>
      <c r="F79" s="65"/>
      <c r="G79" s="65"/>
      <c r="H79" s="41"/>
      <c r="I79" s="41" t="s">
        <v>82</v>
      </c>
      <c r="J79" s="65"/>
      <c r="K79" s="65"/>
      <c r="L79" s="41"/>
      <c r="M79" s="41" t="s">
        <v>82</v>
      </c>
      <c r="N79" s="65"/>
      <c r="O79" s="65"/>
      <c r="P79" s="41"/>
      <c r="Q79" s="41"/>
      <c r="R79" s="65"/>
      <c r="S79" s="65"/>
      <c r="T79" s="41"/>
      <c r="U79" s="41" t="s">
        <v>82</v>
      </c>
      <c r="V79" s="65"/>
      <c r="W79" s="65"/>
      <c r="X79" s="41"/>
    </row>
    <row r="80" spans="1:24" x14ac:dyDescent="0.25">
      <c r="A80" s="14"/>
      <c r="B80" s="48"/>
      <c r="C80" s="48"/>
      <c r="D80" s="48"/>
      <c r="E80" s="48"/>
      <c r="F80" s="48"/>
      <c r="G80" s="48"/>
      <c r="H80" s="48"/>
      <c r="I80" s="48"/>
      <c r="J80" s="48"/>
      <c r="K80" s="48"/>
      <c r="L80" s="48"/>
      <c r="M80" s="48"/>
      <c r="N80" s="48"/>
      <c r="O80" s="48"/>
      <c r="P80" s="48"/>
      <c r="Q80" s="48"/>
      <c r="R80" s="48"/>
      <c r="S80" s="48"/>
      <c r="T80" s="48"/>
      <c r="U80" s="48"/>
      <c r="V80" s="48"/>
      <c r="W80" s="48"/>
      <c r="X80" s="48"/>
    </row>
    <row r="81" spans="1:24" x14ac:dyDescent="0.25">
      <c r="A81" s="14"/>
      <c r="B81" s="53" t="s">
        <v>278</v>
      </c>
      <c r="C81" s="53"/>
      <c r="D81" s="53"/>
      <c r="E81" s="53"/>
      <c r="F81" s="53"/>
      <c r="G81" s="53"/>
      <c r="H81" s="53"/>
      <c r="I81" s="53"/>
      <c r="J81" s="53"/>
      <c r="K81" s="53"/>
      <c r="L81" s="53"/>
      <c r="M81" s="53"/>
      <c r="N81" s="53"/>
      <c r="O81" s="53"/>
      <c r="P81" s="53"/>
      <c r="Q81" s="53"/>
      <c r="R81" s="53"/>
      <c r="S81" s="53"/>
      <c r="T81" s="53"/>
      <c r="U81" s="53"/>
      <c r="V81" s="53"/>
      <c r="W81" s="53"/>
      <c r="X81" s="53"/>
    </row>
    <row r="82" spans="1:24" x14ac:dyDescent="0.25">
      <c r="A82" s="14"/>
      <c r="B82" s="48"/>
      <c r="C82" s="48"/>
      <c r="D82" s="48"/>
      <c r="E82" s="48"/>
      <c r="F82" s="48"/>
      <c r="G82" s="48"/>
      <c r="H82" s="48"/>
      <c r="I82" s="48"/>
      <c r="J82" s="48"/>
      <c r="K82" s="48"/>
      <c r="L82" s="48"/>
      <c r="M82" s="48"/>
      <c r="N82" s="48"/>
      <c r="O82" s="48"/>
      <c r="P82" s="48"/>
      <c r="Q82" s="48"/>
      <c r="R82" s="48"/>
      <c r="S82" s="48"/>
      <c r="T82" s="48"/>
      <c r="U82" s="48"/>
      <c r="V82" s="48"/>
      <c r="W82" s="48"/>
      <c r="X82" s="48"/>
    </row>
    <row r="83" spans="1:24" x14ac:dyDescent="0.25">
      <c r="A83" s="14"/>
      <c r="B83" s="82" t="s">
        <v>279</v>
      </c>
      <c r="C83" s="82"/>
      <c r="D83" s="82"/>
      <c r="E83" s="82"/>
      <c r="F83" s="82"/>
      <c r="G83" s="82"/>
      <c r="H83" s="82"/>
      <c r="I83" s="82"/>
      <c r="J83" s="82"/>
      <c r="K83" s="82"/>
      <c r="L83" s="82"/>
      <c r="M83" s="82"/>
      <c r="N83" s="82"/>
      <c r="O83" s="82"/>
      <c r="P83" s="82"/>
      <c r="Q83" s="82"/>
      <c r="R83" s="82"/>
      <c r="S83" s="82"/>
      <c r="T83" s="82"/>
      <c r="U83" s="82"/>
      <c r="V83" s="82"/>
      <c r="W83" s="82"/>
      <c r="X83" s="82"/>
    </row>
    <row r="84" spans="1:24" x14ac:dyDescent="0.25">
      <c r="A84" s="14"/>
      <c r="B84" s="48"/>
      <c r="C84" s="48"/>
      <c r="D84" s="48"/>
      <c r="E84" s="48"/>
      <c r="F84" s="48"/>
      <c r="G84" s="48"/>
      <c r="H84" s="48"/>
      <c r="I84" s="48"/>
      <c r="J84" s="48"/>
      <c r="K84" s="48"/>
      <c r="L84" s="48"/>
      <c r="M84" s="48"/>
      <c r="N84" s="48"/>
      <c r="O84" s="48"/>
      <c r="P84" s="48"/>
      <c r="Q84" s="48"/>
      <c r="R84" s="48"/>
      <c r="S84" s="48"/>
      <c r="T84" s="48"/>
      <c r="U84" s="48"/>
      <c r="V84" s="48"/>
      <c r="W84" s="48"/>
      <c r="X84" s="48"/>
    </row>
    <row r="85" spans="1:24" x14ac:dyDescent="0.25">
      <c r="A85" s="14"/>
      <c r="B85" s="53" t="s">
        <v>280</v>
      </c>
      <c r="C85" s="53"/>
      <c r="D85" s="53"/>
      <c r="E85" s="53"/>
      <c r="F85" s="53"/>
      <c r="G85" s="53"/>
      <c r="H85" s="53"/>
      <c r="I85" s="53"/>
      <c r="J85" s="53"/>
      <c r="K85" s="53"/>
      <c r="L85" s="53"/>
      <c r="M85" s="53"/>
      <c r="N85" s="53"/>
      <c r="O85" s="53"/>
      <c r="P85" s="53"/>
      <c r="Q85" s="53"/>
      <c r="R85" s="53"/>
      <c r="S85" s="53"/>
      <c r="T85" s="53"/>
      <c r="U85" s="53"/>
      <c r="V85" s="53"/>
      <c r="W85" s="53"/>
      <c r="X85" s="53"/>
    </row>
    <row r="86" spans="1:24" x14ac:dyDescent="0.25">
      <c r="A86" s="14"/>
      <c r="B86" s="48"/>
      <c r="C86" s="48"/>
      <c r="D86" s="48"/>
      <c r="E86" s="48"/>
      <c r="F86" s="48"/>
      <c r="G86" s="48"/>
      <c r="H86" s="48"/>
      <c r="I86" s="48"/>
      <c r="J86" s="48"/>
      <c r="K86" s="48"/>
      <c r="L86" s="48"/>
      <c r="M86" s="48"/>
      <c r="N86" s="48"/>
      <c r="O86" s="48"/>
      <c r="P86" s="48"/>
      <c r="Q86" s="48"/>
      <c r="R86" s="48"/>
      <c r="S86" s="48"/>
      <c r="T86" s="48"/>
      <c r="U86" s="48"/>
      <c r="V86" s="48"/>
      <c r="W86" s="48"/>
      <c r="X86" s="48"/>
    </row>
    <row r="87" spans="1:24" x14ac:dyDescent="0.25">
      <c r="A87" s="14"/>
      <c r="B87" s="50"/>
      <c r="C87" s="50"/>
      <c r="D87" s="50"/>
      <c r="E87" s="50"/>
      <c r="F87" s="50"/>
      <c r="G87" s="50"/>
      <c r="H87" s="50"/>
      <c r="I87" s="50"/>
      <c r="J87" s="50"/>
      <c r="K87" s="50"/>
      <c r="L87" s="50"/>
      <c r="M87" s="50"/>
      <c r="N87" s="50"/>
      <c r="O87" s="50"/>
      <c r="P87" s="50"/>
      <c r="Q87" s="50"/>
      <c r="R87" s="50"/>
      <c r="S87" s="50"/>
      <c r="T87" s="50"/>
      <c r="U87" s="50"/>
      <c r="V87" s="50"/>
      <c r="W87" s="50"/>
      <c r="X87" s="50"/>
    </row>
    <row r="88" spans="1:24" x14ac:dyDescent="0.25">
      <c r="A88" s="14"/>
      <c r="B88" s="4"/>
      <c r="C88" s="4"/>
      <c r="D88" s="4"/>
    </row>
    <row r="89" spans="1:24" ht="25.5" x14ac:dyDescent="0.25">
      <c r="A89" s="14"/>
      <c r="B89" s="66" t="s">
        <v>281</v>
      </c>
      <c r="C89" s="25" t="s">
        <v>82</v>
      </c>
      <c r="D89" s="66" t="s">
        <v>282</v>
      </c>
    </row>
    <row r="90" spans="1:24" x14ac:dyDescent="0.25">
      <c r="A90" s="14"/>
      <c r="B90" s="41"/>
      <c r="C90" s="44"/>
      <c r="D90" s="44"/>
    </row>
    <row r="91" spans="1:24" ht="102" x14ac:dyDescent="0.25">
      <c r="A91" s="14"/>
      <c r="B91" s="66" t="s">
        <v>283</v>
      </c>
      <c r="C91" s="25" t="s">
        <v>82</v>
      </c>
      <c r="D91" s="66" t="s">
        <v>284</v>
      </c>
    </row>
    <row r="92" spans="1:24" x14ac:dyDescent="0.25">
      <c r="A92" s="14"/>
      <c r="B92" s="41"/>
      <c r="C92" s="44"/>
      <c r="D92" s="44"/>
    </row>
    <row r="93" spans="1:24" ht="51" x14ac:dyDescent="0.25">
      <c r="A93" s="14"/>
      <c r="B93" s="66" t="s">
        <v>285</v>
      </c>
      <c r="C93" s="25" t="s">
        <v>82</v>
      </c>
      <c r="D93" s="66" t="s">
        <v>286</v>
      </c>
    </row>
    <row r="94" spans="1:24" x14ac:dyDescent="0.25">
      <c r="A94" s="14"/>
      <c r="B94" s="48"/>
      <c r="C94" s="48"/>
      <c r="D94" s="48"/>
      <c r="E94" s="48"/>
      <c r="F94" s="48"/>
      <c r="G94" s="48"/>
      <c r="H94" s="48"/>
      <c r="I94" s="48"/>
      <c r="J94" s="48"/>
      <c r="K94" s="48"/>
      <c r="L94" s="48"/>
      <c r="M94" s="48"/>
      <c r="N94" s="48"/>
      <c r="O94" s="48"/>
      <c r="P94" s="48"/>
      <c r="Q94" s="48"/>
      <c r="R94" s="48"/>
      <c r="S94" s="48"/>
      <c r="T94" s="48"/>
      <c r="U94" s="48"/>
      <c r="V94" s="48"/>
      <c r="W94" s="48"/>
      <c r="X94" s="48"/>
    </row>
    <row r="95" spans="1:24" x14ac:dyDescent="0.25">
      <c r="A95" s="14"/>
      <c r="B95" s="83"/>
      <c r="C95" s="83"/>
      <c r="D95" s="83"/>
      <c r="E95" s="83"/>
      <c r="F95" s="83"/>
      <c r="G95" s="83"/>
      <c r="H95" s="83"/>
      <c r="I95" s="83"/>
      <c r="J95" s="83"/>
      <c r="K95" s="83"/>
      <c r="L95" s="83"/>
      <c r="M95" s="83"/>
      <c r="N95" s="83"/>
      <c r="O95" s="83"/>
      <c r="P95" s="83"/>
      <c r="Q95" s="83"/>
      <c r="R95" s="83"/>
      <c r="S95" s="83"/>
      <c r="T95" s="83"/>
      <c r="U95" s="83"/>
      <c r="V95" s="83"/>
      <c r="W95" s="83"/>
      <c r="X95" s="83"/>
    </row>
    <row r="96" spans="1:24" x14ac:dyDescent="0.25">
      <c r="A96" s="14"/>
      <c r="B96" s="48"/>
      <c r="C96" s="48"/>
      <c r="D96" s="48"/>
      <c r="E96" s="48"/>
      <c r="F96" s="48"/>
      <c r="G96" s="48"/>
      <c r="H96" s="48"/>
      <c r="I96" s="48"/>
      <c r="J96" s="48"/>
      <c r="K96" s="48"/>
      <c r="L96" s="48"/>
      <c r="M96" s="48"/>
      <c r="N96" s="48"/>
      <c r="O96" s="48"/>
      <c r="P96" s="48"/>
      <c r="Q96" s="48"/>
      <c r="R96" s="48"/>
      <c r="S96" s="48"/>
      <c r="T96" s="48"/>
      <c r="U96" s="48"/>
      <c r="V96" s="48"/>
      <c r="W96" s="48"/>
      <c r="X96" s="48"/>
    </row>
    <row r="97" spans="1:24" x14ac:dyDescent="0.25">
      <c r="A97" s="14"/>
      <c r="B97" s="53" t="s">
        <v>287</v>
      </c>
      <c r="C97" s="53"/>
      <c r="D97" s="53"/>
      <c r="E97" s="53"/>
      <c r="F97" s="53"/>
      <c r="G97" s="53"/>
      <c r="H97" s="53"/>
      <c r="I97" s="53"/>
      <c r="J97" s="53"/>
      <c r="K97" s="53"/>
      <c r="L97" s="53"/>
      <c r="M97" s="53"/>
      <c r="N97" s="53"/>
      <c r="O97" s="53"/>
      <c r="P97" s="53"/>
      <c r="Q97" s="53"/>
      <c r="R97" s="53"/>
      <c r="S97" s="53"/>
      <c r="T97" s="53"/>
      <c r="U97" s="53"/>
      <c r="V97" s="53"/>
      <c r="W97" s="53"/>
      <c r="X97" s="53"/>
    </row>
    <row r="98" spans="1:24" x14ac:dyDescent="0.25">
      <c r="A98" s="14"/>
      <c r="B98" s="48"/>
      <c r="C98" s="48"/>
      <c r="D98" s="48"/>
      <c r="E98" s="48"/>
      <c r="F98" s="48"/>
      <c r="G98" s="48"/>
      <c r="H98" s="48"/>
      <c r="I98" s="48"/>
      <c r="J98" s="48"/>
      <c r="K98" s="48"/>
      <c r="L98" s="48"/>
      <c r="M98" s="48"/>
      <c r="N98" s="48"/>
      <c r="O98" s="48"/>
      <c r="P98" s="48"/>
      <c r="Q98" s="48"/>
      <c r="R98" s="48"/>
      <c r="S98" s="48"/>
      <c r="T98" s="48"/>
      <c r="U98" s="48"/>
      <c r="V98" s="48"/>
      <c r="W98" s="48"/>
      <c r="X98" s="48"/>
    </row>
    <row r="99" spans="1:24" x14ac:dyDescent="0.25">
      <c r="A99" s="14"/>
      <c r="B99" s="50"/>
      <c r="C99" s="50"/>
      <c r="D99" s="50"/>
      <c r="E99" s="50"/>
      <c r="F99" s="50"/>
      <c r="G99" s="50"/>
      <c r="H99" s="50"/>
      <c r="I99" s="50"/>
      <c r="J99" s="50"/>
      <c r="K99" s="50"/>
      <c r="L99" s="50"/>
      <c r="M99" s="50"/>
      <c r="N99" s="50"/>
      <c r="O99" s="50"/>
      <c r="P99" s="50"/>
      <c r="Q99" s="50"/>
      <c r="R99" s="50"/>
      <c r="S99" s="50"/>
      <c r="T99" s="50"/>
      <c r="U99" s="50"/>
      <c r="V99" s="50"/>
      <c r="W99" s="50"/>
      <c r="X99" s="50"/>
    </row>
    <row r="100" spans="1:24" x14ac:dyDescent="0.25">
      <c r="A100" s="14"/>
      <c r="B100" s="4"/>
      <c r="C100" s="4"/>
      <c r="D100" s="4"/>
      <c r="E100" s="4"/>
      <c r="F100" s="4"/>
      <c r="G100" s="4"/>
      <c r="H100" s="4"/>
      <c r="I100" s="4"/>
      <c r="J100" s="4"/>
      <c r="K100" s="4"/>
      <c r="L100" s="4"/>
      <c r="M100" s="4"/>
      <c r="N100" s="4"/>
      <c r="O100" s="4"/>
      <c r="P100" s="4"/>
      <c r="Q100" s="4"/>
      <c r="R100" s="4"/>
      <c r="S100" s="4"/>
      <c r="T100" s="4"/>
    </row>
    <row r="101" spans="1:24" x14ac:dyDescent="0.25">
      <c r="A101" s="14"/>
      <c r="B101" s="60" t="s">
        <v>288</v>
      </c>
      <c r="C101" s="61"/>
      <c r="D101" s="62" t="s">
        <v>289</v>
      </c>
      <c r="E101" s="62"/>
      <c r="F101" s="61"/>
      <c r="G101" s="61"/>
      <c r="H101" s="62" t="s">
        <v>290</v>
      </c>
      <c r="I101" s="62"/>
      <c r="J101" s="61"/>
      <c r="K101" s="61"/>
      <c r="L101" s="62" t="s">
        <v>294</v>
      </c>
      <c r="M101" s="62"/>
      <c r="N101" s="61"/>
      <c r="O101" s="61"/>
      <c r="P101" s="62" t="s">
        <v>294</v>
      </c>
      <c r="Q101" s="62"/>
      <c r="R101" s="61"/>
      <c r="S101" s="61"/>
      <c r="T101" s="62" t="s">
        <v>300</v>
      </c>
    </row>
    <row r="102" spans="1:24" x14ac:dyDescent="0.25">
      <c r="A102" s="14"/>
      <c r="B102" s="60"/>
      <c r="C102" s="61"/>
      <c r="D102" s="62">
        <v>2015</v>
      </c>
      <c r="E102" s="62"/>
      <c r="F102" s="61"/>
      <c r="G102" s="61"/>
      <c r="H102" s="62" t="s">
        <v>291</v>
      </c>
      <c r="I102" s="62"/>
      <c r="J102" s="61"/>
      <c r="K102" s="61"/>
      <c r="L102" s="62" t="s">
        <v>295</v>
      </c>
      <c r="M102" s="62"/>
      <c r="N102" s="61"/>
      <c r="O102" s="61"/>
      <c r="P102" s="62" t="s">
        <v>298</v>
      </c>
      <c r="Q102" s="62"/>
      <c r="R102" s="61"/>
      <c r="S102" s="61"/>
      <c r="T102" s="62"/>
    </row>
    <row r="103" spans="1:24" x14ac:dyDescent="0.25">
      <c r="A103" s="14"/>
      <c r="B103" s="60"/>
      <c r="C103" s="61"/>
      <c r="D103" s="62"/>
      <c r="E103" s="62"/>
      <c r="F103" s="61"/>
      <c r="G103" s="61"/>
      <c r="H103" s="62" t="s">
        <v>292</v>
      </c>
      <c r="I103" s="62"/>
      <c r="J103" s="61"/>
      <c r="K103" s="61"/>
      <c r="L103" s="62" t="s">
        <v>296</v>
      </c>
      <c r="M103" s="62"/>
      <c r="N103" s="61"/>
      <c r="O103" s="61"/>
      <c r="P103" s="62" t="s">
        <v>296</v>
      </c>
      <c r="Q103" s="62"/>
      <c r="R103" s="61"/>
      <c r="S103" s="61"/>
      <c r="T103" s="62"/>
    </row>
    <row r="104" spans="1:24" ht="15.75" thickBot="1" x14ac:dyDescent="0.3">
      <c r="A104" s="14"/>
      <c r="B104" s="60"/>
      <c r="C104" s="61"/>
      <c r="D104" s="63"/>
      <c r="E104" s="63"/>
      <c r="F104" s="61"/>
      <c r="G104" s="61"/>
      <c r="H104" s="63" t="s">
        <v>293</v>
      </c>
      <c r="I104" s="63"/>
      <c r="J104" s="61"/>
      <c r="K104" s="61"/>
      <c r="L104" s="63" t="s">
        <v>297</v>
      </c>
      <c r="M104" s="63"/>
      <c r="N104" s="61"/>
      <c r="O104" s="61"/>
      <c r="P104" s="63" t="s">
        <v>299</v>
      </c>
      <c r="Q104" s="63"/>
      <c r="R104" s="61"/>
      <c r="S104" s="61"/>
      <c r="T104" s="63"/>
    </row>
    <row r="105" spans="1:24" x14ac:dyDescent="0.25">
      <c r="A105" s="14"/>
      <c r="B105" s="25"/>
      <c r="C105" s="25"/>
      <c r="D105" s="80" t="s">
        <v>185</v>
      </c>
      <c r="E105" s="80"/>
      <c r="F105" s="25"/>
      <c r="G105" s="25"/>
      <c r="H105" s="80" t="s">
        <v>185</v>
      </c>
      <c r="I105" s="80"/>
      <c r="J105" s="25"/>
      <c r="K105" s="25"/>
      <c r="L105" s="80" t="s">
        <v>185</v>
      </c>
      <c r="M105" s="80"/>
      <c r="N105" s="25"/>
      <c r="O105" s="25"/>
      <c r="P105" s="80" t="s">
        <v>185</v>
      </c>
      <c r="Q105" s="80"/>
      <c r="R105" s="25"/>
      <c r="S105" s="25"/>
      <c r="T105" s="25"/>
    </row>
    <row r="106" spans="1:24" ht="25.5" x14ac:dyDescent="0.25">
      <c r="A106" s="14"/>
      <c r="B106" s="67" t="s">
        <v>301</v>
      </c>
      <c r="C106" s="23"/>
      <c r="D106" s="22"/>
      <c r="E106" s="22"/>
      <c r="F106" s="22"/>
      <c r="G106" s="23"/>
      <c r="H106" s="22"/>
      <c r="I106" s="22"/>
      <c r="J106" s="22"/>
      <c r="K106" s="23"/>
      <c r="L106" s="22"/>
      <c r="M106" s="22"/>
      <c r="N106" s="22"/>
      <c r="O106" s="23"/>
      <c r="P106" s="22"/>
      <c r="Q106" s="22"/>
      <c r="R106" s="22"/>
      <c r="S106" s="23"/>
      <c r="T106" s="22"/>
    </row>
    <row r="107" spans="1:24" x14ac:dyDescent="0.25">
      <c r="A107" s="14"/>
      <c r="B107" s="68" t="s">
        <v>302</v>
      </c>
      <c r="C107" s="25"/>
      <c r="D107" s="4"/>
      <c r="E107" s="4"/>
      <c r="F107" s="4"/>
      <c r="G107" s="25"/>
      <c r="H107" s="4"/>
      <c r="I107" s="4"/>
      <c r="J107" s="4"/>
      <c r="K107" s="25"/>
      <c r="L107" s="4"/>
      <c r="M107" s="4"/>
      <c r="N107" s="4"/>
      <c r="O107" s="25"/>
      <c r="P107" s="4"/>
      <c r="Q107" s="4"/>
      <c r="R107" s="4"/>
      <c r="S107" s="25"/>
      <c r="T107" s="4"/>
    </row>
    <row r="108" spans="1:24" x14ac:dyDescent="0.25">
      <c r="A108" s="14"/>
      <c r="B108" s="29" t="s">
        <v>303</v>
      </c>
      <c r="C108" s="23"/>
      <c r="D108" s="69"/>
      <c r="E108" s="70">
        <v>14</v>
      </c>
      <c r="F108" s="71" t="s">
        <v>82</v>
      </c>
      <c r="G108" s="23"/>
      <c r="H108" s="32"/>
      <c r="I108" s="72" t="s">
        <v>304</v>
      </c>
      <c r="J108" s="32" t="s">
        <v>82</v>
      </c>
      <c r="K108" s="23"/>
      <c r="L108" s="30"/>
      <c r="M108" s="31">
        <v>14</v>
      </c>
      <c r="N108" s="32" t="s">
        <v>82</v>
      </c>
      <c r="O108" s="23"/>
      <c r="P108" s="32"/>
      <c r="Q108" s="72" t="s">
        <v>304</v>
      </c>
      <c r="R108" s="32" t="s">
        <v>82</v>
      </c>
      <c r="S108" s="23"/>
      <c r="T108" s="30" t="s">
        <v>305</v>
      </c>
    </row>
    <row r="109" spans="1:24" ht="15.75" thickBot="1" x14ac:dyDescent="0.3">
      <c r="A109" s="14"/>
      <c r="B109" s="24" t="s">
        <v>303</v>
      </c>
      <c r="C109" s="25"/>
      <c r="D109" s="73"/>
      <c r="E109" s="74">
        <v>4</v>
      </c>
      <c r="F109" s="75" t="s">
        <v>82</v>
      </c>
      <c r="G109" s="25"/>
      <c r="H109" s="28"/>
      <c r="I109" s="76" t="s">
        <v>304</v>
      </c>
      <c r="J109" s="28" t="s">
        <v>82</v>
      </c>
      <c r="K109" s="25"/>
      <c r="L109" s="26"/>
      <c r="M109" s="27">
        <v>4</v>
      </c>
      <c r="N109" s="28" t="s">
        <v>82</v>
      </c>
      <c r="O109" s="25"/>
      <c r="P109" s="28"/>
      <c r="Q109" s="76" t="s">
        <v>304</v>
      </c>
      <c r="R109" s="28" t="s">
        <v>82</v>
      </c>
      <c r="S109" s="25"/>
      <c r="T109" s="26" t="s">
        <v>306</v>
      </c>
    </row>
    <row r="110" spans="1:24" x14ac:dyDescent="0.25">
      <c r="A110" s="14"/>
      <c r="B110" s="41"/>
      <c r="C110" s="41"/>
      <c r="D110" s="42"/>
      <c r="E110" s="42"/>
      <c r="F110" s="41"/>
      <c r="G110" s="41"/>
      <c r="H110" s="42"/>
      <c r="I110" s="42"/>
      <c r="J110" s="41"/>
      <c r="K110" s="41"/>
      <c r="L110" s="42"/>
      <c r="M110" s="42"/>
      <c r="N110" s="41"/>
      <c r="O110" s="41"/>
      <c r="P110" s="42"/>
      <c r="Q110" s="42"/>
      <c r="R110" s="41"/>
      <c r="S110" s="41"/>
      <c r="T110" s="41"/>
    </row>
    <row r="111" spans="1:24" ht="15.75" thickBot="1" x14ac:dyDescent="0.3">
      <c r="A111" s="14"/>
      <c r="B111" s="77" t="s">
        <v>307</v>
      </c>
      <c r="C111" s="23"/>
      <c r="D111" s="69"/>
      <c r="E111" s="70">
        <v>18</v>
      </c>
      <c r="F111" s="71" t="s">
        <v>82</v>
      </c>
      <c r="G111" s="23"/>
      <c r="H111" s="32"/>
      <c r="I111" s="72" t="s">
        <v>304</v>
      </c>
      <c r="J111" s="32" t="s">
        <v>82</v>
      </c>
      <c r="K111" s="23"/>
      <c r="L111" s="30"/>
      <c r="M111" s="31">
        <v>18</v>
      </c>
      <c r="N111" s="32" t="s">
        <v>82</v>
      </c>
      <c r="O111" s="23"/>
      <c r="P111" s="32"/>
      <c r="Q111" s="72" t="s">
        <v>304</v>
      </c>
      <c r="R111" s="32" t="s">
        <v>82</v>
      </c>
      <c r="S111" s="23"/>
      <c r="T111" s="22"/>
    </row>
    <row r="112" spans="1:24" ht="15.75" thickTop="1" x14ac:dyDescent="0.25">
      <c r="A112" s="14"/>
      <c r="B112" s="41"/>
      <c r="C112" s="41"/>
      <c r="D112" s="65"/>
      <c r="E112" s="65"/>
      <c r="F112" s="41"/>
      <c r="G112" s="41"/>
      <c r="H112" s="65"/>
      <c r="I112" s="65"/>
      <c r="J112" s="41"/>
      <c r="K112" s="41"/>
      <c r="L112" s="65"/>
      <c r="M112" s="65"/>
      <c r="N112" s="41"/>
      <c r="O112" s="41"/>
      <c r="P112" s="65"/>
      <c r="Q112" s="65"/>
      <c r="R112" s="41"/>
      <c r="S112" s="41"/>
      <c r="T112" s="41"/>
    </row>
    <row r="113" spans="1:24" x14ac:dyDescent="0.25">
      <c r="A113" s="14"/>
      <c r="B113" s="41"/>
      <c r="C113" s="44"/>
      <c r="D113" s="44"/>
      <c r="E113" s="44"/>
      <c r="F113" s="44"/>
      <c r="G113" s="44"/>
      <c r="H113" s="44"/>
      <c r="I113" s="44"/>
      <c r="J113" s="44"/>
      <c r="K113" s="44"/>
      <c r="L113" s="44"/>
      <c r="M113" s="44"/>
      <c r="N113" s="44"/>
      <c r="O113" s="44"/>
      <c r="P113" s="44"/>
      <c r="Q113" s="44"/>
      <c r="R113" s="44"/>
      <c r="S113" s="44"/>
      <c r="T113" s="44"/>
    </row>
    <row r="114" spans="1:24" x14ac:dyDescent="0.25">
      <c r="A114" s="14"/>
      <c r="B114" s="68" t="s">
        <v>308</v>
      </c>
      <c r="C114" s="25"/>
      <c r="D114" s="4"/>
      <c r="E114" s="4"/>
      <c r="F114" s="4"/>
      <c r="G114" s="25"/>
      <c r="H114" s="4"/>
      <c r="I114" s="4"/>
      <c r="J114" s="4"/>
      <c r="K114" s="25"/>
      <c r="L114" s="4"/>
      <c r="M114" s="4"/>
      <c r="N114" s="4"/>
      <c r="O114" s="25"/>
      <c r="P114" s="4"/>
      <c r="Q114" s="4"/>
      <c r="R114" s="4"/>
      <c r="S114" s="25"/>
      <c r="T114" s="4"/>
    </row>
    <row r="115" spans="1:24" x14ac:dyDescent="0.25">
      <c r="A115" s="14"/>
      <c r="B115" s="29" t="s">
        <v>303</v>
      </c>
      <c r="C115" s="23"/>
      <c r="D115" s="69"/>
      <c r="E115" s="70">
        <v>36</v>
      </c>
      <c r="F115" s="71" t="s">
        <v>82</v>
      </c>
      <c r="G115" s="23"/>
      <c r="H115" s="32"/>
      <c r="I115" s="72" t="s">
        <v>304</v>
      </c>
      <c r="J115" s="32" t="s">
        <v>82</v>
      </c>
      <c r="K115" s="23"/>
      <c r="L115" s="30"/>
      <c r="M115" s="31">
        <v>36</v>
      </c>
      <c r="N115" s="32" t="s">
        <v>82</v>
      </c>
      <c r="O115" s="23"/>
      <c r="P115" s="32"/>
      <c r="Q115" s="72" t="s">
        <v>304</v>
      </c>
      <c r="R115" s="32" t="s">
        <v>82</v>
      </c>
      <c r="S115" s="23"/>
      <c r="T115" s="30" t="s">
        <v>309</v>
      </c>
    </row>
    <row r="116" spans="1:24" x14ac:dyDescent="0.25">
      <c r="A116" s="14"/>
      <c r="B116" s="24" t="s">
        <v>303</v>
      </c>
      <c r="C116" s="25"/>
      <c r="D116" s="73"/>
      <c r="E116" s="74">
        <v>15</v>
      </c>
      <c r="F116" s="75" t="s">
        <v>82</v>
      </c>
      <c r="G116" s="25"/>
      <c r="H116" s="28"/>
      <c r="I116" s="76" t="s">
        <v>304</v>
      </c>
      <c r="J116" s="28" t="s">
        <v>82</v>
      </c>
      <c r="K116" s="25"/>
      <c r="L116" s="26"/>
      <c r="M116" s="27">
        <v>15</v>
      </c>
      <c r="N116" s="28" t="s">
        <v>82</v>
      </c>
      <c r="O116" s="25"/>
      <c r="P116" s="28"/>
      <c r="Q116" s="76" t="s">
        <v>304</v>
      </c>
      <c r="R116" s="28" t="s">
        <v>82</v>
      </c>
      <c r="S116" s="25"/>
      <c r="T116" s="26" t="s">
        <v>310</v>
      </c>
    </row>
    <row r="117" spans="1:24" x14ac:dyDescent="0.25">
      <c r="A117" s="14"/>
      <c r="B117" s="29" t="s">
        <v>311</v>
      </c>
      <c r="C117" s="23"/>
      <c r="D117" s="69"/>
      <c r="E117" s="70">
        <v>12</v>
      </c>
      <c r="F117" s="71" t="s">
        <v>82</v>
      </c>
      <c r="G117" s="23"/>
      <c r="H117" s="32"/>
      <c r="I117" s="72" t="s">
        <v>304</v>
      </c>
      <c r="J117" s="32" t="s">
        <v>82</v>
      </c>
      <c r="K117" s="23"/>
      <c r="L117" s="30"/>
      <c r="M117" s="31">
        <v>12</v>
      </c>
      <c r="N117" s="32" t="s">
        <v>82</v>
      </c>
      <c r="O117" s="23"/>
      <c r="P117" s="32"/>
      <c r="Q117" s="72" t="s">
        <v>304</v>
      </c>
      <c r="R117" s="32" t="s">
        <v>82</v>
      </c>
      <c r="S117" s="23"/>
      <c r="T117" s="30" t="s">
        <v>309</v>
      </c>
    </row>
    <row r="118" spans="1:24" ht="15.75" thickBot="1" x14ac:dyDescent="0.3">
      <c r="A118" s="14"/>
      <c r="B118" s="24" t="s">
        <v>311</v>
      </c>
      <c r="C118" s="25"/>
      <c r="D118" s="73"/>
      <c r="E118" s="74">
        <v>8</v>
      </c>
      <c r="F118" s="75" t="s">
        <v>82</v>
      </c>
      <c r="G118" s="25"/>
      <c r="H118" s="28"/>
      <c r="I118" s="76" t="s">
        <v>304</v>
      </c>
      <c r="J118" s="28" t="s">
        <v>82</v>
      </c>
      <c r="K118" s="25"/>
      <c r="L118" s="26"/>
      <c r="M118" s="27">
        <v>8</v>
      </c>
      <c r="N118" s="28" t="s">
        <v>82</v>
      </c>
      <c r="O118" s="25"/>
      <c r="P118" s="28"/>
      <c r="Q118" s="76" t="s">
        <v>304</v>
      </c>
      <c r="R118" s="28" t="s">
        <v>82</v>
      </c>
      <c r="S118" s="25"/>
      <c r="T118" s="26" t="s">
        <v>310</v>
      </c>
    </row>
    <row r="119" spans="1:24" x14ac:dyDescent="0.25">
      <c r="A119" s="14"/>
      <c r="B119" s="41"/>
      <c r="C119" s="41"/>
      <c r="D119" s="42"/>
      <c r="E119" s="42"/>
      <c r="F119" s="41"/>
      <c r="G119" s="41"/>
      <c r="H119" s="42"/>
      <c r="I119" s="42"/>
      <c r="J119" s="41"/>
      <c r="K119" s="41"/>
      <c r="L119" s="42"/>
      <c r="M119" s="42"/>
      <c r="N119" s="41"/>
      <c r="O119" s="41"/>
      <c r="P119" s="42"/>
      <c r="Q119" s="42"/>
      <c r="R119" s="41"/>
      <c r="S119" s="41"/>
      <c r="T119" s="41"/>
    </row>
    <row r="120" spans="1:24" ht="15.75" thickBot="1" x14ac:dyDescent="0.3">
      <c r="A120" s="14"/>
      <c r="B120" s="77" t="s">
        <v>312</v>
      </c>
      <c r="C120" s="23"/>
      <c r="D120" s="69"/>
      <c r="E120" s="70">
        <v>71</v>
      </c>
      <c r="F120" s="71" t="s">
        <v>82</v>
      </c>
      <c r="G120" s="23"/>
      <c r="H120" s="32"/>
      <c r="I120" s="72" t="s">
        <v>304</v>
      </c>
      <c r="J120" s="32" t="s">
        <v>82</v>
      </c>
      <c r="K120" s="23"/>
      <c r="L120" s="30"/>
      <c r="M120" s="31">
        <v>71</v>
      </c>
      <c r="N120" s="32" t="s">
        <v>82</v>
      </c>
      <c r="O120" s="23"/>
      <c r="P120" s="32"/>
      <c r="Q120" s="72" t="s">
        <v>304</v>
      </c>
      <c r="R120" s="32" t="s">
        <v>82</v>
      </c>
      <c r="S120" s="23"/>
      <c r="T120" s="22"/>
    </row>
    <row r="121" spans="1:24" ht="15.75" thickTop="1" x14ac:dyDescent="0.25">
      <c r="A121" s="14"/>
      <c r="B121" s="41"/>
      <c r="C121" s="41"/>
      <c r="D121" s="65"/>
      <c r="E121" s="65"/>
      <c r="F121" s="41"/>
      <c r="G121" s="41"/>
      <c r="H121" s="65"/>
      <c r="I121" s="65"/>
      <c r="J121" s="41"/>
      <c r="K121" s="41"/>
      <c r="L121" s="65"/>
      <c r="M121" s="65"/>
      <c r="N121" s="41"/>
      <c r="O121" s="41"/>
      <c r="P121" s="65"/>
      <c r="Q121" s="65"/>
      <c r="R121" s="41"/>
      <c r="S121" s="41"/>
      <c r="T121" s="41"/>
    </row>
    <row r="122" spans="1:24" x14ac:dyDescent="0.25">
      <c r="A122" s="14"/>
      <c r="B122" s="41"/>
      <c r="C122" s="44"/>
      <c r="D122" s="44"/>
      <c r="E122" s="44"/>
      <c r="F122" s="44"/>
      <c r="G122" s="44"/>
      <c r="H122" s="44"/>
      <c r="I122" s="44"/>
      <c r="J122" s="44"/>
      <c r="K122" s="44"/>
      <c r="L122" s="44"/>
      <c r="M122" s="44"/>
      <c r="N122" s="44"/>
      <c r="O122" s="44"/>
      <c r="P122" s="44"/>
      <c r="Q122" s="44"/>
      <c r="R122" s="44"/>
      <c r="S122" s="44"/>
      <c r="T122" s="44"/>
    </row>
    <row r="123" spans="1:24" x14ac:dyDescent="0.25">
      <c r="A123" s="14"/>
      <c r="B123" s="43" t="s">
        <v>313</v>
      </c>
      <c r="C123" s="25"/>
      <c r="D123" s="4"/>
      <c r="E123" s="4"/>
      <c r="F123" s="4"/>
      <c r="G123" s="25"/>
      <c r="H123" s="4"/>
      <c r="I123" s="4"/>
      <c r="J123" s="4"/>
      <c r="K123" s="25"/>
      <c r="L123" s="4"/>
      <c r="M123" s="4"/>
      <c r="N123" s="4"/>
      <c r="O123" s="25"/>
      <c r="P123" s="4"/>
      <c r="Q123" s="4"/>
      <c r="R123" s="4"/>
      <c r="S123" s="25"/>
      <c r="T123" s="4"/>
    </row>
    <row r="124" spans="1:24" x14ac:dyDescent="0.25">
      <c r="A124" s="14"/>
      <c r="B124" s="29" t="s">
        <v>314</v>
      </c>
      <c r="C124" s="23"/>
      <c r="D124" s="69"/>
      <c r="E124" s="70">
        <v>10</v>
      </c>
      <c r="F124" s="71" t="s">
        <v>82</v>
      </c>
      <c r="G124" s="23"/>
      <c r="H124" s="30"/>
      <c r="I124" s="31">
        <v>10</v>
      </c>
      <c r="J124" s="32" t="s">
        <v>82</v>
      </c>
      <c r="K124" s="23"/>
      <c r="L124" s="32"/>
      <c r="M124" s="72" t="s">
        <v>304</v>
      </c>
      <c r="N124" s="32" t="s">
        <v>82</v>
      </c>
      <c r="O124" s="23"/>
      <c r="P124" s="32"/>
      <c r="Q124" s="72" t="s">
        <v>304</v>
      </c>
      <c r="R124" s="32" t="s">
        <v>82</v>
      </c>
      <c r="S124" s="23"/>
      <c r="T124" s="30" t="s">
        <v>315</v>
      </c>
    </row>
    <row r="125" spans="1:24" x14ac:dyDescent="0.25">
      <c r="A125" s="14"/>
      <c r="B125" s="24" t="s">
        <v>316</v>
      </c>
      <c r="C125" s="25"/>
      <c r="D125" s="73"/>
      <c r="E125" s="74">
        <v>1</v>
      </c>
      <c r="F125" s="75" t="s">
        <v>82</v>
      </c>
      <c r="G125" s="25"/>
      <c r="H125" s="28"/>
      <c r="I125" s="76" t="s">
        <v>304</v>
      </c>
      <c r="J125" s="28" t="s">
        <v>82</v>
      </c>
      <c r="K125" s="25"/>
      <c r="L125" s="28"/>
      <c r="M125" s="76" t="s">
        <v>304</v>
      </c>
      <c r="N125" s="28" t="s">
        <v>82</v>
      </c>
      <c r="O125" s="25"/>
      <c r="P125" s="26"/>
      <c r="Q125" s="27">
        <v>1</v>
      </c>
      <c r="R125" s="28" t="s">
        <v>82</v>
      </c>
      <c r="S125" s="25"/>
      <c r="T125" s="26" t="s">
        <v>317</v>
      </c>
    </row>
    <row r="126" spans="1:24" ht="15.75" thickBot="1" x14ac:dyDescent="0.3">
      <c r="A126" s="14"/>
      <c r="B126" s="29" t="s">
        <v>78</v>
      </c>
      <c r="C126" s="23"/>
      <c r="D126" s="69"/>
      <c r="E126" s="78">
        <v>1485</v>
      </c>
      <c r="F126" s="71" t="s">
        <v>82</v>
      </c>
      <c r="G126" s="23"/>
      <c r="H126" s="32"/>
      <c r="I126" s="72" t="s">
        <v>304</v>
      </c>
      <c r="J126" s="32" t="s">
        <v>82</v>
      </c>
      <c r="K126" s="23"/>
      <c r="L126" s="30"/>
      <c r="M126" s="58">
        <v>1485</v>
      </c>
      <c r="N126" s="32" t="s">
        <v>82</v>
      </c>
      <c r="O126" s="23"/>
      <c r="P126" s="32"/>
      <c r="Q126" s="72" t="s">
        <v>304</v>
      </c>
      <c r="R126" s="32" t="s">
        <v>82</v>
      </c>
      <c r="S126" s="23"/>
      <c r="T126" s="30" t="s">
        <v>318</v>
      </c>
    </row>
    <row r="127" spans="1:24" ht="15.75" thickTop="1" x14ac:dyDescent="0.25">
      <c r="A127" s="14"/>
      <c r="B127" s="41"/>
      <c r="C127" s="41"/>
      <c r="D127" s="65"/>
      <c r="E127" s="65"/>
      <c r="F127" s="41"/>
      <c r="G127" s="41"/>
      <c r="H127" s="65"/>
      <c r="I127" s="65"/>
      <c r="J127" s="41"/>
      <c r="K127" s="41"/>
      <c r="L127" s="65"/>
      <c r="M127" s="65"/>
      <c r="N127" s="41"/>
      <c r="O127" s="41"/>
      <c r="P127" s="65"/>
      <c r="Q127" s="65"/>
      <c r="R127" s="41"/>
      <c r="S127" s="41"/>
      <c r="T127" s="41"/>
    </row>
    <row r="128" spans="1:24" x14ac:dyDescent="0.25">
      <c r="A128" s="14"/>
      <c r="B128" s="48"/>
      <c r="C128" s="48"/>
      <c r="D128" s="48"/>
      <c r="E128" s="48"/>
      <c r="F128" s="48"/>
      <c r="G128" s="48"/>
      <c r="H128" s="48"/>
      <c r="I128" s="48"/>
      <c r="J128" s="48"/>
      <c r="K128" s="48"/>
      <c r="L128" s="48"/>
      <c r="M128" s="48"/>
      <c r="N128" s="48"/>
      <c r="O128" s="48"/>
      <c r="P128" s="48"/>
      <c r="Q128" s="48"/>
      <c r="R128" s="48"/>
      <c r="S128" s="48"/>
      <c r="T128" s="48"/>
      <c r="U128" s="48"/>
      <c r="V128" s="48"/>
      <c r="W128" s="48"/>
      <c r="X128" s="48"/>
    </row>
    <row r="129" spans="1:24" x14ac:dyDescent="0.25">
      <c r="A129" s="14"/>
      <c r="B129" s="53" t="s">
        <v>319</v>
      </c>
      <c r="C129" s="53"/>
      <c r="D129" s="53"/>
      <c r="E129" s="53"/>
      <c r="F129" s="53"/>
      <c r="G129" s="53"/>
      <c r="H129" s="53"/>
      <c r="I129" s="53"/>
      <c r="J129" s="53"/>
      <c r="K129" s="53"/>
      <c r="L129" s="53"/>
      <c r="M129" s="53"/>
      <c r="N129" s="53"/>
      <c r="O129" s="53"/>
      <c r="P129" s="53"/>
      <c r="Q129" s="53"/>
      <c r="R129" s="53"/>
      <c r="S129" s="53"/>
      <c r="T129" s="53"/>
      <c r="U129" s="53"/>
      <c r="V129" s="53"/>
      <c r="W129" s="53"/>
      <c r="X129" s="53"/>
    </row>
    <row r="130" spans="1:24" x14ac:dyDescent="0.25">
      <c r="A130" s="14"/>
      <c r="B130" s="48"/>
      <c r="C130" s="48"/>
      <c r="D130" s="48"/>
      <c r="E130" s="48"/>
      <c r="F130" s="48"/>
      <c r="G130" s="48"/>
      <c r="H130" s="48"/>
      <c r="I130" s="48"/>
      <c r="J130" s="48"/>
      <c r="K130" s="48"/>
      <c r="L130" s="48"/>
      <c r="M130" s="48"/>
      <c r="N130" s="48"/>
      <c r="O130" s="48"/>
      <c r="P130" s="48"/>
      <c r="Q130" s="48"/>
      <c r="R130" s="48"/>
      <c r="S130" s="48"/>
      <c r="T130" s="48"/>
      <c r="U130" s="48"/>
      <c r="V130" s="48"/>
      <c r="W130" s="48"/>
      <c r="X130" s="48"/>
    </row>
    <row r="131" spans="1:24" x14ac:dyDescent="0.25">
      <c r="A131" s="14"/>
      <c r="B131" s="53" t="s">
        <v>320</v>
      </c>
      <c r="C131" s="53"/>
      <c r="D131" s="53"/>
      <c r="E131" s="53"/>
      <c r="F131" s="53"/>
      <c r="G131" s="53"/>
      <c r="H131" s="53"/>
      <c r="I131" s="53"/>
      <c r="J131" s="53"/>
      <c r="K131" s="53"/>
      <c r="L131" s="53"/>
      <c r="M131" s="53"/>
      <c r="N131" s="53"/>
      <c r="O131" s="53"/>
      <c r="P131" s="53"/>
      <c r="Q131" s="53"/>
      <c r="R131" s="53"/>
      <c r="S131" s="53"/>
      <c r="T131" s="53"/>
      <c r="U131" s="53"/>
      <c r="V131" s="53"/>
      <c r="W131" s="53"/>
      <c r="X131" s="53"/>
    </row>
    <row r="132" spans="1:24" x14ac:dyDescent="0.25">
      <c r="A132" s="14"/>
      <c r="B132" s="4"/>
      <c r="C132" s="4"/>
      <c r="D132" s="4"/>
      <c r="E132" s="4"/>
      <c r="F132" s="4"/>
      <c r="G132" s="4"/>
      <c r="H132" s="4"/>
      <c r="I132" s="4"/>
      <c r="J132" s="4"/>
      <c r="K132" s="4"/>
      <c r="L132" s="4"/>
      <c r="M132" s="4"/>
      <c r="N132" s="4"/>
      <c r="O132" s="4"/>
      <c r="P132" s="4"/>
      <c r="Q132" s="4"/>
      <c r="R132" s="4"/>
      <c r="S132" s="4"/>
      <c r="T132" s="4"/>
    </row>
    <row r="133" spans="1:24" x14ac:dyDescent="0.25">
      <c r="A133" s="14"/>
      <c r="B133" s="60" t="s">
        <v>288</v>
      </c>
      <c r="C133" s="61"/>
      <c r="D133" s="62" t="s">
        <v>321</v>
      </c>
      <c r="E133" s="62"/>
      <c r="F133" s="61"/>
      <c r="G133" s="61"/>
      <c r="H133" s="62" t="s">
        <v>290</v>
      </c>
      <c r="I133" s="62"/>
      <c r="J133" s="61"/>
      <c r="K133" s="61"/>
      <c r="L133" s="62" t="s">
        <v>294</v>
      </c>
      <c r="M133" s="62"/>
      <c r="N133" s="61"/>
      <c r="O133" s="61"/>
      <c r="P133" s="62" t="s">
        <v>294</v>
      </c>
      <c r="Q133" s="62"/>
      <c r="R133" s="61"/>
      <c r="S133" s="61"/>
      <c r="T133" s="62" t="s">
        <v>300</v>
      </c>
    </row>
    <row r="134" spans="1:24" x14ac:dyDescent="0.25">
      <c r="A134" s="14"/>
      <c r="B134" s="60"/>
      <c r="C134" s="61"/>
      <c r="D134" s="62">
        <v>2014</v>
      </c>
      <c r="E134" s="62"/>
      <c r="F134" s="61"/>
      <c r="G134" s="61"/>
      <c r="H134" s="62" t="s">
        <v>291</v>
      </c>
      <c r="I134" s="62"/>
      <c r="J134" s="61"/>
      <c r="K134" s="61"/>
      <c r="L134" s="62" t="s">
        <v>295</v>
      </c>
      <c r="M134" s="62"/>
      <c r="N134" s="61"/>
      <c r="O134" s="61"/>
      <c r="P134" s="62" t="s">
        <v>298</v>
      </c>
      <c r="Q134" s="62"/>
      <c r="R134" s="61"/>
      <c r="S134" s="61"/>
      <c r="T134" s="62"/>
    </row>
    <row r="135" spans="1:24" x14ac:dyDescent="0.25">
      <c r="A135" s="14"/>
      <c r="B135" s="60"/>
      <c r="C135" s="61"/>
      <c r="D135" s="62"/>
      <c r="E135" s="62"/>
      <c r="F135" s="61"/>
      <c r="G135" s="61"/>
      <c r="H135" s="62" t="s">
        <v>292</v>
      </c>
      <c r="I135" s="62"/>
      <c r="J135" s="61"/>
      <c r="K135" s="61"/>
      <c r="L135" s="62" t="s">
        <v>296</v>
      </c>
      <c r="M135" s="62"/>
      <c r="N135" s="61"/>
      <c r="O135" s="61"/>
      <c r="P135" s="62" t="s">
        <v>296</v>
      </c>
      <c r="Q135" s="62"/>
      <c r="R135" s="61"/>
      <c r="S135" s="61"/>
      <c r="T135" s="62"/>
    </row>
    <row r="136" spans="1:24" ht="15.75" thickBot="1" x14ac:dyDescent="0.3">
      <c r="A136" s="14"/>
      <c r="B136" s="60"/>
      <c r="C136" s="61"/>
      <c r="D136" s="63"/>
      <c r="E136" s="63"/>
      <c r="F136" s="61"/>
      <c r="G136" s="61"/>
      <c r="H136" s="63" t="s">
        <v>293</v>
      </c>
      <c r="I136" s="63"/>
      <c r="J136" s="61"/>
      <c r="K136" s="61"/>
      <c r="L136" s="63" t="s">
        <v>297</v>
      </c>
      <c r="M136" s="63"/>
      <c r="N136" s="61"/>
      <c r="O136" s="61"/>
      <c r="P136" s="63" t="s">
        <v>299</v>
      </c>
      <c r="Q136" s="63"/>
      <c r="R136" s="61"/>
      <c r="S136" s="61"/>
      <c r="T136" s="63"/>
    </row>
    <row r="137" spans="1:24" x14ac:dyDescent="0.25">
      <c r="A137" s="14"/>
      <c r="B137" s="25"/>
      <c r="C137" s="25"/>
      <c r="D137" s="80" t="s">
        <v>185</v>
      </c>
      <c r="E137" s="80"/>
      <c r="F137" s="25"/>
      <c r="G137" s="25"/>
      <c r="H137" s="80" t="s">
        <v>185</v>
      </c>
      <c r="I137" s="80"/>
      <c r="J137" s="25"/>
      <c r="K137" s="25"/>
      <c r="L137" s="80" t="s">
        <v>185</v>
      </c>
      <c r="M137" s="80"/>
      <c r="N137" s="25"/>
      <c r="O137" s="25"/>
      <c r="P137" s="80" t="s">
        <v>185</v>
      </c>
      <c r="Q137" s="80"/>
      <c r="R137" s="25"/>
      <c r="S137" s="25"/>
      <c r="T137" s="25"/>
    </row>
    <row r="138" spans="1:24" ht="25.5" x14ac:dyDescent="0.25">
      <c r="A138" s="14"/>
      <c r="B138" s="67" t="s">
        <v>301</v>
      </c>
      <c r="C138" s="23"/>
      <c r="D138" s="22"/>
      <c r="E138" s="22"/>
      <c r="F138" s="22"/>
      <c r="G138" s="23"/>
      <c r="H138" s="22"/>
      <c r="I138" s="22"/>
      <c r="J138" s="22"/>
      <c r="K138" s="23"/>
      <c r="L138" s="22"/>
      <c r="M138" s="22"/>
      <c r="N138" s="22"/>
      <c r="O138" s="23"/>
      <c r="P138" s="22"/>
      <c r="Q138" s="22"/>
      <c r="R138" s="22"/>
      <c r="S138" s="23"/>
      <c r="T138" s="22"/>
    </row>
    <row r="139" spans="1:24" x14ac:dyDescent="0.25">
      <c r="A139" s="14"/>
      <c r="B139" s="68" t="s">
        <v>302</v>
      </c>
      <c r="C139" s="25"/>
      <c r="D139" s="4"/>
      <c r="E139" s="4"/>
      <c r="F139" s="4"/>
      <c r="G139" s="25"/>
      <c r="H139" s="4"/>
      <c r="I139" s="4"/>
      <c r="J139" s="4"/>
      <c r="K139" s="25"/>
      <c r="L139" s="4"/>
      <c r="M139" s="4"/>
      <c r="N139" s="4"/>
      <c r="O139" s="25"/>
      <c r="P139" s="4"/>
      <c r="Q139" s="4"/>
      <c r="R139" s="4"/>
      <c r="S139" s="25"/>
      <c r="T139" s="4"/>
    </row>
    <row r="140" spans="1:24" x14ac:dyDescent="0.25">
      <c r="A140" s="14"/>
      <c r="B140" s="29" t="s">
        <v>303</v>
      </c>
      <c r="C140" s="23"/>
      <c r="D140" s="69"/>
      <c r="E140" s="70">
        <v>7</v>
      </c>
      <c r="F140" s="71" t="s">
        <v>82</v>
      </c>
      <c r="G140" s="23"/>
      <c r="H140" s="32"/>
      <c r="I140" s="72" t="s">
        <v>304</v>
      </c>
      <c r="J140" s="32" t="s">
        <v>82</v>
      </c>
      <c r="K140" s="23"/>
      <c r="L140" s="30"/>
      <c r="M140" s="31">
        <v>7</v>
      </c>
      <c r="N140" s="32" t="s">
        <v>82</v>
      </c>
      <c r="O140" s="23"/>
      <c r="P140" s="32"/>
      <c r="Q140" s="72" t="s">
        <v>304</v>
      </c>
      <c r="R140" s="32" t="s">
        <v>82</v>
      </c>
      <c r="S140" s="23"/>
      <c r="T140" s="30" t="s">
        <v>305</v>
      </c>
    </row>
    <row r="141" spans="1:24" ht="15.75" thickBot="1" x14ac:dyDescent="0.3">
      <c r="A141" s="14"/>
      <c r="B141" s="24" t="s">
        <v>303</v>
      </c>
      <c r="C141" s="25"/>
      <c r="D141" s="73"/>
      <c r="E141" s="74">
        <v>3</v>
      </c>
      <c r="F141" s="75" t="s">
        <v>82</v>
      </c>
      <c r="G141" s="25"/>
      <c r="H141" s="28"/>
      <c r="I141" s="76" t="s">
        <v>304</v>
      </c>
      <c r="J141" s="28" t="s">
        <v>82</v>
      </c>
      <c r="K141" s="25"/>
      <c r="L141" s="26"/>
      <c r="M141" s="27">
        <v>3</v>
      </c>
      <c r="N141" s="28" t="s">
        <v>82</v>
      </c>
      <c r="O141" s="25"/>
      <c r="P141" s="28"/>
      <c r="Q141" s="76" t="s">
        <v>304</v>
      </c>
      <c r="R141" s="28" t="s">
        <v>82</v>
      </c>
      <c r="S141" s="25"/>
      <c r="T141" s="26" t="s">
        <v>306</v>
      </c>
    </row>
    <row r="142" spans="1:24" x14ac:dyDescent="0.25">
      <c r="A142" s="14"/>
      <c r="B142" s="41"/>
      <c r="C142" s="41"/>
      <c r="D142" s="42"/>
      <c r="E142" s="42"/>
      <c r="F142" s="41"/>
      <c r="G142" s="41"/>
      <c r="H142" s="42"/>
      <c r="I142" s="42"/>
      <c r="J142" s="41"/>
      <c r="K142" s="41"/>
      <c r="L142" s="42"/>
      <c r="M142" s="42"/>
      <c r="N142" s="41"/>
      <c r="O142" s="41"/>
      <c r="P142" s="42"/>
      <c r="Q142" s="42"/>
      <c r="R142" s="41"/>
      <c r="S142" s="41"/>
      <c r="T142" s="41"/>
    </row>
    <row r="143" spans="1:24" ht="15.75" thickBot="1" x14ac:dyDescent="0.3">
      <c r="A143" s="14"/>
      <c r="B143" s="77" t="s">
        <v>307</v>
      </c>
      <c r="C143" s="23"/>
      <c r="D143" s="69"/>
      <c r="E143" s="70">
        <v>10</v>
      </c>
      <c r="F143" s="71" t="s">
        <v>82</v>
      </c>
      <c r="G143" s="23"/>
      <c r="H143" s="32"/>
      <c r="I143" s="72" t="s">
        <v>304</v>
      </c>
      <c r="J143" s="32" t="s">
        <v>82</v>
      </c>
      <c r="K143" s="23"/>
      <c r="L143" s="30"/>
      <c r="M143" s="31">
        <v>10</v>
      </c>
      <c r="N143" s="32" t="s">
        <v>82</v>
      </c>
      <c r="O143" s="23"/>
      <c r="P143" s="32"/>
      <c r="Q143" s="72" t="s">
        <v>304</v>
      </c>
      <c r="R143" s="32" t="s">
        <v>82</v>
      </c>
      <c r="S143" s="23"/>
      <c r="T143" s="22"/>
    </row>
    <row r="144" spans="1:24" ht="15.75" thickTop="1" x14ac:dyDescent="0.25">
      <c r="A144" s="14"/>
      <c r="B144" s="41"/>
      <c r="C144" s="41"/>
      <c r="D144" s="65"/>
      <c r="E144" s="65"/>
      <c r="F144" s="41"/>
      <c r="G144" s="41"/>
      <c r="H144" s="65"/>
      <c r="I144" s="65"/>
      <c r="J144" s="41"/>
      <c r="K144" s="41"/>
      <c r="L144" s="65"/>
      <c r="M144" s="65"/>
      <c r="N144" s="41"/>
      <c r="O144" s="41"/>
      <c r="P144" s="65"/>
      <c r="Q144" s="65"/>
      <c r="R144" s="41"/>
      <c r="S144" s="41"/>
      <c r="T144" s="41"/>
    </row>
    <row r="145" spans="1:24" x14ac:dyDescent="0.25">
      <c r="A145" s="14"/>
      <c r="B145" s="41"/>
      <c r="C145" s="44"/>
      <c r="D145" s="44"/>
      <c r="E145" s="44"/>
      <c r="F145" s="44"/>
      <c r="G145" s="44"/>
      <c r="H145" s="44"/>
      <c r="I145" s="44"/>
      <c r="J145" s="44"/>
      <c r="K145" s="44"/>
      <c r="L145" s="44"/>
      <c r="M145" s="44"/>
      <c r="N145" s="44"/>
      <c r="O145" s="44"/>
      <c r="P145" s="44"/>
      <c r="Q145" s="44"/>
      <c r="R145" s="44"/>
      <c r="S145" s="44"/>
      <c r="T145" s="44"/>
    </row>
    <row r="146" spans="1:24" x14ac:dyDescent="0.25">
      <c r="A146" s="14"/>
      <c r="B146" s="68" t="s">
        <v>308</v>
      </c>
      <c r="C146" s="25"/>
      <c r="D146" s="4"/>
      <c r="E146" s="4"/>
      <c r="F146" s="4"/>
      <c r="G146" s="25"/>
      <c r="H146" s="4"/>
      <c r="I146" s="4"/>
      <c r="J146" s="4"/>
      <c r="K146" s="25"/>
      <c r="L146" s="4"/>
      <c r="M146" s="4"/>
      <c r="N146" s="4"/>
      <c r="O146" s="25"/>
      <c r="P146" s="4"/>
      <c r="Q146" s="4"/>
      <c r="R146" s="4"/>
      <c r="S146" s="25"/>
      <c r="T146" s="4"/>
    </row>
    <row r="147" spans="1:24" x14ac:dyDescent="0.25">
      <c r="A147" s="14"/>
      <c r="B147" s="29" t="s">
        <v>303</v>
      </c>
      <c r="C147" s="23"/>
      <c r="D147" s="69"/>
      <c r="E147" s="70">
        <v>14</v>
      </c>
      <c r="F147" s="71" t="s">
        <v>82</v>
      </c>
      <c r="G147" s="23"/>
      <c r="H147" s="32"/>
      <c r="I147" s="72" t="s">
        <v>304</v>
      </c>
      <c r="J147" s="32" t="s">
        <v>82</v>
      </c>
      <c r="K147" s="23"/>
      <c r="L147" s="30"/>
      <c r="M147" s="31">
        <v>14</v>
      </c>
      <c r="N147" s="32" t="s">
        <v>82</v>
      </c>
      <c r="O147" s="23"/>
      <c r="P147" s="32"/>
      <c r="Q147" s="72" t="s">
        <v>304</v>
      </c>
      <c r="R147" s="32" t="s">
        <v>82</v>
      </c>
      <c r="S147" s="23"/>
      <c r="T147" s="30" t="s">
        <v>309</v>
      </c>
    </row>
    <row r="148" spans="1:24" x14ac:dyDescent="0.25">
      <c r="A148" s="14"/>
      <c r="B148" s="24" t="s">
        <v>303</v>
      </c>
      <c r="C148" s="25"/>
      <c r="D148" s="73"/>
      <c r="E148" s="74">
        <v>9</v>
      </c>
      <c r="F148" s="75" t="s">
        <v>82</v>
      </c>
      <c r="G148" s="25"/>
      <c r="H148" s="28"/>
      <c r="I148" s="76" t="s">
        <v>304</v>
      </c>
      <c r="J148" s="28" t="s">
        <v>82</v>
      </c>
      <c r="K148" s="25"/>
      <c r="L148" s="26"/>
      <c r="M148" s="27">
        <v>9</v>
      </c>
      <c r="N148" s="28" t="s">
        <v>82</v>
      </c>
      <c r="O148" s="25"/>
      <c r="P148" s="28"/>
      <c r="Q148" s="76" t="s">
        <v>304</v>
      </c>
      <c r="R148" s="28" t="s">
        <v>82</v>
      </c>
      <c r="S148" s="25"/>
      <c r="T148" s="26" t="s">
        <v>310</v>
      </c>
    </row>
    <row r="149" spans="1:24" x14ac:dyDescent="0.25">
      <c r="A149" s="14"/>
      <c r="B149" s="29" t="s">
        <v>311</v>
      </c>
      <c r="C149" s="23"/>
      <c r="D149" s="69"/>
      <c r="E149" s="70">
        <v>13</v>
      </c>
      <c r="F149" s="71" t="s">
        <v>82</v>
      </c>
      <c r="G149" s="23"/>
      <c r="H149" s="32"/>
      <c r="I149" s="72" t="s">
        <v>304</v>
      </c>
      <c r="J149" s="32" t="s">
        <v>82</v>
      </c>
      <c r="K149" s="23"/>
      <c r="L149" s="30"/>
      <c r="M149" s="31">
        <v>13</v>
      </c>
      <c r="N149" s="32" t="s">
        <v>82</v>
      </c>
      <c r="O149" s="23"/>
      <c r="P149" s="32"/>
      <c r="Q149" s="72" t="s">
        <v>304</v>
      </c>
      <c r="R149" s="32" t="s">
        <v>82</v>
      </c>
      <c r="S149" s="23"/>
      <c r="T149" s="30" t="s">
        <v>309</v>
      </c>
    </row>
    <row r="150" spans="1:24" ht="15.75" thickBot="1" x14ac:dyDescent="0.3">
      <c r="A150" s="14"/>
      <c r="B150" s="24" t="s">
        <v>311</v>
      </c>
      <c r="C150" s="25"/>
      <c r="D150" s="73"/>
      <c r="E150" s="74">
        <v>6</v>
      </c>
      <c r="F150" s="75" t="s">
        <v>82</v>
      </c>
      <c r="G150" s="25"/>
      <c r="H150" s="28"/>
      <c r="I150" s="76" t="s">
        <v>304</v>
      </c>
      <c r="J150" s="28" t="s">
        <v>82</v>
      </c>
      <c r="K150" s="25"/>
      <c r="L150" s="26"/>
      <c r="M150" s="27">
        <v>6</v>
      </c>
      <c r="N150" s="28" t="s">
        <v>82</v>
      </c>
      <c r="O150" s="25"/>
      <c r="P150" s="28"/>
      <c r="Q150" s="76" t="s">
        <v>304</v>
      </c>
      <c r="R150" s="28" t="s">
        <v>82</v>
      </c>
      <c r="S150" s="25"/>
      <c r="T150" s="26" t="s">
        <v>310</v>
      </c>
    </row>
    <row r="151" spans="1:24" x14ac:dyDescent="0.25">
      <c r="A151" s="14"/>
      <c r="B151" s="41"/>
      <c r="C151" s="41"/>
      <c r="D151" s="42"/>
      <c r="E151" s="42"/>
      <c r="F151" s="41"/>
      <c r="G151" s="41"/>
      <c r="H151" s="42"/>
      <c r="I151" s="42"/>
      <c r="J151" s="41"/>
      <c r="K151" s="41"/>
      <c r="L151" s="42"/>
      <c r="M151" s="42"/>
      <c r="N151" s="41"/>
      <c r="O151" s="41"/>
      <c r="P151" s="42"/>
      <c r="Q151" s="42"/>
      <c r="R151" s="41"/>
      <c r="S151" s="41"/>
      <c r="T151" s="41"/>
    </row>
    <row r="152" spans="1:24" ht="15.75" thickBot="1" x14ac:dyDescent="0.3">
      <c r="A152" s="14"/>
      <c r="B152" s="77" t="s">
        <v>312</v>
      </c>
      <c r="C152" s="23"/>
      <c r="D152" s="69"/>
      <c r="E152" s="70">
        <v>42</v>
      </c>
      <c r="F152" s="71" t="s">
        <v>82</v>
      </c>
      <c r="G152" s="23"/>
      <c r="H152" s="32"/>
      <c r="I152" s="72" t="s">
        <v>304</v>
      </c>
      <c r="J152" s="32" t="s">
        <v>82</v>
      </c>
      <c r="K152" s="23"/>
      <c r="L152" s="30"/>
      <c r="M152" s="31">
        <v>42</v>
      </c>
      <c r="N152" s="32" t="s">
        <v>82</v>
      </c>
      <c r="O152" s="23"/>
      <c r="P152" s="32"/>
      <c r="Q152" s="72" t="s">
        <v>304</v>
      </c>
      <c r="R152" s="32" t="s">
        <v>82</v>
      </c>
      <c r="S152" s="23"/>
      <c r="T152" s="22"/>
    </row>
    <row r="153" spans="1:24" ht="15.75" thickTop="1" x14ac:dyDescent="0.25">
      <c r="A153" s="14"/>
      <c r="B153" s="41"/>
      <c r="C153" s="41"/>
      <c r="D153" s="65"/>
      <c r="E153" s="65"/>
      <c r="F153" s="41"/>
      <c r="G153" s="41"/>
      <c r="H153" s="65"/>
      <c r="I153" s="65"/>
      <c r="J153" s="41"/>
      <c r="K153" s="41"/>
      <c r="L153" s="65"/>
      <c r="M153" s="65"/>
      <c r="N153" s="41"/>
      <c r="O153" s="41"/>
      <c r="P153" s="65"/>
      <c r="Q153" s="65"/>
      <c r="R153" s="41"/>
      <c r="S153" s="41"/>
      <c r="T153" s="41"/>
    </row>
    <row r="154" spans="1:24" x14ac:dyDescent="0.25">
      <c r="A154" s="14"/>
      <c r="B154" s="41"/>
      <c r="C154" s="44"/>
      <c r="D154" s="44"/>
      <c r="E154" s="44"/>
      <c r="F154" s="44"/>
      <c r="G154" s="44"/>
      <c r="H154" s="44"/>
      <c r="I154" s="44"/>
      <c r="J154" s="44"/>
      <c r="K154" s="44"/>
      <c r="L154" s="44"/>
      <c r="M154" s="44"/>
      <c r="N154" s="44"/>
      <c r="O154" s="44"/>
      <c r="P154" s="44"/>
      <c r="Q154" s="44"/>
      <c r="R154" s="44"/>
      <c r="S154" s="44"/>
      <c r="T154" s="44"/>
    </row>
    <row r="155" spans="1:24" x14ac:dyDescent="0.25">
      <c r="A155" s="14"/>
      <c r="B155" s="68" t="s">
        <v>313</v>
      </c>
      <c r="C155" s="25"/>
      <c r="D155" s="4"/>
      <c r="E155" s="4"/>
      <c r="F155" s="4"/>
      <c r="G155" s="25"/>
      <c r="H155" s="4"/>
      <c r="I155" s="4"/>
      <c r="J155" s="4"/>
      <c r="K155" s="25"/>
      <c r="L155" s="4"/>
      <c r="M155" s="4"/>
      <c r="N155" s="4"/>
      <c r="O155" s="25"/>
      <c r="P155" s="4"/>
      <c r="Q155" s="4"/>
      <c r="R155" s="4"/>
      <c r="S155" s="25"/>
      <c r="T155" s="4"/>
    </row>
    <row r="156" spans="1:24" x14ac:dyDescent="0.25">
      <c r="A156" s="14"/>
      <c r="B156" s="29" t="s">
        <v>316</v>
      </c>
      <c r="C156" s="23"/>
      <c r="D156" s="69"/>
      <c r="E156" s="70">
        <v>11</v>
      </c>
      <c r="F156" s="71" t="s">
        <v>82</v>
      </c>
      <c r="G156" s="23"/>
      <c r="H156" s="32"/>
      <c r="I156" s="72" t="s">
        <v>304</v>
      </c>
      <c r="J156" s="32" t="s">
        <v>82</v>
      </c>
      <c r="K156" s="23"/>
      <c r="L156" s="30"/>
      <c r="M156" s="31">
        <v>10</v>
      </c>
      <c r="N156" s="32" t="s">
        <v>82</v>
      </c>
      <c r="O156" s="23"/>
      <c r="P156" s="30"/>
      <c r="Q156" s="31">
        <v>1</v>
      </c>
      <c r="R156" s="32" t="s">
        <v>82</v>
      </c>
      <c r="S156" s="23"/>
      <c r="T156" s="30" t="s">
        <v>317</v>
      </c>
    </row>
    <row r="157" spans="1:24" ht="15.75" thickBot="1" x14ac:dyDescent="0.3">
      <c r="A157" s="14"/>
      <c r="B157" s="24" t="s">
        <v>78</v>
      </c>
      <c r="C157" s="25"/>
      <c r="D157" s="73"/>
      <c r="E157" s="81">
        <v>1475</v>
      </c>
      <c r="F157" s="75" t="s">
        <v>82</v>
      </c>
      <c r="G157" s="25"/>
      <c r="H157" s="28"/>
      <c r="I157" s="76" t="s">
        <v>304</v>
      </c>
      <c r="J157" s="28" t="s">
        <v>82</v>
      </c>
      <c r="K157" s="25"/>
      <c r="L157" s="26"/>
      <c r="M157" s="57">
        <v>1475</v>
      </c>
      <c r="N157" s="28" t="s">
        <v>82</v>
      </c>
      <c r="O157" s="25"/>
      <c r="P157" s="28"/>
      <c r="Q157" s="76" t="s">
        <v>304</v>
      </c>
      <c r="R157" s="28" t="s">
        <v>82</v>
      </c>
      <c r="S157" s="25"/>
      <c r="T157" s="26" t="s">
        <v>318</v>
      </c>
    </row>
    <row r="158" spans="1:24" ht="15.75" thickTop="1" x14ac:dyDescent="0.25">
      <c r="A158" s="14"/>
      <c r="B158" s="41"/>
      <c r="C158" s="41"/>
      <c r="D158" s="65"/>
      <c r="E158" s="65"/>
      <c r="F158" s="41"/>
      <c r="G158" s="41"/>
      <c r="H158" s="65"/>
      <c r="I158" s="65"/>
      <c r="J158" s="41"/>
      <c r="K158" s="41"/>
      <c r="L158" s="65"/>
      <c r="M158" s="65"/>
      <c r="N158" s="41"/>
      <c r="O158" s="41"/>
      <c r="P158" s="65"/>
      <c r="Q158" s="65"/>
      <c r="R158" s="41"/>
      <c r="S158" s="41"/>
      <c r="T158" s="41"/>
    </row>
    <row r="159" spans="1:24" x14ac:dyDescent="0.25">
      <c r="A159" s="14"/>
      <c r="B159" s="48"/>
      <c r="C159" s="48"/>
      <c r="D159" s="48"/>
      <c r="E159" s="48"/>
      <c r="F159" s="48"/>
      <c r="G159" s="48"/>
      <c r="H159" s="48"/>
      <c r="I159" s="48"/>
      <c r="J159" s="48"/>
      <c r="K159" s="48"/>
      <c r="L159" s="48"/>
      <c r="M159" s="48"/>
      <c r="N159" s="48"/>
      <c r="O159" s="48"/>
      <c r="P159" s="48"/>
      <c r="Q159" s="48"/>
      <c r="R159" s="48"/>
      <c r="S159" s="48"/>
      <c r="T159" s="48"/>
      <c r="U159" s="48"/>
      <c r="V159" s="48"/>
      <c r="W159" s="48"/>
      <c r="X159" s="48"/>
    </row>
    <row r="160" spans="1:24" x14ac:dyDescent="0.25">
      <c r="A160" s="14"/>
      <c r="B160" s="50"/>
      <c r="C160" s="50"/>
      <c r="D160" s="50"/>
      <c r="E160" s="50"/>
      <c r="F160" s="50"/>
      <c r="G160" s="50"/>
      <c r="H160" s="50"/>
      <c r="I160" s="50"/>
      <c r="J160" s="50"/>
      <c r="K160" s="50"/>
      <c r="L160" s="50"/>
      <c r="M160" s="50"/>
      <c r="N160" s="50"/>
      <c r="O160" s="50"/>
      <c r="P160" s="50"/>
      <c r="Q160" s="50"/>
      <c r="R160" s="50"/>
      <c r="S160" s="50"/>
      <c r="T160" s="50"/>
      <c r="U160" s="50"/>
      <c r="V160" s="50"/>
      <c r="W160" s="50"/>
      <c r="X160" s="50"/>
    </row>
    <row r="161" spans="1:24" ht="51" x14ac:dyDescent="0.25">
      <c r="A161" s="14"/>
      <c r="B161" s="46" t="s">
        <v>322</v>
      </c>
      <c r="C161" s="47" t="s">
        <v>323</v>
      </c>
    </row>
    <row r="162" spans="1:24" ht="63.75" x14ac:dyDescent="0.25">
      <c r="A162" s="14"/>
      <c r="B162" s="25"/>
      <c r="C162" s="47" t="s">
        <v>324</v>
      </c>
      <c r="D162" s="47" t="s">
        <v>325</v>
      </c>
    </row>
    <row r="163" spans="1:24" ht="51" x14ac:dyDescent="0.25">
      <c r="A163" s="14"/>
      <c r="B163" s="25"/>
      <c r="C163" s="47" t="s">
        <v>324</v>
      </c>
      <c r="D163" s="47" t="s">
        <v>326</v>
      </c>
    </row>
    <row r="164" spans="1:24" x14ac:dyDescent="0.25">
      <c r="A164" s="14"/>
      <c r="B164" s="48"/>
      <c r="C164" s="48"/>
      <c r="D164" s="48"/>
      <c r="E164" s="48"/>
      <c r="F164" s="48"/>
      <c r="G164" s="48"/>
      <c r="H164" s="48"/>
      <c r="I164" s="48"/>
      <c r="J164" s="48"/>
      <c r="K164" s="48"/>
      <c r="L164" s="48"/>
      <c r="M164" s="48"/>
      <c r="N164" s="48"/>
      <c r="O164" s="48"/>
      <c r="P164" s="48"/>
      <c r="Q164" s="48"/>
      <c r="R164" s="48"/>
      <c r="S164" s="48"/>
      <c r="T164" s="48"/>
      <c r="U164" s="48"/>
      <c r="V164" s="48"/>
      <c r="W164" s="48"/>
      <c r="X164" s="48"/>
    </row>
    <row r="165" spans="1:24" x14ac:dyDescent="0.25">
      <c r="A165" s="14"/>
      <c r="B165" s="84"/>
      <c r="C165" s="84"/>
      <c r="D165" s="84"/>
      <c r="E165" s="84"/>
      <c r="F165" s="84"/>
      <c r="G165" s="84"/>
      <c r="H165" s="84"/>
      <c r="I165" s="84"/>
      <c r="J165" s="84"/>
      <c r="K165" s="84"/>
      <c r="L165" s="84"/>
      <c r="M165" s="84"/>
      <c r="N165" s="84"/>
      <c r="O165" s="84"/>
      <c r="P165" s="84"/>
      <c r="Q165" s="84"/>
      <c r="R165" s="84"/>
      <c r="S165" s="84"/>
      <c r="T165" s="84"/>
      <c r="U165" s="84"/>
      <c r="V165" s="84"/>
      <c r="W165" s="84"/>
      <c r="X165" s="84"/>
    </row>
    <row r="166" spans="1:24" ht="140.25" x14ac:dyDescent="0.25">
      <c r="A166" s="14"/>
      <c r="B166" s="46" t="s">
        <v>327</v>
      </c>
      <c r="C166" s="47" t="s">
        <v>328</v>
      </c>
    </row>
    <row r="167" spans="1:24" x14ac:dyDescent="0.25">
      <c r="A167" s="14"/>
      <c r="B167" s="48"/>
      <c r="C167" s="48"/>
      <c r="D167" s="48"/>
      <c r="E167" s="48"/>
      <c r="F167" s="48"/>
      <c r="G167" s="48"/>
      <c r="H167" s="48"/>
      <c r="I167" s="48"/>
      <c r="J167" s="48"/>
      <c r="K167" s="48"/>
      <c r="L167" s="48"/>
      <c r="M167" s="48"/>
      <c r="N167" s="48"/>
      <c r="O167" s="48"/>
      <c r="P167" s="48"/>
      <c r="Q167" s="48"/>
      <c r="R167" s="48"/>
      <c r="S167" s="48"/>
      <c r="T167" s="48"/>
      <c r="U167" s="48"/>
      <c r="V167" s="48"/>
      <c r="W167" s="48"/>
      <c r="X167" s="48"/>
    </row>
    <row r="168" spans="1:24" x14ac:dyDescent="0.25">
      <c r="A168" s="14"/>
      <c r="B168" s="84"/>
      <c r="C168" s="84"/>
      <c r="D168" s="84"/>
      <c r="E168" s="84"/>
      <c r="F168" s="84"/>
      <c r="G168" s="84"/>
      <c r="H168" s="84"/>
      <c r="I168" s="84"/>
      <c r="J168" s="84"/>
      <c r="K168" s="84"/>
      <c r="L168" s="84"/>
      <c r="M168" s="84"/>
      <c r="N168" s="84"/>
      <c r="O168" s="84"/>
      <c r="P168" s="84"/>
      <c r="Q168" s="84"/>
      <c r="R168" s="84"/>
      <c r="S168" s="84"/>
      <c r="T168" s="84"/>
      <c r="U168" s="84"/>
      <c r="V168" s="84"/>
      <c r="W168" s="84"/>
      <c r="X168" s="84"/>
    </row>
    <row r="169" spans="1:24" ht="153" x14ac:dyDescent="0.25">
      <c r="A169" s="14"/>
      <c r="B169" s="46" t="s">
        <v>329</v>
      </c>
      <c r="C169" s="47" t="s">
        <v>330</v>
      </c>
    </row>
    <row r="170" spans="1:24" x14ac:dyDescent="0.25">
      <c r="A170" s="14"/>
      <c r="B170" s="48"/>
      <c r="C170" s="48"/>
      <c r="D170" s="48"/>
      <c r="E170" s="48"/>
      <c r="F170" s="48"/>
      <c r="G170" s="48"/>
      <c r="H170" s="48"/>
      <c r="I170" s="48"/>
      <c r="J170" s="48"/>
      <c r="K170" s="48"/>
      <c r="L170" s="48"/>
      <c r="M170" s="48"/>
      <c r="N170" s="48"/>
      <c r="O170" s="48"/>
      <c r="P170" s="48"/>
      <c r="Q170" s="48"/>
      <c r="R170" s="48"/>
      <c r="S170" s="48"/>
      <c r="T170" s="48"/>
      <c r="U170" s="48"/>
      <c r="V170" s="48"/>
      <c r="W170" s="48"/>
      <c r="X170" s="48"/>
    </row>
    <row r="171" spans="1:24" x14ac:dyDescent="0.25">
      <c r="A171" s="14"/>
      <c r="B171" s="53" t="s">
        <v>331</v>
      </c>
      <c r="C171" s="53"/>
      <c r="D171" s="53"/>
      <c r="E171" s="53"/>
      <c r="F171" s="53"/>
      <c r="G171" s="53"/>
      <c r="H171" s="53"/>
      <c r="I171" s="53"/>
      <c r="J171" s="53"/>
      <c r="K171" s="53"/>
      <c r="L171" s="53"/>
      <c r="M171" s="53"/>
      <c r="N171" s="53"/>
      <c r="O171" s="53"/>
      <c r="P171" s="53"/>
      <c r="Q171" s="53"/>
      <c r="R171" s="53"/>
      <c r="S171" s="53"/>
      <c r="T171" s="53"/>
      <c r="U171" s="53"/>
      <c r="V171" s="53"/>
      <c r="W171" s="53"/>
      <c r="X171" s="53"/>
    </row>
  </sheetData>
  <mergeCells count="208">
    <mergeCell ref="B168:X168"/>
    <mergeCell ref="B170:X170"/>
    <mergeCell ref="B171:X171"/>
    <mergeCell ref="B131:X131"/>
    <mergeCell ref="B159:X159"/>
    <mergeCell ref="B160:X160"/>
    <mergeCell ref="B164:X164"/>
    <mergeCell ref="B165:X165"/>
    <mergeCell ref="B167:X167"/>
    <mergeCell ref="B97:X97"/>
    <mergeCell ref="B98:X98"/>
    <mergeCell ref="B99:X99"/>
    <mergeCell ref="B128:X128"/>
    <mergeCell ref="B129:X129"/>
    <mergeCell ref="B130:X130"/>
    <mergeCell ref="B83:X83"/>
    <mergeCell ref="B84:X84"/>
    <mergeCell ref="B85:X85"/>
    <mergeCell ref="B86:X86"/>
    <mergeCell ref="B87:X87"/>
    <mergeCell ref="B94:X94"/>
    <mergeCell ref="B61:X61"/>
    <mergeCell ref="B62:X62"/>
    <mergeCell ref="B63:X63"/>
    <mergeCell ref="B80:X80"/>
    <mergeCell ref="B81:X81"/>
    <mergeCell ref="B82:X82"/>
    <mergeCell ref="B55:X55"/>
    <mergeCell ref="B56:X56"/>
    <mergeCell ref="B57:X57"/>
    <mergeCell ref="B58:X58"/>
    <mergeCell ref="B59:X59"/>
    <mergeCell ref="B60:X60"/>
    <mergeCell ref="B47:X47"/>
    <mergeCell ref="B50:X50"/>
    <mergeCell ref="B51:X51"/>
    <mergeCell ref="B52:X52"/>
    <mergeCell ref="B53:X53"/>
    <mergeCell ref="B54:X54"/>
    <mergeCell ref="B33:X33"/>
    <mergeCell ref="B34:X34"/>
    <mergeCell ref="B35:X35"/>
    <mergeCell ref="B36:X36"/>
    <mergeCell ref="B37:X37"/>
    <mergeCell ref="B46:X46"/>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71"/>
    <mergeCell ref="B4:X4"/>
    <mergeCell ref="B5:X5"/>
    <mergeCell ref="B6:X6"/>
    <mergeCell ref="B7:X7"/>
    <mergeCell ref="B8:X8"/>
    <mergeCell ref="C145:F145"/>
    <mergeCell ref="G145:J145"/>
    <mergeCell ref="K145:N145"/>
    <mergeCell ref="O145:R145"/>
    <mergeCell ref="S145:T145"/>
    <mergeCell ref="C154:F154"/>
    <mergeCell ref="G154:J154"/>
    <mergeCell ref="K154:N154"/>
    <mergeCell ref="O154:R154"/>
    <mergeCell ref="S154:T154"/>
    <mergeCell ref="R133:R136"/>
    <mergeCell ref="S133:S136"/>
    <mergeCell ref="T133:T136"/>
    <mergeCell ref="D137:E137"/>
    <mergeCell ref="H137:I137"/>
    <mergeCell ref="L137:M137"/>
    <mergeCell ref="P137:Q137"/>
    <mergeCell ref="N133:N136"/>
    <mergeCell ref="O133:O136"/>
    <mergeCell ref="P133:Q133"/>
    <mergeCell ref="P134:Q134"/>
    <mergeCell ref="P135:Q135"/>
    <mergeCell ref="P136:Q136"/>
    <mergeCell ref="J133:J136"/>
    <mergeCell ref="K133:K136"/>
    <mergeCell ref="L133:M133"/>
    <mergeCell ref="L134:M134"/>
    <mergeCell ref="L135:M135"/>
    <mergeCell ref="L136:M136"/>
    <mergeCell ref="F133:F136"/>
    <mergeCell ref="G133:G136"/>
    <mergeCell ref="H133:I133"/>
    <mergeCell ref="H134:I134"/>
    <mergeCell ref="H135:I135"/>
    <mergeCell ref="H136:I136"/>
    <mergeCell ref="B133:B136"/>
    <mergeCell ref="C133:C136"/>
    <mergeCell ref="D133:E133"/>
    <mergeCell ref="D134:E134"/>
    <mergeCell ref="D135:E135"/>
    <mergeCell ref="D136:E136"/>
    <mergeCell ref="C113:F113"/>
    <mergeCell ref="G113:J113"/>
    <mergeCell ref="K113:N113"/>
    <mergeCell ref="O113:R113"/>
    <mergeCell ref="S113:T113"/>
    <mergeCell ref="C122:F122"/>
    <mergeCell ref="G122:J122"/>
    <mergeCell ref="K122:N122"/>
    <mergeCell ref="O122:R122"/>
    <mergeCell ref="S122:T122"/>
    <mergeCell ref="R101:R104"/>
    <mergeCell ref="S101:S104"/>
    <mergeCell ref="T101:T104"/>
    <mergeCell ref="D105:E105"/>
    <mergeCell ref="H105:I105"/>
    <mergeCell ref="L105:M105"/>
    <mergeCell ref="P105:Q105"/>
    <mergeCell ref="N101:N104"/>
    <mergeCell ref="O101:O104"/>
    <mergeCell ref="P101:Q101"/>
    <mergeCell ref="P102:Q102"/>
    <mergeCell ref="P103:Q103"/>
    <mergeCell ref="P104:Q104"/>
    <mergeCell ref="J101:J104"/>
    <mergeCell ref="K101:K104"/>
    <mergeCell ref="L101:M101"/>
    <mergeCell ref="L102:M102"/>
    <mergeCell ref="L103:M103"/>
    <mergeCell ref="L104:M104"/>
    <mergeCell ref="F101:F104"/>
    <mergeCell ref="G101:G104"/>
    <mergeCell ref="H101:I101"/>
    <mergeCell ref="H102:I102"/>
    <mergeCell ref="H103:I103"/>
    <mergeCell ref="H104:I104"/>
    <mergeCell ref="C90:D90"/>
    <mergeCell ref="C92:D92"/>
    <mergeCell ref="B101:B104"/>
    <mergeCell ref="C101:C104"/>
    <mergeCell ref="D101:E101"/>
    <mergeCell ref="D102:E102"/>
    <mergeCell ref="D103:E103"/>
    <mergeCell ref="D104:E104"/>
    <mergeCell ref="B95:X95"/>
    <mergeCell ref="B96:X96"/>
    <mergeCell ref="Q65:Q68"/>
    <mergeCell ref="R65:S68"/>
    <mergeCell ref="T65:T68"/>
    <mergeCell ref="U65:U68"/>
    <mergeCell ref="V65:W68"/>
    <mergeCell ref="X65:X68"/>
    <mergeCell ref="M65:M68"/>
    <mergeCell ref="N65:O65"/>
    <mergeCell ref="N66:O66"/>
    <mergeCell ref="N67:O67"/>
    <mergeCell ref="N68:O68"/>
    <mergeCell ref="P65:P68"/>
    <mergeCell ref="I65:I68"/>
    <mergeCell ref="J65:K65"/>
    <mergeCell ref="J66:K66"/>
    <mergeCell ref="J67:K67"/>
    <mergeCell ref="J68:K68"/>
    <mergeCell ref="L65:L68"/>
    <mergeCell ref="B65:B68"/>
    <mergeCell ref="C65:C68"/>
    <mergeCell ref="D65:D68"/>
    <mergeCell ref="E65:E68"/>
    <mergeCell ref="F65:G68"/>
    <mergeCell ref="H65:H68"/>
    <mergeCell ref="N39:N41"/>
    <mergeCell ref="O39:O41"/>
    <mergeCell ref="P39:Q39"/>
    <mergeCell ref="P40:Q40"/>
    <mergeCell ref="P41:Q41"/>
    <mergeCell ref="R39:R41"/>
    <mergeCell ref="G39:G41"/>
    <mergeCell ref="H39:I41"/>
    <mergeCell ref="J39:J41"/>
    <mergeCell ref="K39:K41"/>
    <mergeCell ref="L39:M39"/>
    <mergeCell ref="L40:M40"/>
    <mergeCell ref="L41:M41"/>
    <mergeCell ref="B39:B41"/>
    <mergeCell ref="C39:C41"/>
    <mergeCell ref="D39:E39"/>
    <mergeCell ref="D40:E40"/>
    <mergeCell ref="D41:E41"/>
    <mergeCell ref="F39:F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bestFit="1" customWidth="1"/>
    <col min="3" max="3" width="8.42578125" customWidth="1"/>
    <col min="4" max="4" width="10.85546875" customWidth="1"/>
    <col min="5" max="5" width="36.5703125" customWidth="1"/>
    <col min="6" max="6" width="10.140625" customWidth="1"/>
    <col min="7" max="7" width="8.42578125" customWidth="1"/>
    <col min="8" max="8" width="10.140625" customWidth="1"/>
    <col min="9" max="9" width="36" customWidth="1"/>
    <col min="10" max="10" width="10.1406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3</v>
      </c>
      <c r="B3" s="48"/>
      <c r="C3" s="48"/>
      <c r="D3" s="48"/>
      <c r="E3" s="48"/>
      <c r="F3" s="48"/>
      <c r="G3" s="48"/>
      <c r="H3" s="48"/>
      <c r="I3" s="48"/>
      <c r="J3" s="48"/>
    </row>
    <row r="4" spans="1:10" x14ac:dyDescent="0.25">
      <c r="A4" s="14" t="s">
        <v>332</v>
      </c>
      <c r="B4" s="103" t="s">
        <v>334</v>
      </c>
      <c r="C4" s="103"/>
      <c r="D4" s="103"/>
      <c r="E4" s="103"/>
      <c r="F4" s="103"/>
      <c r="G4" s="103"/>
      <c r="H4" s="103"/>
      <c r="I4" s="103"/>
      <c r="J4" s="103"/>
    </row>
    <row r="5" spans="1:10" x14ac:dyDescent="0.25">
      <c r="A5" s="14"/>
      <c r="B5" s="104"/>
      <c r="C5" s="104"/>
      <c r="D5" s="104"/>
      <c r="E5" s="104"/>
      <c r="F5" s="104"/>
      <c r="G5" s="104"/>
      <c r="H5" s="104"/>
      <c r="I5" s="104"/>
      <c r="J5" s="104"/>
    </row>
    <row r="6" spans="1:10" x14ac:dyDescent="0.25">
      <c r="A6" s="14"/>
      <c r="B6" s="105"/>
      <c r="C6" s="105"/>
      <c r="D6" s="105"/>
      <c r="E6" s="105"/>
      <c r="F6" s="105"/>
      <c r="G6" s="105"/>
      <c r="H6" s="105"/>
      <c r="I6" s="105"/>
      <c r="J6" s="105"/>
    </row>
    <row r="7" spans="1:10" x14ac:dyDescent="0.25">
      <c r="A7" s="14"/>
      <c r="B7" s="103" t="s">
        <v>335</v>
      </c>
      <c r="C7" s="103"/>
      <c r="D7" s="103"/>
      <c r="E7" s="103"/>
      <c r="F7" s="103"/>
      <c r="G7" s="103"/>
      <c r="H7" s="103"/>
      <c r="I7" s="103"/>
      <c r="J7" s="103"/>
    </row>
    <row r="8" spans="1:10" ht="25.5" customHeight="1" x14ac:dyDescent="0.25">
      <c r="A8" s="14"/>
      <c r="B8" s="106" t="s">
        <v>336</v>
      </c>
      <c r="C8" s="106"/>
      <c r="D8" s="106"/>
      <c r="E8" s="106"/>
      <c r="F8" s="106"/>
      <c r="G8" s="106"/>
      <c r="H8" s="106"/>
      <c r="I8" s="106"/>
      <c r="J8" s="106"/>
    </row>
    <row r="9" spans="1:10" x14ac:dyDescent="0.25">
      <c r="A9" s="14"/>
      <c r="B9" s="106" t="s">
        <v>337</v>
      </c>
      <c r="C9" s="106"/>
      <c r="D9" s="106"/>
      <c r="E9" s="106"/>
      <c r="F9" s="106"/>
      <c r="G9" s="106"/>
      <c r="H9" s="106"/>
      <c r="I9" s="106"/>
      <c r="J9" s="106"/>
    </row>
    <row r="10" spans="1:10" x14ac:dyDescent="0.25">
      <c r="A10" s="14"/>
      <c r="B10" s="104"/>
      <c r="C10" s="104"/>
      <c r="D10" s="104"/>
      <c r="E10" s="104"/>
      <c r="F10" s="104"/>
      <c r="G10" s="104"/>
      <c r="H10" s="104"/>
      <c r="I10" s="104"/>
      <c r="J10" s="104"/>
    </row>
    <row r="11" spans="1:10" x14ac:dyDescent="0.25">
      <c r="A11" s="14"/>
      <c r="B11" s="4"/>
      <c r="C11" s="4"/>
      <c r="D11" s="4"/>
      <c r="E11" s="4"/>
      <c r="F11" s="4"/>
      <c r="G11" s="4"/>
      <c r="H11" s="4"/>
      <c r="I11" s="4"/>
      <c r="J11" s="4"/>
    </row>
    <row r="12" spans="1:10" ht="15.75" thickBot="1" x14ac:dyDescent="0.3">
      <c r="A12" s="14"/>
      <c r="B12" s="25"/>
      <c r="C12" s="25" t="s">
        <v>82</v>
      </c>
      <c r="D12" s="97" t="s">
        <v>338</v>
      </c>
      <c r="E12" s="97"/>
      <c r="F12" s="97"/>
      <c r="G12" s="97"/>
      <c r="H12" s="97"/>
      <c r="I12" s="97"/>
      <c r="J12" s="25"/>
    </row>
    <row r="13" spans="1:10" x14ac:dyDescent="0.25">
      <c r="A13" s="14"/>
      <c r="B13" s="61"/>
      <c r="C13" s="61" t="s">
        <v>82</v>
      </c>
      <c r="D13" s="99" t="s">
        <v>289</v>
      </c>
      <c r="E13" s="99"/>
      <c r="F13" s="100"/>
      <c r="G13" s="100" t="s">
        <v>82</v>
      </c>
      <c r="H13" s="99" t="s">
        <v>289</v>
      </c>
      <c r="I13" s="99"/>
      <c r="J13" s="61"/>
    </row>
    <row r="14" spans="1:10" ht="15.75" thickBot="1" x14ac:dyDescent="0.3">
      <c r="A14" s="14"/>
      <c r="B14" s="61"/>
      <c r="C14" s="61"/>
      <c r="D14" s="97">
        <v>2015</v>
      </c>
      <c r="E14" s="97"/>
      <c r="F14" s="61"/>
      <c r="G14" s="61"/>
      <c r="H14" s="97">
        <v>2014</v>
      </c>
      <c r="I14" s="97"/>
      <c r="J14" s="61"/>
    </row>
    <row r="15" spans="1:10" ht="15.75" thickBot="1" x14ac:dyDescent="0.3">
      <c r="A15" s="14"/>
      <c r="B15" s="85" t="s">
        <v>37</v>
      </c>
      <c r="C15" s="23" t="s">
        <v>82</v>
      </c>
      <c r="D15" s="86" t="s">
        <v>185</v>
      </c>
      <c r="E15" s="87">
        <v>36</v>
      </c>
      <c r="F15" s="88" t="s">
        <v>82</v>
      </c>
      <c r="G15" s="23" t="s">
        <v>82</v>
      </c>
      <c r="H15" s="89" t="s">
        <v>185</v>
      </c>
      <c r="I15" s="90">
        <v>39</v>
      </c>
      <c r="J15" s="91" t="s">
        <v>82</v>
      </c>
    </row>
    <row r="16" spans="1:10" x14ac:dyDescent="0.25">
      <c r="A16" s="14"/>
      <c r="B16" s="41"/>
      <c r="C16" s="41" t="s">
        <v>82</v>
      </c>
      <c r="D16" s="42"/>
      <c r="E16" s="42"/>
      <c r="F16" s="41"/>
      <c r="G16" s="41" t="s">
        <v>82</v>
      </c>
      <c r="H16" s="42"/>
      <c r="I16" s="42"/>
      <c r="J16" s="41"/>
    </row>
    <row r="17" spans="1:10" ht="25.5" x14ac:dyDescent="0.25">
      <c r="A17" s="14"/>
      <c r="B17" s="92" t="s">
        <v>41</v>
      </c>
      <c r="C17" s="25" t="s">
        <v>82</v>
      </c>
      <c r="D17" s="15"/>
      <c r="E17" s="93">
        <v>63.8</v>
      </c>
      <c r="F17" s="94" t="s">
        <v>82</v>
      </c>
      <c r="G17" s="25" t="s">
        <v>82</v>
      </c>
      <c r="H17" s="13"/>
      <c r="I17" s="95">
        <v>64.900000000000006</v>
      </c>
      <c r="J17" s="96" t="s">
        <v>82</v>
      </c>
    </row>
    <row r="18" spans="1:10" ht="15.75" thickBot="1" x14ac:dyDescent="0.3">
      <c r="A18" s="14"/>
      <c r="B18" s="85" t="s">
        <v>339</v>
      </c>
      <c r="C18" s="23" t="s">
        <v>82</v>
      </c>
      <c r="D18" s="86"/>
      <c r="E18" s="87">
        <v>0.1</v>
      </c>
      <c r="F18" s="88" t="s">
        <v>82</v>
      </c>
      <c r="G18" s="23" t="s">
        <v>82</v>
      </c>
      <c r="H18" s="89"/>
      <c r="I18" s="90">
        <v>0.1</v>
      </c>
      <c r="J18" s="91" t="s">
        <v>82</v>
      </c>
    </row>
    <row r="19" spans="1:10" x14ac:dyDescent="0.25">
      <c r="A19" s="14"/>
      <c r="B19" s="41"/>
      <c r="C19" s="41" t="s">
        <v>82</v>
      </c>
      <c r="D19" s="42"/>
      <c r="E19" s="42"/>
      <c r="F19" s="41"/>
      <c r="G19" s="41" t="s">
        <v>82</v>
      </c>
      <c r="H19" s="42"/>
      <c r="I19" s="42"/>
      <c r="J19" s="41"/>
    </row>
    <row r="20" spans="1:10" ht="39" thickBot="1" x14ac:dyDescent="0.3">
      <c r="A20" s="14"/>
      <c r="B20" s="92" t="s">
        <v>340</v>
      </c>
      <c r="C20" s="25" t="s">
        <v>82</v>
      </c>
      <c r="D20" s="15"/>
      <c r="E20" s="93">
        <v>63.9</v>
      </c>
      <c r="F20" s="94" t="s">
        <v>82</v>
      </c>
      <c r="G20" s="25" t="s">
        <v>82</v>
      </c>
      <c r="H20" s="13"/>
      <c r="I20" s="95">
        <v>65</v>
      </c>
      <c r="J20" s="96" t="s">
        <v>82</v>
      </c>
    </row>
    <row r="21" spans="1:10" x14ac:dyDescent="0.25">
      <c r="A21" s="14"/>
      <c r="B21" s="41"/>
      <c r="C21" s="41" t="s">
        <v>82</v>
      </c>
      <c r="D21" s="42"/>
      <c r="E21" s="42"/>
      <c r="F21" s="41"/>
      <c r="G21" s="41" t="s">
        <v>82</v>
      </c>
      <c r="H21" s="42"/>
      <c r="I21" s="42"/>
      <c r="J21" s="41"/>
    </row>
    <row r="22" spans="1:10" ht="25.5" x14ac:dyDescent="0.25">
      <c r="A22" s="14"/>
      <c r="B22" s="85" t="s">
        <v>341</v>
      </c>
      <c r="C22" s="23" t="s">
        <v>82</v>
      </c>
      <c r="D22" s="86" t="s">
        <v>185</v>
      </c>
      <c r="E22" s="87">
        <v>0.56000000000000005</v>
      </c>
      <c r="F22" s="88" t="s">
        <v>82</v>
      </c>
      <c r="G22" s="23" t="s">
        <v>82</v>
      </c>
      <c r="H22" s="89" t="s">
        <v>185</v>
      </c>
      <c r="I22" s="90">
        <v>0.6</v>
      </c>
      <c r="J22" s="91" t="s">
        <v>82</v>
      </c>
    </row>
    <row r="23" spans="1:10" ht="26.25" thickBot="1" x14ac:dyDescent="0.3">
      <c r="A23" s="14"/>
      <c r="B23" s="92" t="s">
        <v>342</v>
      </c>
      <c r="C23" s="25" t="s">
        <v>82</v>
      </c>
      <c r="D23" s="15" t="s">
        <v>185</v>
      </c>
      <c r="E23" s="93">
        <v>0.56000000000000005</v>
      </c>
      <c r="F23" s="94" t="s">
        <v>82</v>
      </c>
      <c r="G23" s="25" t="s">
        <v>82</v>
      </c>
      <c r="H23" s="13" t="s">
        <v>185</v>
      </c>
      <c r="I23" s="95">
        <v>0.6</v>
      </c>
      <c r="J23" s="96" t="s">
        <v>82</v>
      </c>
    </row>
    <row r="24" spans="1:10" ht="15.75" thickTop="1" x14ac:dyDescent="0.25">
      <c r="A24" s="14"/>
      <c r="B24" s="41"/>
      <c r="C24" s="41" t="s">
        <v>82</v>
      </c>
      <c r="D24" s="65"/>
      <c r="E24" s="65"/>
      <c r="F24" s="41"/>
      <c r="G24" s="41" t="s">
        <v>82</v>
      </c>
      <c r="H24" s="65"/>
      <c r="I24" s="65"/>
      <c r="J24" s="41"/>
    </row>
    <row r="25" spans="1:10" ht="25.5" customHeight="1" x14ac:dyDescent="0.25">
      <c r="A25" s="14"/>
      <c r="B25" s="106" t="s">
        <v>343</v>
      </c>
      <c r="C25" s="106"/>
      <c r="D25" s="106"/>
      <c r="E25" s="106"/>
      <c r="F25" s="106"/>
      <c r="G25" s="106"/>
      <c r="H25" s="106"/>
      <c r="I25" s="106"/>
      <c r="J25" s="106"/>
    </row>
    <row r="26" spans="1:10" x14ac:dyDescent="0.25">
      <c r="A26" s="14"/>
      <c r="B26" s="104"/>
      <c r="C26" s="104"/>
      <c r="D26" s="104"/>
      <c r="E26" s="104"/>
      <c r="F26" s="104"/>
      <c r="G26" s="104"/>
      <c r="H26" s="104"/>
      <c r="I26" s="104"/>
      <c r="J26" s="104"/>
    </row>
    <row r="27" spans="1:10" x14ac:dyDescent="0.25">
      <c r="A27" s="14"/>
      <c r="B27" s="4"/>
      <c r="C27" s="4"/>
      <c r="D27" s="4"/>
      <c r="E27" s="4"/>
      <c r="F27" s="4"/>
      <c r="G27" s="4"/>
      <c r="H27" s="4"/>
      <c r="I27" s="4"/>
      <c r="J27" s="4"/>
    </row>
    <row r="28" spans="1:10" x14ac:dyDescent="0.25">
      <c r="A28" s="14"/>
      <c r="B28" s="61"/>
      <c r="C28" s="61" t="s">
        <v>82</v>
      </c>
      <c r="D28" s="98" t="s">
        <v>289</v>
      </c>
      <c r="E28" s="98"/>
      <c r="F28" s="61"/>
      <c r="G28" s="61" t="s">
        <v>82</v>
      </c>
      <c r="H28" s="98" t="s">
        <v>289</v>
      </c>
      <c r="I28" s="98"/>
      <c r="J28" s="61"/>
    </row>
    <row r="29" spans="1:10" ht="15.75" thickBot="1" x14ac:dyDescent="0.3">
      <c r="A29" s="14"/>
      <c r="B29" s="61"/>
      <c r="C29" s="61"/>
      <c r="D29" s="97">
        <v>2015</v>
      </c>
      <c r="E29" s="97"/>
      <c r="F29" s="61"/>
      <c r="G29" s="61"/>
      <c r="H29" s="97">
        <v>2014</v>
      </c>
      <c r="I29" s="97"/>
      <c r="J29" s="61"/>
    </row>
    <row r="30" spans="1:10" ht="15.75" thickBot="1" x14ac:dyDescent="0.3">
      <c r="A30" s="14"/>
      <c r="B30" s="85" t="s">
        <v>344</v>
      </c>
      <c r="C30" s="23" t="s">
        <v>82</v>
      </c>
      <c r="D30" s="86"/>
      <c r="E30" s="101">
        <v>139007</v>
      </c>
      <c r="F30" s="88" t="s">
        <v>82</v>
      </c>
      <c r="G30" s="23" t="s">
        <v>82</v>
      </c>
      <c r="H30" s="89"/>
      <c r="I30" s="102">
        <v>337272</v>
      </c>
      <c r="J30" s="91" t="s">
        <v>82</v>
      </c>
    </row>
    <row r="31" spans="1:10" ht="15.75" thickTop="1" x14ac:dyDescent="0.25">
      <c r="A31" s="14"/>
      <c r="B31" s="41"/>
      <c r="C31" s="41" t="s">
        <v>82</v>
      </c>
      <c r="D31" s="65"/>
      <c r="E31" s="65"/>
      <c r="F31" s="41"/>
      <c r="G31" s="41" t="s">
        <v>82</v>
      </c>
      <c r="H31" s="65"/>
      <c r="I31" s="65"/>
      <c r="J31" s="41"/>
    </row>
  </sheetData>
  <mergeCells count="33">
    <mergeCell ref="B9:J9"/>
    <mergeCell ref="B10:J10"/>
    <mergeCell ref="B25:J25"/>
    <mergeCell ref="B26:J26"/>
    <mergeCell ref="A1:A2"/>
    <mergeCell ref="B1:J1"/>
    <mergeCell ref="B2:J2"/>
    <mergeCell ref="B3:J3"/>
    <mergeCell ref="A4:A31"/>
    <mergeCell ref="B4:J4"/>
    <mergeCell ref="B5:J5"/>
    <mergeCell ref="B6:J6"/>
    <mergeCell ref="B7:J7"/>
    <mergeCell ref="B8:J8"/>
    <mergeCell ref="J13:J14"/>
    <mergeCell ref="B28:B29"/>
    <mergeCell ref="C28:C29"/>
    <mergeCell ref="D28:E28"/>
    <mergeCell ref="D29:E29"/>
    <mergeCell ref="F28:F29"/>
    <mergeCell ref="G28:G29"/>
    <mergeCell ref="H28:I28"/>
    <mergeCell ref="H29:I29"/>
    <mergeCell ref="J28:J29"/>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15.42578125" customWidth="1"/>
    <col min="6" max="6" width="8.5703125" customWidth="1"/>
    <col min="7" max="8" width="36.5703125" customWidth="1"/>
    <col min="9" max="9" width="15.42578125" customWidth="1"/>
    <col min="10" max="10" width="8" customWidth="1"/>
    <col min="11" max="11" width="6.7109375" customWidth="1"/>
    <col min="12" max="12" width="36.5703125" customWidth="1"/>
    <col min="13" max="13" width="15.42578125" customWidth="1"/>
    <col min="14" max="14" width="8.5703125" customWidth="1"/>
    <col min="15" max="16" width="36.5703125" customWidth="1"/>
    <col min="17" max="17" width="15.42578125" customWidth="1"/>
    <col min="18" max="18" width="8"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6</v>
      </c>
      <c r="B3" s="48"/>
      <c r="C3" s="48"/>
      <c r="D3" s="48"/>
      <c r="E3" s="48"/>
      <c r="F3" s="48"/>
      <c r="G3" s="48"/>
      <c r="H3" s="48"/>
      <c r="I3" s="48"/>
      <c r="J3" s="48"/>
      <c r="K3" s="48"/>
      <c r="L3" s="48"/>
      <c r="M3" s="48"/>
      <c r="N3" s="48"/>
      <c r="O3" s="48"/>
      <c r="P3" s="48"/>
      <c r="Q3" s="48"/>
      <c r="R3" s="48"/>
    </row>
    <row r="4" spans="1:18" x14ac:dyDescent="0.25">
      <c r="A4" s="14" t="s">
        <v>345</v>
      </c>
      <c r="B4" s="49" t="s">
        <v>347</v>
      </c>
      <c r="C4" s="49"/>
      <c r="D4" s="49"/>
      <c r="E4" s="49"/>
      <c r="F4" s="49"/>
      <c r="G4" s="49"/>
      <c r="H4" s="49"/>
      <c r="I4" s="49"/>
      <c r="J4" s="49"/>
      <c r="K4" s="49"/>
      <c r="L4" s="49"/>
      <c r="M4" s="49"/>
      <c r="N4" s="49"/>
      <c r="O4" s="49"/>
      <c r="P4" s="49"/>
      <c r="Q4" s="49"/>
      <c r="R4" s="49"/>
    </row>
    <row r="5" spans="1:18" x14ac:dyDescent="0.25">
      <c r="A5" s="14"/>
      <c r="B5" s="48"/>
      <c r="C5" s="48"/>
      <c r="D5" s="48"/>
      <c r="E5" s="48"/>
      <c r="F5" s="48"/>
      <c r="G5" s="48"/>
      <c r="H5" s="48"/>
      <c r="I5" s="48"/>
      <c r="J5" s="48"/>
      <c r="K5" s="48"/>
      <c r="L5" s="48"/>
      <c r="M5" s="48"/>
      <c r="N5" s="48"/>
      <c r="O5" s="48"/>
      <c r="P5" s="48"/>
      <c r="Q5" s="48"/>
      <c r="R5" s="48"/>
    </row>
    <row r="6" spans="1:18" x14ac:dyDescent="0.25">
      <c r="A6" s="14"/>
      <c r="B6" s="50"/>
      <c r="C6" s="50"/>
      <c r="D6" s="50"/>
      <c r="E6" s="50"/>
      <c r="F6" s="50"/>
      <c r="G6" s="50"/>
      <c r="H6" s="50"/>
      <c r="I6" s="50"/>
      <c r="J6" s="50"/>
      <c r="K6" s="50"/>
      <c r="L6" s="50"/>
      <c r="M6" s="50"/>
      <c r="N6" s="50"/>
      <c r="O6" s="50"/>
      <c r="P6" s="50"/>
      <c r="Q6" s="50"/>
      <c r="R6" s="50"/>
    </row>
    <row r="7" spans="1:18" ht="18.75" x14ac:dyDescent="0.3">
      <c r="A7" s="14"/>
      <c r="B7" s="51"/>
      <c r="C7" s="51"/>
      <c r="D7" s="51"/>
      <c r="E7" s="51"/>
      <c r="F7" s="51"/>
      <c r="G7" s="51"/>
      <c r="H7" s="51"/>
      <c r="I7" s="51"/>
      <c r="J7" s="51"/>
      <c r="K7" s="51"/>
      <c r="L7" s="51"/>
      <c r="M7" s="51"/>
      <c r="N7" s="51"/>
      <c r="O7" s="51"/>
      <c r="P7" s="51"/>
      <c r="Q7" s="51"/>
      <c r="R7" s="51"/>
    </row>
    <row r="8" spans="1:18" x14ac:dyDescent="0.25">
      <c r="A8" s="14"/>
      <c r="B8" s="48"/>
      <c r="C8" s="48"/>
      <c r="D8" s="48"/>
      <c r="E8" s="48"/>
      <c r="F8" s="48"/>
      <c r="G8" s="48"/>
      <c r="H8" s="48"/>
      <c r="I8" s="48"/>
      <c r="J8" s="48"/>
      <c r="K8" s="48"/>
      <c r="L8" s="48"/>
      <c r="M8" s="48"/>
      <c r="N8" s="48"/>
      <c r="O8" s="48"/>
      <c r="P8" s="48"/>
      <c r="Q8" s="48"/>
      <c r="R8" s="48"/>
    </row>
    <row r="9" spans="1:18" x14ac:dyDescent="0.25">
      <c r="A9" s="14"/>
      <c r="B9" s="49" t="s">
        <v>348</v>
      </c>
      <c r="C9" s="49"/>
      <c r="D9" s="49"/>
      <c r="E9" s="49"/>
      <c r="F9" s="49"/>
      <c r="G9" s="49"/>
      <c r="H9" s="49"/>
      <c r="I9" s="49"/>
      <c r="J9" s="49"/>
      <c r="K9" s="49"/>
      <c r="L9" s="49"/>
      <c r="M9" s="49"/>
      <c r="N9" s="49"/>
      <c r="O9" s="49"/>
      <c r="P9" s="49"/>
      <c r="Q9" s="49"/>
      <c r="R9" s="49"/>
    </row>
    <row r="10" spans="1:18" x14ac:dyDescent="0.25">
      <c r="A10" s="14"/>
      <c r="B10" s="48"/>
      <c r="C10" s="48"/>
      <c r="D10" s="48"/>
      <c r="E10" s="48"/>
      <c r="F10" s="48"/>
      <c r="G10" s="48"/>
      <c r="H10" s="48"/>
      <c r="I10" s="48"/>
      <c r="J10" s="48"/>
      <c r="K10" s="48"/>
      <c r="L10" s="48"/>
      <c r="M10" s="48"/>
      <c r="N10" s="48"/>
      <c r="O10" s="48"/>
      <c r="P10" s="48"/>
      <c r="Q10" s="48"/>
      <c r="R10" s="48"/>
    </row>
    <row r="11" spans="1:18" x14ac:dyDescent="0.25">
      <c r="A11" s="14"/>
      <c r="B11" s="53" t="s">
        <v>349</v>
      </c>
      <c r="C11" s="53"/>
      <c r="D11" s="53"/>
      <c r="E11" s="53"/>
      <c r="F11" s="53"/>
      <c r="G11" s="53"/>
      <c r="H11" s="53"/>
      <c r="I11" s="53"/>
      <c r="J11" s="53"/>
      <c r="K11" s="53"/>
      <c r="L11" s="53"/>
      <c r="M11" s="53"/>
      <c r="N11" s="53"/>
      <c r="O11" s="53"/>
      <c r="P11" s="53"/>
      <c r="Q11" s="53"/>
      <c r="R11" s="53"/>
    </row>
    <row r="12" spans="1:18" x14ac:dyDescent="0.25">
      <c r="A12" s="14"/>
      <c r="B12" s="48"/>
      <c r="C12" s="48"/>
      <c r="D12" s="48"/>
      <c r="E12" s="48"/>
      <c r="F12" s="48"/>
      <c r="G12" s="48"/>
      <c r="H12" s="48"/>
      <c r="I12" s="48"/>
      <c r="J12" s="48"/>
      <c r="K12" s="48"/>
      <c r="L12" s="48"/>
      <c r="M12" s="48"/>
      <c r="N12" s="48"/>
      <c r="O12" s="48"/>
      <c r="P12" s="48"/>
      <c r="Q12" s="48"/>
      <c r="R12" s="48"/>
    </row>
    <row r="13" spans="1:18" x14ac:dyDescent="0.25">
      <c r="A13" s="14"/>
      <c r="B13" s="53" t="s">
        <v>350</v>
      </c>
      <c r="C13" s="53"/>
      <c r="D13" s="53"/>
      <c r="E13" s="53"/>
      <c r="F13" s="53"/>
      <c r="G13" s="53"/>
      <c r="H13" s="53"/>
      <c r="I13" s="53"/>
      <c r="J13" s="53"/>
      <c r="K13" s="53"/>
      <c r="L13" s="53"/>
      <c r="M13" s="53"/>
      <c r="N13" s="53"/>
      <c r="O13" s="53"/>
      <c r="P13" s="53"/>
      <c r="Q13" s="53"/>
      <c r="R13" s="53"/>
    </row>
    <row r="14" spans="1:18" x14ac:dyDescent="0.25">
      <c r="A14" s="14"/>
      <c r="B14" s="48"/>
      <c r="C14" s="48"/>
      <c r="D14" s="48"/>
      <c r="E14" s="48"/>
      <c r="F14" s="48"/>
      <c r="G14" s="48"/>
      <c r="H14" s="48"/>
      <c r="I14" s="48"/>
      <c r="J14" s="48"/>
      <c r="K14" s="48"/>
      <c r="L14" s="48"/>
      <c r="M14" s="48"/>
      <c r="N14" s="48"/>
      <c r="O14" s="48"/>
      <c r="P14" s="48"/>
      <c r="Q14" s="48"/>
      <c r="R14" s="48"/>
    </row>
    <row r="15" spans="1:18" x14ac:dyDescent="0.25">
      <c r="A15" s="14"/>
      <c r="B15" s="53" t="s">
        <v>351</v>
      </c>
      <c r="C15" s="53"/>
      <c r="D15" s="53"/>
      <c r="E15" s="53"/>
      <c r="F15" s="53"/>
      <c r="G15" s="53"/>
      <c r="H15" s="53"/>
      <c r="I15" s="53"/>
      <c r="J15" s="53"/>
      <c r="K15" s="53"/>
      <c r="L15" s="53"/>
      <c r="M15" s="53"/>
      <c r="N15" s="53"/>
      <c r="O15" s="53"/>
      <c r="P15" s="53"/>
      <c r="Q15" s="53"/>
      <c r="R15" s="53"/>
    </row>
    <row r="16" spans="1:18" x14ac:dyDescent="0.25">
      <c r="A16" s="14"/>
      <c r="B16" s="48"/>
      <c r="C16" s="48"/>
      <c r="D16" s="48"/>
      <c r="E16" s="48"/>
      <c r="F16" s="48"/>
      <c r="G16" s="48"/>
      <c r="H16" s="48"/>
      <c r="I16" s="48"/>
      <c r="J16" s="48"/>
      <c r="K16" s="48"/>
      <c r="L16" s="48"/>
      <c r="M16" s="48"/>
      <c r="N16" s="48"/>
      <c r="O16" s="48"/>
      <c r="P16" s="48"/>
      <c r="Q16" s="48"/>
      <c r="R16" s="48"/>
    </row>
    <row r="17" spans="1:18" ht="38.25" customHeight="1" x14ac:dyDescent="0.25">
      <c r="A17" s="14"/>
      <c r="B17" s="53" t="s">
        <v>352</v>
      </c>
      <c r="C17" s="53"/>
      <c r="D17" s="53"/>
      <c r="E17" s="53"/>
      <c r="F17" s="53"/>
      <c r="G17" s="53"/>
      <c r="H17" s="53"/>
      <c r="I17" s="53"/>
      <c r="J17" s="53"/>
      <c r="K17" s="53"/>
      <c r="L17" s="53"/>
      <c r="M17" s="53"/>
      <c r="N17" s="53"/>
      <c r="O17" s="53"/>
      <c r="P17" s="53"/>
      <c r="Q17" s="53"/>
      <c r="R17" s="53"/>
    </row>
    <row r="18" spans="1:18" x14ac:dyDescent="0.25">
      <c r="A18" s="14"/>
      <c r="B18" s="48"/>
      <c r="C18" s="48"/>
      <c r="D18" s="48"/>
      <c r="E18" s="48"/>
      <c r="F18" s="48"/>
      <c r="G18" s="48"/>
      <c r="H18" s="48"/>
      <c r="I18" s="48"/>
      <c r="J18" s="48"/>
      <c r="K18" s="48"/>
      <c r="L18" s="48"/>
      <c r="M18" s="48"/>
      <c r="N18" s="48"/>
      <c r="O18" s="48"/>
      <c r="P18" s="48"/>
      <c r="Q18" s="48"/>
      <c r="R18" s="48"/>
    </row>
    <row r="19" spans="1:18" x14ac:dyDescent="0.25">
      <c r="A19" s="14"/>
      <c r="B19" s="53" t="s">
        <v>353</v>
      </c>
      <c r="C19" s="53"/>
      <c r="D19" s="53"/>
      <c r="E19" s="53"/>
      <c r="F19" s="53"/>
      <c r="G19" s="53"/>
      <c r="H19" s="53"/>
      <c r="I19" s="53"/>
      <c r="J19" s="53"/>
      <c r="K19" s="53"/>
      <c r="L19" s="53"/>
      <c r="M19" s="53"/>
      <c r="N19" s="53"/>
      <c r="O19" s="53"/>
      <c r="P19" s="53"/>
      <c r="Q19" s="53"/>
      <c r="R19" s="53"/>
    </row>
    <row r="20" spans="1:18" x14ac:dyDescent="0.25">
      <c r="A20" s="14"/>
      <c r="B20" s="48"/>
      <c r="C20" s="48"/>
      <c r="D20" s="48"/>
      <c r="E20" s="48"/>
      <c r="F20" s="48"/>
      <c r="G20" s="48"/>
      <c r="H20" s="48"/>
      <c r="I20" s="48"/>
      <c r="J20" s="48"/>
      <c r="K20" s="48"/>
      <c r="L20" s="48"/>
      <c r="M20" s="48"/>
      <c r="N20" s="48"/>
      <c r="O20" s="48"/>
      <c r="P20" s="48"/>
      <c r="Q20" s="48"/>
      <c r="R20" s="48"/>
    </row>
    <row r="21" spans="1:18" x14ac:dyDescent="0.25">
      <c r="A21" s="14"/>
      <c r="B21" s="50"/>
      <c r="C21" s="50"/>
      <c r="D21" s="50"/>
      <c r="E21" s="50"/>
      <c r="F21" s="50"/>
      <c r="G21" s="50"/>
      <c r="H21" s="50"/>
      <c r="I21" s="50"/>
      <c r="J21" s="50"/>
      <c r="K21" s="50"/>
      <c r="L21" s="50"/>
      <c r="M21" s="50"/>
      <c r="N21" s="50"/>
      <c r="O21" s="50"/>
      <c r="P21" s="50"/>
      <c r="Q21" s="50"/>
      <c r="R21" s="50"/>
    </row>
    <row r="22" spans="1:18" x14ac:dyDescent="0.25">
      <c r="A22" s="14"/>
      <c r="B22" s="4"/>
      <c r="C22" s="4"/>
      <c r="D22" s="4"/>
      <c r="E22" s="4"/>
      <c r="F22" s="4"/>
      <c r="G22" s="4"/>
      <c r="H22" s="4"/>
      <c r="I22" s="4"/>
      <c r="J22" s="4"/>
      <c r="K22" s="4"/>
      <c r="L22" s="4"/>
      <c r="M22" s="4"/>
      <c r="N22" s="4"/>
      <c r="O22" s="4"/>
      <c r="P22" s="4"/>
      <c r="Q22" s="4"/>
      <c r="R22" s="4"/>
    </row>
    <row r="23" spans="1:18" ht="15.75" thickBot="1" x14ac:dyDescent="0.3">
      <c r="A23" s="14"/>
      <c r="B23" s="25"/>
      <c r="C23" s="25" t="s">
        <v>82</v>
      </c>
      <c r="D23" s="63" t="s">
        <v>354</v>
      </c>
      <c r="E23" s="63"/>
      <c r="F23" s="63"/>
      <c r="G23" s="63"/>
      <c r="H23" s="63"/>
      <c r="I23" s="63"/>
      <c r="J23" s="63"/>
      <c r="K23" s="63"/>
      <c r="L23" s="63"/>
      <c r="M23" s="63"/>
      <c r="N23" s="63"/>
      <c r="O23" s="63"/>
      <c r="P23" s="63"/>
      <c r="Q23" s="63"/>
      <c r="R23" s="25"/>
    </row>
    <row r="24" spans="1:18" ht="15.75" thickBot="1" x14ac:dyDescent="0.3">
      <c r="A24" s="14"/>
      <c r="B24" s="25"/>
      <c r="C24" s="25" t="s">
        <v>82</v>
      </c>
      <c r="D24" s="109" t="s">
        <v>355</v>
      </c>
      <c r="E24" s="109"/>
      <c r="F24" s="109"/>
      <c r="G24" s="109"/>
      <c r="H24" s="109"/>
      <c r="I24" s="109"/>
      <c r="J24" s="25"/>
      <c r="K24" s="25" t="s">
        <v>82</v>
      </c>
      <c r="L24" s="109" t="s">
        <v>356</v>
      </c>
      <c r="M24" s="109"/>
      <c r="N24" s="109"/>
      <c r="O24" s="109"/>
      <c r="P24" s="109"/>
      <c r="Q24" s="109"/>
      <c r="R24" s="25"/>
    </row>
    <row r="25" spans="1:18" x14ac:dyDescent="0.25">
      <c r="A25" s="14"/>
      <c r="B25" s="61"/>
      <c r="C25" s="61" t="s">
        <v>82</v>
      </c>
      <c r="D25" s="110" t="s">
        <v>357</v>
      </c>
      <c r="E25" s="110"/>
      <c r="F25" s="100"/>
      <c r="G25" s="100"/>
      <c r="H25" s="110" t="s">
        <v>359</v>
      </c>
      <c r="I25" s="110"/>
      <c r="J25" s="61"/>
      <c r="K25" s="61" t="s">
        <v>82</v>
      </c>
      <c r="L25" s="110" t="s">
        <v>357</v>
      </c>
      <c r="M25" s="110"/>
      <c r="N25" s="100"/>
      <c r="O25" s="100"/>
      <c r="P25" s="110" t="s">
        <v>359</v>
      </c>
      <c r="Q25" s="110"/>
      <c r="R25" s="61"/>
    </row>
    <row r="26" spans="1:18" x14ac:dyDescent="0.25">
      <c r="A26" s="14"/>
      <c r="B26" s="61"/>
      <c r="C26" s="61"/>
      <c r="D26" s="62" t="s">
        <v>358</v>
      </c>
      <c r="E26" s="62"/>
      <c r="F26" s="61"/>
      <c r="G26" s="61"/>
      <c r="H26" s="62" t="s">
        <v>360</v>
      </c>
      <c r="I26" s="62"/>
      <c r="J26" s="61"/>
      <c r="K26" s="61"/>
      <c r="L26" s="62" t="s">
        <v>358</v>
      </c>
      <c r="M26" s="62"/>
      <c r="N26" s="61"/>
      <c r="O26" s="61"/>
      <c r="P26" s="62" t="s">
        <v>360</v>
      </c>
      <c r="Q26" s="62"/>
      <c r="R26" s="61"/>
    </row>
    <row r="27" spans="1:18" ht="15.75" thickBot="1" x14ac:dyDescent="0.3">
      <c r="A27" s="14"/>
      <c r="B27" s="61"/>
      <c r="C27" s="61"/>
      <c r="D27" s="63"/>
      <c r="E27" s="63"/>
      <c r="F27" s="61"/>
      <c r="G27" s="61"/>
      <c r="H27" s="63" t="s">
        <v>361</v>
      </c>
      <c r="I27" s="63"/>
      <c r="J27" s="61"/>
      <c r="K27" s="61"/>
      <c r="L27" s="63"/>
      <c r="M27" s="63"/>
      <c r="N27" s="61"/>
      <c r="O27" s="61"/>
      <c r="P27" s="63" t="s">
        <v>361</v>
      </c>
      <c r="Q27" s="63"/>
      <c r="R27" s="61"/>
    </row>
    <row r="28" spans="1:18" x14ac:dyDescent="0.25">
      <c r="A28" s="14"/>
      <c r="B28" s="25"/>
      <c r="C28" s="25" t="s">
        <v>82</v>
      </c>
      <c r="D28" s="80" t="s">
        <v>185</v>
      </c>
      <c r="E28" s="80"/>
      <c r="F28" s="25"/>
      <c r="G28" s="25"/>
      <c r="H28" s="80" t="s">
        <v>185</v>
      </c>
      <c r="I28" s="80"/>
      <c r="J28" s="25"/>
      <c r="K28" s="25" t="s">
        <v>82</v>
      </c>
      <c r="L28" s="80" t="s">
        <v>185</v>
      </c>
      <c r="M28" s="80"/>
      <c r="N28" s="25"/>
      <c r="O28" s="25"/>
      <c r="P28" s="80" t="s">
        <v>185</v>
      </c>
      <c r="Q28" s="80"/>
      <c r="R28" s="25"/>
    </row>
    <row r="29" spans="1:18" x14ac:dyDescent="0.25">
      <c r="A29" s="14"/>
      <c r="B29" s="55" t="s">
        <v>362</v>
      </c>
      <c r="C29" s="23" t="s">
        <v>82</v>
      </c>
      <c r="D29" s="69"/>
      <c r="E29" s="70">
        <v>9</v>
      </c>
      <c r="F29" s="71" t="s">
        <v>82</v>
      </c>
      <c r="G29" s="23"/>
      <c r="H29" s="69"/>
      <c r="I29" s="70">
        <v>1</v>
      </c>
      <c r="J29" s="71" t="s">
        <v>82</v>
      </c>
      <c r="K29" s="23" t="s">
        <v>82</v>
      </c>
      <c r="L29" s="30"/>
      <c r="M29" s="31">
        <v>9</v>
      </c>
      <c r="N29" s="32" t="s">
        <v>82</v>
      </c>
      <c r="O29" s="23"/>
      <c r="P29" s="30"/>
      <c r="Q29" s="31">
        <v>1</v>
      </c>
      <c r="R29" s="32" t="s">
        <v>82</v>
      </c>
    </row>
    <row r="30" spans="1:18" x14ac:dyDescent="0.25">
      <c r="A30" s="14"/>
      <c r="B30" s="56" t="s">
        <v>363</v>
      </c>
      <c r="C30" s="25" t="s">
        <v>82</v>
      </c>
      <c r="D30" s="73"/>
      <c r="E30" s="74">
        <v>16</v>
      </c>
      <c r="F30" s="75" t="s">
        <v>82</v>
      </c>
      <c r="G30" s="25"/>
      <c r="H30" s="73"/>
      <c r="I30" s="74">
        <v>1</v>
      </c>
      <c r="J30" s="75" t="s">
        <v>82</v>
      </c>
      <c r="K30" s="25" t="s">
        <v>82</v>
      </c>
      <c r="L30" s="26"/>
      <c r="M30" s="27">
        <v>20</v>
      </c>
      <c r="N30" s="28" t="s">
        <v>82</v>
      </c>
      <c r="O30" s="25"/>
      <c r="P30" s="26"/>
      <c r="Q30" s="27">
        <v>1</v>
      </c>
      <c r="R30" s="28" t="s">
        <v>82</v>
      </c>
    </row>
    <row r="31" spans="1:18" x14ac:dyDescent="0.25">
      <c r="A31" s="14"/>
      <c r="B31" s="55" t="s">
        <v>364</v>
      </c>
      <c r="C31" s="23" t="s">
        <v>82</v>
      </c>
      <c r="D31" s="69"/>
      <c r="E31" s="70" t="s">
        <v>365</v>
      </c>
      <c r="F31" s="71" t="s">
        <v>366</v>
      </c>
      <c r="G31" s="23"/>
      <c r="H31" s="71"/>
      <c r="I31" s="107" t="s">
        <v>304</v>
      </c>
      <c r="J31" s="71" t="s">
        <v>82</v>
      </c>
      <c r="K31" s="23" t="s">
        <v>82</v>
      </c>
      <c r="L31" s="30"/>
      <c r="M31" s="31" t="s">
        <v>367</v>
      </c>
      <c r="N31" s="32" t="s">
        <v>366</v>
      </c>
      <c r="O31" s="23"/>
      <c r="P31" s="32"/>
      <c r="Q31" s="72" t="s">
        <v>304</v>
      </c>
      <c r="R31" s="32" t="s">
        <v>82</v>
      </c>
    </row>
    <row r="32" spans="1:18" x14ac:dyDescent="0.25">
      <c r="A32" s="14"/>
      <c r="B32" s="56" t="s">
        <v>368</v>
      </c>
      <c r="C32" s="25" t="s">
        <v>82</v>
      </c>
      <c r="D32" s="73"/>
      <c r="E32" s="74">
        <v>2</v>
      </c>
      <c r="F32" s="75" t="s">
        <v>82</v>
      </c>
      <c r="G32" s="25"/>
      <c r="H32" s="75"/>
      <c r="I32" s="108" t="s">
        <v>304</v>
      </c>
      <c r="J32" s="75" t="s">
        <v>82</v>
      </c>
      <c r="K32" s="25" t="s">
        <v>82</v>
      </c>
      <c r="L32" s="26"/>
      <c r="M32" s="27">
        <v>2</v>
      </c>
      <c r="N32" s="28" t="s">
        <v>82</v>
      </c>
      <c r="O32" s="25"/>
      <c r="P32" s="28"/>
      <c r="Q32" s="76" t="s">
        <v>304</v>
      </c>
      <c r="R32" s="28" t="s">
        <v>82</v>
      </c>
    </row>
    <row r="33" spans="1:18" ht="15.75" thickBot="1" x14ac:dyDescent="0.3">
      <c r="A33" s="14"/>
      <c r="B33" s="55" t="s">
        <v>369</v>
      </c>
      <c r="C33" s="23" t="s">
        <v>82</v>
      </c>
      <c r="D33" s="69"/>
      <c r="E33" s="70">
        <v>1</v>
      </c>
      <c r="F33" s="71" t="s">
        <v>82</v>
      </c>
      <c r="G33" s="23"/>
      <c r="H33" s="71"/>
      <c r="I33" s="107" t="s">
        <v>304</v>
      </c>
      <c r="J33" s="71" t="s">
        <v>82</v>
      </c>
      <c r="K33" s="23" t="s">
        <v>82</v>
      </c>
      <c r="L33" s="30"/>
      <c r="M33" s="31">
        <v>1</v>
      </c>
      <c r="N33" s="32" t="s">
        <v>82</v>
      </c>
      <c r="O33" s="23"/>
      <c r="P33" s="32"/>
      <c r="Q33" s="72" t="s">
        <v>304</v>
      </c>
      <c r="R33" s="32" t="s">
        <v>82</v>
      </c>
    </row>
    <row r="34" spans="1:18" x14ac:dyDescent="0.25">
      <c r="A34" s="14"/>
      <c r="B34" s="41"/>
      <c r="C34" s="41" t="s">
        <v>82</v>
      </c>
      <c r="D34" s="42"/>
      <c r="E34" s="42"/>
      <c r="F34" s="41"/>
      <c r="G34" s="41"/>
      <c r="H34" s="42"/>
      <c r="I34" s="42"/>
      <c r="J34" s="41"/>
      <c r="K34" s="41" t="s">
        <v>82</v>
      </c>
      <c r="L34" s="42"/>
      <c r="M34" s="42"/>
      <c r="N34" s="41"/>
      <c r="O34" s="41"/>
      <c r="P34" s="42"/>
      <c r="Q34" s="42"/>
      <c r="R34" s="41"/>
    </row>
    <row r="35" spans="1:18" ht="15.75" thickBot="1" x14ac:dyDescent="0.3">
      <c r="A35" s="14"/>
      <c r="B35" s="24" t="s">
        <v>370</v>
      </c>
      <c r="C35" s="25" t="s">
        <v>82</v>
      </c>
      <c r="D35" s="73"/>
      <c r="E35" s="74">
        <v>4</v>
      </c>
      <c r="F35" s="75" t="s">
        <v>82</v>
      </c>
      <c r="G35" s="25"/>
      <c r="H35" s="73"/>
      <c r="I35" s="74">
        <v>2</v>
      </c>
      <c r="J35" s="75" t="s">
        <v>82</v>
      </c>
      <c r="K35" s="25" t="s">
        <v>82</v>
      </c>
      <c r="L35" s="26"/>
      <c r="M35" s="27">
        <v>6</v>
      </c>
      <c r="N35" s="28" t="s">
        <v>82</v>
      </c>
      <c r="O35" s="25"/>
      <c r="P35" s="26"/>
      <c r="Q35" s="27">
        <v>2</v>
      </c>
      <c r="R35" s="28" t="s">
        <v>82</v>
      </c>
    </row>
    <row r="36" spans="1:18" ht="15.75" thickTop="1" x14ac:dyDescent="0.25">
      <c r="A36" s="14"/>
      <c r="B36" s="41"/>
      <c r="C36" s="41" t="s">
        <v>82</v>
      </c>
      <c r="D36" s="65"/>
      <c r="E36" s="65"/>
      <c r="F36" s="41"/>
      <c r="G36" s="41"/>
      <c r="H36" s="65"/>
      <c r="I36" s="65"/>
      <c r="J36" s="41"/>
      <c r="K36" s="41" t="s">
        <v>82</v>
      </c>
      <c r="L36" s="65"/>
      <c r="M36" s="65"/>
      <c r="N36" s="41"/>
      <c r="O36" s="41"/>
      <c r="P36" s="65"/>
      <c r="Q36" s="65"/>
      <c r="R36" s="41"/>
    </row>
    <row r="37" spans="1:18" x14ac:dyDescent="0.25">
      <c r="A37" s="14"/>
      <c r="B37" s="48"/>
      <c r="C37" s="48"/>
      <c r="D37" s="48"/>
      <c r="E37" s="48"/>
      <c r="F37" s="48"/>
      <c r="G37" s="48"/>
      <c r="H37" s="48"/>
      <c r="I37" s="48"/>
      <c r="J37" s="48"/>
      <c r="K37" s="48"/>
      <c r="L37" s="48"/>
      <c r="M37" s="48"/>
      <c r="N37" s="48"/>
      <c r="O37" s="48"/>
      <c r="P37" s="48"/>
      <c r="Q37" s="48"/>
      <c r="R37" s="48"/>
    </row>
    <row r="38" spans="1:18" x14ac:dyDescent="0.25">
      <c r="A38" s="14"/>
      <c r="B38" s="53" t="s">
        <v>371</v>
      </c>
      <c r="C38" s="53"/>
      <c r="D38" s="53"/>
      <c r="E38" s="53"/>
      <c r="F38" s="53"/>
      <c r="G38" s="53"/>
      <c r="H38" s="53"/>
      <c r="I38" s="53"/>
      <c r="J38" s="53"/>
      <c r="K38" s="53"/>
      <c r="L38" s="53"/>
      <c r="M38" s="53"/>
      <c r="N38" s="53"/>
      <c r="O38" s="53"/>
      <c r="P38" s="53"/>
      <c r="Q38" s="53"/>
      <c r="R38" s="53"/>
    </row>
  </sheetData>
  <mergeCells count="53">
    <mergeCell ref="B38:R38"/>
    <mergeCell ref="B17:R17"/>
    <mergeCell ref="B18:R18"/>
    <mergeCell ref="B19:R19"/>
    <mergeCell ref="B20:R20"/>
    <mergeCell ref="B21:R21"/>
    <mergeCell ref="B37:R37"/>
    <mergeCell ref="B11:R11"/>
    <mergeCell ref="B12:R12"/>
    <mergeCell ref="B13:R13"/>
    <mergeCell ref="B14:R14"/>
    <mergeCell ref="B15:R15"/>
    <mergeCell ref="B16:R16"/>
    <mergeCell ref="B5:R5"/>
    <mergeCell ref="B6:R6"/>
    <mergeCell ref="B7:R7"/>
    <mergeCell ref="B8:R8"/>
    <mergeCell ref="B9:R9"/>
    <mergeCell ref="B10:R10"/>
    <mergeCell ref="D28:E28"/>
    <mergeCell ref="H28:I28"/>
    <mergeCell ref="L28:M28"/>
    <mergeCell ref="P28:Q28"/>
    <mergeCell ref="A1:A2"/>
    <mergeCell ref="B1:R1"/>
    <mergeCell ref="B2:R2"/>
    <mergeCell ref="B3:R3"/>
    <mergeCell ref="A4:A38"/>
    <mergeCell ref="B4:R4"/>
    <mergeCell ref="N25:N27"/>
    <mergeCell ref="O25:O27"/>
    <mergeCell ref="P25:Q25"/>
    <mergeCell ref="P26:Q26"/>
    <mergeCell ref="P27:Q27"/>
    <mergeCell ref="R25:R27"/>
    <mergeCell ref="H25:I25"/>
    <mergeCell ref="H26:I26"/>
    <mergeCell ref="H27:I27"/>
    <mergeCell ref="J25:J27"/>
    <mergeCell ref="K25:K27"/>
    <mergeCell ref="L25:M25"/>
    <mergeCell ref="L26:M26"/>
    <mergeCell ref="L27:M27"/>
    <mergeCell ref="D23:Q23"/>
    <mergeCell ref="D24:I24"/>
    <mergeCell ref="L24:Q24"/>
    <mergeCell ref="B25:B27"/>
    <mergeCell ref="C25:C27"/>
    <mergeCell ref="D25:E25"/>
    <mergeCell ref="D26:E26"/>
    <mergeCell ref="D27:E27"/>
    <mergeCell ref="F25:F27"/>
    <mergeCell ref="G25:G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5703125" bestFit="1" customWidth="1"/>
    <col min="2" max="2" width="36.5703125" bestFit="1" customWidth="1"/>
    <col min="3" max="3" width="3.5703125" customWidth="1"/>
    <col min="4" max="4" width="21.42578125" customWidth="1"/>
    <col min="5" max="5" width="8.7109375" customWidth="1"/>
    <col min="6" max="6" width="4.5703125" customWidth="1"/>
    <col min="7" max="8" width="21.42578125" customWidth="1"/>
    <col min="9" max="9" width="8.7109375" customWidth="1"/>
    <col min="10" max="10" width="4.570312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3</v>
      </c>
      <c r="B3" s="48"/>
      <c r="C3" s="48"/>
      <c r="D3" s="48"/>
      <c r="E3" s="48"/>
      <c r="F3" s="48"/>
      <c r="G3" s="48"/>
      <c r="H3" s="48"/>
      <c r="I3" s="48"/>
      <c r="J3" s="48"/>
    </row>
    <row r="4" spans="1:10" x14ac:dyDescent="0.25">
      <c r="A4" s="14" t="s">
        <v>372</v>
      </c>
      <c r="B4" s="103" t="s">
        <v>374</v>
      </c>
      <c r="C4" s="103"/>
      <c r="D4" s="103"/>
      <c r="E4" s="103"/>
      <c r="F4" s="103"/>
      <c r="G4" s="103"/>
      <c r="H4" s="103"/>
      <c r="I4" s="103"/>
      <c r="J4" s="103"/>
    </row>
    <row r="5" spans="1:10" x14ac:dyDescent="0.25">
      <c r="A5" s="14"/>
      <c r="B5" s="104"/>
      <c r="C5" s="104"/>
      <c r="D5" s="104"/>
      <c r="E5" s="104"/>
      <c r="F5" s="104"/>
      <c r="G5" s="104"/>
      <c r="H5" s="104"/>
      <c r="I5" s="104"/>
      <c r="J5" s="104"/>
    </row>
    <row r="6" spans="1:10" x14ac:dyDescent="0.25">
      <c r="A6" s="14"/>
      <c r="B6" s="105"/>
      <c r="C6" s="105"/>
      <c r="D6" s="105"/>
      <c r="E6" s="105"/>
      <c r="F6" s="105"/>
      <c r="G6" s="105"/>
      <c r="H6" s="105"/>
      <c r="I6" s="105"/>
      <c r="J6" s="105"/>
    </row>
    <row r="7" spans="1:10" x14ac:dyDescent="0.25">
      <c r="A7" s="14"/>
      <c r="B7" s="103" t="s">
        <v>375</v>
      </c>
      <c r="C7" s="103"/>
      <c r="D7" s="103"/>
      <c r="E7" s="103"/>
      <c r="F7" s="103"/>
      <c r="G7" s="103"/>
      <c r="H7" s="103"/>
      <c r="I7" s="103"/>
      <c r="J7" s="103"/>
    </row>
    <row r="8" spans="1:10" ht="25.5" customHeight="1" x14ac:dyDescent="0.25">
      <c r="A8" s="14"/>
      <c r="B8" s="106" t="s">
        <v>376</v>
      </c>
      <c r="C8" s="106"/>
      <c r="D8" s="106"/>
      <c r="E8" s="106"/>
      <c r="F8" s="106"/>
      <c r="G8" s="106"/>
      <c r="H8" s="106"/>
      <c r="I8" s="106"/>
      <c r="J8" s="106"/>
    </row>
    <row r="9" spans="1:10" x14ac:dyDescent="0.25">
      <c r="A9" s="14"/>
      <c r="B9" s="104"/>
      <c r="C9" s="104"/>
      <c r="D9" s="104"/>
      <c r="E9" s="104"/>
      <c r="F9" s="104"/>
      <c r="G9" s="104"/>
      <c r="H9" s="104"/>
      <c r="I9" s="104"/>
      <c r="J9" s="104"/>
    </row>
    <row r="10" spans="1:10" x14ac:dyDescent="0.25">
      <c r="A10" s="14"/>
      <c r="B10" s="4"/>
      <c r="C10" s="4"/>
      <c r="D10" s="4"/>
      <c r="E10" s="4"/>
      <c r="F10" s="4"/>
      <c r="G10" s="4"/>
      <c r="H10" s="4"/>
      <c r="I10" s="4"/>
      <c r="J10" s="4"/>
    </row>
    <row r="11" spans="1:10" ht="15.75" thickBot="1" x14ac:dyDescent="0.3">
      <c r="A11" s="14"/>
      <c r="B11" s="25"/>
      <c r="C11" s="25" t="s">
        <v>82</v>
      </c>
      <c r="D11" s="97" t="s">
        <v>338</v>
      </c>
      <c r="E11" s="97"/>
      <c r="F11" s="97"/>
      <c r="G11" s="97"/>
      <c r="H11" s="97"/>
      <c r="I11" s="97"/>
      <c r="J11" s="25"/>
    </row>
    <row r="12" spans="1:10" x14ac:dyDescent="0.25">
      <c r="A12" s="14"/>
      <c r="B12" s="61"/>
      <c r="C12" s="61" t="s">
        <v>82</v>
      </c>
      <c r="D12" s="99" t="s">
        <v>289</v>
      </c>
      <c r="E12" s="99"/>
      <c r="F12" s="100"/>
      <c r="G12" s="100"/>
      <c r="H12" s="99" t="s">
        <v>289</v>
      </c>
      <c r="I12" s="99"/>
      <c r="J12" s="61"/>
    </row>
    <row r="13" spans="1:10" ht="15.75" thickBot="1" x14ac:dyDescent="0.3">
      <c r="A13" s="14"/>
      <c r="B13" s="61"/>
      <c r="C13" s="61"/>
      <c r="D13" s="97">
        <v>2015</v>
      </c>
      <c r="E13" s="97"/>
      <c r="F13" s="61"/>
      <c r="G13" s="61"/>
      <c r="H13" s="97">
        <v>2014</v>
      </c>
      <c r="I13" s="97"/>
      <c r="J13" s="61"/>
    </row>
    <row r="14" spans="1:10" x14ac:dyDescent="0.25">
      <c r="A14" s="14"/>
      <c r="B14" s="25"/>
      <c r="C14" s="25" t="s">
        <v>82</v>
      </c>
      <c r="D14" s="114" t="s">
        <v>185</v>
      </c>
      <c r="E14" s="114"/>
      <c r="F14" s="25"/>
      <c r="G14" s="25"/>
      <c r="H14" s="114" t="s">
        <v>185</v>
      </c>
      <c r="I14" s="114"/>
      <c r="J14" s="25"/>
    </row>
    <row r="15" spans="1:10" ht="25.5" x14ac:dyDescent="0.25">
      <c r="A15" s="14"/>
      <c r="B15" s="85" t="s">
        <v>377</v>
      </c>
      <c r="C15" s="23" t="s">
        <v>82</v>
      </c>
      <c r="D15" s="86"/>
      <c r="E15" s="87" t="s">
        <v>378</v>
      </c>
      <c r="F15" s="88" t="s">
        <v>366</v>
      </c>
      <c r="G15" s="23"/>
      <c r="H15" s="91"/>
      <c r="I15" s="111" t="s">
        <v>304</v>
      </c>
      <c r="J15" s="91" t="s">
        <v>82</v>
      </c>
    </row>
    <row r="16" spans="1:10" x14ac:dyDescent="0.25">
      <c r="A16" s="14"/>
      <c r="B16" s="92" t="s">
        <v>379</v>
      </c>
      <c r="C16" s="25" t="s">
        <v>82</v>
      </c>
      <c r="D16" s="15"/>
      <c r="E16" s="93">
        <v>5</v>
      </c>
      <c r="F16" s="94" t="s">
        <v>82</v>
      </c>
      <c r="G16" s="25"/>
      <c r="H16" s="13"/>
      <c r="I16" s="95">
        <v>1</v>
      </c>
      <c r="J16" s="96" t="s">
        <v>82</v>
      </c>
    </row>
    <row r="17" spans="1:10" x14ac:dyDescent="0.25">
      <c r="A17" s="14"/>
      <c r="B17" s="85" t="s">
        <v>380</v>
      </c>
      <c r="C17" s="23" t="s">
        <v>82</v>
      </c>
      <c r="D17" s="88"/>
      <c r="E17" s="112" t="s">
        <v>304</v>
      </c>
      <c r="F17" s="88" t="s">
        <v>82</v>
      </c>
      <c r="G17" s="23"/>
      <c r="H17" s="89"/>
      <c r="I17" s="90" t="s">
        <v>381</v>
      </c>
      <c r="J17" s="91" t="s">
        <v>366</v>
      </c>
    </row>
    <row r="18" spans="1:10" ht="15.75" thickBot="1" x14ac:dyDescent="0.3">
      <c r="A18" s="14"/>
      <c r="B18" s="92" t="s">
        <v>131</v>
      </c>
      <c r="C18" s="25" t="s">
        <v>82</v>
      </c>
      <c r="D18" s="15"/>
      <c r="E18" s="93">
        <v>1</v>
      </c>
      <c r="F18" s="94" t="s">
        <v>82</v>
      </c>
      <c r="G18" s="25"/>
      <c r="H18" s="96"/>
      <c r="I18" s="113" t="s">
        <v>304</v>
      </c>
      <c r="J18" s="96" t="s">
        <v>82</v>
      </c>
    </row>
    <row r="19" spans="1:10" x14ac:dyDescent="0.25">
      <c r="A19" s="14"/>
      <c r="B19" s="41"/>
      <c r="C19" s="41" t="s">
        <v>82</v>
      </c>
      <c r="D19" s="42"/>
      <c r="E19" s="42"/>
      <c r="F19" s="41"/>
      <c r="G19" s="41"/>
      <c r="H19" s="42"/>
      <c r="I19" s="42"/>
      <c r="J19" s="41"/>
    </row>
    <row r="20" spans="1:10" ht="15.75" thickBot="1" x14ac:dyDescent="0.3">
      <c r="A20" s="14"/>
      <c r="B20" s="85" t="s">
        <v>382</v>
      </c>
      <c r="C20" s="23" t="s">
        <v>82</v>
      </c>
      <c r="D20" s="86"/>
      <c r="E20" s="87">
        <v>5</v>
      </c>
      <c r="F20" s="88" t="s">
        <v>82</v>
      </c>
      <c r="G20" s="23"/>
      <c r="H20" s="89"/>
      <c r="I20" s="90" t="s">
        <v>383</v>
      </c>
      <c r="J20" s="91" t="s">
        <v>366</v>
      </c>
    </row>
    <row r="21" spans="1:10" ht="15.75" thickTop="1" x14ac:dyDescent="0.25">
      <c r="A21" s="14"/>
      <c r="B21" s="41"/>
      <c r="C21" s="41" t="s">
        <v>82</v>
      </c>
      <c r="D21" s="65"/>
      <c r="E21" s="65"/>
      <c r="F21" s="41"/>
      <c r="G21" s="41"/>
      <c r="H21" s="65"/>
      <c r="I21" s="65"/>
      <c r="J21" s="41"/>
    </row>
  </sheetData>
  <mergeCells count="23">
    <mergeCell ref="B6:J6"/>
    <mergeCell ref="B7:J7"/>
    <mergeCell ref="B8:J8"/>
    <mergeCell ref="B9:J9"/>
    <mergeCell ref="J12:J13"/>
    <mergeCell ref="D14:E14"/>
    <mergeCell ref="H14:I14"/>
    <mergeCell ref="A1:A2"/>
    <mergeCell ref="B1:J1"/>
    <mergeCell ref="B2:J2"/>
    <mergeCell ref="B3:J3"/>
    <mergeCell ref="A4:A21"/>
    <mergeCell ref="B4:J4"/>
    <mergeCell ref="B5:J5"/>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4</v>
      </c>
      <c r="B1" s="1" t="s">
        <v>1</v>
      </c>
    </row>
    <row r="2" spans="1:2" x14ac:dyDescent="0.25">
      <c r="A2" s="7"/>
      <c r="B2" s="1" t="s">
        <v>2</v>
      </c>
    </row>
    <row r="3" spans="1:2" x14ac:dyDescent="0.25">
      <c r="A3" s="3" t="s">
        <v>385</v>
      </c>
      <c r="B3" s="4"/>
    </row>
    <row r="4" spans="1:2" x14ac:dyDescent="0.25">
      <c r="A4" s="14" t="s">
        <v>384</v>
      </c>
      <c r="B4" s="11" t="s">
        <v>386</v>
      </c>
    </row>
    <row r="5" spans="1:2" x14ac:dyDescent="0.25">
      <c r="A5" s="14"/>
      <c r="B5" s="12"/>
    </row>
    <row r="6" spans="1:2" x14ac:dyDescent="0.25">
      <c r="A6" s="14"/>
      <c r="B6" s="10"/>
    </row>
    <row r="7" spans="1:2" x14ac:dyDescent="0.25">
      <c r="A7" s="14"/>
      <c r="B7" s="11" t="s">
        <v>387</v>
      </c>
    </row>
    <row r="8" spans="1:2" ht="217.5" x14ac:dyDescent="0.25">
      <c r="A8" s="14"/>
      <c r="B8" s="13" t="s">
        <v>38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0.7109375" bestFit="1" customWidth="1"/>
    <col min="3" max="3" width="1.5703125" bestFit="1" customWidth="1"/>
    <col min="5" max="5" width="4" bestFit="1" customWidth="1"/>
    <col min="6" max="6" width="1.85546875" bestFit="1" customWidth="1"/>
    <col min="7" max="7" width="1.5703125" bestFit="1" customWidth="1"/>
    <col min="9" max="9" width="3.5703125" bestFit="1" customWidth="1"/>
    <col min="10" max="10" width="1.85546875" bestFit="1"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9</v>
      </c>
      <c r="B3" s="48"/>
      <c r="C3" s="48"/>
      <c r="D3" s="48"/>
      <c r="E3" s="48"/>
      <c r="F3" s="48"/>
      <c r="G3" s="48"/>
      <c r="H3" s="48"/>
      <c r="I3" s="48"/>
      <c r="J3" s="48"/>
    </row>
    <row r="4" spans="1:10" x14ac:dyDescent="0.25">
      <c r="A4" s="14" t="s">
        <v>134</v>
      </c>
      <c r="B4" s="103" t="s">
        <v>390</v>
      </c>
      <c r="C4" s="103"/>
      <c r="D4" s="103"/>
      <c r="E4" s="103"/>
      <c r="F4" s="103"/>
      <c r="G4" s="103"/>
      <c r="H4" s="103"/>
      <c r="I4" s="103"/>
      <c r="J4" s="103"/>
    </row>
    <row r="5" spans="1:10" x14ac:dyDescent="0.25">
      <c r="A5" s="14"/>
      <c r="B5" s="104"/>
      <c r="C5" s="104"/>
      <c r="D5" s="104"/>
      <c r="E5" s="104"/>
      <c r="F5" s="104"/>
      <c r="G5" s="104"/>
      <c r="H5" s="104"/>
      <c r="I5" s="104"/>
      <c r="J5" s="104"/>
    </row>
    <row r="6" spans="1:10" x14ac:dyDescent="0.25">
      <c r="A6" s="14"/>
      <c r="B6" s="105"/>
      <c r="C6" s="105"/>
      <c r="D6" s="105"/>
      <c r="E6" s="105"/>
      <c r="F6" s="105"/>
      <c r="G6" s="105"/>
      <c r="H6" s="105"/>
      <c r="I6" s="105"/>
      <c r="J6" s="105"/>
    </row>
    <row r="7" spans="1:10" x14ac:dyDescent="0.25">
      <c r="A7" s="14"/>
      <c r="B7" s="103" t="s">
        <v>391</v>
      </c>
      <c r="C7" s="103"/>
      <c r="D7" s="103"/>
      <c r="E7" s="103"/>
      <c r="F7" s="103"/>
      <c r="G7" s="103"/>
      <c r="H7" s="103"/>
      <c r="I7" s="103"/>
      <c r="J7" s="103"/>
    </row>
    <row r="8" spans="1:10" x14ac:dyDescent="0.25">
      <c r="A8" s="14"/>
      <c r="B8" s="106" t="s">
        <v>392</v>
      </c>
      <c r="C8" s="106"/>
      <c r="D8" s="106"/>
      <c r="E8" s="106"/>
      <c r="F8" s="106"/>
      <c r="G8" s="106"/>
      <c r="H8" s="106"/>
      <c r="I8" s="106"/>
      <c r="J8" s="106"/>
    </row>
    <row r="9" spans="1:10" x14ac:dyDescent="0.25">
      <c r="A9" s="14"/>
      <c r="B9" s="104"/>
      <c r="C9" s="104"/>
      <c r="D9" s="104"/>
      <c r="E9" s="104"/>
      <c r="F9" s="104"/>
      <c r="G9" s="104"/>
      <c r="H9" s="104"/>
      <c r="I9" s="104"/>
      <c r="J9" s="104"/>
    </row>
    <row r="10" spans="1:10" x14ac:dyDescent="0.25">
      <c r="A10" s="14"/>
      <c r="B10" s="4"/>
      <c r="C10" s="4"/>
      <c r="D10" s="4"/>
      <c r="E10" s="4"/>
      <c r="F10" s="4"/>
      <c r="G10" s="4"/>
      <c r="H10" s="4"/>
      <c r="I10" s="4"/>
      <c r="J10" s="4"/>
    </row>
    <row r="11" spans="1:10" x14ac:dyDescent="0.25">
      <c r="A11" s="14"/>
      <c r="B11" s="61"/>
      <c r="C11" s="61" t="s">
        <v>82</v>
      </c>
      <c r="D11" s="98" t="s">
        <v>289</v>
      </c>
      <c r="E11" s="98"/>
      <c r="F11" s="61"/>
      <c r="G11" s="61" t="s">
        <v>82</v>
      </c>
      <c r="H11" s="98" t="s">
        <v>321</v>
      </c>
      <c r="I11" s="98"/>
      <c r="J11" s="61"/>
    </row>
    <row r="12" spans="1:10" ht="15.75" thickBot="1" x14ac:dyDescent="0.3">
      <c r="A12" s="14"/>
      <c r="B12" s="61"/>
      <c r="C12" s="61"/>
      <c r="D12" s="97">
        <v>2015</v>
      </c>
      <c r="E12" s="97"/>
      <c r="F12" s="61"/>
      <c r="G12" s="61"/>
      <c r="H12" s="97">
        <v>2014</v>
      </c>
      <c r="I12" s="97"/>
      <c r="J12" s="61"/>
    </row>
    <row r="13" spans="1:10" x14ac:dyDescent="0.25">
      <c r="A13" s="14"/>
      <c r="B13" s="25"/>
      <c r="C13" s="25" t="s">
        <v>82</v>
      </c>
      <c r="D13" s="114" t="s">
        <v>185</v>
      </c>
      <c r="E13" s="114"/>
      <c r="F13" s="25"/>
      <c r="G13" s="25" t="s">
        <v>82</v>
      </c>
      <c r="H13" s="114" t="s">
        <v>185</v>
      </c>
      <c r="I13" s="114"/>
      <c r="J13" s="25"/>
    </row>
    <row r="14" spans="1:10" x14ac:dyDescent="0.25">
      <c r="A14" s="14"/>
      <c r="B14" s="85" t="s">
        <v>393</v>
      </c>
      <c r="C14" s="23" t="s">
        <v>82</v>
      </c>
      <c r="D14" s="86"/>
      <c r="E14" s="87">
        <v>388</v>
      </c>
      <c r="F14" s="88" t="s">
        <v>82</v>
      </c>
      <c r="G14" s="23" t="s">
        <v>82</v>
      </c>
      <c r="H14" s="89"/>
      <c r="I14" s="90">
        <v>395</v>
      </c>
      <c r="J14" s="91" t="s">
        <v>82</v>
      </c>
    </row>
    <row r="15" spans="1:10" x14ac:dyDescent="0.25">
      <c r="A15" s="14"/>
      <c r="B15" s="92" t="s">
        <v>394</v>
      </c>
      <c r="C15" s="25" t="s">
        <v>82</v>
      </c>
      <c r="D15" s="15"/>
      <c r="E15" s="93">
        <v>122</v>
      </c>
      <c r="F15" s="94" t="s">
        <v>82</v>
      </c>
      <c r="G15" s="25" t="s">
        <v>82</v>
      </c>
      <c r="H15" s="13"/>
      <c r="I15" s="95">
        <v>123</v>
      </c>
      <c r="J15" s="96" t="s">
        <v>82</v>
      </c>
    </row>
    <row r="16" spans="1:10" ht="15.75" thickBot="1" x14ac:dyDescent="0.3">
      <c r="A16" s="14"/>
      <c r="B16" s="85" t="s">
        <v>395</v>
      </c>
      <c r="C16" s="23" t="s">
        <v>82</v>
      </c>
      <c r="D16" s="86"/>
      <c r="E16" s="87">
        <v>194</v>
      </c>
      <c r="F16" s="88" t="s">
        <v>82</v>
      </c>
      <c r="G16" s="23" t="s">
        <v>82</v>
      </c>
      <c r="H16" s="89"/>
      <c r="I16" s="90">
        <v>196</v>
      </c>
      <c r="J16" s="91" t="s">
        <v>82</v>
      </c>
    </row>
    <row r="17" spans="1:10" x14ac:dyDescent="0.25">
      <c r="A17" s="14"/>
      <c r="B17" s="41"/>
      <c r="C17" s="41" t="s">
        <v>82</v>
      </c>
      <c r="D17" s="42"/>
      <c r="E17" s="42"/>
      <c r="F17" s="41"/>
      <c r="G17" s="41" t="s">
        <v>82</v>
      </c>
      <c r="H17" s="42"/>
      <c r="I17" s="42"/>
      <c r="J17" s="41"/>
    </row>
    <row r="18" spans="1:10" ht="15.75" thickBot="1" x14ac:dyDescent="0.3">
      <c r="A18" s="14"/>
      <c r="B18" s="2"/>
      <c r="C18" s="25" t="s">
        <v>82</v>
      </c>
      <c r="D18" s="15"/>
      <c r="E18" s="93">
        <v>704</v>
      </c>
      <c r="F18" s="94" t="s">
        <v>82</v>
      </c>
      <c r="G18" s="25" t="s">
        <v>82</v>
      </c>
      <c r="H18" s="13"/>
      <c r="I18" s="95">
        <v>714</v>
      </c>
      <c r="J18" s="96" t="s">
        <v>82</v>
      </c>
    </row>
    <row r="19" spans="1:10" ht="15.75" thickTop="1" x14ac:dyDescent="0.25">
      <c r="A19" s="14"/>
      <c r="B19" s="41"/>
      <c r="C19" s="41" t="s">
        <v>82</v>
      </c>
      <c r="D19" s="65"/>
      <c r="E19" s="65"/>
      <c r="F19" s="41"/>
      <c r="G19" s="41" t="s">
        <v>82</v>
      </c>
      <c r="H19" s="65"/>
      <c r="I19" s="65"/>
      <c r="J19" s="41"/>
    </row>
  </sheetData>
  <mergeCells count="22">
    <mergeCell ref="B4:J4"/>
    <mergeCell ref="B5:J5"/>
    <mergeCell ref="B6:J6"/>
    <mergeCell ref="B7:J7"/>
    <mergeCell ref="B8:J8"/>
    <mergeCell ref="B9:J9"/>
    <mergeCell ref="H11:I11"/>
    <mergeCell ref="H12:I12"/>
    <mergeCell ref="J11:J12"/>
    <mergeCell ref="D13:E13"/>
    <mergeCell ref="H13:I13"/>
    <mergeCell ref="A1:A2"/>
    <mergeCell ref="B1:J1"/>
    <mergeCell ref="B2:J2"/>
    <mergeCell ref="B3:J3"/>
    <mergeCell ref="A4:A19"/>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 customWidth="1"/>
    <col min="4" max="4" width="12.5703125" customWidth="1"/>
    <col min="5" max="5" width="4.85546875" customWidth="1"/>
    <col min="6" max="6" width="2.5703125" customWidth="1"/>
  </cols>
  <sheetData>
    <row r="1" spans="1:6" ht="15" customHeight="1" x14ac:dyDescent="0.25">
      <c r="A1" s="7" t="s">
        <v>192</v>
      </c>
      <c r="B1" s="7" t="s">
        <v>1</v>
      </c>
      <c r="C1" s="7"/>
      <c r="D1" s="7"/>
      <c r="E1" s="7"/>
      <c r="F1" s="7"/>
    </row>
    <row r="2" spans="1:6" ht="15" customHeight="1" x14ac:dyDescent="0.25">
      <c r="A2" s="7"/>
      <c r="B2" s="7" t="s">
        <v>2</v>
      </c>
      <c r="C2" s="7"/>
      <c r="D2" s="7"/>
      <c r="E2" s="7"/>
      <c r="F2" s="7"/>
    </row>
    <row r="3" spans="1:6" ht="30" x14ac:dyDescent="0.25">
      <c r="A3" s="3" t="s">
        <v>396</v>
      </c>
      <c r="B3" s="48"/>
      <c r="C3" s="48"/>
      <c r="D3" s="48"/>
      <c r="E3" s="48"/>
      <c r="F3" s="48"/>
    </row>
    <row r="4" spans="1:6" x14ac:dyDescent="0.25">
      <c r="A4" s="14" t="s">
        <v>192</v>
      </c>
      <c r="B4" s="103" t="s">
        <v>397</v>
      </c>
      <c r="C4" s="103"/>
      <c r="D4" s="103"/>
      <c r="E4" s="103"/>
      <c r="F4" s="103"/>
    </row>
    <row r="5" spans="1:6" x14ac:dyDescent="0.25">
      <c r="A5" s="14"/>
      <c r="B5" s="104"/>
      <c r="C5" s="104"/>
      <c r="D5" s="104"/>
      <c r="E5" s="104"/>
      <c r="F5" s="104"/>
    </row>
    <row r="6" spans="1:6" x14ac:dyDescent="0.25">
      <c r="A6" s="14"/>
      <c r="B6" s="105"/>
      <c r="C6" s="105"/>
      <c r="D6" s="105"/>
      <c r="E6" s="105"/>
      <c r="F6" s="105"/>
    </row>
    <row r="7" spans="1:6" x14ac:dyDescent="0.25">
      <c r="A7" s="14"/>
      <c r="B7" s="103" t="s">
        <v>398</v>
      </c>
      <c r="C7" s="103"/>
      <c r="D7" s="103"/>
      <c r="E7" s="103"/>
      <c r="F7" s="103"/>
    </row>
    <row r="8" spans="1:6" ht="25.5" customHeight="1" x14ac:dyDescent="0.25">
      <c r="A8" s="14"/>
      <c r="B8" s="106" t="s">
        <v>399</v>
      </c>
      <c r="C8" s="106"/>
      <c r="D8" s="106"/>
      <c r="E8" s="106"/>
      <c r="F8" s="106"/>
    </row>
    <row r="9" spans="1:6" x14ac:dyDescent="0.25">
      <c r="A9" s="14"/>
      <c r="B9" s="104"/>
      <c r="C9" s="104"/>
      <c r="D9" s="104"/>
      <c r="E9" s="104"/>
      <c r="F9" s="104"/>
    </row>
    <row r="10" spans="1:6" x14ac:dyDescent="0.25">
      <c r="A10" s="14"/>
      <c r="B10" s="4"/>
      <c r="C10" s="4"/>
      <c r="D10" s="4"/>
      <c r="E10" s="4"/>
      <c r="F10" s="4"/>
    </row>
    <row r="11" spans="1:6" ht="15.75" thickBot="1" x14ac:dyDescent="0.3">
      <c r="A11" s="14"/>
      <c r="B11" s="25"/>
      <c r="C11" s="25" t="s">
        <v>82</v>
      </c>
      <c r="D11" s="97" t="s">
        <v>400</v>
      </c>
      <c r="E11" s="97"/>
      <c r="F11" s="25"/>
    </row>
    <row r="12" spans="1:6" x14ac:dyDescent="0.25">
      <c r="A12" s="14"/>
      <c r="B12" s="25"/>
      <c r="C12" s="25" t="s">
        <v>82</v>
      </c>
      <c r="D12" s="114" t="s">
        <v>185</v>
      </c>
      <c r="E12" s="114"/>
      <c r="F12" s="25"/>
    </row>
    <row r="13" spans="1:6" x14ac:dyDescent="0.25">
      <c r="A13" s="14"/>
      <c r="B13" s="85" t="s">
        <v>401</v>
      </c>
      <c r="C13" s="23" t="s">
        <v>82</v>
      </c>
      <c r="D13" s="89"/>
      <c r="E13" s="90">
        <v>567</v>
      </c>
      <c r="F13" s="91" t="s">
        <v>82</v>
      </c>
    </row>
    <row r="14" spans="1:6" ht="26.25" thickBot="1" x14ac:dyDescent="0.3">
      <c r="A14" s="14"/>
      <c r="B14" s="115" t="s">
        <v>402</v>
      </c>
      <c r="C14" s="25" t="s">
        <v>82</v>
      </c>
      <c r="D14" s="13"/>
      <c r="E14" s="95" t="s">
        <v>403</v>
      </c>
      <c r="F14" s="96" t="s">
        <v>366</v>
      </c>
    </row>
    <row r="15" spans="1:6" x14ac:dyDescent="0.25">
      <c r="A15" s="14"/>
      <c r="B15" s="41"/>
      <c r="C15" s="41" t="s">
        <v>82</v>
      </c>
      <c r="D15" s="42"/>
      <c r="E15" s="42"/>
      <c r="F15" s="41"/>
    </row>
    <row r="16" spans="1:6" ht="15.75" thickBot="1" x14ac:dyDescent="0.3">
      <c r="A16" s="14"/>
      <c r="B16" s="85" t="s">
        <v>404</v>
      </c>
      <c r="C16" s="23" t="s">
        <v>82</v>
      </c>
      <c r="D16" s="89"/>
      <c r="E16" s="90">
        <v>537</v>
      </c>
      <c r="F16" s="91" t="s">
        <v>82</v>
      </c>
    </row>
    <row r="17" spans="1:6" ht="15.75" thickTop="1" x14ac:dyDescent="0.25">
      <c r="A17" s="14"/>
      <c r="B17" s="41"/>
      <c r="C17" s="41" t="s">
        <v>82</v>
      </c>
      <c r="D17" s="65"/>
      <c r="E17" s="65"/>
      <c r="F17" s="41"/>
    </row>
    <row r="18" spans="1:6" ht="25.5" customHeight="1" x14ac:dyDescent="0.25">
      <c r="A18" s="14"/>
      <c r="B18" s="106" t="s">
        <v>405</v>
      </c>
      <c r="C18" s="106"/>
      <c r="D18" s="106"/>
      <c r="E18" s="106"/>
      <c r="F18" s="106"/>
    </row>
  </sheetData>
  <mergeCells count="14">
    <mergeCell ref="B7:F7"/>
    <mergeCell ref="B8:F8"/>
    <mergeCell ref="B9:F9"/>
    <mergeCell ref="B18:F18"/>
    <mergeCell ref="D11:E11"/>
    <mergeCell ref="D12:E12"/>
    <mergeCell ref="A1:A2"/>
    <mergeCell ref="B1:F1"/>
    <mergeCell ref="B2:F2"/>
    <mergeCell ref="B3:F3"/>
    <mergeCell ref="A4:A18"/>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2" width="36.5703125" bestFit="1" customWidth="1"/>
    <col min="3" max="3" width="1.5703125" bestFit="1" customWidth="1"/>
    <col min="5" max="5" width="6.42578125" bestFit="1" customWidth="1"/>
    <col min="6" max="6" width="1.85546875" bestFit="1" customWidth="1"/>
    <col min="7" max="7" width="1.5703125" bestFit="1" customWidth="1"/>
    <col min="9" max="9" width="4" bestFit="1" customWidth="1"/>
    <col min="10" max="10" width="1.85546875" bestFit="1" customWidth="1"/>
    <col min="11" max="11" width="1.5703125" bestFit="1" customWidth="1"/>
    <col min="13" max="13" width="3.5703125" bestFit="1" customWidth="1"/>
    <col min="14" max="14" width="2" bestFit="1" customWidth="1"/>
    <col min="15" max="15" width="1.5703125" bestFit="1" customWidth="1"/>
    <col min="17" max="17" width="4" bestFit="1" customWidth="1"/>
    <col min="18" max="18" width="1.85546875" bestFit="1" customWidth="1"/>
    <col min="19" max="19" width="1.5703125" bestFit="1" customWidth="1"/>
    <col min="21" max="21" width="4" bestFit="1" customWidth="1"/>
    <col min="22" max="22" width="1.85546875" bestFit="1" customWidth="1"/>
    <col min="23" max="23" width="1.5703125" bestFit="1" customWidth="1"/>
    <col min="25" max="25" width="3.5703125" bestFit="1" customWidth="1"/>
    <col min="26" max="26" width="2" bestFit="1" customWidth="1"/>
    <col min="29" max="29" width="4" bestFit="1" customWidth="1"/>
    <col min="30" max="30" width="1.85546875" bestFit="1" customWidth="1"/>
  </cols>
  <sheetData>
    <row r="1" spans="1:30" ht="15" customHeight="1" x14ac:dyDescent="0.25">
      <c r="A1" s="7" t="s">
        <v>4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96</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x14ac:dyDescent="0.25">
      <c r="A4" s="14" t="s">
        <v>406</v>
      </c>
      <c r="B4" s="49" t="s">
        <v>407</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14"/>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4"/>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ht="18.75" x14ac:dyDescent="0.3">
      <c r="A7" s="14"/>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x14ac:dyDescent="0.25">
      <c r="A8" s="14"/>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x14ac:dyDescent="0.25">
      <c r="A9" s="14"/>
      <c r="B9" s="49" t="s">
        <v>408</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row>
    <row r="10" spans="1:30" x14ac:dyDescent="0.25">
      <c r="A10" s="14"/>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row>
    <row r="11" spans="1:30" x14ac:dyDescent="0.25">
      <c r="A11" s="14"/>
      <c r="B11" s="53" t="s">
        <v>409</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row>
    <row r="12" spans="1:30" x14ac:dyDescent="0.25">
      <c r="A12" s="14"/>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row>
    <row r="13" spans="1:30" x14ac:dyDescent="0.25">
      <c r="A13" s="14"/>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x14ac:dyDescent="0.25">
      <c r="A14" s="14"/>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x14ac:dyDescent="0.25">
      <c r="A15" s="14"/>
      <c r="B15" s="61"/>
      <c r="C15" s="25" t="s">
        <v>82</v>
      </c>
      <c r="D15" s="116" t="s">
        <v>410</v>
      </c>
      <c r="E15" s="116"/>
      <c r="F15" s="61"/>
      <c r="G15" s="25" t="s">
        <v>82</v>
      </c>
      <c r="H15" s="62" t="s">
        <v>400</v>
      </c>
      <c r="I15" s="62"/>
      <c r="J15" s="62"/>
      <c r="K15" s="62"/>
      <c r="L15" s="62"/>
      <c r="M15" s="62"/>
      <c r="N15" s="62"/>
      <c r="O15" s="62"/>
      <c r="P15" s="62"/>
      <c r="Q15" s="62"/>
      <c r="R15" s="61"/>
      <c r="S15" s="25" t="s">
        <v>82</v>
      </c>
      <c r="T15" s="116" t="s">
        <v>412</v>
      </c>
      <c r="U15" s="116"/>
      <c r="V15" s="116"/>
      <c r="W15" s="116"/>
      <c r="X15" s="116"/>
      <c r="Y15" s="116"/>
      <c r="Z15" s="116"/>
      <c r="AA15" s="116"/>
      <c r="AB15" s="116"/>
      <c r="AC15" s="116"/>
      <c r="AD15" s="61"/>
    </row>
    <row r="16" spans="1:30" ht="15.75" thickBot="1" x14ac:dyDescent="0.3">
      <c r="A16" s="14"/>
      <c r="B16" s="61"/>
      <c r="C16" s="25" t="s">
        <v>82</v>
      </c>
      <c r="D16" s="117" t="s">
        <v>411</v>
      </c>
      <c r="E16" s="117"/>
      <c r="F16" s="61"/>
      <c r="G16" s="25" t="s">
        <v>82</v>
      </c>
      <c r="H16" s="63"/>
      <c r="I16" s="63"/>
      <c r="J16" s="63"/>
      <c r="K16" s="63"/>
      <c r="L16" s="63"/>
      <c r="M16" s="63"/>
      <c r="N16" s="63"/>
      <c r="O16" s="63"/>
      <c r="P16" s="63"/>
      <c r="Q16" s="63"/>
      <c r="R16" s="61"/>
      <c r="S16" s="25" t="s">
        <v>82</v>
      </c>
      <c r="T16" s="117"/>
      <c r="U16" s="117"/>
      <c r="V16" s="117"/>
      <c r="W16" s="117"/>
      <c r="X16" s="117"/>
      <c r="Y16" s="117"/>
      <c r="Z16" s="117"/>
      <c r="AA16" s="117"/>
      <c r="AB16" s="117"/>
      <c r="AC16" s="117"/>
      <c r="AD16" s="61"/>
    </row>
    <row r="17" spans="1:30" x14ac:dyDescent="0.25">
      <c r="A17" s="14"/>
      <c r="B17" s="61"/>
      <c r="C17" s="61" t="s">
        <v>82</v>
      </c>
      <c r="D17" s="100"/>
      <c r="E17" s="100"/>
      <c r="F17" s="61"/>
      <c r="G17" s="61" t="s">
        <v>82</v>
      </c>
      <c r="H17" s="110" t="s">
        <v>413</v>
      </c>
      <c r="I17" s="110"/>
      <c r="J17" s="100"/>
      <c r="K17" s="100" t="s">
        <v>82</v>
      </c>
      <c r="L17" s="110" t="s">
        <v>415</v>
      </c>
      <c r="M17" s="110"/>
      <c r="N17" s="100"/>
      <c r="O17" s="100"/>
      <c r="P17" s="110" t="s">
        <v>417</v>
      </c>
      <c r="Q17" s="110"/>
      <c r="R17" s="61"/>
      <c r="S17" s="61" t="s">
        <v>82</v>
      </c>
      <c r="T17" s="118" t="s">
        <v>413</v>
      </c>
      <c r="U17" s="118"/>
      <c r="V17" s="100"/>
      <c r="W17" s="100" t="s">
        <v>82</v>
      </c>
      <c r="X17" s="118" t="s">
        <v>415</v>
      </c>
      <c r="Y17" s="118"/>
      <c r="Z17" s="100"/>
      <c r="AA17" s="100"/>
      <c r="AB17" s="118" t="s">
        <v>417</v>
      </c>
      <c r="AC17" s="118"/>
      <c r="AD17" s="61"/>
    </row>
    <row r="18" spans="1:30" x14ac:dyDescent="0.25">
      <c r="A18" s="14"/>
      <c r="B18" s="61"/>
      <c r="C18" s="61"/>
      <c r="D18" s="61"/>
      <c r="E18" s="61"/>
      <c r="F18" s="61"/>
      <c r="G18" s="61"/>
      <c r="H18" s="62" t="s">
        <v>414</v>
      </c>
      <c r="I18" s="62"/>
      <c r="J18" s="61"/>
      <c r="K18" s="61"/>
      <c r="L18" s="62" t="s">
        <v>416</v>
      </c>
      <c r="M18" s="62"/>
      <c r="N18" s="61"/>
      <c r="O18" s="61"/>
      <c r="P18" s="62"/>
      <c r="Q18" s="62"/>
      <c r="R18" s="61"/>
      <c r="S18" s="61"/>
      <c r="T18" s="116" t="s">
        <v>414</v>
      </c>
      <c r="U18" s="116"/>
      <c r="V18" s="61"/>
      <c r="W18" s="61"/>
      <c r="X18" s="116" t="s">
        <v>416</v>
      </c>
      <c r="Y18" s="116"/>
      <c r="Z18" s="61"/>
      <c r="AA18" s="61"/>
      <c r="AB18" s="116"/>
      <c r="AC18" s="116"/>
      <c r="AD18" s="61"/>
    </row>
    <row r="19" spans="1:30" x14ac:dyDescent="0.25">
      <c r="A19" s="14"/>
      <c r="B19" s="25"/>
      <c r="C19" s="25" t="s">
        <v>82</v>
      </c>
      <c r="D19" s="61"/>
      <c r="E19" s="61"/>
      <c r="F19" s="25"/>
      <c r="G19" s="25" t="s">
        <v>82</v>
      </c>
      <c r="H19" s="79" t="s">
        <v>185</v>
      </c>
      <c r="I19" s="79"/>
      <c r="J19" s="25"/>
      <c r="K19" s="25" t="s">
        <v>82</v>
      </c>
      <c r="L19" s="79" t="s">
        <v>185</v>
      </c>
      <c r="M19" s="79"/>
      <c r="N19" s="25"/>
      <c r="O19" s="25"/>
      <c r="P19" s="79" t="s">
        <v>185</v>
      </c>
      <c r="Q19" s="79"/>
      <c r="R19" s="25"/>
      <c r="S19" s="25" t="s">
        <v>82</v>
      </c>
      <c r="T19" s="119" t="s">
        <v>185</v>
      </c>
      <c r="U19" s="119"/>
      <c r="V19" s="25"/>
      <c r="W19" s="25" t="s">
        <v>82</v>
      </c>
      <c r="X19" s="119" t="s">
        <v>185</v>
      </c>
      <c r="Y19" s="119"/>
      <c r="Z19" s="25"/>
      <c r="AA19" s="25"/>
      <c r="AB19" s="119" t="s">
        <v>185</v>
      </c>
      <c r="AC19" s="119"/>
      <c r="AD19" s="25"/>
    </row>
    <row r="20" spans="1:30" x14ac:dyDescent="0.25">
      <c r="A20" s="14"/>
      <c r="B20" s="55" t="s">
        <v>418</v>
      </c>
      <c r="C20" s="23" t="s">
        <v>82</v>
      </c>
      <c r="D20" s="22"/>
      <c r="E20" s="22"/>
      <c r="F20" s="22"/>
      <c r="G20" s="23" t="s">
        <v>82</v>
      </c>
      <c r="H20" s="22"/>
      <c r="I20" s="22"/>
      <c r="J20" s="22"/>
      <c r="K20" s="23" t="s">
        <v>82</v>
      </c>
      <c r="L20" s="22"/>
      <c r="M20" s="22"/>
      <c r="N20" s="22"/>
      <c r="O20" s="23"/>
      <c r="P20" s="22"/>
      <c r="Q20" s="22"/>
      <c r="R20" s="22"/>
      <c r="S20" s="23" t="s">
        <v>82</v>
      </c>
      <c r="T20" s="22"/>
      <c r="U20" s="22"/>
      <c r="V20" s="22"/>
      <c r="W20" s="23" t="s">
        <v>82</v>
      </c>
      <c r="X20" s="22"/>
      <c r="Y20" s="22"/>
      <c r="Z20" s="22"/>
      <c r="AA20" s="23"/>
      <c r="AB20" s="22"/>
      <c r="AC20" s="22"/>
      <c r="AD20" s="22"/>
    </row>
    <row r="21" spans="1:30" x14ac:dyDescent="0.25">
      <c r="A21" s="14"/>
      <c r="B21" s="56" t="s">
        <v>419</v>
      </c>
      <c r="C21" s="25" t="s">
        <v>82</v>
      </c>
      <c r="D21" s="26"/>
      <c r="E21" s="27">
        <v>40</v>
      </c>
      <c r="F21" s="28" t="s">
        <v>82</v>
      </c>
      <c r="G21" s="25" t="s">
        <v>82</v>
      </c>
      <c r="H21" s="73"/>
      <c r="I21" s="74">
        <v>8</v>
      </c>
      <c r="J21" s="75" t="s">
        <v>82</v>
      </c>
      <c r="K21" s="25" t="s">
        <v>82</v>
      </c>
      <c r="L21" s="73"/>
      <c r="M21" s="74" t="s">
        <v>378</v>
      </c>
      <c r="N21" s="75" t="s">
        <v>366</v>
      </c>
      <c r="O21" s="25"/>
      <c r="P21" s="73"/>
      <c r="Q21" s="74">
        <v>7</v>
      </c>
      <c r="R21" s="75" t="s">
        <v>82</v>
      </c>
      <c r="S21" s="25" t="s">
        <v>82</v>
      </c>
      <c r="T21" s="26"/>
      <c r="U21" s="27">
        <v>8</v>
      </c>
      <c r="V21" s="28" t="s">
        <v>82</v>
      </c>
      <c r="W21" s="25" t="s">
        <v>82</v>
      </c>
      <c r="X21" s="26"/>
      <c r="Y21" s="27" t="s">
        <v>378</v>
      </c>
      <c r="Z21" s="28" t="s">
        <v>366</v>
      </c>
      <c r="AA21" s="25"/>
      <c r="AB21" s="26"/>
      <c r="AC21" s="27">
        <v>7</v>
      </c>
      <c r="AD21" s="28" t="s">
        <v>82</v>
      </c>
    </row>
    <row r="22" spans="1:30" x14ac:dyDescent="0.25">
      <c r="A22" s="14"/>
      <c r="B22" s="55" t="s">
        <v>420</v>
      </c>
      <c r="C22" s="23" t="s">
        <v>82</v>
      </c>
      <c r="D22" s="30"/>
      <c r="E22" s="31" t="s">
        <v>421</v>
      </c>
      <c r="F22" s="32" t="s">
        <v>82</v>
      </c>
      <c r="G22" s="23" t="s">
        <v>82</v>
      </c>
      <c r="H22" s="69"/>
      <c r="I22" s="70">
        <v>352</v>
      </c>
      <c r="J22" s="71" t="s">
        <v>82</v>
      </c>
      <c r="K22" s="23" t="s">
        <v>82</v>
      </c>
      <c r="L22" s="69"/>
      <c r="M22" s="70" t="s">
        <v>422</v>
      </c>
      <c r="N22" s="71" t="s">
        <v>366</v>
      </c>
      <c r="O22" s="23"/>
      <c r="P22" s="69"/>
      <c r="Q22" s="70">
        <v>318</v>
      </c>
      <c r="R22" s="71" t="s">
        <v>82</v>
      </c>
      <c r="S22" s="23" t="s">
        <v>82</v>
      </c>
      <c r="T22" s="30"/>
      <c r="U22" s="31">
        <v>374</v>
      </c>
      <c r="V22" s="32" t="s">
        <v>82</v>
      </c>
      <c r="W22" s="23" t="s">
        <v>82</v>
      </c>
      <c r="X22" s="30"/>
      <c r="Y22" s="31" t="s">
        <v>423</v>
      </c>
      <c r="Z22" s="32" t="s">
        <v>366</v>
      </c>
      <c r="AA22" s="23"/>
      <c r="AB22" s="30"/>
      <c r="AC22" s="31">
        <v>342</v>
      </c>
      <c r="AD22" s="32" t="s">
        <v>82</v>
      </c>
    </row>
    <row r="23" spans="1:30" x14ac:dyDescent="0.25">
      <c r="A23" s="14"/>
      <c r="B23" s="56" t="s">
        <v>424</v>
      </c>
      <c r="C23" s="25" t="s">
        <v>82</v>
      </c>
      <c r="D23" s="26"/>
      <c r="E23" s="27" t="s">
        <v>425</v>
      </c>
      <c r="F23" s="28" t="s">
        <v>82</v>
      </c>
      <c r="G23" s="25" t="s">
        <v>82</v>
      </c>
      <c r="H23" s="73"/>
      <c r="I23" s="74">
        <v>8</v>
      </c>
      <c r="J23" s="75" t="s">
        <v>82</v>
      </c>
      <c r="K23" s="25" t="s">
        <v>82</v>
      </c>
      <c r="L23" s="73"/>
      <c r="M23" s="74" t="s">
        <v>383</v>
      </c>
      <c r="N23" s="75" t="s">
        <v>366</v>
      </c>
      <c r="O23" s="25"/>
      <c r="P23" s="73"/>
      <c r="Q23" s="74">
        <v>6</v>
      </c>
      <c r="R23" s="75" t="s">
        <v>82</v>
      </c>
      <c r="S23" s="25" t="s">
        <v>82</v>
      </c>
      <c r="T23" s="26"/>
      <c r="U23" s="27">
        <v>8</v>
      </c>
      <c r="V23" s="28" t="s">
        <v>82</v>
      </c>
      <c r="W23" s="25" t="s">
        <v>82</v>
      </c>
      <c r="X23" s="26"/>
      <c r="Y23" s="27" t="s">
        <v>383</v>
      </c>
      <c r="Z23" s="28" t="s">
        <v>366</v>
      </c>
      <c r="AA23" s="25"/>
      <c r="AB23" s="26"/>
      <c r="AC23" s="27">
        <v>6</v>
      </c>
      <c r="AD23" s="28" t="s">
        <v>82</v>
      </c>
    </row>
    <row r="24" spans="1:30" x14ac:dyDescent="0.25">
      <c r="A24" s="14"/>
      <c r="B24" s="55" t="s">
        <v>426</v>
      </c>
      <c r="C24" s="23" t="s">
        <v>82</v>
      </c>
      <c r="D24" s="30"/>
      <c r="E24" s="31">
        <v>9</v>
      </c>
      <c r="F24" s="32" t="s">
        <v>82</v>
      </c>
      <c r="G24" s="23" t="s">
        <v>82</v>
      </c>
      <c r="H24" s="69"/>
      <c r="I24" s="70">
        <v>1</v>
      </c>
      <c r="J24" s="71" t="s">
        <v>82</v>
      </c>
      <c r="K24" s="23" t="s">
        <v>82</v>
      </c>
      <c r="L24" s="71"/>
      <c r="M24" s="107" t="s">
        <v>304</v>
      </c>
      <c r="N24" s="71" t="s">
        <v>82</v>
      </c>
      <c r="O24" s="23"/>
      <c r="P24" s="69"/>
      <c r="Q24" s="70">
        <v>1</v>
      </c>
      <c r="R24" s="71" t="s">
        <v>82</v>
      </c>
      <c r="S24" s="23" t="s">
        <v>82</v>
      </c>
      <c r="T24" s="30"/>
      <c r="U24" s="31">
        <v>1</v>
      </c>
      <c r="V24" s="32" t="s">
        <v>82</v>
      </c>
      <c r="W24" s="23" t="s">
        <v>82</v>
      </c>
      <c r="X24" s="32"/>
      <c r="Y24" s="72" t="s">
        <v>304</v>
      </c>
      <c r="Z24" s="32" t="s">
        <v>82</v>
      </c>
      <c r="AA24" s="23"/>
      <c r="AB24" s="30"/>
      <c r="AC24" s="31">
        <v>1</v>
      </c>
      <c r="AD24" s="32" t="s">
        <v>82</v>
      </c>
    </row>
    <row r="25" spans="1:30" ht="15.75" thickBot="1" x14ac:dyDescent="0.3">
      <c r="A25" s="14"/>
      <c r="B25" s="56" t="s">
        <v>427</v>
      </c>
      <c r="C25" s="25" t="s">
        <v>82</v>
      </c>
      <c r="D25" s="26"/>
      <c r="E25" s="27">
        <v>12</v>
      </c>
      <c r="F25" s="28" t="s">
        <v>82</v>
      </c>
      <c r="G25" s="25" t="s">
        <v>82</v>
      </c>
      <c r="H25" s="73"/>
      <c r="I25" s="74">
        <v>28</v>
      </c>
      <c r="J25" s="75" t="s">
        <v>82</v>
      </c>
      <c r="K25" s="25" t="s">
        <v>82</v>
      </c>
      <c r="L25" s="73"/>
      <c r="M25" s="74" t="s">
        <v>428</v>
      </c>
      <c r="N25" s="75" t="s">
        <v>366</v>
      </c>
      <c r="O25" s="25"/>
      <c r="P25" s="73"/>
      <c r="Q25" s="74">
        <v>24</v>
      </c>
      <c r="R25" s="75" t="s">
        <v>82</v>
      </c>
      <c r="S25" s="25" t="s">
        <v>82</v>
      </c>
      <c r="T25" s="26"/>
      <c r="U25" s="27">
        <v>29</v>
      </c>
      <c r="V25" s="28" t="s">
        <v>82</v>
      </c>
      <c r="W25" s="25" t="s">
        <v>82</v>
      </c>
      <c r="X25" s="26"/>
      <c r="Y25" s="27" t="s">
        <v>428</v>
      </c>
      <c r="Z25" s="28" t="s">
        <v>366</v>
      </c>
      <c r="AA25" s="25"/>
      <c r="AB25" s="26"/>
      <c r="AC25" s="27">
        <v>25</v>
      </c>
      <c r="AD25" s="28" t="s">
        <v>82</v>
      </c>
    </row>
    <row r="26" spans="1:30" x14ac:dyDescent="0.25">
      <c r="A26" s="14"/>
      <c r="B26" s="41"/>
      <c r="C26" s="41" t="s">
        <v>82</v>
      </c>
      <c r="D26" s="41"/>
      <c r="E26" s="41"/>
      <c r="F26" s="41"/>
      <c r="G26" s="41" t="s">
        <v>82</v>
      </c>
      <c r="H26" s="42"/>
      <c r="I26" s="42"/>
      <c r="J26" s="41"/>
      <c r="K26" s="41" t="s">
        <v>82</v>
      </c>
      <c r="L26" s="42"/>
      <c r="M26" s="42"/>
      <c r="N26" s="41"/>
      <c r="O26" s="41"/>
      <c r="P26" s="42"/>
      <c r="Q26" s="42"/>
      <c r="R26" s="41"/>
      <c r="S26" s="41" t="s">
        <v>82</v>
      </c>
      <c r="T26" s="42"/>
      <c r="U26" s="42"/>
      <c r="V26" s="41"/>
      <c r="W26" s="41" t="s">
        <v>82</v>
      </c>
      <c r="X26" s="42"/>
      <c r="Y26" s="42"/>
      <c r="Z26" s="41"/>
      <c r="AA26" s="41"/>
      <c r="AB26" s="42"/>
      <c r="AC26" s="42"/>
      <c r="AD26" s="41"/>
    </row>
    <row r="27" spans="1:30" x14ac:dyDescent="0.25">
      <c r="A27" s="14"/>
      <c r="B27" s="64"/>
      <c r="C27" s="23" t="s">
        <v>82</v>
      </c>
      <c r="D27" s="22"/>
      <c r="E27" s="22"/>
      <c r="F27" s="22"/>
      <c r="G27" s="23" t="s">
        <v>82</v>
      </c>
      <c r="H27" s="69"/>
      <c r="I27" s="70">
        <v>397</v>
      </c>
      <c r="J27" s="71" t="s">
        <v>82</v>
      </c>
      <c r="K27" s="23" t="s">
        <v>82</v>
      </c>
      <c r="L27" s="69"/>
      <c r="M27" s="70" t="s">
        <v>429</v>
      </c>
      <c r="N27" s="71" t="s">
        <v>366</v>
      </c>
      <c r="O27" s="23"/>
      <c r="P27" s="69"/>
      <c r="Q27" s="70">
        <v>356</v>
      </c>
      <c r="R27" s="71" t="s">
        <v>82</v>
      </c>
      <c r="S27" s="23" t="s">
        <v>82</v>
      </c>
      <c r="T27" s="30"/>
      <c r="U27" s="31">
        <v>420</v>
      </c>
      <c r="V27" s="32" t="s">
        <v>82</v>
      </c>
      <c r="W27" s="23" t="s">
        <v>82</v>
      </c>
      <c r="X27" s="30"/>
      <c r="Y27" s="31" t="s">
        <v>430</v>
      </c>
      <c r="Z27" s="32" t="s">
        <v>366</v>
      </c>
      <c r="AA27" s="23"/>
      <c r="AB27" s="30"/>
      <c r="AC27" s="31">
        <v>381</v>
      </c>
      <c r="AD27" s="32" t="s">
        <v>82</v>
      </c>
    </row>
    <row r="28" spans="1:30" ht="25.5" x14ac:dyDescent="0.25">
      <c r="A28" s="14"/>
      <c r="B28" s="56" t="s">
        <v>431</v>
      </c>
      <c r="C28" s="25" t="s">
        <v>82</v>
      </c>
      <c r="D28" s="4"/>
      <c r="E28" s="4"/>
      <c r="F28" s="4"/>
      <c r="G28" s="25" t="s">
        <v>82</v>
      </c>
      <c r="H28" s="4"/>
      <c r="I28" s="4"/>
      <c r="J28" s="4"/>
      <c r="K28" s="25" t="s">
        <v>82</v>
      </c>
      <c r="L28" s="4"/>
      <c r="M28" s="4"/>
      <c r="N28" s="4"/>
      <c r="O28" s="25"/>
      <c r="P28" s="4"/>
      <c r="Q28" s="4"/>
      <c r="R28" s="4"/>
      <c r="S28" s="25" t="s">
        <v>82</v>
      </c>
      <c r="T28" s="4"/>
      <c r="U28" s="4"/>
      <c r="V28" s="4"/>
      <c r="W28" s="25" t="s">
        <v>82</v>
      </c>
      <c r="X28" s="4"/>
      <c r="Y28" s="4"/>
      <c r="Z28" s="4"/>
      <c r="AA28" s="25"/>
      <c r="AB28" s="4"/>
      <c r="AC28" s="4"/>
      <c r="AD28" s="4"/>
    </row>
    <row r="29" spans="1:30" x14ac:dyDescent="0.25">
      <c r="A29" s="14"/>
      <c r="B29" s="55" t="s">
        <v>432</v>
      </c>
      <c r="C29" s="23" t="s">
        <v>82</v>
      </c>
      <c r="D29" s="22"/>
      <c r="E29" s="22"/>
      <c r="F29" s="22"/>
      <c r="G29" s="23" t="s">
        <v>82</v>
      </c>
      <c r="H29" s="69"/>
      <c r="I29" s="70">
        <v>214</v>
      </c>
      <c r="J29" s="71" t="s">
        <v>82</v>
      </c>
      <c r="K29" s="23" t="s">
        <v>82</v>
      </c>
      <c r="L29" s="71"/>
      <c r="M29" s="107" t="s">
        <v>304</v>
      </c>
      <c r="N29" s="71" t="s">
        <v>82</v>
      </c>
      <c r="O29" s="23"/>
      <c r="P29" s="69"/>
      <c r="Q29" s="70">
        <v>214</v>
      </c>
      <c r="R29" s="71" t="s">
        <v>82</v>
      </c>
      <c r="S29" s="23" t="s">
        <v>82</v>
      </c>
      <c r="T29" s="30"/>
      <c r="U29" s="31">
        <v>233</v>
      </c>
      <c r="V29" s="32" t="s">
        <v>82</v>
      </c>
      <c r="W29" s="23" t="s">
        <v>82</v>
      </c>
      <c r="X29" s="32"/>
      <c r="Y29" s="72" t="s">
        <v>304</v>
      </c>
      <c r="Z29" s="32" t="s">
        <v>82</v>
      </c>
      <c r="AA29" s="23"/>
      <c r="AB29" s="30"/>
      <c r="AC29" s="31">
        <v>233</v>
      </c>
      <c r="AD29" s="32" t="s">
        <v>82</v>
      </c>
    </row>
    <row r="30" spans="1:30" x14ac:dyDescent="0.25">
      <c r="A30" s="14"/>
      <c r="B30" s="56" t="s">
        <v>427</v>
      </c>
      <c r="C30" s="25" t="s">
        <v>82</v>
      </c>
      <c r="D30" s="4"/>
      <c r="E30" s="4"/>
      <c r="F30" s="4"/>
      <c r="G30" s="25" t="s">
        <v>82</v>
      </c>
      <c r="H30" s="73"/>
      <c r="I30" s="74">
        <v>6</v>
      </c>
      <c r="J30" s="75" t="s">
        <v>82</v>
      </c>
      <c r="K30" s="25" t="s">
        <v>82</v>
      </c>
      <c r="L30" s="75"/>
      <c r="M30" s="108" t="s">
        <v>304</v>
      </c>
      <c r="N30" s="75" t="s">
        <v>82</v>
      </c>
      <c r="O30" s="25"/>
      <c r="P30" s="73"/>
      <c r="Q30" s="74">
        <v>6</v>
      </c>
      <c r="R30" s="75" t="s">
        <v>82</v>
      </c>
      <c r="S30" s="25" t="s">
        <v>82</v>
      </c>
      <c r="T30" s="26"/>
      <c r="U30" s="27">
        <v>6</v>
      </c>
      <c r="V30" s="28" t="s">
        <v>82</v>
      </c>
      <c r="W30" s="25" t="s">
        <v>82</v>
      </c>
      <c r="X30" s="28"/>
      <c r="Y30" s="76" t="s">
        <v>304</v>
      </c>
      <c r="Z30" s="28" t="s">
        <v>82</v>
      </c>
      <c r="AA30" s="25"/>
      <c r="AB30" s="26"/>
      <c r="AC30" s="27">
        <v>6</v>
      </c>
      <c r="AD30" s="28" t="s">
        <v>82</v>
      </c>
    </row>
    <row r="31" spans="1:30" ht="15.75" thickBot="1" x14ac:dyDescent="0.3">
      <c r="A31" s="14"/>
      <c r="B31" s="55" t="s">
        <v>433</v>
      </c>
      <c r="C31" s="23" t="s">
        <v>82</v>
      </c>
      <c r="D31" s="22"/>
      <c r="E31" s="22"/>
      <c r="F31" s="22"/>
      <c r="G31" s="23" t="s">
        <v>82</v>
      </c>
      <c r="H31" s="69"/>
      <c r="I31" s="70">
        <v>36</v>
      </c>
      <c r="J31" s="71" t="s">
        <v>82</v>
      </c>
      <c r="K31" s="23" t="s">
        <v>82</v>
      </c>
      <c r="L31" s="71"/>
      <c r="M31" s="107" t="s">
        <v>304</v>
      </c>
      <c r="N31" s="71" t="s">
        <v>82</v>
      </c>
      <c r="O31" s="23"/>
      <c r="P31" s="69"/>
      <c r="Q31" s="70">
        <v>36</v>
      </c>
      <c r="R31" s="71" t="s">
        <v>82</v>
      </c>
      <c r="S31" s="23" t="s">
        <v>82</v>
      </c>
      <c r="T31" s="30"/>
      <c r="U31" s="31">
        <v>41</v>
      </c>
      <c r="V31" s="32" t="s">
        <v>82</v>
      </c>
      <c r="W31" s="23" t="s">
        <v>82</v>
      </c>
      <c r="X31" s="32"/>
      <c r="Y31" s="72" t="s">
        <v>304</v>
      </c>
      <c r="Z31" s="32" t="s">
        <v>82</v>
      </c>
      <c r="AA31" s="23"/>
      <c r="AB31" s="30"/>
      <c r="AC31" s="31">
        <v>41</v>
      </c>
      <c r="AD31" s="32" t="s">
        <v>82</v>
      </c>
    </row>
    <row r="32" spans="1:30" x14ac:dyDescent="0.25">
      <c r="A32" s="14"/>
      <c r="B32" s="41"/>
      <c r="C32" s="41" t="s">
        <v>82</v>
      </c>
      <c r="D32" s="41"/>
      <c r="E32" s="41"/>
      <c r="F32" s="41"/>
      <c r="G32" s="41" t="s">
        <v>82</v>
      </c>
      <c r="H32" s="42"/>
      <c r="I32" s="42"/>
      <c r="J32" s="41"/>
      <c r="K32" s="41" t="s">
        <v>82</v>
      </c>
      <c r="L32" s="42"/>
      <c r="M32" s="42"/>
      <c r="N32" s="41"/>
      <c r="O32" s="41"/>
      <c r="P32" s="42"/>
      <c r="Q32" s="42"/>
      <c r="R32" s="41"/>
      <c r="S32" s="41" t="s">
        <v>82</v>
      </c>
      <c r="T32" s="42"/>
      <c r="U32" s="42"/>
      <c r="V32" s="41"/>
      <c r="W32" s="41" t="s">
        <v>82</v>
      </c>
      <c r="X32" s="42"/>
      <c r="Y32" s="42"/>
      <c r="Z32" s="41"/>
      <c r="AA32" s="41"/>
      <c r="AB32" s="42"/>
      <c r="AC32" s="42"/>
      <c r="AD32" s="41"/>
    </row>
    <row r="33" spans="1:30" ht="15.75" thickBot="1" x14ac:dyDescent="0.3">
      <c r="A33" s="14"/>
      <c r="B33" s="56" t="s">
        <v>101</v>
      </c>
      <c r="C33" s="25" t="s">
        <v>82</v>
      </c>
      <c r="D33" s="4"/>
      <c r="E33" s="4"/>
      <c r="F33" s="4"/>
      <c r="G33" s="25" t="s">
        <v>82</v>
      </c>
      <c r="H33" s="73"/>
      <c r="I33" s="74">
        <v>653</v>
      </c>
      <c r="J33" s="75" t="s">
        <v>82</v>
      </c>
      <c r="K33" s="25" t="s">
        <v>82</v>
      </c>
      <c r="L33" s="73"/>
      <c r="M33" s="74" t="s">
        <v>429</v>
      </c>
      <c r="N33" s="75" t="s">
        <v>366</v>
      </c>
      <c r="O33" s="25"/>
      <c r="P33" s="73"/>
      <c r="Q33" s="74">
        <v>612</v>
      </c>
      <c r="R33" s="75" t="s">
        <v>82</v>
      </c>
      <c r="S33" s="25" t="s">
        <v>82</v>
      </c>
      <c r="T33" s="26"/>
      <c r="U33" s="27">
        <v>700</v>
      </c>
      <c r="V33" s="28" t="s">
        <v>82</v>
      </c>
      <c r="W33" s="25" t="s">
        <v>82</v>
      </c>
      <c r="X33" s="26"/>
      <c r="Y33" s="27" t="s">
        <v>430</v>
      </c>
      <c r="Z33" s="28" t="s">
        <v>366</v>
      </c>
      <c r="AA33" s="25"/>
      <c r="AB33" s="26"/>
      <c r="AC33" s="27">
        <v>661</v>
      </c>
      <c r="AD33" s="28" t="s">
        <v>82</v>
      </c>
    </row>
    <row r="34" spans="1:30" ht="15.75" thickTop="1" x14ac:dyDescent="0.25">
      <c r="A34" s="14"/>
      <c r="B34" s="41"/>
      <c r="C34" s="41" t="s">
        <v>82</v>
      </c>
      <c r="D34" s="41"/>
      <c r="E34" s="41"/>
      <c r="F34" s="41"/>
      <c r="G34" s="41" t="s">
        <v>82</v>
      </c>
      <c r="H34" s="65"/>
      <c r="I34" s="65"/>
      <c r="J34" s="41"/>
      <c r="K34" s="41" t="s">
        <v>82</v>
      </c>
      <c r="L34" s="65"/>
      <c r="M34" s="65"/>
      <c r="N34" s="41"/>
      <c r="O34" s="41"/>
      <c r="P34" s="65"/>
      <c r="Q34" s="65"/>
      <c r="R34" s="41"/>
      <c r="S34" s="41" t="s">
        <v>82</v>
      </c>
      <c r="T34" s="65"/>
      <c r="U34" s="65"/>
      <c r="V34" s="41"/>
      <c r="W34" s="41" t="s">
        <v>82</v>
      </c>
      <c r="X34" s="65"/>
      <c r="Y34" s="65"/>
      <c r="Z34" s="41"/>
      <c r="AA34" s="41"/>
      <c r="AB34" s="65"/>
      <c r="AC34" s="65"/>
      <c r="AD34" s="41"/>
    </row>
    <row r="35" spans="1:30" x14ac:dyDescent="0.25">
      <c r="A35" s="14"/>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row>
    <row r="36" spans="1:30" x14ac:dyDescent="0.25">
      <c r="A36" s="14"/>
      <c r="B36" s="53" t="s">
        <v>434</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row>
    <row r="37" spans="1:30" x14ac:dyDescent="0.25">
      <c r="A37" s="14"/>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row>
    <row r="38" spans="1:30" x14ac:dyDescent="0.25">
      <c r="A38" s="14"/>
      <c r="B38" s="53" t="s">
        <v>435</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row>
    <row r="39" spans="1:30" x14ac:dyDescent="0.25">
      <c r="A39" s="14"/>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row>
    <row r="40" spans="1:30" x14ac:dyDescent="0.25">
      <c r="A40" s="14"/>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row>
    <row r="41" spans="1:30" x14ac:dyDescent="0.25">
      <c r="A41" s="14"/>
      <c r="B41" s="4"/>
      <c r="C41" s="4"/>
      <c r="D41" s="4"/>
      <c r="E41" s="4"/>
      <c r="F41" s="4"/>
      <c r="G41" s="4"/>
      <c r="H41" s="4"/>
      <c r="I41" s="4"/>
      <c r="J41" s="4"/>
      <c r="K41" s="4"/>
      <c r="L41" s="4"/>
      <c r="M41" s="4"/>
      <c r="N41" s="4"/>
      <c r="O41" s="4"/>
      <c r="P41" s="4"/>
      <c r="Q41" s="4"/>
      <c r="R41" s="4"/>
      <c r="S41" s="4"/>
      <c r="T41" s="4"/>
      <c r="U41" s="4"/>
      <c r="V41" s="4"/>
    </row>
    <row r="42" spans="1:30" ht="15.75" thickBot="1" x14ac:dyDescent="0.3">
      <c r="A42" s="14"/>
      <c r="B42" s="25"/>
      <c r="C42" s="25" t="s">
        <v>82</v>
      </c>
      <c r="D42" s="63">
        <v>2015</v>
      </c>
      <c r="E42" s="63"/>
      <c r="F42" s="25"/>
      <c r="G42" s="25" t="s">
        <v>82</v>
      </c>
      <c r="H42" s="63">
        <v>2016</v>
      </c>
      <c r="I42" s="63"/>
      <c r="J42" s="25"/>
      <c r="K42" s="25" t="s">
        <v>82</v>
      </c>
      <c r="L42" s="63">
        <v>2017</v>
      </c>
      <c r="M42" s="63"/>
      <c r="N42" s="25"/>
      <c r="O42" s="25" t="s">
        <v>82</v>
      </c>
      <c r="P42" s="63">
        <v>2018</v>
      </c>
      <c r="Q42" s="63"/>
      <c r="R42" s="25"/>
      <c r="S42" s="25" t="s">
        <v>82</v>
      </c>
      <c r="T42" s="63">
        <v>2019</v>
      </c>
      <c r="U42" s="63"/>
      <c r="V42" s="25"/>
    </row>
    <row r="43" spans="1:30" x14ac:dyDescent="0.25">
      <c r="A43" s="14"/>
      <c r="B43" s="25"/>
      <c r="C43" s="25" t="s">
        <v>82</v>
      </c>
      <c r="D43" s="80" t="s">
        <v>185</v>
      </c>
      <c r="E43" s="80"/>
      <c r="F43" s="25"/>
      <c r="G43" s="25" t="s">
        <v>82</v>
      </c>
      <c r="H43" s="80" t="s">
        <v>185</v>
      </c>
      <c r="I43" s="80"/>
      <c r="J43" s="25"/>
      <c r="K43" s="25" t="s">
        <v>82</v>
      </c>
      <c r="L43" s="80" t="s">
        <v>185</v>
      </c>
      <c r="M43" s="80"/>
      <c r="N43" s="25"/>
      <c r="O43" s="25" t="s">
        <v>82</v>
      </c>
      <c r="P43" s="80" t="s">
        <v>185</v>
      </c>
      <c r="Q43" s="80"/>
      <c r="R43" s="25"/>
      <c r="S43" s="25" t="s">
        <v>82</v>
      </c>
      <c r="T43" s="80" t="s">
        <v>185</v>
      </c>
      <c r="U43" s="80"/>
      <c r="V43" s="25"/>
    </row>
    <row r="44" spans="1:30" ht="26.25" thickBot="1" x14ac:dyDescent="0.3">
      <c r="A44" s="14"/>
      <c r="B44" s="55" t="s">
        <v>436</v>
      </c>
      <c r="C44" s="23" t="s">
        <v>82</v>
      </c>
      <c r="D44" s="30"/>
      <c r="E44" s="31">
        <v>19</v>
      </c>
      <c r="F44" s="32" t="s">
        <v>82</v>
      </c>
      <c r="G44" s="23" t="s">
        <v>82</v>
      </c>
      <c r="H44" s="30"/>
      <c r="I44" s="31">
        <v>19</v>
      </c>
      <c r="J44" s="32" t="s">
        <v>82</v>
      </c>
      <c r="K44" s="23" t="s">
        <v>82</v>
      </c>
      <c r="L44" s="30"/>
      <c r="M44" s="31">
        <v>18</v>
      </c>
      <c r="N44" s="32" t="s">
        <v>82</v>
      </c>
      <c r="O44" s="23" t="s">
        <v>82</v>
      </c>
      <c r="P44" s="30"/>
      <c r="Q44" s="31">
        <v>18</v>
      </c>
      <c r="R44" s="32" t="s">
        <v>82</v>
      </c>
      <c r="S44" s="23" t="s">
        <v>82</v>
      </c>
      <c r="T44" s="30"/>
      <c r="U44" s="31">
        <v>18</v>
      </c>
      <c r="V44" s="32" t="s">
        <v>82</v>
      </c>
    </row>
    <row r="45" spans="1:30" ht="15.75" thickTop="1" x14ac:dyDescent="0.25">
      <c r="A45" s="14"/>
      <c r="B45" s="41"/>
      <c r="C45" s="41" t="s">
        <v>82</v>
      </c>
      <c r="D45" s="65"/>
      <c r="E45" s="65"/>
      <c r="F45" s="41"/>
      <c r="G45" s="41" t="s">
        <v>82</v>
      </c>
      <c r="H45" s="65"/>
      <c r="I45" s="65"/>
      <c r="J45" s="41"/>
      <c r="K45" s="41" t="s">
        <v>82</v>
      </c>
      <c r="L45" s="65"/>
      <c r="M45" s="65"/>
      <c r="N45" s="41"/>
      <c r="O45" s="41" t="s">
        <v>82</v>
      </c>
      <c r="P45" s="65"/>
      <c r="Q45" s="65"/>
      <c r="R45" s="41"/>
      <c r="S45" s="41" t="s">
        <v>82</v>
      </c>
      <c r="T45" s="65"/>
      <c r="U45" s="65"/>
      <c r="V45" s="41"/>
    </row>
  </sheetData>
  <mergeCells count="72">
    <mergeCell ref="B10:AD10"/>
    <mergeCell ref="B11:AD11"/>
    <mergeCell ref="B12:AD12"/>
    <mergeCell ref="B13:AD13"/>
    <mergeCell ref="B35:AD35"/>
    <mergeCell ref="B36:AD36"/>
    <mergeCell ref="B4:AD4"/>
    <mergeCell ref="B5:AD5"/>
    <mergeCell ref="B6:AD6"/>
    <mergeCell ref="B7:AD7"/>
    <mergeCell ref="B8:AD8"/>
    <mergeCell ref="B9:AD9"/>
    <mergeCell ref="D43:E43"/>
    <mergeCell ref="H43:I43"/>
    <mergeCell ref="L43:M43"/>
    <mergeCell ref="P43:Q43"/>
    <mergeCell ref="T43:U43"/>
    <mergeCell ref="A1:A2"/>
    <mergeCell ref="B1:AD1"/>
    <mergeCell ref="B2:AD2"/>
    <mergeCell ref="B3:AD3"/>
    <mergeCell ref="A4:A45"/>
    <mergeCell ref="AB19:AC19"/>
    <mergeCell ref="D42:E42"/>
    <mergeCell ref="H42:I42"/>
    <mergeCell ref="L42:M42"/>
    <mergeCell ref="P42:Q42"/>
    <mergeCell ref="T42:U42"/>
    <mergeCell ref="B37:AD37"/>
    <mergeCell ref="B38:AD38"/>
    <mergeCell ref="B39:AD39"/>
    <mergeCell ref="B40:AD40"/>
    <mergeCell ref="D19:E19"/>
    <mergeCell ref="H19:I19"/>
    <mergeCell ref="L19:M19"/>
    <mergeCell ref="P19:Q19"/>
    <mergeCell ref="T19:U19"/>
    <mergeCell ref="X19:Y19"/>
    <mergeCell ref="X17:Y17"/>
    <mergeCell ref="X18:Y18"/>
    <mergeCell ref="Z17:Z18"/>
    <mergeCell ref="AA17:AA18"/>
    <mergeCell ref="AB17:AC18"/>
    <mergeCell ref="AD17:AD18"/>
    <mergeCell ref="R17:R18"/>
    <mergeCell ref="S17:S18"/>
    <mergeCell ref="T17:U17"/>
    <mergeCell ref="T18:U18"/>
    <mergeCell ref="V17:V18"/>
    <mergeCell ref="W17:W18"/>
    <mergeCell ref="K17:K18"/>
    <mergeCell ref="L17:M17"/>
    <mergeCell ref="L18:M18"/>
    <mergeCell ref="N17:N18"/>
    <mergeCell ref="O17:O18"/>
    <mergeCell ref="P17:Q18"/>
    <mergeCell ref="T15:AC16"/>
    <mergeCell ref="AD15:AD16"/>
    <mergeCell ref="B17:B18"/>
    <mergeCell ref="C17:C18"/>
    <mergeCell ref="D17:E18"/>
    <mergeCell ref="F17:F18"/>
    <mergeCell ref="G17:G18"/>
    <mergeCell ref="H17:I17"/>
    <mergeCell ref="H18:I18"/>
    <mergeCell ref="J17:J18"/>
    <mergeCell ref="B15:B16"/>
    <mergeCell ref="D15:E15"/>
    <mergeCell ref="D16:E16"/>
    <mergeCell ref="F15:F16"/>
    <mergeCell ref="H15:Q16"/>
    <mergeCell ref="R15:R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3" t="s">
        <v>24</v>
      </c>
      <c r="B3" s="4"/>
      <c r="C3" s="4"/>
    </row>
    <row r="4" spans="1:3" x14ac:dyDescent="0.25">
      <c r="A4" s="2" t="s">
        <v>25</v>
      </c>
      <c r="B4" s="8">
        <v>1348</v>
      </c>
      <c r="C4" s="8">
        <v>1394</v>
      </c>
    </row>
    <row r="5" spans="1:3" x14ac:dyDescent="0.25">
      <c r="A5" s="3" t="s">
        <v>26</v>
      </c>
      <c r="B5" s="4"/>
      <c r="C5" s="4"/>
    </row>
    <row r="6" spans="1:3" ht="30" x14ac:dyDescent="0.25">
      <c r="A6" s="2" t="s">
        <v>27</v>
      </c>
      <c r="B6" s="6">
        <v>1062</v>
      </c>
      <c r="C6" s="6">
        <v>1103</v>
      </c>
    </row>
    <row r="7" spans="1:3" x14ac:dyDescent="0.25">
      <c r="A7" s="2" t="s">
        <v>28</v>
      </c>
      <c r="B7" s="4">
        <v>90</v>
      </c>
      <c r="C7" s="4">
        <v>99</v>
      </c>
    </row>
    <row r="8" spans="1:3" x14ac:dyDescent="0.25">
      <c r="A8" s="2" t="s">
        <v>29</v>
      </c>
      <c r="B8" s="4">
        <v>100</v>
      </c>
      <c r="C8" s="4">
        <v>114</v>
      </c>
    </row>
    <row r="9" spans="1:3" ht="45" x14ac:dyDescent="0.25">
      <c r="A9" s="2" t="s">
        <v>30</v>
      </c>
      <c r="B9" s="4">
        <v>19</v>
      </c>
      <c r="C9" s="4"/>
    </row>
    <row r="10" spans="1:3" ht="30" x14ac:dyDescent="0.25">
      <c r="A10" s="2" t="s">
        <v>31</v>
      </c>
      <c r="B10" s="4">
        <v>1</v>
      </c>
      <c r="C10" s="4">
        <v>1</v>
      </c>
    </row>
    <row r="11" spans="1:3" ht="30" x14ac:dyDescent="0.25">
      <c r="A11" s="2" t="s">
        <v>32</v>
      </c>
      <c r="B11" s="4">
        <v>5</v>
      </c>
      <c r="C11" s="4">
        <v>-2</v>
      </c>
    </row>
    <row r="12" spans="1:3" x14ac:dyDescent="0.25">
      <c r="A12" s="2" t="s">
        <v>26</v>
      </c>
      <c r="B12" s="6">
        <v>1277</v>
      </c>
      <c r="C12" s="6">
        <v>1315</v>
      </c>
    </row>
    <row r="13" spans="1:3" x14ac:dyDescent="0.25">
      <c r="A13" s="2" t="s">
        <v>33</v>
      </c>
      <c r="B13" s="4">
        <v>71</v>
      </c>
      <c r="C13" s="4">
        <v>79</v>
      </c>
    </row>
    <row r="14" spans="1:3" x14ac:dyDescent="0.25">
      <c r="A14" s="2" t="s">
        <v>34</v>
      </c>
      <c r="B14" s="4">
        <v>26</v>
      </c>
      <c r="C14" s="4">
        <v>25</v>
      </c>
    </row>
    <row r="15" spans="1:3" x14ac:dyDescent="0.25">
      <c r="A15" s="2" t="s">
        <v>35</v>
      </c>
      <c r="B15" s="4">
        <v>45</v>
      </c>
      <c r="C15" s="4">
        <v>54</v>
      </c>
    </row>
    <row r="16" spans="1:3" x14ac:dyDescent="0.25">
      <c r="A16" s="2" t="s">
        <v>36</v>
      </c>
      <c r="B16" s="4">
        <v>9</v>
      </c>
      <c r="C16" s="4">
        <v>15</v>
      </c>
    </row>
    <row r="17" spans="1:3" x14ac:dyDescent="0.25">
      <c r="A17" s="2" t="s">
        <v>37</v>
      </c>
      <c r="B17" s="4">
        <v>36</v>
      </c>
      <c r="C17" s="4">
        <v>39</v>
      </c>
    </row>
    <row r="18" spans="1:3" x14ac:dyDescent="0.25">
      <c r="A18" s="3" t="s">
        <v>38</v>
      </c>
      <c r="B18" s="4"/>
      <c r="C18" s="4"/>
    </row>
    <row r="19" spans="1:3" x14ac:dyDescent="0.25">
      <c r="A19" s="2" t="s">
        <v>39</v>
      </c>
      <c r="B19" s="9">
        <v>0.56000000000000005</v>
      </c>
      <c r="C19" s="9">
        <v>0.6</v>
      </c>
    </row>
    <row r="20" spans="1:3" x14ac:dyDescent="0.25">
      <c r="A20" s="2" t="s">
        <v>40</v>
      </c>
      <c r="B20" s="9">
        <v>0.56000000000000005</v>
      </c>
      <c r="C20" s="9">
        <v>0.6</v>
      </c>
    </row>
    <row r="21" spans="1:3" ht="45" x14ac:dyDescent="0.25">
      <c r="A21" s="3" t="s">
        <v>41</v>
      </c>
      <c r="B21" s="4"/>
      <c r="C21" s="4"/>
    </row>
    <row r="22" spans="1:3" x14ac:dyDescent="0.25">
      <c r="A22" s="2" t="s">
        <v>39</v>
      </c>
      <c r="B22" s="4">
        <v>63.8</v>
      </c>
      <c r="C22" s="4">
        <v>64.900000000000006</v>
      </c>
    </row>
    <row r="23" spans="1:3" x14ac:dyDescent="0.25">
      <c r="A23" s="2" t="s">
        <v>40</v>
      </c>
      <c r="B23" s="4">
        <v>63.9</v>
      </c>
      <c r="C23" s="4">
        <v>65</v>
      </c>
    </row>
    <row r="24" spans="1:3" x14ac:dyDescent="0.25">
      <c r="A24" s="2" t="s">
        <v>42</v>
      </c>
      <c r="B24" s="9">
        <v>0.375</v>
      </c>
      <c r="C24" s="9">
        <v>0.27500000000000002</v>
      </c>
    </row>
    <row r="25" spans="1:3" x14ac:dyDescent="0.25">
      <c r="A25" s="2" t="s">
        <v>37</v>
      </c>
      <c r="B25" s="4">
        <v>36</v>
      </c>
      <c r="C25" s="4">
        <v>39</v>
      </c>
    </row>
    <row r="26" spans="1:3" ht="30" x14ac:dyDescent="0.25">
      <c r="A26" s="3" t="s">
        <v>43</v>
      </c>
      <c r="B26" s="4"/>
      <c r="C26" s="4"/>
    </row>
    <row r="27" spans="1:3" ht="45" x14ac:dyDescent="0.25">
      <c r="A27" s="2" t="s">
        <v>44</v>
      </c>
      <c r="B27" s="4">
        <v>-18</v>
      </c>
      <c r="C27" s="4">
        <v>-3</v>
      </c>
    </row>
    <row r="28" spans="1:3" ht="45" x14ac:dyDescent="0.25">
      <c r="A28" s="2" t="s">
        <v>45</v>
      </c>
      <c r="B28" s="4">
        <v>5</v>
      </c>
      <c r="C28" s="4">
        <v>2</v>
      </c>
    </row>
    <row r="29" spans="1:3" ht="30" x14ac:dyDescent="0.25">
      <c r="A29" s="2" t="s">
        <v>46</v>
      </c>
      <c r="B29" s="4">
        <v>-167</v>
      </c>
      <c r="C29" s="4">
        <v>-36</v>
      </c>
    </row>
    <row r="30" spans="1:3" ht="60" x14ac:dyDescent="0.25">
      <c r="A30" s="2" t="s">
        <v>47</v>
      </c>
      <c r="B30" s="4">
        <v>2</v>
      </c>
      <c r="C30" s="4">
        <v>2</v>
      </c>
    </row>
    <row r="31" spans="1:3" x14ac:dyDescent="0.25">
      <c r="A31" s="2" t="s">
        <v>48</v>
      </c>
      <c r="B31" s="4">
        <v>-178</v>
      </c>
      <c r="C31" s="4">
        <v>-35</v>
      </c>
    </row>
    <row r="32" spans="1:3" x14ac:dyDescent="0.25">
      <c r="A32" s="2" t="s">
        <v>49</v>
      </c>
      <c r="B32" s="8">
        <v>-142</v>
      </c>
      <c r="C32" s="8">
        <v>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customHeight="1" x14ac:dyDescent="0.25">
      <c r="A1" s="7" t="s">
        <v>437</v>
      </c>
      <c r="B1" s="1" t="s">
        <v>1</v>
      </c>
    </row>
    <row r="2" spans="1:2" x14ac:dyDescent="0.25">
      <c r="A2" s="7"/>
      <c r="B2" s="1" t="s">
        <v>2</v>
      </c>
    </row>
    <row r="3" spans="1:2" ht="30" x14ac:dyDescent="0.25">
      <c r="A3" s="3" t="s">
        <v>438</v>
      </c>
      <c r="B3" s="4"/>
    </row>
    <row r="4" spans="1:2" x14ac:dyDescent="0.25">
      <c r="A4" s="14" t="s">
        <v>437</v>
      </c>
      <c r="B4" s="16" t="s">
        <v>439</v>
      </c>
    </row>
    <row r="5" spans="1:2" x14ac:dyDescent="0.25">
      <c r="A5" s="14"/>
      <c r="B5" s="4"/>
    </row>
    <row r="6" spans="1:2" x14ac:dyDescent="0.25">
      <c r="A6" s="14"/>
      <c r="B6" s="17"/>
    </row>
    <row r="7" spans="1:2" ht="18.75" x14ac:dyDescent="0.3">
      <c r="A7" s="14"/>
      <c r="B7" s="20"/>
    </row>
    <row r="8" spans="1:2" x14ac:dyDescent="0.25">
      <c r="A8" s="14"/>
      <c r="B8" s="4"/>
    </row>
    <row r="9" spans="1:2" ht="26.25" x14ac:dyDescent="0.25">
      <c r="A9" s="14"/>
      <c r="B9" s="16" t="s">
        <v>440</v>
      </c>
    </row>
    <row r="10" spans="1:2" x14ac:dyDescent="0.25">
      <c r="A10" s="14"/>
      <c r="B10" s="4"/>
    </row>
    <row r="11" spans="1:2" ht="26.25" x14ac:dyDescent="0.25">
      <c r="A11" s="14"/>
      <c r="B11" s="16" t="s">
        <v>441</v>
      </c>
    </row>
    <row r="12" spans="1:2" x14ac:dyDescent="0.25">
      <c r="A12" s="14"/>
      <c r="B12" s="4"/>
    </row>
    <row r="13" spans="1:2" ht="90" x14ac:dyDescent="0.25">
      <c r="A13" s="14"/>
      <c r="B13" s="19" t="s">
        <v>442</v>
      </c>
    </row>
    <row r="14" spans="1:2" x14ac:dyDescent="0.25">
      <c r="A14" s="14"/>
      <c r="B14" s="4"/>
    </row>
    <row r="15" spans="1:2" ht="153.75" x14ac:dyDescent="0.25">
      <c r="A15" s="14"/>
      <c r="B15" s="19" t="s">
        <v>443</v>
      </c>
    </row>
    <row r="16" spans="1:2" x14ac:dyDescent="0.25">
      <c r="A16" s="14"/>
      <c r="B16" s="4"/>
    </row>
    <row r="17" spans="1:2" x14ac:dyDescent="0.25">
      <c r="A17" s="14"/>
      <c r="B17" s="18" t="s">
        <v>444</v>
      </c>
    </row>
    <row r="18" spans="1:2" x14ac:dyDescent="0.25">
      <c r="A18" s="14"/>
      <c r="B18" s="4"/>
    </row>
    <row r="19" spans="1:2" ht="217.5" x14ac:dyDescent="0.25">
      <c r="A19" s="14"/>
      <c r="B19" s="19" t="s">
        <v>445</v>
      </c>
    </row>
    <row r="20" spans="1:2" x14ac:dyDescent="0.25">
      <c r="A20" s="14"/>
      <c r="B20" s="4"/>
    </row>
    <row r="21" spans="1:2" ht="153.75" x14ac:dyDescent="0.25">
      <c r="A21" s="14"/>
      <c r="B21" s="19" t="s">
        <v>446</v>
      </c>
    </row>
    <row r="22" spans="1:2" x14ac:dyDescent="0.25">
      <c r="A22" s="14"/>
      <c r="B22" s="4"/>
    </row>
    <row r="23" spans="1:2" ht="294" x14ac:dyDescent="0.25">
      <c r="A23" s="14"/>
      <c r="B23" s="19" t="s">
        <v>447</v>
      </c>
    </row>
    <row r="24" spans="1:2" x14ac:dyDescent="0.25">
      <c r="A24" s="14"/>
      <c r="B24" s="4"/>
    </row>
    <row r="25" spans="1:2" x14ac:dyDescent="0.25">
      <c r="A25" s="14"/>
      <c r="B25" s="18" t="s">
        <v>448</v>
      </c>
    </row>
    <row r="26" spans="1:2" x14ac:dyDescent="0.25">
      <c r="A26" s="14"/>
      <c r="B26" s="4"/>
    </row>
    <row r="27" spans="1:2" ht="51.75" x14ac:dyDescent="0.25">
      <c r="A27" s="14"/>
      <c r="B27" s="19" t="s">
        <v>449</v>
      </c>
    </row>
    <row r="28" spans="1:2" x14ac:dyDescent="0.25">
      <c r="A28" s="14"/>
      <c r="B28" s="4"/>
    </row>
    <row r="29" spans="1:2" ht="51.75" x14ac:dyDescent="0.25">
      <c r="A29" s="14"/>
      <c r="B29" s="19" t="s">
        <v>450</v>
      </c>
    </row>
    <row r="30" spans="1:2" x14ac:dyDescent="0.25">
      <c r="A30" s="14"/>
      <c r="B30" s="4"/>
    </row>
    <row r="31" spans="1:2" ht="77.25" x14ac:dyDescent="0.25">
      <c r="A31" s="14"/>
      <c r="B31" s="19" t="s">
        <v>451</v>
      </c>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3" width="36.5703125" bestFit="1" customWidth="1"/>
    <col min="5" max="5" width="3.85546875" bestFit="1" customWidth="1"/>
    <col min="6" max="6" width="2" bestFit="1" customWidth="1"/>
    <col min="9" max="9" width="4.5703125" bestFit="1" customWidth="1"/>
    <col min="10" max="10" width="3.42578125" bestFit="1" customWidth="1"/>
    <col min="12" max="12" width="9.42578125" customWidth="1"/>
    <col min="13" max="13" width="3.85546875" customWidth="1"/>
    <col min="14" max="14" width="2" bestFit="1" customWidth="1"/>
    <col min="17" max="17" width="4.5703125" bestFit="1" customWidth="1"/>
    <col min="18" max="18" width="2" bestFit="1" customWidth="1"/>
    <col min="21" max="21" width="4.5703125" bestFit="1" customWidth="1"/>
    <col min="22" max="22" width="2" bestFit="1" customWidth="1"/>
  </cols>
  <sheetData>
    <row r="1" spans="1:22" ht="15" customHeight="1" x14ac:dyDescent="0.25">
      <c r="A1" s="7" t="s">
        <v>4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53</v>
      </c>
      <c r="B3" s="48"/>
      <c r="C3" s="48"/>
      <c r="D3" s="48"/>
      <c r="E3" s="48"/>
      <c r="F3" s="48"/>
      <c r="G3" s="48"/>
      <c r="H3" s="48"/>
      <c r="I3" s="48"/>
      <c r="J3" s="48"/>
      <c r="K3" s="48"/>
      <c r="L3" s="48"/>
      <c r="M3" s="48"/>
      <c r="N3" s="48"/>
      <c r="O3" s="48"/>
      <c r="P3" s="48"/>
      <c r="Q3" s="48"/>
      <c r="R3" s="48"/>
      <c r="S3" s="48"/>
      <c r="T3" s="48"/>
      <c r="U3" s="48"/>
      <c r="V3" s="48"/>
    </row>
    <row r="4" spans="1:22" x14ac:dyDescent="0.25">
      <c r="A4" s="14" t="s">
        <v>452</v>
      </c>
      <c r="B4" s="49" t="s">
        <v>454</v>
      </c>
      <c r="C4" s="49"/>
      <c r="D4" s="49"/>
      <c r="E4" s="49"/>
      <c r="F4" s="49"/>
      <c r="G4" s="49"/>
      <c r="H4" s="49"/>
      <c r="I4" s="49"/>
      <c r="J4" s="49"/>
      <c r="K4" s="49"/>
      <c r="L4" s="49"/>
      <c r="M4" s="49"/>
      <c r="N4" s="49"/>
      <c r="O4" s="49"/>
      <c r="P4" s="49"/>
      <c r="Q4" s="49"/>
      <c r="R4" s="49"/>
      <c r="S4" s="49"/>
      <c r="T4" s="49"/>
      <c r="U4" s="49"/>
      <c r="V4" s="49"/>
    </row>
    <row r="5" spans="1:22" x14ac:dyDescent="0.25">
      <c r="A5" s="14"/>
      <c r="B5" s="48"/>
      <c r="C5" s="48"/>
      <c r="D5" s="48"/>
      <c r="E5" s="48"/>
      <c r="F5" s="48"/>
      <c r="G5" s="48"/>
      <c r="H5" s="48"/>
      <c r="I5" s="48"/>
      <c r="J5" s="48"/>
      <c r="K5" s="48"/>
      <c r="L5" s="48"/>
      <c r="M5" s="48"/>
      <c r="N5" s="48"/>
      <c r="O5" s="48"/>
      <c r="P5" s="48"/>
      <c r="Q5" s="48"/>
      <c r="R5" s="48"/>
      <c r="S5" s="48"/>
      <c r="T5" s="48"/>
      <c r="U5" s="48"/>
      <c r="V5" s="48"/>
    </row>
    <row r="6" spans="1:22" x14ac:dyDescent="0.25">
      <c r="A6" s="14"/>
      <c r="B6" s="50"/>
      <c r="C6" s="50"/>
      <c r="D6" s="50"/>
      <c r="E6" s="50"/>
      <c r="F6" s="50"/>
      <c r="G6" s="50"/>
      <c r="H6" s="50"/>
      <c r="I6" s="50"/>
      <c r="J6" s="50"/>
      <c r="K6" s="50"/>
      <c r="L6" s="50"/>
      <c r="M6" s="50"/>
      <c r="N6" s="50"/>
      <c r="O6" s="50"/>
      <c r="P6" s="50"/>
      <c r="Q6" s="50"/>
      <c r="R6" s="50"/>
      <c r="S6" s="50"/>
      <c r="T6" s="50"/>
      <c r="U6" s="50"/>
      <c r="V6" s="50"/>
    </row>
    <row r="7" spans="1:22" ht="18.75" x14ac:dyDescent="0.3">
      <c r="A7" s="14"/>
      <c r="B7" s="51"/>
      <c r="C7" s="51"/>
      <c r="D7" s="51"/>
      <c r="E7" s="51"/>
      <c r="F7" s="51"/>
      <c r="G7" s="51"/>
      <c r="H7" s="51"/>
      <c r="I7" s="51"/>
      <c r="J7" s="51"/>
      <c r="K7" s="51"/>
      <c r="L7" s="51"/>
      <c r="M7" s="51"/>
      <c r="N7" s="51"/>
      <c r="O7" s="51"/>
      <c r="P7" s="51"/>
      <c r="Q7" s="51"/>
      <c r="R7" s="51"/>
      <c r="S7" s="51"/>
      <c r="T7" s="51"/>
      <c r="U7" s="51"/>
      <c r="V7" s="51"/>
    </row>
    <row r="8" spans="1:22" x14ac:dyDescent="0.25">
      <c r="A8" s="14"/>
      <c r="B8" s="48"/>
      <c r="C8" s="48"/>
      <c r="D8" s="48"/>
      <c r="E8" s="48"/>
      <c r="F8" s="48"/>
      <c r="G8" s="48"/>
      <c r="H8" s="48"/>
      <c r="I8" s="48"/>
      <c r="J8" s="48"/>
      <c r="K8" s="48"/>
      <c r="L8" s="48"/>
      <c r="M8" s="48"/>
      <c r="N8" s="48"/>
      <c r="O8" s="48"/>
      <c r="P8" s="48"/>
      <c r="Q8" s="48"/>
      <c r="R8" s="48"/>
      <c r="S8" s="48"/>
      <c r="T8" s="48"/>
      <c r="U8" s="48"/>
      <c r="V8" s="48"/>
    </row>
    <row r="9" spans="1:22" x14ac:dyDescent="0.25">
      <c r="A9" s="14"/>
      <c r="B9" s="49" t="s">
        <v>455</v>
      </c>
      <c r="C9" s="49"/>
      <c r="D9" s="49"/>
      <c r="E9" s="49"/>
      <c r="F9" s="49"/>
      <c r="G9" s="49"/>
      <c r="H9" s="49"/>
      <c r="I9" s="49"/>
      <c r="J9" s="49"/>
      <c r="K9" s="49"/>
      <c r="L9" s="49"/>
      <c r="M9" s="49"/>
      <c r="N9" s="49"/>
      <c r="O9" s="49"/>
      <c r="P9" s="49"/>
      <c r="Q9" s="49"/>
      <c r="R9" s="49"/>
      <c r="S9" s="49"/>
      <c r="T9" s="49"/>
      <c r="U9" s="49"/>
      <c r="V9" s="49"/>
    </row>
    <row r="10" spans="1:22" x14ac:dyDescent="0.25">
      <c r="A10" s="14"/>
      <c r="B10" s="48"/>
      <c r="C10" s="48"/>
      <c r="D10" s="48"/>
      <c r="E10" s="48"/>
      <c r="F10" s="48"/>
      <c r="G10" s="48"/>
      <c r="H10" s="48"/>
      <c r="I10" s="48"/>
      <c r="J10" s="48"/>
      <c r="K10" s="48"/>
      <c r="L10" s="48"/>
      <c r="M10" s="48"/>
      <c r="N10" s="48"/>
      <c r="O10" s="48"/>
      <c r="P10" s="48"/>
      <c r="Q10" s="48"/>
      <c r="R10" s="48"/>
      <c r="S10" s="48"/>
      <c r="T10" s="48"/>
      <c r="U10" s="48"/>
      <c r="V10" s="48"/>
    </row>
    <row r="11" spans="1:22" x14ac:dyDescent="0.25">
      <c r="A11" s="14"/>
      <c r="B11" s="53" t="s">
        <v>456</v>
      </c>
      <c r="C11" s="53"/>
      <c r="D11" s="53"/>
      <c r="E11" s="53"/>
      <c r="F11" s="53"/>
      <c r="G11" s="53"/>
      <c r="H11" s="53"/>
      <c r="I11" s="53"/>
      <c r="J11" s="53"/>
      <c r="K11" s="53"/>
      <c r="L11" s="53"/>
      <c r="M11" s="53"/>
      <c r="N11" s="53"/>
      <c r="O11" s="53"/>
      <c r="P11" s="53"/>
      <c r="Q11" s="53"/>
      <c r="R11" s="53"/>
      <c r="S11" s="53"/>
      <c r="T11" s="53"/>
      <c r="U11" s="53"/>
      <c r="V11" s="53"/>
    </row>
    <row r="12" spans="1:22" x14ac:dyDescent="0.25">
      <c r="A12" s="14"/>
      <c r="B12" s="48"/>
      <c r="C12" s="48"/>
      <c r="D12" s="48"/>
      <c r="E12" s="48"/>
      <c r="F12" s="48"/>
      <c r="G12" s="48"/>
      <c r="H12" s="48"/>
      <c r="I12" s="48"/>
      <c r="J12" s="48"/>
      <c r="K12" s="48"/>
      <c r="L12" s="48"/>
      <c r="M12" s="48"/>
      <c r="N12" s="48"/>
      <c r="O12" s="48"/>
      <c r="P12" s="48"/>
      <c r="Q12" s="48"/>
      <c r="R12" s="48"/>
      <c r="S12" s="48"/>
      <c r="T12" s="48"/>
      <c r="U12" s="48"/>
      <c r="V12" s="48"/>
    </row>
    <row r="13" spans="1:22" x14ac:dyDescent="0.25">
      <c r="A13" s="14"/>
      <c r="B13" s="50"/>
      <c r="C13" s="50"/>
      <c r="D13" s="50"/>
      <c r="E13" s="50"/>
      <c r="F13" s="50"/>
      <c r="G13" s="50"/>
      <c r="H13" s="50"/>
      <c r="I13" s="50"/>
      <c r="J13" s="50"/>
      <c r="K13" s="50"/>
      <c r="L13" s="50"/>
      <c r="M13" s="50"/>
      <c r="N13" s="50"/>
      <c r="O13" s="50"/>
      <c r="P13" s="50"/>
      <c r="Q13" s="50"/>
      <c r="R13" s="50"/>
      <c r="S13" s="50"/>
      <c r="T13" s="50"/>
      <c r="U13" s="50"/>
      <c r="V13" s="50"/>
    </row>
    <row r="14" spans="1:22" x14ac:dyDescent="0.25">
      <c r="A14" s="14"/>
      <c r="B14" s="4"/>
      <c r="C14" s="4"/>
      <c r="D14" s="4"/>
      <c r="E14" s="4"/>
      <c r="F14" s="4"/>
      <c r="G14" s="4"/>
      <c r="H14" s="4"/>
      <c r="I14" s="4"/>
      <c r="J14" s="4"/>
      <c r="K14" s="4"/>
      <c r="L14" s="4"/>
      <c r="M14" s="4"/>
      <c r="N14" s="4"/>
      <c r="O14" s="4"/>
      <c r="P14" s="4"/>
      <c r="Q14" s="4"/>
      <c r="R14" s="4"/>
      <c r="S14" s="4"/>
      <c r="T14" s="4"/>
      <c r="U14" s="4"/>
      <c r="V14" s="4"/>
    </row>
    <row r="15" spans="1:22" x14ac:dyDescent="0.25">
      <c r="A15" s="14"/>
      <c r="B15" s="61"/>
      <c r="C15" s="61" t="s">
        <v>82</v>
      </c>
      <c r="D15" s="62" t="s">
        <v>457</v>
      </c>
      <c r="E15" s="62"/>
      <c r="F15" s="61"/>
      <c r="G15" s="61"/>
      <c r="H15" s="62" t="s">
        <v>357</v>
      </c>
      <c r="I15" s="62"/>
      <c r="J15" s="61"/>
      <c r="K15" s="61"/>
      <c r="L15" s="62" t="s">
        <v>462</v>
      </c>
      <c r="M15" s="62"/>
      <c r="N15" s="61"/>
      <c r="O15" s="61"/>
      <c r="P15" s="62" t="s">
        <v>464</v>
      </c>
      <c r="Q15" s="62"/>
      <c r="R15" s="61"/>
      <c r="S15" s="61"/>
      <c r="T15" s="62" t="s">
        <v>101</v>
      </c>
      <c r="U15" s="62"/>
      <c r="V15" s="61"/>
    </row>
    <row r="16" spans="1:22" x14ac:dyDescent="0.25">
      <c r="A16" s="14"/>
      <c r="B16" s="61"/>
      <c r="C16" s="61"/>
      <c r="D16" s="62" t="s">
        <v>458</v>
      </c>
      <c r="E16" s="62"/>
      <c r="F16" s="61"/>
      <c r="G16" s="61"/>
      <c r="H16" s="62" t="s">
        <v>461</v>
      </c>
      <c r="I16" s="62"/>
      <c r="J16" s="61"/>
      <c r="K16" s="61"/>
      <c r="L16" s="62" t="s">
        <v>360</v>
      </c>
      <c r="M16" s="62"/>
      <c r="N16" s="61"/>
      <c r="O16" s="61"/>
      <c r="P16" s="62" t="s">
        <v>465</v>
      </c>
      <c r="Q16" s="62"/>
      <c r="R16" s="61"/>
      <c r="S16" s="61"/>
      <c r="T16" s="62"/>
      <c r="U16" s="62"/>
      <c r="V16" s="61"/>
    </row>
    <row r="17" spans="1:22" ht="22.5" customHeight="1" x14ac:dyDescent="0.25">
      <c r="A17" s="14"/>
      <c r="B17" s="61"/>
      <c r="C17" s="61"/>
      <c r="D17" s="62" t="s">
        <v>459</v>
      </c>
      <c r="E17" s="62"/>
      <c r="F17" s="61"/>
      <c r="G17" s="61"/>
      <c r="H17" s="62"/>
      <c r="I17" s="62"/>
      <c r="J17" s="61"/>
      <c r="K17" s="61"/>
      <c r="L17" s="62" t="s">
        <v>463</v>
      </c>
      <c r="M17" s="62"/>
      <c r="N17" s="61"/>
      <c r="O17" s="61"/>
      <c r="P17" s="62" t="s">
        <v>466</v>
      </c>
      <c r="Q17" s="62"/>
      <c r="R17" s="61"/>
      <c r="S17" s="61"/>
      <c r="T17" s="62"/>
      <c r="U17" s="62"/>
      <c r="V17" s="61"/>
    </row>
    <row r="18" spans="1:22" ht="15.75" thickBot="1" x14ac:dyDescent="0.3">
      <c r="A18" s="14"/>
      <c r="B18" s="61"/>
      <c r="C18" s="61"/>
      <c r="D18" s="63" t="s">
        <v>460</v>
      </c>
      <c r="E18" s="63"/>
      <c r="F18" s="61"/>
      <c r="G18" s="61"/>
      <c r="H18" s="63"/>
      <c r="I18" s="63"/>
      <c r="J18" s="61"/>
      <c r="K18" s="61"/>
      <c r="L18" s="63"/>
      <c r="M18" s="63"/>
      <c r="N18" s="61"/>
      <c r="O18" s="61"/>
      <c r="P18" s="63"/>
      <c r="Q18" s="63"/>
      <c r="R18" s="61"/>
      <c r="S18" s="61"/>
      <c r="T18" s="63"/>
      <c r="U18" s="63"/>
      <c r="V18" s="61"/>
    </row>
    <row r="19" spans="1:22" ht="15.75" thickBot="1" x14ac:dyDescent="0.3">
      <c r="A19" s="14"/>
      <c r="B19" s="55" t="s">
        <v>467</v>
      </c>
      <c r="C19" s="23" t="s">
        <v>82</v>
      </c>
      <c r="D19" s="32"/>
      <c r="E19" s="72" t="s">
        <v>304</v>
      </c>
      <c r="F19" s="32" t="s">
        <v>82</v>
      </c>
      <c r="G19" s="23"/>
      <c r="H19" s="30"/>
      <c r="I19" s="31" t="s">
        <v>468</v>
      </c>
      <c r="J19" s="32" t="s">
        <v>366</v>
      </c>
      <c r="K19" s="23"/>
      <c r="L19" s="30"/>
      <c r="M19" s="31" t="s">
        <v>469</v>
      </c>
      <c r="N19" s="32" t="s">
        <v>366</v>
      </c>
      <c r="O19" s="23"/>
      <c r="P19" s="30"/>
      <c r="Q19" s="31">
        <v>152</v>
      </c>
      <c r="R19" s="32" t="s">
        <v>82</v>
      </c>
      <c r="S19" s="23"/>
      <c r="T19" s="69"/>
      <c r="U19" s="70" t="s">
        <v>470</v>
      </c>
      <c r="V19" s="71" t="s">
        <v>366</v>
      </c>
    </row>
    <row r="20" spans="1:22" x14ac:dyDescent="0.25">
      <c r="A20" s="14"/>
      <c r="B20" s="41"/>
      <c r="C20" s="41" t="s">
        <v>82</v>
      </c>
      <c r="D20" s="42"/>
      <c r="E20" s="42"/>
      <c r="F20" s="41"/>
      <c r="G20" s="41"/>
      <c r="H20" s="42"/>
      <c r="I20" s="42"/>
      <c r="J20" s="41"/>
      <c r="K20" s="41"/>
      <c r="L20" s="42"/>
      <c r="M20" s="42"/>
      <c r="N20" s="41"/>
      <c r="O20" s="41"/>
      <c r="P20" s="42"/>
      <c r="Q20" s="42"/>
      <c r="R20" s="41"/>
      <c r="S20" s="41"/>
      <c r="T20" s="42"/>
      <c r="U20" s="42"/>
      <c r="V20" s="41"/>
    </row>
    <row r="21" spans="1:22" x14ac:dyDescent="0.25">
      <c r="A21" s="14"/>
      <c r="B21" s="120" t="s">
        <v>311</v>
      </c>
      <c r="C21" s="25" t="s">
        <v>82</v>
      </c>
      <c r="D21" s="26"/>
      <c r="E21" s="27" t="s">
        <v>471</v>
      </c>
      <c r="F21" s="28" t="s">
        <v>366</v>
      </c>
      <c r="G21" s="25"/>
      <c r="H21" s="26"/>
      <c r="I21" s="27" t="s">
        <v>472</v>
      </c>
      <c r="J21" s="28" t="s">
        <v>82</v>
      </c>
      <c r="K21" s="25"/>
      <c r="L21" s="26"/>
      <c r="M21" s="27" t="s">
        <v>472</v>
      </c>
      <c r="N21" s="28" t="s">
        <v>82</v>
      </c>
      <c r="O21" s="25"/>
      <c r="P21" s="26"/>
      <c r="Q21" s="27" t="s">
        <v>472</v>
      </c>
      <c r="R21" s="28" t="s">
        <v>82</v>
      </c>
      <c r="S21" s="25"/>
      <c r="T21" s="73"/>
      <c r="U21" s="74" t="s">
        <v>471</v>
      </c>
      <c r="V21" s="75" t="s">
        <v>366</v>
      </c>
    </row>
    <row r="22" spans="1:22" x14ac:dyDescent="0.25">
      <c r="A22" s="14"/>
      <c r="B22" s="121" t="s">
        <v>473</v>
      </c>
      <c r="C22" s="23" t="s">
        <v>82</v>
      </c>
      <c r="D22" s="30"/>
      <c r="E22" s="31" t="s">
        <v>474</v>
      </c>
      <c r="F22" s="32" t="s">
        <v>366</v>
      </c>
      <c r="G22" s="23"/>
      <c r="H22" s="30"/>
      <c r="I22" s="31" t="s">
        <v>472</v>
      </c>
      <c r="J22" s="32" t="s">
        <v>82</v>
      </c>
      <c r="K22" s="23"/>
      <c r="L22" s="30"/>
      <c r="M22" s="31" t="s">
        <v>472</v>
      </c>
      <c r="N22" s="32" t="s">
        <v>82</v>
      </c>
      <c r="O22" s="23"/>
      <c r="P22" s="30"/>
      <c r="Q22" s="31" t="s">
        <v>472</v>
      </c>
      <c r="R22" s="32" t="s">
        <v>82</v>
      </c>
      <c r="S22" s="23"/>
      <c r="T22" s="69"/>
      <c r="U22" s="70" t="s">
        <v>474</v>
      </c>
      <c r="V22" s="71" t="s">
        <v>366</v>
      </c>
    </row>
    <row r="23" spans="1:22" x14ac:dyDescent="0.25">
      <c r="A23" s="14"/>
      <c r="B23" s="120" t="s">
        <v>475</v>
      </c>
      <c r="C23" s="25" t="s">
        <v>82</v>
      </c>
      <c r="D23" s="26"/>
      <c r="E23" s="27">
        <v>2</v>
      </c>
      <c r="F23" s="28" t="s">
        <v>82</v>
      </c>
      <c r="G23" s="25"/>
      <c r="H23" s="26"/>
      <c r="I23" s="27" t="s">
        <v>472</v>
      </c>
      <c r="J23" s="28" t="s">
        <v>82</v>
      </c>
      <c r="K23" s="25"/>
      <c r="L23" s="26"/>
      <c r="M23" s="27" t="s">
        <v>472</v>
      </c>
      <c r="N23" s="28" t="s">
        <v>82</v>
      </c>
      <c r="O23" s="25"/>
      <c r="P23" s="26"/>
      <c r="Q23" s="27" t="s">
        <v>472</v>
      </c>
      <c r="R23" s="28" t="s">
        <v>82</v>
      </c>
      <c r="S23" s="25"/>
      <c r="T23" s="73"/>
      <c r="U23" s="74">
        <v>2</v>
      </c>
      <c r="V23" s="75" t="s">
        <v>82</v>
      </c>
    </row>
    <row r="24" spans="1:22" x14ac:dyDescent="0.25">
      <c r="A24" s="14"/>
      <c r="B24" s="121" t="s">
        <v>476</v>
      </c>
      <c r="C24" s="23" t="s">
        <v>82</v>
      </c>
      <c r="D24" s="30"/>
      <c r="E24" s="31" t="s">
        <v>472</v>
      </c>
      <c r="F24" s="32" t="s">
        <v>82</v>
      </c>
      <c r="G24" s="23"/>
      <c r="H24" s="30"/>
      <c r="I24" s="31" t="s">
        <v>428</v>
      </c>
      <c r="J24" s="32" t="s">
        <v>366</v>
      </c>
      <c r="K24" s="23"/>
      <c r="L24" s="30"/>
      <c r="M24" s="31" t="s">
        <v>477</v>
      </c>
      <c r="N24" s="32" t="s">
        <v>366</v>
      </c>
      <c r="O24" s="23"/>
      <c r="P24" s="30"/>
      <c r="Q24" s="31" t="s">
        <v>472</v>
      </c>
      <c r="R24" s="32" t="s">
        <v>82</v>
      </c>
      <c r="S24" s="23"/>
      <c r="T24" s="69"/>
      <c r="U24" s="70" t="s">
        <v>471</v>
      </c>
      <c r="V24" s="71" t="s">
        <v>366</v>
      </c>
    </row>
    <row r="25" spans="1:22" ht="15.75" thickBot="1" x14ac:dyDescent="0.3">
      <c r="A25" s="14"/>
      <c r="B25" s="120" t="s">
        <v>478</v>
      </c>
      <c r="C25" s="25" t="s">
        <v>82</v>
      </c>
      <c r="D25" s="26"/>
      <c r="E25" s="27" t="s">
        <v>472</v>
      </c>
      <c r="F25" s="28" t="s">
        <v>82</v>
      </c>
      <c r="G25" s="25"/>
      <c r="H25" s="26"/>
      <c r="I25" s="27" t="s">
        <v>472</v>
      </c>
      <c r="J25" s="28" t="s">
        <v>82</v>
      </c>
      <c r="K25" s="25"/>
      <c r="L25" s="26"/>
      <c r="M25" s="27" t="s">
        <v>472</v>
      </c>
      <c r="N25" s="28" t="s">
        <v>82</v>
      </c>
      <c r="O25" s="25"/>
      <c r="P25" s="26"/>
      <c r="Q25" s="27" t="s">
        <v>479</v>
      </c>
      <c r="R25" s="28" t="s">
        <v>366</v>
      </c>
      <c r="S25" s="25"/>
      <c r="T25" s="73"/>
      <c r="U25" s="74" t="s">
        <v>479</v>
      </c>
      <c r="V25" s="75" t="s">
        <v>366</v>
      </c>
    </row>
    <row r="26" spans="1:22" x14ac:dyDescent="0.25">
      <c r="A26" s="14"/>
      <c r="B26" s="41"/>
      <c r="C26" s="41" t="s">
        <v>82</v>
      </c>
      <c r="D26" s="42"/>
      <c r="E26" s="42"/>
      <c r="F26" s="41"/>
      <c r="G26" s="41"/>
      <c r="H26" s="42"/>
      <c r="I26" s="42"/>
      <c r="J26" s="41"/>
      <c r="K26" s="41"/>
      <c r="L26" s="42"/>
      <c r="M26" s="42"/>
      <c r="N26" s="41"/>
      <c r="O26" s="41"/>
      <c r="P26" s="42"/>
      <c r="Q26" s="42"/>
      <c r="R26" s="41"/>
      <c r="S26" s="41"/>
      <c r="T26" s="42"/>
      <c r="U26" s="42"/>
      <c r="V26" s="41"/>
    </row>
    <row r="27" spans="1:22" ht="26.25" thickBot="1" x14ac:dyDescent="0.3">
      <c r="A27" s="14"/>
      <c r="B27" s="122" t="s">
        <v>480</v>
      </c>
      <c r="C27" s="23" t="s">
        <v>82</v>
      </c>
      <c r="D27" s="30"/>
      <c r="E27" s="31" t="s">
        <v>481</v>
      </c>
      <c r="F27" s="32" t="s">
        <v>366</v>
      </c>
      <c r="G27" s="23"/>
      <c r="H27" s="30"/>
      <c r="I27" s="31" t="s">
        <v>428</v>
      </c>
      <c r="J27" s="32" t="s">
        <v>366</v>
      </c>
      <c r="K27" s="23"/>
      <c r="L27" s="30"/>
      <c r="M27" s="31" t="s">
        <v>477</v>
      </c>
      <c r="N27" s="32" t="s">
        <v>366</v>
      </c>
      <c r="O27" s="23"/>
      <c r="P27" s="30"/>
      <c r="Q27" s="31" t="s">
        <v>479</v>
      </c>
      <c r="R27" s="32" t="s">
        <v>366</v>
      </c>
      <c r="S27" s="23"/>
      <c r="T27" s="69"/>
      <c r="U27" s="70" t="s">
        <v>482</v>
      </c>
      <c r="V27" s="71" t="s">
        <v>366</v>
      </c>
    </row>
    <row r="28" spans="1:22" x14ac:dyDescent="0.25">
      <c r="A28" s="14"/>
      <c r="B28" s="41"/>
      <c r="C28" s="41" t="s">
        <v>82</v>
      </c>
      <c r="D28" s="42"/>
      <c r="E28" s="42"/>
      <c r="F28" s="41"/>
      <c r="G28" s="41"/>
      <c r="H28" s="42"/>
      <c r="I28" s="42"/>
      <c r="J28" s="41"/>
      <c r="K28" s="41"/>
      <c r="L28" s="42"/>
      <c r="M28" s="42"/>
      <c r="N28" s="41"/>
      <c r="O28" s="41"/>
      <c r="P28" s="42"/>
      <c r="Q28" s="42"/>
      <c r="R28" s="41"/>
      <c r="S28" s="41"/>
      <c r="T28" s="42"/>
      <c r="U28" s="42"/>
      <c r="V28" s="41"/>
    </row>
    <row r="29" spans="1:22" ht="39" thickBot="1" x14ac:dyDescent="0.3">
      <c r="A29" s="14"/>
      <c r="B29" s="120" t="s">
        <v>483</v>
      </c>
      <c r="C29" s="25" t="s">
        <v>82</v>
      </c>
      <c r="D29" s="26"/>
      <c r="E29" s="27">
        <v>8</v>
      </c>
      <c r="F29" s="28" t="s">
        <v>82</v>
      </c>
      <c r="G29" s="25"/>
      <c r="H29" s="26"/>
      <c r="I29" s="27">
        <v>22</v>
      </c>
      <c r="J29" s="28" t="s">
        <v>82</v>
      </c>
      <c r="K29" s="25"/>
      <c r="L29" s="28"/>
      <c r="M29" s="76" t="s">
        <v>304</v>
      </c>
      <c r="N29" s="28" t="s">
        <v>82</v>
      </c>
      <c r="O29" s="25"/>
      <c r="P29" s="28"/>
      <c r="Q29" s="76" t="s">
        <v>304</v>
      </c>
      <c r="R29" s="28" t="s">
        <v>82</v>
      </c>
      <c r="S29" s="25"/>
      <c r="T29" s="73"/>
      <c r="U29" s="74">
        <v>30</v>
      </c>
      <c r="V29" s="75" t="s">
        <v>82</v>
      </c>
    </row>
    <row r="30" spans="1:22" x14ac:dyDescent="0.25">
      <c r="A30" s="14"/>
      <c r="B30" s="41"/>
      <c r="C30" s="41" t="s">
        <v>82</v>
      </c>
      <c r="D30" s="42"/>
      <c r="E30" s="42"/>
      <c r="F30" s="41"/>
      <c r="G30" s="41"/>
      <c r="H30" s="42"/>
      <c r="I30" s="42"/>
      <c r="J30" s="41"/>
      <c r="K30" s="41"/>
      <c r="L30" s="42"/>
      <c r="M30" s="42"/>
      <c r="N30" s="41"/>
      <c r="O30" s="41"/>
      <c r="P30" s="42"/>
      <c r="Q30" s="42"/>
      <c r="R30" s="41"/>
      <c r="S30" s="41"/>
      <c r="T30" s="42"/>
      <c r="U30" s="42"/>
      <c r="V30" s="41"/>
    </row>
    <row r="31" spans="1:22" ht="26.25" thickBot="1" x14ac:dyDescent="0.3">
      <c r="A31" s="14"/>
      <c r="B31" s="55" t="s">
        <v>484</v>
      </c>
      <c r="C31" s="23" t="s">
        <v>82</v>
      </c>
      <c r="D31" s="30"/>
      <c r="E31" s="31" t="s">
        <v>474</v>
      </c>
      <c r="F31" s="32" t="s">
        <v>366</v>
      </c>
      <c r="G31" s="23"/>
      <c r="H31" s="30"/>
      <c r="I31" s="31">
        <v>18</v>
      </c>
      <c r="J31" s="32" t="s">
        <v>82</v>
      </c>
      <c r="K31" s="23"/>
      <c r="L31" s="30"/>
      <c r="M31" s="31" t="s">
        <v>477</v>
      </c>
      <c r="N31" s="32" t="s">
        <v>366</v>
      </c>
      <c r="O31" s="23"/>
      <c r="P31" s="30"/>
      <c r="Q31" s="31" t="s">
        <v>479</v>
      </c>
      <c r="R31" s="32" t="s">
        <v>366</v>
      </c>
      <c r="S31" s="23"/>
      <c r="T31" s="69"/>
      <c r="U31" s="70" t="s">
        <v>485</v>
      </c>
      <c r="V31" s="71" t="s">
        <v>366</v>
      </c>
    </row>
    <row r="32" spans="1:22" x14ac:dyDescent="0.25">
      <c r="A32" s="14"/>
      <c r="B32" s="41"/>
      <c r="C32" s="41" t="s">
        <v>82</v>
      </c>
      <c r="D32" s="42"/>
      <c r="E32" s="42"/>
      <c r="F32" s="41"/>
      <c r="G32" s="41"/>
      <c r="H32" s="42"/>
      <c r="I32" s="42"/>
      <c r="J32" s="41"/>
      <c r="K32" s="41"/>
      <c r="L32" s="42"/>
      <c r="M32" s="42"/>
      <c r="N32" s="41"/>
      <c r="O32" s="41"/>
      <c r="P32" s="42"/>
      <c r="Q32" s="42"/>
      <c r="R32" s="41"/>
      <c r="S32" s="41"/>
      <c r="T32" s="42"/>
      <c r="U32" s="42"/>
      <c r="V32" s="41"/>
    </row>
    <row r="33" spans="1:22" ht="15.75" thickBot="1" x14ac:dyDescent="0.3">
      <c r="A33" s="14"/>
      <c r="B33" s="43" t="s">
        <v>401</v>
      </c>
      <c r="C33" s="25" t="s">
        <v>82</v>
      </c>
      <c r="D33" s="26"/>
      <c r="E33" s="27" t="s">
        <v>474</v>
      </c>
      <c r="F33" s="28" t="s">
        <v>366</v>
      </c>
      <c r="G33" s="25"/>
      <c r="H33" s="26"/>
      <c r="I33" s="27" t="s">
        <v>486</v>
      </c>
      <c r="J33" s="28" t="s">
        <v>366</v>
      </c>
      <c r="K33" s="25"/>
      <c r="L33" s="26"/>
      <c r="M33" s="27" t="s">
        <v>487</v>
      </c>
      <c r="N33" s="28" t="s">
        <v>366</v>
      </c>
      <c r="O33" s="25"/>
      <c r="P33" s="26"/>
      <c r="Q33" s="27" t="s">
        <v>488</v>
      </c>
      <c r="R33" s="28" t="s">
        <v>366</v>
      </c>
      <c r="S33" s="25"/>
      <c r="T33" s="26"/>
      <c r="U33" s="74" t="s">
        <v>489</v>
      </c>
      <c r="V33" s="75" t="s">
        <v>490</v>
      </c>
    </row>
    <row r="34" spans="1:22" x14ac:dyDescent="0.25">
      <c r="A34" s="14"/>
      <c r="B34" s="41"/>
      <c r="C34" s="41" t="s">
        <v>82</v>
      </c>
      <c r="D34" s="42"/>
      <c r="E34" s="42"/>
      <c r="F34" s="41"/>
      <c r="G34" s="41"/>
      <c r="H34" s="42"/>
      <c r="I34" s="42"/>
      <c r="J34" s="41"/>
      <c r="K34" s="41"/>
      <c r="L34" s="42"/>
      <c r="M34" s="42"/>
      <c r="N34" s="41"/>
      <c r="O34" s="41"/>
      <c r="P34" s="42"/>
      <c r="Q34" s="42"/>
      <c r="R34" s="41"/>
      <c r="S34" s="41"/>
      <c r="T34" s="42"/>
      <c r="U34" s="42"/>
      <c r="V34" s="41"/>
    </row>
    <row r="35" spans="1:22" ht="15.75" thickBot="1" x14ac:dyDescent="0.3">
      <c r="A35" s="14"/>
      <c r="B35" s="55" t="s">
        <v>401</v>
      </c>
      <c r="C35" s="23" t="s">
        <v>82</v>
      </c>
      <c r="D35" s="30"/>
      <c r="E35" s="31" t="s">
        <v>474</v>
      </c>
      <c r="F35" s="32" t="s">
        <v>366</v>
      </c>
      <c r="G35" s="23"/>
      <c r="H35" s="30"/>
      <c r="I35" s="31" t="s">
        <v>486</v>
      </c>
      <c r="J35" s="32" t="s">
        <v>366</v>
      </c>
      <c r="K35" s="23"/>
      <c r="L35" s="30"/>
      <c r="M35" s="31" t="s">
        <v>487</v>
      </c>
      <c r="N35" s="32" t="s">
        <v>366</v>
      </c>
      <c r="O35" s="23"/>
      <c r="P35" s="30"/>
      <c r="Q35" s="31" t="s">
        <v>488</v>
      </c>
      <c r="R35" s="32" t="s">
        <v>366</v>
      </c>
      <c r="S35" s="23"/>
      <c r="T35" s="69"/>
      <c r="U35" s="70" t="s">
        <v>489</v>
      </c>
      <c r="V35" s="71" t="s">
        <v>366</v>
      </c>
    </row>
    <row r="36" spans="1:22" ht="15.75" thickTop="1" x14ac:dyDescent="0.25">
      <c r="A36" s="14"/>
      <c r="B36" s="41"/>
      <c r="C36" s="41" t="s">
        <v>82</v>
      </c>
      <c r="D36" s="65"/>
      <c r="E36" s="65"/>
      <c r="F36" s="41"/>
      <c r="G36" s="41"/>
      <c r="H36" s="65"/>
      <c r="I36" s="65"/>
      <c r="J36" s="41"/>
      <c r="K36" s="41"/>
      <c r="L36" s="65"/>
      <c r="M36" s="65"/>
      <c r="N36" s="41"/>
      <c r="O36" s="41"/>
      <c r="P36" s="65"/>
      <c r="Q36" s="65"/>
      <c r="R36" s="41"/>
      <c r="S36" s="41"/>
      <c r="T36" s="65"/>
      <c r="U36" s="65"/>
      <c r="V36" s="41"/>
    </row>
    <row r="37" spans="1:22" x14ac:dyDescent="0.25">
      <c r="A37" s="14"/>
      <c r="B37" s="120" t="s">
        <v>311</v>
      </c>
      <c r="C37" s="25" t="s">
        <v>82</v>
      </c>
      <c r="D37" s="26"/>
      <c r="E37" s="27" t="s">
        <v>381</v>
      </c>
      <c r="F37" s="28" t="s">
        <v>366</v>
      </c>
      <c r="G37" s="25"/>
      <c r="H37" s="26"/>
      <c r="I37" s="27" t="s">
        <v>472</v>
      </c>
      <c r="J37" s="28" t="s">
        <v>82</v>
      </c>
      <c r="K37" s="25"/>
      <c r="L37" s="26"/>
      <c r="M37" s="27" t="s">
        <v>472</v>
      </c>
      <c r="N37" s="28" t="s">
        <v>82</v>
      </c>
      <c r="O37" s="25"/>
      <c r="P37" s="26"/>
      <c r="Q37" s="27" t="s">
        <v>472</v>
      </c>
      <c r="R37" s="28" t="s">
        <v>82</v>
      </c>
      <c r="S37" s="25"/>
      <c r="T37" s="73"/>
      <c r="U37" s="74" t="s">
        <v>381</v>
      </c>
      <c r="V37" s="75" t="s">
        <v>366</v>
      </c>
    </row>
    <row r="38" spans="1:22" x14ac:dyDescent="0.25">
      <c r="A38" s="14"/>
      <c r="B38" s="121" t="s">
        <v>473</v>
      </c>
      <c r="C38" s="23" t="s">
        <v>82</v>
      </c>
      <c r="D38" s="30"/>
      <c r="E38" s="31" t="s">
        <v>491</v>
      </c>
      <c r="F38" s="32" t="s">
        <v>366</v>
      </c>
      <c r="G38" s="23"/>
      <c r="H38" s="30"/>
      <c r="I38" s="31" t="s">
        <v>472</v>
      </c>
      <c r="J38" s="32" t="s">
        <v>82</v>
      </c>
      <c r="K38" s="23"/>
      <c r="L38" s="30"/>
      <c r="M38" s="31" t="s">
        <v>472</v>
      </c>
      <c r="N38" s="32" t="s">
        <v>82</v>
      </c>
      <c r="O38" s="23"/>
      <c r="P38" s="30"/>
      <c r="Q38" s="31" t="s">
        <v>472</v>
      </c>
      <c r="R38" s="32" t="s">
        <v>82</v>
      </c>
      <c r="S38" s="23"/>
      <c r="T38" s="69"/>
      <c r="U38" s="70" t="s">
        <v>491</v>
      </c>
      <c r="V38" s="71" t="s">
        <v>366</v>
      </c>
    </row>
    <row r="39" spans="1:22" x14ac:dyDescent="0.25">
      <c r="A39" s="14"/>
      <c r="B39" s="120" t="s">
        <v>475</v>
      </c>
      <c r="C39" s="25" t="s">
        <v>82</v>
      </c>
      <c r="D39" s="26"/>
      <c r="E39" s="27">
        <v>6</v>
      </c>
      <c r="F39" s="28" t="s">
        <v>82</v>
      </c>
      <c r="G39" s="25"/>
      <c r="H39" s="26"/>
      <c r="I39" s="27" t="s">
        <v>472</v>
      </c>
      <c r="J39" s="28" t="s">
        <v>82</v>
      </c>
      <c r="K39" s="25"/>
      <c r="L39" s="26"/>
      <c r="M39" s="27" t="s">
        <v>472</v>
      </c>
      <c r="N39" s="28" t="s">
        <v>82</v>
      </c>
      <c r="O39" s="25"/>
      <c r="P39" s="26"/>
      <c r="Q39" s="27" t="s">
        <v>472</v>
      </c>
      <c r="R39" s="28" t="s">
        <v>82</v>
      </c>
      <c r="S39" s="25"/>
      <c r="T39" s="73"/>
      <c r="U39" s="74">
        <v>6</v>
      </c>
      <c r="V39" s="75" t="s">
        <v>82</v>
      </c>
    </row>
    <row r="40" spans="1:22" x14ac:dyDescent="0.25">
      <c r="A40" s="14"/>
      <c r="B40" s="121" t="s">
        <v>476</v>
      </c>
      <c r="C40" s="23" t="s">
        <v>82</v>
      </c>
      <c r="D40" s="30"/>
      <c r="E40" s="31" t="s">
        <v>472</v>
      </c>
      <c r="F40" s="32" t="s">
        <v>82</v>
      </c>
      <c r="G40" s="23"/>
      <c r="H40" s="32"/>
      <c r="I40" s="72" t="s">
        <v>304</v>
      </c>
      <c r="J40" s="32" t="s">
        <v>82</v>
      </c>
      <c r="K40" s="23"/>
      <c r="L40" s="32"/>
      <c r="M40" s="72" t="s">
        <v>304</v>
      </c>
      <c r="N40" s="32" t="s">
        <v>82</v>
      </c>
      <c r="O40" s="23"/>
      <c r="P40" s="30"/>
      <c r="Q40" s="31" t="s">
        <v>472</v>
      </c>
      <c r="R40" s="32" t="s">
        <v>82</v>
      </c>
      <c r="S40" s="23"/>
      <c r="T40" s="71"/>
      <c r="U40" s="107" t="s">
        <v>304</v>
      </c>
      <c r="V40" s="71" t="s">
        <v>82</v>
      </c>
    </row>
    <row r="41" spans="1:22" ht="15.75" thickBot="1" x14ac:dyDescent="0.3">
      <c r="A41" s="14"/>
      <c r="B41" s="120" t="s">
        <v>478</v>
      </c>
      <c r="C41" s="25" t="s">
        <v>82</v>
      </c>
      <c r="D41" s="26"/>
      <c r="E41" s="27" t="s">
        <v>472</v>
      </c>
      <c r="F41" s="28" t="s">
        <v>82</v>
      </c>
      <c r="G41" s="25"/>
      <c r="H41" s="26"/>
      <c r="I41" s="27" t="s">
        <v>472</v>
      </c>
      <c r="J41" s="28" t="s">
        <v>82</v>
      </c>
      <c r="K41" s="25"/>
      <c r="L41" s="26"/>
      <c r="M41" s="27" t="s">
        <v>472</v>
      </c>
      <c r="N41" s="28" t="s">
        <v>82</v>
      </c>
      <c r="O41" s="25"/>
      <c r="P41" s="26"/>
      <c r="Q41" s="27" t="s">
        <v>492</v>
      </c>
      <c r="R41" s="28" t="s">
        <v>366</v>
      </c>
      <c r="S41" s="25"/>
      <c r="T41" s="73"/>
      <c r="U41" s="74" t="s">
        <v>492</v>
      </c>
      <c r="V41" s="75" t="s">
        <v>366</v>
      </c>
    </row>
    <row r="42" spans="1:22" x14ac:dyDescent="0.25">
      <c r="A42" s="14"/>
      <c r="B42" s="41"/>
      <c r="C42" s="41" t="s">
        <v>82</v>
      </c>
      <c r="D42" s="42"/>
      <c r="E42" s="42"/>
      <c r="F42" s="41"/>
      <c r="G42" s="41"/>
      <c r="H42" s="42"/>
      <c r="I42" s="42"/>
      <c r="J42" s="41"/>
      <c r="K42" s="41"/>
      <c r="L42" s="42"/>
      <c r="M42" s="42"/>
      <c r="N42" s="41"/>
      <c r="O42" s="41"/>
      <c r="P42" s="42"/>
      <c r="Q42" s="42"/>
      <c r="R42" s="41"/>
      <c r="S42" s="41"/>
      <c r="T42" s="42"/>
      <c r="U42" s="42"/>
      <c r="V42" s="41"/>
    </row>
    <row r="43" spans="1:22" ht="26.25" thickBot="1" x14ac:dyDescent="0.3">
      <c r="A43" s="14"/>
      <c r="B43" s="122" t="s">
        <v>480</v>
      </c>
      <c r="C43" s="23" t="s">
        <v>82</v>
      </c>
      <c r="D43" s="30"/>
      <c r="E43" s="31" t="s">
        <v>493</v>
      </c>
      <c r="F43" s="32" t="s">
        <v>366</v>
      </c>
      <c r="G43" s="23"/>
      <c r="H43" s="32"/>
      <c r="I43" s="72" t="s">
        <v>304</v>
      </c>
      <c r="J43" s="32" t="s">
        <v>82</v>
      </c>
      <c r="K43" s="23"/>
      <c r="L43" s="32"/>
      <c r="M43" s="72" t="s">
        <v>304</v>
      </c>
      <c r="N43" s="32" t="s">
        <v>82</v>
      </c>
      <c r="O43" s="23"/>
      <c r="P43" s="30"/>
      <c r="Q43" s="31" t="s">
        <v>492</v>
      </c>
      <c r="R43" s="32" t="s">
        <v>366</v>
      </c>
      <c r="S43" s="23"/>
      <c r="T43" s="69"/>
      <c r="U43" s="70" t="s">
        <v>494</v>
      </c>
      <c r="V43" s="71" t="s">
        <v>366</v>
      </c>
    </row>
    <row r="44" spans="1:22" x14ac:dyDescent="0.25">
      <c r="A44" s="14"/>
      <c r="B44" s="41"/>
      <c r="C44" s="41" t="s">
        <v>82</v>
      </c>
      <c r="D44" s="42"/>
      <c r="E44" s="42"/>
      <c r="F44" s="41"/>
      <c r="G44" s="41"/>
      <c r="H44" s="42"/>
      <c r="I44" s="42"/>
      <c r="J44" s="41"/>
      <c r="K44" s="41"/>
      <c r="L44" s="42"/>
      <c r="M44" s="42"/>
      <c r="N44" s="41"/>
      <c r="O44" s="41"/>
      <c r="P44" s="42"/>
      <c r="Q44" s="42"/>
      <c r="R44" s="41"/>
      <c r="S44" s="41"/>
      <c r="T44" s="42"/>
      <c r="U44" s="42"/>
      <c r="V44" s="41"/>
    </row>
    <row r="45" spans="1:22" ht="39" thickBot="1" x14ac:dyDescent="0.3">
      <c r="A45" s="14"/>
      <c r="B45" s="120" t="s">
        <v>483</v>
      </c>
      <c r="C45" s="25" t="s">
        <v>82</v>
      </c>
      <c r="D45" s="26"/>
      <c r="E45" s="27">
        <v>5</v>
      </c>
      <c r="F45" s="28" t="s">
        <v>82</v>
      </c>
      <c r="G45" s="25"/>
      <c r="H45" s="26"/>
      <c r="I45" s="27">
        <v>2</v>
      </c>
      <c r="J45" s="28" t="s">
        <v>82</v>
      </c>
      <c r="K45" s="25"/>
      <c r="L45" s="28"/>
      <c r="M45" s="76" t="s">
        <v>304</v>
      </c>
      <c r="N45" s="28" t="s">
        <v>82</v>
      </c>
      <c r="O45" s="25"/>
      <c r="P45" s="28"/>
      <c r="Q45" s="76" t="s">
        <v>304</v>
      </c>
      <c r="R45" s="28" t="s">
        <v>82</v>
      </c>
      <c r="S45" s="25"/>
      <c r="T45" s="73"/>
      <c r="U45" s="74">
        <v>7</v>
      </c>
      <c r="V45" s="75" t="s">
        <v>82</v>
      </c>
    </row>
    <row r="46" spans="1:22" x14ac:dyDescent="0.25">
      <c r="A46" s="14"/>
      <c r="B46" s="41"/>
      <c r="C46" s="41" t="s">
        <v>82</v>
      </c>
      <c r="D46" s="42"/>
      <c r="E46" s="42"/>
      <c r="F46" s="41"/>
      <c r="G46" s="41"/>
      <c r="H46" s="42"/>
      <c r="I46" s="42"/>
      <c r="J46" s="41"/>
      <c r="K46" s="41"/>
      <c r="L46" s="42"/>
      <c r="M46" s="42"/>
      <c r="N46" s="41"/>
      <c r="O46" s="41"/>
      <c r="P46" s="42"/>
      <c r="Q46" s="42"/>
      <c r="R46" s="41"/>
      <c r="S46" s="41"/>
      <c r="T46" s="42"/>
      <c r="U46" s="42"/>
      <c r="V46" s="41"/>
    </row>
    <row r="47" spans="1:22" ht="26.25" thickBot="1" x14ac:dyDescent="0.3">
      <c r="A47" s="14"/>
      <c r="B47" s="55" t="s">
        <v>484</v>
      </c>
      <c r="C47" s="23" t="s">
        <v>82</v>
      </c>
      <c r="D47" s="30"/>
      <c r="E47" s="31" t="s">
        <v>487</v>
      </c>
      <c r="F47" s="32" t="s">
        <v>366</v>
      </c>
      <c r="G47" s="23"/>
      <c r="H47" s="30"/>
      <c r="I47" s="31">
        <v>2</v>
      </c>
      <c r="J47" s="32" t="s">
        <v>82</v>
      </c>
      <c r="K47" s="23"/>
      <c r="L47" s="32"/>
      <c r="M47" s="72" t="s">
        <v>304</v>
      </c>
      <c r="N47" s="32" t="s">
        <v>82</v>
      </c>
      <c r="O47" s="23"/>
      <c r="P47" s="30"/>
      <c r="Q47" s="31" t="s">
        <v>492</v>
      </c>
      <c r="R47" s="32" t="s">
        <v>366</v>
      </c>
      <c r="S47" s="23"/>
      <c r="T47" s="69"/>
      <c r="U47" s="70" t="s">
        <v>495</v>
      </c>
      <c r="V47" s="71" t="s">
        <v>366</v>
      </c>
    </row>
    <row r="48" spans="1:22" x14ac:dyDescent="0.25">
      <c r="A48" s="14"/>
      <c r="B48" s="41"/>
      <c r="C48" s="41" t="s">
        <v>82</v>
      </c>
      <c r="D48" s="42"/>
      <c r="E48" s="42"/>
      <c r="F48" s="41"/>
      <c r="G48" s="41"/>
      <c r="H48" s="42"/>
      <c r="I48" s="42"/>
      <c r="J48" s="41"/>
      <c r="K48" s="41"/>
      <c r="L48" s="42"/>
      <c r="M48" s="42"/>
      <c r="N48" s="41"/>
      <c r="O48" s="41"/>
      <c r="P48" s="42"/>
      <c r="Q48" s="42"/>
      <c r="R48" s="41"/>
      <c r="S48" s="41"/>
      <c r="T48" s="42"/>
      <c r="U48" s="42"/>
      <c r="V48" s="41"/>
    </row>
    <row r="49" spans="1:22" ht="15.75" thickBot="1" x14ac:dyDescent="0.3">
      <c r="A49" s="14"/>
      <c r="B49" s="43" t="s">
        <v>496</v>
      </c>
      <c r="C49" s="25" t="s">
        <v>82</v>
      </c>
      <c r="D49" s="26"/>
      <c r="E49" s="27" t="s">
        <v>497</v>
      </c>
      <c r="F49" s="28" t="s">
        <v>366</v>
      </c>
      <c r="G49" s="25"/>
      <c r="H49" s="26"/>
      <c r="I49" s="27" t="s">
        <v>498</v>
      </c>
      <c r="J49" s="28" t="s">
        <v>366</v>
      </c>
      <c r="K49" s="25"/>
      <c r="L49" s="26"/>
      <c r="M49" s="27" t="s">
        <v>487</v>
      </c>
      <c r="N49" s="28" t="s">
        <v>366</v>
      </c>
      <c r="O49" s="25"/>
      <c r="P49" s="26"/>
      <c r="Q49" s="27" t="s">
        <v>499</v>
      </c>
      <c r="R49" s="28" t="s">
        <v>366</v>
      </c>
      <c r="S49" s="25"/>
      <c r="T49" s="26"/>
      <c r="U49" s="74" t="s">
        <v>500</v>
      </c>
      <c r="V49" s="75" t="s">
        <v>490</v>
      </c>
    </row>
    <row r="50" spans="1:22" ht="15.75" thickTop="1" x14ac:dyDescent="0.25">
      <c r="A50" s="14"/>
      <c r="B50" s="41"/>
      <c r="C50" s="41" t="s">
        <v>82</v>
      </c>
      <c r="D50" s="65"/>
      <c r="E50" s="65"/>
      <c r="F50" s="41"/>
      <c r="G50" s="41"/>
      <c r="H50" s="65"/>
      <c r="I50" s="65"/>
      <c r="J50" s="41"/>
      <c r="K50" s="41"/>
      <c r="L50" s="65"/>
      <c r="M50" s="65"/>
      <c r="N50" s="41"/>
      <c r="O50" s="41"/>
      <c r="P50" s="65"/>
      <c r="Q50" s="65"/>
      <c r="R50" s="41"/>
      <c r="S50" s="41"/>
      <c r="T50" s="65"/>
      <c r="U50" s="65"/>
      <c r="V50" s="41"/>
    </row>
    <row r="51" spans="1:22" x14ac:dyDescent="0.25">
      <c r="A51" s="14"/>
      <c r="B51" s="48"/>
      <c r="C51" s="48"/>
      <c r="D51" s="48"/>
      <c r="E51" s="48"/>
      <c r="F51" s="48"/>
      <c r="G51" s="48"/>
      <c r="H51" s="48"/>
      <c r="I51" s="48"/>
      <c r="J51" s="48"/>
      <c r="K51" s="48"/>
      <c r="L51" s="48"/>
      <c r="M51" s="48"/>
      <c r="N51" s="48"/>
      <c r="O51" s="48"/>
      <c r="P51" s="48"/>
      <c r="Q51" s="48"/>
      <c r="R51" s="48"/>
      <c r="S51" s="48"/>
      <c r="T51" s="48"/>
      <c r="U51" s="48"/>
      <c r="V51" s="48"/>
    </row>
    <row r="52" spans="1:22" x14ac:dyDescent="0.25">
      <c r="A52" s="14"/>
      <c r="B52" s="84"/>
      <c r="C52" s="84"/>
      <c r="D52" s="84"/>
      <c r="E52" s="84"/>
      <c r="F52" s="84"/>
      <c r="G52" s="84"/>
      <c r="H52" s="84"/>
      <c r="I52" s="84"/>
      <c r="J52" s="84"/>
      <c r="K52" s="84"/>
      <c r="L52" s="84"/>
      <c r="M52" s="84"/>
      <c r="N52" s="84"/>
      <c r="O52" s="84"/>
      <c r="P52" s="84"/>
      <c r="Q52" s="84"/>
      <c r="R52" s="84"/>
      <c r="S52" s="84"/>
      <c r="T52" s="84"/>
      <c r="U52" s="84"/>
      <c r="V52" s="84"/>
    </row>
    <row r="53" spans="1:22" ht="25.5" x14ac:dyDescent="0.25">
      <c r="A53" s="14"/>
      <c r="B53" s="47">
        <v>-1</v>
      </c>
      <c r="C53" s="47" t="s">
        <v>501</v>
      </c>
    </row>
    <row r="54" spans="1:22" ht="38.25" x14ac:dyDescent="0.25">
      <c r="A54" s="14"/>
      <c r="B54" s="47">
        <v>-2</v>
      </c>
      <c r="C54" s="47" t="s">
        <v>502</v>
      </c>
    </row>
    <row r="55" spans="1:22" x14ac:dyDescent="0.25">
      <c r="A55" s="14"/>
      <c r="B55" s="48"/>
      <c r="C55" s="48"/>
      <c r="D55" s="48"/>
      <c r="E55" s="48"/>
      <c r="F55" s="48"/>
      <c r="G55" s="48"/>
      <c r="H55" s="48"/>
      <c r="I55" s="48"/>
      <c r="J55" s="48"/>
      <c r="K55" s="48"/>
      <c r="L55" s="48"/>
      <c r="M55" s="48"/>
      <c r="N55" s="48"/>
      <c r="O55" s="48"/>
      <c r="P55" s="48"/>
      <c r="Q55" s="48"/>
      <c r="R55" s="48"/>
      <c r="S55" s="48"/>
      <c r="T55" s="48"/>
      <c r="U55" s="48"/>
      <c r="V55" s="48"/>
    </row>
    <row r="56" spans="1:22" x14ac:dyDescent="0.25">
      <c r="A56" s="14"/>
      <c r="B56" s="123"/>
      <c r="C56" s="123"/>
      <c r="D56" s="123"/>
      <c r="E56" s="123"/>
      <c r="F56" s="123"/>
      <c r="G56" s="123"/>
      <c r="H56" s="123"/>
      <c r="I56" s="123"/>
      <c r="J56" s="123"/>
      <c r="K56" s="123"/>
      <c r="L56" s="123"/>
      <c r="M56" s="123"/>
      <c r="N56" s="123"/>
      <c r="O56" s="123"/>
      <c r="P56" s="123"/>
      <c r="Q56" s="123"/>
      <c r="R56" s="123"/>
      <c r="S56" s="123"/>
      <c r="T56" s="123"/>
      <c r="U56" s="123"/>
      <c r="V56" s="123"/>
    </row>
    <row r="57" spans="1:22" x14ac:dyDescent="0.25">
      <c r="A57" s="14"/>
      <c r="B57" s="48"/>
      <c r="C57" s="48"/>
      <c r="D57" s="48"/>
      <c r="E57" s="48"/>
      <c r="F57" s="48"/>
      <c r="G57" s="48"/>
      <c r="H57" s="48"/>
      <c r="I57" s="48"/>
      <c r="J57" s="48"/>
      <c r="K57" s="48"/>
      <c r="L57" s="48"/>
      <c r="M57" s="48"/>
      <c r="N57" s="48"/>
      <c r="O57" s="48"/>
      <c r="P57" s="48"/>
      <c r="Q57" s="48"/>
      <c r="R57" s="48"/>
      <c r="S57" s="48"/>
      <c r="T57" s="48"/>
      <c r="U57" s="48"/>
      <c r="V57" s="48"/>
    </row>
    <row r="58" spans="1:22" x14ac:dyDescent="0.25">
      <c r="A58" s="14"/>
      <c r="B58" s="83"/>
      <c r="C58" s="83"/>
      <c r="D58" s="83"/>
      <c r="E58" s="83"/>
      <c r="F58" s="83"/>
      <c r="G58" s="83"/>
      <c r="H58" s="83"/>
      <c r="I58" s="83"/>
      <c r="J58" s="83"/>
      <c r="K58" s="83"/>
      <c r="L58" s="83"/>
      <c r="M58" s="83"/>
      <c r="N58" s="83"/>
      <c r="O58" s="83"/>
      <c r="P58" s="83"/>
      <c r="Q58" s="83"/>
      <c r="R58" s="83"/>
      <c r="S58" s="83"/>
      <c r="T58" s="83"/>
      <c r="U58" s="83"/>
      <c r="V58" s="83"/>
    </row>
    <row r="59" spans="1:22" x14ac:dyDescent="0.25">
      <c r="A59" s="14"/>
      <c r="B59" s="48"/>
      <c r="C59" s="48"/>
      <c r="D59" s="48"/>
      <c r="E59" s="48"/>
      <c r="F59" s="48"/>
      <c r="G59" s="48"/>
      <c r="H59" s="48"/>
      <c r="I59" s="48"/>
      <c r="J59" s="48"/>
      <c r="K59" s="48"/>
      <c r="L59" s="48"/>
      <c r="M59" s="48"/>
      <c r="N59" s="48"/>
      <c r="O59" s="48"/>
      <c r="P59" s="48"/>
      <c r="Q59" s="48"/>
      <c r="R59" s="48"/>
      <c r="S59" s="48"/>
      <c r="T59" s="48"/>
      <c r="U59" s="48"/>
      <c r="V59" s="48"/>
    </row>
    <row r="60" spans="1:22" x14ac:dyDescent="0.25">
      <c r="A60" s="14"/>
      <c r="B60" s="53" t="s">
        <v>503</v>
      </c>
      <c r="C60" s="53"/>
      <c r="D60" s="53"/>
      <c r="E60" s="53"/>
      <c r="F60" s="53"/>
      <c r="G60" s="53"/>
      <c r="H60" s="53"/>
      <c r="I60" s="53"/>
      <c r="J60" s="53"/>
      <c r="K60" s="53"/>
      <c r="L60" s="53"/>
      <c r="M60" s="53"/>
      <c r="N60" s="53"/>
      <c r="O60" s="53"/>
      <c r="P60" s="53"/>
      <c r="Q60" s="53"/>
      <c r="R60" s="53"/>
      <c r="S60" s="53"/>
      <c r="T60" s="53"/>
      <c r="U60" s="53"/>
      <c r="V60" s="53"/>
    </row>
    <row r="61" spans="1:22" x14ac:dyDescent="0.25">
      <c r="A61" s="14"/>
      <c r="B61" s="48"/>
      <c r="C61" s="48"/>
      <c r="D61" s="48"/>
      <c r="E61" s="48"/>
      <c r="F61" s="48"/>
      <c r="G61" s="48"/>
      <c r="H61" s="48"/>
      <c r="I61" s="48"/>
      <c r="J61" s="48"/>
      <c r="K61" s="48"/>
      <c r="L61" s="48"/>
      <c r="M61" s="48"/>
      <c r="N61" s="48"/>
      <c r="O61" s="48"/>
      <c r="P61" s="48"/>
      <c r="Q61" s="48"/>
      <c r="R61" s="48"/>
      <c r="S61" s="48"/>
      <c r="T61" s="48"/>
      <c r="U61" s="48"/>
      <c r="V61" s="48"/>
    </row>
    <row r="62" spans="1:22" x14ac:dyDescent="0.25">
      <c r="A62" s="14"/>
      <c r="B62" s="50"/>
      <c r="C62" s="50"/>
      <c r="D62" s="50"/>
      <c r="E62" s="50"/>
      <c r="F62" s="50"/>
      <c r="G62" s="50"/>
      <c r="H62" s="50"/>
      <c r="I62" s="50"/>
      <c r="J62" s="50"/>
      <c r="K62" s="50"/>
      <c r="L62" s="50"/>
      <c r="M62" s="50"/>
      <c r="N62" s="50"/>
      <c r="O62" s="50"/>
      <c r="P62" s="50"/>
      <c r="Q62" s="50"/>
      <c r="R62" s="50"/>
      <c r="S62" s="50"/>
      <c r="T62" s="50"/>
      <c r="U62" s="50"/>
      <c r="V62" s="50"/>
    </row>
    <row r="63" spans="1:22" x14ac:dyDescent="0.25">
      <c r="A63" s="14"/>
      <c r="B63" s="4"/>
      <c r="C63" s="4"/>
      <c r="D63" s="4"/>
      <c r="E63" s="4"/>
      <c r="F63" s="4"/>
      <c r="G63" s="4"/>
      <c r="H63" s="4"/>
      <c r="I63" s="4"/>
      <c r="J63" s="4"/>
    </row>
    <row r="64" spans="1:22" x14ac:dyDescent="0.25">
      <c r="A64" s="14"/>
      <c r="B64" s="54" t="s">
        <v>504</v>
      </c>
      <c r="C64" s="61" t="s">
        <v>82</v>
      </c>
      <c r="D64" s="62" t="s">
        <v>506</v>
      </c>
      <c r="E64" s="62"/>
      <c r="F64" s="62"/>
      <c r="G64" s="62"/>
      <c r="H64" s="62"/>
      <c r="I64" s="62"/>
      <c r="J64" s="61"/>
    </row>
    <row r="65" spans="1:10" x14ac:dyDescent="0.25">
      <c r="A65" s="14"/>
      <c r="B65" s="54" t="s">
        <v>505</v>
      </c>
      <c r="C65" s="61"/>
      <c r="D65" s="62" t="s">
        <v>507</v>
      </c>
      <c r="E65" s="62"/>
      <c r="F65" s="62"/>
      <c r="G65" s="62"/>
      <c r="H65" s="62"/>
      <c r="I65" s="62"/>
      <c r="J65" s="61"/>
    </row>
    <row r="66" spans="1:10" ht="15.75" thickBot="1" x14ac:dyDescent="0.3">
      <c r="A66" s="14"/>
      <c r="C66" s="61"/>
      <c r="D66" s="63" t="s">
        <v>508</v>
      </c>
      <c r="E66" s="63"/>
      <c r="F66" s="63"/>
      <c r="G66" s="63"/>
      <c r="H66" s="63"/>
      <c r="I66" s="63"/>
      <c r="J66" s="61"/>
    </row>
    <row r="67" spans="1:10" ht="15.75" thickBot="1" x14ac:dyDescent="0.3">
      <c r="A67" s="14"/>
      <c r="B67" s="25"/>
      <c r="C67" s="25" t="s">
        <v>82</v>
      </c>
      <c r="D67" s="109" t="s">
        <v>354</v>
      </c>
      <c r="E67" s="109"/>
      <c r="F67" s="109"/>
      <c r="G67" s="109"/>
      <c r="H67" s="109"/>
      <c r="I67" s="109"/>
      <c r="J67" s="25"/>
    </row>
    <row r="68" spans="1:10" x14ac:dyDescent="0.25">
      <c r="A68" s="14"/>
      <c r="B68" s="25"/>
      <c r="C68" s="25" t="s">
        <v>82</v>
      </c>
      <c r="D68" s="110" t="s">
        <v>400</v>
      </c>
      <c r="E68" s="110"/>
      <c r="F68" s="25"/>
      <c r="G68" s="25"/>
      <c r="H68" s="110" t="s">
        <v>509</v>
      </c>
      <c r="I68" s="110"/>
      <c r="J68" s="25"/>
    </row>
    <row r="69" spans="1:10" ht="25.5" x14ac:dyDescent="0.25">
      <c r="A69" s="14"/>
      <c r="B69" s="55" t="s">
        <v>510</v>
      </c>
      <c r="C69" s="23" t="s">
        <v>82</v>
      </c>
      <c r="D69" s="22"/>
      <c r="E69" s="22"/>
      <c r="F69" s="22"/>
      <c r="G69" s="23"/>
      <c r="H69" s="22"/>
      <c r="I69" s="22"/>
      <c r="J69" s="22"/>
    </row>
    <row r="70" spans="1:10" x14ac:dyDescent="0.25">
      <c r="A70" s="14"/>
      <c r="B70" s="24" t="s">
        <v>311</v>
      </c>
      <c r="C70" s="25" t="s">
        <v>82</v>
      </c>
      <c r="D70" s="73"/>
      <c r="E70" s="74">
        <v>4</v>
      </c>
      <c r="F70" s="75" t="s">
        <v>82</v>
      </c>
      <c r="G70" s="25"/>
      <c r="H70" s="26"/>
      <c r="I70" s="27" t="s">
        <v>383</v>
      </c>
      <c r="J70" s="28" t="s">
        <v>511</v>
      </c>
    </row>
    <row r="71" spans="1:10" ht="15.75" thickBot="1" x14ac:dyDescent="0.3">
      <c r="A71" s="14"/>
      <c r="B71" s="29" t="s">
        <v>512</v>
      </c>
      <c r="C71" s="23" t="s">
        <v>82</v>
      </c>
      <c r="D71" s="69"/>
      <c r="E71" s="70">
        <v>5</v>
      </c>
      <c r="F71" s="71" t="s">
        <v>82</v>
      </c>
      <c r="G71" s="23"/>
      <c r="H71" s="30"/>
      <c r="I71" s="31">
        <v>6</v>
      </c>
      <c r="J71" s="59" t="s">
        <v>513</v>
      </c>
    </row>
    <row r="72" spans="1:10" x14ac:dyDescent="0.25">
      <c r="A72" s="14"/>
      <c r="B72" s="41"/>
      <c r="C72" s="41" t="s">
        <v>82</v>
      </c>
      <c r="D72" s="42"/>
      <c r="E72" s="42"/>
      <c r="F72" s="41"/>
      <c r="G72" s="41"/>
      <c r="H72" s="42"/>
      <c r="I72" s="42"/>
      <c r="J72" s="41"/>
    </row>
    <row r="73" spans="1:10" x14ac:dyDescent="0.25">
      <c r="A73" s="14"/>
      <c r="B73" s="56" t="s">
        <v>514</v>
      </c>
      <c r="C73" s="25" t="s">
        <v>82</v>
      </c>
      <c r="D73" s="73"/>
      <c r="E73" s="74">
        <v>9</v>
      </c>
      <c r="F73" s="75" t="s">
        <v>82</v>
      </c>
      <c r="G73" s="25"/>
      <c r="H73" s="26"/>
      <c r="I73" s="27">
        <v>4</v>
      </c>
      <c r="J73" s="28" t="s">
        <v>82</v>
      </c>
    </row>
    <row r="74" spans="1:10" ht="15.75" thickBot="1" x14ac:dyDescent="0.3">
      <c r="A74" s="14"/>
      <c r="B74" s="29" t="s">
        <v>515</v>
      </c>
      <c r="C74" s="23" t="s">
        <v>82</v>
      </c>
      <c r="D74" s="69"/>
      <c r="E74" s="70" t="s">
        <v>428</v>
      </c>
      <c r="F74" s="71" t="s">
        <v>366</v>
      </c>
      <c r="G74" s="23"/>
      <c r="H74" s="30"/>
      <c r="I74" s="31" t="s">
        <v>383</v>
      </c>
      <c r="J74" s="32" t="s">
        <v>366</v>
      </c>
    </row>
    <row r="75" spans="1:10" x14ac:dyDescent="0.25">
      <c r="A75" s="14"/>
      <c r="B75" s="41"/>
      <c r="C75" s="41" t="s">
        <v>82</v>
      </c>
      <c r="D75" s="42"/>
      <c r="E75" s="42"/>
      <c r="F75" s="41"/>
      <c r="G75" s="41"/>
      <c r="H75" s="42"/>
      <c r="I75" s="42"/>
      <c r="J75" s="41"/>
    </row>
    <row r="76" spans="1:10" ht="15.75" thickBot="1" x14ac:dyDescent="0.3">
      <c r="A76" s="14"/>
      <c r="B76" s="43" t="s">
        <v>516</v>
      </c>
      <c r="C76" s="25" t="s">
        <v>82</v>
      </c>
      <c r="D76" s="73"/>
      <c r="E76" s="74">
        <v>5</v>
      </c>
      <c r="F76" s="75" t="s">
        <v>82</v>
      </c>
      <c r="G76" s="25"/>
      <c r="H76" s="26"/>
      <c r="I76" s="27">
        <v>2</v>
      </c>
      <c r="J76" s="28" t="s">
        <v>82</v>
      </c>
    </row>
    <row r="77" spans="1:10" ht="15.75" thickTop="1" x14ac:dyDescent="0.25">
      <c r="A77" s="14"/>
      <c r="B77" s="41"/>
      <c r="C77" s="41" t="s">
        <v>82</v>
      </c>
      <c r="D77" s="65"/>
      <c r="E77" s="65"/>
      <c r="F77" s="41"/>
      <c r="G77" s="41"/>
      <c r="H77" s="65"/>
      <c r="I77" s="65"/>
      <c r="J77" s="41"/>
    </row>
    <row r="78" spans="1:10" ht="25.5" x14ac:dyDescent="0.25">
      <c r="A78" s="14"/>
      <c r="B78" s="55" t="s">
        <v>517</v>
      </c>
      <c r="C78" s="23" t="s">
        <v>82</v>
      </c>
      <c r="D78" s="22"/>
      <c r="E78" s="22"/>
      <c r="F78" s="22"/>
      <c r="G78" s="23"/>
      <c r="H78" s="22"/>
      <c r="I78" s="22"/>
      <c r="J78" s="22"/>
    </row>
    <row r="79" spans="1:10" ht="25.5" x14ac:dyDescent="0.25">
      <c r="A79" s="14"/>
      <c r="B79" s="24" t="s">
        <v>518</v>
      </c>
      <c r="C79" s="25" t="s">
        <v>82</v>
      </c>
      <c r="D79" s="73"/>
      <c r="E79" s="74">
        <v>3</v>
      </c>
      <c r="F79" s="75" t="s">
        <v>82</v>
      </c>
      <c r="G79" s="25"/>
      <c r="H79" s="26"/>
      <c r="I79" s="27">
        <v>3</v>
      </c>
      <c r="J79" s="45" t="s">
        <v>519</v>
      </c>
    </row>
    <row r="80" spans="1:10" ht="15.75" thickBot="1" x14ac:dyDescent="0.3">
      <c r="A80" s="14"/>
      <c r="B80" s="29" t="s">
        <v>515</v>
      </c>
      <c r="C80" s="23" t="s">
        <v>82</v>
      </c>
      <c r="D80" s="69"/>
      <c r="E80" s="70" t="s">
        <v>378</v>
      </c>
      <c r="F80" s="71" t="s">
        <v>366</v>
      </c>
      <c r="G80" s="23"/>
      <c r="H80" s="30"/>
      <c r="I80" s="31" t="s">
        <v>378</v>
      </c>
      <c r="J80" s="32" t="s">
        <v>366</v>
      </c>
    </row>
    <row r="81" spans="1:22" x14ac:dyDescent="0.25">
      <c r="A81" s="14"/>
      <c r="B81" s="41"/>
      <c r="C81" s="41" t="s">
        <v>82</v>
      </c>
      <c r="D81" s="42"/>
      <c r="E81" s="42"/>
      <c r="F81" s="41"/>
      <c r="G81" s="41"/>
      <c r="H81" s="42"/>
      <c r="I81" s="42"/>
      <c r="J81" s="41"/>
    </row>
    <row r="82" spans="1:22" ht="15.75" thickBot="1" x14ac:dyDescent="0.3">
      <c r="A82" s="14"/>
      <c r="B82" s="43" t="s">
        <v>516</v>
      </c>
      <c r="C82" s="25" t="s">
        <v>82</v>
      </c>
      <c r="D82" s="73"/>
      <c r="E82" s="74">
        <v>2</v>
      </c>
      <c r="F82" s="75" t="s">
        <v>82</v>
      </c>
      <c r="G82" s="25"/>
      <c r="H82" s="26"/>
      <c r="I82" s="27">
        <v>2</v>
      </c>
      <c r="J82" s="28" t="s">
        <v>82</v>
      </c>
    </row>
    <row r="83" spans="1:22" ht="15.75" thickTop="1" x14ac:dyDescent="0.25">
      <c r="A83" s="14"/>
      <c r="B83" s="41"/>
      <c r="C83" s="41" t="s">
        <v>82</v>
      </c>
      <c r="D83" s="65"/>
      <c r="E83" s="65"/>
      <c r="F83" s="41"/>
      <c r="G83" s="41"/>
      <c r="H83" s="65"/>
      <c r="I83" s="65"/>
      <c r="J83" s="41"/>
    </row>
    <row r="84" spans="1:22" x14ac:dyDescent="0.25">
      <c r="A84" s="14"/>
      <c r="B84" s="48"/>
      <c r="C84" s="48"/>
      <c r="D84" s="48"/>
      <c r="E84" s="48"/>
      <c r="F84" s="48"/>
      <c r="G84" s="48"/>
      <c r="H84" s="48"/>
      <c r="I84" s="48"/>
      <c r="J84" s="48"/>
      <c r="K84" s="48"/>
      <c r="L84" s="48"/>
      <c r="M84" s="48"/>
      <c r="N84" s="48"/>
      <c r="O84" s="48"/>
      <c r="P84" s="48"/>
      <c r="Q84" s="48"/>
      <c r="R84" s="48"/>
      <c r="S84" s="48"/>
      <c r="T84" s="48"/>
      <c r="U84" s="48"/>
      <c r="V84" s="48"/>
    </row>
    <row r="85" spans="1:22" x14ac:dyDescent="0.25">
      <c r="A85" s="14"/>
      <c r="B85" s="84"/>
      <c r="C85" s="84"/>
      <c r="D85" s="84"/>
      <c r="E85" s="84"/>
      <c r="F85" s="84"/>
      <c r="G85" s="84"/>
      <c r="H85" s="84"/>
      <c r="I85" s="84"/>
      <c r="J85" s="84"/>
      <c r="K85" s="84"/>
      <c r="L85" s="84"/>
      <c r="M85" s="84"/>
      <c r="N85" s="84"/>
      <c r="O85" s="84"/>
      <c r="P85" s="84"/>
      <c r="Q85" s="84"/>
      <c r="R85" s="84"/>
      <c r="S85" s="84"/>
      <c r="T85" s="84"/>
      <c r="U85" s="84"/>
      <c r="V85" s="84"/>
    </row>
    <row r="86" spans="1:22" ht="38.25" x14ac:dyDescent="0.25">
      <c r="A86" s="14"/>
      <c r="B86" s="47">
        <v>-1</v>
      </c>
      <c r="C86" s="47" t="s">
        <v>520</v>
      </c>
    </row>
    <row r="87" spans="1:22" ht="63.75" x14ac:dyDescent="0.25">
      <c r="A87" s="14"/>
      <c r="B87" s="47">
        <v>-2</v>
      </c>
      <c r="C87" s="47" t="s">
        <v>521</v>
      </c>
    </row>
  </sheetData>
  <mergeCells count="63">
    <mergeCell ref="B85:V85"/>
    <mergeCell ref="B58:V58"/>
    <mergeCell ref="B59:V59"/>
    <mergeCell ref="B60:V60"/>
    <mergeCell ref="B61:V61"/>
    <mergeCell ref="B62:V62"/>
    <mergeCell ref="B84:V84"/>
    <mergeCell ref="B12:V12"/>
    <mergeCell ref="B13:V13"/>
    <mergeCell ref="B51:V51"/>
    <mergeCell ref="B52:V52"/>
    <mergeCell ref="B55:V55"/>
    <mergeCell ref="B56:V56"/>
    <mergeCell ref="B6:V6"/>
    <mergeCell ref="B7:V7"/>
    <mergeCell ref="B8:V8"/>
    <mergeCell ref="B9:V9"/>
    <mergeCell ref="B10:V10"/>
    <mergeCell ref="B11:V11"/>
    <mergeCell ref="D67:I67"/>
    <mergeCell ref="D68:E68"/>
    <mergeCell ref="H68:I68"/>
    <mergeCell ref="A1:A2"/>
    <mergeCell ref="B1:V1"/>
    <mergeCell ref="B2:V2"/>
    <mergeCell ref="B3:V3"/>
    <mergeCell ref="A4:A87"/>
    <mergeCell ref="B4:V4"/>
    <mergeCell ref="B5:V5"/>
    <mergeCell ref="R15:R18"/>
    <mergeCell ref="S15:S18"/>
    <mergeCell ref="T15:U18"/>
    <mergeCell ref="V15:V18"/>
    <mergeCell ref="C64:C66"/>
    <mergeCell ref="D64:I64"/>
    <mergeCell ref="D65:I65"/>
    <mergeCell ref="D66:I66"/>
    <mergeCell ref="J64:J66"/>
    <mergeCell ref="B57:V57"/>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22</v>
      </c>
      <c r="B1" s="1" t="s">
        <v>1</v>
      </c>
    </row>
    <row r="2" spans="1:2" x14ac:dyDescent="0.25">
      <c r="A2" s="7"/>
      <c r="B2" s="1" t="s">
        <v>2</v>
      </c>
    </row>
    <row r="3" spans="1:2" x14ac:dyDescent="0.25">
      <c r="A3" s="3" t="s">
        <v>453</v>
      </c>
      <c r="B3" s="4"/>
    </row>
    <row r="4" spans="1:2" x14ac:dyDescent="0.25">
      <c r="A4" s="14" t="s">
        <v>522</v>
      </c>
      <c r="B4" s="16" t="s">
        <v>523</v>
      </c>
    </row>
    <row r="5" spans="1:2" x14ac:dyDescent="0.25">
      <c r="A5" s="14"/>
      <c r="B5" s="4"/>
    </row>
    <row r="6" spans="1:2" x14ac:dyDescent="0.25">
      <c r="A6" s="14"/>
      <c r="B6" s="17"/>
    </row>
    <row r="7" spans="1:2" ht="18.75" x14ac:dyDescent="0.3">
      <c r="A7" s="14"/>
      <c r="B7" s="20"/>
    </row>
    <row r="8" spans="1:2" x14ac:dyDescent="0.25">
      <c r="A8" s="14"/>
      <c r="B8" s="4"/>
    </row>
    <row r="9" spans="1:2" x14ac:dyDescent="0.25">
      <c r="A9" s="14"/>
      <c r="B9" s="16" t="s">
        <v>524</v>
      </c>
    </row>
    <row r="10" spans="1:2" x14ac:dyDescent="0.25">
      <c r="A10" s="14"/>
      <c r="B10" s="4"/>
    </row>
    <row r="11" spans="1:2" ht="90" x14ac:dyDescent="0.25">
      <c r="A11" s="14"/>
      <c r="B11" s="19" t="s">
        <v>525</v>
      </c>
    </row>
    <row r="12" spans="1:2" x14ac:dyDescent="0.25">
      <c r="A12" s="14"/>
      <c r="B12" s="4"/>
    </row>
    <row r="13" spans="1:2" ht="77.25" x14ac:dyDescent="0.25">
      <c r="A13" s="14"/>
      <c r="B13" s="19" t="s">
        <v>526</v>
      </c>
    </row>
    <row r="14" spans="1:2" x14ac:dyDescent="0.25">
      <c r="A14" s="14"/>
      <c r="B14" s="4"/>
    </row>
    <row r="15" spans="1:2" x14ac:dyDescent="0.25">
      <c r="A15" s="14"/>
      <c r="B15" s="19" t="s">
        <v>527</v>
      </c>
    </row>
    <row r="16" spans="1:2" x14ac:dyDescent="0.25">
      <c r="A16" s="14"/>
      <c r="B16" s="4"/>
    </row>
    <row r="17" spans="1:2" ht="319.5" x14ac:dyDescent="0.25">
      <c r="A17" s="14"/>
      <c r="B17" s="19" t="s">
        <v>528</v>
      </c>
    </row>
    <row r="18" spans="1:2" x14ac:dyDescent="0.25">
      <c r="A18" s="14"/>
      <c r="B18" s="4"/>
    </row>
    <row r="19" spans="1:2" ht="204.75" x14ac:dyDescent="0.25">
      <c r="A19" s="14"/>
      <c r="B19" s="19" t="s">
        <v>529</v>
      </c>
    </row>
    <row r="20" spans="1:2" x14ac:dyDescent="0.25">
      <c r="A20" s="14"/>
      <c r="B20" s="4"/>
    </row>
    <row r="21" spans="1:2" ht="51.75" x14ac:dyDescent="0.25">
      <c r="A21" s="14"/>
      <c r="B21" s="19" t="s">
        <v>530</v>
      </c>
    </row>
    <row r="22" spans="1:2" x14ac:dyDescent="0.25">
      <c r="A22" s="14"/>
      <c r="B22" s="4"/>
    </row>
    <row r="23" spans="1:2" ht="39" x14ac:dyDescent="0.25">
      <c r="A23" s="14"/>
      <c r="B23" s="19" t="s">
        <v>531</v>
      </c>
    </row>
    <row r="24" spans="1:2" x14ac:dyDescent="0.25">
      <c r="A24" s="14"/>
      <c r="B24" s="4"/>
    </row>
    <row r="25" spans="1:2" ht="90" x14ac:dyDescent="0.25">
      <c r="A25" s="14"/>
      <c r="B25" s="19" t="s">
        <v>532</v>
      </c>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5.28515625" customWidth="1"/>
    <col min="4" max="4" width="32.28515625" customWidth="1"/>
    <col min="5" max="5" width="10.42578125" customWidth="1"/>
    <col min="6" max="6" width="6.85546875" customWidth="1"/>
  </cols>
  <sheetData>
    <row r="1" spans="1:6" ht="15" customHeight="1" x14ac:dyDescent="0.25">
      <c r="A1" s="7" t="s">
        <v>533</v>
      </c>
      <c r="B1" s="7" t="s">
        <v>1</v>
      </c>
      <c r="C1" s="7"/>
      <c r="D1" s="7"/>
      <c r="E1" s="7"/>
      <c r="F1" s="7"/>
    </row>
    <row r="2" spans="1:6" ht="15" customHeight="1" x14ac:dyDescent="0.25">
      <c r="A2" s="7"/>
      <c r="B2" s="7" t="s">
        <v>2</v>
      </c>
      <c r="C2" s="7"/>
      <c r="D2" s="7"/>
      <c r="E2" s="7"/>
      <c r="F2" s="7"/>
    </row>
    <row r="3" spans="1:6" ht="30" x14ac:dyDescent="0.25">
      <c r="A3" s="3" t="s">
        <v>534</v>
      </c>
      <c r="B3" s="48"/>
      <c r="C3" s="48"/>
      <c r="D3" s="48"/>
      <c r="E3" s="48"/>
      <c r="F3" s="48"/>
    </row>
    <row r="4" spans="1:6" x14ac:dyDescent="0.25">
      <c r="A4" s="14" t="s">
        <v>533</v>
      </c>
      <c r="B4" s="49" t="s">
        <v>535</v>
      </c>
      <c r="C4" s="49"/>
      <c r="D4" s="49"/>
      <c r="E4" s="49"/>
      <c r="F4" s="49"/>
    </row>
    <row r="5" spans="1:6" x14ac:dyDescent="0.25">
      <c r="A5" s="14"/>
      <c r="B5" s="48"/>
      <c r="C5" s="48"/>
      <c r="D5" s="48"/>
      <c r="E5" s="48"/>
      <c r="F5" s="48"/>
    </row>
    <row r="6" spans="1:6" x14ac:dyDescent="0.25">
      <c r="A6" s="14"/>
      <c r="B6" s="50"/>
      <c r="C6" s="50"/>
      <c r="D6" s="50"/>
      <c r="E6" s="50"/>
      <c r="F6" s="50"/>
    </row>
    <row r="7" spans="1:6" ht="18.75" x14ac:dyDescent="0.3">
      <c r="A7" s="14"/>
      <c r="B7" s="51"/>
      <c r="C7" s="51"/>
      <c r="D7" s="51"/>
      <c r="E7" s="51"/>
      <c r="F7" s="51"/>
    </row>
    <row r="8" spans="1:6" x14ac:dyDescent="0.25">
      <c r="A8" s="14"/>
      <c r="B8" s="48"/>
      <c r="C8" s="48"/>
      <c r="D8" s="48"/>
      <c r="E8" s="48"/>
      <c r="F8" s="48"/>
    </row>
    <row r="9" spans="1:6" x14ac:dyDescent="0.25">
      <c r="A9" s="14"/>
      <c r="B9" s="50"/>
      <c r="C9" s="50"/>
      <c r="D9" s="50"/>
      <c r="E9" s="50"/>
      <c r="F9" s="50"/>
    </row>
    <row r="10" spans="1:6" x14ac:dyDescent="0.25">
      <c r="A10" s="14"/>
      <c r="B10" s="48"/>
      <c r="C10" s="48"/>
      <c r="D10" s="48"/>
      <c r="E10" s="48"/>
      <c r="F10" s="48"/>
    </row>
    <row r="11" spans="1:6" x14ac:dyDescent="0.25">
      <c r="A11" s="14"/>
      <c r="B11" s="49" t="s">
        <v>536</v>
      </c>
      <c r="C11" s="49"/>
      <c r="D11" s="49"/>
      <c r="E11" s="49"/>
      <c r="F11" s="49"/>
    </row>
    <row r="12" spans="1:6" x14ac:dyDescent="0.25">
      <c r="A12" s="14"/>
      <c r="B12" s="48"/>
      <c r="C12" s="48"/>
      <c r="D12" s="48"/>
      <c r="E12" s="48"/>
      <c r="F12" s="48"/>
    </row>
    <row r="13" spans="1:6" x14ac:dyDescent="0.25">
      <c r="A13" s="14"/>
      <c r="B13" s="53" t="s">
        <v>537</v>
      </c>
      <c r="C13" s="53"/>
      <c r="D13" s="53"/>
      <c r="E13" s="53"/>
      <c r="F13" s="53"/>
    </row>
    <row r="14" spans="1:6" x14ac:dyDescent="0.25">
      <c r="A14" s="14"/>
      <c r="B14" s="48"/>
      <c r="C14" s="48"/>
      <c r="D14" s="48"/>
      <c r="E14" s="48"/>
      <c r="F14" s="48"/>
    </row>
    <row r="15" spans="1:6" ht="25.5" customHeight="1" x14ac:dyDescent="0.25">
      <c r="A15" s="14"/>
      <c r="B15" s="53" t="s">
        <v>538</v>
      </c>
      <c r="C15" s="53"/>
      <c r="D15" s="53"/>
      <c r="E15" s="53"/>
      <c r="F15" s="53"/>
    </row>
    <row r="16" spans="1:6" x14ac:dyDescent="0.25">
      <c r="A16" s="14"/>
      <c r="B16" s="48"/>
      <c r="C16" s="48"/>
      <c r="D16" s="48"/>
      <c r="E16" s="48"/>
      <c r="F16" s="48"/>
    </row>
    <row r="17" spans="1:6" ht="191.25" customHeight="1" x14ac:dyDescent="0.25">
      <c r="A17" s="14"/>
      <c r="B17" s="53" t="s">
        <v>539</v>
      </c>
      <c r="C17" s="53"/>
      <c r="D17" s="53"/>
      <c r="E17" s="53"/>
      <c r="F17" s="53"/>
    </row>
    <row r="18" spans="1:6" x14ac:dyDescent="0.25">
      <c r="A18" s="14"/>
      <c r="B18" s="48"/>
      <c r="C18" s="48"/>
      <c r="D18" s="48"/>
      <c r="E18" s="48"/>
      <c r="F18" s="48"/>
    </row>
    <row r="19" spans="1:6" x14ac:dyDescent="0.25">
      <c r="A19" s="14"/>
      <c r="B19" s="53" t="s">
        <v>540</v>
      </c>
      <c r="C19" s="53"/>
      <c r="D19" s="53"/>
      <c r="E19" s="53"/>
      <c r="F19" s="53"/>
    </row>
    <row r="20" spans="1:6" x14ac:dyDescent="0.25">
      <c r="A20" s="14"/>
      <c r="B20" s="48"/>
      <c r="C20" s="48"/>
      <c r="D20" s="48"/>
      <c r="E20" s="48"/>
      <c r="F20" s="48"/>
    </row>
    <row r="21" spans="1:6" x14ac:dyDescent="0.25">
      <c r="A21" s="14"/>
      <c r="B21" s="50"/>
      <c r="C21" s="50"/>
      <c r="D21" s="50"/>
      <c r="E21" s="50"/>
      <c r="F21" s="50"/>
    </row>
    <row r="22" spans="1:6" x14ac:dyDescent="0.25">
      <c r="A22" s="14"/>
      <c r="B22" s="4"/>
      <c r="C22" s="4"/>
      <c r="D22" s="4"/>
      <c r="E22" s="4"/>
      <c r="F22" s="4"/>
    </row>
    <row r="23" spans="1:6" ht="15.75" thickBot="1" x14ac:dyDescent="0.3">
      <c r="A23" s="14"/>
      <c r="B23" s="25"/>
      <c r="C23" s="25" t="s">
        <v>82</v>
      </c>
      <c r="D23" s="63" t="s">
        <v>400</v>
      </c>
      <c r="E23" s="63"/>
      <c r="F23" s="25"/>
    </row>
    <row r="24" spans="1:6" x14ac:dyDescent="0.25">
      <c r="A24" s="14"/>
      <c r="B24" s="25"/>
      <c r="C24" s="25" t="s">
        <v>82</v>
      </c>
      <c r="D24" s="80" t="s">
        <v>185</v>
      </c>
      <c r="E24" s="80"/>
      <c r="F24" s="25"/>
    </row>
    <row r="25" spans="1:6" x14ac:dyDescent="0.25">
      <c r="A25" s="14"/>
      <c r="B25" s="55" t="s">
        <v>541</v>
      </c>
      <c r="C25" s="23" t="s">
        <v>82</v>
      </c>
      <c r="D25" s="30"/>
      <c r="E25" s="31">
        <v>60</v>
      </c>
      <c r="F25" s="32" t="s">
        <v>82</v>
      </c>
    </row>
    <row r="26" spans="1:6" x14ac:dyDescent="0.25">
      <c r="A26" s="14"/>
      <c r="B26" s="56" t="s">
        <v>542</v>
      </c>
      <c r="C26" s="25" t="s">
        <v>82</v>
      </c>
      <c r="D26" s="26"/>
      <c r="E26" s="27">
        <v>1</v>
      </c>
      <c r="F26" s="28" t="s">
        <v>82</v>
      </c>
    </row>
    <row r="27" spans="1:6" x14ac:dyDescent="0.25">
      <c r="A27" s="14"/>
      <c r="B27" s="55" t="s">
        <v>543</v>
      </c>
      <c r="C27" s="23" t="s">
        <v>82</v>
      </c>
      <c r="D27" s="30"/>
      <c r="E27" s="31" t="s">
        <v>378</v>
      </c>
      <c r="F27" s="32" t="s">
        <v>366</v>
      </c>
    </row>
    <row r="28" spans="1:6" ht="26.25" thickBot="1" x14ac:dyDescent="0.3">
      <c r="A28" s="14"/>
      <c r="B28" s="56" t="s">
        <v>402</v>
      </c>
      <c r="C28" s="25" t="s">
        <v>82</v>
      </c>
      <c r="D28" s="26"/>
      <c r="E28" s="27" t="s">
        <v>428</v>
      </c>
      <c r="F28" s="28" t="s">
        <v>366</v>
      </c>
    </row>
    <row r="29" spans="1:6" x14ac:dyDescent="0.25">
      <c r="A29" s="14"/>
      <c r="B29" s="41"/>
      <c r="C29" s="41" t="s">
        <v>82</v>
      </c>
      <c r="D29" s="42"/>
      <c r="E29" s="42"/>
      <c r="F29" s="41"/>
    </row>
    <row r="30" spans="1:6" ht="15.75" thickBot="1" x14ac:dyDescent="0.3">
      <c r="A30" s="14"/>
      <c r="B30" s="55" t="s">
        <v>404</v>
      </c>
      <c r="C30" s="23" t="s">
        <v>82</v>
      </c>
      <c r="D30" s="30"/>
      <c r="E30" s="31">
        <v>56</v>
      </c>
      <c r="F30" s="32" t="s">
        <v>82</v>
      </c>
    </row>
    <row r="31" spans="1:6" ht="15.75" thickTop="1" x14ac:dyDescent="0.25">
      <c r="A31" s="14"/>
      <c r="B31" s="41"/>
      <c r="C31" s="41" t="s">
        <v>82</v>
      </c>
      <c r="D31" s="65"/>
      <c r="E31" s="65"/>
      <c r="F31" s="41"/>
    </row>
    <row r="32" spans="1:6" x14ac:dyDescent="0.25">
      <c r="A32" s="14"/>
      <c r="B32" s="48"/>
      <c r="C32" s="48"/>
      <c r="D32" s="48"/>
      <c r="E32" s="48"/>
      <c r="F32" s="48"/>
    </row>
    <row r="33" spans="1:6" x14ac:dyDescent="0.25">
      <c r="A33" s="14"/>
      <c r="B33" s="83"/>
      <c r="C33" s="83"/>
      <c r="D33" s="83"/>
      <c r="E33" s="83"/>
      <c r="F33" s="83"/>
    </row>
    <row r="34" spans="1:6" x14ac:dyDescent="0.25">
      <c r="A34" s="14"/>
      <c r="B34" s="48"/>
      <c r="C34" s="48"/>
      <c r="D34" s="48"/>
      <c r="E34" s="48"/>
      <c r="F34" s="48"/>
    </row>
    <row r="35" spans="1:6" ht="114.75" customHeight="1" x14ac:dyDescent="0.25">
      <c r="A35" s="14"/>
      <c r="B35" s="53" t="s">
        <v>544</v>
      </c>
      <c r="C35" s="53"/>
      <c r="D35" s="53"/>
      <c r="E35" s="53"/>
      <c r="F35" s="53"/>
    </row>
    <row r="36" spans="1:6" x14ac:dyDescent="0.25">
      <c r="A36" s="14"/>
      <c r="B36" s="48"/>
      <c r="C36" s="48"/>
      <c r="D36" s="48"/>
      <c r="E36" s="48"/>
      <c r="F36" s="48"/>
    </row>
    <row r="37" spans="1:6" x14ac:dyDescent="0.25">
      <c r="A37" s="14"/>
      <c r="B37" s="52" t="s">
        <v>545</v>
      </c>
      <c r="C37" s="52"/>
      <c r="D37" s="52"/>
      <c r="E37" s="52"/>
      <c r="F37" s="52"/>
    </row>
    <row r="38" spans="1:6" x14ac:dyDescent="0.25">
      <c r="A38" s="14"/>
      <c r="B38" s="48"/>
      <c r="C38" s="48"/>
      <c r="D38" s="48"/>
      <c r="E38" s="48"/>
      <c r="F38" s="48"/>
    </row>
    <row r="39" spans="1:6" ht="63.75" customHeight="1" x14ac:dyDescent="0.25">
      <c r="A39" s="14"/>
      <c r="B39" s="53" t="s">
        <v>546</v>
      </c>
      <c r="C39" s="53"/>
      <c r="D39" s="53"/>
      <c r="E39" s="53"/>
      <c r="F39" s="53"/>
    </row>
    <row r="40" spans="1:6" x14ac:dyDescent="0.25">
      <c r="A40" s="14"/>
      <c r="B40" s="48"/>
      <c r="C40" s="48"/>
      <c r="D40" s="48"/>
      <c r="E40" s="48"/>
      <c r="F40" s="48"/>
    </row>
    <row r="41" spans="1:6" ht="153" customHeight="1" x14ac:dyDescent="0.25">
      <c r="A41" s="14"/>
      <c r="B41" s="53" t="s">
        <v>547</v>
      </c>
      <c r="C41" s="53"/>
      <c r="D41" s="53"/>
      <c r="E41" s="53"/>
      <c r="F41" s="53"/>
    </row>
    <row r="42" spans="1:6" x14ac:dyDescent="0.25">
      <c r="A42" s="14"/>
      <c r="B42" s="48"/>
      <c r="C42" s="48"/>
      <c r="D42" s="48"/>
      <c r="E42" s="48"/>
      <c r="F42" s="48"/>
    </row>
    <row r="43" spans="1:6" ht="63.75" customHeight="1" x14ac:dyDescent="0.25">
      <c r="A43" s="14"/>
      <c r="B43" s="53" t="s">
        <v>548</v>
      </c>
      <c r="C43" s="53"/>
      <c r="D43" s="53"/>
      <c r="E43" s="53"/>
      <c r="F43" s="53"/>
    </row>
    <row r="44" spans="1:6" x14ac:dyDescent="0.25">
      <c r="A44" s="14"/>
      <c r="B44" s="48"/>
      <c r="C44" s="48"/>
      <c r="D44" s="48"/>
      <c r="E44" s="48"/>
      <c r="F44" s="48"/>
    </row>
    <row r="45" spans="1:6" ht="76.5" customHeight="1" x14ac:dyDescent="0.25">
      <c r="A45" s="14"/>
      <c r="B45" s="53" t="s">
        <v>549</v>
      </c>
      <c r="C45" s="53"/>
      <c r="D45" s="53"/>
      <c r="E45" s="53"/>
      <c r="F45" s="53"/>
    </row>
    <row r="46" spans="1:6" x14ac:dyDescent="0.25">
      <c r="A46" s="14"/>
      <c r="B46" s="48"/>
      <c r="C46" s="48"/>
      <c r="D46" s="48"/>
      <c r="E46" s="48"/>
      <c r="F46" s="48"/>
    </row>
    <row r="47" spans="1:6" ht="114.75" customHeight="1" x14ac:dyDescent="0.25">
      <c r="A47" s="14"/>
      <c r="B47" s="53" t="s">
        <v>550</v>
      </c>
      <c r="C47" s="53"/>
      <c r="D47" s="53"/>
      <c r="E47" s="53"/>
      <c r="F47" s="53"/>
    </row>
    <row r="48" spans="1:6" x14ac:dyDescent="0.25">
      <c r="A48" s="14"/>
      <c r="B48" s="48"/>
      <c r="C48" s="48"/>
      <c r="D48" s="48"/>
      <c r="E48" s="48"/>
      <c r="F48" s="48"/>
    </row>
    <row r="49" spans="1:6" x14ac:dyDescent="0.25">
      <c r="A49" s="14"/>
      <c r="B49" s="83"/>
      <c r="C49" s="83"/>
      <c r="D49" s="83"/>
      <c r="E49" s="83"/>
      <c r="F49" s="83"/>
    </row>
    <row r="50" spans="1:6" x14ac:dyDescent="0.25">
      <c r="A50" s="14"/>
      <c r="B50" s="48"/>
      <c r="C50" s="48"/>
      <c r="D50" s="48"/>
      <c r="E50" s="48"/>
      <c r="F50" s="48"/>
    </row>
    <row r="51" spans="1:6" ht="89.25" customHeight="1" x14ac:dyDescent="0.25">
      <c r="A51" s="14"/>
      <c r="B51" s="53" t="s">
        <v>551</v>
      </c>
      <c r="C51" s="53"/>
      <c r="D51" s="53"/>
      <c r="E51" s="53"/>
      <c r="F51" s="53"/>
    </row>
    <row r="52" spans="1:6" x14ac:dyDescent="0.25">
      <c r="A52" s="14"/>
      <c r="B52" s="48"/>
      <c r="C52" s="48"/>
      <c r="D52" s="48"/>
      <c r="E52" s="48"/>
      <c r="F52" s="48"/>
    </row>
    <row r="53" spans="1:6" ht="51" customHeight="1" x14ac:dyDescent="0.25">
      <c r="A53" s="14"/>
      <c r="B53" s="53" t="s">
        <v>552</v>
      </c>
      <c r="C53" s="53"/>
      <c r="D53" s="53"/>
      <c r="E53" s="53"/>
      <c r="F53" s="53"/>
    </row>
    <row r="54" spans="1:6" x14ac:dyDescent="0.25">
      <c r="A54" s="14"/>
      <c r="B54" s="48"/>
      <c r="C54" s="48"/>
      <c r="D54" s="48"/>
      <c r="E54" s="48"/>
      <c r="F54" s="48"/>
    </row>
    <row r="55" spans="1:6" x14ac:dyDescent="0.25">
      <c r="A55" s="14"/>
      <c r="B55" s="52" t="s">
        <v>553</v>
      </c>
      <c r="C55" s="52"/>
      <c r="D55" s="52"/>
      <c r="E55" s="52"/>
      <c r="F55" s="52"/>
    </row>
    <row r="56" spans="1:6" x14ac:dyDescent="0.25">
      <c r="A56" s="14"/>
      <c r="B56" s="48"/>
      <c r="C56" s="48"/>
      <c r="D56" s="48"/>
      <c r="E56" s="48"/>
      <c r="F56" s="48"/>
    </row>
    <row r="57" spans="1:6" ht="114.75" customHeight="1" x14ac:dyDescent="0.25">
      <c r="A57" s="14"/>
      <c r="B57" s="53" t="s">
        <v>554</v>
      </c>
      <c r="C57" s="53"/>
      <c r="D57" s="53"/>
      <c r="E57" s="53"/>
      <c r="F57" s="53"/>
    </row>
    <row r="58" spans="1:6" x14ac:dyDescent="0.25">
      <c r="A58" s="14"/>
      <c r="B58" s="48"/>
      <c r="C58" s="48"/>
      <c r="D58" s="48"/>
      <c r="E58" s="48"/>
      <c r="F58" s="48"/>
    </row>
    <row r="59" spans="1:6" ht="38.25" customHeight="1" x14ac:dyDescent="0.25">
      <c r="A59" s="14"/>
      <c r="B59" s="53" t="s">
        <v>555</v>
      </c>
      <c r="C59" s="53"/>
      <c r="D59" s="53"/>
      <c r="E59" s="53"/>
      <c r="F59" s="53"/>
    </row>
    <row r="60" spans="1:6" x14ac:dyDescent="0.25">
      <c r="A60" s="14"/>
      <c r="B60" s="48"/>
      <c r="C60" s="48"/>
      <c r="D60" s="48"/>
      <c r="E60" s="48"/>
      <c r="F60" s="48"/>
    </row>
    <row r="61" spans="1:6" x14ac:dyDescent="0.25">
      <c r="A61" s="14"/>
      <c r="B61" s="53" t="s">
        <v>556</v>
      </c>
      <c r="C61" s="53"/>
      <c r="D61" s="53"/>
      <c r="E61" s="53"/>
      <c r="F61" s="53"/>
    </row>
    <row r="62" spans="1:6" x14ac:dyDescent="0.25">
      <c r="A62" s="14"/>
      <c r="B62" s="48"/>
      <c r="C62" s="48"/>
      <c r="D62" s="48"/>
      <c r="E62" s="48"/>
      <c r="F62" s="48"/>
    </row>
    <row r="63" spans="1:6" ht="63.75" customHeight="1" x14ac:dyDescent="0.25">
      <c r="A63" s="14"/>
      <c r="B63" s="53" t="s">
        <v>557</v>
      </c>
      <c r="C63" s="53"/>
      <c r="D63" s="53"/>
      <c r="E63" s="53"/>
      <c r="F63" s="53"/>
    </row>
    <row r="64" spans="1:6" x14ac:dyDescent="0.25">
      <c r="A64" s="14"/>
      <c r="B64" s="48"/>
      <c r="C64" s="48"/>
      <c r="D64" s="48"/>
      <c r="E64" s="48"/>
      <c r="F64" s="48"/>
    </row>
    <row r="65" spans="1:6" x14ac:dyDescent="0.25">
      <c r="A65" s="14"/>
      <c r="B65" s="52" t="s">
        <v>558</v>
      </c>
      <c r="C65" s="52"/>
      <c r="D65" s="52"/>
      <c r="E65" s="52"/>
      <c r="F65" s="52"/>
    </row>
    <row r="66" spans="1:6" x14ac:dyDescent="0.25">
      <c r="A66" s="14"/>
      <c r="B66" s="48"/>
      <c r="C66" s="48"/>
      <c r="D66" s="48"/>
      <c r="E66" s="48"/>
      <c r="F66" s="48"/>
    </row>
    <row r="67" spans="1:6" ht="153" customHeight="1" x14ac:dyDescent="0.25">
      <c r="A67" s="14"/>
      <c r="B67" s="53" t="s">
        <v>559</v>
      </c>
      <c r="C67" s="53"/>
      <c r="D67" s="53"/>
      <c r="E67" s="53"/>
      <c r="F67" s="53"/>
    </row>
    <row r="68" spans="1:6" x14ac:dyDescent="0.25">
      <c r="A68" s="14"/>
      <c r="B68" s="48"/>
      <c r="C68" s="48"/>
      <c r="D68" s="48"/>
      <c r="E68" s="48"/>
      <c r="F68" s="48"/>
    </row>
    <row r="69" spans="1:6" x14ac:dyDescent="0.25">
      <c r="A69" s="14"/>
      <c r="B69" s="83"/>
      <c r="C69" s="83"/>
      <c r="D69" s="83"/>
      <c r="E69" s="83"/>
      <c r="F69" s="83"/>
    </row>
    <row r="70" spans="1:6" x14ac:dyDescent="0.25">
      <c r="A70" s="14"/>
      <c r="B70" s="48"/>
      <c r="C70" s="48"/>
      <c r="D70" s="48"/>
      <c r="E70" s="48"/>
      <c r="F70" s="48"/>
    </row>
    <row r="71" spans="1:6" x14ac:dyDescent="0.25">
      <c r="A71" s="14"/>
      <c r="B71" s="53" t="s">
        <v>560</v>
      </c>
      <c r="C71" s="53"/>
      <c r="D71" s="53"/>
      <c r="E71" s="53"/>
      <c r="F71" s="53"/>
    </row>
    <row r="72" spans="1:6" x14ac:dyDescent="0.25">
      <c r="A72" s="14"/>
      <c r="B72" s="48"/>
      <c r="C72" s="48"/>
      <c r="D72" s="48"/>
      <c r="E72" s="48"/>
      <c r="F72" s="48"/>
    </row>
    <row r="73" spans="1:6" ht="114.75" customHeight="1" x14ac:dyDescent="0.25">
      <c r="A73" s="14"/>
      <c r="B73" s="53" t="s">
        <v>561</v>
      </c>
      <c r="C73" s="53"/>
      <c r="D73" s="53"/>
      <c r="E73" s="53"/>
      <c r="F73" s="53"/>
    </row>
    <row r="74" spans="1:6" x14ac:dyDescent="0.25">
      <c r="A74" s="14"/>
      <c r="B74" s="48"/>
      <c r="C74" s="48"/>
      <c r="D74" s="48"/>
      <c r="E74" s="48"/>
      <c r="F74" s="48"/>
    </row>
    <row r="75" spans="1:6" x14ac:dyDescent="0.25">
      <c r="A75" s="14"/>
      <c r="B75" s="52" t="s">
        <v>562</v>
      </c>
      <c r="C75" s="52"/>
      <c r="D75" s="52"/>
      <c r="E75" s="52"/>
      <c r="F75" s="52"/>
    </row>
    <row r="76" spans="1:6" x14ac:dyDescent="0.25">
      <c r="A76" s="14"/>
      <c r="B76" s="48"/>
      <c r="C76" s="48"/>
      <c r="D76" s="48"/>
      <c r="E76" s="48"/>
      <c r="F76" s="48"/>
    </row>
    <row r="77" spans="1:6" ht="89.25" customHeight="1" x14ac:dyDescent="0.25">
      <c r="A77" s="14"/>
      <c r="B77" s="53" t="s">
        <v>563</v>
      </c>
      <c r="C77" s="53"/>
      <c r="D77" s="53"/>
      <c r="E77" s="53"/>
      <c r="F77" s="53"/>
    </row>
  </sheetData>
  <mergeCells count="71">
    <mergeCell ref="B77:F77"/>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19:F19"/>
    <mergeCell ref="B20:F20"/>
    <mergeCell ref="B21:F21"/>
    <mergeCell ref="B32:F32"/>
    <mergeCell ref="B33:F33"/>
    <mergeCell ref="B34:F34"/>
    <mergeCell ref="B13:F13"/>
    <mergeCell ref="B14:F14"/>
    <mergeCell ref="B15:F15"/>
    <mergeCell ref="B16:F16"/>
    <mergeCell ref="B17:F17"/>
    <mergeCell ref="B18:F18"/>
    <mergeCell ref="B7:F7"/>
    <mergeCell ref="B8:F8"/>
    <mergeCell ref="B9:F9"/>
    <mergeCell ref="B10:F10"/>
    <mergeCell ref="B11:F11"/>
    <mergeCell ref="B12:F12"/>
    <mergeCell ref="D23:E23"/>
    <mergeCell ref="D24:E24"/>
    <mergeCell ref="A1:A2"/>
    <mergeCell ref="B1:F1"/>
    <mergeCell ref="B2:F2"/>
    <mergeCell ref="B3:F3"/>
    <mergeCell ref="A4:A77"/>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7.7109375" bestFit="1" customWidth="1"/>
    <col min="2" max="3" width="36.5703125" bestFit="1" customWidth="1"/>
    <col min="4" max="4" width="11.28515625" customWidth="1"/>
    <col min="5" max="5" width="36.5703125" bestFit="1" customWidth="1"/>
    <col min="6" max="6" width="2.42578125" customWidth="1"/>
    <col min="7" max="8" width="11.28515625" customWidth="1"/>
    <col min="9" max="9" width="6.7109375" customWidth="1"/>
    <col min="10" max="10" width="2.42578125"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65</v>
      </c>
      <c r="B3" s="48"/>
      <c r="C3" s="48"/>
      <c r="D3" s="48"/>
      <c r="E3" s="48"/>
      <c r="F3" s="48"/>
      <c r="G3" s="48"/>
      <c r="H3" s="48"/>
      <c r="I3" s="48"/>
      <c r="J3" s="48"/>
    </row>
    <row r="4" spans="1:10" x14ac:dyDescent="0.25">
      <c r="A4" s="14" t="s">
        <v>564</v>
      </c>
      <c r="B4" s="49" t="s">
        <v>566</v>
      </c>
      <c r="C4" s="49"/>
      <c r="D4" s="49"/>
      <c r="E4" s="49"/>
      <c r="F4" s="49"/>
      <c r="G4" s="49"/>
      <c r="H4" s="49"/>
      <c r="I4" s="49"/>
      <c r="J4" s="49"/>
    </row>
    <row r="5" spans="1:10" x14ac:dyDescent="0.25">
      <c r="A5" s="14"/>
      <c r="B5" s="48"/>
      <c r="C5" s="48"/>
      <c r="D5" s="48"/>
      <c r="E5" s="48"/>
      <c r="F5" s="48"/>
      <c r="G5" s="48"/>
      <c r="H5" s="48"/>
      <c r="I5" s="48"/>
      <c r="J5" s="48"/>
    </row>
    <row r="6" spans="1:10" x14ac:dyDescent="0.25">
      <c r="A6" s="14"/>
      <c r="B6" s="50"/>
      <c r="C6" s="50"/>
      <c r="D6" s="50"/>
      <c r="E6" s="50"/>
      <c r="F6" s="50"/>
      <c r="G6" s="50"/>
      <c r="H6" s="50"/>
      <c r="I6" s="50"/>
      <c r="J6" s="50"/>
    </row>
    <row r="7" spans="1:10" ht="18.75" x14ac:dyDescent="0.3">
      <c r="A7" s="14"/>
      <c r="B7" s="51"/>
      <c r="C7" s="51"/>
      <c r="D7" s="51"/>
      <c r="E7" s="51"/>
      <c r="F7" s="51"/>
      <c r="G7" s="51"/>
      <c r="H7" s="51"/>
      <c r="I7" s="51"/>
      <c r="J7" s="51"/>
    </row>
    <row r="8" spans="1:10" x14ac:dyDescent="0.25">
      <c r="A8" s="14"/>
      <c r="B8" s="48"/>
      <c r="C8" s="48"/>
      <c r="D8" s="48"/>
      <c r="E8" s="48"/>
      <c r="F8" s="48"/>
      <c r="G8" s="48"/>
      <c r="H8" s="48"/>
      <c r="I8" s="48"/>
      <c r="J8" s="48"/>
    </row>
    <row r="9" spans="1:10" x14ac:dyDescent="0.25">
      <c r="A9" s="14"/>
      <c r="B9" s="49" t="s">
        <v>567</v>
      </c>
      <c r="C9" s="49"/>
      <c r="D9" s="49"/>
      <c r="E9" s="49"/>
      <c r="F9" s="49"/>
      <c r="G9" s="49"/>
      <c r="H9" s="49"/>
      <c r="I9" s="49"/>
      <c r="J9" s="49"/>
    </row>
    <row r="10" spans="1:10" x14ac:dyDescent="0.25">
      <c r="A10" s="14"/>
      <c r="B10" s="48"/>
      <c r="C10" s="48"/>
      <c r="D10" s="48"/>
      <c r="E10" s="48"/>
      <c r="F10" s="48"/>
      <c r="G10" s="48"/>
      <c r="H10" s="48"/>
      <c r="I10" s="48"/>
      <c r="J10" s="48"/>
    </row>
    <row r="11" spans="1:10" ht="25.5" customHeight="1" x14ac:dyDescent="0.25">
      <c r="A11" s="14"/>
      <c r="B11" s="53" t="s">
        <v>568</v>
      </c>
      <c r="C11" s="53"/>
      <c r="D11" s="53"/>
      <c r="E11" s="53"/>
      <c r="F11" s="53"/>
      <c r="G11" s="53"/>
      <c r="H11" s="53"/>
      <c r="I11" s="53"/>
      <c r="J11" s="53"/>
    </row>
    <row r="12" spans="1:10" x14ac:dyDescent="0.25">
      <c r="A12" s="14"/>
      <c r="B12" s="48"/>
      <c r="C12" s="48"/>
      <c r="D12" s="48"/>
      <c r="E12" s="48"/>
      <c r="F12" s="48"/>
      <c r="G12" s="48"/>
      <c r="H12" s="48"/>
      <c r="I12" s="48"/>
      <c r="J12" s="48"/>
    </row>
    <row r="13" spans="1:10" x14ac:dyDescent="0.25">
      <c r="A13" s="14"/>
      <c r="B13" s="84"/>
      <c r="C13" s="84"/>
      <c r="D13" s="84"/>
      <c r="E13" s="84"/>
      <c r="F13" s="84"/>
      <c r="G13" s="84"/>
      <c r="H13" s="84"/>
      <c r="I13" s="84"/>
      <c r="J13" s="84"/>
    </row>
    <row r="14" spans="1:10" ht="63.75" x14ac:dyDescent="0.25">
      <c r="A14" s="14"/>
      <c r="B14" s="25"/>
      <c r="C14" s="47" t="s">
        <v>569</v>
      </c>
      <c r="D14" s="124"/>
      <c r="E14" s="125" t="s">
        <v>570</v>
      </c>
    </row>
    <row r="15" spans="1:10" x14ac:dyDescent="0.25">
      <c r="A15" s="14"/>
      <c r="B15" s="48"/>
      <c r="C15" s="48"/>
      <c r="D15" s="48"/>
      <c r="E15" s="48"/>
      <c r="F15" s="48"/>
      <c r="G15" s="48"/>
      <c r="H15" s="48"/>
      <c r="I15" s="48"/>
      <c r="J15" s="48"/>
    </row>
    <row r="16" spans="1:10" x14ac:dyDescent="0.25">
      <c r="A16" s="14"/>
      <c r="B16" s="84"/>
      <c r="C16" s="84"/>
      <c r="D16" s="84"/>
      <c r="E16" s="84"/>
      <c r="F16" s="84"/>
      <c r="G16" s="84"/>
      <c r="H16" s="84"/>
      <c r="I16" s="84"/>
      <c r="J16" s="84"/>
    </row>
    <row r="17" spans="1:10" ht="38.25" x14ac:dyDescent="0.25">
      <c r="A17" s="14"/>
      <c r="B17" s="25"/>
      <c r="C17" s="47" t="s">
        <v>569</v>
      </c>
      <c r="D17" s="124"/>
      <c r="E17" s="125" t="s">
        <v>571</v>
      </c>
    </row>
    <row r="18" spans="1:10" x14ac:dyDescent="0.25">
      <c r="A18" s="14"/>
      <c r="B18" s="48"/>
      <c r="C18" s="48"/>
      <c r="D18" s="48"/>
      <c r="E18" s="48"/>
      <c r="F18" s="48"/>
      <c r="G18" s="48"/>
      <c r="H18" s="48"/>
      <c r="I18" s="48"/>
      <c r="J18" s="48"/>
    </row>
    <row r="19" spans="1:10" x14ac:dyDescent="0.25">
      <c r="A19" s="14"/>
      <c r="B19" s="83"/>
      <c r="C19" s="83"/>
      <c r="D19" s="83"/>
      <c r="E19" s="83"/>
      <c r="F19" s="83"/>
      <c r="G19" s="83"/>
      <c r="H19" s="83"/>
      <c r="I19" s="83"/>
      <c r="J19" s="83"/>
    </row>
    <row r="20" spans="1:10" x14ac:dyDescent="0.25">
      <c r="A20" s="14"/>
      <c r="B20" s="48"/>
      <c r="C20" s="48"/>
      <c r="D20" s="48"/>
      <c r="E20" s="48"/>
      <c r="F20" s="48"/>
      <c r="G20" s="48"/>
      <c r="H20" s="48"/>
      <c r="I20" s="48"/>
      <c r="J20" s="48"/>
    </row>
    <row r="21" spans="1:10" x14ac:dyDescent="0.25">
      <c r="A21" s="14"/>
      <c r="B21" s="53" t="s">
        <v>572</v>
      </c>
      <c r="C21" s="53"/>
      <c r="D21" s="53"/>
      <c r="E21" s="53"/>
      <c r="F21" s="53"/>
      <c r="G21" s="53"/>
      <c r="H21" s="53"/>
      <c r="I21" s="53"/>
      <c r="J21" s="53"/>
    </row>
    <row r="22" spans="1:10" x14ac:dyDescent="0.25">
      <c r="A22" s="14"/>
      <c r="B22" s="48"/>
      <c r="C22" s="48"/>
      <c r="D22" s="48"/>
      <c r="E22" s="48"/>
      <c r="F22" s="48"/>
      <c r="G22" s="48"/>
      <c r="H22" s="48"/>
      <c r="I22" s="48"/>
      <c r="J22" s="48"/>
    </row>
    <row r="23" spans="1:10" x14ac:dyDescent="0.25">
      <c r="A23" s="14"/>
      <c r="B23" s="50"/>
      <c r="C23" s="50"/>
      <c r="D23" s="50"/>
      <c r="E23" s="50"/>
      <c r="F23" s="50"/>
      <c r="G23" s="50"/>
      <c r="H23" s="50"/>
      <c r="I23" s="50"/>
      <c r="J23" s="50"/>
    </row>
    <row r="24" spans="1:10" x14ac:dyDescent="0.25">
      <c r="A24" s="14"/>
      <c r="B24" s="4"/>
      <c r="C24" s="4"/>
      <c r="D24" s="4"/>
      <c r="E24" s="4"/>
      <c r="F24" s="4"/>
      <c r="G24" s="4"/>
      <c r="H24" s="4"/>
      <c r="I24" s="4"/>
      <c r="J24" s="4"/>
    </row>
    <row r="25" spans="1:10" x14ac:dyDescent="0.25">
      <c r="A25" s="14"/>
      <c r="B25" s="61"/>
      <c r="C25" s="61" t="s">
        <v>82</v>
      </c>
      <c r="D25" s="62" t="s">
        <v>573</v>
      </c>
      <c r="E25" s="62"/>
      <c r="F25" s="62"/>
      <c r="G25" s="62"/>
      <c r="H25" s="62"/>
      <c r="I25" s="62"/>
      <c r="J25" s="61"/>
    </row>
    <row r="26" spans="1:10" ht="15.75" thickBot="1" x14ac:dyDescent="0.3">
      <c r="A26" s="14"/>
      <c r="B26" s="61"/>
      <c r="C26" s="61"/>
      <c r="D26" s="63" t="s">
        <v>574</v>
      </c>
      <c r="E26" s="63"/>
      <c r="F26" s="63"/>
      <c r="G26" s="63"/>
      <c r="H26" s="63"/>
      <c r="I26" s="63"/>
      <c r="J26" s="61"/>
    </row>
    <row r="27" spans="1:10" x14ac:dyDescent="0.25">
      <c r="A27" s="14"/>
      <c r="B27" s="126" t="s">
        <v>575</v>
      </c>
      <c r="C27" s="61" t="s">
        <v>82</v>
      </c>
      <c r="D27" s="110" t="s">
        <v>289</v>
      </c>
      <c r="E27" s="110"/>
      <c r="F27" s="100"/>
      <c r="G27" s="100"/>
      <c r="H27" s="110" t="s">
        <v>289</v>
      </c>
      <c r="I27" s="110"/>
      <c r="J27" s="61"/>
    </row>
    <row r="28" spans="1:10" ht="15.75" thickBot="1" x14ac:dyDescent="0.3">
      <c r="A28" s="14"/>
      <c r="B28" s="126"/>
      <c r="C28" s="61"/>
      <c r="D28" s="63">
        <v>2015</v>
      </c>
      <c r="E28" s="63"/>
      <c r="F28" s="61"/>
      <c r="G28" s="61"/>
      <c r="H28" s="63">
        <v>2014</v>
      </c>
      <c r="I28" s="63"/>
      <c r="J28" s="61"/>
    </row>
    <row r="29" spans="1:10" x14ac:dyDescent="0.25">
      <c r="A29" s="14"/>
      <c r="B29" s="25"/>
      <c r="C29" s="25" t="s">
        <v>82</v>
      </c>
      <c r="D29" s="80" t="s">
        <v>185</v>
      </c>
      <c r="E29" s="80"/>
      <c r="F29" s="25"/>
      <c r="G29" s="25"/>
      <c r="H29" s="80" t="s">
        <v>185</v>
      </c>
      <c r="I29" s="80"/>
      <c r="J29" s="25"/>
    </row>
    <row r="30" spans="1:10" x14ac:dyDescent="0.25">
      <c r="A30" s="14"/>
      <c r="B30" s="55" t="s">
        <v>25</v>
      </c>
      <c r="C30" s="23" t="s">
        <v>82</v>
      </c>
      <c r="D30" s="22"/>
      <c r="E30" s="22"/>
      <c r="F30" s="22"/>
      <c r="G30" s="23"/>
      <c r="H30" s="22"/>
      <c r="I30" s="22"/>
      <c r="J30" s="22"/>
    </row>
    <row r="31" spans="1:10" x14ac:dyDescent="0.25">
      <c r="A31" s="14"/>
      <c r="B31" s="24" t="s">
        <v>264</v>
      </c>
      <c r="C31" s="25" t="s">
        <v>82</v>
      </c>
      <c r="D31" s="73"/>
      <c r="E31" s="81">
        <v>1146</v>
      </c>
      <c r="F31" s="75" t="s">
        <v>82</v>
      </c>
      <c r="G31" s="25"/>
      <c r="H31" s="26"/>
      <c r="I31" s="57">
        <v>1168</v>
      </c>
      <c r="J31" s="28" t="s">
        <v>82</v>
      </c>
    </row>
    <row r="32" spans="1:10" ht="15.75" thickBot="1" x14ac:dyDescent="0.3">
      <c r="A32" s="14"/>
      <c r="B32" s="29" t="s">
        <v>259</v>
      </c>
      <c r="C32" s="23" t="s">
        <v>82</v>
      </c>
      <c r="D32" s="69"/>
      <c r="E32" s="70">
        <v>218</v>
      </c>
      <c r="F32" s="71" t="s">
        <v>82</v>
      </c>
      <c r="G32" s="23"/>
      <c r="H32" s="30"/>
      <c r="I32" s="31">
        <v>233</v>
      </c>
      <c r="J32" s="32" t="s">
        <v>82</v>
      </c>
    </row>
    <row r="33" spans="1:10" x14ac:dyDescent="0.25">
      <c r="A33" s="14"/>
      <c r="B33" s="41"/>
      <c r="C33" s="41" t="s">
        <v>82</v>
      </c>
      <c r="D33" s="42"/>
      <c r="E33" s="42"/>
      <c r="F33" s="41"/>
      <c r="G33" s="41"/>
      <c r="H33" s="42"/>
      <c r="I33" s="42"/>
      <c r="J33" s="41"/>
    </row>
    <row r="34" spans="1:10" x14ac:dyDescent="0.25">
      <c r="A34" s="14"/>
      <c r="B34" s="56" t="s">
        <v>576</v>
      </c>
      <c r="C34" s="25" t="s">
        <v>82</v>
      </c>
      <c r="D34" s="73"/>
      <c r="E34" s="81">
        <v>1364</v>
      </c>
      <c r="F34" s="75" t="s">
        <v>82</v>
      </c>
      <c r="G34" s="25"/>
      <c r="H34" s="26"/>
      <c r="I34" s="57">
        <v>1401</v>
      </c>
      <c r="J34" s="28" t="s">
        <v>82</v>
      </c>
    </row>
    <row r="35" spans="1:10" ht="15.75" thickBot="1" x14ac:dyDescent="0.3">
      <c r="A35" s="14"/>
      <c r="B35" s="29" t="s">
        <v>577</v>
      </c>
      <c r="C35" s="23" t="s">
        <v>82</v>
      </c>
      <c r="D35" s="69"/>
      <c r="E35" s="70" t="s">
        <v>578</v>
      </c>
      <c r="F35" s="71" t="s">
        <v>366</v>
      </c>
      <c r="G35" s="23"/>
      <c r="H35" s="30"/>
      <c r="I35" s="31" t="s">
        <v>469</v>
      </c>
      <c r="J35" s="32" t="s">
        <v>366</v>
      </c>
    </row>
    <row r="36" spans="1:10" x14ac:dyDescent="0.25">
      <c r="A36" s="14"/>
      <c r="B36" s="41"/>
      <c r="C36" s="41" t="s">
        <v>82</v>
      </c>
      <c r="D36" s="42"/>
      <c r="E36" s="42"/>
      <c r="F36" s="41"/>
      <c r="G36" s="41"/>
      <c r="H36" s="42"/>
      <c r="I36" s="42"/>
      <c r="J36" s="41"/>
    </row>
    <row r="37" spans="1:10" ht="15.75" thickBot="1" x14ac:dyDescent="0.3">
      <c r="A37" s="14"/>
      <c r="B37" s="56" t="s">
        <v>579</v>
      </c>
      <c r="C37" s="25" t="s">
        <v>82</v>
      </c>
      <c r="D37" s="73"/>
      <c r="E37" s="81">
        <v>1348</v>
      </c>
      <c r="F37" s="75" t="s">
        <v>82</v>
      </c>
      <c r="G37" s="25"/>
      <c r="H37" s="26"/>
      <c r="I37" s="57">
        <v>1394</v>
      </c>
      <c r="J37" s="28" t="s">
        <v>82</v>
      </c>
    </row>
    <row r="38" spans="1:10" ht="15.75" thickTop="1" x14ac:dyDescent="0.25">
      <c r="A38" s="14"/>
      <c r="B38" s="41"/>
      <c r="C38" s="41" t="s">
        <v>82</v>
      </c>
      <c r="D38" s="65"/>
      <c r="E38" s="65"/>
      <c r="F38" s="41"/>
      <c r="G38" s="41"/>
      <c r="H38" s="65"/>
      <c r="I38" s="65"/>
      <c r="J38" s="41"/>
    </row>
    <row r="39" spans="1:10" ht="38.25" x14ac:dyDescent="0.25">
      <c r="A39" s="14"/>
      <c r="B39" s="55" t="s">
        <v>580</v>
      </c>
      <c r="C39" s="23" t="s">
        <v>82</v>
      </c>
      <c r="D39" s="22"/>
      <c r="E39" s="22"/>
      <c r="F39" s="22"/>
      <c r="G39" s="23"/>
      <c r="H39" s="22"/>
      <c r="I39" s="22"/>
      <c r="J39" s="22"/>
    </row>
    <row r="40" spans="1:10" x14ac:dyDescent="0.25">
      <c r="A40" s="14"/>
      <c r="B40" s="24" t="s">
        <v>264</v>
      </c>
      <c r="C40" s="25" t="s">
        <v>82</v>
      </c>
      <c r="D40" s="73"/>
      <c r="E40" s="74">
        <v>74</v>
      </c>
      <c r="F40" s="75" t="s">
        <v>82</v>
      </c>
      <c r="G40" s="25"/>
      <c r="H40" s="26"/>
      <c r="I40" s="27">
        <v>83</v>
      </c>
      <c r="J40" s="28" t="s">
        <v>82</v>
      </c>
    </row>
    <row r="41" spans="1:10" ht="15.75" thickBot="1" x14ac:dyDescent="0.3">
      <c r="A41" s="14"/>
      <c r="B41" s="29" t="s">
        <v>259</v>
      </c>
      <c r="C41" s="23" t="s">
        <v>82</v>
      </c>
      <c r="D41" s="69"/>
      <c r="E41" s="70">
        <v>16</v>
      </c>
      <c r="F41" s="71" t="s">
        <v>82</v>
      </c>
      <c r="G41" s="23"/>
      <c r="H41" s="30"/>
      <c r="I41" s="31">
        <v>16</v>
      </c>
      <c r="J41" s="32" t="s">
        <v>82</v>
      </c>
    </row>
    <row r="42" spans="1:10" x14ac:dyDescent="0.25">
      <c r="A42" s="14"/>
      <c r="B42" s="41"/>
      <c r="C42" s="41" t="s">
        <v>82</v>
      </c>
      <c r="D42" s="42"/>
      <c r="E42" s="42"/>
      <c r="F42" s="41"/>
      <c r="G42" s="41"/>
      <c r="H42" s="42"/>
      <c r="I42" s="42"/>
      <c r="J42" s="41"/>
    </row>
    <row r="43" spans="1:10" x14ac:dyDescent="0.25">
      <c r="A43" s="14"/>
      <c r="B43" s="56" t="s">
        <v>576</v>
      </c>
      <c r="C43" s="25" t="s">
        <v>82</v>
      </c>
      <c r="D43" s="73"/>
      <c r="E43" s="74">
        <v>90</v>
      </c>
      <c r="F43" s="75" t="s">
        <v>82</v>
      </c>
      <c r="G43" s="25"/>
      <c r="H43" s="26"/>
      <c r="I43" s="27">
        <v>99</v>
      </c>
      <c r="J43" s="28" t="s">
        <v>82</v>
      </c>
    </row>
    <row r="44" spans="1:10" ht="39" thickBot="1" x14ac:dyDescent="0.3">
      <c r="A44" s="14"/>
      <c r="B44" s="29" t="s">
        <v>581</v>
      </c>
      <c r="C44" s="23" t="s">
        <v>82</v>
      </c>
      <c r="D44" s="69"/>
      <c r="E44" s="70">
        <v>19</v>
      </c>
      <c r="F44" s="71" t="s">
        <v>82</v>
      </c>
      <c r="G44" s="23"/>
      <c r="H44" s="32"/>
      <c r="I44" s="72" t="s">
        <v>304</v>
      </c>
      <c r="J44" s="32" t="s">
        <v>82</v>
      </c>
    </row>
    <row r="45" spans="1:10" x14ac:dyDescent="0.25">
      <c r="A45" s="14"/>
      <c r="B45" s="41"/>
      <c r="C45" s="41" t="s">
        <v>82</v>
      </c>
      <c r="D45" s="42"/>
      <c r="E45" s="42"/>
      <c r="F45" s="41"/>
      <c r="G45" s="41"/>
      <c r="H45" s="42"/>
      <c r="I45" s="42"/>
      <c r="J45" s="41"/>
    </row>
    <row r="46" spans="1:10" ht="39" thickBot="1" x14ac:dyDescent="0.3">
      <c r="A46" s="14"/>
      <c r="B46" s="56" t="s">
        <v>582</v>
      </c>
      <c r="C46" s="25" t="s">
        <v>82</v>
      </c>
      <c r="D46" s="73"/>
      <c r="E46" s="74">
        <v>109</v>
      </c>
      <c r="F46" s="75" t="s">
        <v>82</v>
      </c>
      <c r="G46" s="25"/>
      <c r="H46" s="26"/>
      <c r="I46" s="27">
        <v>99</v>
      </c>
      <c r="J46" s="28" t="s">
        <v>82</v>
      </c>
    </row>
    <row r="47" spans="1:10" ht="15.75" thickTop="1" x14ac:dyDescent="0.25">
      <c r="A47" s="14"/>
      <c r="B47" s="41"/>
      <c r="C47" s="41" t="s">
        <v>82</v>
      </c>
      <c r="D47" s="65"/>
      <c r="E47" s="65"/>
      <c r="F47" s="41"/>
      <c r="G47" s="41"/>
      <c r="H47" s="65"/>
      <c r="I47" s="65"/>
      <c r="J47" s="41"/>
    </row>
    <row r="48" spans="1:10" x14ac:dyDescent="0.25">
      <c r="A48" s="14"/>
      <c r="B48" s="55" t="s">
        <v>583</v>
      </c>
      <c r="C48" s="23" t="s">
        <v>82</v>
      </c>
      <c r="D48" s="22"/>
      <c r="E48" s="22"/>
      <c r="F48" s="22"/>
      <c r="G48" s="23"/>
      <c r="H48" s="22"/>
      <c r="I48" s="22"/>
      <c r="J48" s="22"/>
    </row>
    <row r="49" spans="1:10" x14ac:dyDescent="0.25">
      <c r="A49" s="14"/>
      <c r="B49" s="24" t="s">
        <v>264</v>
      </c>
      <c r="C49" s="25" t="s">
        <v>82</v>
      </c>
      <c r="D49" s="73"/>
      <c r="E49" s="74">
        <v>75</v>
      </c>
      <c r="F49" s="75" t="s">
        <v>82</v>
      </c>
      <c r="G49" s="25"/>
      <c r="H49" s="26"/>
      <c r="I49" s="27">
        <v>89</v>
      </c>
      <c r="J49" s="28" t="s">
        <v>82</v>
      </c>
    </row>
    <row r="50" spans="1:10" x14ac:dyDescent="0.25">
      <c r="A50" s="14"/>
      <c r="B50" s="29" t="s">
        <v>259</v>
      </c>
      <c r="C50" s="23" t="s">
        <v>82</v>
      </c>
      <c r="D50" s="69"/>
      <c r="E50" s="70">
        <v>10</v>
      </c>
      <c r="F50" s="71" t="s">
        <v>82</v>
      </c>
      <c r="G50" s="23"/>
      <c r="H50" s="30"/>
      <c r="I50" s="31">
        <v>14</v>
      </c>
      <c r="J50" s="32" t="s">
        <v>82</v>
      </c>
    </row>
    <row r="51" spans="1:10" ht="15.75" thickBot="1" x14ac:dyDescent="0.3">
      <c r="A51" s="14"/>
      <c r="B51" s="24" t="s">
        <v>584</v>
      </c>
      <c r="C51" s="25" t="s">
        <v>82</v>
      </c>
      <c r="D51" s="73"/>
      <c r="E51" s="74" t="s">
        <v>585</v>
      </c>
      <c r="F51" s="75" t="s">
        <v>366</v>
      </c>
      <c r="G51" s="25"/>
      <c r="H51" s="26"/>
      <c r="I51" s="27" t="s">
        <v>365</v>
      </c>
      <c r="J51" s="28" t="s">
        <v>366</v>
      </c>
    </row>
    <row r="52" spans="1:10" x14ac:dyDescent="0.25">
      <c r="A52" s="14"/>
      <c r="B52" s="41"/>
      <c r="C52" s="41" t="s">
        <v>82</v>
      </c>
      <c r="D52" s="42"/>
      <c r="E52" s="42"/>
      <c r="F52" s="41"/>
      <c r="G52" s="41"/>
      <c r="H52" s="42"/>
      <c r="I52" s="42"/>
      <c r="J52" s="41"/>
    </row>
    <row r="53" spans="1:10" x14ac:dyDescent="0.25">
      <c r="A53" s="14"/>
      <c r="B53" s="55" t="s">
        <v>586</v>
      </c>
      <c r="C53" s="23" t="s">
        <v>82</v>
      </c>
      <c r="D53" s="69"/>
      <c r="E53" s="70">
        <v>71</v>
      </c>
      <c r="F53" s="71" t="s">
        <v>82</v>
      </c>
      <c r="G53" s="23"/>
      <c r="H53" s="30"/>
      <c r="I53" s="31">
        <v>79</v>
      </c>
      <c r="J53" s="32" t="s">
        <v>82</v>
      </c>
    </row>
    <row r="54" spans="1:10" ht="15.75" thickBot="1" x14ac:dyDescent="0.3">
      <c r="A54" s="14"/>
      <c r="B54" s="56" t="s">
        <v>34</v>
      </c>
      <c r="C54" s="25" t="s">
        <v>82</v>
      </c>
      <c r="D54" s="73"/>
      <c r="E54" s="74">
        <v>26</v>
      </c>
      <c r="F54" s="75" t="s">
        <v>82</v>
      </c>
      <c r="G54" s="25"/>
      <c r="H54" s="26"/>
      <c r="I54" s="27">
        <v>25</v>
      </c>
      <c r="J54" s="28" t="s">
        <v>82</v>
      </c>
    </row>
    <row r="55" spans="1:10" x14ac:dyDescent="0.25">
      <c r="A55" s="14"/>
      <c r="B55" s="41"/>
      <c r="C55" s="41" t="s">
        <v>82</v>
      </c>
      <c r="D55" s="42"/>
      <c r="E55" s="42"/>
      <c r="F55" s="41"/>
      <c r="G55" s="41"/>
      <c r="H55" s="42"/>
      <c r="I55" s="42"/>
      <c r="J55" s="41"/>
    </row>
    <row r="56" spans="1:10" x14ac:dyDescent="0.25">
      <c r="A56" s="14"/>
      <c r="B56" s="55" t="s">
        <v>35</v>
      </c>
      <c r="C56" s="23" t="s">
        <v>82</v>
      </c>
      <c r="D56" s="69"/>
      <c r="E56" s="70">
        <v>45</v>
      </c>
      <c r="F56" s="71" t="s">
        <v>82</v>
      </c>
      <c r="G56" s="23"/>
      <c r="H56" s="30"/>
      <c r="I56" s="31">
        <v>54</v>
      </c>
      <c r="J56" s="32" t="s">
        <v>82</v>
      </c>
    </row>
    <row r="57" spans="1:10" ht="15.75" thickBot="1" x14ac:dyDescent="0.3">
      <c r="A57" s="14"/>
      <c r="B57" s="56" t="s">
        <v>36</v>
      </c>
      <c r="C57" s="25" t="s">
        <v>82</v>
      </c>
      <c r="D57" s="73"/>
      <c r="E57" s="74">
        <v>9</v>
      </c>
      <c r="F57" s="75" t="s">
        <v>82</v>
      </c>
      <c r="G57" s="25"/>
      <c r="H57" s="26"/>
      <c r="I57" s="27">
        <v>15</v>
      </c>
      <c r="J57" s="28" t="s">
        <v>82</v>
      </c>
    </row>
    <row r="58" spans="1:10" x14ac:dyDescent="0.25">
      <c r="A58" s="14"/>
      <c r="B58" s="41"/>
      <c r="C58" s="41" t="s">
        <v>82</v>
      </c>
      <c r="D58" s="42"/>
      <c r="E58" s="42"/>
      <c r="F58" s="41"/>
      <c r="G58" s="41"/>
      <c r="H58" s="42"/>
      <c r="I58" s="42"/>
      <c r="J58" s="41"/>
    </row>
    <row r="59" spans="1:10" ht="15.75" thickBot="1" x14ac:dyDescent="0.3">
      <c r="A59" s="14"/>
      <c r="B59" s="55" t="s">
        <v>37</v>
      </c>
      <c r="C59" s="23" t="s">
        <v>82</v>
      </c>
      <c r="D59" s="69"/>
      <c r="E59" s="70">
        <v>36</v>
      </c>
      <c r="F59" s="71" t="s">
        <v>82</v>
      </c>
      <c r="G59" s="23"/>
      <c r="H59" s="30"/>
      <c r="I59" s="31">
        <v>39</v>
      </c>
      <c r="J59" s="32" t="s">
        <v>82</v>
      </c>
    </row>
    <row r="60" spans="1:10" ht="15.75" thickTop="1" x14ac:dyDescent="0.25">
      <c r="A60" s="14"/>
      <c r="B60" s="41"/>
      <c r="C60" s="41" t="s">
        <v>82</v>
      </c>
      <c r="D60" s="65"/>
      <c r="E60" s="65"/>
      <c r="F60" s="41"/>
      <c r="G60" s="41"/>
      <c r="H60" s="65"/>
      <c r="I60" s="65"/>
      <c r="J60" s="41"/>
    </row>
    <row r="61" spans="1:10" x14ac:dyDescent="0.25">
      <c r="A61" s="14"/>
      <c r="B61" s="48"/>
      <c r="C61" s="48"/>
      <c r="D61" s="48"/>
      <c r="E61" s="48"/>
      <c r="F61" s="48"/>
      <c r="G61" s="48"/>
      <c r="H61" s="48"/>
      <c r="I61" s="48"/>
      <c r="J61" s="48"/>
    </row>
    <row r="62" spans="1:10" x14ac:dyDescent="0.25">
      <c r="A62" s="14"/>
      <c r="B62" s="84"/>
      <c r="C62" s="84"/>
      <c r="D62" s="84"/>
      <c r="E62" s="84"/>
      <c r="F62" s="84"/>
      <c r="G62" s="84"/>
      <c r="H62" s="84"/>
      <c r="I62" s="84"/>
      <c r="J62" s="84"/>
    </row>
    <row r="63" spans="1:10" ht="191.25" x14ac:dyDescent="0.25">
      <c r="A63" s="14"/>
      <c r="B63" s="46" t="s">
        <v>198</v>
      </c>
      <c r="C63" s="47" t="s">
        <v>587</v>
      </c>
    </row>
  </sheetData>
  <mergeCells count="41">
    <mergeCell ref="B23:J23"/>
    <mergeCell ref="B61:J61"/>
    <mergeCell ref="B62:J62"/>
    <mergeCell ref="B16:J16"/>
    <mergeCell ref="B18:J18"/>
    <mergeCell ref="B19:J19"/>
    <mergeCell ref="B20:J20"/>
    <mergeCell ref="B21:J21"/>
    <mergeCell ref="B22:J22"/>
    <mergeCell ref="B9:J9"/>
    <mergeCell ref="B10:J10"/>
    <mergeCell ref="B11:J11"/>
    <mergeCell ref="B12:J12"/>
    <mergeCell ref="B13:J13"/>
    <mergeCell ref="B15:J15"/>
    <mergeCell ref="A1:A2"/>
    <mergeCell ref="B1:J1"/>
    <mergeCell ref="B2:J2"/>
    <mergeCell ref="B3:J3"/>
    <mergeCell ref="A4:A63"/>
    <mergeCell ref="B4:J4"/>
    <mergeCell ref="B5:J5"/>
    <mergeCell ref="B6:J6"/>
    <mergeCell ref="B7:J7"/>
    <mergeCell ref="B8:J8"/>
    <mergeCell ref="G27:G28"/>
    <mergeCell ref="H27:I27"/>
    <mergeCell ref="H28:I28"/>
    <mergeCell ref="J27:J28"/>
    <mergeCell ref="D29:E29"/>
    <mergeCell ref="H29:I29"/>
    <mergeCell ref="B25:B26"/>
    <mergeCell ref="C25:C26"/>
    <mergeCell ref="D25:I25"/>
    <mergeCell ref="D26:I26"/>
    <mergeCell ref="J25:J26"/>
    <mergeCell ref="B27:B28"/>
    <mergeCell ref="C27:C28"/>
    <mergeCell ref="D27:E27"/>
    <mergeCell ref="D28:E28"/>
    <mergeCell ref="F27:F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5"/>
  <sheetViews>
    <sheetView showGridLines="0" workbookViewId="0"/>
  </sheetViews>
  <sheetFormatPr defaultRowHeight="15" x14ac:dyDescent="0.25"/>
  <cols>
    <col min="1" max="2" width="36.5703125" bestFit="1" customWidth="1"/>
    <col min="3" max="3" width="6.42578125" customWidth="1"/>
    <col min="4" max="4" width="36.5703125" customWidth="1"/>
    <col min="5" max="5" width="19.85546875" customWidth="1"/>
    <col min="6" max="6" width="8.140625" customWidth="1"/>
    <col min="7" max="7" width="6.42578125" customWidth="1"/>
    <col min="8" max="8" width="36.5703125" customWidth="1"/>
    <col min="9" max="9" width="23.42578125" customWidth="1"/>
    <col min="10" max="10" width="8.140625" customWidth="1"/>
    <col min="11" max="12" width="36.5703125" customWidth="1"/>
    <col min="13" max="13" width="22.140625" customWidth="1"/>
    <col min="14" max="14" width="8.140625" customWidth="1"/>
    <col min="15" max="16" width="36.5703125" customWidth="1"/>
    <col min="17" max="17" width="25.7109375" customWidth="1"/>
    <col min="18" max="18" width="8.140625" customWidth="1"/>
    <col min="19" max="20" width="36.5703125" customWidth="1"/>
    <col min="21" max="21" width="22.140625" customWidth="1"/>
    <col min="22" max="22" width="8.140625" customWidth="1"/>
  </cols>
  <sheetData>
    <row r="1" spans="1:22" ht="15" customHeight="1" x14ac:dyDescent="0.25">
      <c r="A1" s="7" t="s">
        <v>5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89</v>
      </c>
      <c r="B3" s="48"/>
      <c r="C3" s="48"/>
      <c r="D3" s="48"/>
      <c r="E3" s="48"/>
      <c r="F3" s="48"/>
      <c r="G3" s="48"/>
      <c r="H3" s="48"/>
      <c r="I3" s="48"/>
      <c r="J3" s="48"/>
      <c r="K3" s="48"/>
      <c r="L3" s="48"/>
      <c r="M3" s="48"/>
      <c r="N3" s="48"/>
      <c r="O3" s="48"/>
      <c r="P3" s="48"/>
      <c r="Q3" s="48"/>
      <c r="R3" s="48"/>
      <c r="S3" s="48"/>
      <c r="T3" s="48"/>
      <c r="U3" s="48"/>
      <c r="V3" s="48"/>
    </row>
    <row r="4" spans="1:22" x14ac:dyDescent="0.25">
      <c r="A4" s="14" t="s">
        <v>588</v>
      </c>
      <c r="B4" s="103" t="s">
        <v>590</v>
      </c>
      <c r="C4" s="103"/>
      <c r="D4" s="103"/>
      <c r="E4" s="103"/>
      <c r="F4" s="103"/>
      <c r="G4" s="103"/>
      <c r="H4" s="103"/>
      <c r="I4" s="103"/>
      <c r="J4" s="103"/>
      <c r="K4" s="103"/>
      <c r="L4" s="103"/>
      <c r="M4" s="103"/>
      <c r="N4" s="103"/>
      <c r="O4" s="103"/>
      <c r="P4" s="103"/>
      <c r="Q4" s="103"/>
      <c r="R4" s="103"/>
      <c r="S4" s="103"/>
      <c r="T4" s="103"/>
      <c r="U4" s="103"/>
      <c r="V4" s="103"/>
    </row>
    <row r="5" spans="1:22" x14ac:dyDescent="0.25">
      <c r="A5" s="14"/>
      <c r="B5" s="104"/>
      <c r="C5" s="104"/>
      <c r="D5" s="104"/>
      <c r="E5" s="104"/>
      <c r="F5" s="104"/>
      <c r="G5" s="104"/>
      <c r="H5" s="104"/>
      <c r="I5" s="104"/>
      <c r="J5" s="104"/>
      <c r="K5" s="104"/>
      <c r="L5" s="104"/>
      <c r="M5" s="104"/>
      <c r="N5" s="104"/>
      <c r="O5" s="104"/>
      <c r="P5" s="104"/>
      <c r="Q5" s="104"/>
      <c r="R5" s="104"/>
      <c r="S5" s="104"/>
      <c r="T5" s="104"/>
      <c r="U5" s="104"/>
      <c r="V5" s="104"/>
    </row>
    <row r="6" spans="1:22" x14ac:dyDescent="0.25">
      <c r="A6" s="14"/>
      <c r="B6" s="105"/>
      <c r="C6" s="105"/>
      <c r="D6" s="105"/>
      <c r="E6" s="105"/>
      <c r="F6" s="105"/>
      <c r="G6" s="105"/>
      <c r="H6" s="105"/>
      <c r="I6" s="105"/>
      <c r="J6" s="105"/>
      <c r="K6" s="105"/>
      <c r="L6" s="105"/>
      <c r="M6" s="105"/>
      <c r="N6" s="105"/>
      <c r="O6" s="105"/>
      <c r="P6" s="105"/>
      <c r="Q6" s="105"/>
      <c r="R6" s="105"/>
      <c r="S6" s="105"/>
      <c r="T6" s="105"/>
      <c r="U6" s="105"/>
      <c r="V6" s="105"/>
    </row>
    <row r="7" spans="1:22" x14ac:dyDescent="0.25">
      <c r="A7" s="14"/>
      <c r="B7" s="103" t="s">
        <v>591</v>
      </c>
      <c r="C7" s="103"/>
      <c r="D7" s="103"/>
      <c r="E7" s="103"/>
      <c r="F7" s="103"/>
      <c r="G7" s="103"/>
      <c r="H7" s="103"/>
      <c r="I7" s="103"/>
      <c r="J7" s="103"/>
      <c r="K7" s="103"/>
      <c r="L7" s="103"/>
      <c r="M7" s="103"/>
      <c r="N7" s="103"/>
      <c r="O7" s="103"/>
      <c r="P7" s="103"/>
      <c r="Q7" s="103"/>
      <c r="R7" s="103"/>
      <c r="S7" s="103"/>
      <c r="T7" s="103"/>
      <c r="U7" s="103"/>
      <c r="V7" s="103"/>
    </row>
    <row r="8" spans="1:22" ht="38.25" customHeight="1" x14ac:dyDescent="0.25">
      <c r="A8" s="14"/>
      <c r="B8" s="106" t="s">
        <v>592</v>
      </c>
      <c r="C8" s="106"/>
      <c r="D8" s="106"/>
      <c r="E8" s="106"/>
      <c r="F8" s="106"/>
      <c r="G8" s="106"/>
      <c r="H8" s="106"/>
      <c r="I8" s="106"/>
      <c r="J8" s="106"/>
      <c r="K8" s="106"/>
      <c r="L8" s="106"/>
      <c r="M8" s="106"/>
      <c r="N8" s="106"/>
      <c r="O8" s="106"/>
      <c r="P8" s="106"/>
      <c r="Q8" s="106"/>
      <c r="R8" s="106"/>
      <c r="S8" s="106"/>
      <c r="T8" s="106"/>
      <c r="U8" s="106"/>
      <c r="V8" s="106"/>
    </row>
    <row r="9" spans="1:22" ht="25.5" customHeight="1" x14ac:dyDescent="0.25">
      <c r="A9" s="14"/>
      <c r="B9" s="106" t="s">
        <v>593</v>
      </c>
      <c r="C9" s="106"/>
      <c r="D9" s="106"/>
      <c r="E9" s="106"/>
      <c r="F9" s="106"/>
      <c r="G9" s="106"/>
      <c r="H9" s="106"/>
      <c r="I9" s="106"/>
      <c r="J9" s="106"/>
      <c r="K9" s="106"/>
      <c r="L9" s="106"/>
      <c r="M9" s="106"/>
      <c r="N9" s="106"/>
      <c r="O9" s="106"/>
      <c r="P9" s="106"/>
      <c r="Q9" s="106"/>
      <c r="R9" s="106"/>
      <c r="S9" s="106"/>
      <c r="T9" s="106"/>
      <c r="U9" s="106"/>
      <c r="V9" s="106"/>
    </row>
    <row r="10" spans="1:22" x14ac:dyDescent="0.25">
      <c r="A10" s="14"/>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4"/>
      <c r="B11" s="4"/>
      <c r="C11" s="4"/>
      <c r="D11" s="4"/>
      <c r="E11" s="4"/>
      <c r="F11" s="4"/>
      <c r="G11" s="4"/>
      <c r="H11" s="4"/>
      <c r="I11" s="4"/>
      <c r="J11" s="4"/>
      <c r="K11" s="4"/>
      <c r="L11" s="4"/>
      <c r="M11" s="4"/>
      <c r="N11" s="4"/>
      <c r="O11" s="4"/>
      <c r="P11" s="4"/>
      <c r="Q11" s="4"/>
      <c r="R11" s="4"/>
      <c r="S11" s="4"/>
      <c r="T11" s="4"/>
      <c r="U11" s="4"/>
      <c r="V11" s="4"/>
    </row>
    <row r="12" spans="1:22" ht="15.75" thickBot="1" x14ac:dyDescent="0.3">
      <c r="A12" s="14"/>
      <c r="B12" s="4" t="s">
        <v>594</v>
      </c>
      <c r="C12" s="25" t="s">
        <v>82</v>
      </c>
      <c r="D12" s="97" t="s">
        <v>595</v>
      </c>
      <c r="E12" s="97"/>
      <c r="F12" s="97"/>
      <c r="G12" s="97"/>
      <c r="H12" s="97"/>
      <c r="I12" s="97"/>
      <c r="J12" s="97"/>
      <c r="K12" s="97"/>
      <c r="L12" s="97"/>
      <c r="M12" s="97"/>
      <c r="N12" s="97"/>
      <c r="O12" s="97"/>
      <c r="P12" s="97"/>
      <c r="Q12" s="97"/>
      <c r="R12" s="97"/>
      <c r="S12" s="97"/>
      <c r="T12" s="97"/>
      <c r="U12" s="97"/>
      <c r="V12" s="25"/>
    </row>
    <row r="13" spans="1:22" x14ac:dyDescent="0.25">
      <c r="A13" s="14"/>
      <c r="B13" s="127" t="s">
        <v>596</v>
      </c>
      <c r="C13" s="61" t="s">
        <v>82</v>
      </c>
      <c r="D13" s="99" t="s">
        <v>598</v>
      </c>
      <c r="E13" s="99"/>
      <c r="F13" s="100"/>
      <c r="G13" s="100"/>
      <c r="H13" s="99" t="s">
        <v>599</v>
      </c>
      <c r="I13" s="99"/>
      <c r="J13" s="100"/>
      <c r="K13" s="100"/>
      <c r="L13" s="99" t="s">
        <v>601</v>
      </c>
      <c r="M13" s="99"/>
      <c r="N13" s="100"/>
      <c r="O13" s="100"/>
      <c r="P13" s="99" t="s">
        <v>602</v>
      </c>
      <c r="Q13" s="99"/>
      <c r="R13" s="100"/>
      <c r="S13" s="100"/>
      <c r="T13" s="99" t="s">
        <v>604</v>
      </c>
      <c r="U13" s="99"/>
      <c r="V13" s="61"/>
    </row>
    <row r="14" spans="1:22" x14ac:dyDescent="0.25">
      <c r="A14" s="14"/>
      <c r="B14" s="127" t="s">
        <v>597</v>
      </c>
      <c r="C14" s="61"/>
      <c r="D14" s="98"/>
      <c r="E14" s="98"/>
      <c r="F14" s="61"/>
      <c r="G14" s="61"/>
      <c r="H14" s="98" t="s">
        <v>600</v>
      </c>
      <c r="I14" s="98"/>
      <c r="J14" s="61"/>
      <c r="K14" s="61"/>
      <c r="L14" s="98" t="s">
        <v>599</v>
      </c>
      <c r="M14" s="98"/>
      <c r="N14" s="61"/>
      <c r="O14" s="61"/>
      <c r="P14" s="98" t="s">
        <v>603</v>
      </c>
      <c r="Q14" s="98"/>
      <c r="R14" s="61"/>
      <c r="S14" s="61"/>
      <c r="T14" s="98"/>
      <c r="U14" s="98"/>
      <c r="V14" s="61"/>
    </row>
    <row r="15" spans="1:22" ht="15.75" thickBot="1" x14ac:dyDescent="0.3">
      <c r="A15" s="14"/>
      <c r="C15" s="61"/>
      <c r="D15" s="97"/>
      <c r="E15" s="97"/>
      <c r="F15" s="61"/>
      <c r="G15" s="61"/>
      <c r="H15" s="97"/>
      <c r="I15" s="97"/>
      <c r="J15" s="61"/>
      <c r="K15" s="61"/>
      <c r="L15" s="97" t="s">
        <v>600</v>
      </c>
      <c r="M15" s="97"/>
      <c r="N15" s="61"/>
      <c r="O15" s="61"/>
      <c r="P15" s="97"/>
      <c r="Q15" s="97"/>
      <c r="R15" s="61"/>
      <c r="S15" s="61"/>
      <c r="T15" s="97"/>
      <c r="U15" s="97"/>
      <c r="V15" s="61"/>
    </row>
    <row r="16" spans="1:22" x14ac:dyDescent="0.25">
      <c r="A16" s="14"/>
      <c r="B16" s="25"/>
      <c r="C16" s="25" t="s">
        <v>82</v>
      </c>
      <c r="D16" s="114" t="s">
        <v>185</v>
      </c>
      <c r="E16" s="114"/>
      <c r="F16" s="25"/>
      <c r="G16" s="25"/>
      <c r="H16" s="114" t="s">
        <v>185</v>
      </c>
      <c r="I16" s="114"/>
      <c r="J16" s="25"/>
      <c r="K16" s="25"/>
      <c r="L16" s="114" t="s">
        <v>185</v>
      </c>
      <c r="M16" s="114"/>
      <c r="N16" s="25"/>
      <c r="O16" s="25"/>
      <c r="P16" s="114" t="s">
        <v>185</v>
      </c>
      <c r="Q16" s="114"/>
      <c r="R16" s="25"/>
      <c r="S16" s="25"/>
      <c r="T16" s="114" t="s">
        <v>185</v>
      </c>
      <c r="U16" s="114"/>
      <c r="V16" s="25"/>
    </row>
    <row r="17" spans="1:22" x14ac:dyDescent="0.25">
      <c r="A17" s="14"/>
      <c r="B17" s="85" t="s">
        <v>25</v>
      </c>
      <c r="C17" s="23" t="s">
        <v>82</v>
      </c>
      <c r="D17" s="91"/>
      <c r="E17" s="111" t="s">
        <v>304</v>
      </c>
      <c r="F17" s="91" t="s">
        <v>82</v>
      </c>
      <c r="G17" s="23"/>
      <c r="H17" s="89"/>
      <c r="I17" s="102">
        <v>1116</v>
      </c>
      <c r="J17" s="91" t="s">
        <v>82</v>
      </c>
      <c r="K17" s="23"/>
      <c r="L17" s="89"/>
      <c r="M17" s="90">
        <v>533</v>
      </c>
      <c r="N17" s="91" t="s">
        <v>82</v>
      </c>
      <c r="O17" s="23"/>
      <c r="P17" s="89"/>
      <c r="Q17" s="90" t="s">
        <v>605</v>
      </c>
      <c r="R17" s="91" t="s">
        <v>366</v>
      </c>
      <c r="S17" s="23"/>
      <c r="T17" s="89"/>
      <c r="U17" s="102">
        <v>1348</v>
      </c>
      <c r="V17" s="91" t="s">
        <v>82</v>
      </c>
    </row>
    <row r="18" spans="1:22" x14ac:dyDescent="0.25">
      <c r="A18" s="14"/>
      <c r="B18" s="92" t="s">
        <v>26</v>
      </c>
      <c r="C18" s="25" t="s">
        <v>82</v>
      </c>
      <c r="D18" s="4"/>
      <c r="E18" s="4"/>
      <c r="F18" s="4"/>
      <c r="G18" s="25"/>
      <c r="H18" s="4"/>
      <c r="I18" s="4"/>
      <c r="J18" s="4"/>
      <c r="K18" s="25"/>
      <c r="L18" s="4"/>
      <c r="M18" s="4"/>
      <c r="N18" s="4"/>
      <c r="O18" s="25"/>
      <c r="P18" s="4"/>
      <c r="Q18" s="4"/>
      <c r="R18" s="4"/>
      <c r="S18" s="25"/>
      <c r="T18" s="4"/>
      <c r="U18" s="4"/>
      <c r="V18" s="4"/>
    </row>
    <row r="19" spans="1:22" ht="25.5" x14ac:dyDescent="0.25">
      <c r="A19" s="14"/>
      <c r="B19" s="128" t="s">
        <v>27</v>
      </c>
      <c r="C19" s="23" t="s">
        <v>82</v>
      </c>
      <c r="D19" s="91"/>
      <c r="E19" s="111" t="s">
        <v>304</v>
      </c>
      <c r="F19" s="91" t="s">
        <v>82</v>
      </c>
      <c r="G19" s="23"/>
      <c r="H19" s="89"/>
      <c r="I19" s="90">
        <v>976</v>
      </c>
      <c r="J19" s="91" t="s">
        <v>82</v>
      </c>
      <c r="K19" s="23"/>
      <c r="L19" s="89"/>
      <c r="M19" s="90">
        <v>387</v>
      </c>
      <c r="N19" s="91" t="s">
        <v>82</v>
      </c>
      <c r="O19" s="23"/>
      <c r="P19" s="89"/>
      <c r="Q19" s="90" t="s">
        <v>605</v>
      </c>
      <c r="R19" s="91" t="s">
        <v>366</v>
      </c>
      <c r="S19" s="23"/>
      <c r="T19" s="89"/>
      <c r="U19" s="102">
        <v>1062</v>
      </c>
      <c r="V19" s="91" t="s">
        <v>82</v>
      </c>
    </row>
    <row r="20" spans="1:22" x14ac:dyDescent="0.25">
      <c r="A20" s="14"/>
      <c r="B20" s="115" t="s">
        <v>28</v>
      </c>
      <c r="C20" s="25" t="s">
        <v>82</v>
      </c>
      <c r="D20" s="96"/>
      <c r="E20" s="113" t="s">
        <v>304</v>
      </c>
      <c r="F20" s="96" t="s">
        <v>82</v>
      </c>
      <c r="G20" s="25"/>
      <c r="H20" s="13"/>
      <c r="I20" s="95">
        <v>64</v>
      </c>
      <c r="J20" s="96" t="s">
        <v>82</v>
      </c>
      <c r="K20" s="25"/>
      <c r="L20" s="13"/>
      <c r="M20" s="95">
        <v>26</v>
      </c>
      <c r="N20" s="96" t="s">
        <v>82</v>
      </c>
      <c r="O20" s="25"/>
      <c r="P20" s="96"/>
      <c r="Q20" s="113" t="s">
        <v>304</v>
      </c>
      <c r="R20" s="96" t="s">
        <v>82</v>
      </c>
      <c r="S20" s="25"/>
      <c r="T20" s="13"/>
      <c r="U20" s="95">
        <v>90</v>
      </c>
      <c r="V20" s="96" t="s">
        <v>82</v>
      </c>
    </row>
    <row r="21" spans="1:22" x14ac:dyDescent="0.25">
      <c r="A21" s="14"/>
      <c r="B21" s="128" t="s">
        <v>29</v>
      </c>
      <c r="C21" s="23" t="s">
        <v>82</v>
      </c>
      <c r="D21" s="89"/>
      <c r="E21" s="90">
        <v>5</v>
      </c>
      <c r="F21" s="91" t="s">
        <v>82</v>
      </c>
      <c r="G21" s="23"/>
      <c r="H21" s="89"/>
      <c r="I21" s="90">
        <v>33</v>
      </c>
      <c r="J21" s="91" t="s">
        <v>82</v>
      </c>
      <c r="K21" s="23"/>
      <c r="L21" s="89"/>
      <c r="M21" s="90">
        <v>62</v>
      </c>
      <c r="N21" s="91" t="s">
        <v>82</v>
      </c>
      <c r="O21" s="23"/>
      <c r="P21" s="91"/>
      <c r="Q21" s="111" t="s">
        <v>304</v>
      </c>
      <c r="R21" s="91" t="s">
        <v>82</v>
      </c>
      <c r="S21" s="23"/>
      <c r="T21" s="89"/>
      <c r="U21" s="90">
        <v>100</v>
      </c>
      <c r="V21" s="91" t="s">
        <v>82</v>
      </c>
    </row>
    <row r="22" spans="1:22" ht="25.5" x14ac:dyDescent="0.25">
      <c r="A22" s="14"/>
      <c r="B22" s="115" t="s">
        <v>128</v>
      </c>
      <c r="C22" s="25" t="s">
        <v>82</v>
      </c>
      <c r="D22" s="96"/>
      <c r="E22" s="113" t="s">
        <v>304</v>
      </c>
      <c r="F22" s="96" t="s">
        <v>82</v>
      </c>
      <c r="G22" s="25"/>
      <c r="H22" s="13"/>
      <c r="I22" s="95">
        <v>19</v>
      </c>
      <c r="J22" s="96" t="s">
        <v>82</v>
      </c>
      <c r="K22" s="25"/>
      <c r="L22" s="96"/>
      <c r="M22" s="113" t="s">
        <v>304</v>
      </c>
      <c r="N22" s="96" t="s">
        <v>82</v>
      </c>
      <c r="O22" s="25"/>
      <c r="P22" s="96"/>
      <c r="Q22" s="113" t="s">
        <v>304</v>
      </c>
      <c r="R22" s="96" t="s">
        <v>82</v>
      </c>
      <c r="S22" s="25"/>
      <c r="T22" s="13"/>
      <c r="U22" s="95">
        <v>19</v>
      </c>
      <c r="V22" s="96" t="s">
        <v>82</v>
      </c>
    </row>
    <row r="23" spans="1:22" x14ac:dyDescent="0.25">
      <c r="A23" s="14"/>
      <c r="B23" s="128" t="s">
        <v>606</v>
      </c>
      <c r="C23" s="23" t="s">
        <v>82</v>
      </c>
      <c r="D23" s="91"/>
      <c r="E23" s="111" t="s">
        <v>304</v>
      </c>
      <c r="F23" s="91" t="s">
        <v>82</v>
      </c>
      <c r="G23" s="23"/>
      <c r="H23" s="91"/>
      <c r="I23" s="111" t="s">
        <v>304</v>
      </c>
      <c r="J23" s="91" t="s">
        <v>82</v>
      </c>
      <c r="K23" s="23"/>
      <c r="L23" s="89"/>
      <c r="M23" s="90">
        <v>1</v>
      </c>
      <c r="N23" s="91" t="s">
        <v>82</v>
      </c>
      <c r="O23" s="23"/>
      <c r="P23" s="91"/>
      <c r="Q23" s="111" t="s">
        <v>304</v>
      </c>
      <c r="R23" s="91" t="s">
        <v>82</v>
      </c>
      <c r="S23" s="23"/>
      <c r="T23" s="89"/>
      <c r="U23" s="90">
        <v>1</v>
      </c>
      <c r="V23" s="91" t="s">
        <v>82</v>
      </c>
    </row>
    <row r="24" spans="1:22" ht="15.75" thickBot="1" x14ac:dyDescent="0.3">
      <c r="A24" s="14"/>
      <c r="B24" s="115" t="s">
        <v>382</v>
      </c>
      <c r="C24" s="25" t="s">
        <v>82</v>
      </c>
      <c r="D24" s="13"/>
      <c r="E24" s="95">
        <v>2</v>
      </c>
      <c r="F24" s="96" t="s">
        <v>82</v>
      </c>
      <c r="G24" s="25"/>
      <c r="H24" s="13"/>
      <c r="I24" s="95">
        <v>5</v>
      </c>
      <c r="J24" s="96" t="s">
        <v>82</v>
      </c>
      <c r="K24" s="25"/>
      <c r="L24" s="13"/>
      <c r="M24" s="95" t="s">
        <v>383</v>
      </c>
      <c r="N24" s="96" t="s">
        <v>366</v>
      </c>
      <c r="O24" s="25"/>
      <c r="P24" s="96"/>
      <c r="Q24" s="113" t="s">
        <v>304</v>
      </c>
      <c r="R24" s="96" t="s">
        <v>82</v>
      </c>
      <c r="S24" s="25"/>
      <c r="T24" s="13"/>
      <c r="U24" s="95">
        <v>5</v>
      </c>
      <c r="V24" s="96" t="s">
        <v>82</v>
      </c>
    </row>
    <row r="25" spans="1:22" x14ac:dyDescent="0.25">
      <c r="A25" s="14"/>
      <c r="B25" s="41"/>
      <c r="C25" s="41" t="s">
        <v>82</v>
      </c>
      <c r="D25" s="42"/>
      <c r="E25" s="42"/>
      <c r="F25" s="41"/>
      <c r="G25" s="41"/>
      <c r="H25" s="42"/>
      <c r="I25" s="42"/>
      <c r="J25" s="41"/>
      <c r="K25" s="41"/>
      <c r="L25" s="42"/>
      <c r="M25" s="42"/>
      <c r="N25" s="41"/>
      <c r="O25" s="41"/>
      <c r="P25" s="42"/>
      <c r="Q25" s="42"/>
      <c r="R25" s="41"/>
      <c r="S25" s="41"/>
      <c r="T25" s="42"/>
      <c r="U25" s="42"/>
      <c r="V25" s="41"/>
    </row>
    <row r="26" spans="1:22" ht="15.75" thickBot="1" x14ac:dyDescent="0.3">
      <c r="A26" s="14"/>
      <c r="B26" s="64"/>
      <c r="C26" s="23" t="s">
        <v>82</v>
      </c>
      <c r="D26" s="89"/>
      <c r="E26" s="90">
        <v>7</v>
      </c>
      <c r="F26" s="91" t="s">
        <v>82</v>
      </c>
      <c r="G26" s="23"/>
      <c r="H26" s="89"/>
      <c r="I26" s="102">
        <v>1097</v>
      </c>
      <c r="J26" s="91" t="s">
        <v>82</v>
      </c>
      <c r="K26" s="23"/>
      <c r="L26" s="89"/>
      <c r="M26" s="90">
        <v>474</v>
      </c>
      <c r="N26" s="91" t="s">
        <v>82</v>
      </c>
      <c r="O26" s="23"/>
      <c r="P26" s="89"/>
      <c r="Q26" s="90" t="s">
        <v>605</v>
      </c>
      <c r="R26" s="91" t="s">
        <v>366</v>
      </c>
      <c r="S26" s="23"/>
      <c r="T26" s="89"/>
      <c r="U26" s="102">
        <v>1277</v>
      </c>
      <c r="V26" s="91" t="s">
        <v>82</v>
      </c>
    </row>
    <row r="27" spans="1:22" x14ac:dyDescent="0.25">
      <c r="A27" s="14"/>
      <c r="B27" s="41"/>
      <c r="C27" s="41" t="s">
        <v>82</v>
      </c>
      <c r="D27" s="42"/>
      <c r="E27" s="42"/>
      <c r="F27" s="41"/>
      <c r="G27" s="41"/>
      <c r="H27" s="42"/>
      <c r="I27" s="42"/>
      <c r="J27" s="41"/>
      <c r="K27" s="41"/>
      <c r="L27" s="42"/>
      <c r="M27" s="42"/>
      <c r="N27" s="41"/>
      <c r="O27" s="41"/>
      <c r="P27" s="42"/>
      <c r="Q27" s="42"/>
      <c r="R27" s="41"/>
      <c r="S27" s="41"/>
      <c r="T27" s="42"/>
      <c r="U27" s="42"/>
      <c r="V27" s="41"/>
    </row>
    <row r="28" spans="1:22" x14ac:dyDescent="0.25">
      <c r="A28" s="14"/>
      <c r="B28" s="92" t="s">
        <v>607</v>
      </c>
      <c r="C28" s="25" t="s">
        <v>82</v>
      </c>
      <c r="D28" s="13"/>
      <c r="E28" s="95" t="s">
        <v>469</v>
      </c>
      <c r="F28" s="96" t="s">
        <v>366</v>
      </c>
      <c r="G28" s="25"/>
      <c r="H28" s="13"/>
      <c r="I28" s="95">
        <v>19</v>
      </c>
      <c r="J28" s="96" t="s">
        <v>82</v>
      </c>
      <c r="K28" s="25"/>
      <c r="L28" s="13"/>
      <c r="M28" s="95">
        <v>59</v>
      </c>
      <c r="N28" s="96" t="s">
        <v>82</v>
      </c>
      <c r="O28" s="25"/>
      <c r="P28" s="96"/>
      <c r="Q28" s="113" t="s">
        <v>304</v>
      </c>
      <c r="R28" s="96" t="s">
        <v>82</v>
      </c>
      <c r="S28" s="25"/>
      <c r="T28" s="13"/>
      <c r="U28" s="95">
        <v>71</v>
      </c>
      <c r="V28" s="96" t="s">
        <v>82</v>
      </c>
    </row>
    <row r="29" spans="1:22" ht="15.75" thickBot="1" x14ac:dyDescent="0.3">
      <c r="A29" s="14"/>
      <c r="B29" s="85" t="s">
        <v>608</v>
      </c>
      <c r="C29" s="23" t="s">
        <v>82</v>
      </c>
      <c r="D29" s="89"/>
      <c r="E29" s="90">
        <v>26</v>
      </c>
      <c r="F29" s="91" t="s">
        <v>82</v>
      </c>
      <c r="G29" s="23"/>
      <c r="H29" s="89"/>
      <c r="I29" s="90">
        <v>7</v>
      </c>
      <c r="J29" s="91" t="s">
        <v>82</v>
      </c>
      <c r="K29" s="23"/>
      <c r="L29" s="89"/>
      <c r="M29" s="90" t="s">
        <v>469</v>
      </c>
      <c r="N29" s="91" t="s">
        <v>366</v>
      </c>
      <c r="O29" s="23"/>
      <c r="P29" s="91"/>
      <c r="Q29" s="111" t="s">
        <v>304</v>
      </c>
      <c r="R29" s="91" t="s">
        <v>82</v>
      </c>
      <c r="S29" s="23"/>
      <c r="T29" s="89"/>
      <c r="U29" s="90">
        <v>26</v>
      </c>
      <c r="V29" s="91" t="s">
        <v>82</v>
      </c>
    </row>
    <row r="30" spans="1:22" x14ac:dyDescent="0.25">
      <c r="A30" s="14"/>
      <c r="B30" s="41"/>
      <c r="C30" s="41" t="s">
        <v>82</v>
      </c>
      <c r="D30" s="42"/>
      <c r="E30" s="42"/>
      <c r="F30" s="41"/>
      <c r="G30" s="41"/>
      <c r="H30" s="42"/>
      <c r="I30" s="42"/>
      <c r="J30" s="41"/>
      <c r="K30" s="41"/>
      <c r="L30" s="42"/>
      <c r="M30" s="42"/>
      <c r="N30" s="41"/>
      <c r="O30" s="41"/>
      <c r="P30" s="42"/>
      <c r="Q30" s="42"/>
      <c r="R30" s="41"/>
      <c r="S30" s="41"/>
      <c r="T30" s="42"/>
      <c r="U30" s="42"/>
      <c r="V30" s="41"/>
    </row>
    <row r="31" spans="1:22" x14ac:dyDescent="0.25">
      <c r="A31" s="14"/>
      <c r="B31" s="92" t="s">
        <v>609</v>
      </c>
      <c r="C31" s="25" t="s">
        <v>82</v>
      </c>
      <c r="D31" s="13"/>
      <c r="E31" s="95" t="s">
        <v>610</v>
      </c>
      <c r="F31" s="96" t="s">
        <v>366</v>
      </c>
      <c r="G31" s="25"/>
      <c r="H31" s="13"/>
      <c r="I31" s="95">
        <v>12</v>
      </c>
      <c r="J31" s="96" t="s">
        <v>82</v>
      </c>
      <c r="K31" s="25"/>
      <c r="L31" s="13"/>
      <c r="M31" s="95">
        <v>66</v>
      </c>
      <c r="N31" s="96" t="s">
        <v>82</v>
      </c>
      <c r="O31" s="25"/>
      <c r="P31" s="96"/>
      <c r="Q31" s="113" t="s">
        <v>304</v>
      </c>
      <c r="R31" s="96" t="s">
        <v>82</v>
      </c>
      <c r="S31" s="25"/>
      <c r="T31" s="13"/>
      <c r="U31" s="95">
        <v>45</v>
      </c>
      <c r="V31" s="96" t="s">
        <v>82</v>
      </c>
    </row>
    <row r="32" spans="1:22" x14ac:dyDescent="0.25">
      <c r="A32" s="14"/>
      <c r="B32" s="85" t="s">
        <v>611</v>
      </c>
      <c r="C32" s="23" t="s">
        <v>82</v>
      </c>
      <c r="D32" s="89"/>
      <c r="E32" s="90" t="s">
        <v>612</v>
      </c>
      <c r="F32" s="91" t="s">
        <v>366</v>
      </c>
      <c r="G32" s="23"/>
      <c r="H32" s="89"/>
      <c r="I32" s="90">
        <v>1</v>
      </c>
      <c r="J32" s="91" t="s">
        <v>82</v>
      </c>
      <c r="K32" s="23"/>
      <c r="L32" s="89"/>
      <c r="M32" s="90">
        <v>17</v>
      </c>
      <c r="N32" s="91" t="s">
        <v>82</v>
      </c>
      <c r="O32" s="23"/>
      <c r="P32" s="91"/>
      <c r="Q32" s="111" t="s">
        <v>304</v>
      </c>
      <c r="R32" s="91" t="s">
        <v>82</v>
      </c>
      <c r="S32" s="23"/>
      <c r="T32" s="89"/>
      <c r="U32" s="90">
        <v>9</v>
      </c>
      <c r="V32" s="91" t="s">
        <v>82</v>
      </c>
    </row>
    <row r="33" spans="1:22" ht="26.25" thickBot="1" x14ac:dyDescent="0.3">
      <c r="A33" s="14"/>
      <c r="B33" s="92" t="s">
        <v>613</v>
      </c>
      <c r="C33" s="25" t="s">
        <v>82</v>
      </c>
      <c r="D33" s="13"/>
      <c r="E33" s="95">
        <v>60</v>
      </c>
      <c r="F33" s="96" t="s">
        <v>82</v>
      </c>
      <c r="G33" s="25"/>
      <c r="H33" s="13"/>
      <c r="I33" s="95">
        <v>49</v>
      </c>
      <c r="J33" s="96" t="s">
        <v>82</v>
      </c>
      <c r="K33" s="25"/>
      <c r="L33" s="96"/>
      <c r="M33" s="113" t="s">
        <v>304</v>
      </c>
      <c r="N33" s="96" t="s">
        <v>82</v>
      </c>
      <c r="O33" s="25"/>
      <c r="P33" s="13"/>
      <c r="Q33" s="95" t="s">
        <v>614</v>
      </c>
      <c r="R33" s="96" t="s">
        <v>366</v>
      </c>
      <c r="S33" s="25"/>
      <c r="T33" s="96"/>
      <c r="U33" s="113" t="s">
        <v>304</v>
      </c>
      <c r="V33" s="96" t="s">
        <v>82</v>
      </c>
    </row>
    <row r="34" spans="1:22" x14ac:dyDescent="0.25">
      <c r="A34" s="14"/>
      <c r="B34" s="41"/>
      <c r="C34" s="41" t="s">
        <v>82</v>
      </c>
      <c r="D34" s="42"/>
      <c r="E34" s="42"/>
      <c r="F34" s="41"/>
      <c r="G34" s="41"/>
      <c r="H34" s="42"/>
      <c r="I34" s="42"/>
      <c r="J34" s="41"/>
      <c r="K34" s="41"/>
      <c r="L34" s="42"/>
      <c r="M34" s="42"/>
      <c r="N34" s="41"/>
      <c r="O34" s="41"/>
      <c r="P34" s="42"/>
      <c r="Q34" s="42"/>
      <c r="R34" s="41"/>
      <c r="S34" s="41"/>
      <c r="T34" s="42"/>
      <c r="U34" s="42"/>
      <c r="V34" s="41"/>
    </row>
    <row r="35" spans="1:22" x14ac:dyDescent="0.25">
      <c r="A35" s="14"/>
      <c r="B35" s="85" t="s">
        <v>37</v>
      </c>
      <c r="C35" s="23" t="s">
        <v>82</v>
      </c>
      <c r="D35" s="89"/>
      <c r="E35" s="90">
        <v>36</v>
      </c>
      <c r="F35" s="91" t="s">
        <v>82</v>
      </c>
      <c r="G35" s="23"/>
      <c r="H35" s="89"/>
      <c r="I35" s="90">
        <v>60</v>
      </c>
      <c r="J35" s="91" t="s">
        <v>82</v>
      </c>
      <c r="K35" s="23"/>
      <c r="L35" s="89"/>
      <c r="M35" s="90">
        <v>49</v>
      </c>
      <c r="N35" s="91" t="s">
        <v>82</v>
      </c>
      <c r="O35" s="23"/>
      <c r="P35" s="89"/>
      <c r="Q35" s="90" t="s">
        <v>614</v>
      </c>
      <c r="R35" s="91" t="s">
        <v>366</v>
      </c>
      <c r="S35" s="23"/>
      <c r="T35" s="89"/>
      <c r="U35" s="90">
        <v>36</v>
      </c>
      <c r="V35" s="91" t="s">
        <v>82</v>
      </c>
    </row>
    <row r="36" spans="1:22" ht="15.75" thickBot="1" x14ac:dyDescent="0.3">
      <c r="A36" s="14"/>
      <c r="B36" s="92" t="s">
        <v>48</v>
      </c>
      <c r="C36" s="25" t="s">
        <v>82</v>
      </c>
      <c r="D36" s="13"/>
      <c r="E36" s="95" t="s">
        <v>495</v>
      </c>
      <c r="F36" s="96" t="s">
        <v>366</v>
      </c>
      <c r="G36" s="25"/>
      <c r="H36" s="13"/>
      <c r="I36" s="95" t="s">
        <v>615</v>
      </c>
      <c r="J36" s="96" t="s">
        <v>366</v>
      </c>
      <c r="K36" s="25"/>
      <c r="L36" s="13"/>
      <c r="M36" s="95" t="s">
        <v>616</v>
      </c>
      <c r="N36" s="96" t="s">
        <v>366</v>
      </c>
      <c r="O36" s="25"/>
      <c r="P36" s="13"/>
      <c r="Q36" s="95">
        <v>346</v>
      </c>
      <c r="R36" s="96" t="s">
        <v>82</v>
      </c>
      <c r="S36" s="25"/>
      <c r="T36" s="13"/>
      <c r="U36" s="95" t="s">
        <v>495</v>
      </c>
      <c r="V36" s="96" t="s">
        <v>366</v>
      </c>
    </row>
    <row r="37" spans="1:22" x14ac:dyDescent="0.25">
      <c r="A37" s="14"/>
      <c r="B37" s="41"/>
      <c r="C37" s="41" t="s">
        <v>82</v>
      </c>
      <c r="D37" s="42"/>
      <c r="E37" s="42"/>
      <c r="F37" s="41"/>
      <c r="G37" s="41"/>
      <c r="H37" s="42"/>
      <c r="I37" s="42"/>
      <c r="J37" s="41"/>
      <c r="K37" s="41"/>
      <c r="L37" s="42"/>
      <c r="M37" s="42"/>
      <c r="N37" s="41"/>
      <c r="O37" s="41"/>
      <c r="P37" s="42"/>
      <c r="Q37" s="42"/>
      <c r="R37" s="41"/>
      <c r="S37" s="41"/>
      <c r="T37" s="42"/>
      <c r="U37" s="42"/>
      <c r="V37" s="41"/>
    </row>
    <row r="38" spans="1:22" ht="15.75" thickBot="1" x14ac:dyDescent="0.3">
      <c r="A38" s="14"/>
      <c r="B38" s="85" t="s">
        <v>617</v>
      </c>
      <c r="C38" s="23" t="s">
        <v>82</v>
      </c>
      <c r="D38" s="89"/>
      <c r="E38" s="90" t="s">
        <v>618</v>
      </c>
      <c r="F38" s="91" t="s">
        <v>366</v>
      </c>
      <c r="G38" s="23"/>
      <c r="H38" s="89"/>
      <c r="I38" s="90" t="s">
        <v>619</v>
      </c>
      <c r="J38" s="91" t="s">
        <v>366</v>
      </c>
      <c r="K38" s="23"/>
      <c r="L38" s="89"/>
      <c r="M38" s="90" t="s">
        <v>620</v>
      </c>
      <c r="N38" s="91" t="s">
        <v>366</v>
      </c>
      <c r="O38" s="23"/>
      <c r="P38" s="89"/>
      <c r="Q38" s="90">
        <v>237</v>
      </c>
      <c r="R38" s="91" t="s">
        <v>82</v>
      </c>
      <c r="S38" s="23"/>
      <c r="T38" s="89"/>
      <c r="U38" s="90" t="s">
        <v>618</v>
      </c>
      <c r="V38" s="91" t="s">
        <v>366</v>
      </c>
    </row>
    <row r="39" spans="1:22" ht="15.75" thickTop="1" x14ac:dyDescent="0.25">
      <c r="A39" s="14"/>
      <c r="B39" s="41"/>
      <c r="C39" s="41" t="s">
        <v>82</v>
      </c>
      <c r="D39" s="65"/>
      <c r="E39" s="65"/>
      <c r="F39" s="41"/>
      <c r="G39" s="41"/>
      <c r="H39" s="65"/>
      <c r="I39" s="65"/>
      <c r="J39" s="41"/>
      <c r="K39" s="41"/>
      <c r="L39" s="65"/>
      <c r="M39" s="65"/>
      <c r="N39" s="41"/>
      <c r="O39" s="41"/>
      <c r="P39" s="65"/>
      <c r="Q39" s="65"/>
      <c r="R39" s="41"/>
      <c r="S39" s="41"/>
      <c r="T39" s="65"/>
      <c r="U39" s="65"/>
      <c r="V39" s="41"/>
    </row>
    <row r="40" spans="1:22" x14ac:dyDescent="0.25">
      <c r="A40" s="14"/>
      <c r="B40" s="44"/>
      <c r="C40" s="44"/>
      <c r="D40" s="44"/>
      <c r="E40" s="44"/>
      <c r="F40" s="44"/>
      <c r="G40" s="44"/>
      <c r="H40" s="44"/>
      <c r="I40" s="44"/>
      <c r="J40" s="44"/>
      <c r="K40" s="44"/>
      <c r="L40" s="44"/>
      <c r="M40" s="44"/>
      <c r="N40" s="44"/>
      <c r="O40" s="44"/>
      <c r="P40" s="44"/>
      <c r="Q40" s="44"/>
      <c r="R40" s="44"/>
      <c r="S40" s="44"/>
      <c r="T40" s="44"/>
      <c r="U40" s="44"/>
      <c r="V40" s="44"/>
    </row>
    <row r="41" spans="1:22" x14ac:dyDescent="0.25">
      <c r="A41" s="14"/>
      <c r="B41" s="4"/>
      <c r="C41" s="4"/>
      <c r="D41" s="4"/>
      <c r="E41" s="4"/>
      <c r="F41" s="4"/>
      <c r="G41" s="4"/>
      <c r="H41" s="4"/>
      <c r="I41" s="4"/>
      <c r="J41" s="4"/>
      <c r="K41" s="4"/>
      <c r="L41" s="4"/>
      <c r="M41" s="4"/>
      <c r="N41" s="4"/>
      <c r="O41" s="4"/>
      <c r="P41" s="4"/>
      <c r="Q41" s="4"/>
      <c r="R41" s="4"/>
      <c r="S41" s="4"/>
      <c r="T41" s="4"/>
      <c r="U41" s="4"/>
      <c r="V41" s="4"/>
    </row>
    <row r="42" spans="1:22" ht="15.75" thickBot="1" x14ac:dyDescent="0.3">
      <c r="A42" s="14"/>
      <c r="B42" s="4" t="s">
        <v>594</v>
      </c>
      <c r="C42" s="25" t="s">
        <v>82</v>
      </c>
      <c r="D42" s="97" t="s">
        <v>621</v>
      </c>
      <c r="E42" s="97"/>
      <c r="F42" s="97"/>
      <c r="G42" s="97"/>
      <c r="H42" s="97"/>
      <c r="I42" s="97"/>
      <c r="J42" s="97"/>
      <c r="K42" s="97"/>
      <c r="L42" s="97"/>
      <c r="M42" s="97"/>
      <c r="N42" s="97"/>
      <c r="O42" s="97"/>
      <c r="P42" s="97"/>
      <c r="Q42" s="97"/>
      <c r="R42" s="97"/>
      <c r="S42" s="97"/>
      <c r="T42" s="97"/>
      <c r="U42" s="97"/>
      <c r="V42" s="25"/>
    </row>
    <row r="43" spans="1:22" x14ac:dyDescent="0.25">
      <c r="A43" s="14"/>
      <c r="B43" s="127" t="s">
        <v>596</v>
      </c>
      <c r="C43" s="61" t="s">
        <v>82</v>
      </c>
      <c r="D43" s="99" t="s">
        <v>598</v>
      </c>
      <c r="E43" s="99"/>
      <c r="F43" s="100"/>
      <c r="G43" s="100"/>
      <c r="H43" s="99" t="s">
        <v>599</v>
      </c>
      <c r="I43" s="99"/>
      <c r="J43" s="100"/>
      <c r="K43" s="100"/>
      <c r="L43" s="99" t="s">
        <v>601</v>
      </c>
      <c r="M43" s="99"/>
      <c r="N43" s="100"/>
      <c r="O43" s="100"/>
      <c r="P43" s="99" t="s">
        <v>602</v>
      </c>
      <c r="Q43" s="99"/>
      <c r="R43" s="100"/>
      <c r="S43" s="100"/>
      <c r="T43" s="99" t="s">
        <v>604</v>
      </c>
      <c r="U43" s="99"/>
      <c r="V43" s="61"/>
    </row>
    <row r="44" spans="1:22" x14ac:dyDescent="0.25">
      <c r="A44" s="14"/>
      <c r="B44" s="127" t="s">
        <v>622</v>
      </c>
      <c r="C44" s="61"/>
      <c r="D44" s="98"/>
      <c r="E44" s="98"/>
      <c r="F44" s="61"/>
      <c r="G44" s="61"/>
      <c r="H44" s="98" t="s">
        <v>600</v>
      </c>
      <c r="I44" s="98"/>
      <c r="J44" s="61"/>
      <c r="K44" s="61"/>
      <c r="L44" s="98" t="s">
        <v>599</v>
      </c>
      <c r="M44" s="98"/>
      <c r="N44" s="61"/>
      <c r="O44" s="61"/>
      <c r="P44" s="98" t="s">
        <v>603</v>
      </c>
      <c r="Q44" s="98"/>
      <c r="R44" s="61"/>
      <c r="S44" s="61"/>
      <c r="T44" s="98"/>
      <c r="U44" s="98"/>
      <c r="V44" s="61"/>
    </row>
    <row r="45" spans="1:22" ht="15.75" thickBot="1" x14ac:dyDescent="0.3">
      <c r="A45" s="14"/>
      <c r="C45" s="61"/>
      <c r="D45" s="97"/>
      <c r="E45" s="97"/>
      <c r="F45" s="61"/>
      <c r="G45" s="61"/>
      <c r="H45" s="97"/>
      <c r="I45" s="97"/>
      <c r="J45" s="61"/>
      <c r="K45" s="61"/>
      <c r="L45" s="97" t="s">
        <v>600</v>
      </c>
      <c r="M45" s="97"/>
      <c r="N45" s="61"/>
      <c r="O45" s="61"/>
      <c r="P45" s="97"/>
      <c r="Q45" s="97"/>
      <c r="R45" s="61"/>
      <c r="S45" s="61"/>
      <c r="T45" s="97"/>
      <c r="U45" s="97"/>
      <c r="V45" s="61"/>
    </row>
    <row r="46" spans="1:22" x14ac:dyDescent="0.25">
      <c r="A46" s="14"/>
      <c r="B46" s="25"/>
      <c r="C46" s="25" t="s">
        <v>82</v>
      </c>
      <c r="D46" s="114" t="s">
        <v>185</v>
      </c>
      <c r="E46" s="114"/>
      <c r="F46" s="25"/>
      <c r="G46" s="25"/>
      <c r="H46" s="114" t="s">
        <v>185</v>
      </c>
      <c r="I46" s="114"/>
      <c r="J46" s="25"/>
      <c r="K46" s="25"/>
      <c r="L46" s="114" t="s">
        <v>185</v>
      </c>
      <c r="M46" s="114"/>
      <c r="N46" s="25"/>
      <c r="O46" s="25"/>
      <c r="P46" s="114" t="s">
        <v>185</v>
      </c>
      <c r="Q46" s="114"/>
      <c r="R46" s="25"/>
      <c r="S46" s="25"/>
      <c r="T46" s="114" t="s">
        <v>185</v>
      </c>
      <c r="U46" s="114"/>
      <c r="V46" s="25"/>
    </row>
    <row r="47" spans="1:22" x14ac:dyDescent="0.25">
      <c r="A47" s="14"/>
      <c r="B47" s="85" t="s">
        <v>25</v>
      </c>
      <c r="C47" s="23" t="s">
        <v>82</v>
      </c>
      <c r="D47" s="91"/>
      <c r="E47" s="111" t="s">
        <v>304</v>
      </c>
      <c r="F47" s="91" t="s">
        <v>82</v>
      </c>
      <c r="G47" s="23"/>
      <c r="H47" s="89"/>
      <c r="I47" s="102">
        <v>1109</v>
      </c>
      <c r="J47" s="91" t="s">
        <v>82</v>
      </c>
      <c r="K47" s="23"/>
      <c r="L47" s="89"/>
      <c r="M47" s="90">
        <v>554</v>
      </c>
      <c r="N47" s="91" t="s">
        <v>82</v>
      </c>
      <c r="O47" s="23"/>
      <c r="P47" s="89"/>
      <c r="Q47" s="90" t="s">
        <v>623</v>
      </c>
      <c r="R47" s="91" t="s">
        <v>366</v>
      </c>
      <c r="S47" s="23"/>
      <c r="T47" s="89"/>
      <c r="U47" s="102">
        <v>1394</v>
      </c>
      <c r="V47" s="91" t="s">
        <v>82</v>
      </c>
    </row>
    <row r="48" spans="1:22" x14ac:dyDescent="0.25">
      <c r="A48" s="14"/>
      <c r="B48" s="92" t="s">
        <v>26</v>
      </c>
      <c r="C48" s="25" t="s">
        <v>82</v>
      </c>
      <c r="D48" s="4"/>
      <c r="E48" s="4"/>
      <c r="F48" s="4"/>
      <c r="G48" s="25"/>
      <c r="H48" s="4"/>
      <c r="I48" s="4"/>
      <c r="J48" s="4"/>
      <c r="K48" s="25"/>
      <c r="L48" s="4"/>
      <c r="M48" s="4"/>
      <c r="N48" s="4"/>
      <c r="O48" s="25"/>
      <c r="P48" s="4"/>
      <c r="Q48" s="4"/>
      <c r="R48" s="4"/>
      <c r="S48" s="25"/>
      <c r="T48" s="4"/>
      <c r="U48" s="4"/>
      <c r="V48" s="4"/>
    </row>
    <row r="49" spans="1:22" ht="25.5" x14ac:dyDescent="0.25">
      <c r="A49" s="14"/>
      <c r="B49" s="128" t="s">
        <v>27</v>
      </c>
      <c r="C49" s="23" t="s">
        <v>82</v>
      </c>
      <c r="D49" s="91"/>
      <c r="E49" s="111" t="s">
        <v>304</v>
      </c>
      <c r="F49" s="91" t="s">
        <v>82</v>
      </c>
      <c r="G49" s="23"/>
      <c r="H49" s="89"/>
      <c r="I49" s="90">
        <v>933</v>
      </c>
      <c r="J49" s="91" t="s">
        <v>82</v>
      </c>
      <c r="K49" s="23"/>
      <c r="L49" s="89"/>
      <c r="M49" s="90">
        <v>439</v>
      </c>
      <c r="N49" s="91" t="s">
        <v>82</v>
      </c>
      <c r="O49" s="23"/>
      <c r="P49" s="89"/>
      <c r="Q49" s="90" t="s">
        <v>623</v>
      </c>
      <c r="R49" s="91" t="s">
        <v>366</v>
      </c>
      <c r="S49" s="23"/>
      <c r="T49" s="89"/>
      <c r="U49" s="102">
        <v>1103</v>
      </c>
      <c r="V49" s="91" t="s">
        <v>82</v>
      </c>
    </row>
    <row r="50" spans="1:22" x14ac:dyDescent="0.25">
      <c r="A50" s="14"/>
      <c r="B50" s="115" t="s">
        <v>28</v>
      </c>
      <c r="C50" s="25" t="s">
        <v>82</v>
      </c>
      <c r="D50" s="96"/>
      <c r="E50" s="113" t="s">
        <v>304</v>
      </c>
      <c r="F50" s="96" t="s">
        <v>82</v>
      </c>
      <c r="G50" s="25"/>
      <c r="H50" s="13"/>
      <c r="I50" s="95">
        <v>68</v>
      </c>
      <c r="J50" s="96" t="s">
        <v>82</v>
      </c>
      <c r="K50" s="25"/>
      <c r="L50" s="13"/>
      <c r="M50" s="95">
        <v>31</v>
      </c>
      <c r="N50" s="96" t="s">
        <v>82</v>
      </c>
      <c r="O50" s="25"/>
      <c r="P50" s="96"/>
      <c r="Q50" s="113" t="s">
        <v>304</v>
      </c>
      <c r="R50" s="96" t="s">
        <v>82</v>
      </c>
      <c r="S50" s="25"/>
      <c r="T50" s="13"/>
      <c r="U50" s="95">
        <v>99</v>
      </c>
      <c r="V50" s="96" t="s">
        <v>82</v>
      </c>
    </row>
    <row r="51" spans="1:22" x14ac:dyDescent="0.25">
      <c r="A51" s="14"/>
      <c r="B51" s="128" t="s">
        <v>29</v>
      </c>
      <c r="C51" s="23" t="s">
        <v>82</v>
      </c>
      <c r="D51" s="89"/>
      <c r="E51" s="90">
        <v>13</v>
      </c>
      <c r="F51" s="91" t="s">
        <v>82</v>
      </c>
      <c r="G51" s="23"/>
      <c r="H51" s="89"/>
      <c r="I51" s="90">
        <v>73</v>
      </c>
      <c r="J51" s="91" t="s">
        <v>82</v>
      </c>
      <c r="K51" s="23"/>
      <c r="L51" s="89"/>
      <c r="M51" s="90">
        <v>28</v>
      </c>
      <c r="N51" s="91" t="s">
        <v>82</v>
      </c>
      <c r="O51" s="23"/>
      <c r="P51" s="91"/>
      <c r="Q51" s="111" t="s">
        <v>304</v>
      </c>
      <c r="R51" s="91" t="s">
        <v>82</v>
      </c>
      <c r="S51" s="23"/>
      <c r="T51" s="89"/>
      <c r="U51" s="90">
        <v>114</v>
      </c>
      <c r="V51" s="91" t="s">
        <v>82</v>
      </c>
    </row>
    <row r="52" spans="1:22" x14ac:dyDescent="0.25">
      <c r="A52" s="14"/>
      <c r="B52" s="115" t="s">
        <v>606</v>
      </c>
      <c r="C52" s="25" t="s">
        <v>82</v>
      </c>
      <c r="D52" s="96"/>
      <c r="E52" s="113" t="s">
        <v>304</v>
      </c>
      <c r="F52" s="96" t="s">
        <v>82</v>
      </c>
      <c r="G52" s="25"/>
      <c r="H52" s="13"/>
      <c r="I52" s="95">
        <v>1</v>
      </c>
      <c r="J52" s="96" t="s">
        <v>82</v>
      </c>
      <c r="K52" s="25"/>
      <c r="L52" s="96"/>
      <c r="M52" s="113" t="s">
        <v>304</v>
      </c>
      <c r="N52" s="96" t="s">
        <v>82</v>
      </c>
      <c r="O52" s="25"/>
      <c r="P52" s="96"/>
      <c r="Q52" s="113" t="s">
        <v>304</v>
      </c>
      <c r="R52" s="96" t="s">
        <v>82</v>
      </c>
      <c r="S52" s="25"/>
      <c r="T52" s="13"/>
      <c r="U52" s="95">
        <v>1</v>
      </c>
      <c r="V52" s="96" t="s">
        <v>82</v>
      </c>
    </row>
    <row r="53" spans="1:22" ht="15.75" thickBot="1" x14ac:dyDescent="0.3">
      <c r="A53" s="14"/>
      <c r="B53" s="128" t="s">
        <v>624</v>
      </c>
      <c r="C53" s="23" t="s">
        <v>82</v>
      </c>
      <c r="D53" s="91"/>
      <c r="E53" s="111" t="s">
        <v>304</v>
      </c>
      <c r="F53" s="91" t="s">
        <v>82</v>
      </c>
      <c r="G53" s="23"/>
      <c r="H53" s="89"/>
      <c r="I53" s="90" t="s">
        <v>378</v>
      </c>
      <c r="J53" s="91" t="s">
        <v>366</v>
      </c>
      <c r="K53" s="23"/>
      <c r="L53" s="89"/>
      <c r="M53" s="90" t="s">
        <v>378</v>
      </c>
      <c r="N53" s="91" t="s">
        <v>366</v>
      </c>
      <c r="O53" s="23"/>
      <c r="P53" s="91"/>
      <c r="Q53" s="111" t="s">
        <v>304</v>
      </c>
      <c r="R53" s="91" t="s">
        <v>82</v>
      </c>
      <c r="S53" s="23"/>
      <c r="T53" s="89"/>
      <c r="U53" s="90" t="s">
        <v>383</v>
      </c>
      <c r="V53" s="91" t="s">
        <v>366</v>
      </c>
    </row>
    <row r="54" spans="1:22" x14ac:dyDescent="0.25">
      <c r="A54" s="14"/>
      <c r="B54" s="41"/>
      <c r="C54" s="41" t="s">
        <v>82</v>
      </c>
      <c r="D54" s="42"/>
      <c r="E54" s="42"/>
      <c r="F54" s="41"/>
      <c r="G54" s="41"/>
      <c r="H54" s="42"/>
      <c r="I54" s="42"/>
      <c r="J54" s="41"/>
      <c r="K54" s="41"/>
      <c r="L54" s="42"/>
      <c r="M54" s="42"/>
      <c r="N54" s="41"/>
      <c r="O54" s="41"/>
      <c r="P54" s="42"/>
      <c r="Q54" s="42"/>
      <c r="R54" s="41"/>
      <c r="S54" s="41"/>
      <c r="T54" s="42"/>
      <c r="U54" s="42"/>
      <c r="V54" s="41"/>
    </row>
    <row r="55" spans="1:22" ht="15.75" thickBot="1" x14ac:dyDescent="0.3">
      <c r="A55" s="14"/>
      <c r="B55" s="2"/>
      <c r="C55" s="25" t="s">
        <v>82</v>
      </c>
      <c r="D55" s="13"/>
      <c r="E55" s="95">
        <v>13</v>
      </c>
      <c r="F55" s="96" t="s">
        <v>82</v>
      </c>
      <c r="G55" s="25"/>
      <c r="H55" s="13"/>
      <c r="I55" s="129">
        <v>1074</v>
      </c>
      <c r="J55" s="96" t="s">
        <v>82</v>
      </c>
      <c r="K55" s="25"/>
      <c r="L55" s="13"/>
      <c r="M55" s="95">
        <v>497</v>
      </c>
      <c r="N55" s="96" t="s">
        <v>82</v>
      </c>
      <c r="O55" s="25"/>
      <c r="P55" s="13"/>
      <c r="Q55" s="95" t="s">
        <v>623</v>
      </c>
      <c r="R55" s="96" t="s">
        <v>366</v>
      </c>
      <c r="S55" s="25"/>
      <c r="T55" s="13"/>
      <c r="U55" s="129">
        <v>1315</v>
      </c>
      <c r="V55" s="96" t="s">
        <v>82</v>
      </c>
    </row>
    <row r="56" spans="1:22" x14ac:dyDescent="0.25">
      <c r="A56" s="14"/>
      <c r="B56" s="41"/>
      <c r="C56" s="41" t="s">
        <v>82</v>
      </c>
      <c r="D56" s="42"/>
      <c r="E56" s="42"/>
      <c r="F56" s="41"/>
      <c r="G56" s="41"/>
      <c r="H56" s="42"/>
      <c r="I56" s="42"/>
      <c r="J56" s="41"/>
      <c r="K56" s="41"/>
      <c r="L56" s="42"/>
      <c r="M56" s="42"/>
      <c r="N56" s="41"/>
      <c r="O56" s="41"/>
      <c r="P56" s="42"/>
      <c r="Q56" s="42"/>
      <c r="R56" s="41"/>
      <c r="S56" s="41"/>
      <c r="T56" s="42"/>
      <c r="U56" s="42"/>
      <c r="V56" s="41"/>
    </row>
    <row r="57" spans="1:22" x14ac:dyDescent="0.25">
      <c r="A57" s="14"/>
      <c r="B57" s="85" t="s">
        <v>607</v>
      </c>
      <c r="C57" s="23" t="s">
        <v>82</v>
      </c>
      <c r="D57" s="89"/>
      <c r="E57" s="90" t="s">
        <v>487</v>
      </c>
      <c r="F57" s="91" t="s">
        <v>366</v>
      </c>
      <c r="G57" s="23"/>
      <c r="H57" s="89"/>
      <c r="I57" s="90">
        <v>35</v>
      </c>
      <c r="J57" s="91" t="s">
        <v>82</v>
      </c>
      <c r="K57" s="23"/>
      <c r="L57" s="89"/>
      <c r="M57" s="90">
        <v>57</v>
      </c>
      <c r="N57" s="91" t="s">
        <v>82</v>
      </c>
      <c r="O57" s="23"/>
      <c r="P57" s="91"/>
      <c r="Q57" s="111" t="s">
        <v>304</v>
      </c>
      <c r="R57" s="91" t="s">
        <v>82</v>
      </c>
      <c r="S57" s="23"/>
      <c r="T57" s="89"/>
      <c r="U57" s="90">
        <v>79</v>
      </c>
      <c r="V57" s="91" t="s">
        <v>82</v>
      </c>
    </row>
    <row r="58" spans="1:22" ht="15.75" thickBot="1" x14ac:dyDescent="0.3">
      <c r="A58" s="14"/>
      <c r="B58" s="92" t="s">
        <v>608</v>
      </c>
      <c r="C58" s="25" t="s">
        <v>82</v>
      </c>
      <c r="D58" s="13"/>
      <c r="E58" s="95">
        <v>25</v>
      </c>
      <c r="F58" s="96" t="s">
        <v>82</v>
      </c>
      <c r="G58" s="25"/>
      <c r="H58" s="13"/>
      <c r="I58" s="95">
        <v>5</v>
      </c>
      <c r="J58" s="96" t="s">
        <v>82</v>
      </c>
      <c r="K58" s="25"/>
      <c r="L58" s="13"/>
      <c r="M58" s="95" t="s">
        <v>625</v>
      </c>
      <c r="N58" s="96" t="s">
        <v>366</v>
      </c>
      <c r="O58" s="25"/>
      <c r="P58" s="96"/>
      <c r="Q58" s="113" t="s">
        <v>304</v>
      </c>
      <c r="R58" s="96" t="s">
        <v>82</v>
      </c>
      <c r="S58" s="25"/>
      <c r="T58" s="13"/>
      <c r="U58" s="95">
        <v>25</v>
      </c>
      <c r="V58" s="96" t="s">
        <v>82</v>
      </c>
    </row>
    <row r="59" spans="1:22" x14ac:dyDescent="0.25">
      <c r="A59" s="14"/>
      <c r="B59" s="41"/>
      <c r="C59" s="41" t="s">
        <v>82</v>
      </c>
      <c r="D59" s="42"/>
      <c r="E59" s="42"/>
      <c r="F59" s="41"/>
      <c r="G59" s="41"/>
      <c r="H59" s="42"/>
      <c r="I59" s="42"/>
      <c r="J59" s="41"/>
      <c r="K59" s="41"/>
      <c r="L59" s="42"/>
      <c r="M59" s="42"/>
      <c r="N59" s="41"/>
      <c r="O59" s="41"/>
      <c r="P59" s="42"/>
      <c r="Q59" s="42"/>
      <c r="R59" s="41"/>
      <c r="S59" s="41"/>
      <c r="T59" s="42"/>
      <c r="U59" s="42"/>
      <c r="V59" s="41"/>
    </row>
    <row r="60" spans="1:22" x14ac:dyDescent="0.25">
      <c r="A60" s="14"/>
      <c r="B60" s="85" t="s">
        <v>609</v>
      </c>
      <c r="C60" s="23" t="s">
        <v>82</v>
      </c>
      <c r="D60" s="89"/>
      <c r="E60" s="90" t="s">
        <v>626</v>
      </c>
      <c r="F60" s="91" t="s">
        <v>366</v>
      </c>
      <c r="G60" s="23"/>
      <c r="H60" s="89"/>
      <c r="I60" s="90">
        <v>30</v>
      </c>
      <c r="J60" s="91" t="s">
        <v>82</v>
      </c>
      <c r="K60" s="23"/>
      <c r="L60" s="89"/>
      <c r="M60" s="90">
        <v>62</v>
      </c>
      <c r="N60" s="91" t="s">
        <v>82</v>
      </c>
      <c r="O60" s="23"/>
      <c r="P60" s="91"/>
      <c r="Q60" s="111" t="s">
        <v>304</v>
      </c>
      <c r="R60" s="91" t="s">
        <v>82</v>
      </c>
      <c r="S60" s="23"/>
      <c r="T60" s="89"/>
      <c r="U60" s="90">
        <v>54</v>
      </c>
      <c r="V60" s="91" t="s">
        <v>82</v>
      </c>
    </row>
    <row r="61" spans="1:22" x14ac:dyDescent="0.25">
      <c r="A61" s="14"/>
      <c r="B61" s="92" t="s">
        <v>611</v>
      </c>
      <c r="C61" s="25" t="s">
        <v>82</v>
      </c>
      <c r="D61" s="13"/>
      <c r="E61" s="95" t="s">
        <v>471</v>
      </c>
      <c r="F61" s="96" t="s">
        <v>366</v>
      </c>
      <c r="G61" s="25"/>
      <c r="H61" s="13"/>
      <c r="I61" s="95">
        <v>8</v>
      </c>
      <c r="J61" s="96" t="s">
        <v>82</v>
      </c>
      <c r="K61" s="25"/>
      <c r="L61" s="13"/>
      <c r="M61" s="95">
        <v>17</v>
      </c>
      <c r="N61" s="96" t="s">
        <v>82</v>
      </c>
      <c r="O61" s="25"/>
      <c r="P61" s="96"/>
      <c r="Q61" s="113" t="s">
        <v>304</v>
      </c>
      <c r="R61" s="96" t="s">
        <v>82</v>
      </c>
      <c r="S61" s="25"/>
      <c r="T61" s="13"/>
      <c r="U61" s="95">
        <v>15</v>
      </c>
      <c r="V61" s="96" t="s">
        <v>82</v>
      </c>
    </row>
    <row r="62" spans="1:22" ht="26.25" thickBot="1" x14ac:dyDescent="0.3">
      <c r="A62" s="14"/>
      <c r="B62" s="85" t="s">
        <v>613</v>
      </c>
      <c r="C62" s="23" t="s">
        <v>82</v>
      </c>
      <c r="D62" s="89"/>
      <c r="E62" s="90">
        <v>67</v>
      </c>
      <c r="F62" s="91" t="s">
        <v>82</v>
      </c>
      <c r="G62" s="23"/>
      <c r="H62" s="89"/>
      <c r="I62" s="90">
        <v>45</v>
      </c>
      <c r="J62" s="91" t="s">
        <v>82</v>
      </c>
      <c r="K62" s="23"/>
      <c r="L62" s="91"/>
      <c r="M62" s="111" t="s">
        <v>304</v>
      </c>
      <c r="N62" s="91" t="s">
        <v>82</v>
      </c>
      <c r="O62" s="23"/>
      <c r="P62" s="89"/>
      <c r="Q62" s="90" t="s">
        <v>627</v>
      </c>
      <c r="R62" s="91" t="s">
        <v>366</v>
      </c>
      <c r="S62" s="23"/>
      <c r="T62" s="91"/>
      <c r="U62" s="111" t="s">
        <v>304</v>
      </c>
      <c r="V62" s="91" t="s">
        <v>82</v>
      </c>
    </row>
    <row r="63" spans="1:22" x14ac:dyDescent="0.25">
      <c r="A63" s="14"/>
      <c r="B63" s="41"/>
      <c r="C63" s="41" t="s">
        <v>82</v>
      </c>
      <c r="D63" s="42"/>
      <c r="E63" s="42"/>
      <c r="F63" s="41"/>
      <c r="G63" s="41"/>
      <c r="H63" s="42"/>
      <c r="I63" s="42"/>
      <c r="J63" s="41"/>
      <c r="K63" s="41"/>
      <c r="L63" s="42"/>
      <c r="M63" s="42"/>
      <c r="N63" s="41"/>
      <c r="O63" s="41"/>
      <c r="P63" s="42"/>
      <c r="Q63" s="42"/>
      <c r="R63" s="41"/>
      <c r="S63" s="41"/>
      <c r="T63" s="42"/>
      <c r="U63" s="42"/>
      <c r="V63" s="41"/>
    </row>
    <row r="64" spans="1:22" x14ac:dyDescent="0.25">
      <c r="A64" s="14"/>
      <c r="B64" s="92" t="s">
        <v>37</v>
      </c>
      <c r="C64" s="25" t="s">
        <v>82</v>
      </c>
      <c r="D64" s="13"/>
      <c r="E64" s="95">
        <v>39</v>
      </c>
      <c r="F64" s="96" t="s">
        <v>82</v>
      </c>
      <c r="G64" s="25"/>
      <c r="H64" s="13"/>
      <c r="I64" s="95">
        <v>67</v>
      </c>
      <c r="J64" s="96" t="s">
        <v>82</v>
      </c>
      <c r="K64" s="25"/>
      <c r="L64" s="13"/>
      <c r="M64" s="95">
        <v>45</v>
      </c>
      <c r="N64" s="96" t="s">
        <v>82</v>
      </c>
      <c r="O64" s="25"/>
      <c r="P64" s="13"/>
      <c r="Q64" s="95" t="s">
        <v>627</v>
      </c>
      <c r="R64" s="96" t="s">
        <v>366</v>
      </c>
      <c r="S64" s="25"/>
      <c r="T64" s="13"/>
      <c r="U64" s="95">
        <v>39</v>
      </c>
      <c r="V64" s="96" t="s">
        <v>82</v>
      </c>
    </row>
    <row r="65" spans="1:22" ht="15.75" thickBot="1" x14ac:dyDescent="0.3">
      <c r="A65" s="14"/>
      <c r="B65" s="85" t="s">
        <v>628</v>
      </c>
      <c r="C65" s="23" t="s">
        <v>82</v>
      </c>
      <c r="D65" s="89"/>
      <c r="E65" s="90">
        <v>1</v>
      </c>
      <c r="F65" s="91" t="s">
        <v>82</v>
      </c>
      <c r="G65" s="23"/>
      <c r="H65" s="89"/>
      <c r="I65" s="90" t="s">
        <v>378</v>
      </c>
      <c r="J65" s="91" t="s">
        <v>366</v>
      </c>
      <c r="K65" s="23"/>
      <c r="L65" s="89"/>
      <c r="M65" s="90" t="s">
        <v>629</v>
      </c>
      <c r="N65" s="91" t="s">
        <v>366</v>
      </c>
      <c r="O65" s="23"/>
      <c r="P65" s="91"/>
      <c r="Q65" s="111" t="s">
        <v>304</v>
      </c>
      <c r="R65" s="91" t="s">
        <v>82</v>
      </c>
      <c r="S65" s="23"/>
      <c r="T65" s="89"/>
      <c r="U65" s="90" t="s">
        <v>629</v>
      </c>
      <c r="V65" s="91" t="s">
        <v>366</v>
      </c>
    </row>
    <row r="66" spans="1:22" x14ac:dyDescent="0.25">
      <c r="A66" s="14"/>
      <c r="B66" s="41"/>
      <c r="C66" s="41" t="s">
        <v>82</v>
      </c>
      <c r="D66" s="42"/>
      <c r="E66" s="42"/>
      <c r="F66" s="41"/>
      <c r="G66" s="41"/>
      <c r="H66" s="42"/>
      <c r="I66" s="42"/>
      <c r="J66" s="41"/>
      <c r="K66" s="41"/>
      <c r="L66" s="42"/>
      <c r="M66" s="42"/>
      <c r="N66" s="41"/>
      <c r="O66" s="41"/>
      <c r="P66" s="42"/>
      <c r="Q66" s="42"/>
      <c r="R66" s="41"/>
      <c r="S66" s="41"/>
      <c r="T66" s="42"/>
      <c r="U66" s="42"/>
      <c r="V66" s="41"/>
    </row>
    <row r="67" spans="1:22" ht="15.75" thickBot="1" x14ac:dyDescent="0.3">
      <c r="A67" s="14"/>
      <c r="B67" s="92" t="s">
        <v>630</v>
      </c>
      <c r="C67" s="25" t="s">
        <v>82</v>
      </c>
      <c r="D67" s="13"/>
      <c r="E67" s="95">
        <v>40</v>
      </c>
      <c r="F67" s="96" t="s">
        <v>82</v>
      </c>
      <c r="G67" s="25"/>
      <c r="H67" s="13"/>
      <c r="I67" s="95">
        <v>66</v>
      </c>
      <c r="J67" s="96" t="s">
        <v>82</v>
      </c>
      <c r="K67" s="25"/>
      <c r="L67" s="13"/>
      <c r="M67" s="95">
        <v>10</v>
      </c>
      <c r="N67" s="96" t="s">
        <v>82</v>
      </c>
      <c r="O67" s="25"/>
      <c r="P67" s="13"/>
      <c r="Q67" s="95" t="s">
        <v>627</v>
      </c>
      <c r="R67" s="96" t="s">
        <v>366</v>
      </c>
      <c r="S67" s="25"/>
      <c r="T67" s="13"/>
      <c r="U67" s="95">
        <v>4</v>
      </c>
      <c r="V67" s="96" t="s">
        <v>82</v>
      </c>
    </row>
    <row r="68" spans="1:22" ht="15.75" thickTop="1" x14ac:dyDescent="0.25">
      <c r="A68" s="14"/>
      <c r="B68" s="41"/>
      <c r="C68" s="41" t="s">
        <v>82</v>
      </c>
      <c r="D68" s="65"/>
      <c r="E68" s="65"/>
      <c r="F68" s="41"/>
      <c r="G68" s="41"/>
      <c r="H68" s="65"/>
      <c r="I68" s="65"/>
      <c r="J68" s="41"/>
      <c r="K68" s="41"/>
      <c r="L68" s="65"/>
      <c r="M68" s="65"/>
      <c r="N68" s="41"/>
      <c r="O68" s="41"/>
      <c r="P68" s="65"/>
      <c r="Q68" s="65"/>
      <c r="R68" s="41"/>
      <c r="S68" s="41"/>
      <c r="T68" s="65"/>
      <c r="U68" s="65"/>
      <c r="V68" s="41"/>
    </row>
    <row r="69" spans="1:22" x14ac:dyDescent="0.25">
      <c r="A69" s="14"/>
      <c r="B69" s="44"/>
      <c r="C69" s="44"/>
      <c r="D69" s="44"/>
      <c r="E69" s="44"/>
      <c r="F69" s="44"/>
      <c r="G69" s="44"/>
      <c r="H69" s="44"/>
      <c r="I69" s="44"/>
      <c r="J69" s="44"/>
      <c r="K69" s="44"/>
      <c r="L69" s="44"/>
      <c r="M69" s="44"/>
      <c r="N69" s="44"/>
      <c r="O69" s="44"/>
      <c r="P69" s="44"/>
      <c r="Q69" s="44"/>
      <c r="R69" s="44"/>
      <c r="S69" s="44"/>
      <c r="T69" s="44"/>
      <c r="U69" s="44"/>
      <c r="V69" s="44"/>
    </row>
    <row r="70" spans="1:22" x14ac:dyDescent="0.25">
      <c r="A70" s="14"/>
      <c r="B70" s="4"/>
      <c r="C70" s="4"/>
      <c r="D70" s="4"/>
      <c r="E70" s="4"/>
      <c r="F70" s="4"/>
      <c r="G70" s="4"/>
      <c r="H70" s="4"/>
      <c r="I70" s="4"/>
      <c r="J70" s="4"/>
      <c r="K70" s="4"/>
      <c r="L70" s="4"/>
      <c r="M70" s="4"/>
      <c r="N70" s="4"/>
      <c r="O70" s="4"/>
      <c r="P70" s="4"/>
      <c r="Q70" s="4"/>
      <c r="R70" s="4"/>
      <c r="S70" s="4"/>
      <c r="T70" s="4"/>
      <c r="U70" s="4"/>
      <c r="V70" s="4"/>
    </row>
    <row r="71" spans="1:22" ht="15.75" thickBot="1" x14ac:dyDescent="0.3">
      <c r="A71" s="14"/>
      <c r="B71" s="4" t="s">
        <v>594</v>
      </c>
      <c r="C71" s="25" t="s">
        <v>82</v>
      </c>
      <c r="D71" s="97" t="s">
        <v>355</v>
      </c>
      <c r="E71" s="97"/>
      <c r="F71" s="97"/>
      <c r="G71" s="97"/>
      <c r="H71" s="97"/>
      <c r="I71" s="97"/>
      <c r="J71" s="97"/>
      <c r="K71" s="97"/>
      <c r="L71" s="97"/>
      <c r="M71" s="97"/>
      <c r="N71" s="97"/>
      <c r="O71" s="97"/>
      <c r="P71" s="97"/>
      <c r="Q71" s="97"/>
      <c r="R71" s="97"/>
      <c r="S71" s="97"/>
      <c r="T71" s="97"/>
      <c r="U71" s="97"/>
      <c r="V71" s="25"/>
    </row>
    <row r="72" spans="1:22" x14ac:dyDescent="0.25">
      <c r="A72" s="14"/>
      <c r="B72" s="132" t="s">
        <v>631</v>
      </c>
      <c r="C72" s="61" t="s">
        <v>82</v>
      </c>
      <c r="D72" s="99" t="s">
        <v>598</v>
      </c>
      <c r="E72" s="99"/>
      <c r="F72" s="100"/>
      <c r="G72" s="100" t="s">
        <v>82</v>
      </c>
      <c r="H72" s="99" t="s">
        <v>599</v>
      </c>
      <c r="I72" s="99"/>
      <c r="J72" s="100"/>
      <c r="K72" s="100"/>
      <c r="L72" s="99" t="s">
        <v>601</v>
      </c>
      <c r="M72" s="99"/>
      <c r="N72" s="100"/>
      <c r="O72" s="100"/>
      <c r="P72" s="99" t="s">
        <v>602</v>
      </c>
      <c r="Q72" s="99"/>
      <c r="R72" s="100"/>
      <c r="S72" s="100"/>
      <c r="T72" s="99" t="s">
        <v>604</v>
      </c>
      <c r="U72" s="99"/>
      <c r="V72" s="61"/>
    </row>
    <row r="73" spans="1:22" x14ac:dyDescent="0.25">
      <c r="A73" s="14"/>
      <c r="B73" s="132"/>
      <c r="C73" s="61"/>
      <c r="D73" s="98"/>
      <c r="E73" s="98"/>
      <c r="F73" s="61"/>
      <c r="G73" s="61"/>
      <c r="H73" s="98" t="s">
        <v>600</v>
      </c>
      <c r="I73" s="98"/>
      <c r="J73" s="61"/>
      <c r="K73" s="61"/>
      <c r="L73" s="98" t="s">
        <v>599</v>
      </c>
      <c r="M73" s="98"/>
      <c r="N73" s="61"/>
      <c r="O73" s="61"/>
      <c r="P73" s="98" t="s">
        <v>603</v>
      </c>
      <c r="Q73" s="98"/>
      <c r="R73" s="61"/>
      <c r="S73" s="61"/>
      <c r="T73" s="98"/>
      <c r="U73" s="98"/>
      <c r="V73" s="61"/>
    </row>
    <row r="74" spans="1:22" ht="15.75" thickBot="1" x14ac:dyDescent="0.3">
      <c r="A74" s="14"/>
      <c r="B74" s="132"/>
      <c r="C74" s="61"/>
      <c r="D74" s="97"/>
      <c r="E74" s="97"/>
      <c r="F74" s="61"/>
      <c r="G74" s="61"/>
      <c r="H74" s="97"/>
      <c r="I74" s="97"/>
      <c r="J74" s="61"/>
      <c r="K74" s="61"/>
      <c r="L74" s="97" t="s">
        <v>600</v>
      </c>
      <c r="M74" s="97"/>
      <c r="N74" s="61"/>
      <c r="O74" s="61"/>
      <c r="P74" s="97"/>
      <c r="Q74" s="97"/>
      <c r="R74" s="61"/>
      <c r="S74" s="61"/>
      <c r="T74" s="97"/>
      <c r="U74" s="97"/>
      <c r="V74" s="61"/>
    </row>
    <row r="75" spans="1:22" x14ac:dyDescent="0.25">
      <c r="A75" s="14"/>
      <c r="B75" s="25"/>
      <c r="C75" s="25" t="s">
        <v>82</v>
      </c>
      <c r="D75" s="114" t="s">
        <v>185</v>
      </c>
      <c r="E75" s="114"/>
      <c r="F75" s="25"/>
      <c r="G75" s="25" t="s">
        <v>82</v>
      </c>
      <c r="H75" s="114" t="s">
        <v>185</v>
      </c>
      <c r="I75" s="114"/>
      <c r="J75" s="25"/>
      <c r="K75" s="25"/>
      <c r="L75" s="114" t="s">
        <v>185</v>
      </c>
      <c r="M75" s="114"/>
      <c r="N75" s="25"/>
      <c r="O75" s="25"/>
      <c r="P75" s="114" t="s">
        <v>185</v>
      </c>
      <c r="Q75" s="114"/>
      <c r="R75" s="25"/>
      <c r="S75" s="25"/>
      <c r="T75" s="114" t="s">
        <v>185</v>
      </c>
      <c r="U75" s="114"/>
      <c r="V75" s="25"/>
    </row>
    <row r="76" spans="1:22" x14ac:dyDescent="0.25">
      <c r="A76" s="14"/>
      <c r="B76" s="85" t="s">
        <v>57</v>
      </c>
      <c r="C76" s="23" t="s">
        <v>82</v>
      </c>
      <c r="D76" s="22"/>
      <c r="E76" s="133"/>
      <c r="F76" s="133"/>
      <c r="G76" s="133"/>
      <c r="H76" s="133"/>
      <c r="I76" s="133"/>
      <c r="J76" s="133"/>
      <c r="K76" s="133"/>
      <c r="L76" s="133"/>
      <c r="M76" s="133"/>
      <c r="N76" s="133"/>
      <c r="O76" s="133"/>
      <c r="P76" s="133"/>
      <c r="Q76" s="133"/>
      <c r="R76" s="133"/>
      <c r="S76" s="133"/>
      <c r="T76" s="133"/>
      <c r="U76" s="133"/>
      <c r="V76" s="22"/>
    </row>
    <row r="77" spans="1:22" x14ac:dyDescent="0.25">
      <c r="A77" s="14"/>
      <c r="B77" s="92" t="s">
        <v>632</v>
      </c>
      <c r="C77" s="25" t="s">
        <v>82</v>
      </c>
      <c r="D77" s="4"/>
      <c r="E77" s="4"/>
      <c r="F77" s="4"/>
      <c r="G77" s="25" t="s">
        <v>82</v>
      </c>
      <c r="H77" s="4"/>
      <c r="I77" s="4"/>
      <c r="J77" s="4"/>
      <c r="K77" s="25"/>
      <c r="L77" s="4"/>
      <c r="M77" s="4"/>
      <c r="N77" s="4"/>
      <c r="O77" s="25"/>
      <c r="P77" s="4"/>
      <c r="Q77" s="4"/>
      <c r="R77" s="4"/>
      <c r="S77" s="25"/>
      <c r="T77" s="4"/>
      <c r="U77" s="4"/>
      <c r="V77" s="4"/>
    </row>
    <row r="78" spans="1:22" x14ac:dyDescent="0.25">
      <c r="A78" s="14"/>
      <c r="B78" s="128" t="s">
        <v>58</v>
      </c>
      <c r="C78" s="23" t="s">
        <v>82</v>
      </c>
      <c r="D78" s="89"/>
      <c r="E78" s="90">
        <v>79</v>
      </c>
      <c r="F78" s="91" t="s">
        <v>82</v>
      </c>
      <c r="G78" s="23" t="s">
        <v>82</v>
      </c>
      <c r="H78" s="89"/>
      <c r="I78" s="90">
        <v>20</v>
      </c>
      <c r="J78" s="91" t="s">
        <v>82</v>
      </c>
      <c r="K78" s="23"/>
      <c r="L78" s="89"/>
      <c r="M78" s="90">
        <v>84</v>
      </c>
      <c r="N78" s="91" t="s">
        <v>82</v>
      </c>
      <c r="O78" s="23"/>
      <c r="P78" s="91"/>
      <c r="Q78" s="111" t="s">
        <v>304</v>
      </c>
      <c r="R78" s="91" t="s">
        <v>82</v>
      </c>
      <c r="S78" s="23"/>
      <c r="T78" s="89"/>
      <c r="U78" s="90">
        <v>183</v>
      </c>
      <c r="V78" s="91" t="s">
        <v>82</v>
      </c>
    </row>
    <row r="79" spans="1:22" x14ac:dyDescent="0.25">
      <c r="A79" s="14"/>
      <c r="B79" s="115" t="s">
        <v>133</v>
      </c>
      <c r="C79" s="25" t="s">
        <v>82</v>
      </c>
      <c r="D79" s="96"/>
      <c r="E79" s="113" t="s">
        <v>304</v>
      </c>
      <c r="F79" s="96" t="s">
        <v>82</v>
      </c>
      <c r="G79" s="25" t="s">
        <v>82</v>
      </c>
      <c r="H79" s="13"/>
      <c r="I79" s="95">
        <v>407</v>
      </c>
      <c r="J79" s="96" t="s">
        <v>82</v>
      </c>
      <c r="K79" s="25"/>
      <c r="L79" s="13"/>
      <c r="M79" s="95">
        <v>253</v>
      </c>
      <c r="N79" s="96" t="s">
        <v>82</v>
      </c>
      <c r="O79" s="25"/>
      <c r="P79" s="96"/>
      <c r="Q79" s="113" t="s">
        <v>304</v>
      </c>
      <c r="R79" s="96" t="s">
        <v>82</v>
      </c>
      <c r="S79" s="25"/>
      <c r="T79" s="13"/>
      <c r="U79" s="95">
        <v>660</v>
      </c>
      <c r="V79" s="96" t="s">
        <v>82</v>
      </c>
    </row>
    <row r="80" spans="1:22" x14ac:dyDescent="0.25">
      <c r="A80" s="14"/>
      <c r="B80" s="128" t="s">
        <v>134</v>
      </c>
      <c r="C80" s="23" t="s">
        <v>82</v>
      </c>
      <c r="D80" s="91"/>
      <c r="E80" s="111" t="s">
        <v>304</v>
      </c>
      <c r="F80" s="91" t="s">
        <v>82</v>
      </c>
      <c r="G80" s="23" t="s">
        <v>82</v>
      </c>
      <c r="H80" s="89"/>
      <c r="I80" s="90">
        <v>482</v>
      </c>
      <c r="J80" s="91" t="s">
        <v>82</v>
      </c>
      <c r="K80" s="23"/>
      <c r="L80" s="89"/>
      <c r="M80" s="90">
        <v>222</v>
      </c>
      <c r="N80" s="91" t="s">
        <v>82</v>
      </c>
      <c r="O80" s="23"/>
      <c r="P80" s="91"/>
      <c r="Q80" s="111" t="s">
        <v>304</v>
      </c>
      <c r="R80" s="91" t="s">
        <v>82</v>
      </c>
      <c r="S80" s="23"/>
      <c r="T80" s="89"/>
      <c r="U80" s="90">
        <v>704</v>
      </c>
      <c r="V80" s="91" t="s">
        <v>82</v>
      </c>
    </row>
    <row r="81" spans="1:22" x14ac:dyDescent="0.25">
      <c r="A81" s="14"/>
      <c r="B81" s="115" t="s">
        <v>61</v>
      </c>
      <c r="C81" s="25" t="s">
        <v>82</v>
      </c>
      <c r="D81" s="13"/>
      <c r="E81" s="95">
        <v>11</v>
      </c>
      <c r="F81" s="96" t="s">
        <v>82</v>
      </c>
      <c r="G81" s="25" t="s">
        <v>82</v>
      </c>
      <c r="H81" s="13"/>
      <c r="I81" s="95">
        <v>9</v>
      </c>
      <c r="J81" s="96" t="s">
        <v>82</v>
      </c>
      <c r="K81" s="25"/>
      <c r="L81" s="13"/>
      <c r="M81" s="95">
        <v>8</v>
      </c>
      <c r="N81" s="96" t="s">
        <v>82</v>
      </c>
      <c r="O81" s="25"/>
      <c r="P81" s="96"/>
      <c r="Q81" s="113" t="s">
        <v>304</v>
      </c>
      <c r="R81" s="96" t="s">
        <v>82</v>
      </c>
      <c r="S81" s="25"/>
      <c r="T81" s="13"/>
      <c r="U81" s="95">
        <v>28</v>
      </c>
      <c r="V81" s="96" t="s">
        <v>82</v>
      </c>
    </row>
    <row r="82" spans="1:22" x14ac:dyDescent="0.25">
      <c r="A82" s="14"/>
      <c r="B82" s="128" t="s">
        <v>62</v>
      </c>
      <c r="C82" s="23" t="s">
        <v>82</v>
      </c>
      <c r="D82" s="89"/>
      <c r="E82" s="90">
        <v>49</v>
      </c>
      <c r="F82" s="91" t="s">
        <v>82</v>
      </c>
      <c r="G82" s="23" t="s">
        <v>82</v>
      </c>
      <c r="H82" s="91"/>
      <c r="I82" s="111" t="s">
        <v>304</v>
      </c>
      <c r="J82" s="91" t="s">
        <v>82</v>
      </c>
      <c r="K82" s="23"/>
      <c r="L82" s="89"/>
      <c r="M82" s="90">
        <v>8</v>
      </c>
      <c r="N82" s="91" t="s">
        <v>82</v>
      </c>
      <c r="O82" s="23"/>
      <c r="P82" s="89"/>
      <c r="Q82" s="90" t="s">
        <v>633</v>
      </c>
      <c r="R82" s="91" t="s">
        <v>366</v>
      </c>
      <c r="S82" s="23"/>
      <c r="T82" s="89"/>
      <c r="U82" s="90">
        <v>12</v>
      </c>
      <c r="V82" s="91" t="s">
        <v>82</v>
      </c>
    </row>
    <row r="83" spans="1:22" x14ac:dyDescent="0.25">
      <c r="A83" s="14"/>
      <c r="B83" s="115" t="s">
        <v>634</v>
      </c>
      <c r="C83" s="25" t="s">
        <v>82</v>
      </c>
      <c r="D83" s="13"/>
      <c r="E83" s="95">
        <v>975</v>
      </c>
      <c r="F83" s="96" t="s">
        <v>82</v>
      </c>
      <c r="G83" s="25" t="s">
        <v>82</v>
      </c>
      <c r="H83" s="13"/>
      <c r="I83" s="129">
        <v>4611</v>
      </c>
      <c r="J83" s="96" t="s">
        <v>82</v>
      </c>
      <c r="K83" s="25"/>
      <c r="L83" s="13"/>
      <c r="M83" s="95">
        <v>15</v>
      </c>
      <c r="N83" s="96" t="s">
        <v>82</v>
      </c>
      <c r="O83" s="25"/>
      <c r="P83" s="13"/>
      <c r="Q83" s="95" t="s">
        <v>635</v>
      </c>
      <c r="R83" s="96" t="s">
        <v>366</v>
      </c>
      <c r="S83" s="25"/>
      <c r="T83" s="96"/>
      <c r="U83" s="113" t="s">
        <v>304</v>
      </c>
      <c r="V83" s="96" t="s">
        <v>82</v>
      </c>
    </row>
    <row r="84" spans="1:22" ht="15.75" thickBot="1" x14ac:dyDescent="0.3">
      <c r="A84" s="14"/>
      <c r="B84" s="128" t="s">
        <v>63</v>
      </c>
      <c r="C84" s="23" t="s">
        <v>82</v>
      </c>
      <c r="D84" s="91"/>
      <c r="E84" s="111" t="s">
        <v>304</v>
      </c>
      <c r="F84" s="91" t="s">
        <v>82</v>
      </c>
      <c r="G84" s="23" t="s">
        <v>82</v>
      </c>
      <c r="H84" s="89"/>
      <c r="I84" s="90">
        <v>49</v>
      </c>
      <c r="J84" s="91" t="s">
        <v>82</v>
      </c>
      <c r="K84" s="23"/>
      <c r="L84" s="89"/>
      <c r="M84" s="90">
        <v>29</v>
      </c>
      <c r="N84" s="91" t="s">
        <v>82</v>
      </c>
      <c r="O84" s="23"/>
      <c r="P84" s="91"/>
      <c r="Q84" s="111" t="s">
        <v>304</v>
      </c>
      <c r="R84" s="91" t="s">
        <v>82</v>
      </c>
      <c r="S84" s="23"/>
      <c r="T84" s="89"/>
      <c r="U84" s="90">
        <v>78</v>
      </c>
      <c r="V84" s="91" t="s">
        <v>82</v>
      </c>
    </row>
    <row r="85" spans="1:22" x14ac:dyDescent="0.25">
      <c r="A85" s="14"/>
      <c r="B85" s="41"/>
      <c r="C85" s="41" t="s">
        <v>82</v>
      </c>
      <c r="D85" s="42"/>
      <c r="E85" s="42"/>
      <c r="F85" s="41"/>
      <c r="G85" s="41" t="s">
        <v>82</v>
      </c>
      <c r="H85" s="42"/>
      <c r="I85" s="42"/>
      <c r="J85" s="41"/>
      <c r="K85" s="41"/>
      <c r="L85" s="42"/>
      <c r="M85" s="42"/>
      <c r="N85" s="41"/>
      <c r="O85" s="41"/>
      <c r="P85" s="42"/>
      <c r="Q85" s="42"/>
      <c r="R85" s="41"/>
      <c r="S85" s="41"/>
      <c r="T85" s="42"/>
      <c r="U85" s="42"/>
      <c r="V85" s="41"/>
    </row>
    <row r="86" spans="1:22" x14ac:dyDescent="0.25">
      <c r="A86" s="14"/>
      <c r="B86" s="130" t="s">
        <v>64</v>
      </c>
      <c r="C86" s="25" t="s">
        <v>82</v>
      </c>
      <c r="D86" s="13"/>
      <c r="E86" s="129">
        <v>1114</v>
      </c>
      <c r="F86" s="96" t="s">
        <v>82</v>
      </c>
      <c r="G86" s="25" t="s">
        <v>82</v>
      </c>
      <c r="H86" s="13"/>
      <c r="I86" s="129">
        <v>5578</v>
      </c>
      <c r="J86" s="96" t="s">
        <v>82</v>
      </c>
      <c r="K86" s="25"/>
      <c r="L86" s="13"/>
      <c r="M86" s="95">
        <v>619</v>
      </c>
      <c r="N86" s="96" t="s">
        <v>82</v>
      </c>
      <c r="O86" s="25"/>
      <c r="P86" s="13"/>
      <c r="Q86" s="95" t="s">
        <v>636</v>
      </c>
      <c r="R86" s="96" t="s">
        <v>366</v>
      </c>
      <c r="S86" s="25"/>
      <c r="T86" s="13"/>
      <c r="U86" s="129">
        <v>1665</v>
      </c>
      <c r="V86" s="96" t="s">
        <v>82</v>
      </c>
    </row>
    <row r="87" spans="1:22" x14ac:dyDescent="0.25">
      <c r="A87" s="14"/>
      <c r="B87" s="128" t="s">
        <v>65</v>
      </c>
      <c r="C87" s="23" t="s">
        <v>82</v>
      </c>
      <c r="D87" s="91"/>
      <c r="E87" s="111" t="s">
        <v>304</v>
      </c>
      <c r="F87" s="91" t="s">
        <v>82</v>
      </c>
      <c r="G87" s="23" t="s">
        <v>82</v>
      </c>
      <c r="H87" s="89"/>
      <c r="I87" s="102">
        <v>6156</v>
      </c>
      <c r="J87" s="91" t="s">
        <v>82</v>
      </c>
      <c r="K87" s="23"/>
      <c r="L87" s="89"/>
      <c r="M87" s="102">
        <v>2570</v>
      </c>
      <c r="N87" s="91" t="s">
        <v>82</v>
      </c>
      <c r="O87" s="23"/>
      <c r="P87" s="91"/>
      <c r="Q87" s="111" t="s">
        <v>304</v>
      </c>
      <c r="R87" s="91" t="s">
        <v>82</v>
      </c>
      <c r="S87" s="23"/>
      <c r="T87" s="89"/>
      <c r="U87" s="102">
        <v>8726</v>
      </c>
      <c r="V87" s="91" t="s">
        <v>82</v>
      </c>
    </row>
    <row r="88" spans="1:22" ht="15.75" thickBot="1" x14ac:dyDescent="0.3">
      <c r="A88" s="14"/>
      <c r="B88" s="115" t="s">
        <v>66</v>
      </c>
      <c r="C88" s="25" t="s">
        <v>82</v>
      </c>
      <c r="D88" s="96"/>
      <c r="E88" s="113" t="s">
        <v>304</v>
      </c>
      <c r="F88" s="96" t="s">
        <v>82</v>
      </c>
      <c r="G88" s="25" t="s">
        <v>82</v>
      </c>
      <c r="H88" s="13"/>
      <c r="I88" s="95" t="s">
        <v>637</v>
      </c>
      <c r="J88" s="96" t="s">
        <v>366</v>
      </c>
      <c r="K88" s="25"/>
      <c r="L88" s="13"/>
      <c r="M88" s="95" t="s">
        <v>638</v>
      </c>
      <c r="N88" s="96" t="s">
        <v>366</v>
      </c>
      <c r="O88" s="25"/>
      <c r="P88" s="96"/>
      <c r="Q88" s="113" t="s">
        <v>304</v>
      </c>
      <c r="R88" s="96" t="s">
        <v>82</v>
      </c>
      <c r="S88" s="25"/>
      <c r="T88" s="13"/>
      <c r="U88" s="95" t="s">
        <v>639</v>
      </c>
      <c r="V88" s="96" t="s">
        <v>366</v>
      </c>
    </row>
    <row r="89" spans="1:22" x14ac:dyDescent="0.25">
      <c r="A89" s="14"/>
      <c r="B89" s="41"/>
      <c r="C89" s="41" t="s">
        <v>82</v>
      </c>
      <c r="D89" s="42"/>
      <c r="E89" s="42"/>
      <c r="F89" s="41"/>
      <c r="G89" s="41" t="s">
        <v>82</v>
      </c>
      <c r="H89" s="42"/>
      <c r="I89" s="42"/>
      <c r="J89" s="41"/>
      <c r="K89" s="41"/>
      <c r="L89" s="42"/>
      <c r="M89" s="42"/>
      <c r="N89" s="41"/>
      <c r="O89" s="41"/>
      <c r="P89" s="42"/>
      <c r="Q89" s="42"/>
      <c r="R89" s="41"/>
      <c r="S89" s="41"/>
      <c r="T89" s="42"/>
      <c r="U89" s="42"/>
      <c r="V89" s="41"/>
    </row>
    <row r="90" spans="1:22" x14ac:dyDescent="0.25">
      <c r="A90" s="14"/>
      <c r="B90" s="131" t="s">
        <v>67</v>
      </c>
      <c r="C90" s="23" t="s">
        <v>82</v>
      </c>
      <c r="D90" s="91"/>
      <c r="E90" s="111" t="s">
        <v>304</v>
      </c>
      <c r="F90" s="91" t="s">
        <v>82</v>
      </c>
      <c r="G90" s="23" t="s">
        <v>82</v>
      </c>
      <c r="H90" s="89"/>
      <c r="I90" s="102">
        <v>2093</v>
      </c>
      <c r="J90" s="91" t="s">
        <v>82</v>
      </c>
      <c r="K90" s="23"/>
      <c r="L90" s="89"/>
      <c r="M90" s="90">
        <v>902</v>
      </c>
      <c r="N90" s="91" t="s">
        <v>82</v>
      </c>
      <c r="O90" s="23"/>
      <c r="P90" s="91"/>
      <c r="Q90" s="111" t="s">
        <v>304</v>
      </c>
      <c r="R90" s="91" t="s">
        <v>82</v>
      </c>
      <c r="S90" s="23"/>
      <c r="T90" s="89"/>
      <c r="U90" s="102">
        <v>2995</v>
      </c>
      <c r="V90" s="91" t="s">
        <v>82</v>
      </c>
    </row>
    <row r="91" spans="1:22" x14ac:dyDescent="0.25">
      <c r="A91" s="14"/>
      <c r="B91" s="92" t="s">
        <v>192</v>
      </c>
      <c r="C91" s="25" t="s">
        <v>82</v>
      </c>
      <c r="D91" s="96"/>
      <c r="E91" s="113" t="s">
        <v>304</v>
      </c>
      <c r="F91" s="96" t="s">
        <v>82</v>
      </c>
      <c r="G91" s="25" t="s">
        <v>82</v>
      </c>
      <c r="H91" s="13"/>
      <c r="I91" s="95">
        <v>296</v>
      </c>
      <c r="J91" s="96" t="s">
        <v>82</v>
      </c>
      <c r="K91" s="25"/>
      <c r="L91" s="13"/>
      <c r="M91" s="95">
        <v>241</v>
      </c>
      <c r="N91" s="96" t="s">
        <v>82</v>
      </c>
      <c r="O91" s="25"/>
      <c r="P91" s="96"/>
      <c r="Q91" s="113" t="s">
        <v>304</v>
      </c>
      <c r="R91" s="96" t="s">
        <v>82</v>
      </c>
      <c r="S91" s="25"/>
      <c r="T91" s="13"/>
      <c r="U91" s="95">
        <v>537</v>
      </c>
      <c r="V91" s="96" t="s">
        <v>82</v>
      </c>
    </row>
    <row r="92" spans="1:22" x14ac:dyDescent="0.25">
      <c r="A92" s="14"/>
      <c r="B92" s="85" t="s">
        <v>640</v>
      </c>
      <c r="C92" s="23" t="s">
        <v>82</v>
      </c>
      <c r="D92" s="91"/>
      <c r="E92" s="111" t="s">
        <v>304</v>
      </c>
      <c r="F92" s="91" t="s">
        <v>82</v>
      </c>
      <c r="G92" s="23" t="s">
        <v>82</v>
      </c>
      <c r="H92" s="89"/>
      <c r="I92" s="90">
        <v>261</v>
      </c>
      <c r="J92" s="91" t="s">
        <v>82</v>
      </c>
      <c r="K92" s="23"/>
      <c r="L92" s="89"/>
      <c r="M92" s="90">
        <v>351</v>
      </c>
      <c r="N92" s="91" t="s">
        <v>82</v>
      </c>
      <c r="O92" s="23"/>
      <c r="P92" s="91"/>
      <c r="Q92" s="111" t="s">
        <v>304</v>
      </c>
      <c r="R92" s="91" t="s">
        <v>82</v>
      </c>
      <c r="S92" s="23"/>
      <c r="T92" s="89"/>
      <c r="U92" s="90">
        <v>612</v>
      </c>
      <c r="V92" s="91" t="s">
        <v>82</v>
      </c>
    </row>
    <row r="93" spans="1:22" x14ac:dyDescent="0.25">
      <c r="A93" s="14"/>
      <c r="B93" s="92" t="s">
        <v>641</v>
      </c>
      <c r="C93" s="25" t="s">
        <v>82</v>
      </c>
      <c r="D93" s="13"/>
      <c r="E93" s="129">
        <v>7895</v>
      </c>
      <c r="F93" s="96" t="s">
        <v>82</v>
      </c>
      <c r="G93" s="25" t="s">
        <v>82</v>
      </c>
      <c r="H93" s="13"/>
      <c r="I93" s="129">
        <v>2028</v>
      </c>
      <c r="J93" s="96" t="s">
        <v>82</v>
      </c>
      <c r="K93" s="25"/>
      <c r="L93" s="96"/>
      <c r="M93" s="113" t="s">
        <v>304</v>
      </c>
      <c r="N93" s="96" t="s">
        <v>82</v>
      </c>
      <c r="O93" s="25"/>
      <c r="P93" s="13"/>
      <c r="Q93" s="95" t="s">
        <v>642</v>
      </c>
      <c r="R93" s="96" t="s">
        <v>366</v>
      </c>
      <c r="S93" s="25"/>
      <c r="T93" s="96"/>
      <c r="U93" s="113" t="s">
        <v>304</v>
      </c>
      <c r="V93" s="96" t="s">
        <v>82</v>
      </c>
    </row>
    <row r="94" spans="1:22" x14ac:dyDescent="0.25">
      <c r="A94" s="14"/>
      <c r="B94" s="85" t="s">
        <v>643</v>
      </c>
      <c r="C94" s="23" t="s">
        <v>82</v>
      </c>
      <c r="D94" s="89"/>
      <c r="E94" s="90">
        <v>6</v>
      </c>
      <c r="F94" s="91" t="s">
        <v>82</v>
      </c>
      <c r="G94" s="23" t="s">
        <v>82</v>
      </c>
      <c r="H94" s="89"/>
      <c r="I94" s="90">
        <v>80</v>
      </c>
      <c r="J94" s="91" t="s">
        <v>82</v>
      </c>
      <c r="K94" s="23"/>
      <c r="L94" s="89"/>
      <c r="M94" s="90">
        <v>435</v>
      </c>
      <c r="N94" s="91" t="s">
        <v>82</v>
      </c>
      <c r="O94" s="23"/>
      <c r="P94" s="89"/>
      <c r="Q94" s="90" t="s">
        <v>644</v>
      </c>
      <c r="R94" s="91" t="s">
        <v>366</v>
      </c>
      <c r="S94" s="23"/>
      <c r="T94" s="91"/>
      <c r="U94" s="111" t="s">
        <v>304</v>
      </c>
      <c r="V94" s="91" t="s">
        <v>82</v>
      </c>
    </row>
    <row r="95" spans="1:22" ht="15.75" thickBot="1" x14ac:dyDescent="0.3">
      <c r="A95" s="14"/>
      <c r="B95" s="92" t="s">
        <v>70</v>
      </c>
      <c r="C95" s="25" t="s">
        <v>82</v>
      </c>
      <c r="D95" s="13"/>
      <c r="E95" s="95">
        <v>31</v>
      </c>
      <c r="F95" s="96" t="s">
        <v>82</v>
      </c>
      <c r="G95" s="25" t="s">
        <v>82</v>
      </c>
      <c r="H95" s="13"/>
      <c r="I95" s="95">
        <v>23</v>
      </c>
      <c r="J95" s="96" t="s">
        <v>82</v>
      </c>
      <c r="K95" s="25"/>
      <c r="L95" s="13"/>
      <c r="M95" s="95">
        <v>126</v>
      </c>
      <c r="N95" s="96" t="s">
        <v>82</v>
      </c>
      <c r="O95" s="25"/>
      <c r="P95" s="13"/>
      <c r="Q95" s="95" t="s">
        <v>645</v>
      </c>
      <c r="R95" s="96" t="s">
        <v>366</v>
      </c>
      <c r="S95" s="25"/>
      <c r="T95" s="13"/>
      <c r="U95" s="95">
        <v>151</v>
      </c>
      <c r="V95" s="96" t="s">
        <v>82</v>
      </c>
    </row>
    <row r="96" spans="1:22" x14ac:dyDescent="0.25">
      <c r="A96" s="14"/>
      <c r="B96" s="41"/>
      <c r="C96" s="41" t="s">
        <v>82</v>
      </c>
      <c r="D96" s="42"/>
      <c r="E96" s="42"/>
      <c r="F96" s="41"/>
      <c r="G96" s="41" t="s">
        <v>82</v>
      </c>
      <c r="H96" s="42"/>
      <c r="I96" s="42"/>
      <c r="J96" s="41"/>
      <c r="K96" s="41"/>
      <c r="L96" s="42"/>
      <c r="M96" s="42"/>
      <c r="N96" s="41"/>
      <c r="O96" s="41"/>
      <c r="P96" s="42"/>
      <c r="Q96" s="42"/>
      <c r="R96" s="41"/>
      <c r="S96" s="41"/>
      <c r="T96" s="42"/>
      <c r="U96" s="42"/>
      <c r="V96" s="41"/>
    </row>
    <row r="97" spans="1:22" ht="15.75" thickBot="1" x14ac:dyDescent="0.3">
      <c r="A97" s="14"/>
      <c r="B97" s="131" t="s">
        <v>71</v>
      </c>
      <c r="C97" s="23" t="s">
        <v>82</v>
      </c>
      <c r="D97" s="89"/>
      <c r="E97" s="102">
        <v>9046</v>
      </c>
      <c r="F97" s="91" t="s">
        <v>82</v>
      </c>
      <c r="G97" s="23" t="s">
        <v>82</v>
      </c>
      <c r="H97" s="89"/>
      <c r="I97" s="102">
        <v>10359</v>
      </c>
      <c r="J97" s="91" t="s">
        <v>82</v>
      </c>
      <c r="K97" s="23"/>
      <c r="L97" s="89"/>
      <c r="M97" s="102">
        <v>2674</v>
      </c>
      <c r="N97" s="91" t="s">
        <v>82</v>
      </c>
      <c r="O97" s="23"/>
      <c r="P97" s="89"/>
      <c r="Q97" s="90" t="s">
        <v>646</v>
      </c>
      <c r="R97" s="91" t="s">
        <v>366</v>
      </c>
      <c r="S97" s="23"/>
      <c r="T97" s="89"/>
      <c r="U97" s="102">
        <v>5960</v>
      </c>
      <c r="V97" s="91" t="s">
        <v>82</v>
      </c>
    </row>
    <row r="98" spans="1:22" ht="15.75" thickTop="1" x14ac:dyDescent="0.25">
      <c r="A98" s="14"/>
      <c r="B98" s="41"/>
      <c r="C98" s="41" t="s">
        <v>82</v>
      </c>
      <c r="D98" s="65"/>
      <c r="E98" s="65"/>
      <c r="F98" s="41"/>
      <c r="G98" s="41" t="s">
        <v>82</v>
      </c>
      <c r="H98" s="65"/>
      <c r="I98" s="65"/>
      <c r="J98" s="41"/>
      <c r="K98" s="41"/>
      <c r="L98" s="65"/>
      <c r="M98" s="65"/>
      <c r="N98" s="41"/>
      <c r="O98" s="41"/>
      <c r="P98" s="65"/>
      <c r="Q98" s="65"/>
      <c r="R98" s="41"/>
      <c r="S98" s="41"/>
      <c r="T98" s="65"/>
      <c r="U98" s="65"/>
      <c r="V98" s="41"/>
    </row>
    <row r="99" spans="1:22" x14ac:dyDescent="0.25">
      <c r="A99" s="14"/>
      <c r="B99" s="92" t="s">
        <v>647</v>
      </c>
      <c r="C99" s="25" t="s">
        <v>82</v>
      </c>
      <c r="D99" s="4"/>
      <c r="E99" s="4"/>
      <c r="F99" s="4"/>
      <c r="G99" s="25" t="s">
        <v>82</v>
      </c>
      <c r="H99" s="4"/>
      <c r="I99" s="4"/>
      <c r="J99" s="4"/>
      <c r="K99" s="25"/>
      <c r="L99" s="4"/>
      <c r="M99" s="4"/>
      <c r="N99" s="4"/>
      <c r="O99" s="25"/>
      <c r="P99" s="4"/>
      <c r="Q99" s="4"/>
      <c r="R99" s="4"/>
      <c r="S99" s="25"/>
      <c r="T99" s="4"/>
      <c r="U99" s="4"/>
      <c r="V99" s="4"/>
    </row>
    <row r="100" spans="1:22" x14ac:dyDescent="0.25">
      <c r="A100" s="14"/>
      <c r="B100" s="85" t="s">
        <v>648</v>
      </c>
      <c r="C100" s="23" t="s">
        <v>82</v>
      </c>
      <c r="D100" s="22"/>
      <c r="E100" s="22"/>
      <c r="F100" s="22"/>
      <c r="G100" s="23" t="s">
        <v>82</v>
      </c>
      <c r="H100" s="22"/>
      <c r="I100" s="22"/>
      <c r="J100" s="22"/>
      <c r="K100" s="23"/>
      <c r="L100" s="22"/>
      <c r="M100" s="22"/>
      <c r="N100" s="22"/>
      <c r="O100" s="23"/>
      <c r="P100" s="22"/>
      <c r="Q100" s="22"/>
      <c r="R100" s="22"/>
      <c r="S100" s="23"/>
      <c r="T100" s="22"/>
      <c r="U100" s="22"/>
      <c r="V100" s="22"/>
    </row>
    <row r="101" spans="1:22" x14ac:dyDescent="0.25">
      <c r="A101" s="14"/>
      <c r="B101" s="115" t="s">
        <v>73</v>
      </c>
      <c r="C101" s="25" t="s">
        <v>82</v>
      </c>
      <c r="D101" s="96"/>
      <c r="E101" s="113" t="s">
        <v>304</v>
      </c>
      <c r="F101" s="96" t="s">
        <v>82</v>
      </c>
      <c r="G101" s="25" t="s">
        <v>82</v>
      </c>
      <c r="H101" s="13"/>
      <c r="I101" s="95">
        <v>6</v>
      </c>
      <c r="J101" s="96" t="s">
        <v>82</v>
      </c>
      <c r="K101" s="25"/>
      <c r="L101" s="96"/>
      <c r="M101" s="113" t="s">
        <v>304</v>
      </c>
      <c r="N101" s="96" t="s">
        <v>82</v>
      </c>
      <c r="O101" s="25"/>
      <c r="P101" s="96"/>
      <c r="Q101" s="113" t="s">
        <v>304</v>
      </c>
      <c r="R101" s="96" t="s">
        <v>82</v>
      </c>
      <c r="S101" s="25"/>
      <c r="T101" s="13"/>
      <c r="U101" s="95">
        <v>6</v>
      </c>
      <c r="V101" s="96" t="s">
        <v>82</v>
      </c>
    </row>
    <row r="102" spans="1:22" x14ac:dyDescent="0.25">
      <c r="A102" s="14"/>
      <c r="B102" s="128" t="s">
        <v>74</v>
      </c>
      <c r="C102" s="23" t="s">
        <v>82</v>
      </c>
      <c r="D102" s="89"/>
      <c r="E102" s="90">
        <v>70</v>
      </c>
      <c r="F102" s="91" t="s">
        <v>82</v>
      </c>
      <c r="G102" s="23" t="s">
        <v>82</v>
      </c>
      <c r="H102" s="89"/>
      <c r="I102" s="90">
        <v>420</v>
      </c>
      <c r="J102" s="91" t="s">
        <v>82</v>
      </c>
      <c r="K102" s="23"/>
      <c r="L102" s="89"/>
      <c r="M102" s="90">
        <v>207</v>
      </c>
      <c r="N102" s="91" t="s">
        <v>82</v>
      </c>
      <c r="O102" s="23"/>
      <c r="P102" s="91"/>
      <c r="Q102" s="111" t="s">
        <v>304</v>
      </c>
      <c r="R102" s="91" t="s">
        <v>82</v>
      </c>
      <c r="S102" s="23"/>
      <c r="T102" s="89"/>
      <c r="U102" s="90">
        <v>697</v>
      </c>
      <c r="V102" s="91" t="s">
        <v>82</v>
      </c>
    </row>
    <row r="103" spans="1:22" x14ac:dyDescent="0.25">
      <c r="A103" s="14"/>
      <c r="B103" s="115" t="s">
        <v>634</v>
      </c>
      <c r="C103" s="25" t="s">
        <v>82</v>
      </c>
      <c r="D103" s="13"/>
      <c r="E103" s="129">
        <v>4606</v>
      </c>
      <c r="F103" s="96" t="s">
        <v>82</v>
      </c>
      <c r="G103" s="25" t="s">
        <v>82</v>
      </c>
      <c r="H103" s="13"/>
      <c r="I103" s="95">
        <v>917</v>
      </c>
      <c r="J103" s="96" t="s">
        <v>82</v>
      </c>
      <c r="K103" s="25"/>
      <c r="L103" s="13"/>
      <c r="M103" s="95">
        <v>78</v>
      </c>
      <c r="N103" s="96" t="s">
        <v>82</v>
      </c>
      <c r="O103" s="25"/>
      <c r="P103" s="13"/>
      <c r="Q103" s="95" t="s">
        <v>635</v>
      </c>
      <c r="R103" s="96" t="s">
        <v>366</v>
      </c>
      <c r="S103" s="25"/>
      <c r="T103" s="96"/>
      <c r="U103" s="113" t="s">
        <v>304</v>
      </c>
      <c r="V103" s="96" t="s">
        <v>82</v>
      </c>
    </row>
    <row r="104" spans="1:22" x14ac:dyDescent="0.25">
      <c r="A104" s="14"/>
      <c r="B104" s="128" t="s">
        <v>75</v>
      </c>
      <c r="C104" s="23" t="s">
        <v>82</v>
      </c>
      <c r="D104" s="89"/>
      <c r="E104" s="90">
        <v>28</v>
      </c>
      <c r="F104" s="91" t="s">
        <v>82</v>
      </c>
      <c r="G104" s="23" t="s">
        <v>82</v>
      </c>
      <c r="H104" s="89"/>
      <c r="I104" s="90">
        <v>42</v>
      </c>
      <c r="J104" s="91" t="s">
        <v>82</v>
      </c>
      <c r="K104" s="23"/>
      <c r="L104" s="89"/>
      <c r="M104" s="90">
        <v>14</v>
      </c>
      <c r="N104" s="91" t="s">
        <v>82</v>
      </c>
      <c r="O104" s="23"/>
      <c r="P104" s="89"/>
      <c r="Q104" s="90" t="s">
        <v>633</v>
      </c>
      <c r="R104" s="91" t="s">
        <v>366</v>
      </c>
      <c r="S104" s="23"/>
      <c r="T104" s="89"/>
      <c r="U104" s="90">
        <v>39</v>
      </c>
      <c r="V104" s="91" t="s">
        <v>82</v>
      </c>
    </row>
    <row r="105" spans="1:22" ht="15.75" thickBot="1" x14ac:dyDescent="0.3">
      <c r="A105" s="14"/>
      <c r="B105" s="115" t="s">
        <v>76</v>
      </c>
      <c r="C105" s="25" t="s">
        <v>82</v>
      </c>
      <c r="D105" s="13"/>
      <c r="E105" s="95">
        <v>166</v>
      </c>
      <c r="F105" s="96" t="s">
        <v>82</v>
      </c>
      <c r="G105" s="25" t="s">
        <v>82</v>
      </c>
      <c r="H105" s="13"/>
      <c r="I105" s="95">
        <v>2</v>
      </c>
      <c r="J105" s="96" t="s">
        <v>82</v>
      </c>
      <c r="K105" s="25"/>
      <c r="L105" s="13"/>
      <c r="M105" s="95">
        <v>1</v>
      </c>
      <c r="N105" s="96" t="s">
        <v>82</v>
      </c>
      <c r="O105" s="25"/>
      <c r="P105" s="96"/>
      <c r="Q105" s="113" t="s">
        <v>304</v>
      </c>
      <c r="R105" s="96" t="s">
        <v>82</v>
      </c>
      <c r="S105" s="25"/>
      <c r="T105" s="13"/>
      <c r="U105" s="95">
        <v>169</v>
      </c>
      <c r="V105" s="96" t="s">
        <v>82</v>
      </c>
    </row>
    <row r="106" spans="1:22" x14ac:dyDescent="0.25">
      <c r="A106" s="14"/>
      <c r="B106" s="41"/>
      <c r="C106" s="41" t="s">
        <v>82</v>
      </c>
      <c r="D106" s="42"/>
      <c r="E106" s="42"/>
      <c r="F106" s="41"/>
      <c r="G106" s="41" t="s">
        <v>82</v>
      </c>
      <c r="H106" s="42"/>
      <c r="I106" s="42"/>
      <c r="J106" s="41"/>
      <c r="K106" s="41"/>
      <c r="L106" s="42"/>
      <c r="M106" s="42"/>
      <c r="N106" s="41"/>
      <c r="O106" s="41"/>
      <c r="P106" s="42"/>
      <c r="Q106" s="42"/>
      <c r="R106" s="41"/>
      <c r="S106" s="41"/>
      <c r="T106" s="42"/>
      <c r="U106" s="42"/>
      <c r="V106" s="41"/>
    </row>
    <row r="107" spans="1:22" x14ac:dyDescent="0.25">
      <c r="A107" s="14"/>
      <c r="B107" s="131" t="s">
        <v>77</v>
      </c>
      <c r="C107" s="23" t="s">
        <v>82</v>
      </c>
      <c r="D107" s="89"/>
      <c r="E107" s="102">
        <v>4870</v>
      </c>
      <c r="F107" s="91" t="s">
        <v>82</v>
      </c>
      <c r="G107" s="23" t="s">
        <v>82</v>
      </c>
      <c r="H107" s="89"/>
      <c r="I107" s="102">
        <v>1387</v>
      </c>
      <c r="J107" s="91" t="s">
        <v>82</v>
      </c>
      <c r="K107" s="23"/>
      <c r="L107" s="89"/>
      <c r="M107" s="90">
        <v>300</v>
      </c>
      <c r="N107" s="91" t="s">
        <v>82</v>
      </c>
      <c r="O107" s="23"/>
      <c r="P107" s="89"/>
      <c r="Q107" s="90" t="s">
        <v>636</v>
      </c>
      <c r="R107" s="91" t="s">
        <v>366</v>
      </c>
      <c r="S107" s="23"/>
      <c r="T107" s="89"/>
      <c r="U107" s="90">
        <v>911</v>
      </c>
      <c r="V107" s="91" t="s">
        <v>82</v>
      </c>
    </row>
    <row r="108" spans="1:22" x14ac:dyDescent="0.25">
      <c r="A108" s="14"/>
      <c r="B108" s="92" t="s">
        <v>78</v>
      </c>
      <c r="C108" s="25" t="s">
        <v>82</v>
      </c>
      <c r="D108" s="13"/>
      <c r="E108" s="129">
        <v>1168</v>
      </c>
      <c r="F108" s="96" t="s">
        <v>82</v>
      </c>
      <c r="G108" s="25" t="s">
        <v>82</v>
      </c>
      <c r="H108" s="13"/>
      <c r="I108" s="95">
        <v>1</v>
      </c>
      <c r="J108" s="96" t="s">
        <v>82</v>
      </c>
      <c r="K108" s="25"/>
      <c r="L108" s="13"/>
      <c r="M108" s="95">
        <v>10</v>
      </c>
      <c r="N108" s="96" t="s">
        <v>82</v>
      </c>
      <c r="O108" s="25"/>
      <c r="P108" s="96"/>
      <c r="Q108" s="113" t="s">
        <v>304</v>
      </c>
      <c r="R108" s="96" t="s">
        <v>82</v>
      </c>
      <c r="S108" s="25"/>
      <c r="T108" s="13"/>
      <c r="U108" s="129">
        <v>1179</v>
      </c>
      <c r="V108" s="96" t="s">
        <v>82</v>
      </c>
    </row>
    <row r="109" spans="1:22" x14ac:dyDescent="0.25">
      <c r="A109" s="14"/>
      <c r="B109" s="85" t="s">
        <v>649</v>
      </c>
      <c r="C109" s="23" t="s">
        <v>82</v>
      </c>
      <c r="D109" s="89"/>
      <c r="E109" s="90">
        <v>273</v>
      </c>
      <c r="F109" s="91" t="s">
        <v>82</v>
      </c>
      <c r="G109" s="23" t="s">
        <v>82</v>
      </c>
      <c r="H109" s="89"/>
      <c r="I109" s="90">
        <v>248</v>
      </c>
      <c r="J109" s="91" t="s">
        <v>82</v>
      </c>
      <c r="K109" s="23"/>
      <c r="L109" s="91"/>
      <c r="M109" s="111" t="s">
        <v>304</v>
      </c>
      <c r="N109" s="91" t="s">
        <v>82</v>
      </c>
      <c r="O109" s="23"/>
      <c r="P109" s="89"/>
      <c r="Q109" s="90" t="s">
        <v>644</v>
      </c>
      <c r="R109" s="91" t="s">
        <v>366</v>
      </c>
      <c r="S109" s="23"/>
      <c r="T109" s="91"/>
      <c r="U109" s="111" t="s">
        <v>304</v>
      </c>
      <c r="V109" s="91" t="s">
        <v>82</v>
      </c>
    </row>
    <row r="110" spans="1:22" x14ac:dyDescent="0.25">
      <c r="A110" s="14"/>
      <c r="B110" s="92" t="s">
        <v>79</v>
      </c>
      <c r="C110" s="25" t="s">
        <v>82</v>
      </c>
      <c r="D110" s="13"/>
      <c r="E110" s="95">
        <v>4</v>
      </c>
      <c r="F110" s="96" t="s">
        <v>82</v>
      </c>
      <c r="G110" s="25" t="s">
        <v>82</v>
      </c>
      <c r="H110" s="13"/>
      <c r="I110" s="95">
        <v>648</v>
      </c>
      <c r="J110" s="96" t="s">
        <v>82</v>
      </c>
      <c r="K110" s="25"/>
      <c r="L110" s="13"/>
      <c r="M110" s="95">
        <v>167</v>
      </c>
      <c r="N110" s="96" t="s">
        <v>82</v>
      </c>
      <c r="O110" s="25"/>
      <c r="P110" s="13"/>
      <c r="Q110" s="95" t="s">
        <v>645</v>
      </c>
      <c r="R110" s="96" t="s">
        <v>366</v>
      </c>
      <c r="S110" s="25"/>
      <c r="T110" s="13"/>
      <c r="U110" s="95">
        <v>790</v>
      </c>
      <c r="V110" s="96" t="s">
        <v>82</v>
      </c>
    </row>
    <row r="111" spans="1:22" x14ac:dyDescent="0.25">
      <c r="A111" s="14"/>
      <c r="B111" s="85" t="s">
        <v>80</v>
      </c>
      <c r="C111" s="23" t="s">
        <v>82</v>
      </c>
      <c r="D111" s="89"/>
      <c r="E111" s="90">
        <v>21</v>
      </c>
      <c r="F111" s="91" t="s">
        <v>82</v>
      </c>
      <c r="G111" s="23" t="s">
        <v>82</v>
      </c>
      <c r="H111" s="89"/>
      <c r="I111" s="90">
        <v>180</v>
      </c>
      <c r="J111" s="91" t="s">
        <v>82</v>
      </c>
      <c r="K111" s="23"/>
      <c r="L111" s="89"/>
      <c r="M111" s="90">
        <v>169</v>
      </c>
      <c r="N111" s="91" t="s">
        <v>82</v>
      </c>
      <c r="O111" s="23"/>
      <c r="P111" s="91"/>
      <c r="Q111" s="111" t="s">
        <v>304</v>
      </c>
      <c r="R111" s="91" t="s">
        <v>82</v>
      </c>
      <c r="S111" s="23"/>
      <c r="T111" s="89"/>
      <c r="U111" s="90">
        <v>370</v>
      </c>
      <c r="V111" s="91" t="s">
        <v>82</v>
      </c>
    </row>
    <row r="112" spans="1:22" ht="15.75" thickBot="1" x14ac:dyDescent="0.3">
      <c r="A112" s="14"/>
      <c r="B112" s="92" t="s">
        <v>650</v>
      </c>
      <c r="C112" s="25" t="s">
        <v>82</v>
      </c>
      <c r="D112" s="13"/>
      <c r="E112" s="129">
        <v>2710</v>
      </c>
      <c r="F112" s="96" t="s">
        <v>82</v>
      </c>
      <c r="G112" s="25" t="s">
        <v>82</v>
      </c>
      <c r="H112" s="13"/>
      <c r="I112" s="129">
        <v>7895</v>
      </c>
      <c r="J112" s="96" t="s">
        <v>82</v>
      </c>
      <c r="K112" s="25"/>
      <c r="L112" s="13"/>
      <c r="M112" s="129">
        <v>2028</v>
      </c>
      <c r="N112" s="96" t="s">
        <v>82</v>
      </c>
      <c r="O112" s="25"/>
      <c r="P112" s="13"/>
      <c r="Q112" s="95" t="s">
        <v>642</v>
      </c>
      <c r="R112" s="96" t="s">
        <v>366</v>
      </c>
      <c r="S112" s="25"/>
      <c r="T112" s="13"/>
      <c r="U112" s="129">
        <v>2710</v>
      </c>
      <c r="V112" s="96" t="s">
        <v>82</v>
      </c>
    </row>
    <row r="113" spans="1:22" x14ac:dyDescent="0.25">
      <c r="A113" s="14"/>
      <c r="B113" s="41"/>
      <c r="C113" s="41" t="s">
        <v>82</v>
      </c>
      <c r="D113" s="42"/>
      <c r="E113" s="42"/>
      <c r="F113" s="41"/>
      <c r="G113" s="41" t="s">
        <v>82</v>
      </c>
      <c r="H113" s="42"/>
      <c r="I113" s="42"/>
      <c r="J113" s="41"/>
      <c r="K113" s="41"/>
      <c r="L113" s="42"/>
      <c r="M113" s="42"/>
      <c r="N113" s="41"/>
      <c r="O113" s="41"/>
      <c r="P113" s="42"/>
      <c r="Q113" s="42"/>
      <c r="R113" s="41"/>
      <c r="S113" s="41"/>
      <c r="T113" s="42"/>
      <c r="U113" s="42"/>
      <c r="V113" s="41"/>
    </row>
    <row r="114" spans="1:22" ht="26.25" thickBot="1" x14ac:dyDescent="0.3">
      <c r="A114" s="14"/>
      <c r="B114" s="131" t="s">
        <v>651</v>
      </c>
      <c r="C114" s="23" t="s">
        <v>82</v>
      </c>
      <c r="D114" s="89"/>
      <c r="E114" s="102">
        <v>9046</v>
      </c>
      <c r="F114" s="91" t="s">
        <v>82</v>
      </c>
      <c r="G114" s="23" t="s">
        <v>82</v>
      </c>
      <c r="H114" s="89"/>
      <c r="I114" s="102">
        <v>10359</v>
      </c>
      <c r="J114" s="91" t="s">
        <v>82</v>
      </c>
      <c r="K114" s="23"/>
      <c r="L114" s="89"/>
      <c r="M114" s="102">
        <v>2674</v>
      </c>
      <c r="N114" s="91" t="s">
        <v>82</v>
      </c>
      <c r="O114" s="23"/>
      <c r="P114" s="89"/>
      <c r="Q114" s="90" t="s">
        <v>646</v>
      </c>
      <c r="R114" s="91" t="s">
        <v>366</v>
      </c>
      <c r="S114" s="23"/>
      <c r="T114" s="89"/>
      <c r="U114" s="102">
        <v>5960</v>
      </c>
      <c r="V114" s="91" t="s">
        <v>82</v>
      </c>
    </row>
    <row r="115" spans="1:22" ht="15.75" thickTop="1" x14ac:dyDescent="0.25">
      <c r="A115" s="14"/>
      <c r="B115" s="41"/>
      <c r="C115" s="41" t="s">
        <v>82</v>
      </c>
      <c r="D115" s="65"/>
      <c r="E115" s="65"/>
      <c r="F115" s="41"/>
      <c r="G115" s="41" t="s">
        <v>82</v>
      </c>
      <c r="H115" s="65"/>
      <c r="I115" s="65"/>
      <c r="J115" s="41"/>
      <c r="K115" s="41"/>
      <c r="L115" s="65"/>
      <c r="M115" s="65"/>
      <c r="N115" s="41"/>
      <c r="O115" s="41"/>
      <c r="P115" s="65"/>
      <c r="Q115" s="65"/>
      <c r="R115" s="41"/>
      <c r="S115" s="41"/>
      <c r="T115" s="65"/>
      <c r="U115" s="65"/>
      <c r="V115" s="41"/>
    </row>
    <row r="116" spans="1:22" x14ac:dyDescent="0.25">
      <c r="A116" s="14"/>
      <c r="B116" s="44"/>
      <c r="C116" s="44"/>
      <c r="D116" s="44"/>
      <c r="E116" s="44"/>
      <c r="F116" s="44"/>
      <c r="G116" s="44"/>
      <c r="H116" s="44"/>
      <c r="I116" s="44"/>
      <c r="J116" s="44"/>
      <c r="K116" s="44"/>
      <c r="L116" s="44"/>
      <c r="M116" s="44"/>
      <c r="N116" s="44"/>
      <c r="O116" s="44"/>
      <c r="P116" s="44"/>
      <c r="Q116" s="44"/>
      <c r="R116" s="44"/>
      <c r="S116" s="44"/>
      <c r="T116" s="44"/>
      <c r="U116" s="44"/>
      <c r="V116" s="44"/>
    </row>
    <row r="117" spans="1:22" x14ac:dyDescent="0.25">
      <c r="A117" s="14"/>
      <c r="B117" s="4"/>
      <c r="C117" s="4"/>
      <c r="D117" s="4"/>
      <c r="E117" s="4"/>
      <c r="F117" s="4"/>
      <c r="G117" s="4"/>
      <c r="H117" s="4"/>
      <c r="I117" s="4"/>
      <c r="J117" s="4"/>
      <c r="K117" s="4"/>
      <c r="L117" s="4"/>
      <c r="M117" s="4"/>
      <c r="N117" s="4"/>
      <c r="O117" s="4"/>
      <c r="P117" s="4"/>
      <c r="Q117" s="4"/>
      <c r="R117" s="4"/>
      <c r="S117" s="4"/>
      <c r="T117" s="4"/>
      <c r="U117" s="4"/>
      <c r="V117" s="4"/>
    </row>
    <row r="118" spans="1:22" ht="15.75" thickBot="1" x14ac:dyDescent="0.3">
      <c r="A118" s="14"/>
      <c r="B118" s="25"/>
      <c r="C118" s="25" t="s">
        <v>82</v>
      </c>
      <c r="D118" s="97" t="s">
        <v>652</v>
      </c>
      <c r="E118" s="97"/>
      <c r="F118" s="97"/>
      <c r="G118" s="97"/>
      <c r="H118" s="97"/>
      <c r="I118" s="97"/>
      <c r="J118" s="97"/>
      <c r="K118" s="97"/>
      <c r="L118" s="97"/>
      <c r="M118" s="97"/>
      <c r="N118" s="97"/>
      <c r="O118" s="97"/>
      <c r="P118" s="97"/>
      <c r="Q118" s="97"/>
      <c r="R118" s="97"/>
      <c r="S118" s="97"/>
      <c r="T118" s="97"/>
      <c r="U118" s="97"/>
      <c r="V118" s="25"/>
    </row>
    <row r="119" spans="1:22" x14ac:dyDescent="0.25">
      <c r="A119" s="14"/>
      <c r="B119" s="134" t="s">
        <v>631</v>
      </c>
      <c r="C119" s="61" t="s">
        <v>82</v>
      </c>
      <c r="D119" s="99" t="s">
        <v>598</v>
      </c>
      <c r="E119" s="99"/>
      <c r="F119" s="100"/>
      <c r="G119" s="100" t="s">
        <v>82</v>
      </c>
      <c r="H119" s="99" t="s">
        <v>599</v>
      </c>
      <c r="I119" s="99"/>
      <c r="J119" s="100"/>
      <c r="K119" s="100"/>
      <c r="L119" s="99" t="s">
        <v>601</v>
      </c>
      <c r="M119" s="99"/>
      <c r="N119" s="100"/>
      <c r="O119" s="100"/>
      <c r="P119" s="99" t="s">
        <v>602</v>
      </c>
      <c r="Q119" s="99"/>
      <c r="R119" s="100"/>
      <c r="S119" s="100"/>
      <c r="T119" s="99" t="s">
        <v>604</v>
      </c>
      <c r="U119" s="99"/>
      <c r="V119" s="61"/>
    </row>
    <row r="120" spans="1:22" x14ac:dyDescent="0.25">
      <c r="A120" s="14"/>
      <c r="B120" s="134"/>
      <c r="C120" s="61"/>
      <c r="D120" s="98"/>
      <c r="E120" s="98"/>
      <c r="F120" s="61"/>
      <c r="G120" s="61"/>
      <c r="H120" s="98" t="s">
        <v>600</v>
      </c>
      <c r="I120" s="98"/>
      <c r="J120" s="61"/>
      <c r="K120" s="61"/>
      <c r="L120" s="98" t="s">
        <v>599</v>
      </c>
      <c r="M120" s="98"/>
      <c r="N120" s="61"/>
      <c r="O120" s="61"/>
      <c r="P120" s="98" t="s">
        <v>603</v>
      </c>
      <c r="Q120" s="98"/>
      <c r="R120" s="61"/>
      <c r="S120" s="61"/>
      <c r="T120" s="98"/>
      <c r="U120" s="98"/>
      <c r="V120" s="61"/>
    </row>
    <row r="121" spans="1:22" ht="15.75" thickBot="1" x14ac:dyDescent="0.3">
      <c r="A121" s="14"/>
      <c r="B121" s="134"/>
      <c r="C121" s="61"/>
      <c r="D121" s="97"/>
      <c r="E121" s="97"/>
      <c r="F121" s="61"/>
      <c r="G121" s="61"/>
      <c r="H121" s="97"/>
      <c r="I121" s="97"/>
      <c r="J121" s="61"/>
      <c r="K121" s="61"/>
      <c r="L121" s="97" t="s">
        <v>600</v>
      </c>
      <c r="M121" s="97"/>
      <c r="N121" s="61"/>
      <c r="O121" s="61"/>
      <c r="P121" s="97"/>
      <c r="Q121" s="97"/>
      <c r="R121" s="61"/>
      <c r="S121" s="61"/>
      <c r="T121" s="97"/>
      <c r="U121" s="97"/>
      <c r="V121" s="61"/>
    </row>
    <row r="122" spans="1:22" x14ac:dyDescent="0.25">
      <c r="A122" s="14"/>
      <c r="B122" s="25"/>
      <c r="C122" s="25" t="s">
        <v>82</v>
      </c>
      <c r="D122" s="114" t="s">
        <v>185</v>
      </c>
      <c r="E122" s="114"/>
      <c r="F122" s="25"/>
      <c r="G122" s="25" t="s">
        <v>82</v>
      </c>
      <c r="H122" s="114" t="s">
        <v>185</v>
      </c>
      <c r="I122" s="114"/>
      <c r="J122" s="25"/>
      <c r="K122" s="25"/>
      <c r="L122" s="114" t="s">
        <v>185</v>
      </c>
      <c r="M122" s="114"/>
      <c r="N122" s="25"/>
      <c r="O122" s="25"/>
      <c r="P122" s="114" t="s">
        <v>185</v>
      </c>
      <c r="Q122" s="114"/>
      <c r="R122" s="25"/>
      <c r="S122" s="25"/>
      <c r="T122" s="114" t="s">
        <v>185</v>
      </c>
      <c r="U122" s="114"/>
      <c r="V122" s="25"/>
    </row>
    <row r="123" spans="1:22" x14ac:dyDescent="0.25">
      <c r="A123" s="14"/>
      <c r="B123" s="85" t="s">
        <v>57</v>
      </c>
      <c r="C123" s="23" t="s">
        <v>82</v>
      </c>
      <c r="D123" s="22"/>
      <c r="E123" s="22"/>
      <c r="F123" s="22"/>
      <c r="G123" s="23" t="s">
        <v>82</v>
      </c>
      <c r="H123" s="22"/>
      <c r="I123" s="22"/>
      <c r="J123" s="22"/>
      <c r="K123" s="23"/>
      <c r="L123" s="22"/>
      <c r="M123" s="22"/>
      <c r="N123" s="22"/>
      <c r="O123" s="23"/>
      <c r="P123" s="22"/>
      <c r="Q123" s="22"/>
      <c r="R123" s="22"/>
      <c r="S123" s="23"/>
      <c r="T123" s="22"/>
      <c r="U123" s="22"/>
      <c r="V123" s="22"/>
    </row>
    <row r="124" spans="1:22" x14ac:dyDescent="0.25">
      <c r="A124" s="14"/>
      <c r="B124" s="92" t="s">
        <v>632</v>
      </c>
      <c r="C124" s="25" t="s">
        <v>82</v>
      </c>
      <c r="D124" s="4"/>
      <c r="E124" s="4"/>
      <c r="F124" s="4"/>
      <c r="G124" s="25" t="s">
        <v>82</v>
      </c>
      <c r="H124" s="4"/>
      <c r="I124" s="4"/>
      <c r="J124" s="4"/>
      <c r="K124" s="25"/>
      <c r="L124" s="4"/>
      <c r="M124" s="4"/>
      <c r="N124" s="4"/>
      <c r="O124" s="25"/>
      <c r="P124" s="4"/>
      <c r="Q124" s="4"/>
      <c r="R124" s="4"/>
      <c r="S124" s="25"/>
      <c r="T124" s="4"/>
      <c r="U124" s="4"/>
      <c r="V124" s="4"/>
    </row>
    <row r="125" spans="1:22" x14ac:dyDescent="0.25">
      <c r="A125" s="14"/>
      <c r="B125" s="128" t="s">
        <v>58</v>
      </c>
      <c r="C125" s="23" t="s">
        <v>82</v>
      </c>
      <c r="D125" s="89"/>
      <c r="E125" s="90">
        <v>79</v>
      </c>
      <c r="F125" s="91" t="s">
        <v>82</v>
      </c>
      <c r="G125" s="23" t="s">
        <v>82</v>
      </c>
      <c r="H125" s="89"/>
      <c r="I125" s="90">
        <v>18</v>
      </c>
      <c r="J125" s="91" t="s">
        <v>82</v>
      </c>
      <c r="K125" s="23"/>
      <c r="L125" s="89"/>
      <c r="M125" s="90">
        <v>77</v>
      </c>
      <c r="N125" s="91" t="s">
        <v>82</v>
      </c>
      <c r="O125" s="23"/>
      <c r="P125" s="91"/>
      <c r="Q125" s="111" t="s">
        <v>304</v>
      </c>
      <c r="R125" s="91" t="s">
        <v>82</v>
      </c>
      <c r="S125" s="23"/>
      <c r="T125" s="89"/>
      <c r="U125" s="90">
        <v>174</v>
      </c>
      <c r="V125" s="91" t="s">
        <v>82</v>
      </c>
    </row>
    <row r="126" spans="1:22" x14ac:dyDescent="0.25">
      <c r="A126" s="14"/>
      <c r="B126" s="115" t="s">
        <v>133</v>
      </c>
      <c r="C126" s="25" t="s">
        <v>82</v>
      </c>
      <c r="D126" s="96"/>
      <c r="E126" s="113" t="s">
        <v>304</v>
      </c>
      <c r="F126" s="96" t="s">
        <v>82</v>
      </c>
      <c r="G126" s="25" t="s">
        <v>82</v>
      </c>
      <c r="H126" s="13"/>
      <c r="I126" s="95">
        <v>370</v>
      </c>
      <c r="J126" s="96" t="s">
        <v>82</v>
      </c>
      <c r="K126" s="25"/>
      <c r="L126" s="13"/>
      <c r="M126" s="95">
        <v>258</v>
      </c>
      <c r="N126" s="96" t="s">
        <v>82</v>
      </c>
      <c r="O126" s="25"/>
      <c r="P126" s="96"/>
      <c r="Q126" s="113" t="s">
        <v>304</v>
      </c>
      <c r="R126" s="96" t="s">
        <v>82</v>
      </c>
      <c r="S126" s="25"/>
      <c r="T126" s="13"/>
      <c r="U126" s="95">
        <v>628</v>
      </c>
      <c r="V126" s="96" t="s">
        <v>82</v>
      </c>
    </row>
    <row r="127" spans="1:22" x14ac:dyDescent="0.25">
      <c r="A127" s="14"/>
      <c r="B127" s="128" t="s">
        <v>134</v>
      </c>
      <c r="C127" s="23" t="s">
        <v>82</v>
      </c>
      <c r="D127" s="91"/>
      <c r="E127" s="111" t="s">
        <v>304</v>
      </c>
      <c r="F127" s="91" t="s">
        <v>82</v>
      </c>
      <c r="G127" s="23" t="s">
        <v>82</v>
      </c>
      <c r="H127" s="89"/>
      <c r="I127" s="90">
        <v>495</v>
      </c>
      <c r="J127" s="91" t="s">
        <v>82</v>
      </c>
      <c r="K127" s="23"/>
      <c r="L127" s="89"/>
      <c r="M127" s="90">
        <v>219</v>
      </c>
      <c r="N127" s="91" t="s">
        <v>82</v>
      </c>
      <c r="O127" s="23"/>
      <c r="P127" s="91"/>
      <c r="Q127" s="111" t="s">
        <v>304</v>
      </c>
      <c r="R127" s="91" t="s">
        <v>82</v>
      </c>
      <c r="S127" s="23"/>
      <c r="T127" s="89"/>
      <c r="U127" s="90">
        <v>714</v>
      </c>
      <c r="V127" s="91" t="s">
        <v>82</v>
      </c>
    </row>
    <row r="128" spans="1:22" x14ac:dyDescent="0.25">
      <c r="A128" s="14"/>
      <c r="B128" s="115" t="s">
        <v>61</v>
      </c>
      <c r="C128" s="25" t="s">
        <v>82</v>
      </c>
      <c r="D128" s="13"/>
      <c r="E128" s="95">
        <v>11</v>
      </c>
      <c r="F128" s="96" t="s">
        <v>82</v>
      </c>
      <c r="G128" s="25" t="s">
        <v>82</v>
      </c>
      <c r="H128" s="13"/>
      <c r="I128" s="95">
        <v>7</v>
      </c>
      <c r="J128" s="96" t="s">
        <v>82</v>
      </c>
      <c r="K128" s="25"/>
      <c r="L128" s="13"/>
      <c r="M128" s="95">
        <v>7</v>
      </c>
      <c r="N128" s="96" t="s">
        <v>82</v>
      </c>
      <c r="O128" s="25"/>
      <c r="P128" s="96"/>
      <c r="Q128" s="113" t="s">
        <v>304</v>
      </c>
      <c r="R128" s="96" t="s">
        <v>82</v>
      </c>
      <c r="S128" s="25"/>
      <c r="T128" s="13"/>
      <c r="U128" s="95">
        <v>25</v>
      </c>
      <c r="V128" s="96" t="s">
        <v>82</v>
      </c>
    </row>
    <row r="129" spans="1:22" x14ac:dyDescent="0.25">
      <c r="A129" s="14"/>
      <c r="B129" s="128" t="s">
        <v>62</v>
      </c>
      <c r="C129" s="23" t="s">
        <v>82</v>
      </c>
      <c r="D129" s="89"/>
      <c r="E129" s="90">
        <v>37</v>
      </c>
      <c r="F129" s="91" t="s">
        <v>82</v>
      </c>
      <c r="G129" s="23" t="s">
        <v>82</v>
      </c>
      <c r="H129" s="91"/>
      <c r="I129" s="111" t="s">
        <v>304</v>
      </c>
      <c r="J129" s="91" t="s">
        <v>82</v>
      </c>
      <c r="K129" s="23"/>
      <c r="L129" s="89"/>
      <c r="M129" s="90">
        <v>17</v>
      </c>
      <c r="N129" s="91" t="s">
        <v>82</v>
      </c>
      <c r="O129" s="23"/>
      <c r="P129" s="91"/>
      <c r="Q129" s="111" t="s">
        <v>304</v>
      </c>
      <c r="R129" s="91" t="s">
        <v>82</v>
      </c>
      <c r="S129" s="23"/>
      <c r="T129" s="89"/>
      <c r="U129" s="90">
        <v>54</v>
      </c>
      <c r="V129" s="91" t="s">
        <v>82</v>
      </c>
    </row>
    <row r="130" spans="1:22" x14ac:dyDescent="0.25">
      <c r="A130" s="14"/>
      <c r="B130" s="115" t="s">
        <v>634</v>
      </c>
      <c r="C130" s="25" t="s">
        <v>82</v>
      </c>
      <c r="D130" s="13"/>
      <c r="E130" s="95">
        <v>977</v>
      </c>
      <c r="F130" s="96" t="s">
        <v>82</v>
      </c>
      <c r="G130" s="25" t="s">
        <v>82</v>
      </c>
      <c r="H130" s="13"/>
      <c r="I130" s="129">
        <v>4613</v>
      </c>
      <c r="J130" s="96" t="s">
        <v>82</v>
      </c>
      <c r="K130" s="25"/>
      <c r="L130" s="13"/>
      <c r="M130" s="95">
        <v>13</v>
      </c>
      <c r="N130" s="96" t="s">
        <v>82</v>
      </c>
      <c r="O130" s="25"/>
      <c r="P130" s="13"/>
      <c r="Q130" s="95" t="s">
        <v>653</v>
      </c>
      <c r="R130" s="96" t="s">
        <v>366</v>
      </c>
      <c r="S130" s="25"/>
      <c r="T130" s="96"/>
      <c r="U130" s="113" t="s">
        <v>304</v>
      </c>
      <c r="V130" s="96" t="s">
        <v>82</v>
      </c>
    </row>
    <row r="131" spans="1:22" ht="15.75" thickBot="1" x14ac:dyDescent="0.3">
      <c r="A131" s="14"/>
      <c r="B131" s="128" t="s">
        <v>63</v>
      </c>
      <c r="C131" s="23" t="s">
        <v>82</v>
      </c>
      <c r="D131" s="91"/>
      <c r="E131" s="111" t="s">
        <v>304</v>
      </c>
      <c r="F131" s="91" t="s">
        <v>82</v>
      </c>
      <c r="G131" s="23" t="s">
        <v>82</v>
      </c>
      <c r="H131" s="89"/>
      <c r="I131" s="90">
        <v>40</v>
      </c>
      <c r="J131" s="91" t="s">
        <v>82</v>
      </c>
      <c r="K131" s="23"/>
      <c r="L131" s="89"/>
      <c r="M131" s="90">
        <v>35</v>
      </c>
      <c r="N131" s="91" t="s">
        <v>82</v>
      </c>
      <c r="O131" s="23"/>
      <c r="P131" s="91"/>
      <c r="Q131" s="111" t="s">
        <v>304</v>
      </c>
      <c r="R131" s="91" t="s">
        <v>82</v>
      </c>
      <c r="S131" s="23"/>
      <c r="T131" s="89"/>
      <c r="U131" s="90">
        <v>75</v>
      </c>
      <c r="V131" s="91" t="s">
        <v>82</v>
      </c>
    </row>
    <row r="132" spans="1:22" x14ac:dyDescent="0.25">
      <c r="A132" s="14"/>
      <c r="B132" s="41"/>
      <c r="C132" s="41" t="s">
        <v>82</v>
      </c>
      <c r="D132" s="42"/>
      <c r="E132" s="42"/>
      <c r="F132" s="41"/>
      <c r="G132" s="41" t="s">
        <v>82</v>
      </c>
      <c r="H132" s="42"/>
      <c r="I132" s="42"/>
      <c r="J132" s="41"/>
      <c r="K132" s="41"/>
      <c r="L132" s="42"/>
      <c r="M132" s="42"/>
      <c r="N132" s="41"/>
      <c r="O132" s="41"/>
      <c r="P132" s="42"/>
      <c r="Q132" s="42"/>
      <c r="R132" s="41"/>
      <c r="S132" s="41"/>
      <c r="T132" s="42"/>
      <c r="U132" s="42"/>
      <c r="V132" s="41"/>
    </row>
    <row r="133" spans="1:22" x14ac:dyDescent="0.25">
      <c r="A133" s="14"/>
      <c r="B133" s="130" t="s">
        <v>64</v>
      </c>
      <c r="C133" s="25" t="s">
        <v>82</v>
      </c>
      <c r="D133" s="13"/>
      <c r="E133" s="129">
        <v>1104</v>
      </c>
      <c r="F133" s="96" t="s">
        <v>82</v>
      </c>
      <c r="G133" s="25" t="s">
        <v>82</v>
      </c>
      <c r="H133" s="13"/>
      <c r="I133" s="129">
        <v>5543</v>
      </c>
      <c r="J133" s="96" t="s">
        <v>82</v>
      </c>
      <c r="K133" s="25"/>
      <c r="L133" s="13"/>
      <c r="M133" s="95">
        <v>626</v>
      </c>
      <c r="N133" s="96" t="s">
        <v>82</v>
      </c>
      <c r="O133" s="25"/>
      <c r="P133" s="13"/>
      <c r="Q133" s="95" t="s">
        <v>653</v>
      </c>
      <c r="R133" s="96" t="s">
        <v>366</v>
      </c>
      <c r="S133" s="25"/>
      <c r="T133" s="13"/>
      <c r="U133" s="129">
        <v>1670</v>
      </c>
      <c r="V133" s="96" t="s">
        <v>82</v>
      </c>
    </row>
    <row r="134" spans="1:22" x14ac:dyDescent="0.25">
      <c r="A134" s="14"/>
      <c r="B134" s="128" t="s">
        <v>65</v>
      </c>
      <c r="C134" s="23" t="s">
        <v>82</v>
      </c>
      <c r="D134" s="91"/>
      <c r="E134" s="111" t="s">
        <v>304</v>
      </c>
      <c r="F134" s="91" t="s">
        <v>82</v>
      </c>
      <c r="G134" s="23" t="s">
        <v>82</v>
      </c>
      <c r="H134" s="89"/>
      <c r="I134" s="102">
        <v>6119</v>
      </c>
      <c r="J134" s="91" t="s">
        <v>82</v>
      </c>
      <c r="K134" s="23"/>
      <c r="L134" s="89"/>
      <c r="M134" s="102">
        <v>2790</v>
      </c>
      <c r="N134" s="91" t="s">
        <v>82</v>
      </c>
      <c r="O134" s="23"/>
      <c r="P134" s="91"/>
      <c r="Q134" s="111" t="s">
        <v>304</v>
      </c>
      <c r="R134" s="91" t="s">
        <v>82</v>
      </c>
      <c r="S134" s="23"/>
      <c r="T134" s="89"/>
      <c r="U134" s="102">
        <v>8909</v>
      </c>
      <c r="V134" s="91" t="s">
        <v>82</v>
      </c>
    </row>
    <row r="135" spans="1:22" ht="15.75" thickBot="1" x14ac:dyDescent="0.3">
      <c r="A135" s="14"/>
      <c r="B135" s="115" t="s">
        <v>66</v>
      </c>
      <c r="C135" s="25" t="s">
        <v>82</v>
      </c>
      <c r="D135" s="96"/>
      <c r="E135" s="113" t="s">
        <v>304</v>
      </c>
      <c r="F135" s="96" t="s">
        <v>82</v>
      </c>
      <c r="G135" s="25" t="s">
        <v>82</v>
      </c>
      <c r="H135" s="13"/>
      <c r="I135" s="95" t="s">
        <v>654</v>
      </c>
      <c r="J135" s="96" t="s">
        <v>366</v>
      </c>
      <c r="K135" s="25"/>
      <c r="L135" s="13"/>
      <c r="M135" s="95" t="s">
        <v>655</v>
      </c>
      <c r="N135" s="96" t="s">
        <v>366</v>
      </c>
      <c r="O135" s="25"/>
      <c r="P135" s="96"/>
      <c r="Q135" s="113" t="s">
        <v>304</v>
      </c>
      <c r="R135" s="96" t="s">
        <v>82</v>
      </c>
      <c r="S135" s="25"/>
      <c r="T135" s="13"/>
      <c r="U135" s="95" t="s">
        <v>656</v>
      </c>
      <c r="V135" s="96" t="s">
        <v>366</v>
      </c>
    </row>
    <row r="136" spans="1:22" x14ac:dyDescent="0.25">
      <c r="A136" s="14"/>
      <c r="B136" s="41"/>
      <c r="C136" s="41" t="s">
        <v>82</v>
      </c>
      <c r="D136" s="42"/>
      <c r="E136" s="42"/>
      <c r="F136" s="41"/>
      <c r="G136" s="41" t="s">
        <v>82</v>
      </c>
      <c r="H136" s="42"/>
      <c r="I136" s="42"/>
      <c r="J136" s="41"/>
      <c r="K136" s="41"/>
      <c r="L136" s="42"/>
      <c r="M136" s="42"/>
      <c r="N136" s="41"/>
      <c r="O136" s="41"/>
      <c r="P136" s="42"/>
      <c r="Q136" s="42"/>
      <c r="R136" s="41"/>
      <c r="S136" s="41"/>
      <c r="T136" s="42"/>
      <c r="U136" s="42"/>
      <c r="V136" s="41"/>
    </row>
    <row r="137" spans="1:22" x14ac:dyDescent="0.25">
      <c r="A137" s="14"/>
      <c r="B137" s="131" t="s">
        <v>67</v>
      </c>
      <c r="C137" s="23" t="s">
        <v>82</v>
      </c>
      <c r="D137" s="91"/>
      <c r="E137" s="111" t="s">
        <v>304</v>
      </c>
      <c r="F137" s="91" t="s">
        <v>82</v>
      </c>
      <c r="G137" s="23" t="s">
        <v>82</v>
      </c>
      <c r="H137" s="89"/>
      <c r="I137" s="102">
        <v>2134</v>
      </c>
      <c r="J137" s="91" t="s">
        <v>82</v>
      </c>
      <c r="K137" s="23"/>
      <c r="L137" s="89"/>
      <c r="M137" s="90">
        <v>997</v>
      </c>
      <c r="N137" s="91" t="s">
        <v>82</v>
      </c>
      <c r="O137" s="23"/>
      <c r="P137" s="91"/>
      <c r="Q137" s="111" t="s">
        <v>304</v>
      </c>
      <c r="R137" s="91" t="s">
        <v>82</v>
      </c>
      <c r="S137" s="23"/>
      <c r="T137" s="89"/>
      <c r="U137" s="102">
        <v>3131</v>
      </c>
      <c r="V137" s="91" t="s">
        <v>82</v>
      </c>
    </row>
    <row r="138" spans="1:22" x14ac:dyDescent="0.25">
      <c r="A138" s="14"/>
      <c r="B138" s="92" t="s">
        <v>192</v>
      </c>
      <c r="C138" s="25" t="s">
        <v>82</v>
      </c>
      <c r="D138" s="96"/>
      <c r="E138" s="113" t="s">
        <v>304</v>
      </c>
      <c r="F138" s="96" t="s">
        <v>82</v>
      </c>
      <c r="G138" s="25" t="s">
        <v>82</v>
      </c>
      <c r="H138" s="13"/>
      <c r="I138" s="95">
        <v>296</v>
      </c>
      <c r="J138" s="96" t="s">
        <v>82</v>
      </c>
      <c r="K138" s="25"/>
      <c r="L138" s="13"/>
      <c r="M138" s="95">
        <v>271</v>
      </c>
      <c r="N138" s="96" t="s">
        <v>82</v>
      </c>
      <c r="O138" s="25"/>
      <c r="P138" s="96"/>
      <c r="Q138" s="113" t="s">
        <v>304</v>
      </c>
      <c r="R138" s="96" t="s">
        <v>82</v>
      </c>
      <c r="S138" s="25"/>
      <c r="T138" s="13"/>
      <c r="U138" s="95">
        <v>567</v>
      </c>
      <c r="V138" s="96" t="s">
        <v>82</v>
      </c>
    </row>
    <row r="139" spans="1:22" x14ac:dyDescent="0.25">
      <c r="A139" s="14"/>
      <c r="B139" s="85" t="s">
        <v>640</v>
      </c>
      <c r="C139" s="23" t="s">
        <v>82</v>
      </c>
      <c r="D139" s="91"/>
      <c r="E139" s="111" t="s">
        <v>304</v>
      </c>
      <c r="F139" s="91" t="s">
        <v>82</v>
      </c>
      <c r="G139" s="23" t="s">
        <v>82</v>
      </c>
      <c r="H139" s="89"/>
      <c r="I139" s="90">
        <v>263</v>
      </c>
      <c r="J139" s="91" t="s">
        <v>82</v>
      </c>
      <c r="K139" s="23"/>
      <c r="L139" s="89"/>
      <c r="M139" s="90">
        <v>398</v>
      </c>
      <c r="N139" s="91" t="s">
        <v>82</v>
      </c>
      <c r="O139" s="23"/>
      <c r="P139" s="91"/>
      <c r="Q139" s="111" t="s">
        <v>304</v>
      </c>
      <c r="R139" s="91" t="s">
        <v>82</v>
      </c>
      <c r="S139" s="23"/>
      <c r="T139" s="89"/>
      <c r="U139" s="90">
        <v>661</v>
      </c>
      <c r="V139" s="91" t="s">
        <v>82</v>
      </c>
    </row>
    <row r="140" spans="1:22" x14ac:dyDescent="0.25">
      <c r="A140" s="14"/>
      <c r="B140" s="92" t="s">
        <v>641</v>
      </c>
      <c r="C140" s="25" t="s">
        <v>82</v>
      </c>
      <c r="D140" s="13"/>
      <c r="E140" s="129">
        <v>8015</v>
      </c>
      <c r="F140" s="96" t="s">
        <v>82</v>
      </c>
      <c r="G140" s="25" t="s">
        <v>82</v>
      </c>
      <c r="H140" s="13"/>
      <c r="I140" s="129">
        <v>2153</v>
      </c>
      <c r="J140" s="96" t="s">
        <v>82</v>
      </c>
      <c r="K140" s="25"/>
      <c r="L140" s="96"/>
      <c r="M140" s="113" t="s">
        <v>304</v>
      </c>
      <c r="N140" s="96" t="s">
        <v>82</v>
      </c>
      <c r="O140" s="25"/>
      <c r="P140" s="13"/>
      <c r="Q140" s="95" t="s">
        <v>657</v>
      </c>
      <c r="R140" s="96" t="s">
        <v>366</v>
      </c>
      <c r="S140" s="25"/>
      <c r="T140" s="96"/>
      <c r="U140" s="113" t="s">
        <v>304</v>
      </c>
      <c r="V140" s="96" t="s">
        <v>82</v>
      </c>
    </row>
    <row r="141" spans="1:22" x14ac:dyDescent="0.25">
      <c r="A141" s="14"/>
      <c r="B141" s="85" t="s">
        <v>643</v>
      </c>
      <c r="C141" s="23" t="s">
        <v>82</v>
      </c>
      <c r="D141" s="89"/>
      <c r="E141" s="90">
        <v>6</v>
      </c>
      <c r="F141" s="91" t="s">
        <v>82</v>
      </c>
      <c r="G141" s="23" t="s">
        <v>82</v>
      </c>
      <c r="H141" s="89"/>
      <c r="I141" s="90">
        <v>80</v>
      </c>
      <c r="J141" s="91" t="s">
        <v>82</v>
      </c>
      <c r="K141" s="23"/>
      <c r="L141" s="89"/>
      <c r="M141" s="90">
        <v>434</v>
      </c>
      <c r="N141" s="91" t="s">
        <v>82</v>
      </c>
      <c r="O141" s="23"/>
      <c r="P141" s="89"/>
      <c r="Q141" s="90" t="s">
        <v>658</v>
      </c>
      <c r="R141" s="91" t="s">
        <v>366</v>
      </c>
      <c r="S141" s="23"/>
      <c r="T141" s="91"/>
      <c r="U141" s="111" t="s">
        <v>304</v>
      </c>
      <c r="V141" s="91" t="s">
        <v>82</v>
      </c>
    </row>
    <row r="142" spans="1:22" ht="15.75" thickBot="1" x14ac:dyDescent="0.3">
      <c r="A142" s="14"/>
      <c r="B142" s="92" t="s">
        <v>70</v>
      </c>
      <c r="C142" s="25" t="s">
        <v>82</v>
      </c>
      <c r="D142" s="13"/>
      <c r="E142" s="95">
        <v>31</v>
      </c>
      <c r="F142" s="96" t="s">
        <v>82</v>
      </c>
      <c r="G142" s="25" t="s">
        <v>82</v>
      </c>
      <c r="H142" s="13"/>
      <c r="I142" s="95">
        <v>11</v>
      </c>
      <c r="J142" s="96" t="s">
        <v>82</v>
      </c>
      <c r="K142" s="25"/>
      <c r="L142" s="13"/>
      <c r="M142" s="95">
        <v>135</v>
      </c>
      <c r="N142" s="96" t="s">
        <v>82</v>
      </c>
      <c r="O142" s="25"/>
      <c r="P142" s="13"/>
      <c r="Q142" s="95" t="s">
        <v>491</v>
      </c>
      <c r="R142" s="96" t="s">
        <v>366</v>
      </c>
      <c r="S142" s="25"/>
      <c r="T142" s="13"/>
      <c r="U142" s="95">
        <v>156</v>
      </c>
      <c r="V142" s="96" t="s">
        <v>82</v>
      </c>
    </row>
    <row r="143" spans="1:22" x14ac:dyDescent="0.25">
      <c r="A143" s="14"/>
      <c r="B143" s="41"/>
      <c r="C143" s="41" t="s">
        <v>82</v>
      </c>
      <c r="D143" s="42"/>
      <c r="E143" s="42"/>
      <c r="F143" s="41"/>
      <c r="G143" s="41" t="s">
        <v>82</v>
      </c>
      <c r="H143" s="42"/>
      <c r="I143" s="42"/>
      <c r="J143" s="41"/>
      <c r="K143" s="41"/>
      <c r="L143" s="42"/>
      <c r="M143" s="42"/>
      <c r="N143" s="41"/>
      <c r="O143" s="41"/>
      <c r="P143" s="42"/>
      <c r="Q143" s="42"/>
      <c r="R143" s="41"/>
      <c r="S143" s="41"/>
      <c r="T143" s="42"/>
      <c r="U143" s="42"/>
      <c r="V143" s="41"/>
    </row>
    <row r="144" spans="1:22" ht="15.75" thickBot="1" x14ac:dyDescent="0.3">
      <c r="A144" s="14"/>
      <c r="B144" s="131" t="s">
        <v>71</v>
      </c>
      <c r="C144" s="23" t="s">
        <v>82</v>
      </c>
      <c r="D144" s="89"/>
      <c r="E144" s="102">
        <v>9156</v>
      </c>
      <c r="F144" s="91" t="s">
        <v>82</v>
      </c>
      <c r="G144" s="23" t="s">
        <v>82</v>
      </c>
      <c r="H144" s="89"/>
      <c r="I144" s="102">
        <v>10480</v>
      </c>
      <c r="J144" s="91" t="s">
        <v>82</v>
      </c>
      <c r="K144" s="23"/>
      <c r="L144" s="89"/>
      <c r="M144" s="102">
        <v>2861</v>
      </c>
      <c r="N144" s="91" t="s">
        <v>82</v>
      </c>
      <c r="O144" s="23"/>
      <c r="P144" s="89"/>
      <c r="Q144" s="90" t="s">
        <v>659</v>
      </c>
      <c r="R144" s="91" t="s">
        <v>366</v>
      </c>
      <c r="S144" s="23"/>
      <c r="T144" s="89"/>
      <c r="U144" s="102">
        <v>6185</v>
      </c>
      <c r="V144" s="91" t="s">
        <v>82</v>
      </c>
    </row>
    <row r="145" spans="1:22" ht="15.75" thickTop="1" x14ac:dyDescent="0.25">
      <c r="A145" s="14"/>
      <c r="B145" s="41"/>
      <c r="C145" s="41" t="s">
        <v>82</v>
      </c>
      <c r="D145" s="65"/>
      <c r="E145" s="65"/>
      <c r="F145" s="41"/>
      <c r="G145" s="41" t="s">
        <v>82</v>
      </c>
      <c r="H145" s="65"/>
      <c r="I145" s="65"/>
      <c r="J145" s="41"/>
      <c r="K145" s="41"/>
      <c r="L145" s="65"/>
      <c r="M145" s="65"/>
      <c r="N145" s="41"/>
      <c r="O145" s="41"/>
      <c r="P145" s="65"/>
      <c r="Q145" s="65"/>
      <c r="R145" s="41"/>
      <c r="S145" s="41"/>
      <c r="T145" s="65"/>
      <c r="U145" s="65"/>
      <c r="V145" s="41"/>
    </row>
    <row r="146" spans="1:22" x14ac:dyDescent="0.25">
      <c r="A146" s="14"/>
      <c r="B146" s="92" t="s">
        <v>647</v>
      </c>
      <c r="C146" s="25" t="s">
        <v>82</v>
      </c>
      <c r="D146" s="4"/>
      <c r="E146" s="4"/>
      <c r="F146" s="4"/>
      <c r="G146" s="25" t="s">
        <v>82</v>
      </c>
      <c r="H146" s="4"/>
      <c r="I146" s="4"/>
      <c r="J146" s="4"/>
      <c r="K146" s="25"/>
      <c r="L146" s="4"/>
      <c r="M146" s="4"/>
      <c r="N146" s="4"/>
      <c r="O146" s="25"/>
      <c r="P146" s="4"/>
      <c r="Q146" s="4"/>
      <c r="R146" s="4"/>
      <c r="S146" s="25"/>
      <c r="T146" s="4"/>
      <c r="U146" s="4"/>
      <c r="V146" s="4"/>
    </row>
    <row r="147" spans="1:22" x14ac:dyDescent="0.25">
      <c r="A147" s="14"/>
      <c r="B147" s="85" t="s">
        <v>648</v>
      </c>
      <c r="C147" s="23" t="s">
        <v>82</v>
      </c>
      <c r="D147" s="22"/>
      <c r="E147" s="22"/>
      <c r="F147" s="22"/>
      <c r="G147" s="23" t="s">
        <v>82</v>
      </c>
      <c r="H147" s="22"/>
      <c r="I147" s="22"/>
      <c r="J147" s="22"/>
      <c r="K147" s="23"/>
      <c r="L147" s="22"/>
      <c r="M147" s="22"/>
      <c r="N147" s="22"/>
      <c r="O147" s="23"/>
      <c r="P147" s="22"/>
      <c r="Q147" s="22"/>
      <c r="R147" s="22"/>
      <c r="S147" s="23"/>
      <c r="T147" s="22"/>
      <c r="U147" s="22"/>
      <c r="V147" s="22"/>
    </row>
    <row r="148" spans="1:22" x14ac:dyDescent="0.25">
      <c r="A148" s="14"/>
      <c r="B148" s="115" t="s">
        <v>73</v>
      </c>
      <c r="C148" s="25" t="s">
        <v>82</v>
      </c>
      <c r="D148" s="96"/>
      <c r="E148" s="113" t="s">
        <v>304</v>
      </c>
      <c r="F148" s="96" t="s">
        <v>82</v>
      </c>
      <c r="G148" s="25" t="s">
        <v>82</v>
      </c>
      <c r="H148" s="13"/>
      <c r="I148" s="95">
        <v>10</v>
      </c>
      <c r="J148" s="96" t="s">
        <v>82</v>
      </c>
      <c r="K148" s="25"/>
      <c r="L148" s="96"/>
      <c r="M148" s="113" t="s">
        <v>304</v>
      </c>
      <c r="N148" s="96" t="s">
        <v>82</v>
      </c>
      <c r="O148" s="25"/>
      <c r="P148" s="96"/>
      <c r="Q148" s="113" t="s">
        <v>304</v>
      </c>
      <c r="R148" s="96" t="s">
        <v>82</v>
      </c>
      <c r="S148" s="25"/>
      <c r="T148" s="13"/>
      <c r="U148" s="95">
        <v>10</v>
      </c>
      <c r="V148" s="96" t="s">
        <v>82</v>
      </c>
    </row>
    <row r="149" spans="1:22" x14ac:dyDescent="0.25">
      <c r="A149" s="14"/>
      <c r="B149" s="128" t="s">
        <v>74</v>
      </c>
      <c r="C149" s="23" t="s">
        <v>82</v>
      </c>
      <c r="D149" s="89"/>
      <c r="E149" s="90">
        <v>69</v>
      </c>
      <c r="F149" s="91" t="s">
        <v>82</v>
      </c>
      <c r="G149" s="23" t="s">
        <v>82</v>
      </c>
      <c r="H149" s="89"/>
      <c r="I149" s="90">
        <v>409</v>
      </c>
      <c r="J149" s="91" t="s">
        <v>82</v>
      </c>
      <c r="K149" s="23"/>
      <c r="L149" s="89"/>
      <c r="M149" s="90">
        <v>243</v>
      </c>
      <c r="N149" s="91" t="s">
        <v>82</v>
      </c>
      <c r="O149" s="23"/>
      <c r="P149" s="91"/>
      <c r="Q149" s="111" t="s">
        <v>304</v>
      </c>
      <c r="R149" s="91" t="s">
        <v>82</v>
      </c>
      <c r="S149" s="23"/>
      <c r="T149" s="89"/>
      <c r="U149" s="90">
        <v>721</v>
      </c>
      <c r="V149" s="91" t="s">
        <v>82</v>
      </c>
    </row>
    <row r="150" spans="1:22" x14ac:dyDescent="0.25">
      <c r="A150" s="14"/>
      <c r="B150" s="115" t="s">
        <v>634</v>
      </c>
      <c r="C150" s="25" t="s">
        <v>82</v>
      </c>
      <c r="D150" s="13"/>
      <c r="E150" s="129">
        <v>4582</v>
      </c>
      <c r="F150" s="96" t="s">
        <v>82</v>
      </c>
      <c r="G150" s="25" t="s">
        <v>82</v>
      </c>
      <c r="H150" s="13"/>
      <c r="I150" s="95">
        <v>925</v>
      </c>
      <c r="J150" s="96" t="s">
        <v>82</v>
      </c>
      <c r="K150" s="25"/>
      <c r="L150" s="13"/>
      <c r="M150" s="95">
        <v>96</v>
      </c>
      <c r="N150" s="96" t="s">
        <v>82</v>
      </c>
      <c r="O150" s="25"/>
      <c r="P150" s="13"/>
      <c r="Q150" s="95" t="s">
        <v>653</v>
      </c>
      <c r="R150" s="96" t="s">
        <v>366</v>
      </c>
      <c r="S150" s="25"/>
      <c r="T150" s="96"/>
      <c r="U150" s="113" t="s">
        <v>304</v>
      </c>
      <c r="V150" s="96" t="s">
        <v>82</v>
      </c>
    </row>
    <row r="151" spans="1:22" x14ac:dyDescent="0.25">
      <c r="A151" s="14"/>
      <c r="B151" s="128" t="s">
        <v>75</v>
      </c>
      <c r="C151" s="23" t="s">
        <v>82</v>
      </c>
      <c r="D151" s="89"/>
      <c r="E151" s="90">
        <v>2</v>
      </c>
      <c r="F151" s="91" t="s">
        <v>82</v>
      </c>
      <c r="G151" s="23" t="s">
        <v>82</v>
      </c>
      <c r="H151" s="89"/>
      <c r="I151" s="90">
        <v>9</v>
      </c>
      <c r="J151" s="91" t="s">
        <v>82</v>
      </c>
      <c r="K151" s="23"/>
      <c r="L151" s="89"/>
      <c r="M151" s="90">
        <v>15</v>
      </c>
      <c r="N151" s="91" t="s">
        <v>82</v>
      </c>
      <c r="O151" s="23"/>
      <c r="P151" s="91"/>
      <c r="Q151" s="111" t="s">
        <v>304</v>
      </c>
      <c r="R151" s="91" t="s">
        <v>82</v>
      </c>
      <c r="S151" s="23"/>
      <c r="T151" s="89"/>
      <c r="U151" s="90">
        <v>26</v>
      </c>
      <c r="V151" s="91" t="s">
        <v>82</v>
      </c>
    </row>
    <row r="152" spans="1:22" ht="15.75" thickBot="1" x14ac:dyDescent="0.3">
      <c r="A152" s="14"/>
      <c r="B152" s="115" t="s">
        <v>76</v>
      </c>
      <c r="C152" s="25" t="s">
        <v>82</v>
      </c>
      <c r="D152" s="13"/>
      <c r="E152" s="95">
        <v>166</v>
      </c>
      <c r="F152" s="96" t="s">
        <v>82</v>
      </c>
      <c r="G152" s="25" t="s">
        <v>82</v>
      </c>
      <c r="H152" s="13"/>
      <c r="I152" s="95">
        <v>2</v>
      </c>
      <c r="J152" s="96" t="s">
        <v>82</v>
      </c>
      <c r="K152" s="25"/>
      <c r="L152" s="13"/>
      <c r="M152" s="95">
        <v>1</v>
      </c>
      <c r="N152" s="96" t="s">
        <v>82</v>
      </c>
      <c r="O152" s="25"/>
      <c r="P152" s="96"/>
      <c r="Q152" s="113" t="s">
        <v>304</v>
      </c>
      <c r="R152" s="96" t="s">
        <v>82</v>
      </c>
      <c r="S152" s="25"/>
      <c r="T152" s="13"/>
      <c r="U152" s="95">
        <v>169</v>
      </c>
      <c r="V152" s="96" t="s">
        <v>82</v>
      </c>
    </row>
    <row r="153" spans="1:22" x14ac:dyDescent="0.25">
      <c r="A153" s="14"/>
      <c r="B153" s="41"/>
      <c r="C153" s="41" t="s">
        <v>82</v>
      </c>
      <c r="D153" s="42"/>
      <c r="E153" s="42"/>
      <c r="F153" s="41"/>
      <c r="G153" s="41" t="s">
        <v>82</v>
      </c>
      <c r="H153" s="42"/>
      <c r="I153" s="42"/>
      <c r="J153" s="41"/>
      <c r="K153" s="41"/>
      <c r="L153" s="42"/>
      <c r="M153" s="42"/>
      <c r="N153" s="41"/>
      <c r="O153" s="41"/>
      <c r="P153" s="42"/>
      <c r="Q153" s="42"/>
      <c r="R153" s="41"/>
      <c r="S153" s="41"/>
      <c r="T153" s="42"/>
      <c r="U153" s="42"/>
      <c r="V153" s="41"/>
    </row>
    <row r="154" spans="1:22" x14ac:dyDescent="0.25">
      <c r="A154" s="14"/>
      <c r="B154" s="131" t="s">
        <v>77</v>
      </c>
      <c r="C154" s="23" t="s">
        <v>82</v>
      </c>
      <c r="D154" s="89"/>
      <c r="E154" s="102">
        <v>4819</v>
      </c>
      <c r="F154" s="91" t="s">
        <v>82</v>
      </c>
      <c r="G154" s="23" t="s">
        <v>82</v>
      </c>
      <c r="H154" s="89"/>
      <c r="I154" s="102">
        <v>1355</v>
      </c>
      <c r="J154" s="91" t="s">
        <v>82</v>
      </c>
      <c r="K154" s="23"/>
      <c r="L154" s="89"/>
      <c r="M154" s="90">
        <v>355</v>
      </c>
      <c r="N154" s="91" t="s">
        <v>82</v>
      </c>
      <c r="O154" s="23"/>
      <c r="P154" s="89"/>
      <c r="Q154" s="90" t="s">
        <v>653</v>
      </c>
      <c r="R154" s="91" t="s">
        <v>366</v>
      </c>
      <c r="S154" s="23"/>
      <c r="T154" s="89"/>
      <c r="U154" s="90">
        <v>926</v>
      </c>
      <c r="V154" s="91" t="s">
        <v>82</v>
      </c>
    </row>
    <row r="155" spans="1:22" x14ac:dyDescent="0.25">
      <c r="A155" s="14"/>
      <c r="B155" s="92" t="s">
        <v>78</v>
      </c>
      <c r="C155" s="25" t="s">
        <v>82</v>
      </c>
      <c r="D155" s="13"/>
      <c r="E155" s="129">
        <v>1168</v>
      </c>
      <c r="F155" s="96" t="s">
        <v>82</v>
      </c>
      <c r="G155" s="25" t="s">
        <v>82</v>
      </c>
      <c r="H155" s="13"/>
      <c r="I155" s="95">
        <v>2</v>
      </c>
      <c r="J155" s="96" t="s">
        <v>82</v>
      </c>
      <c r="K155" s="25"/>
      <c r="L155" s="13"/>
      <c r="M155" s="95">
        <v>11</v>
      </c>
      <c r="N155" s="96" t="s">
        <v>82</v>
      </c>
      <c r="O155" s="25"/>
      <c r="P155" s="96"/>
      <c r="Q155" s="113" t="s">
        <v>304</v>
      </c>
      <c r="R155" s="96" t="s">
        <v>82</v>
      </c>
      <c r="S155" s="25"/>
      <c r="T155" s="13"/>
      <c r="U155" s="129">
        <v>1181</v>
      </c>
      <c r="V155" s="96" t="s">
        <v>82</v>
      </c>
    </row>
    <row r="156" spans="1:22" x14ac:dyDescent="0.25">
      <c r="A156" s="14"/>
      <c r="B156" s="85" t="s">
        <v>649</v>
      </c>
      <c r="C156" s="23" t="s">
        <v>82</v>
      </c>
      <c r="D156" s="89"/>
      <c r="E156" s="90">
        <v>260</v>
      </c>
      <c r="F156" s="91" t="s">
        <v>82</v>
      </c>
      <c r="G156" s="23" t="s">
        <v>82</v>
      </c>
      <c r="H156" s="89"/>
      <c r="I156" s="90">
        <v>260</v>
      </c>
      <c r="J156" s="91" t="s">
        <v>82</v>
      </c>
      <c r="K156" s="23"/>
      <c r="L156" s="91"/>
      <c r="M156" s="111" t="s">
        <v>304</v>
      </c>
      <c r="N156" s="91" t="s">
        <v>82</v>
      </c>
      <c r="O156" s="23"/>
      <c r="P156" s="89"/>
      <c r="Q156" s="90" t="s">
        <v>658</v>
      </c>
      <c r="R156" s="91" t="s">
        <v>366</v>
      </c>
      <c r="S156" s="23"/>
      <c r="T156" s="91"/>
      <c r="U156" s="111" t="s">
        <v>304</v>
      </c>
      <c r="V156" s="91" t="s">
        <v>82</v>
      </c>
    </row>
    <row r="157" spans="1:22" x14ac:dyDescent="0.25">
      <c r="A157" s="14"/>
      <c r="B157" s="92" t="s">
        <v>79</v>
      </c>
      <c r="C157" s="25" t="s">
        <v>82</v>
      </c>
      <c r="D157" s="96"/>
      <c r="E157" s="113" t="s">
        <v>304</v>
      </c>
      <c r="F157" s="96" t="s">
        <v>82</v>
      </c>
      <c r="G157" s="25" t="s">
        <v>82</v>
      </c>
      <c r="H157" s="13"/>
      <c r="I157" s="95">
        <v>675</v>
      </c>
      <c r="J157" s="96" t="s">
        <v>82</v>
      </c>
      <c r="K157" s="25"/>
      <c r="L157" s="13"/>
      <c r="M157" s="95">
        <v>156</v>
      </c>
      <c r="N157" s="96" t="s">
        <v>82</v>
      </c>
      <c r="O157" s="25"/>
      <c r="P157" s="13"/>
      <c r="Q157" s="95" t="s">
        <v>491</v>
      </c>
      <c r="R157" s="96" t="s">
        <v>366</v>
      </c>
      <c r="S157" s="25"/>
      <c r="T157" s="13"/>
      <c r="U157" s="95">
        <v>810</v>
      </c>
      <c r="V157" s="96" t="s">
        <v>82</v>
      </c>
    </row>
    <row r="158" spans="1:22" x14ac:dyDescent="0.25">
      <c r="A158" s="14"/>
      <c r="B158" s="85" t="s">
        <v>80</v>
      </c>
      <c r="C158" s="23" t="s">
        <v>82</v>
      </c>
      <c r="D158" s="89"/>
      <c r="E158" s="90">
        <v>19</v>
      </c>
      <c r="F158" s="91" t="s">
        <v>82</v>
      </c>
      <c r="G158" s="23" t="s">
        <v>82</v>
      </c>
      <c r="H158" s="89"/>
      <c r="I158" s="90">
        <v>173</v>
      </c>
      <c r="J158" s="91" t="s">
        <v>82</v>
      </c>
      <c r="K158" s="23"/>
      <c r="L158" s="89"/>
      <c r="M158" s="90">
        <v>186</v>
      </c>
      <c r="N158" s="91" t="s">
        <v>82</v>
      </c>
      <c r="O158" s="23"/>
      <c r="P158" s="91"/>
      <c r="Q158" s="111" t="s">
        <v>304</v>
      </c>
      <c r="R158" s="91" t="s">
        <v>82</v>
      </c>
      <c r="S158" s="23"/>
      <c r="T158" s="89"/>
      <c r="U158" s="90">
        <v>378</v>
      </c>
      <c r="V158" s="91" t="s">
        <v>82</v>
      </c>
    </row>
    <row r="159" spans="1:22" ht="15.75" thickBot="1" x14ac:dyDescent="0.3">
      <c r="A159" s="14"/>
      <c r="B159" s="92" t="s">
        <v>650</v>
      </c>
      <c r="C159" s="25" t="s">
        <v>82</v>
      </c>
      <c r="D159" s="13"/>
      <c r="E159" s="129">
        <v>2890</v>
      </c>
      <c r="F159" s="96" t="s">
        <v>82</v>
      </c>
      <c r="G159" s="25" t="s">
        <v>82</v>
      </c>
      <c r="H159" s="13"/>
      <c r="I159" s="129">
        <v>8015</v>
      </c>
      <c r="J159" s="96" t="s">
        <v>82</v>
      </c>
      <c r="K159" s="25"/>
      <c r="L159" s="13"/>
      <c r="M159" s="129">
        <v>2153</v>
      </c>
      <c r="N159" s="96" t="s">
        <v>82</v>
      </c>
      <c r="O159" s="25"/>
      <c r="P159" s="13"/>
      <c r="Q159" s="95" t="s">
        <v>657</v>
      </c>
      <c r="R159" s="96" t="s">
        <v>366</v>
      </c>
      <c r="S159" s="25"/>
      <c r="T159" s="13"/>
      <c r="U159" s="129">
        <v>2890</v>
      </c>
      <c r="V159" s="96" t="s">
        <v>82</v>
      </c>
    </row>
    <row r="160" spans="1:22" x14ac:dyDescent="0.25">
      <c r="A160" s="14"/>
      <c r="B160" s="41"/>
      <c r="C160" s="41" t="s">
        <v>82</v>
      </c>
      <c r="D160" s="42"/>
      <c r="E160" s="42"/>
      <c r="F160" s="41"/>
      <c r="G160" s="41" t="s">
        <v>82</v>
      </c>
      <c r="H160" s="42"/>
      <c r="I160" s="42"/>
      <c r="J160" s="41"/>
      <c r="K160" s="41"/>
      <c r="L160" s="42"/>
      <c r="M160" s="42"/>
      <c r="N160" s="41"/>
      <c r="O160" s="41"/>
      <c r="P160" s="42"/>
      <c r="Q160" s="42"/>
      <c r="R160" s="41"/>
      <c r="S160" s="41"/>
      <c r="T160" s="42"/>
      <c r="U160" s="42"/>
      <c r="V160" s="41"/>
    </row>
    <row r="161" spans="1:22" ht="26.25" thickBot="1" x14ac:dyDescent="0.3">
      <c r="A161" s="14"/>
      <c r="B161" s="131" t="s">
        <v>651</v>
      </c>
      <c r="C161" s="23" t="s">
        <v>82</v>
      </c>
      <c r="D161" s="89"/>
      <c r="E161" s="102">
        <v>9156</v>
      </c>
      <c r="F161" s="91" t="s">
        <v>82</v>
      </c>
      <c r="G161" s="23" t="s">
        <v>82</v>
      </c>
      <c r="H161" s="89"/>
      <c r="I161" s="102">
        <v>10480</v>
      </c>
      <c r="J161" s="91" t="s">
        <v>82</v>
      </c>
      <c r="K161" s="23"/>
      <c r="L161" s="89"/>
      <c r="M161" s="102">
        <v>2861</v>
      </c>
      <c r="N161" s="91" t="s">
        <v>82</v>
      </c>
      <c r="O161" s="23"/>
      <c r="P161" s="89"/>
      <c r="Q161" s="90" t="s">
        <v>659</v>
      </c>
      <c r="R161" s="91" t="s">
        <v>366</v>
      </c>
      <c r="S161" s="23"/>
      <c r="T161" s="89"/>
      <c r="U161" s="102">
        <v>6185</v>
      </c>
      <c r="V161" s="91" t="s">
        <v>82</v>
      </c>
    </row>
    <row r="162" spans="1:22" ht="15.75" thickTop="1" x14ac:dyDescent="0.25">
      <c r="A162" s="14"/>
      <c r="B162" s="41"/>
      <c r="C162" s="41" t="s">
        <v>82</v>
      </c>
      <c r="D162" s="65"/>
      <c r="E162" s="65"/>
      <c r="F162" s="41"/>
      <c r="G162" s="41" t="s">
        <v>82</v>
      </c>
      <c r="H162" s="65"/>
      <c r="I162" s="65"/>
      <c r="J162" s="41"/>
      <c r="K162" s="41"/>
      <c r="L162" s="65"/>
      <c r="M162" s="65"/>
      <c r="N162" s="41"/>
      <c r="O162" s="41"/>
      <c r="P162" s="65"/>
      <c r="Q162" s="65"/>
      <c r="R162" s="41"/>
      <c r="S162" s="41"/>
      <c r="T162" s="65"/>
      <c r="U162" s="65"/>
      <c r="V162" s="41"/>
    </row>
    <row r="163" spans="1:22" x14ac:dyDescent="0.25">
      <c r="A163" s="14"/>
      <c r="B163" s="44"/>
      <c r="C163" s="44"/>
      <c r="D163" s="44"/>
      <c r="E163" s="44"/>
      <c r="F163" s="44"/>
      <c r="G163" s="44"/>
      <c r="H163" s="44"/>
      <c r="I163" s="44"/>
      <c r="J163" s="44"/>
      <c r="K163" s="44"/>
      <c r="L163" s="44"/>
      <c r="M163" s="44"/>
      <c r="N163" s="44"/>
      <c r="O163" s="44"/>
      <c r="P163" s="44"/>
      <c r="Q163" s="44"/>
      <c r="R163" s="44"/>
      <c r="S163" s="44"/>
      <c r="T163" s="44"/>
      <c r="U163" s="44"/>
      <c r="V163" s="44"/>
    </row>
    <row r="164" spans="1:22" x14ac:dyDescent="0.25">
      <c r="A164" s="14"/>
      <c r="B164" s="4"/>
      <c r="C164" s="4"/>
      <c r="D164" s="4"/>
      <c r="E164" s="4"/>
      <c r="F164" s="4"/>
      <c r="G164" s="4"/>
      <c r="H164" s="4"/>
      <c r="I164" s="4"/>
      <c r="J164" s="4"/>
      <c r="K164" s="4"/>
      <c r="L164" s="4"/>
      <c r="M164" s="4"/>
      <c r="N164" s="4"/>
      <c r="O164" s="4"/>
      <c r="P164" s="4"/>
      <c r="Q164" s="4"/>
      <c r="R164" s="4"/>
      <c r="S164" s="4"/>
      <c r="T164" s="4"/>
      <c r="U164" s="4"/>
      <c r="V164" s="4"/>
    </row>
    <row r="165" spans="1:22" ht="15.75" thickBot="1" x14ac:dyDescent="0.3">
      <c r="A165" s="14"/>
      <c r="B165" s="25"/>
      <c r="C165" s="25" t="s">
        <v>82</v>
      </c>
      <c r="D165" s="97" t="s">
        <v>660</v>
      </c>
      <c r="E165" s="97"/>
      <c r="F165" s="97"/>
      <c r="G165" s="97"/>
      <c r="H165" s="97"/>
      <c r="I165" s="97"/>
      <c r="J165" s="97"/>
      <c r="K165" s="97"/>
      <c r="L165" s="97"/>
      <c r="M165" s="97"/>
      <c r="N165" s="97"/>
      <c r="O165" s="97"/>
      <c r="P165" s="97"/>
      <c r="Q165" s="97"/>
      <c r="R165" s="97"/>
      <c r="S165" s="97"/>
      <c r="T165" s="97"/>
      <c r="U165" s="97"/>
      <c r="V165" s="25"/>
    </row>
    <row r="166" spans="1:22" x14ac:dyDescent="0.25">
      <c r="A166" s="14"/>
      <c r="B166" s="134" t="s">
        <v>661</v>
      </c>
      <c r="C166" s="61" t="s">
        <v>82</v>
      </c>
      <c r="D166" s="99" t="s">
        <v>598</v>
      </c>
      <c r="E166" s="99"/>
      <c r="F166" s="100"/>
      <c r="G166" s="100"/>
      <c r="H166" s="99" t="s">
        <v>599</v>
      </c>
      <c r="I166" s="99"/>
      <c r="J166" s="100"/>
      <c r="K166" s="100"/>
      <c r="L166" s="99" t="s">
        <v>601</v>
      </c>
      <c r="M166" s="99"/>
      <c r="N166" s="100"/>
      <c r="O166" s="100"/>
      <c r="P166" s="99" t="s">
        <v>602</v>
      </c>
      <c r="Q166" s="99"/>
      <c r="R166" s="100"/>
      <c r="S166" s="100"/>
      <c r="T166" s="99" t="s">
        <v>604</v>
      </c>
      <c r="U166" s="99"/>
      <c r="V166" s="61"/>
    </row>
    <row r="167" spans="1:22" x14ac:dyDescent="0.25">
      <c r="A167" s="14"/>
      <c r="B167" s="134"/>
      <c r="C167" s="61"/>
      <c r="D167" s="98"/>
      <c r="E167" s="98"/>
      <c r="F167" s="61"/>
      <c r="G167" s="61"/>
      <c r="H167" s="98" t="s">
        <v>600</v>
      </c>
      <c r="I167" s="98"/>
      <c r="J167" s="61"/>
      <c r="K167" s="61"/>
      <c r="L167" s="98" t="s">
        <v>599</v>
      </c>
      <c r="M167" s="98"/>
      <c r="N167" s="61"/>
      <c r="O167" s="61"/>
      <c r="P167" s="98" t="s">
        <v>603</v>
      </c>
      <c r="Q167" s="98"/>
      <c r="R167" s="61"/>
      <c r="S167" s="61"/>
      <c r="T167" s="98"/>
      <c r="U167" s="98"/>
      <c r="V167" s="61"/>
    </row>
    <row r="168" spans="1:22" ht="15.75" thickBot="1" x14ac:dyDescent="0.3">
      <c r="A168" s="14"/>
      <c r="B168" s="134"/>
      <c r="C168" s="61"/>
      <c r="D168" s="97"/>
      <c r="E168" s="97"/>
      <c r="F168" s="61"/>
      <c r="G168" s="61"/>
      <c r="H168" s="97"/>
      <c r="I168" s="97"/>
      <c r="J168" s="61"/>
      <c r="K168" s="61"/>
      <c r="L168" s="97" t="s">
        <v>600</v>
      </c>
      <c r="M168" s="97"/>
      <c r="N168" s="61"/>
      <c r="O168" s="61"/>
      <c r="P168" s="97"/>
      <c r="Q168" s="97"/>
      <c r="R168" s="61"/>
      <c r="S168" s="61"/>
      <c r="T168" s="97"/>
      <c r="U168" s="97"/>
      <c r="V168" s="61"/>
    </row>
    <row r="169" spans="1:22" x14ac:dyDescent="0.25">
      <c r="A169" s="14"/>
      <c r="B169" s="25"/>
      <c r="C169" s="25" t="s">
        <v>82</v>
      </c>
      <c r="D169" s="114" t="s">
        <v>185</v>
      </c>
      <c r="E169" s="114"/>
      <c r="F169" s="25"/>
      <c r="G169" s="25"/>
      <c r="H169" s="114" t="s">
        <v>185</v>
      </c>
      <c r="I169" s="114"/>
      <c r="J169" s="25"/>
      <c r="K169" s="25"/>
      <c r="L169" s="114" t="s">
        <v>185</v>
      </c>
      <c r="M169" s="114"/>
      <c r="N169" s="25"/>
      <c r="O169" s="25"/>
      <c r="P169" s="114" t="s">
        <v>185</v>
      </c>
      <c r="Q169" s="114"/>
      <c r="R169" s="25"/>
      <c r="S169" s="25"/>
      <c r="T169" s="114" t="s">
        <v>185</v>
      </c>
      <c r="U169" s="114"/>
      <c r="V169" s="25"/>
    </row>
    <row r="170" spans="1:22" x14ac:dyDescent="0.25">
      <c r="A170" s="14"/>
      <c r="B170" s="85" t="s">
        <v>125</v>
      </c>
      <c r="C170" s="23" t="s">
        <v>82</v>
      </c>
      <c r="D170" s="22"/>
      <c r="E170" s="22"/>
      <c r="F170" s="22"/>
      <c r="G170" s="23"/>
      <c r="H170" s="22"/>
      <c r="I170" s="22"/>
      <c r="J170" s="22"/>
      <c r="K170" s="23"/>
      <c r="L170" s="22"/>
      <c r="M170" s="22"/>
      <c r="N170" s="22"/>
      <c r="O170" s="23"/>
      <c r="P170" s="22"/>
      <c r="Q170" s="22"/>
      <c r="R170" s="22"/>
      <c r="S170" s="23"/>
      <c r="T170" s="22"/>
      <c r="U170" s="22"/>
      <c r="V170" s="22"/>
    </row>
    <row r="171" spans="1:22" x14ac:dyDescent="0.25">
      <c r="A171" s="14"/>
      <c r="B171" s="92" t="s">
        <v>37</v>
      </c>
      <c r="C171" s="25" t="s">
        <v>82</v>
      </c>
      <c r="D171" s="13"/>
      <c r="E171" s="95">
        <v>36</v>
      </c>
      <c r="F171" s="96" t="s">
        <v>82</v>
      </c>
      <c r="G171" s="25"/>
      <c r="H171" s="13"/>
      <c r="I171" s="95">
        <v>60</v>
      </c>
      <c r="J171" s="96" t="s">
        <v>82</v>
      </c>
      <c r="K171" s="25"/>
      <c r="L171" s="13"/>
      <c r="M171" s="95">
        <v>49</v>
      </c>
      <c r="N171" s="96" t="s">
        <v>82</v>
      </c>
      <c r="O171" s="25"/>
      <c r="P171" s="13"/>
      <c r="Q171" s="95" t="s">
        <v>614</v>
      </c>
      <c r="R171" s="96" t="s">
        <v>366</v>
      </c>
      <c r="S171" s="25"/>
      <c r="T171" s="13"/>
      <c r="U171" s="95">
        <v>36</v>
      </c>
      <c r="V171" s="96" t="s">
        <v>82</v>
      </c>
    </row>
    <row r="172" spans="1:22" ht="39" thickBot="1" x14ac:dyDescent="0.3">
      <c r="A172" s="14"/>
      <c r="B172" s="85" t="s">
        <v>662</v>
      </c>
      <c r="C172" s="23" t="s">
        <v>82</v>
      </c>
      <c r="D172" s="89"/>
      <c r="E172" s="90" t="s">
        <v>471</v>
      </c>
      <c r="F172" s="91" t="s">
        <v>366</v>
      </c>
      <c r="G172" s="23"/>
      <c r="H172" s="89"/>
      <c r="I172" s="90">
        <v>17</v>
      </c>
      <c r="J172" s="91" t="s">
        <v>82</v>
      </c>
      <c r="K172" s="23"/>
      <c r="L172" s="89"/>
      <c r="M172" s="90" t="s">
        <v>663</v>
      </c>
      <c r="N172" s="91" t="s">
        <v>366</v>
      </c>
      <c r="O172" s="23"/>
      <c r="P172" s="89"/>
      <c r="Q172" s="90">
        <v>109</v>
      </c>
      <c r="R172" s="91" t="s">
        <v>82</v>
      </c>
      <c r="S172" s="23"/>
      <c r="T172" s="89"/>
      <c r="U172" s="90">
        <v>91</v>
      </c>
      <c r="V172" s="91" t="s">
        <v>82</v>
      </c>
    </row>
    <row r="173" spans="1:22" x14ac:dyDescent="0.25">
      <c r="A173" s="14"/>
      <c r="B173" s="41"/>
      <c r="C173" s="41" t="s">
        <v>82</v>
      </c>
      <c r="D173" s="42"/>
      <c r="E173" s="42"/>
      <c r="F173" s="41"/>
      <c r="G173" s="41"/>
      <c r="H173" s="42"/>
      <c r="I173" s="42"/>
      <c r="J173" s="41"/>
      <c r="K173" s="41"/>
      <c r="L173" s="42"/>
      <c r="M173" s="42"/>
      <c r="N173" s="41"/>
      <c r="O173" s="41"/>
      <c r="P173" s="42"/>
      <c r="Q173" s="42"/>
      <c r="R173" s="41"/>
      <c r="S173" s="41"/>
      <c r="T173" s="42"/>
      <c r="U173" s="42"/>
      <c r="V173" s="41"/>
    </row>
    <row r="174" spans="1:22" ht="26.25" thickBot="1" x14ac:dyDescent="0.3">
      <c r="A174" s="14"/>
      <c r="B174" s="115" t="s">
        <v>138</v>
      </c>
      <c r="C174" s="25" t="s">
        <v>82</v>
      </c>
      <c r="D174" s="13"/>
      <c r="E174" s="95">
        <v>26</v>
      </c>
      <c r="F174" s="96" t="s">
        <v>82</v>
      </c>
      <c r="G174" s="25"/>
      <c r="H174" s="13"/>
      <c r="I174" s="95">
        <v>77</v>
      </c>
      <c r="J174" s="96" t="s">
        <v>82</v>
      </c>
      <c r="K174" s="25"/>
      <c r="L174" s="13"/>
      <c r="M174" s="95">
        <v>24</v>
      </c>
      <c r="N174" s="96" t="s">
        <v>82</v>
      </c>
      <c r="O174" s="25"/>
      <c r="P174" s="96"/>
      <c r="Q174" s="113" t="s">
        <v>304</v>
      </c>
      <c r="R174" s="96" t="s">
        <v>82</v>
      </c>
      <c r="S174" s="25"/>
      <c r="T174" s="13"/>
      <c r="U174" s="95">
        <v>127</v>
      </c>
      <c r="V174" s="96" t="s">
        <v>82</v>
      </c>
    </row>
    <row r="175" spans="1:22" x14ac:dyDescent="0.25">
      <c r="A175" s="14"/>
      <c r="B175" s="41"/>
      <c r="C175" s="41" t="s">
        <v>82</v>
      </c>
      <c r="D175" s="42"/>
      <c r="E175" s="42"/>
      <c r="F175" s="41"/>
      <c r="G175" s="41"/>
      <c r="H175" s="42"/>
      <c r="I175" s="42"/>
      <c r="J175" s="41"/>
      <c r="K175" s="41"/>
      <c r="L175" s="42"/>
      <c r="M175" s="42"/>
      <c r="N175" s="41"/>
      <c r="O175" s="41"/>
      <c r="P175" s="42"/>
      <c r="Q175" s="42"/>
      <c r="R175" s="41"/>
      <c r="S175" s="41"/>
      <c r="T175" s="42"/>
      <c r="U175" s="42"/>
      <c r="V175" s="41"/>
    </row>
    <row r="176" spans="1:22" x14ac:dyDescent="0.25">
      <c r="A176" s="14"/>
      <c r="B176" s="85" t="s">
        <v>139</v>
      </c>
      <c r="C176" s="23" t="s">
        <v>82</v>
      </c>
      <c r="D176" s="22"/>
      <c r="E176" s="22"/>
      <c r="F176" s="22"/>
      <c r="G176" s="23"/>
      <c r="H176" s="22"/>
      <c r="I176" s="22"/>
      <c r="J176" s="22"/>
      <c r="K176" s="23"/>
      <c r="L176" s="22"/>
      <c r="M176" s="22"/>
      <c r="N176" s="22"/>
      <c r="O176" s="23"/>
      <c r="P176" s="22"/>
      <c r="Q176" s="22"/>
      <c r="R176" s="22"/>
      <c r="S176" s="23"/>
      <c r="T176" s="22"/>
      <c r="U176" s="22"/>
      <c r="V176" s="22"/>
    </row>
    <row r="177" spans="1:22" x14ac:dyDescent="0.25">
      <c r="A177" s="14"/>
      <c r="B177" s="92" t="s">
        <v>140</v>
      </c>
      <c r="C177" s="25" t="s">
        <v>82</v>
      </c>
      <c r="D177" s="96"/>
      <c r="E177" s="113" t="s">
        <v>304</v>
      </c>
      <c r="F177" s="96" t="s">
        <v>82</v>
      </c>
      <c r="G177" s="25"/>
      <c r="H177" s="13"/>
      <c r="I177" s="95" t="s">
        <v>664</v>
      </c>
      <c r="J177" s="96" t="s">
        <v>366</v>
      </c>
      <c r="K177" s="25"/>
      <c r="L177" s="13"/>
      <c r="M177" s="95" t="s">
        <v>365</v>
      </c>
      <c r="N177" s="96" t="s">
        <v>366</v>
      </c>
      <c r="O177" s="25"/>
      <c r="P177" s="96"/>
      <c r="Q177" s="113" t="s">
        <v>304</v>
      </c>
      <c r="R177" s="96" t="s">
        <v>82</v>
      </c>
      <c r="S177" s="25"/>
      <c r="T177" s="13"/>
      <c r="U177" s="95" t="s">
        <v>665</v>
      </c>
      <c r="V177" s="96" t="s">
        <v>366</v>
      </c>
    </row>
    <row r="178" spans="1:22" ht="26.25" thickBot="1" x14ac:dyDescent="0.3">
      <c r="A178" s="14"/>
      <c r="B178" s="85" t="s">
        <v>141</v>
      </c>
      <c r="C178" s="23" t="s">
        <v>82</v>
      </c>
      <c r="D178" s="91"/>
      <c r="E178" s="111" t="s">
        <v>304</v>
      </c>
      <c r="F178" s="91" t="s">
        <v>82</v>
      </c>
      <c r="G178" s="23"/>
      <c r="H178" s="91"/>
      <c r="I178" s="111" t="s">
        <v>304</v>
      </c>
      <c r="J178" s="91" t="s">
        <v>82</v>
      </c>
      <c r="K178" s="23"/>
      <c r="L178" s="89"/>
      <c r="M178" s="90">
        <v>1</v>
      </c>
      <c r="N178" s="91" t="s">
        <v>82</v>
      </c>
      <c r="O178" s="23"/>
      <c r="P178" s="91"/>
      <c r="Q178" s="111" t="s">
        <v>304</v>
      </c>
      <c r="R178" s="91" t="s">
        <v>82</v>
      </c>
      <c r="S178" s="23"/>
      <c r="T178" s="89"/>
      <c r="U178" s="90">
        <v>1</v>
      </c>
      <c r="V178" s="91" t="s">
        <v>82</v>
      </c>
    </row>
    <row r="179" spans="1:22" x14ac:dyDescent="0.25">
      <c r="A179" s="14"/>
      <c r="B179" s="41"/>
      <c r="C179" s="41" t="s">
        <v>82</v>
      </c>
      <c r="D179" s="42"/>
      <c r="E179" s="42"/>
      <c r="F179" s="41"/>
      <c r="G179" s="41"/>
      <c r="H179" s="42"/>
      <c r="I179" s="42"/>
      <c r="J179" s="41"/>
      <c r="K179" s="41"/>
      <c r="L179" s="42"/>
      <c r="M179" s="42"/>
      <c r="N179" s="41"/>
      <c r="O179" s="41"/>
      <c r="P179" s="42"/>
      <c r="Q179" s="42"/>
      <c r="R179" s="41"/>
      <c r="S179" s="41"/>
      <c r="T179" s="42"/>
      <c r="U179" s="42"/>
      <c r="V179" s="41"/>
    </row>
    <row r="180" spans="1:22" ht="15.75" thickBot="1" x14ac:dyDescent="0.3">
      <c r="A180" s="14"/>
      <c r="B180" s="115" t="s">
        <v>143</v>
      </c>
      <c r="C180" s="25" t="s">
        <v>82</v>
      </c>
      <c r="D180" s="96"/>
      <c r="E180" s="113" t="s">
        <v>304</v>
      </c>
      <c r="F180" s="96" t="s">
        <v>82</v>
      </c>
      <c r="G180" s="25"/>
      <c r="H180" s="13"/>
      <c r="I180" s="95" t="s">
        <v>664</v>
      </c>
      <c r="J180" s="96" t="s">
        <v>366</v>
      </c>
      <c r="K180" s="25"/>
      <c r="L180" s="13"/>
      <c r="M180" s="95" t="s">
        <v>481</v>
      </c>
      <c r="N180" s="96" t="s">
        <v>366</v>
      </c>
      <c r="O180" s="25"/>
      <c r="P180" s="96"/>
      <c r="Q180" s="113" t="s">
        <v>304</v>
      </c>
      <c r="R180" s="96" t="s">
        <v>82</v>
      </c>
      <c r="S180" s="25"/>
      <c r="T180" s="13"/>
      <c r="U180" s="95" t="s">
        <v>666</v>
      </c>
      <c r="V180" s="96" t="s">
        <v>366</v>
      </c>
    </row>
    <row r="181" spans="1:22" x14ac:dyDescent="0.25">
      <c r="A181" s="14"/>
      <c r="B181" s="41"/>
      <c r="C181" s="41" t="s">
        <v>82</v>
      </c>
      <c r="D181" s="42"/>
      <c r="E181" s="42"/>
      <c r="F181" s="41"/>
      <c r="G181" s="41"/>
      <c r="H181" s="42"/>
      <c r="I181" s="42"/>
      <c r="J181" s="41"/>
      <c r="K181" s="41"/>
      <c r="L181" s="42"/>
      <c r="M181" s="42"/>
      <c r="N181" s="41"/>
      <c r="O181" s="41"/>
      <c r="P181" s="42"/>
      <c r="Q181" s="42"/>
      <c r="R181" s="41"/>
      <c r="S181" s="41"/>
      <c r="T181" s="42"/>
      <c r="U181" s="42"/>
      <c r="V181" s="41"/>
    </row>
    <row r="182" spans="1:22" x14ac:dyDescent="0.25">
      <c r="A182" s="14"/>
      <c r="B182" s="85" t="s">
        <v>144</v>
      </c>
      <c r="C182" s="23" t="s">
        <v>82</v>
      </c>
      <c r="D182" s="22"/>
      <c r="E182" s="22"/>
      <c r="F182" s="22"/>
      <c r="G182" s="23"/>
      <c r="H182" s="22"/>
      <c r="I182" s="22"/>
      <c r="J182" s="22"/>
      <c r="K182" s="23"/>
      <c r="L182" s="22"/>
      <c r="M182" s="22"/>
      <c r="N182" s="22"/>
      <c r="O182" s="23"/>
      <c r="P182" s="22"/>
      <c r="Q182" s="22"/>
      <c r="R182" s="22"/>
      <c r="S182" s="23"/>
      <c r="T182" s="22"/>
      <c r="U182" s="22"/>
      <c r="V182" s="22"/>
    </row>
    <row r="183" spans="1:22" x14ac:dyDescent="0.25">
      <c r="A183" s="14"/>
      <c r="B183" s="92" t="s">
        <v>145</v>
      </c>
      <c r="C183" s="25" t="s">
        <v>82</v>
      </c>
      <c r="D183" s="13"/>
      <c r="E183" s="95" t="s">
        <v>365</v>
      </c>
      <c r="F183" s="96" t="s">
        <v>366</v>
      </c>
      <c r="G183" s="25"/>
      <c r="H183" s="96"/>
      <c r="I183" s="113" t="s">
        <v>304</v>
      </c>
      <c r="J183" s="96" t="s">
        <v>82</v>
      </c>
      <c r="K183" s="25"/>
      <c r="L183" s="96"/>
      <c r="M183" s="113" t="s">
        <v>304</v>
      </c>
      <c r="N183" s="96" t="s">
        <v>82</v>
      </c>
      <c r="O183" s="25"/>
      <c r="P183" s="96"/>
      <c r="Q183" s="113" t="s">
        <v>304</v>
      </c>
      <c r="R183" s="96" t="s">
        <v>82</v>
      </c>
      <c r="S183" s="25"/>
      <c r="T183" s="13"/>
      <c r="U183" s="95" t="s">
        <v>365</v>
      </c>
      <c r="V183" s="96" t="s">
        <v>366</v>
      </c>
    </row>
    <row r="184" spans="1:22" x14ac:dyDescent="0.25">
      <c r="A184" s="14"/>
      <c r="B184" s="85" t="s">
        <v>146</v>
      </c>
      <c r="C184" s="23" t="s">
        <v>82</v>
      </c>
      <c r="D184" s="91"/>
      <c r="E184" s="111" t="s">
        <v>304</v>
      </c>
      <c r="F184" s="91" t="s">
        <v>82</v>
      </c>
      <c r="G184" s="23"/>
      <c r="H184" s="89"/>
      <c r="I184" s="90" t="s">
        <v>428</v>
      </c>
      <c r="J184" s="91" t="s">
        <v>366</v>
      </c>
      <c r="K184" s="23"/>
      <c r="L184" s="91"/>
      <c r="M184" s="111" t="s">
        <v>304</v>
      </c>
      <c r="N184" s="91" t="s">
        <v>82</v>
      </c>
      <c r="O184" s="23"/>
      <c r="P184" s="91"/>
      <c r="Q184" s="111" t="s">
        <v>304</v>
      </c>
      <c r="R184" s="91" t="s">
        <v>82</v>
      </c>
      <c r="S184" s="23"/>
      <c r="T184" s="89"/>
      <c r="U184" s="90" t="s">
        <v>428</v>
      </c>
      <c r="V184" s="91" t="s">
        <v>366</v>
      </c>
    </row>
    <row r="185" spans="1:22" x14ac:dyDescent="0.25">
      <c r="A185" s="14"/>
      <c r="B185" s="92" t="s">
        <v>150</v>
      </c>
      <c r="C185" s="25" t="s">
        <v>82</v>
      </c>
      <c r="D185" s="96"/>
      <c r="E185" s="113" t="s">
        <v>304</v>
      </c>
      <c r="F185" s="96" t="s">
        <v>82</v>
      </c>
      <c r="G185" s="25"/>
      <c r="H185" s="13"/>
      <c r="I185" s="95" t="s">
        <v>378</v>
      </c>
      <c r="J185" s="96" t="s">
        <v>366</v>
      </c>
      <c r="K185" s="25"/>
      <c r="L185" s="96"/>
      <c r="M185" s="113" t="s">
        <v>304</v>
      </c>
      <c r="N185" s="96" t="s">
        <v>82</v>
      </c>
      <c r="O185" s="25"/>
      <c r="P185" s="96"/>
      <c r="Q185" s="113" t="s">
        <v>304</v>
      </c>
      <c r="R185" s="96" t="s">
        <v>82</v>
      </c>
      <c r="S185" s="25"/>
      <c r="T185" s="13"/>
      <c r="U185" s="95" t="s">
        <v>378</v>
      </c>
      <c r="V185" s="96" t="s">
        <v>366</v>
      </c>
    </row>
    <row r="186" spans="1:22" x14ac:dyDescent="0.25">
      <c r="A186" s="14"/>
      <c r="B186" s="85" t="s">
        <v>115</v>
      </c>
      <c r="C186" s="23" t="s">
        <v>82</v>
      </c>
      <c r="D186" s="89"/>
      <c r="E186" s="90" t="s">
        <v>487</v>
      </c>
      <c r="F186" s="91" t="s">
        <v>366</v>
      </c>
      <c r="G186" s="23"/>
      <c r="H186" s="91"/>
      <c r="I186" s="111" t="s">
        <v>304</v>
      </c>
      <c r="J186" s="91" t="s">
        <v>82</v>
      </c>
      <c r="K186" s="23"/>
      <c r="L186" s="91"/>
      <c r="M186" s="111" t="s">
        <v>304</v>
      </c>
      <c r="N186" s="91" t="s">
        <v>82</v>
      </c>
      <c r="O186" s="23"/>
      <c r="P186" s="91"/>
      <c r="Q186" s="111" t="s">
        <v>304</v>
      </c>
      <c r="R186" s="91" t="s">
        <v>82</v>
      </c>
      <c r="S186" s="23"/>
      <c r="T186" s="89"/>
      <c r="U186" s="90" t="s">
        <v>487</v>
      </c>
      <c r="V186" s="91" t="s">
        <v>366</v>
      </c>
    </row>
    <row r="187" spans="1:22" ht="25.5" x14ac:dyDescent="0.25">
      <c r="A187" s="14"/>
      <c r="B187" s="92" t="s">
        <v>667</v>
      </c>
      <c r="C187" s="25" t="s">
        <v>82</v>
      </c>
      <c r="D187" s="96"/>
      <c r="E187" s="113" t="s">
        <v>304</v>
      </c>
      <c r="F187" s="96" t="s">
        <v>82</v>
      </c>
      <c r="G187" s="25"/>
      <c r="H187" s="13"/>
      <c r="I187" s="95" t="s">
        <v>365</v>
      </c>
      <c r="J187" s="96" t="s">
        <v>366</v>
      </c>
      <c r="K187" s="25"/>
      <c r="L187" s="96"/>
      <c r="M187" s="113" t="s">
        <v>304</v>
      </c>
      <c r="N187" s="96" t="s">
        <v>82</v>
      </c>
      <c r="O187" s="25"/>
      <c r="P187" s="13"/>
      <c r="Q187" s="95">
        <v>24</v>
      </c>
      <c r="R187" s="96" t="s">
        <v>82</v>
      </c>
      <c r="S187" s="25"/>
      <c r="T187" s="96"/>
      <c r="U187" s="113" t="s">
        <v>304</v>
      </c>
      <c r="V187" s="96" t="s">
        <v>82</v>
      </c>
    </row>
    <row r="188" spans="1:22" ht="25.5" x14ac:dyDescent="0.25">
      <c r="A188" s="14"/>
      <c r="B188" s="85" t="s">
        <v>668</v>
      </c>
      <c r="C188" s="23" t="s">
        <v>82</v>
      </c>
      <c r="D188" s="89"/>
      <c r="E188" s="90">
        <v>10</v>
      </c>
      <c r="F188" s="91" t="s">
        <v>82</v>
      </c>
      <c r="G188" s="23"/>
      <c r="H188" s="91"/>
      <c r="I188" s="111" t="s">
        <v>304</v>
      </c>
      <c r="J188" s="91" t="s">
        <v>82</v>
      </c>
      <c r="K188" s="23"/>
      <c r="L188" s="89"/>
      <c r="M188" s="90">
        <v>14</v>
      </c>
      <c r="N188" s="91" t="s">
        <v>82</v>
      </c>
      <c r="O188" s="23"/>
      <c r="P188" s="89"/>
      <c r="Q188" s="90" t="s">
        <v>365</v>
      </c>
      <c r="R188" s="91" t="s">
        <v>366</v>
      </c>
      <c r="S188" s="23"/>
      <c r="T188" s="91"/>
      <c r="U188" s="111" t="s">
        <v>304</v>
      </c>
      <c r="V188" s="91" t="s">
        <v>82</v>
      </c>
    </row>
    <row r="189" spans="1:22" ht="15.75" thickBot="1" x14ac:dyDescent="0.3">
      <c r="A189" s="14"/>
      <c r="B189" s="92" t="s">
        <v>131</v>
      </c>
      <c r="C189" s="25" t="s">
        <v>82</v>
      </c>
      <c r="D189" s="13"/>
      <c r="E189" s="95">
        <v>1</v>
      </c>
      <c r="F189" s="96" t="s">
        <v>82</v>
      </c>
      <c r="G189" s="25"/>
      <c r="H189" s="96"/>
      <c r="I189" s="113" t="s">
        <v>304</v>
      </c>
      <c r="J189" s="96" t="s">
        <v>82</v>
      </c>
      <c r="K189" s="25"/>
      <c r="L189" s="96"/>
      <c r="M189" s="113" t="s">
        <v>304</v>
      </c>
      <c r="N189" s="96" t="s">
        <v>82</v>
      </c>
      <c r="O189" s="25"/>
      <c r="P189" s="96"/>
      <c r="Q189" s="113" t="s">
        <v>304</v>
      </c>
      <c r="R189" s="96" t="s">
        <v>82</v>
      </c>
      <c r="S189" s="25"/>
      <c r="T189" s="13"/>
      <c r="U189" s="95">
        <v>1</v>
      </c>
      <c r="V189" s="96" t="s">
        <v>82</v>
      </c>
    </row>
    <row r="190" spans="1:22" x14ac:dyDescent="0.25">
      <c r="A190" s="14"/>
      <c r="B190" s="41"/>
      <c r="C190" s="41" t="s">
        <v>82</v>
      </c>
      <c r="D190" s="42"/>
      <c r="E190" s="42"/>
      <c r="F190" s="41"/>
      <c r="G190" s="41"/>
      <c r="H190" s="42"/>
      <c r="I190" s="42"/>
      <c r="J190" s="41"/>
      <c r="K190" s="41"/>
      <c r="L190" s="42"/>
      <c r="M190" s="42"/>
      <c r="N190" s="41"/>
      <c r="O190" s="41"/>
      <c r="P190" s="42"/>
      <c r="Q190" s="42"/>
      <c r="R190" s="41"/>
      <c r="S190" s="41"/>
      <c r="T190" s="42"/>
      <c r="U190" s="42"/>
      <c r="V190" s="41"/>
    </row>
    <row r="191" spans="1:22" ht="26.25" thickBot="1" x14ac:dyDescent="0.3">
      <c r="A191" s="14"/>
      <c r="B191" s="128" t="s">
        <v>669</v>
      </c>
      <c r="C191" s="23" t="s">
        <v>82</v>
      </c>
      <c r="D191" s="89"/>
      <c r="E191" s="90" t="s">
        <v>367</v>
      </c>
      <c r="F191" s="91" t="s">
        <v>366</v>
      </c>
      <c r="G191" s="23"/>
      <c r="H191" s="89"/>
      <c r="I191" s="90" t="s">
        <v>645</v>
      </c>
      <c r="J191" s="91" t="s">
        <v>366</v>
      </c>
      <c r="K191" s="23"/>
      <c r="L191" s="89"/>
      <c r="M191" s="90">
        <v>14</v>
      </c>
      <c r="N191" s="91" t="s">
        <v>82</v>
      </c>
      <c r="O191" s="23"/>
      <c r="P191" s="91"/>
      <c r="Q191" s="111" t="s">
        <v>304</v>
      </c>
      <c r="R191" s="91" t="s">
        <v>82</v>
      </c>
      <c r="S191" s="23"/>
      <c r="T191" s="89"/>
      <c r="U191" s="90" t="s">
        <v>429</v>
      </c>
      <c r="V191" s="91" t="s">
        <v>366</v>
      </c>
    </row>
    <row r="192" spans="1:22" x14ac:dyDescent="0.25">
      <c r="A192" s="14"/>
      <c r="B192" s="41"/>
      <c r="C192" s="41" t="s">
        <v>82</v>
      </c>
      <c r="D192" s="42"/>
      <c r="E192" s="42"/>
      <c r="F192" s="41"/>
      <c r="G192" s="41"/>
      <c r="H192" s="42"/>
      <c r="I192" s="42"/>
      <c r="J192" s="41"/>
      <c r="K192" s="41"/>
      <c r="L192" s="42"/>
      <c r="M192" s="42"/>
      <c r="N192" s="41"/>
      <c r="O192" s="41"/>
      <c r="P192" s="42"/>
      <c r="Q192" s="42"/>
      <c r="R192" s="41"/>
      <c r="S192" s="41"/>
      <c r="T192" s="42"/>
      <c r="U192" s="42"/>
      <c r="V192" s="41"/>
    </row>
    <row r="193" spans="1:22" x14ac:dyDescent="0.25">
      <c r="A193" s="14"/>
      <c r="B193" s="92" t="s">
        <v>670</v>
      </c>
      <c r="C193" s="25" t="s">
        <v>82</v>
      </c>
      <c r="D193" s="96"/>
      <c r="E193" s="113" t="s">
        <v>304</v>
      </c>
      <c r="F193" s="96" t="s">
        <v>82</v>
      </c>
      <c r="G193" s="25"/>
      <c r="H193" s="13"/>
      <c r="I193" s="95">
        <v>2</v>
      </c>
      <c r="J193" s="96" t="s">
        <v>82</v>
      </c>
      <c r="K193" s="25"/>
      <c r="L193" s="13"/>
      <c r="M193" s="95">
        <v>15</v>
      </c>
      <c r="N193" s="96" t="s">
        <v>82</v>
      </c>
      <c r="O193" s="25"/>
      <c r="P193" s="96"/>
      <c r="Q193" s="113" t="s">
        <v>304</v>
      </c>
      <c r="R193" s="96" t="s">
        <v>82</v>
      </c>
      <c r="S193" s="25"/>
      <c r="T193" s="13"/>
      <c r="U193" s="95">
        <v>17</v>
      </c>
      <c r="V193" s="96" t="s">
        <v>82</v>
      </c>
    </row>
    <row r="194" spans="1:22" x14ac:dyDescent="0.25">
      <c r="A194" s="14"/>
      <c r="B194" s="85" t="s">
        <v>153</v>
      </c>
      <c r="C194" s="23" t="s">
        <v>82</v>
      </c>
      <c r="D194" s="91"/>
      <c r="E194" s="111" t="s">
        <v>304</v>
      </c>
      <c r="F194" s="91" t="s">
        <v>82</v>
      </c>
      <c r="G194" s="23"/>
      <c r="H194" s="91"/>
      <c r="I194" s="111" t="s">
        <v>304</v>
      </c>
      <c r="J194" s="91" t="s">
        <v>82</v>
      </c>
      <c r="K194" s="23"/>
      <c r="L194" s="89"/>
      <c r="M194" s="90" t="s">
        <v>671</v>
      </c>
      <c r="N194" s="91" t="s">
        <v>366</v>
      </c>
      <c r="O194" s="23"/>
      <c r="P194" s="91"/>
      <c r="Q194" s="111" t="s">
        <v>304</v>
      </c>
      <c r="R194" s="91" t="s">
        <v>82</v>
      </c>
      <c r="S194" s="23"/>
      <c r="T194" s="89"/>
      <c r="U194" s="90" t="s">
        <v>671</v>
      </c>
      <c r="V194" s="91" t="s">
        <v>366</v>
      </c>
    </row>
    <row r="195" spans="1:22" ht="26.25" thickBot="1" x14ac:dyDescent="0.3">
      <c r="A195" s="14"/>
      <c r="B195" s="92" t="s">
        <v>154</v>
      </c>
      <c r="C195" s="25" t="s">
        <v>82</v>
      </c>
      <c r="D195" s="13"/>
      <c r="E195" s="95">
        <v>79</v>
      </c>
      <c r="F195" s="96" t="s">
        <v>82</v>
      </c>
      <c r="G195" s="25"/>
      <c r="H195" s="13"/>
      <c r="I195" s="95">
        <v>18</v>
      </c>
      <c r="J195" s="96" t="s">
        <v>82</v>
      </c>
      <c r="K195" s="25"/>
      <c r="L195" s="13"/>
      <c r="M195" s="95">
        <v>77</v>
      </c>
      <c r="N195" s="96" t="s">
        <v>82</v>
      </c>
      <c r="O195" s="25"/>
      <c r="P195" s="96"/>
      <c r="Q195" s="113" t="s">
        <v>304</v>
      </c>
      <c r="R195" s="96" t="s">
        <v>82</v>
      </c>
      <c r="S195" s="25"/>
      <c r="T195" s="13"/>
      <c r="U195" s="95">
        <v>174</v>
      </c>
      <c r="V195" s="96" t="s">
        <v>82</v>
      </c>
    </row>
    <row r="196" spans="1:22" x14ac:dyDescent="0.25">
      <c r="A196" s="14"/>
      <c r="B196" s="41"/>
      <c r="C196" s="41" t="s">
        <v>82</v>
      </c>
      <c r="D196" s="42"/>
      <c r="E196" s="42"/>
      <c r="F196" s="41"/>
      <c r="G196" s="41"/>
      <c r="H196" s="42"/>
      <c r="I196" s="42"/>
      <c r="J196" s="41"/>
      <c r="K196" s="41"/>
      <c r="L196" s="42"/>
      <c r="M196" s="42"/>
      <c r="N196" s="41"/>
      <c r="O196" s="41"/>
      <c r="P196" s="42"/>
      <c r="Q196" s="42"/>
      <c r="R196" s="41"/>
      <c r="S196" s="41"/>
      <c r="T196" s="42"/>
      <c r="U196" s="42"/>
      <c r="V196" s="41"/>
    </row>
    <row r="197" spans="1:22" ht="15.75" thickBot="1" x14ac:dyDescent="0.3">
      <c r="A197" s="14"/>
      <c r="B197" s="85" t="s">
        <v>155</v>
      </c>
      <c r="C197" s="23" t="s">
        <v>82</v>
      </c>
      <c r="D197" s="89"/>
      <c r="E197" s="90">
        <v>79</v>
      </c>
      <c r="F197" s="91" t="s">
        <v>82</v>
      </c>
      <c r="G197" s="23"/>
      <c r="H197" s="89"/>
      <c r="I197" s="90">
        <v>20</v>
      </c>
      <c r="J197" s="91" t="s">
        <v>82</v>
      </c>
      <c r="K197" s="23"/>
      <c r="L197" s="89"/>
      <c r="M197" s="90">
        <v>84</v>
      </c>
      <c r="N197" s="91" t="s">
        <v>82</v>
      </c>
      <c r="O197" s="23"/>
      <c r="P197" s="91"/>
      <c r="Q197" s="111" t="s">
        <v>304</v>
      </c>
      <c r="R197" s="91" t="s">
        <v>82</v>
      </c>
      <c r="S197" s="23"/>
      <c r="T197" s="89"/>
      <c r="U197" s="90">
        <v>183</v>
      </c>
      <c r="V197" s="91" t="s">
        <v>82</v>
      </c>
    </row>
    <row r="198" spans="1:22" ht="15.75" thickTop="1" x14ac:dyDescent="0.25">
      <c r="A198" s="14"/>
      <c r="B198" s="41"/>
      <c r="C198" s="41" t="s">
        <v>82</v>
      </c>
      <c r="D198" s="65"/>
      <c r="E198" s="65"/>
      <c r="F198" s="41"/>
      <c r="G198" s="41"/>
      <c r="H198" s="65"/>
      <c r="I198" s="65"/>
      <c r="J198" s="41"/>
      <c r="K198" s="41"/>
      <c r="L198" s="65"/>
      <c r="M198" s="65"/>
      <c r="N198" s="41"/>
      <c r="O198" s="41"/>
      <c r="P198" s="65"/>
      <c r="Q198" s="65"/>
      <c r="R198" s="41"/>
      <c r="S198" s="41"/>
      <c r="T198" s="65"/>
      <c r="U198" s="65"/>
      <c r="V198" s="41"/>
    </row>
    <row r="199" spans="1:22" x14ac:dyDescent="0.25">
      <c r="A199" s="14"/>
      <c r="B199" s="44"/>
      <c r="C199" s="44"/>
      <c r="D199" s="44"/>
      <c r="E199" s="44"/>
      <c r="F199" s="44"/>
      <c r="G199" s="44"/>
      <c r="H199" s="44"/>
      <c r="I199" s="44"/>
      <c r="J199" s="44"/>
      <c r="K199" s="44"/>
      <c r="L199" s="44"/>
      <c r="M199" s="44"/>
      <c r="N199" s="44"/>
      <c r="O199" s="44"/>
      <c r="P199" s="44"/>
      <c r="Q199" s="44"/>
      <c r="R199" s="44"/>
      <c r="S199" s="44"/>
      <c r="T199" s="44"/>
      <c r="U199" s="44"/>
      <c r="V199" s="44"/>
    </row>
    <row r="200" spans="1:22" x14ac:dyDescent="0.25">
      <c r="A200" s="14"/>
      <c r="B200" s="4"/>
      <c r="C200" s="4"/>
      <c r="D200" s="4"/>
      <c r="E200" s="4"/>
      <c r="F200" s="4"/>
      <c r="G200" s="4"/>
      <c r="H200" s="4"/>
      <c r="I200" s="4"/>
      <c r="J200" s="4"/>
      <c r="K200" s="4"/>
      <c r="L200" s="4"/>
      <c r="M200" s="4"/>
      <c r="N200" s="4"/>
      <c r="O200" s="4"/>
      <c r="P200" s="4"/>
      <c r="Q200" s="4"/>
      <c r="R200" s="4"/>
      <c r="S200" s="4"/>
      <c r="T200" s="4"/>
      <c r="U200" s="4"/>
      <c r="V200" s="4"/>
    </row>
    <row r="201" spans="1:22" ht="15.75" thickBot="1" x14ac:dyDescent="0.3">
      <c r="A201" s="14"/>
      <c r="B201" s="25"/>
      <c r="C201" s="25" t="s">
        <v>82</v>
      </c>
      <c r="D201" s="97" t="s">
        <v>672</v>
      </c>
      <c r="E201" s="97"/>
      <c r="F201" s="97"/>
      <c r="G201" s="97"/>
      <c r="H201" s="97"/>
      <c r="I201" s="97"/>
      <c r="J201" s="97"/>
      <c r="K201" s="97"/>
      <c r="L201" s="97"/>
      <c r="M201" s="97"/>
      <c r="N201" s="97"/>
      <c r="O201" s="97"/>
      <c r="P201" s="97"/>
      <c r="Q201" s="97"/>
      <c r="R201" s="97"/>
      <c r="S201" s="97"/>
      <c r="T201" s="97"/>
      <c r="U201" s="97"/>
      <c r="V201" s="25"/>
    </row>
    <row r="202" spans="1:22" x14ac:dyDescent="0.25">
      <c r="A202" s="14"/>
      <c r="B202" s="134" t="s">
        <v>661</v>
      </c>
      <c r="C202" s="61" t="s">
        <v>82</v>
      </c>
      <c r="D202" s="99" t="s">
        <v>598</v>
      </c>
      <c r="E202" s="99"/>
      <c r="F202" s="100"/>
      <c r="G202" s="100"/>
      <c r="H202" s="99" t="s">
        <v>599</v>
      </c>
      <c r="I202" s="99"/>
      <c r="J202" s="100"/>
      <c r="K202" s="100"/>
      <c r="L202" s="99" t="s">
        <v>601</v>
      </c>
      <c r="M202" s="99"/>
      <c r="N202" s="100"/>
      <c r="O202" s="100"/>
      <c r="P202" s="99" t="s">
        <v>602</v>
      </c>
      <c r="Q202" s="99"/>
      <c r="R202" s="100"/>
      <c r="S202" s="100"/>
      <c r="T202" s="99" t="s">
        <v>604</v>
      </c>
      <c r="U202" s="99"/>
      <c r="V202" s="61"/>
    </row>
    <row r="203" spans="1:22" x14ac:dyDescent="0.25">
      <c r="A203" s="14"/>
      <c r="B203" s="134"/>
      <c r="C203" s="61"/>
      <c r="D203" s="98"/>
      <c r="E203" s="98"/>
      <c r="F203" s="61"/>
      <c r="G203" s="61"/>
      <c r="H203" s="98" t="s">
        <v>600</v>
      </c>
      <c r="I203" s="98"/>
      <c r="J203" s="61"/>
      <c r="K203" s="61"/>
      <c r="L203" s="98" t="s">
        <v>599</v>
      </c>
      <c r="M203" s="98"/>
      <c r="N203" s="61"/>
      <c r="O203" s="61"/>
      <c r="P203" s="98" t="s">
        <v>603</v>
      </c>
      <c r="Q203" s="98"/>
      <c r="R203" s="61"/>
      <c r="S203" s="61"/>
      <c r="T203" s="98"/>
      <c r="U203" s="98"/>
      <c r="V203" s="61"/>
    </row>
    <row r="204" spans="1:22" ht="15.75" thickBot="1" x14ac:dyDescent="0.3">
      <c r="A204" s="14"/>
      <c r="B204" s="134"/>
      <c r="C204" s="61"/>
      <c r="D204" s="97"/>
      <c r="E204" s="97"/>
      <c r="F204" s="61"/>
      <c r="G204" s="61"/>
      <c r="H204" s="97"/>
      <c r="I204" s="97"/>
      <c r="J204" s="61"/>
      <c r="K204" s="61"/>
      <c r="L204" s="97" t="s">
        <v>600</v>
      </c>
      <c r="M204" s="97"/>
      <c r="N204" s="61"/>
      <c r="O204" s="61"/>
      <c r="P204" s="97"/>
      <c r="Q204" s="97"/>
      <c r="R204" s="61"/>
      <c r="S204" s="61"/>
      <c r="T204" s="97"/>
      <c r="U204" s="97"/>
      <c r="V204" s="61"/>
    </row>
    <row r="205" spans="1:22" x14ac:dyDescent="0.25">
      <c r="A205" s="14"/>
      <c r="B205" s="25"/>
      <c r="C205" s="25" t="s">
        <v>82</v>
      </c>
      <c r="D205" s="114" t="s">
        <v>185</v>
      </c>
      <c r="E205" s="114"/>
      <c r="F205" s="25"/>
      <c r="G205" s="25"/>
      <c r="H205" s="114" t="s">
        <v>185</v>
      </c>
      <c r="I205" s="114"/>
      <c r="J205" s="25"/>
      <c r="K205" s="25"/>
      <c r="L205" s="114" t="s">
        <v>185</v>
      </c>
      <c r="M205" s="114"/>
      <c r="N205" s="25"/>
      <c r="O205" s="25"/>
      <c r="P205" s="114" t="s">
        <v>185</v>
      </c>
      <c r="Q205" s="114"/>
      <c r="R205" s="25"/>
      <c r="S205" s="25"/>
      <c r="T205" s="114" t="s">
        <v>185</v>
      </c>
      <c r="U205" s="114"/>
      <c r="V205" s="25"/>
    </row>
    <row r="206" spans="1:22" x14ac:dyDescent="0.25">
      <c r="A206" s="14"/>
      <c r="B206" s="85" t="s">
        <v>125</v>
      </c>
      <c r="C206" s="23" t="s">
        <v>82</v>
      </c>
      <c r="D206" s="22"/>
      <c r="E206" s="22"/>
      <c r="F206" s="22"/>
      <c r="G206" s="23"/>
      <c r="H206" s="22"/>
      <c r="I206" s="22"/>
      <c r="J206" s="22"/>
      <c r="K206" s="23"/>
      <c r="L206" s="22"/>
      <c r="M206" s="22"/>
      <c r="N206" s="22"/>
      <c r="O206" s="23"/>
      <c r="P206" s="22"/>
      <c r="Q206" s="22"/>
      <c r="R206" s="22"/>
      <c r="S206" s="23"/>
      <c r="T206" s="22"/>
      <c r="U206" s="22"/>
      <c r="V206" s="22"/>
    </row>
    <row r="207" spans="1:22" x14ac:dyDescent="0.25">
      <c r="A207" s="14"/>
      <c r="B207" s="92" t="s">
        <v>37</v>
      </c>
      <c r="C207" s="25" t="s">
        <v>82</v>
      </c>
      <c r="D207" s="13"/>
      <c r="E207" s="95">
        <v>39</v>
      </c>
      <c r="F207" s="96" t="s">
        <v>82</v>
      </c>
      <c r="G207" s="25"/>
      <c r="H207" s="13"/>
      <c r="I207" s="95">
        <v>67</v>
      </c>
      <c r="J207" s="96" t="s">
        <v>82</v>
      </c>
      <c r="K207" s="25"/>
      <c r="L207" s="13"/>
      <c r="M207" s="95">
        <v>45</v>
      </c>
      <c r="N207" s="96" t="s">
        <v>82</v>
      </c>
      <c r="O207" s="25"/>
      <c r="P207" s="13"/>
      <c r="Q207" s="95" t="s">
        <v>627</v>
      </c>
      <c r="R207" s="96" t="s">
        <v>366</v>
      </c>
      <c r="S207" s="25"/>
      <c r="T207" s="13"/>
      <c r="U207" s="95">
        <v>39</v>
      </c>
      <c r="V207" s="96" t="s">
        <v>82</v>
      </c>
    </row>
    <row r="208" spans="1:22" ht="39" thickBot="1" x14ac:dyDescent="0.3">
      <c r="A208" s="14"/>
      <c r="B208" s="85" t="s">
        <v>662</v>
      </c>
      <c r="C208" s="23" t="s">
        <v>82</v>
      </c>
      <c r="D208" s="89"/>
      <c r="E208" s="90">
        <v>41</v>
      </c>
      <c r="F208" s="91" t="s">
        <v>82</v>
      </c>
      <c r="G208" s="23"/>
      <c r="H208" s="89"/>
      <c r="I208" s="90" t="s">
        <v>673</v>
      </c>
      <c r="J208" s="91" t="s">
        <v>366</v>
      </c>
      <c r="K208" s="23"/>
      <c r="L208" s="89"/>
      <c r="M208" s="90" t="s">
        <v>612</v>
      </c>
      <c r="N208" s="91" t="s">
        <v>366</v>
      </c>
      <c r="O208" s="23"/>
      <c r="P208" s="89"/>
      <c r="Q208" s="90">
        <v>112</v>
      </c>
      <c r="R208" s="91" t="s">
        <v>82</v>
      </c>
      <c r="S208" s="23"/>
      <c r="T208" s="89"/>
      <c r="U208" s="90">
        <v>102</v>
      </c>
      <c r="V208" s="91" t="s">
        <v>82</v>
      </c>
    </row>
    <row r="209" spans="1:22" x14ac:dyDescent="0.25">
      <c r="A209" s="14"/>
      <c r="B209" s="41"/>
      <c r="C209" s="41" t="s">
        <v>82</v>
      </c>
      <c r="D209" s="42"/>
      <c r="E209" s="42"/>
      <c r="F209" s="41"/>
      <c r="G209" s="41"/>
      <c r="H209" s="42"/>
      <c r="I209" s="42"/>
      <c r="J209" s="41"/>
      <c r="K209" s="41"/>
      <c r="L209" s="42"/>
      <c r="M209" s="42"/>
      <c r="N209" s="41"/>
      <c r="O209" s="41"/>
      <c r="P209" s="42"/>
      <c r="Q209" s="42"/>
      <c r="R209" s="41"/>
      <c r="S209" s="41"/>
      <c r="T209" s="42"/>
      <c r="U209" s="42"/>
      <c r="V209" s="41"/>
    </row>
    <row r="210" spans="1:22" ht="26.25" thickBot="1" x14ac:dyDescent="0.3">
      <c r="A210" s="14"/>
      <c r="B210" s="115" t="s">
        <v>138</v>
      </c>
      <c r="C210" s="25" t="s">
        <v>82</v>
      </c>
      <c r="D210" s="13"/>
      <c r="E210" s="95">
        <v>80</v>
      </c>
      <c r="F210" s="96" t="s">
        <v>82</v>
      </c>
      <c r="G210" s="25"/>
      <c r="H210" s="13"/>
      <c r="I210" s="95">
        <v>25</v>
      </c>
      <c r="J210" s="96" t="s">
        <v>82</v>
      </c>
      <c r="K210" s="25"/>
      <c r="L210" s="13"/>
      <c r="M210" s="95">
        <v>36</v>
      </c>
      <c r="N210" s="96" t="s">
        <v>82</v>
      </c>
      <c r="O210" s="25"/>
      <c r="P210" s="96"/>
      <c r="Q210" s="113" t="s">
        <v>304</v>
      </c>
      <c r="R210" s="96" t="s">
        <v>82</v>
      </c>
      <c r="S210" s="25"/>
      <c r="T210" s="13"/>
      <c r="U210" s="95">
        <v>141</v>
      </c>
      <c r="V210" s="96" t="s">
        <v>82</v>
      </c>
    </row>
    <row r="211" spans="1:22" x14ac:dyDescent="0.25">
      <c r="A211" s="14"/>
      <c r="B211" s="41"/>
      <c r="C211" s="41" t="s">
        <v>82</v>
      </c>
      <c r="D211" s="42"/>
      <c r="E211" s="42"/>
      <c r="F211" s="41"/>
      <c r="G211" s="41"/>
      <c r="H211" s="42"/>
      <c r="I211" s="42"/>
      <c r="J211" s="41"/>
      <c r="K211" s="41"/>
      <c r="L211" s="42"/>
      <c r="M211" s="42"/>
      <c r="N211" s="41"/>
      <c r="O211" s="41"/>
      <c r="P211" s="42"/>
      <c r="Q211" s="42"/>
      <c r="R211" s="41"/>
      <c r="S211" s="41"/>
      <c r="T211" s="42"/>
      <c r="U211" s="42"/>
      <c r="V211" s="41"/>
    </row>
    <row r="212" spans="1:22" x14ac:dyDescent="0.25">
      <c r="A212" s="14"/>
      <c r="B212" s="85" t="s">
        <v>139</v>
      </c>
      <c r="C212" s="23" t="s">
        <v>82</v>
      </c>
      <c r="D212" s="22"/>
      <c r="E212" s="22"/>
      <c r="F212" s="22"/>
      <c r="G212" s="23"/>
      <c r="H212" s="22"/>
      <c r="I212" s="22"/>
      <c r="J212" s="22"/>
      <c r="K212" s="23"/>
      <c r="L212" s="22"/>
      <c r="M212" s="22"/>
      <c r="N212" s="22"/>
      <c r="O212" s="23"/>
      <c r="P212" s="22"/>
      <c r="Q212" s="22"/>
      <c r="R212" s="22"/>
      <c r="S212" s="23"/>
      <c r="T212" s="22"/>
      <c r="U212" s="22"/>
      <c r="V212" s="22"/>
    </row>
    <row r="213" spans="1:22" x14ac:dyDescent="0.25">
      <c r="A213" s="14"/>
      <c r="B213" s="92" t="s">
        <v>140</v>
      </c>
      <c r="C213" s="25" t="s">
        <v>82</v>
      </c>
      <c r="D213" s="96"/>
      <c r="E213" s="113" t="s">
        <v>304</v>
      </c>
      <c r="F213" s="96" t="s">
        <v>82</v>
      </c>
      <c r="G213" s="25"/>
      <c r="H213" s="13"/>
      <c r="I213" s="95" t="s">
        <v>403</v>
      </c>
      <c r="J213" s="96" t="s">
        <v>366</v>
      </c>
      <c r="K213" s="25"/>
      <c r="L213" s="13"/>
      <c r="M213" s="95" t="s">
        <v>474</v>
      </c>
      <c r="N213" s="96" t="s">
        <v>366</v>
      </c>
      <c r="O213" s="25"/>
      <c r="P213" s="96"/>
      <c r="Q213" s="113" t="s">
        <v>304</v>
      </c>
      <c r="R213" s="96" t="s">
        <v>82</v>
      </c>
      <c r="S213" s="25"/>
      <c r="T213" s="13"/>
      <c r="U213" s="95" t="s">
        <v>633</v>
      </c>
      <c r="V213" s="96" t="s">
        <v>366</v>
      </c>
    </row>
    <row r="214" spans="1:22" ht="26.25" thickBot="1" x14ac:dyDescent="0.3">
      <c r="A214" s="14"/>
      <c r="B214" s="85" t="s">
        <v>142</v>
      </c>
      <c r="C214" s="23" t="s">
        <v>82</v>
      </c>
      <c r="D214" s="91"/>
      <c r="E214" s="111" t="s">
        <v>304</v>
      </c>
      <c r="F214" s="91" t="s">
        <v>82</v>
      </c>
      <c r="G214" s="23"/>
      <c r="H214" s="91"/>
      <c r="I214" s="111" t="s">
        <v>304</v>
      </c>
      <c r="J214" s="91" t="s">
        <v>82</v>
      </c>
      <c r="K214" s="23"/>
      <c r="L214" s="89"/>
      <c r="M214" s="90" t="s">
        <v>674</v>
      </c>
      <c r="N214" s="91" t="s">
        <v>366</v>
      </c>
      <c r="O214" s="23"/>
      <c r="P214" s="91"/>
      <c r="Q214" s="111" t="s">
        <v>304</v>
      </c>
      <c r="R214" s="91" t="s">
        <v>82</v>
      </c>
      <c r="S214" s="23"/>
      <c r="T214" s="89"/>
      <c r="U214" s="90" t="s">
        <v>674</v>
      </c>
      <c r="V214" s="91" t="s">
        <v>366</v>
      </c>
    </row>
    <row r="215" spans="1:22" x14ac:dyDescent="0.25">
      <c r="A215" s="14"/>
      <c r="B215" s="41"/>
      <c r="C215" s="41" t="s">
        <v>82</v>
      </c>
      <c r="D215" s="42"/>
      <c r="E215" s="42"/>
      <c r="F215" s="41"/>
      <c r="G215" s="41"/>
      <c r="H215" s="42"/>
      <c r="I215" s="42"/>
      <c r="J215" s="41"/>
      <c r="K215" s="41"/>
      <c r="L215" s="42"/>
      <c r="M215" s="42"/>
      <c r="N215" s="41"/>
      <c r="O215" s="41"/>
      <c r="P215" s="42"/>
      <c r="Q215" s="42"/>
      <c r="R215" s="41"/>
      <c r="S215" s="41"/>
      <c r="T215" s="42"/>
      <c r="U215" s="42"/>
      <c r="V215" s="41"/>
    </row>
    <row r="216" spans="1:22" ht="15.75" thickBot="1" x14ac:dyDescent="0.3">
      <c r="A216" s="14"/>
      <c r="B216" s="115" t="s">
        <v>143</v>
      </c>
      <c r="C216" s="25" t="s">
        <v>82</v>
      </c>
      <c r="D216" s="96"/>
      <c r="E216" s="113" t="s">
        <v>304</v>
      </c>
      <c r="F216" s="96" t="s">
        <v>82</v>
      </c>
      <c r="G216" s="25"/>
      <c r="H216" s="13"/>
      <c r="I216" s="95" t="s">
        <v>403</v>
      </c>
      <c r="J216" s="96" t="s">
        <v>366</v>
      </c>
      <c r="K216" s="25"/>
      <c r="L216" s="13"/>
      <c r="M216" s="95" t="s">
        <v>675</v>
      </c>
      <c r="N216" s="96" t="s">
        <v>366</v>
      </c>
      <c r="O216" s="25"/>
      <c r="P216" s="96"/>
      <c r="Q216" s="113" t="s">
        <v>304</v>
      </c>
      <c r="R216" s="96" t="s">
        <v>82</v>
      </c>
      <c r="S216" s="25"/>
      <c r="T216" s="13"/>
      <c r="U216" s="95" t="s">
        <v>676</v>
      </c>
      <c r="V216" s="96" t="s">
        <v>366</v>
      </c>
    </row>
    <row r="217" spans="1:22" x14ac:dyDescent="0.25">
      <c r="A217" s="14"/>
      <c r="B217" s="41"/>
      <c r="C217" s="41" t="s">
        <v>82</v>
      </c>
      <c r="D217" s="42"/>
      <c r="E217" s="42"/>
      <c r="F217" s="41"/>
      <c r="G217" s="41"/>
      <c r="H217" s="42"/>
      <c r="I217" s="42"/>
      <c r="J217" s="41"/>
      <c r="K217" s="41"/>
      <c r="L217" s="42"/>
      <c r="M217" s="42"/>
      <c r="N217" s="41"/>
      <c r="O217" s="41"/>
      <c r="P217" s="42"/>
      <c r="Q217" s="42"/>
      <c r="R217" s="41"/>
      <c r="S217" s="41"/>
      <c r="T217" s="42"/>
      <c r="U217" s="42"/>
      <c r="V217" s="41"/>
    </row>
    <row r="218" spans="1:22" x14ac:dyDescent="0.25">
      <c r="A218" s="14"/>
      <c r="B218" s="85" t="s">
        <v>144</v>
      </c>
      <c r="C218" s="23" t="s">
        <v>82</v>
      </c>
      <c r="D218" s="22"/>
      <c r="E218" s="22"/>
      <c r="F218" s="22"/>
      <c r="G218" s="23"/>
      <c r="H218" s="22"/>
      <c r="I218" s="22"/>
      <c r="J218" s="22"/>
      <c r="K218" s="23"/>
      <c r="L218" s="22"/>
      <c r="M218" s="22"/>
      <c r="N218" s="22"/>
      <c r="O218" s="23"/>
      <c r="P218" s="22"/>
      <c r="Q218" s="22"/>
      <c r="R218" s="22"/>
      <c r="S218" s="23"/>
      <c r="T218" s="22"/>
      <c r="U218" s="22"/>
      <c r="V218" s="22"/>
    </row>
    <row r="219" spans="1:22" x14ac:dyDescent="0.25">
      <c r="A219" s="14"/>
      <c r="B219" s="92" t="s">
        <v>145</v>
      </c>
      <c r="C219" s="25" t="s">
        <v>82</v>
      </c>
      <c r="D219" s="13"/>
      <c r="E219" s="95" t="s">
        <v>493</v>
      </c>
      <c r="F219" s="96" t="s">
        <v>366</v>
      </c>
      <c r="G219" s="25"/>
      <c r="H219" s="96"/>
      <c r="I219" s="113" t="s">
        <v>304</v>
      </c>
      <c r="J219" s="96" t="s">
        <v>82</v>
      </c>
      <c r="K219" s="25"/>
      <c r="L219" s="96"/>
      <c r="M219" s="113" t="s">
        <v>304</v>
      </c>
      <c r="N219" s="96" t="s">
        <v>82</v>
      </c>
      <c r="O219" s="25"/>
      <c r="P219" s="96"/>
      <c r="Q219" s="113" t="s">
        <v>304</v>
      </c>
      <c r="R219" s="96" t="s">
        <v>82</v>
      </c>
      <c r="S219" s="25"/>
      <c r="T219" s="13"/>
      <c r="U219" s="95" t="s">
        <v>493</v>
      </c>
      <c r="V219" s="96" t="s">
        <v>366</v>
      </c>
    </row>
    <row r="220" spans="1:22" x14ac:dyDescent="0.25">
      <c r="A220" s="14"/>
      <c r="B220" s="85" t="s">
        <v>146</v>
      </c>
      <c r="C220" s="23" t="s">
        <v>82</v>
      </c>
      <c r="D220" s="89"/>
      <c r="E220" s="90" t="s">
        <v>378</v>
      </c>
      <c r="F220" s="91" t="s">
        <v>366</v>
      </c>
      <c r="G220" s="23"/>
      <c r="H220" s="89"/>
      <c r="I220" s="90" t="s">
        <v>469</v>
      </c>
      <c r="J220" s="91" t="s">
        <v>366</v>
      </c>
      <c r="K220" s="23"/>
      <c r="L220" s="91"/>
      <c r="M220" s="111" t="s">
        <v>304</v>
      </c>
      <c r="N220" s="91" t="s">
        <v>82</v>
      </c>
      <c r="O220" s="23"/>
      <c r="P220" s="91"/>
      <c r="Q220" s="111" t="s">
        <v>304</v>
      </c>
      <c r="R220" s="91" t="s">
        <v>82</v>
      </c>
      <c r="S220" s="23"/>
      <c r="T220" s="89"/>
      <c r="U220" s="90" t="s">
        <v>671</v>
      </c>
      <c r="V220" s="91" t="s">
        <v>366</v>
      </c>
    </row>
    <row r="221" spans="1:22" x14ac:dyDescent="0.25">
      <c r="A221" s="14"/>
      <c r="B221" s="92" t="s">
        <v>677</v>
      </c>
      <c r="C221" s="25" t="s">
        <v>82</v>
      </c>
      <c r="D221" s="13"/>
      <c r="E221" s="95" t="s">
        <v>678</v>
      </c>
      <c r="F221" s="96" t="s">
        <v>366</v>
      </c>
      <c r="G221" s="25"/>
      <c r="H221" s="96"/>
      <c r="I221" s="113" t="s">
        <v>304</v>
      </c>
      <c r="J221" s="96" t="s">
        <v>82</v>
      </c>
      <c r="K221" s="25"/>
      <c r="L221" s="96"/>
      <c r="M221" s="113" t="s">
        <v>304</v>
      </c>
      <c r="N221" s="96" t="s">
        <v>82</v>
      </c>
      <c r="O221" s="25"/>
      <c r="P221" s="96"/>
      <c r="Q221" s="113" t="s">
        <v>304</v>
      </c>
      <c r="R221" s="96" t="s">
        <v>82</v>
      </c>
      <c r="S221" s="25"/>
      <c r="T221" s="13"/>
      <c r="U221" s="95" t="s">
        <v>678</v>
      </c>
      <c r="V221" s="96" t="s">
        <v>366</v>
      </c>
    </row>
    <row r="222" spans="1:22" ht="25.5" x14ac:dyDescent="0.25">
      <c r="A222" s="14"/>
      <c r="B222" s="85" t="s">
        <v>148</v>
      </c>
      <c r="C222" s="23" t="s">
        <v>82</v>
      </c>
      <c r="D222" s="91"/>
      <c r="E222" s="111" t="s">
        <v>304</v>
      </c>
      <c r="F222" s="91" t="s">
        <v>82</v>
      </c>
      <c r="G222" s="23"/>
      <c r="H222" s="91"/>
      <c r="I222" s="111" t="s">
        <v>304</v>
      </c>
      <c r="J222" s="91" t="s">
        <v>82</v>
      </c>
      <c r="K222" s="23"/>
      <c r="L222" s="89"/>
      <c r="M222" s="90">
        <v>90</v>
      </c>
      <c r="N222" s="91" t="s">
        <v>82</v>
      </c>
      <c r="O222" s="23"/>
      <c r="P222" s="91"/>
      <c r="Q222" s="111" t="s">
        <v>304</v>
      </c>
      <c r="R222" s="91" t="s">
        <v>82</v>
      </c>
      <c r="S222" s="23"/>
      <c r="T222" s="89"/>
      <c r="U222" s="90">
        <v>90</v>
      </c>
      <c r="V222" s="91" t="s">
        <v>82</v>
      </c>
    </row>
    <row r="223" spans="1:22" ht="25.5" x14ac:dyDescent="0.25">
      <c r="A223" s="14"/>
      <c r="B223" s="92" t="s">
        <v>149</v>
      </c>
      <c r="C223" s="25" t="s">
        <v>82</v>
      </c>
      <c r="D223" s="96"/>
      <c r="E223" s="113" t="s">
        <v>304</v>
      </c>
      <c r="F223" s="96" t="s">
        <v>82</v>
      </c>
      <c r="G223" s="25"/>
      <c r="H223" s="96"/>
      <c r="I223" s="113" t="s">
        <v>304</v>
      </c>
      <c r="J223" s="96" t="s">
        <v>82</v>
      </c>
      <c r="K223" s="25"/>
      <c r="L223" s="13"/>
      <c r="M223" s="95" t="s">
        <v>679</v>
      </c>
      <c r="N223" s="96" t="s">
        <v>366</v>
      </c>
      <c r="O223" s="25"/>
      <c r="P223" s="96"/>
      <c r="Q223" s="113" t="s">
        <v>304</v>
      </c>
      <c r="R223" s="96" t="s">
        <v>82</v>
      </c>
      <c r="S223" s="25"/>
      <c r="T223" s="13"/>
      <c r="U223" s="95" t="s">
        <v>679</v>
      </c>
      <c r="V223" s="96" t="s">
        <v>366</v>
      </c>
    </row>
    <row r="224" spans="1:22" ht="25.5" x14ac:dyDescent="0.25">
      <c r="A224" s="14"/>
      <c r="B224" s="85" t="s">
        <v>667</v>
      </c>
      <c r="C224" s="23" t="s">
        <v>82</v>
      </c>
      <c r="D224" s="89"/>
      <c r="E224" s="90" t="s">
        <v>680</v>
      </c>
      <c r="F224" s="91" t="s">
        <v>366</v>
      </c>
      <c r="G224" s="23"/>
      <c r="H224" s="89"/>
      <c r="I224" s="90" t="s">
        <v>477</v>
      </c>
      <c r="J224" s="91" t="s">
        <v>366</v>
      </c>
      <c r="K224" s="23"/>
      <c r="L224" s="91"/>
      <c r="M224" s="111" t="s">
        <v>304</v>
      </c>
      <c r="N224" s="91" t="s">
        <v>82</v>
      </c>
      <c r="O224" s="23"/>
      <c r="P224" s="89"/>
      <c r="Q224" s="90">
        <v>395</v>
      </c>
      <c r="R224" s="91" t="s">
        <v>82</v>
      </c>
      <c r="S224" s="23"/>
      <c r="T224" s="91"/>
      <c r="U224" s="111" t="s">
        <v>304</v>
      </c>
      <c r="V224" s="91" t="s">
        <v>82</v>
      </c>
    </row>
    <row r="225" spans="1:22" ht="25.5" x14ac:dyDescent="0.25">
      <c r="A225" s="14"/>
      <c r="B225" s="92" t="s">
        <v>668</v>
      </c>
      <c r="C225" s="25" t="s">
        <v>82</v>
      </c>
      <c r="D225" s="96"/>
      <c r="E225" s="113" t="s">
        <v>304</v>
      </c>
      <c r="F225" s="96" t="s">
        <v>82</v>
      </c>
      <c r="G225" s="25"/>
      <c r="H225" s="96"/>
      <c r="I225" s="113" t="s">
        <v>304</v>
      </c>
      <c r="J225" s="96" t="s">
        <v>82</v>
      </c>
      <c r="K225" s="25"/>
      <c r="L225" s="13"/>
      <c r="M225" s="95">
        <v>395</v>
      </c>
      <c r="N225" s="96" t="s">
        <v>82</v>
      </c>
      <c r="O225" s="25"/>
      <c r="P225" s="13"/>
      <c r="Q225" s="95" t="s">
        <v>681</v>
      </c>
      <c r="R225" s="96" t="s">
        <v>366</v>
      </c>
      <c r="S225" s="25"/>
      <c r="T225" s="96"/>
      <c r="U225" s="113" t="s">
        <v>304</v>
      </c>
      <c r="V225" s="96" t="s">
        <v>82</v>
      </c>
    </row>
    <row r="226" spans="1:22" ht="15.75" thickBot="1" x14ac:dyDescent="0.3">
      <c r="A226" s="14"/>
      <c r="B226" s="85" t="s">
        <v>131</v>
      </c>
      <c r="C226" s="23" t="s">
        <v>82</v>
      </c>
      <c r="D226" s="89"/>
      <c r="E226" s="90">
        <v>2</v>
      </c>
      <c r="F226" s="91" t="s">
        <v>82</v>
      </c>
      <c r="G226" s="23"/>
      <c r="H226" s="91"/>
      <c r="I226" s="111" t="s">
        <v>304</v>
      </c>
      <c r="J226" s="91" t="s">
        <v>82</v>
      </c>
      <c r="K226" s="23"/>
      <c r="L226" s="89"/>
      <c r="M226" s="90" t="s">
        <v>378</v>
      </c>
      <c r="N226" s="91" t="s">
        <v>366</v>
      </c>
      <c r="O226" s="23"/>
      <c r="P226" s="91"/>
      <c r="Q226" s="111" t="s">
        <v>304</v>
      </c>
      <c r="R226" s="91" t="s">
        <v>82</v>
      </c>
      <c r="S226" s="23"/>
      <c r="T226" s="89"/>
      <c r="U226" s="90">
        <v>1</v>
      </c>
      <c r="V226" s="91" t="s">
        <v>82</v>
      </c>
    </row>
    <row r="227" spans="1:22" x14ac:dyDescent="0.25">
      <c r="A227" s="14"/>
      <c r="B227" s="41"/>
      <c r="C227" s="41" t="s">
        <v>82</v>
      </c>
      <c r="D227" s="42"/>
      <c r="E227" s="42"/>
      <c r="F227" s="41"/>
      <c r="G227" s="41"/>
      <c r="H227" s="42"/>
      <c r="I227" s="42"/>
      <c r="J227" s="41"/>
      <c r="K227" s="41"/>
      <c r="L227" s="42"/>
      <c r="M227" s="42"/>
      <c r="N227" s="41"/>
      <c r="O227" s="41"/>
      <c r="P227" s="42"/>
      <c r="Q227" s="42"/>
      <c r="R227" s="41"/>
      <c r="S227" s="41"/>
      <c r="T227" s="42"/>
      <c r="U227" s="42"/>
      <c r="V227" s="41"/>
    </row>
    <row r="228" spans="1:22" ht="26.25" thickBot="1" x14ac:dyDescent="0.3">
      <c r="A228" s="14"/>
      <c r="B228" s="115" t="s">
        <v>669</v>
      </c>
      <c r="C228" s="25" t="s">
        <v>82</v>
      </c>
      <c r="D228" s="13"/>
      <c r="E228" s="95" t="s">
        <v>682</v>
      </c>
      <c r="F228" s="96" t="s">
        <v>366</v>
      </c>
      <c r="G228" s="25"/>
      <c r="H228" s="13"/>
      <c r="I228" s="95" t="s">
        <v>487</v>
      </c>
      <c r="J228" s="96" t="s">
        <v>366</v>
      </c>
      <c r="K228" s="25"/>
      <c r="L228" s="13"/>
      <c r="M228" s="95">
        <v>426</v>
      </c>
      <c r="N228" s="96" t="s">
        <v>82</v>
      </c>
      <c r="O228" s="25"/>
      <c r="P228" s="96"/>
      <c r="Q228" s="113" t="s">
        <v>304</v>
      </c>
      <c r="R228" s="96" t="s">
        <v>82</v>
      </c>
      <c r="S228" s="25"/>
      <c r="T228" s="13"/>
      <c r="U228" s="95" t="s">
        <v>683</v>
      </c>
      <c r="V228" s="96" t="s">
        <v>366</v>
      </c>
    </row>
    <row r="229" spans="1:22" x14ac:dyDescent="0.25">
      <c r="A229" s="14"/>
      <c r="B229" s="41"/>
      <c r="C229" s="41" t="s">
        <v>82</v>
      </c>
      <c r="D229" s="42"/>
      <c r="E229" s="42"/>
      <c r="F229" s="41"/>
      <c r="G229" s="41"/>
      <c r="H229" s="42"/>
      <c r="I229" s="42"/>
      <c r="J229" s="41"/>
      <c r="K229" s="41"/>
      <c r="L229" s="42"/>
      <c r="M229" s="42"/>
      <c r="N229" s="41"/>
      <c r="O229" s="41"/>
      <c r="P229" s="42"/>
      <c r="Q229" s="42"/>
      <c r="R229" s="41"/>
      <c r="S229" s="41"/>
      <c r="T229" s="42"/>
      <c r="U229" s="42"/>
      <c r="V229" s="41"/>
    </row>
    <row r="230" spans="1:22" x14ac:dyDescent="0.25">
      <c r="A230" s="14"/>
      <c r="B230" s="85" t="s">
        <v>684</v>
      </c>
      <c r="C230" s="23" t="s">
        <v>82</v>
      </c>
      <c r="D230" s="89"/>
      <c r="E230" s="90" t="s">
        <v>685</v>
      </c>
      <c r="F230" s="91" t="s">
        <v>366</v>
      </c>
      <c r="G230" s="23"/>
      <c r="H230" s="89"/>
      <c r="I230" s="90" t="s">
        <v>493</v>
      </c>
      <c r="J230" s="91" t="s">
        <v>366</v>
      </c>
      <c r="K230" s="23"/>
      <c r="L230" s="89"/>
      <c r="M230" s="90" t="s">
        <v>686</v>
      </c>
      <c r="N230" s="91" t="s">
        <v>366</v>
      </c>
      <c r="O230" s="23"/>
      <c r="P230" s="91"/>
      <c r="Q230" s="111" t="s">
        <v>304</v>
      </c>
      <c r="R230" s="91" t="s">
        <v>82</v>
      </c>
      <c r="S230" s="23"/>
      <c r="T230" s="89"/>
      <c r="U230" s="90" t="s">
        <v>687</v>
      </c>
      <c r="V230" s="91" t="s">
        <v>366</v>
      </c>
    </row>
    <row r="231" spans="1:22" x14ac:dyDescent="0.25">
      <c r="A231" s="14"/>
      <c r="B231" s="92" t="s">
        <v>153</v>
      </c>
      <c r="C231" s="25" t="s">
        <v>82</v>
      </c>
      <c r="D231" s="96"/>
      <c r="E231" s="113" t="s">
        <v>304</v>
      </c>
      <c r="F231" s="96" t="s">
        <v>82</v>
      </c>
      <c r="G231" s="25"/>
      <c r="H231" s="96"/>
      <c r="I231" s="113" t="s">
        <v>304</v>
      </c>
      <c r="J231" s="96" t="s">
        <v>82</v>
      </c>
      <c r="K231" s="25"/>
      <c r="L231" s="13"/>
      <c r="M231" s="95" t="s">
        <v>383</v>
      </c>
      <c r="N231" s="96" t="s">
        <v>366</v>
      </c>
      <c r="O231" s="25"/>
      <c r="P231" s="96"/>
      <c r="Q231" s="113" t="s">
        <v>304</v>
      </c>
      <c r="R231" s="96" t="s">
        <v>82</v>
      </c>
      <c r="S231" s="25"/>
      <c r="T231" s="13"/>
      <c r="U231" s="95" t="s">
        <v>383</v>
      </c>
      <c r="V231" s="96" t="s">
        <v>366</v>
      </c>
    </row>
    <row r="232" spans="1:22" ht="26.25" thickBot="1" x14ac:dyDescent="0.3">
      <c r="A232" s="14"/>
      <c r="B232" s="85" t="s">
        <v>154</v>
      </c>
      <c r="C232" s="23" t="s">
        <v>82</v>
      </c>
      <c r="D232" s="89"/>
      <c r="E232" s="90">
        <v>439</v>
      </c>
      <c r="F232" s="91" t="s">
        <v>82</v>
      </c>
      <c r="G232" s="23"/>
      <c r="H232" s="89"/>
      <c r="I232" s="90">
        <v>22</v>
      </c>
      <c r="J232" s="91" t="s">
        <v>82</v>
      </c>
      <c r="K232" s="23"/>
      <c r="L232" s="89"/>
      <c r="M232" s="90">
        <v>194</v>
      </c>
      <c r="N232" s="91" t="s">
        <v>82</v>
      </c>
      <c r="O232" s="23"/>
      <c r="P232" s="91"/>
      <c r="Q232" s="111" t="s">
        <v>304</v>
      </c>
      <c r="R232" s="91" t="s">
        <v>82</v>
      </c>
      <c r="S232" s="23"/>
      <c r="T232" s="89"/>
      <c r="U232" s="90">
        <v>655</v>
      </c>
      <c r="V232" s="91" t="s">
        <v>82</v>
      </c>
    </row>
    <row r="233" spans="1:22" x14ac:dyDescent="0.25">
      <c r="A233" s="14"/>
      <c r="B233" s="41"/>
      <c r="C233" s="41" t="s">
        <v>82</v>
      </c>
      <c r="D233" s="42"/>
      <c r="E233" s="42"/>
      <c r="F233" s="41"/>
      <c r="G233" s="41"/>
      <c r="H233" s="42"/>
      <c r="I233" s="42"/>
      <c r="J233" s="41"/>
      <c r="K233" s="41"/>
      <c r="L233" s="42"/>
      <c r="M233" s="42"/>
      <c r="N233" s="41"/>
      <c r="O233" s="41"/>
      <c r="P233" s="42"/>
      <c r="Q233" s="42"/>
      <c r="R233" s="41"/>
      <c r="S233" s="41"/>
      <c r="T233" s="42"/>
      <c r="U233" s="42"/>
      <c r="V233" s="41"/>
    </row>
    <row r="234" spans="1:22" ht="15.75" thickBot="1" x14ac:dyDescent="0.3">
      <c r="A234" s="14"/>
      <c r="B234" s="92" t="s">
        <v>155</v>
      </c>
      <c r="C234" s="25" t="s">
        <v>82</v>
      </c>
      <c r="D234" s="13"/>
      <c r="E234" s="95">
        <v>33</v>
      </c>
      <c r="F234" s="96" t="s">
        <v>82</v>
      </c>
      <c r="G234" s="25"/>
      <c r="H234" s="13"/>
      <c r="I234" s="95">
        <v>4</v>
      </c>
      <c r="J234" s="96" t="s">
        <v>82</v>
      </c>
      <c r="K234" s="25"/>
      <c r="L234" s="13"/>
      <c r="M234" s="95">
        <v>93</v>
      </c>
      <c r="N234" s="96" t="s">
        <v>82</v>
      </c>
      <c r="O234" s="25"/>
      <c r="P234" s="96"/>
      <c r="Q234" s="113" t="s">
        <v>304</v>
      </c>
      <c r="R234" s="96" t="s">
        <v>82</v>
      </c>
      <c r="S234" s="25"/>
      <c r="T234" s="13"/>
      <c r="U234" s="95">
        <v>130</v>
      </c>
      <c r="V234" s="96" t="s">
        <v>82</v>
      </c>
    </row>
    <row r="235" spans="1:22" ht="15.75" thickTop="1" x14ac:dyDescent="0.25">
      <c r="A235" s="14"/>
      <c r="B235" s="41"/>
      <c r="C235" s="41" t="s">
        <v>82</v>
      </c>
      <c r="D235" s="65"/>
      <c r="E235" s="65"/>
      <c r="F235" s="41"/>
      <c r="G235" s="41"/>
      <c r="H235" s="65"/>
      <c r="I235" s="65"/>
      <c r="J235" s="41"/>
      <c r="K235" s="41"/>
      <c r="L235" s="65"/>
      <c r="M235" s="65"/>
      <c r="N235" s="41"/>
      <c r="O235" s="41"/>
      <c r="P235" s="65"/>
      <c r="Q235" s="65"/>
      <c r="R235" s="41"/>
      <c r="S235" s="41"/>
      <c r="T235" s="65"/>
      <c r="U235" s="65"/>
      <c r="V235" s="41"/>
    </row>
  </sheetData>
  <mergeCells count="184">
    <mergeCell ref="B199:V199"/>
    <mergeCell ref="B9:V9"/>
    <mergeCell ref="B10:V10"/>
    <mergeCell ref="B40:V40"/>
    <mergeCell ref="B69:V69"/>
    <mergeCell ref="B116:V116"/>
    <mergeCell ref="B163:V163"/>
    <mergeCell ref="A1:A2"/>
    <mergeCell ref="B1:V1"/>
    <mergeCell ref="B2:V2"/>
    <mergeCell ref="B3:V3"/>
    <mergeCell ref="A4:A235"/>
    <mergeCell ref="B4:V4"/>
    <mergeCell ref="B5:V5"/>
    <mergeCell ref="B6:V6"/>
    <mergeCell ref="B7:V7"/>
    <mergeCell ref="B8:V8"/>
    <mergeCell ref="V202:V204"/>
    <mergeCell ref="D205:E205"/>
    <mergeCell ref="H205:I205"/>
    <mergeCell ref="L205:M205"/>
    <mergeCell ref="P205:Q205"/>
    <mergeCell ref="T205:U205"/>
    <mergeCell ref="P202:Q202"/>
    <mergeCell ref="P203:Q203"/>
    <mergeCell ref="P204:Q204"/>
    <mergeCell ref="R202:R204"/>
    <mergeCell ref="S202:S204"/>
    <mergeCell ref="T202:U204"/>
    <mergeCell ref="K202:K204"/>
    <mergeCell ref="L202:M202"/>
    <mergeCell ref="L203:M203"/>
    <mergeCell ref="L204:M204"/>
    <mergeCell ref="N202:N204"/>
    <mergeCell ref="O202:O204"/>
    <mergeCell ref="D201:U201"/>
    <mergeCell ref="B202:B204"/>
    <mergeCell ref="C202:C204"/>
    <mergeCell ref="D202:E204"/>
    <mergeCell ref="F202:F204"/>
    <mergeCell ref="G202:G204"/>
    <mergeCell ref="H202:I202"/>
    <mergeCell ref="H203:I203"/>
    <mergeCell ref="H204:I204"/>
    <mergeCell ref="J202:J204"/>
    <mergeCell ref="V166:V168"/>
    <mergeCell ref="D169:E169"/>
    <mergeCell ref="H169:I169"/>
    <mergeCell ref="L169:M169"/>
    <mergeCell ref="P169:Q169"/>
    <mergeCell ref="T169:U169"/>
    <mergeCell ref="P166:Q166"/>
    <mergeCell ref="P167:Q167"/>
    <mergeCell ref="P168:Q168"/>
    <mergeCell ref="R166:R168"/>
    <mergeCell ref="S166:S168"/>
    <mergeCell ref="T166:U168"/>
    <mergeCell ref="K166:K168"/>
    <mergeCell ref="L166:M166"/>
    <mergeCell ref="L167:M167"/>
    <mergeCell ref="L168:M168"/>
    <mergeCell ref="N166:N168"/>
    <mergeCell ref="O166:O168"/>
    <mergeCell ref="D165:U165"/>
    <mergeCell ref="B166:B168"/>
    <mergeCell ref="C166:C168"/>
    <mergeCell ref="D166:E168"/>
    <mergeCell ref="F166:F168"/>
    <mergeCell ref="G166:G168"/>
    <mergeCell ref="H166:I166"/>
    <mergeCell ref="H167:I167"/>
    <mergeCell ref="H168:I168"/>
    <mergeCell ref="J166:J168"/>
    <mergeCell ref="T119:U121"/>
    <mergeCell ref="V119:V121"/>
    <mergeCell ref="D122:E122"/>
    <mergeCell ref="H122:I122"/>
    <mergeCell ref="L122:M122"/>
    <mergeCell ref="P122:Q122"/>
    <mergeCell ref="T122:U122"/>
    <mergeCell ref="O119:O121"/>
    <mergeCell ref="P119:Q119"/>
    <mergeCell ref="P120:Q120"/>
    <mergeCell ref="P121:Q121"/>
    <mergeCell ref="R119:R121"/>
    <mergeCell ref="S119:S121"/>
    <mergeCell ref="J119:J121"/>
    <mergeCell ref="K119:K121"/>
    <mergeCell ref="L119:M119"/>
    <mergeCell ref="L120:M120"/>
    <mergeCell ref="L121:M121"/>
    <mergeCell ref="N119:N121"/>
    <mergeCell ref="E76:U76"/>
    <mergeCell ref="D118:U118"/>
    <mergeCell ref="B119:B121"/>
    <mergeCell ref="C119:C121"/>
    <mergeCell ref="D119:E121"/>
    <mergeCell ref="F119:F121"/>
    <mergeCell ref="G119:G121"/>
    <mergeCell ref="H119:I119"/>
    <mergeCell ref="H120:I120"/>
    <mergeCell ref="H121:I121"/>
    <mergeCell ref="V72:V74"/>
    <mergeCell ref="D75:E75"/>
    <mergeCell ref="H75:I75"/>
    <mergeCell ref="L75:M75"/>
    <mergeCell ref="P75:Q75"/>
    <mergeCell ref="T75:U75"/>
    <mergeCell ref="P72:Q72"/>
    <mergeCell ref="P73:Q73"/>
    <mergeCell ref="P74:Q74"/>
    <mergeCell ref="R72:R74"/>
    <mergeCell ref="S72:S74"/>
    <mergeCell ref="T72:U74"/>
    <mergeCell ref="K72:K74"/>
    <mergeCell ref="L72:M72"/>
    <mergeCell ref="L73:M73"/>
    <mergeCell ref="L74:M74"/>
    <mergeCell ref="N72:N74"/>
    <mergeCell ref="O72:O74"/>
    <mergeCell ref="D71:U71"/>
    <mergeCell ref="B72:B74"/>
    <mergeCell ref="C72:C74"/>
    <mergeCell ref="D72:E74"/>
    <mergeCell ref="F72:F74"/>
    <mergeCell ref="G72:G74"/>
    <mergeCell ref="H72:I72"/>
    <mergeCell ref="H73:I73"/>
    <mergeCell ref="H74:I74"/>
    <mergeCell ref="J72:J74"/>
    <mergeCell ref="R43:R45"/>
    <mergeCell ref="S43:S45"/>
    <mergeCell ref="T43:U45"/>
    <mergeCell ref="V43:V45"/>
    <mergeCell ref="D46:E46"/>
    <mergeCell ref="H46:I46"/>
    <mergeCell ref="L46:M46"/>
    <mergeCell ref="P46:Q46"/>
    <mergeCell ref="T46:U46"/>
    <mergeCell ref="L43:M43"/>
    <mergeCell ref="L44:M44"/>
    <mergeCell ref="L45:M45"/>
    <mergeCell ref="N43:N45"/>
    <mergeCell ref="O43:O45"/>
    <mergeCell ref="P43:Q43"/>
    <mergeCell ref="P44:Q44"/>
    <mergeCell ref="P45:Q45"/>
    <mergeCell ref="D42:U42"/>
    <mergeCell ref="C43:C45"/>
    <mergeCell ref="D43:E45"/>
    <mergeCell ref="F43:F45"/>
    <mergeCell ref="G43:G45"/>
    <mergeCell ref="H43:I43"/>
    <mergeCell ref="H44:I44"/>
    <mergeCell ref="H45:I45"/>
    <mergeCell ref="J43:J45"/>
    <mergeCell ref="K43:K45"/>
    <mergeCell ref="R13:R15"/>
    <mergeCell ref="S13:S15"/>
    <mergeCell ref="T13:U15"/>
    <mergeCell ref="V13:V15"/>
    <mergeCell ref="D16:E16"/>
    <mergeCell ref="H16:I16"/>
    <mergeCell ref="L16:M16"/>
    <mergeCell ref="P16:Q16"/>
    <mergeCell ref="T16:U16"/>
    <mergeCell ref="L13:M13"/>
    <mergeCell ref="L14:M14"/>
    <mergeCell ref="L15:M15"/>
    <mergeCell ref="N13:N15"/>
    <mergeCell ref="O13:O15"/>
    <mergeCell ref="P13:Q13"/>
    <mergeCell ref="P14:Q14"/>
    <mergeCell ref="P15:Q15"/>
    <mergeCell ref="D12:U12"/>
    <mergeCell ref="C13:C15"/>
    <mergeCell ref="D13:E15"/>
    <mergeCell ref="F13:F15"/>
    <mergeCell ref="G13:G15"/>
    <mergeCell ref="H13:I13"/>
    <mergeCell ref="H14:I14"/>
    <mergeCell ref="H15:I15"/>
    <mergeCell ref="J13:J15"/>
    <mergeCell ref="K13:K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688</v>
      </c>
      <c r="B1" s="1" t="s">
        <v>1</v>
      </c>
    </row>
    <row r="2" spans="1:2" x14ac:dyDescent="0.25">
      <c r="A2" s="7"/>
      <c r="B2" s="1" t="s">
        <v>2</v>
      </c>
    </row>
    <row r="3" spans="1:2" x14ac:dyDescent="0.25">
      <c r="A3" s="14" t="s">
        <v>689</v>
      </c>
      <c r="B3" s="15" t="s">
        <v>169</v>
      </c>
    </row>
    <row r="4" spans="1:2" ht="192" x14ac:dyDescent="0.25">
      <c r="A4" s="14"/>
      <c r="B4" s="13" t="s">
        <v>170</v>
      </c>
    </row>
    <row r="5" spans="1:2" ht="64.5" x14ac:dyDescent="0.25">
      <c r="A5" s="14"/>
      <c r="B5" s="13" t="s">
        <v>171</v>
      </c>
    </row>
    <row r="6" spans="1:2" x14ac:dyDescent="0.25">
      <c r="A6" s="2" t="s">
        <v>690</v>
      </c>
      <c r="B6" s="4"/>
    </row>
    <row r="7" spans="1:2" x14ac:dyDescent="0.25">
      <c r="A7" s="14" t="s">
        <v>691</v>
      </c>
      <c r="B7" s="15" t="s">
        <v>173</v>
      </c>
    </row>
    <row r="8" spans="1:2" ht="192" x14ac:dyDescent="0.25">
      <c r="A8" s="14"/>
      <c r="B8" s="13" t="s">
        <v>174</v>
      </c>
    </row>
    <row r="9" spans="1:2" ht="77.25" x14ac:dyDescent="0.25">
      <c r="A9" s="14"/>
      <c r="B9" s="13" t="s">
        <v>175</v>
      </c>
    </row>
  </sheetData>
  <mergeCells count="3">
    <mergeCell ref="A1:A2"/>
    <mergeCell ref="A3:A5"/>
    <mergeCell ref="A7: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3" width="36.5703125" bestFit="1" customWidth="1"/>
    <col min="5" max="5" width="4.5703125" bestFit="1" customWidth="1"/>
    <col min="6" max="6" width="2.42578125" bestFit="1" customWidth="1"/>
    <col min="7" max="7" width="1.5703125" bestFit="1" customWidth="1"/>
    <col min="8" max="8" width="2" bestFit="1" customWidth="1"/>
    <col min="9" max="9" width="4" bestFit="1" customWidth="1"/>
    <col min="10" max="10" width="1.85546875" bestFit="1" customWidth="1"/>
  </cols>
  <sheetData>
    <row r="1" spans="1:10" ht="15" customHeight="1" x14ac:dyDescent="0.25">
      <c r="A1" s="7" t="s">
        <v>6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693</v>
      </c>
      <c r="B3" s="48"/>
      <c r="C3" s="48"/>
      <c r="D3" s="48"/>
      <c r="E3" s="48"/>
      <c r="F3" s="48"/>
      <c r="G3" s="48"/>
      <c r="H3" s="48"/>
      <c r="I3" s="48"/>
      <c r="J3" s="48"/>
    </row>
    <row r="4" spans="1:10" x14ac:dyDescent="0.25">
      <c r="A4" s="14" t="s">
        <v>694</v>
      </c>
      <c r="B4" s="53" t="s">
        <v>183</v>
      </c>
      <c r="C4" s="53"/>
      <c r="D4" s="53"/>
      <c r="E4" s="53"/>
      <c r="F4" s="53"/>
      <c r="G4" s="53"/>
      <c r="H4" s="53"/>
      <c r="I4" s="53"/>
      <c r="J4" s="53"/>
    </row>
    <row r="5" spans="1:10" x14ac:dyDescent="0.25">
      <c r="A5" s="14"/>
      <c r="B5" s="48"/>
      <c r="C5" s="48"/>
      <c r="D5" s="48"/>
      <c r="E5" s="48"/>
      <c r="F5" s="48"/>
      <c r="G5" s="48"/>
      <c r="H5" s="48"/>
      <c r="I5" s="48"/>
      <c r="J5" s="48"/>
    </row>
    <row r="6" spans="1:10" x14ac:dyDescent="0.25">
      <c r="A6" s="14"/>
      <c r="B6" s="50"/>
      <c r="C6" s="50"/>
      <c r="D6" s="50"/>
      <c r="E6" s="50"/>
      <c r="F6" s="50"/>
      <c r="G6" s="50"/>
      <c r="H6" s="50"/>
      <c r="I6" s="50"/>
      <c r="J6" s="50"/>
    </row>
    <row r="7" spans="1:10" x14ac:dyDescent="0.25">
      <c r="A7" s="14"/>
      <c r="B7" s="4"/>
      <c r="C7" s="4"/>
      <c r="D7" s="4"/>
      <c r="E7" s="4"/>
      <c r="F7" s="4"/>
      <c r="G7" s="4"/>
      <c r="H7" s="4"/>
      <c r="I7" s="4"/>
      <c r="J7" s="4"/>
    </row>
    <row r="8" spans="1:10" ht="25.5" x14ac:dyDescent="0.25">
      <c r="A8" s="14"/>
      <c r="B8" s="21" t="s">
        <v>184</v>
      </c>
      <c r="C8" s="23" t="s">
        <v>82</v>
      </c>
      <c r="D8" s="22"/>
      <c r="E8" s="22"/>
      <c r="F8" s="22"/>
      <c r="G8" s="23" t="s">
        <v>82</v>
      </c>
      <c r="H8" s="22"/>
      <c r="I8" s="22"/>
      <c r="J8" s="22"/>
    </row>
    <row r="9" spans="1:10" x14ac:dyDescent="0.25">
      <c r="A9" s="14"/>
      <c r="B9" s="24" t="s">
        <v>133</v>
      </c>
      <c r="C9" s="25" t="s">
        <v>82</v>
      </c>
      <c r="D9" s="4"/>
      <c r="E9" s="4"/>
      <c r="F9" s="4"/>
      <c r="G9" s="25" t="s">
        <v>82</v>
      </c>
      <c r="H9" s="26" t="s">
        <v>185</v>
      </c>
      <c r="I9" s="27">
        <v>101</v>
      </c>
      <c r="J9" s="28" t="s">
        <v>82</v>
      </c>
    </row>
    <row r="10" spans="1:10" x14ac:dyDescent="0.25">
      <c r="A10" s="14"/>
      <c r="B10" s="29" t="s">
        <v>186</v>
      </c>
      <c r="C10" s="23" t="s">
        <v>82</v>
      </c>
      <c r="D10" s="22"/>
      <c r="E10" s="22"/>
      <c r="F10" s="22"/>
      <c r="G10" s="23" t="s">
        <v>82</v>
      </c>
      <c r="H10" s="30"/>
      <c r="I10" s="31">
        <v>28</v>
      </c>
      <c r="J10" s="32" t="s">
        <v>82</v>
      </c>
    </row>
    <row r="11" spans="1:10" x14ac:dyDescent="0.25">
      <c r="A11" s="14"/>
      <c r="B11" s="24" t="s">
        <v>62</v>
      </c>
      <c r="C11" s="25" t="s">
        <v>82</v>
      </c>
      <c r="D11" s="4"/>
      <c r="E11" s="4"/>
      <c r="F11" s="4"/>
      <c r="G11" s="25" t="s">
        <v>82</v>
      </c>
      <c r="H11" s="26"/>
      <c r="I11" s="27">
        <v>3</v>
      </c>
      <c r="J11" s="28" t="s">
        <v>82</v>
      </c>
    </row>
    <row r="12" spans="1:10" x14ac:dyDescent="0.25">
      <c r="A12" s="14"/>
      <c r="B12" s="29" t="s">
        <v>187</v>
      </c>
      <c r="C12" s="23" t="s">
        <v>82</v>
      </c>
      <c r="D12" s="22"/>
      <c r="E12" s="22"/>
      <c r="F12" s="22"/>
      <c r="G12" s="23" t="s">
        <v>82</v>
      </c>
      <c r="H12" s="30"/>
      <c r="I12" s="31">
        <v>72</v>
      </c>
      <c r="J12" s="32" t="s">
        <v>82</v>
      </c>
    </row>
    <row r="13" spans="1:10" x14ac:dyDescent="0.25">
      <c r="A13" s="14"/>
      <c r="B13" s="24" t="s">
        <v>188</v>
      </c>
      <c r="C13" s="25" t="s">
        <v>82</v>
      </c>
      <c r="D13" s="4"/>
      <c r="E13" s="4"/>
      <c r="F13" s="4"/>
      <c r="G13" s="25" t="s">
        <v>82</v>
      </c>
      <c r="H13" s="4"/>
      <c r="I13" s="4"/>
      <c r="J13" s="4"/>
    </row>
    <row r="14" spans="1:10" x14ac:dyDescent="0.25">
      <c r="A14" s="14"/>
      <c r="B14" s="34" t="s">
        <v>189</v>
      </c>
      <c r="C14" s="23" t="s">
        <v>82</v>
      </c>
      <c r="D14" s="35"/>
      <c r="E14" s="36">
        <v>142</v>
      </c>
      <c r="F14" s="37" t="s">
        <v>82</v>
      </c>
      <c r="G14" s="23" t="s">
        <v>82</v>
      </c>
      <c r="H14" s="22"/>
      <c r="I14" s="22"/>
      <c r="J14" s="22"/>
    </row>
    <row r="15" spans="1:10" x14ac:dyDescent="0.25">
      <c r="A15" s="14"/>
      <c r="B15" s="38" t="s">
        <v>190</v>
      </c>
      <c r="C15" s="25" t="s">
        <v>82</v>
      </c>
      <c r="D15" s="39"/>
      <c r="E15" s="40">
        <v>140</v>
      </c>
      <c r="F15" s="33" t="s">
        <v>82</v>
      </c>
      <c r="G15" s="25" t="s">
        <v>82</v>
      </c>
      <c r="H15" s="4"/>
      <c r="I15" s="4"/>
      <c r="J15" s="4"/>
    </row>
    <row r="16" spans="1:10" x14ac:dyDescent="0.25">
      <c r="A16" s="14"/>
      <c r="B16" s="34" t="s">
        <v>191</v>
      </c>
      <c r="C16" s="23" t="s">
        <v>82</v>
      </c>
      <c r="D16" s="35"/>
      <c r="E16" s="36">
        <v>46</v>
      </c>
      <c r="F16" s="37" t="s">
        <v>82</v>
      </c>
      <c r="G16" s="23" t="s">
        <v>82</v>
      </c>
      <c r="H16" s="22"/>
      <c r="I16" s="22"/>
      <c r="J16" s="22"/>
    </row>
    <row r="17" spans="1:10" x14ac:dyDescent="0.25">
      <c r="A17" s="14"/>
      <c r="B17" s="2"/>
      <c r="C17" s="25" t="s">
        <v>82</v>
      </c>
      <c r="D17" s="4"/>
      <c r="E17" s="4"/>
      <c r="F17" s="4"/>
      <c r="G17" s="25" t="s">
        <v>82</v>
      </c>
      <c r="H17" s="26"/>
      <c r="I17" s="27">
        <v>328</v>
      </c>
      <c r="J17" s="28" t="s">
        <v>82</v>
      </c>
    </row>
    <row r="18" spans="1:10" x14ac:dyDescent="0.25">
      <c r="A18" s="14"/>
      <c r="B18" s="29" t="s">
        <v>192</v>
      </c>
      <c r="C18" s="23" t="s">
        <v>82</v>
      </c>
      <c r="D18" s="22"/>
      <c r="E18" s="22"/>
      <c r="F18" s="22"/>
      <c r="G18" s="23" t="s">
        <v>82</v>
      </c>
      <c r="H18" s="30"/>
      <c r="I18" s="31">
        <v>234</v>
      </c>
      <c r="J18" s="32" t="s">
        <v>82</v>
      </c>
    </row>
    <row r="19" spans="1:10" ht="15.75" thickBot="1" x14ac:dyDescent="0.3">
      <c r="A19" s="14"/>
      <c r="B19" s="24" t="s">
        <v>193</v>
      </c>
      <c r="C19" s="25" t="s">
        <v>82</v>
      </c>
      <c r="D19" s="4"/>
      <c r="E19" s="4"/>
      <c r="F19" s="4"/>
      <c r="G19" s="25" t="s">
        <v>82</v>
      </c>
      <c r="H19" s="26"/>
      <c r="I19" s="27">
        <v>16</v>
      </c>
      <c r="J19" s="28" t="s">
        <v>82</v>
      </c>
    </row>
    <row r="20" spans="1:10" x14ac:dyDescent="0.25">
      <c r="A20" s="14"/>
      <c r="B20" s="41"/>
      <c r="C20" s="41" t="s">
        <v>82</v>
      </c>
      <c r="D20" s="41"/>
      <c r="E20" s="41"/>
      <c r="F20" s="41"/>
      <c r="G20" s="41" t="s">
        <v>82</v>
      </c>
      <c r="H20" s="42"/>
      <c r="I20" s="42"/>
      <c r="J20" s="41"/>
    </row>
    <row r="21" spans="1:10" x14ac:dyDescent="0.25">
      <c r="A21" s="14"/>
      <c r="B21" s="21" t="s">
        <v>71</v>
      </c>
      <c r="C21" s="23" t="s">
        <v>82</v>
      </c>
      <c r="D21" s="22"/>
      <c r="E21" s="22"/>
      <c r="F21" s="22"/>
      <c r="G21" s="23" t="s">
        <v>82</v>
      </c>
      <c r="H21" s="30"/>
      <c r="I21" s="31">
        <v>782</v>
      </c>
      <c r="J21" s="32" t="s">
        <v>82</v>
      </c>
    </row>
    <row r="22" spans="1:10" x14ac:dyDescent="0.25">
      <c r="A22" s="14"/>
      <c r="B22" s="43" t="s">
        <v>194</v>
      </c>
      <c r="C22" s="25" t="s">
        <v>82</v>
      </c>
      <c r="D22" s="4"/>
      <c r="E22" s="4"/>
      <c r="F22" s="4"/>
      <c r="G22" s="25" t="s">
        <v>82</v>
      </c>
      <c r="H22" s="4"/>
      <c r="I22" s="4"/>
      <c r="J22" s="4"/>
    </row>
    <row r="23" spans="1:10" x14ac:dyDescent="0.25">
      <c r="A23" s="14"/>
      <c r="B23" s="29" t="s">
        <v>74</v>
      </c>
      <c r="C23" s="23" t="s">
        <v>82</v>
      </c>
      <c r="D23" s="22"/>
      <c r="E23" s="22"/>
      <c r="F23" s="22"/>
      <c r="G23" s="23" t="s">
        <v>82</v>
      </c>
      <c r="H23" s="30"/>
      <c r="I23" s="31">
        <v>71</v>
      </c>
      <c r="J23" s="32" t="s">
        <v>82</v>
      </c>
    </row>
    <row r="24" spans="1:10" x14ac:dyDescent="0.25">
      <c r="A24" s="14"/>
      <c r="B24" s="24" t="s">
        <v>75</v>
      </c>
      <c r="C24" s="25" t="s">
        <v>82</v>
      </c>
      <c r="D24" s="4"/>
      <c r="E24" s="4"/>
      <c r="F24" s="4"/>
      <c r="G24" s="25" t="s">
        <v>82</v>
      </c>
      <c r="H24" s="26"/>
      <c r="I24" s="27">
        <v>3</v>
      </c>
      <c r="J24" s="28" t="s">
        <v>82</v>
      </c>
    </row>
    <row r="25" spans="1:10" ht="25.5" x14ac:dyDescent="0.25">
      <c r="A25" s="14"/>
      <c r="B25" s="29" t="s">
        <v>195</v>
      </c>
      <c r="C25" s="23" t="s">
        <v>82</v>
      </c>
      <c r="D25" s="22"/>
      <c r="E25" s="22"/>
      <c r="F25" s="22"/>
      <c r="G25" s="23" t="s">
        <v>82</v>
      </c>
      <c r="H25" s="30"/>
      <c r="I25" s="31">
        <v>42</v>
      </c>
      <c r="J25" s="32" t="s">
        <v>82</v>
      </c>
    </row>
    <row r="26" spans="1:10" x14ac:dyDescent="0.25">
      <c r="A26" s="14"/>
      <c r="B26" s="24" t="s">
        <v>196</v>
      </c>
      <c r="C26" s="25" t="s">
        <v>82</v>
      </c>
      <c r="D26" s="4"/>
      <c r="E26" s="4"/>
      <c r="F26" s="4"/>
      <c r="G26" s="25" t="s">
        <v>82</v>
      </c>
      <c r="H26" s="26"/>
      <c r="I26" s="27">
        <v>119</v>
      </c>
      <c r="J26" s="28" t="s">
        <v>82</v>
      </c>
    </row>
    <row r="27" spans="1:10" ht="15.75" thickBot="1" x14ac:dyDescent="0.3">
      <c r="A27" s="14"/>
      <c r="B27" s="29" t="s">
        <v>80</v>
      </c>
      <c r="C27" s="23" t="s">
        <v>82</v>
      </c>
      <c r="D27" s="22"/>
      <c r="E27" s="22"/>
      <c r="F27" s="22"/>
      <c r="G27" s="23" t="s">
        <v>82</v>
      </c>
      <c r="H27" s="30"/>
      <c r="I27" s="31">
        <v>1</v>
      </c>
      <c r="J27" s="32" t="s">
        <v>82</v>
      </c>
    </row>
    <row r="28" spans="1:10" x14ac:dyDescent="0.25">
      <c r="A28" s="14"/>
      <c r="B28" s="41"/>
      <c r="C28" s="41" t="s">
        <v>82</v>
      </c>
      <c r="D28" s="41"/>
      <c r="E28" s="41"/>
      <c r="F28" s="41"/>
      <c r="G28" s="41" t="s">
        <v>82</v>
      </c>
      <c r="H28" s="42"/>
      <c r="I28" s="42"/>
      <c r="J28" s="41"/>
    </row>
    <row r="29" spans="1:10" x14ac:dyDescent="0.25">
      <c r="A29" s="14"/>
      <c r="B29" s="43" t="s">
        <v>197</v>
      </c>
      <c r="C29" s="25" t="s">
        <v>82</v>
      </c>
      <c r="D29" s="4"/>
      <c r="E29" s="4"/>
      <c r="F29" s="4"/>
      <c r="G29" s="25" t="s">
        <v>82</v>
      </c>
      <c r="H29" s="26"/>
      <c r="I29" s="27">
        <v>236</v>
      </c>
      <c r="J29" s="28" t="s">
        <v>82</v>
      </c>
    </row>
    <row r="30" spans="1:10" x14ac:dyDescent="0.25">
      <c r="A30" s="14"/>
      <c r="B30" s="41"/>
      <c r="C30" s="44"/>
      <c r="D30" s="44"/>
      <c r="E30" s="44"/>
      <c r="F30" s="44"/>
      <c r="G30" s="44"/>
      <c r="H30" s="44"/>
      <c r="I30" s="44"/>
      <c r="J30" s="44"/>
    </row>
    <row r="31" spans="1:10" ht="25.5" x14ac:dyDescent="0.25">
      <c r="A31" s="14"/>
      <c r="B31" s="21" t="s">
        <v>184</v>
      </c>
      <c r="C31" s="23" t="s">
        <v>82</v>
      </c>
      <c r="D31" s="22"/>
      <c r="E31" s="22"/>
      <c r="F31" s="22"/>
      <c r="G31" s="23" t="s">
        <v>82</v>
      </c>
      <c r="H31" s="30"/>
      <c r="I31" s="31">
        <v>546</v>
      </c>
      <c r="J31" s="32" t="s">
        <v>82</v>
      </c>
    </row>
    <row r="32" spans="1:10" x14ac:dyDescent="0.25">
      <c r="A32" s="14"/>
      <c r="B32" s="48"/>
      <c r="C32" s="48"/>
      <c r="D32" s="48"/>
      <c r="E32" s="48"/>
      <c r="F32" s="48"/>
      <c r="G32" s="48"/>
      <c r="H32" s="48"/>
      <c r="I32" s="48"/>
      <c r="J32" s="48"/>
    </row>
    <row r="33" spans="1:10" x14ac:dyDescent="0.25">
      <c r="A33" s="14"/>
      <c r="B33" s="50"/>
      <c r="C33" s="50"/>
      <c r="D33" s="50"/>
      <c r="E33" s="50"/>
      <c r="F33" s="50"/>
      <c r="G33" s="50"/>
      <c r="H33" s="50"/>
      <c r="I33" s="50"/>
      <c r="J33" s="50"/>
    </row>
    <row r="34" spans="1:10" ht="25.5" x14ac:dyDescent="0.25">
      <c r="A34" s="14"/>
      <c r="B34" s="46" t="s">
        <v>198</v>
      </c>
      <c r="C34" s="47" t="s">
        <v>199</v>
      </c>
    </row>
    <row r="35" spans="1:10" x14ac:dyDescent="0.25">
      <c r="A35" s="14"/>
      <c r="B35" s="46" t="s">
        <v>200</v>
      </c>
      <c r="C35" s="47" t="s">
        <v>201</v>
      </c>
    </row>
  </sheetData>
  <mergeCells count="12">
    <mergeCell ref="B32:J32"/>
    <mergeCell ref="B33:J33"/>
    <mergeCell ref="C30:F30"/>
    <mergeCell ref="G30:J30"/>
    <mergeCell ref="A1:A2"/>
    <mergeCell ref="B1:J1"/>
    <mergeCell ref="B2:J2"/>
    <mergeCell ref="B3:J3"/>
    <mergeCell ref="A4:A35"/>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0"/>
  <sheetViews>
    <sheetView showGridLines="0" workbookViewId="0"/>
  </sheetViews>
  <sheetFormatPr defaultRowHeight="15" x14ac:dyDescent="0.25"/>
  <cols>
    <col min="1" max="4" width="36.5703125" bestFit="1" customWidth="1"/>
    <col min="5" max="5" width="12.7109375" customWidth="1"/>
    <col min="6" max="6" width="2.5703125" customWidth="1"/>
    <col min="7" max="7" width="7.140625" customWidth="1"/>
    <col min="8" max="8" width="2.85546875" customWidth="1"/>
    <col min="9" max="9" width="12.140625" customWidth="1"/>
    <col min="10" max="10" width="3.5703125" customWidth="1"/>
    <col min="11" max="11" width="11.28515625" customWidth="1"/>
    <col min="12" max="12" width="3.7109375" customWidth="1"/>
    <col min="13" max="13" width="18.42578125" customWidth="1"/>
    <col min="14" max="14" width="5.28515625" customWidth="1"/>
    <col min="15" max="15" width="8.85546875" customWidth="1"/>
    <col min="16" max="16" width="9.28515625" customWidth="1"/>
    <col min="17" max="17" width="12.28515625" customWidth="1"/>
    <col min="18" max="18" width="3.85546875" customWidth="1"/>
    <col min="19" max="19" width="22.5703125" customWidth="1"/>
    <col min="20" max="20" width="36.5703125" customWidth="1"/>
    <col min="21" max="21" width="2.140625" customWidth="1"/>
    <col min="22" max="22" width="13.140625" customWidth="1"/>
    <col min="23" max="23" width="22.5703125" customWidth="1"/>
    <col min="24" max="24" width="2.5703125" customWidth="1"/>
  </cols>
  <sheetData>
    <row r="1" spans="1:24" ht="15" customHeight="1" x14ac:dyDescent="0.25">
      <c r="A1" s="7" t="s">
        <v>69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04</v>
      </c>
      <c r="B3" s="48"/>
      <c r="C3" s="48"/>
      <c r="D3" s="48"/>
      <c r="E3" s="48"/>
      <c r="F3" s="48"/>
      <c r="G3" s="48"/>
      <c r="H3" s="48"/>
      <c r="I3" s="48"/>
      <c r="J3" s="48"/>
      <c r="K3" s="48"/>
      <c r="L3" s="48"/>
      <c r="M3" s="48"/>
      <c r="N3" s="48"/>
      <c r="O3" s="48"/>
      <c r="P3" s="48"/>
      <c r="Q3" s="48"/>
      <c r="R3" s="48"/>
      <c r="S3" s="48"/>
      <c r="T3" s="48"/>
      <c r="U3" s="48"/>
      <c r="V3" s="48"/>
      <c r="W3" s="48"/>
      <c r="X3" s="48"/>
    </row>
    <row r="4" spans="1:24" x14ac:dyDescent="0.25">
      <c r="A4" s="14" t="s">
        <v>696</v>
      </c>
      <c r="B4" s="53" t="s">
        <v>218</v>
      </c>
      <c r="C4" s="53"/>
      <c r="D4" s="53"/>
      <c r="E4" s="53"/>
      <c r="F4" s="53"/>
      <c r="G4" s="53"/>
      <c r="H4" s="53"/>
      <c r="I4" s="53"/>
      <c r="J4" s="53"/>
      <c r="K4" s="53"/>
      <c r="L4" s="53"/>
      <c r="M4" s="53"/>
      <c r="N4" s="53"/>
      <c r="O4" s="53"/>
      <c r="P4" s="53"/>
      <c r="Q4" s="53"/>
      <c r="R4" s="53"/>
      <c r="S4" s="53"/>
      <c r="T4" s="53"/>
      <c r="U4" s="53"/>
      <c r="V4" s="53"/>
      <c r="W4" s="53"/>
      <c r="X4" s="53"/>
    </row>
    <row r="5" spans="1:24" x14ac:dyDescent="0.25">
      <c r="A5" s="14"/>
      <c r="B5" s="48"/>
      <c r="C5" s="48"/>
      <c r="D5" s="48"/>
      <c r="E5" s="48"/>
      <c r="F5" s="48"/>
      <c r="G5" s="48"/>
      <c r="H5" s="48"/>
      <c r="I5" s="48"/>
      <c r="J5" s="48"/>
      <c r="K5" s="48"/>
      <c r="L5" s="48"/>
      <c r="M5" s="48"/>
      <c r="N5" s="48"/>
      <c r="O5" s="48"/>
      <c r="P5" s="48"/>
      <c r="Q5" s="48"/>
      <c r="R5" s="48"/>
      <c r="S5" s="48"/>
      <c r="T5" s="48"/>
      <c r="U5" s="48"/>
      <c r="V5" s="48"/>
      <c r="W5" s="48"/>
      <c r="X5" s="48"/>
    </row>
    <row r="6" spans="1:24" x14ac:dyDescent="0.25">
      <c r="A6" s="14"/>
      <c r="B6" s="50"/>
      <c r="C6" s="50"/>
      <c r="D6" s="50"/>
      <c r="E6" s="50"/>
      <c r="F6" s="50"/>
      <c r="G6" s="50"/>
      <c r="H6" s="50"/>
      <c r="I6" s="50"/>
      <c r="J6" s="50"/>
      <c r="K6" s="50"/>
      <c r="L6" s="50"/>
      <c r="M6" s="50"/>
      <c r="N6" s="50"/>
      <c r="O6" s="50"/>
      <c r="P6" s="50"/>
      <c r="Q6" s="50"/>
      <c r="R6" s="50"/>
      <c r="S6" s="50"/>
      <c r="T6" s="50"/>
      <c r="U6" s="50"/>
      <c r="V6" s="50"/>
      <c r="W6" s="50"/>
      <c r="X6" s="50"/>
    </row>
    <row r="7" spans="1:24" x14ac:dyDescent="0.25">
      <c r="A7" s="14"/>
      <c r="B7" s="4"/>
      <c r="C7" s="4"/>
      <c r="D7" s="4"/>
      <c r="E7" s="4"/>
      <c r="F7" s="4"/>
      <c r="G7" s="4"/>
      <c r="H7" s="4"/>
      <c r="I7" s="4"/>
      <c r="J7" s="4"/>
      <c r="K7" s="4"/>
      <c r="L7" s="4"/>
      <c r="M7" s="4"/>
      <c r="N7" s="4"/>
      <c r="O7" s="4"/>
      <c r="P7" s="4"/>
      <c r="Q7" s="4"/>
      <c r="R7" s="4"/>
    </row>
    <row r="8" spans="1:24" x14ac:dyDescent="0.25">
      <c r="A8" s="14"/>
      <c r="B8" s="60" t="s">
        <v>219</v>
      </c>
      <c r="C8" s="61" t="s">
        <v>82</v>
      </c>
      <c r="D8" s="62" t="s">
        <v>220</v>
      </c>
      <c r="E8" s="62"/>
      <c r="F8" s="61"/>
      <c r="G8" s="61" t="s">
        <v>82</v>
      </c>
      <c r="H8" s="61"/>
      <c r="I8" s="61"/>
      <c r="J8" s="61"/>
      <c r="K8" s="61"/>
      <c r="L8" s="62" t="s">
        <v>222</v>
      </c>
      <c r="M8" s="62"/>
      <c r="N8" s="61"/>
      <c r="O8" s="61" t="s">
        <v>82</v>
      </c>
      <c r="P8" s="62" t="s">
        <v>224</v>
      </c>
      <c r="Q8" s="62"/>
      <c r="R8" s="61"/>
    </row>
    <row r="9" spans="1:24" x14ac:dyDescent="0.25">
      <c r="A9" s="14"/>
      <c r="B9" s="60"/>
      <c r="C9" s="61"/>
      <c r="D9" s="62" t="s">
        <v>221</v>
      </c>
      <c r="E9" s="62"/>
      <c r="F9" s="61"/>
      <c r="G9" s="61"/>
      <c r="H9" s="61"/>
      <c r="I9" s="61"/>
      <c r="J9" s="61"/>
      <c r="K9" s="61"/>
      <c r="L9" s="62" t="s">
        <v>221</v>
      </c>
      <c r="M9" s="62"/>
      <c r="N9" s="61"/>
      <c r="O9" s="61"/>
      <c r="P9" s="62" t="s">
        <v>225</v>
      </c>
      <c r="Q9" s="62"/>
      <c r="R9" s="61"/>
    </row>
    <row r="10" spans="1:24" ht="15.75" thickBot="1" x14ac:dyDescent="0.3">
      <c r="A10" s="14"/>
      <c r="B10" s="60"/>
      <c r="C10" s="61"/>
      <c r="D10" s="63"/>
      <c r="E10" s="63"/>
      <c r="F10" s="61"/>
      <c r="G10" s="61"/>
      <c r="H10" s="61"/>
      <c r="I10" s="61"/>
      <c r="J10" s="61"/>
      <c r="K10" s="61"/>
      <c r="L10" s="63" t="s">
        <v>223</v>
      </c>
      <c r="M10" s="63"/>
      <c r="N10" s="61"/>
      <c r="O10" s="61"/>
      <c r="P10" s="63" t="s">
        <v>226</v>
      </c>
      <c r="Q10" s="63"/>
      <c r="R10" s="61"/>
    </row>
    <row r="11" spans="1:24" x14ac:dyDescent="0.25">
      <c r="A11" s="14"/>
      <c r="B11" s="55" t="s">
        <v>227</v>
      </c>
      <c r="C11" s="23" t="s">
        <v>82</v>
      </c>
      <c r="D11" s="22"/>
      <c r="E11" s="22"/>
      <c r="F11" s="22"/>
      <c r="G11" s="23" t="s">
        <v>82</v>
      </c>
      <c r="H11" s="22"/>
      <c r="I11" s="22"/>
      <c r="J11" s="22"/>
      <c r="K11" s="23"/>
      <c r="L11" s="22"/>
      <c r="M11" s="22"/>
      <c r="N11" s="22"/>
      <c r="O11" s="23" t="s">
        <v>82</v>
      </c>
      <c r="P11" s="22"/>
      <c r="Q11" s="22"/>
      <c r="R11" s="22"/>
    </row>
    <row r="12" spans="1:24" x14ac:dyDescent="0.25">
      <c r="A12" s="14"/>
      <c r="B12" s="56" t="s">
        <v>228</v>
      </c>
      <c r="C12" s="25" t="s">
        <v>82</v>
      </c>
      <c r="D12" s="26"/>
      <c r="E12" s="57">
        <v>7425000</v>
      </c>
      <c r="F12" s="28" t="s">
        <v>82</v>
      </c>
      <c r="G12" s="25" t="s">
        <v>82</v>
      </c>
      <c r="H12" s="26"/>
      <c r="I12" s="27" t="s">
        <v>229</v>
      </c>
      <c r="J12" s="45" t="s">
        <v>230</v>
      </c>
      <c r="K12" s="25"/>
      <c r="L12" s="26" t="s">
        <v>185</v>
      </c>
      <c r="M12" s="27" t="s">
        <v>231</v>
      </c>
      <c r="N12" s="28" t="s">
        <v>82</v>
      </c>
      <c r="O12" s="25" t="s">
        <v>82</v>
      </c>
      <c r="P12" s="26"/>
      <c r="Q12" s="27">
        <v>54</v>
      </c>
      <c r="R12" s="28" t="s">
        <v>232</v>
      </c>
    </row>
    <row r="13" spans="1:24" x14ac:dyDescent="0.25">
      <c r="A13" s="14"/>
      <c r="B13" s="55">
        <v>2016</v>
      </c>
      <c r="C13" s="23" t="s">
        <v>82</v>
      </c>
      <c r="D13" s="30"/>
      <c r="E13" s="58">
        <v>8775000</v>
      </c>
      <c r="F13" s="32" t="s">
        <v>82</v>
      </c>
      <c r="G13" s="23" t="s">
        <v>82</v>
      </c>
      <c r="H13" s="30"/>
      <c r="I13" s="31" t="s">
        <v>229</v>
      </c>
      <c r="J13" s="59" t="s">
        <v>230</v>
      </c>
      <c r="K13" s="23"/>
      <c r="L13" s="30" t="s">
        <v>185</v>
      </c>
      <c r="M13" s="31" t="s">
        <v>233</v>
      </c>
      <c r="N13" s="32" t="s">
        <v>82</v>
      </c>
      <c r="O13" s="23" t="s">
        <v>82</v>
      </c>
      <c r="P13" s="30"/>
      <c r="Q13" s="31">
        <v>42</v>
      </c>
      <c r="R13" s="32" t="s">
        <v>232</v>
      </c>
    </row>
    <row r="14" spans="1:24" x14ac:dyDescent="0.25">
      <c r="A14" s="14"/>
      <c r="B14" s="56">
        <v>2017</v>
      </c>
      <c r="C14" s="25" t="s">
        <v>82</v>
      </c>
      <c r="D14" s="26"/>
      <c r="E14" s="57">
        <v>2700000</v>
      </c>
      <c r="F14" s="28" t="s">
        <v>82</v>
      </c>
      <c r="G14" s="25" t="s">
        <v>82</v>
      </c>
      <c r="H14" s="26"/>
      <c r="I14" s="27" t="s">
        <v>229</v>
      </c>
      <c r="J14" s="45" t="s">
        <v>230</v>
      </c>
      <c r="K14" s="25"/>
      <c r="L14" s="26" t="s">
        <v>185</v>
      </c>
      <c r="M14" s="27" t="s">
        <v>234</v>
      </c>
      <c r="N14" s="28" t="s">
        <v>82</v>
      </c>
      <c r="O14" s="25" t="s">
        <v>82</v>
      </c>
      <c r="P14" s="26"/>
      <c r="Q14" s="27">
        <v>13</v>
      </c>
      <c r="R14" s="28" t="s">
        <v>232</v>
      </c>
    </row>
    <row r="15" spans="1:24" x14ac:dyDescent="0.25">
      <c r="A15" s="14"/>
      <c r="B15" s="48"/>
      <c r="C15" s="48"/>
      <c r="D15" s="48"/>
      <c r="E15" s="48"/>
      <c r="F15" s="48"/>
      <c r="G15" s="48"/>
      <c r="H15" s="48"/>
      <c r="I15" s="48"/>
      <c r="J15" s="48"/>
      <c r="K15" s="48"/>
      <c r="L15" s="48"/>
      <c r="M15" s="48"/>
      <c r="N15" s="48"/>
      <c r="O15" s="48"/>
      <c r="P15" s="48"/>
      <c r="Q15" s="48"/>
      <c r="R15" s="48"/>
      <c r="S15" s="48"/>
      <c r="T15" s="48"/>
      <c r="U15" s="48"/>
      <c r="V15" s="48"/>
      <c r="W15" s="48"/>
      <c r="X15" s="48"/>
    </row>
    <row r="16" spans="1:24" x14ac:dyDescent="0.25">
      <c r="A16" s="14"/>
      <c r="B16" s="84"/>
      <c r="C16" s="84"/>
      <c r="D16" s="84"/>
      <c r="E16" s="84"/>
      <c r="F16" s="84"/>
      <c r="G16" s="84"/>
      <c r="H16" s="84"/>
      <c r="I16" s="84"/>
      <c r="J16" s="84"/>
      <c r="K16" s="84"/>
      <c r="L16" s="84"/>
      <c r="M16" s="84"/>
      <c r="N16" s="84"/>
      <c r="O16" s="84"/>
      <c r="P16" s="84"/>
      <c r="Q16" s="84"/>
      <c r="R16" s="84"/>
      <c r="S16" s="84"/>
      <c r="T16" s="84"/>
      <c r="U16" s="84"/>
      <c r="V16" s="84"/>
      <c r="W16" s="84"/>
      <c r="X16" s="84"/>
    </row>
    <row r="17" spans="1:24" ht="25.5" x14ac:dyDescent="0.25">
      <c r="A17" s="14"/>
      <c r="B17" s="46">
        <v>-1</v>
      </c>
      <c r="C17" s="47" t="s">
        <v>235</v>
      </c>
    </row>
    <row r="18" spans="1:24" x14ac:dyDescent="0.25">
      <c r="A18" s="14"/>
      <c r="B18" s="46">
        <v>-2</v>
      </c>
      <c r="C18" s="47" t="s">
        <v>236</v>
      </c>
    </row>
    <row r="19" spans="1:24" x14ac:dyDescent="0.25">
      <c r="A19" s="14" t="s">
        <v>697</v>
      </c>
      <c r="B19" s="53" t="s">
        <v>241</v>
      </c>
      <c r="C19" s="53"/>
      <c r="D19" s="53"/>
      <c r="E19" s="53"/>
      <c r="F19" s="53"/>
      <c r="G19" s="53"/>
      <c r="H19" s="53"/>
      <c r="I19" s="53"/>
      <c r="J19" s="53"/>
      <c r="K19" s="53"/>
      <c r="L19" s="53"/>
      <c r="M19" s="53"/>
      <c r="N19" s="53"/>
      <c r="O19" s="53"/>
      <c r="P19" s="53"/>
      <c r="Q19" s="53"/>
      <c r="R19" s="53"/>
      <c r="S19" s="53"/>
      <c r="T19" s="53"/>
      <c r="U19" s="53"/>
      <c r="V19" s="53"/>
      <c r="W19" s="53"/>
      <c r="X19" s="53"/>
    </row>
    <row r="20" spans="1:24" x14ac:dyDescent="0.25">
      <c r="A20" s="14"/>
      <c r="B20" s="48"/>
      <c r="C20" s="48"/>
      <c r="D20" s="48"/>
      <c r="E20" s="48"/>
      <c r="F20" s="48"/>
      <c r="G20" s="48"/>
      <c r="H20" s="48"/>
      <c r="I20" s="48"/>
      <c r="J20" s="48"/>
      <c r="K20" s="48"/>
      <c r="L20" s="48"/>
      <c r="M20" s="48"/>
      <c r="N20" s="48"/>
      <c r="O20" s="48"/>
      <c r="P20" s="48"/>
      <c r="Q20" s="48"/>
      <c r="R20" s="48"/>
      <c r="S20" s="48"/>
      <c r="T20" s="48"/>
      <c r="U20" s="48"/>
      <c r="V20" s="48"/>
      <c r="W20" s="48"/>
      <c r="X20" s="48"/>
    </row>
    <row r="21" spans="1:24" x14ac:dyDescent="0.25">
      <c r="A21" s="14"/>
      <c r="B21" s="50"/>
      <c r="C21" s="50"/>
      <c r="D21" s="50"/>
      <c r="E21" s="50"/>
      <c r="F21" s="50"/>
      <c r="G21" s="50"/>
      <c r="H21" s="50"/>
      <c r="I21" s="50"/>
      <c r="J21" s="50"/>
      <c r="K21" s="50"/>
      <c r="L21" s="50"/>
      <c r="M21" s="50"/>
      <c r="N21" s="50"/>
      <c r="O21" s="50"/>
      <c r="P21" s="50"/>
      <c r="Q21" s="50"/>
      <c r="R21" s="50"/>
      <c r="S21" s="50"/>
      <c r="T21" s="50"/>
      <c r="U21" s="50"/>
      <c r="V21" s="50"/>
      <c r="W21" s="50"/>
      <c r="X21" s="50"/>
    </row>
    <row r="22" spans="1:24" x14ac:dyDescent="0.25">
      <c r="A22" s="14"/>
      <c r="B22" s="4"/>
      <c r="C22" s="4"/>
      <c r="D22" s="4"/>
      <c r="E22" s="4"/>
      <c r="F22" s="4"/>
      <c r="G22" s="4"/>
      <c r="H22" s="4"/>
      <c r="I22" s="4"/>
      <c r="J22" s="4"/>
      <c r="K22" s="4"/>
      <c r="L22" s="4"/>
      <c r="M22" s="4"/>
      <c r="N22" s="4"/>
      <c r="O22" s="4"/>
      <c r="P22" s="4"/>
      <c r="Q22" s="4"/>
      <c r="R22" s="4"/>
      <c r="S22" s="4"/>
      <c r="T22" s="4"/>
      <c r="U22" s="4"/>
      <c r="V22" s="4"/>
      <c r="W22" s="4"/>
      <c r="X22" s="4"/>
    </row>
    <row r="23" spans="1:24" x14ac:dyDescent="0.25">
      <c r="A23" s="14"/>
      <c r="B23" s="60" t="s">
        <v>242</v>
      </c>
      <c r="C23" s="61" t="s">
        <v>82</v>
      </c>
      <c r="D23" s="62" t="s">
        <v>243</v>
      </c>
      <c r="E23" s="61" t="s">
        <v>82</v>
      </c>
      <c r="F23" s="62" t="s">
        <v>244</v>
      </c>
      <c r="G23" s="62"/>
      <c r="H23" s="61"/>
      <c r="I23" s="61" t="s">
        <v>82</v>
      </c>
      <c r="J23" s="62" t="s">
        <v>245</v>
      </c>
      <c r="K23" s="62"/>
      <c r="L23" s="61"/>
      <c r="M23" s="61" t="s">
        <v>82</v>
      </c>
      <c r="N23" s="62" t="s">
        <v>247</v>
      </c>
      <c r="O23" s="62"/>
      <c r="P23" s="61"/>
      <c r="Q23" s="61"/>
      <c r="R23" s="62" t="s">
        <v>251</v>
      </c>
      <c r="S23" s="62"/>
      <c r="T23" s="61"/>
      <c r="U23" s="61" t="s">
        <v>82</v>
      </c>
      <c r="V23" s="62" t="s">
        <v>252</v>
      </c>
      <c r="W23" s="62"/>
      <c r="X23" s="61"/>
    </row>
    <row r="24" spans="1:24" x14ac:dyDescent="0.25">
      <c r="A24" s="14"/>
      <c r="B24" s="60"/>
      <c r="C24" s="61"/>
      <c r="D24" s="62"/>
      <c r="E24" s="61"/>
      <c r="F24" s="62"/>
      <c r="G24" s="62"/>
      <c r="H24" s="61"/>
      <c r="I24" s="61"/>
      <c r="J24" s="62" t="s">
        <v>246</v>
      </c>
      <c r="K24" s="62"/>
      <c r="L24" s="61"/>
      <c r="M24" s="61"/>
      <c r="N24" s="62" t="s">
        <v>248</v>
      </c>
      <c r="O24" s="62"/>
      <c r="P24" s="61"/>
      <c r="Q24" s="61"/>
      <c r="R24" s="62"/>
      <c r="S24" s="62"/>
      <c r="T24" s="61"/>
      <c r="U24" s="61"/>
      <c r="V24" s="62"/>
      <c r="W24" s="62"/>
      <c r="X24" s="61"/>
    </row>
    <row r="25" spans="1:24" x14ac:dyDescent="0.25">
      <c r="A25" s="14"/>
      <c r="B25" s="60"/>
      <c r="C25" s="61"/>
      <c r="D25" s="62"/>
      <c r="E25" s="61"/>
      <c r="F25" s="62"/>
      <c r="G25" s="62"/>
      <c r="H25" s="61"/>
      <c r="I25" s="61"/>
      <c r="J25" s="62"/>
      <c r="K25" s="62"/>
      <c r="L25" s="61"/>
      <c r="M25" s="61"/>
      <c r="N25" s="62" t="s">
        <v>249</v>
      </c>
      <c r="O25" s="62"/>
      <c r="P25" s="61"/>
      <c r="Q25" s="61"/>
      <c r="R25" s="62"/>
      <c r="S25" s="62"/>
      <c r="T25" s="61"/>
      <c r="U25" s="61"/>
      <c r="V25" s="62"/>
      <c r="W25" s="62"/>
      <c r="X25" s="61"/>
    </row>
    <row r="26" spans="1:24" ht="15.75" thickBot="1" x14ac:dyDescent="0.3">
      <c r="A26" s="14"/>
      <c r="B26" s="60"/>
      <c r="C26" s="61"/>
      <c r="D26" s="63"/>
      <c r="E26" s="61"/>
      <c r="F26" s="63"/>
      <c r="G26" s="63"/>
      <c r="H26" s="61"/>
      <c r="I26" s="61"/>
      <c r="J26" s="63"/>
      <c r="K26" s="63"/>
      <c r="L26" s="61"/>
      <c r="M26" s="61"/>
      <c r="N26" s="63" t="s">
        <v>250</v>
      </c>
      <c r="O26" s="63"/>
      <c r="P26" s="61"/>
      <c r="Q26" s="61"/>
      <c r="R26" s="63"/>
      <c r="S26" s="63"/>
      <c r="T26" s="61"/>
      <c r="U26" s="61"/>
      <c r="V26" s="63"/>
      <c r="W26" s="63"/>
      <c r="X26" s="61"/>
    </row>
    <row r="27" spans="1:24" x14ac:dyDescent="0.25">
      <c r="A27" s="14"/>
      <c r="B27" s="64"/>
      <c r="C27" s="23" t="s">
        <v>82</v>
      </c>
      <c r="D27" s="22"/>
      <c r="E27" s="23" t="s">
        <v>82</v>
      </c>
      <c r="F27" s="30"/>
      <c r="G27" s="31">
        <v>2015</v>
      </c>
      <c r="H27" s="32" t="s">
        <v>82</v>
      </c>
      <c r="I27" s="23" t="s">
        <v>82</v>
      </c>
      <c r="J27" s="22"/>
      <c r="K27" s="22"/>
      <c r="L27" s="22"/>
      <c r="M27" s="23" t="s">
        <v>82</v>
      </c>
      <c r="N27" s="22"/>
      <c r="O27" s="22"/>
      <c r="P27" s="22"/>
      <c r="Q27" s="23"/>
      <c r="R27" s="22"/>
      <c r="S27" s="22"/>
      <c r="T27" s="22"/>
      <c r="U27" s="23" t="s">
        <v>82</v>
      </c>
      <c r="V27" s="22"/>
      <c r="W27" s="22"/>
      <c r="X27" s="22"/>
    </row>
    <row r="28" spans="1:24" x14ac:dyDescent="0.25">
      <c r="A28" s="14"/>
      <c r="B28" s="56" t="s">
        <v>253</v>
      </c>
      <c r="C28" s="25" t="s">
        <v>82</v>
      </c>
      <c r="D28" s="26" t="s">
        <v>254</v>
      </c>
      <c r="E28" s="25" t="s">
        <v>82</v>
      </c>
      <c r="F28" s="4"/>
      <c r="G28" s="4"/>
      <c r="H28" s="4"/>
      <c r="I28" s="25" t="s">
        <v>82</v>
      </c>
      <c r="J28" s="26"/>
      <c r="K28" s="27" t="s">
        <v>255</v>
      </c>
      <c r="L28" s="28" t="s">
        <v>82</v>
      </c>
      <c r="M28" s="25" t="s">
        <v>82</v>
      </c>
      <c r="N28" s="26"/>
      <c r="O28" s="27">
        <v>52</v>
      </c>
      <c r="P28" s="28" t="s">
        <v>232</v>
      </c>
      <c r="Q28" s="25"/>
      <c r="R28" s="26"/>
      <c r="S28" s="27" t="s">
        <v>256</v>
      </c>
      <c r="T28" s="28" t="s">
        <v>82</v>
      </c>
      <c r="U28" s="25" t="s">
        <v>82</v>
      </c>
      <c r="V28" s="26"/>
      <c r="W28" s="27" t="s">
        <v>257</v>
      </c>
      <c r="X28" s="28" t="s">
        <v>82</v>
      </c>
    </row>
    <row r="29" spans="1:24" x14ac:dyDescent="0.25">
      <c r="A29" s="14"/>
      <c r="B29" s="55" t="s">
        <v>258</v>
      </c>
      <c r="C29" s="23" t="s">
        <v>82</v>
      </c>
      <c r="D29" s="30" t="s">
        <v>259</v>
      </c>
      <c r="E29" s="23" t="s">
        <v>82</v>
      </c>
      <c r="F29" s="22"/>
      <c r="G29" s="22"/>
      <c r="H29" s="22"/>
      <c r="I29" s="23" t="s">
        <v>82</v>
      </c>
      <c r="J29" s="30"/>
      <c r="K29" s="31" t="s">
        <v>260</v>
      </c>
      <c r="L29" s="32" t="s">
        <v>82</v>
      </c>
      <c r="M29" s="23" t="s">
        <v>82</v>
      </c>
      <c r="N29" s="30"/>
      <c r="O29" s="31">
        <v>77</v>
      </c>
      <c r="P29" s="32" t="s">
        <v>232</v>
      </c>
      <c r="Q29" s="23"/>
      <c r="R29" s="30"/>
      <c r="S29" s="31" t="s">
        <v>261</v>
      </c>
      <c r="T29" s="32" t="s">
        <v>82</v>
      </c>
      <c r="U29" s="23" t="s">
        <v>82</v>
      </c>
      <c r="V29" s="30"/>
      <c r="W29" s="31" t="s">
        <v>262</v>
      </c>
      <c r="X29" s="32" t="s">
        <v>82</v>
      </c>
    </row>
    <row r="30" spans="1:24" x14ac:dyDescent="0.25">
      <c r="A30" s="14"/>
      <c r="B30" s="56" t="s">
        <v>263</v>
      </c>
      <c r="C30" s="25" t="s">
        <v>82</v>
      </c>
      <c r="D30" s="26" t="s">
        <v>264</v>
      </c>
      <c r="E30" s="25" t="s">
        <v>82</v>
      </c>
      <c r="F30" s="4"/>
      <c r="G30" s="4"/>
      <c r="H30" s="4"/>
      <c r="I30" s="25" t="s">
        <v>82</v>
      </c>
      <c r="J30" s="26"/>
      <c r="K30" s="27" t="s">
        <v>265</v>
      </c>
      <c r="L30" s="28" t="s">
        <v>82</v>
      </c>
      <c r="M30" s="25" t="s">
        <v>82</v>
      </c>
      <c r="N30" s="26"/>
      <c r="O30" s="27">
        <v>76</v>
      </c>
      <c r="P30" s="28" t="s">
        <v>232</v>
      </c>
      <c r="Q30" s="25"/>
      <c r="R30" s="26"/>
      <c r="S30" s="27" t="s">
        <v>266</v>
      </c>
      <c r="T30" s="28" t="s">
        <v>82</v>
      </c>
      <c r="U30" s="25" t="s">
        <v>82</v>
      </c>
      <c r="V30" s="26"/>
      <c r="W30" s="27" t="s">
        <v>266</v>
      </c>
      <c r="X30" s="28" t="s">
        <v>82</v>
      </c>
    </row>
    <row r="31" spans="1:24" x14ac:dyDescent="0.25">
      <c r="A31" s="14"/>
      <c r="B31" s="64"/>
      <c r="C31" s="23" t="s">
        <v>82</v>
      </c>
      <c r="D31" s="22"/>
      <c r="E31" s="23" t="s">
        <v>82</v>
      </c>
      <c r="F31" s="30"/>
      <c r="G31" s="31">
        <v>2016</v>
      </c>
      <c r="H31" s="32" t="s">
        <v>82</v>
      </c>
      <c r="I31" s="23" t="s">
        <v>82</v>
      </c>
      <c r="J31" s="22"/>
      <c r="K31" s="22"/>
      <c r="L31" s="22"/>
      <c r="M31" s="23" t="s">
        <v>82</v>
      </c>
      <c r="N31" s="22"/>
      <c r="O31" s="22"/>
      <c r="P31" s="22"/>
      <c r="Q31" s="23"/>
      <c r="R31" s="22"/>
      <c r="S31" s="22"/>
      <c r="T31" s="22"/>
      <c r="U31" s="23" t="s">
        <v>82</v>
      </c>
      <c r="V31" s="22"/>
      <c r="W31" s="22"/>
      <c r="X31" s="22"/>
    </row>
    <row r="32" spans="1:24" x14ac:dyDescent="0.25">
      <c r="A32" s="14"/>
      <c r="B32" s="56" t="s">
        <v>253</v>
      </c>
      <c r="C32" s="25" t="s">
        <v>82</v>
      </c>
      <c r="D32" s="26" t="s">
        <v>264</v>
      </c>
      <c r="E32" s="25" t="s">
        <v>82</v>
      </c>
      <c r="F32" s="4"/>
      <c r="G32" s="4"/>
      <c r="H32" s="4"/>
      <c r="I32" s="25" t="s">
        <v>82</v>
      </c>
      <c r="J32" s="26"/>
      <c r="K32" s="27" t="s">
        <v>267</v>
      </c>
      <c r="L32" s="28" t="s">
        <v>82</v>
      </c>
      <c r="M32" s="25" t="s">
        <v>82</v>
      </c>
      <c r="N32" s="26"/>
      <c r="O32" s="27">
        <v>31</v>
      </c>
      <c r="P32" s="28" t="s">
        <v>232</v>
      </c>
      <c r="Q32" s="25"/>
      <c r="R32" s="26"/>
      <c r="S32" s="27" t="s">
        <v>268</v>
      </c>
      <c r="T32" s="28" t="s">
        <v>82</v>
      </c>
      <c r="U32" s="25" t="s">
        <v>82</v>
      </c>
      <c r="V32" s="26"/>
      <c r="W32" s="27" t="s">
        <v>269</v>
      </c>
      <c r="X32" s="28" t="s">
        <v>82</v>
      </c>
    </row>
    <row r="33" spans="1:24" x14ac:dyDescent="0.25">
      <c r="A33" s="14"/>
      <c r="B33" s="55" t="s">
        <v>258</v>
      </c>
      <c r="C33" s="23" t="s">
        <v>82</v>
      </c>
      <c r="D33" s="30" t="s">
        <v>259</v>
      </c>
      <c r="E33" s="23" t="s">
        <v>82</v>
      </c>
      <c r="F33" s="22"/>
      <c r="G33" s="22"/>
      <c r="H33" s="22"/>
      <c r="I33" s="23" t="s">
        <v>82</v>
      </c>
      <c r="J33" s="30"/>
      <c r="K33" s="31" t="s">
        <v>270</v>
      </c>
      <c r="L33" s="32" t="s">
        <v>82</v>
      </c>
      <c r="M33" s="23" t="s">
        <v>82</v>
      </c>
      <c r="N33" s="30"/>
      <c r="O33" s="31">
        <v>53</v>
      </c>
      <c r="P33" s="32" t="s">
        <v>232</v>
      </c>
      <c r="Q33" s="23"/>
      <c r="R33" s="30"/>
      <c r="S33" s="31" t="s">
        <v>271</v>
      </c>
      <c r="T33" s="32" t="s">
        <v>82</v>
      </c>
      <c r="U33" s="23" t="s">
        <v>82</v>
      </c>
      <c r="V33" s="30"/>
      <c r="W33" s="31" t="s">
        <v>272</v>
      </c>
      <c r="X33" s="32" t="s">
        <v>82</v>
      </c>
    </row>
    <row r="34" spans="1:24" x14ac:dyDescent="0.25">
      <c r="A34" s="14"/>
      <c r="B34" s="56" t="s">
        <v>263</v>
      </c>
      <c r="C34" s="25" t="s">
        <v>82</v>
      </c>
      <c r="D34" s="26" t="s">
        <v>264</v>
      </c>
      <c r="E34" s="25" t="s">
        <v>82</v>
      </c>
      <c r="F34" s="4"/>
      <c r="G34" s="4"/>
      <c r="H34" s="4"/>
      <c r="I34" s="25" t="s">
        <v>82</v>
      </c>
      <c r="J34" s="26"/>
      <c r="K34" s="27" t="s">
        <v>273</v>
      </c>
      <c r="L34" s="28" t="s">
        <v>82</v>
      </c>
      <c r="M34" s="25" t="s">
        <v>82</v>
      </c>
      <c r="N34" s="26"/>
      <c r="O34" s="27">
        <v>25</v>
      </c>
      <c r="P34" s="28" t="s">
        <v>232</v>
      </c>
      <c r="Q34" s="25"/>
      <c r="R34" s="26"/>
      <c r="S34" s="27" t="s">
        <v>274</v>
      </c>
      <c r="T34" s="28" t="s">
        <v>82</v>
      </c>
      <c r="U34" s="25" t="s">
        <v>82</v>
      </c>
      <c r="V34" s="26"/>
      <c r="W34" s="27" t="s">
        <v>274</v>
      </c>
      <c r="X34" s="28" t="s">
        <v>82</v>
      </c>
    </row>
    <row r="35" spans="1:24" x14ac:dyDescent="0.25">
      <c r="A35" s="14"/>
      <c r="B35" s="64"/>
      <c r="C35" s="23" t="s">
        <v>82</v>
      </c>
      <c r="D35" s="22"/>
      <c r="E35" s="23" t="s">
        <v>82</v>
      </c>
      <c r="F35" s="30"/>
      <c r="G35" s="31">
        <v>2017</v>
      </c>
      <c r="H35" s="32" t="s">
        <v>82</v>
      </c>
      <c r="I35" s="23" t="s">
        <v>82</v>
      </c>
      <c r="J35" s="22"/>
      <c r="K35" s="22"/>
      <c r="L35" s="22"/>
      <c r="M35" s="23" t="s">
        <v>82</v>
      </c>
      <c r="N35" s="22"/>
      <c r="O35" s="22"/>
      <c r="P35" s="22"/>
      <c r="Q35" s="23"/>
      <c r="R35" s="22"/>
      <c r="S35" s="22"/>
      <c r="T35" s="22"/>
      <c r="U35" s="23" t="s">
        <v>82</v>
      </c>
      <c r="V35" s="22"/>
      <c r="W35" s="22"/>
      <c r="X35" s="22"/>
    </row>
    <row r="36" spans="1:24" ht="15.75" thickBot="1" x14ac:dyDescent="0.3">
      <c r="A36" s="14"/>
      <c r="B36" s="56" t="s">
        <v>253</v>
      </c>
      <c r="C36" s="25" t="s">
        <v>82</v>
      </c>
      <c r="D36" s="26" t="s">
        <v>264</v>
      </c>
      <c r="E36" s="25" t="s">
        <v>82</v>
      </c>
      <c r="F36" s="4"/>
      <c r="G36" s="4"/>
      <c r="H36" s="4"/>
      <c r="I36" s="25" t="s">
        <v>82</v>
      </c>
      <c r="J36" s="26"/>
      <c r="K36" s="27" t="s">
        <v>275</v>
      </c>
      <c r="L36" s="28" t="s">
        <v>82</v>
      </c>
      <c r="M36" s="25" t="s">
        <v>82</v>
      </c>
      <c r="N36" s="26"/>
      <c r="O36" s="27">
        <v>6</v>
      </c>
      <c r="P36" s="28" t="s">
        <v>232</v>
      </c>
      <c r="Q36" s="25"/>
      <c r="R36" s="26"/>
      <c r="S36" s="27" t="s">
        <v>276</v>
      </c>
      <c r="T36" s="28" t="s">
        <v>82</v>
      </c>
      <c r="U36" s="25" t="s">
        <v>82</v>
      </c>
      <c r="V36" s="26"/>
      <c r="W36" s="27" t="s">
        <v>277</v>
      </c>
      <c r="X36" s="28" t="s">
        <v>82</v>
      </c>
    </row>
    <row r="37" spans="1:24" ht="15.75" thickTop="1" x14ac:dyDescent="0.25">
      <c r="A37" s="14"/>
      <c r="B37" s="41"/>
      <c r="C37" s="41" t="s">
        <v>82</v>
      </c>
      <c r="D37" s="65"/>
      <c r="E37" s="41" t="s">
        <v>82</v>
      </c>
      <c r="F37" s="65"/>
      <c r="G37" s="65"/>
      <c r="H37" s="41"/>
      <c r="I37" s="41" t="s">
        <v>82</v>
      </c>
      <c r="J37" s="65"/>
      <c r="K37" s="65"/>
      <c r="L37" s="41"/>
      <c r="M37" s="41" t="s">
        <v>82</v>
      </c>
      <c r="N37" s="65"/>
      <c r="O37" s="65"/>
      <c r="P37" s="41"/>
      <c r="Q37" s="41"/>
      <c r="R37" s="65"/>
      <c r="S37" s="65"/>
      <c r="T37" s="41"/>
      <c r="U37" s="41" t="s">
        <v>82</v>
      </c>
      <c r="V37" s="65"/>
      <c r="W37" s="65"/>
      <c r="X37" s="41"/>
    </row>
    <row r="38" spans="1:24" ht="25.5" customHeight="1" x14ac:dyDescent="0.25">
      <c r="A38" s="14" t="s">
        <v>698</v>
      </c>
      <c r="B38" s="53" t="s">
        <v>287</v>
      </c>
      <c r="C38" s="53"/>
      <c r="D38" s="53"/>
      <c r="E38" s="53"/>
      <c r="F38" s="53"/>
      <c r="G38" s="53"/>
      <c r="H38" s="53"/>
      <c r="I38" s="53"/>
      <c r="J38" s="53"/>
      <c r="K38" s="53"/>
      <c r="L38" s="53"/>
      <c r="M38" s="53"/>
      <c r="N38" s="53"/>
      <c r="O38" s="53"/>
      <c r="P38" s="53"/>
      <c r="Q38" s="53"/>
      <c r="R38" s="53"/>
      <c r="S38" s="53"/>
      <c r="T38" s="53"/>
      <c r="U38" s="53"/>
      <c r="V38" s="53"/>
      <c r="W38" s="53"/>
      <c r="X38" s="53"/>
    </row>
    <row r="39" spans="1:24" x14ac:dyDescent="0.25">
      <c r="A39" s="14"/>
      <c r="B39" s="48"/>
      <c r="C39" s="48"/>
      <c r="D39" s="48"/>
      <c r="E39" s="48"/>
      <c r="F39" s="48"/>
      <c r="G39" s="48"/>
      <c r="H39" s="48"/>
      <c r="I39" s="48"/>
      <c r="J39" s="48"/>
      <c r="K39" s="48"/>
      <c r="L39" s="48"/>
      <c r="M39" s="48"/>
      <c r="N39" s="48"/>
      <c r="O39" s="48"/>
      <c r="P39" s="48"/>
      <c r="Q39" s="48"/>
      <c r="R39" s="48"/>
      <c r="S39" s="48"/>
      <c r="T39" s="48"/>
      <c r="U39" s="48"/>
      <c r="V39" s="48"/>
      <c r="W39" s="48"/>
      <c r="X39" s="48"/>
    </row>
    <row r="40" spans="1:24" x14ac:dyDescent="0.25">
      <c r="A40" s="14"/>
      <c r="B40" s="50"/>
      <c r="C40" s="50"/>
      <c r="D40" s="50"/>
      <c r="E40" s="50"/>
      <c r="F40" s="50"/>
      <c r="G40" s="50"/>
      <c r="H40" s="50"/>
      <c r="I40" s="50"/>
      <c r="J40" s="50"/>
      <c r="K40" s="50"/>
      <c r="L40" s="50"/>
      <c r="M40" s="50"/>
      <c r="N40" s="50"/>
      <c r="O40" s="50"/>
      <c r="P40" s="50"/>
      <c r="Q40" s="50"/>
      <c r="R40" s="50"/>
      <c r="S40" s="50"/>
      <c r="T40" s="50"/>
      <c r="U40" s="50"/>
      <c r="V40" s="50"/>
      <c r="W40" s="50"/>
      <c r="X40" s="50"/>
    </row>
    <row r="41" spans="1:24" x14ac:dyDescent="0.25">
      <c r="A41" s="14"/>
      <c r="B41" s="4"/>
      <c r="C41" s="4"/>
      <c r="D41" s="4"/>
      <c r="E41" s="4"/>
      <c r="F41" s="4"/>
      <c r="G41" s="4"/>
      <c r="H41" s="4"/>
      <c r="I41" s="4"/>
      <c r="J41" s="4"/>
      <c r="K41" s="4"/>
      <c r="L41" s="4"/>
      <c r="M41" s="4"/>
      <c r="N41" s="4"/>
      <c r="O41" s="4"/>
      <c r="P41" s="4"/>
      <c r="Q41" s="4"/>
      <c r="R41" s="4"/>
      <c r="S41" s="4"/>
      <c r="T41" s="4"/>
    </row>
    <row r="42" spans="1:24" x14ac:dyDescent="0.25">
      <c r="A42" s="14"/>
      <c r="B42" s="60" t="s">
        <v>288</v>
      </c>
      <c r="C42" s="61"/>
      <c r="D42" s="62" t="s">
        <v>289</v>
      </c>
      <c r="E42" s="62"/>
      <c r="F42" s="61"/>
      <c r="G42" s="61"/>
      <c r="H42" s="62" t="s">
        <v>290</v>
      </c>
      <c r="I42" s="62"/>
      <c r="J42" s="61"/>
      <c r="K42" s="61"/>
      <c r="L42" s="62" t="s">
        <v>294</v>
      </c>
      <c r="M42" s="62"/>
      <c r="N42" s="61"/>
      <c r="O42" s="61"/>
      <c r="P42" s="62" t="s">
        <v>294</v>
      </c>
      <c r="Q42" s="62"/>
      <c r="R42" s="61"/>
      <c r="S42" s="61"/>
      <c r="T42" s="62" t="s">
        <v>300</v>
      </c>
    </row>
    <row r="43" spans="1:24" x14ac:dyDescent="0.25">
      <c r="A43" s="14"/>
      <c r="B43" s="60"/>
      <c r="C43" s="61"/>
      <c r="D43" s="62">
        <v>2015</v>
      </c>
      <c r="E43" s="62"/>
      <c r="F43" s="61"/>
      <c r="G43" s="61"/>
      <c r="H43" s="62" t="s">
        <v>291</v>
      </c>
      <c r="I43" s="62"/>
      <c r="J43" s="61"/>
      <c r="K43" s="61"/>
      <c r="L43" s="62" t="s">
        <v>295</v>
      </c>
      <c r="M43" s="62"/>
      <c r="N43" s="61"/>
      <c r="O43" s="61"/>
      <c r="P43" s="62" t="s">
        <v>298</v>
      </c>
      <c r="Q43" s="62"/>
      <c r="R43" s="61"/>
      <c r="S43" s="61"/>
      <c r="T43" s="62"/>
    </row>
    <row r="44" spans="1:24" x14ac:dyDescent="0.25">
      <c r="A44" s="14"/>
      <c r="B44" s="60"/>
      <c r="C44" s="61"/>
      <c r="D44" s="62"/>
      <c r="E44" s="62"/>
      <c r="F44" s="61"/>
      <c r="G44" s="61"/>
      <c r="H44" s="62" t="s">
        <v>292</v>
      </c>
      <c r="I44" s="62"/>
      <c r="J44" s="61"/>
      <c r="K44" s="61"/>
      <c r="L44" s="62" t="s">
        <v>296</v>
      </c>
      <c r="M44" s="62"/>
      <c r="N44" s="61"/>
      <c r="O44" s="61"/>
      <c r="P44" s="62" t="s">
        <v>296</v>
      </c>
      <c r="Q44" s="62"/>
      <c r="R44" s="61"/>
      <c r="S44" s="61"/>
      <c r="T44" s="62"/>
    </row>
    <row r="45" spans="1:24" ht="15.75" thickBot="1" x14ac:dyDescent="0.3">
      <c r="A45" s="14"/>
      <c r="B45" s="60"/>
      <c r="C45" s="61"/>
      <c r="D45" s="63"/>
      <c r="E45" s="63"/>
      <c r="F45" s="61"/>
      <c r="G45" s="61"/>
      <c r="H45" s="63" t="s">
        <v>293</v>
      </c>
      <c r="I45" s="63"/>
      <c r="J45" s="61"/>
      <c r="K45" s="61"/>
      <c r="L45" s="63" t="s">
        <v>297</v>
      </c>
      <c r="M45" s="63"/>
      <c r="N45" s="61"/>
      <c r="O45" s="61"/>
      <c r="P45" s="63" t="s">
        <v>299</v>
      </c>
      <c r="Q45" s="63"/>
      <c r="R45" s="61"/>
      <c r="S45" s="61"/>
      <c r="T45" s="63"/>
    </row>
    <row r="46" spans="1:24" x14ac:dyDescent="0.25">
      <c r="A46" s="14"/>
      <c r="B46" s="25"/>
      <c r="C46" s="25"/>
      <c r="D46" s="80" t="s">
        <v>185</v>
      </c>
      <c r="E46" s="80"/>
      <c r="F46" s="25"/>
      <c r="G46" s="25"/>
      <c r="H46" s="80" t="s">
        <v>185</v>
      </c>
      <c r="I46" s="80"/>
      <c r="J46" s="25"/>
      <c r="K46" s="25"/>
      <c r="L46" s="80" t="s">
        <v>185</v>
      </c>
      <c r="M46" s="80"/>
      <c r="N46" s="25"/>
      <c r="O46" s="25"/>
      <c r="P46" s="80" t="s">
        <v>185</v>
      </c>
      <c r="Q46" s="80"/>
      <c r="R46" s="25"/>
      <c r="S46" s="25"/>
      <c r="T46" s="25"/>
    </row>
    <row r="47" spans="1:24" ht="25.5" x14ac:dyDescent="0.25">
      <c r="A47" s="14"/>
      <c r="B47" s="67" t="s">
        <v>301</v>
      </c>
      <c r="C47" s="23"/>
      <c r="D47" s="22"/>
      <c r="E47" s="22"/>
      <c r="F47" s="22"/>
      <c r="G47" s="23"/>
      <c r="H47" s="22"/>
      <c r="I47" s="22"/>
      <c r="J47" s="22"/>
      <c r="K47" s="23"/>
      <c r="L47" s="22"/>
      <c r="M47" s="22"/>
      <c r="N47" s="22"/>
      <c r="O47" s="23"/>
      <c r="P47" s="22"/>
      <c r="Q47" s="22"/>
      <c r="R47" s="22"/>
      <c r="S47" s="23"/>
      <c r="T47" s="22"/>
    </row>
    <row r="48" spans="1:24" x14ac:dyDescent="0.25">
      <c r="A48" s="14"/>
      <c r="B48" s="68" t="s">
        <v>302</v>
      </c>
      <c r="C48" s="25"/>
      <c r="D48" s="4"/>
      <c r="E48" s="4"/>
      <c r="F48" s="4"/>
      <c r="G48" s="25"/>
      <c r="H48" s="4"/>
      <c r="I48" s="4"/>
      <c r="J48" s="4"/>
      <c r="K48" s="25"/>
      <c r="L48" s="4"/>
      <c r="M48" s="4"/>
      <c r="N48" s="4"/>
      <c r="O48" s="25"/>
      <c r="P48" s="4"/>
      <c r="Q48" s="4"/>
      <c r="R48" s="4"/>
      <c r="S48" s="25"/>
      <c r="T48" s="4"/>
    </row>
    <row r="49" spans="1:20" x14ac:dyDescent="0.25">
      <c r="A49" s="14"/>
      <c r="B49" s="29" t="s">
        <v>303</v>
      </c>
      <c r="C49" s="23"/>
      <c r="D49" s="69"/>
      <c r="E49" s="70">
        <v>14</v>
      </c>
      <c r="F49" s="71" t="s">
        <v>82</v>
      </c>
      <c r="G49" s="23"/>
      <c r="H49" s="32"/>
      <c r="I49" s="72" t="s">
        <v>304</v>
      </c>
      <c r="J49" s="32" t="s">
        <v>82</v>
      </c>
      <c r="K49" s="23"/>
      <c r="L49" s="30"/>
      <c r="M49" s="31">
        <v>14</v>
      </c>
      <c r="N49" s="32" t="s">
        <v>82</v>
      </c>
      <c r="O49" s="23"/>
      <c r="P49" s="32"/>
      <c r="Q49" s="72" t="s">
        <v>304</v>
      </c>
      <c r="R49" s="32" t="s">
        <v>82</v>
      </c>
      <c r="S49" s="23"/>
      <c r="T49" s="30" t="s">
        <v>305</v>
      </c>
    </row>
    <row r="50" spans="1:20" ht="15.75" thickBot="1" x14ac:dyDescent="0.3">
      <c r="A50" s="14"/>
      <c r="B50" s="24" t="s">
        <v>303</v>
      </c>
      <c r="C50" s="25"/>
      <c r="D50" s="73"/>
      <c r="E50" s="74">
        <v>4</v>
      </c>
      <c r="F50" s="75" t="s">
        <v>82</v>
      </c>
      <c r="G50" s="25"/>
      <c r="H50" s="28"/>
      <c r="I50" s="76" t="s">
        <v>304</v>
      </c>
      <c r="J50" s="28" t="s">
        <v>82</v>
      </c>
      <c r="K50" s="25"/>
      <c r="L50" s="26"/>
      <c r="M50" s="27">
        <v>4</v>
      </c>
      <c r="N50" s="28" t="s">
        <v>82</v>
      </c>
      <c r="O50" s="25"/>
      <c r="P50" s="28"/>
      <c r="Q50" s="76" t="s">
        <v>304</v>
      </c>
      <c r="R50" s="28" t="s">
        <v>82</v>
      </c>
      <c r="S50" s="25"/>
      <c r="T50" s="26" t="s">
        <v>306</v>
      </c>
    </row>
    <row r="51" spans="1:20" x14ac:dyDescent="0.25">
      <c r="A51" s="14"/>
      <c r="B51" s="41"/>
      <c r="C51" s="41"/>
      <c r="D51" s="42"/>
      <c r="E51" s="42"/>
      <c r="F51" s="41"/>
      <c r="G51" s="41"/>
      <c r="H51" s="42"/>
      <c r="I51" s="42"/>
      <c r="J51" s="41"/>
      <c r="K51" s="41"/>
      <c r="L51" s="42"/>
      <c r="M51" s="42"/>
      <c r="N51" s="41"/>
      <c r="O51" s="41"/>
      <c r="P51" s="42"/>
      <c r="Q51" s="42"/>
      <c r="R51" s="41"/>
      <c r="S51" s="41"/>
      <c r="T51" s="41"/>
    </row>
    <row r="52" spans="1:20" ht="15.75" thickBot="1" x14ac:dyDescent="0.3">
      <c r="A52" s="14"/>
      <c r="B52" s="77" t="s">
        <v>307</v>
      </c>
      <c r="C52" s="23"/>
      <c r="D52" s="69"/>
      <c r="E52" s="70">
        <v>18</v>
      </c>
      <c r="F52" s="71" t="s">
        <v>82</v>
      </c>
      <c r="G52" s="23"/>
      <c r="H52" s="32"/>
      <c r="I52" s="72" t="s">
        <v>304</v>
      </c>
      <c r="J52" s="32" t="s">
        <v>82</v>
      </c>
      <c r="K52" s="23"/>
      <c r="L52" s="30"/>
      <c r="M52" s="31">
        <v>18</v>
      </c>
      <c r="N52" s="32" t="s">
        <v>82</v>
      </c>
      <c r="O52" s="23"/>
      <c r="P52" s="32"/>
      <c r="Q52" s="72" t="s">
        <v>304</v>
      </c>
      <c r="R52" s="32" t="s">
        <v>82</v>
      </c>
      <c r="S52" s="23"/>
      <c r="T52" s="22"/>
    </row>
    <row r="53" spans="1:20" ht="15.75" thickTop="1" x14ac:dyDescent="0.25">
      <c r="A53" s="14"/>
      <c r="B53" s="41"/>
      <c r="C53" s="41"/>
      <c r="D53" s="65"/>
      <c r="E53" s="65"/>
      <c r="F53" s="41"/>
      <c r="G53" s="41"/>
      <c r="H53" s="65"/>
      <c r="I53" s="65"/>
      <c r="J53" s="41"/>
      <c r="K53" s="41"/>
      <c r="L53" s="65"/>
      <c r="M53" s="65"/>
      <c r="N53" s="41"/>
      <c r="O53" s="41"/>
      <c r="P53" s="65"/>
      <c r="Q53" s="65"/>
      <c r="R53" s="41"/>
      <c r="S53" s="41"/>
      <c r="T53" s="41"/>
    </row>
    <row r="54" spans="1:20" x14ac:dyDescent="0.25">
      <c r="A54" s="14"/>
      <c r="B54" s="41"/>
      <c r="C54" s="44"/>
      <c r="D54" s="44"/>
      <c r="E54" s="44"/>
      <c r="F54" s="44"/>
      <c r="G54" s="44"/>
      <c r="H54" s="44"/>
      <c r="I54" s="44"/>
      <c r="J54" s="44"/>
      <c r="K54" s="44"/>
      <c r="L54" s="44"/>
      <c r="M54" s="44"/>
      <c r="N54" s="44"/>
      <c r="O54" s="44"/>
      <c r="P54" s="44"/>
      <c r="Q54" s="44"/>
      <c r="R54" s="44"/>
      <c r="S54" s="44"/>
      <c r="T54" s="44"/>
    </row>
    <row r="55" spans="1:20" x14ac:dyDescent="0.25">
      <c r="A55" s="14"/>
      <c r="B55" s="68" t="s">
        <v>308</v>
      </c>
      <c r="C55" s="25"/>
      <c r="D55" s="4"/>
      <c r="E55" s="4"/>
      <c r="F55" s="4"/>
      <c r="G55" s="25"/>
      <c r="H55" s="4"/>
      <c r="I55" s="4"/>
      <c r="J55" s="4"/>
      <c r="K55" s="25"/>
      <c r="L55" s="4"/>
      <c r="M55" s="4"/>
      <c r="N55" s="4"/>
      <c r="O55" s="25"/>
      <c r="P55" s="4"/>
      <c r="Q55" s="4"/>
      <c r="R55" s="4"/>
      <c r="S55" s="25"/>
      <c r="T55" s="4"/>
    </row>
    <row r="56" spans="1:20" x14ac:dyDescent="0.25">
      <c r="A56" s="14"/>
      <c r="B56" s="29" t="s">
        <v>303</v>
      </c>
      <c r="C56" s="23"/>
      <c r="D56" s="69"/>
      <c r="E56" s="70">
        <v>36</v>
      </c>
      <c r="F56" s="71" t="s">
        <v>82</v>
      </c>
      <c r="G56" s="23"/>
      <c r="H56" s="32"/>
      <c r="I56" s="72" t="s">
        <v>304</v>
      </c>
      <c r="J56" s="32" t="s">
        <v>82</v>
      </c>
      <c r="K56" s="23"/>
      <c r="L56" s="30"/>
      <c r="M56" s="31">
        <v>36</v>
      </c>
      <c r="N56" s="32" t="s">
        <v>82</v>
      </c>
      <c r="O56" s="23"/>
      <c r="P56" s="32"/>
      <c r="Q56" s="72" t="s">
        <v>304</v>
      </c>
      <c r="R56" s="32" t="s">
        <v>82</v>
      </c>
      <c r="S56" s="23"/>
      <c r="T56" s="30" t="s">
        <v>309</v>
      </c>
    </row>
    <row r="57" spans="1:20" x14ac:dyDescent="0.25">
      <c r="A57" s="14"/>
      <c r="B57" s="24" t="s">
        <v>303</v>
      </c>
      <c r="C57" s="25"/>
      <c r="D57" s="73"/>
      <c r="E57" s="74">
        <v>15</v>
      </c>
      <c r="F57" s="75" t="s">
        <v>82</v>
      </c>
      <c r="G57" s="25"/>
      <c r="H57" s="28"/>
      <c r="I57" s="76" t="s">
        <v>304</v>
      </c>
      <c r="J57" s="28" t="s">
        <v>82</v>
      </c>
      <c r="K57" s="25"/>
      <c r="L57" s="26"/>
      <c r="M57" s="27">
        <v>15</v>
      </c>
      <c r="N57" s="28" t="s">
        <v>82</v>
      </c>
      <c r="O57" s="25"/>
      <c r="P57" s="28"/>
      <c r="Q57" s="76" t="s">
        <v>304</v>
      </c>
      <c r="R57" s="28" t="s">
        <v>82</v>
      </c>
      <c r="S57" s="25"/>
      <c r="T57" s="26" t="s">
        <v>310</v>
      </c>
    </row>
    <row r="58" spans="1:20" x14ac:dyDescent="0.25">
      <c r="A58" s="14"/>
      <c r="B58" s="29" t="s">
        <v>311</v>
      </c>
      <c r="C58" s="23"/>
      <c r="D58" s="69"/>
      <c r="E58" s="70">
        <v>12</v>
      </c>
      <c r="F58" s="71" t="s">
        <v>82</v>
      </c>
      <c r="G58" s="23"/>
      <c r="H58" s="32"/>
      <c r="I58" s="72" t="s">
        <v>304</v>
      </c>
      <c r="J58" s="32" t="s">
        <v>82</v>
      </c>
      <c r="K58" s="23"/>
      <c r="L58" s="30"/>
      <c r="M58" s="31">
        <v>12</v>
      </c>
      <c r="N58" s="32" t="s">
        <v>82</v>
      </c>
      <c r="O58" s="23"/>
      <c r="P58" s="32"/>
      <c r="Q58" s="72" t="s">
        <v>304</v>
      </c>
      <c r="R58" s="32" t="s">
        <v>82</v>
      </c>
      <c r="S58" s="23"/>
      <c r="T58" s="30" t="s">
        <v>309</v>
      </c>
    </row>
    <row r="59" spans="1:20" ht="15.75" thickBot="1" x14ac:dyDescent="0.3">
      <c r="A59" s="14"/>
      <c r="B59" s="24" t="s">
        <v>311</v>
      </c>
      <c r="C59" s="25"/>
      <c r="D59" s="73"/>
      <c r="E59" s="74">
        <v>8</v>
      </c>
      <c r="F59" s="75" t="s">
        <v>82</v>
      </c>
      <c r="G59" s="25"/>
      <c r="H59" s="28"/>
      <c r="I59" s="76" t="s">
        <v>304</v>
      </c>
      <c r="J59" s="28" t="s">
        <v>82</v>
      </c>
      <c r="K59" s="25"/>
      <c r="L59" s="26"/>
      <c r="M59" s="27">
        <v>8</v>
      </c>
      <c r="N59" s="28" t="s">
        <v>82</v>
      </c>
      <c r="O59" s="25"/>
      <c r="P59" s="28"/>
      <c r="Q59" s="76" t="s">
        <v>304</v>
      </c>
      <c r="R59" s="28" t="s">
        <v>82</v>
      </c>
      <c r="S59" s="25"/>
      <c r="T59" s="26" t="s">
        <v>310</v>
      </c>
    </row>
    <row r="60" spans="1:20" x14ac:dyDescent="0.25">
      <c r="A60" s="14"/>
      <c r="B60" s="41"/>
      <c r="C60" s="41"/>
      <c r="D60" s="42"/>
      <c r="E60" s="42"/>
      <c r="F60" s="41"/>
      <c r="G60" s="41"/>
      <c r="H60" s="42"/>
      <c r="I60" s="42"/>
      <c r="J60" s="41"/>
      <c r="K60" s="41"/>
      <c r="L60" s="42"/>
      <c r="M60" s="42"/>
      <c r="N60" s="41"/>
      <c r="O60" s="41"/>
      <c r="P60" s="42"/>
      <c r="Q60" s="42"/>
      <c r="R60" s="41"/>
      <c r="S60" s="41"/>
      <c r="T60" s="41"/>
    </row>
    <row r="61" spans="1:20" ht="15.75" thickBot="1" x14ac:dyDescent="0.3">
      <c r="A61" s="14"/>
      <c r="B61" s="77" t="s">
        <v>312</v>
      </c>
      <c r="C61" s="23"/>
      <c r="D61" s="69"/>
      <c r="E61" s="70">
        <v>71</v>
      </c>
      <c r="F61" s="71" t="s">
        <v>82</v>
      </c>
      <c r="G61" s="23"/>
      <c r="H61" s="32"/>
      <c r="I61" s="72" t="s">
        <v>304</v>
      </c>
      <c r="J61" s="32" t="s">
        <v>82</v>
      </c>
      <c r="K61" s="23"/>
      <c r="L61" s="30"/>
      <c r="M61" s="31">
        <v>71</v>
      </c>
      <c r="N61" s="32" t="s">
        <v>82</v>
      </c>
      <c r="O61" s="23"/>
      <c r="P61" s="32"/>
      <c r="Q61" s="72" t="s">
        <v>304</v>
      </c>
      <c r="R61" s="32" t="s">
        <v>82</v>
      </c>
      <c r="S61" s="23"/>
      <c r="T61" s="22"/>
    </row>
    <row r="62" spans="1:20" ht="15.75" thickTop="1" x14ac:dyDescent="0.25">
      <c r="A62" s="14"/>
      <c r="B62" s="41"/>
      <c r="C62" s="41"/>
      <c r="D62" s="65"/>
      <c r="E62" s="65"/>
      <c r="F62" s="41"/>
      <c r="G62" s="41"/>
      <c r="H62" s="65"/>
      <c r="I62" s="65"/>
      <c r="J62" s="41"/>
      <c r="K62" s="41"/>
      <c r="L62" s="65"/>
      <c r="M62" s="65"/>
      <c r="N62" s="41"/>
      <c r="O62" s="41"/>
      <c r="P62" s="65"/>
      <c r="Q62" s="65"/>
      <c r="R62" s="41"/>
      <c r="S62" s="41"/>
      <c r="T62" s="41"/>
    </row>
    <row r="63" spans="1:20" x14ac:dyDescent="0.25">
      <c r="A63" s="14"/>
      <c r="B63" s="41"/>
      <c r="C63" s="44"/>
      <c r="D63" s="44"/>
      <c r="E63" s="44"/>
      <c r="F63" s="44"/>
      <c r="G63" s="44"/>
      <c r="H63" s="44"/>
      <c r="I63" s="44"/>
      <c r="J63" s="44"/>
      <c r="K63" s="44"/>
      <c r="L63" s="44"/>
      <c r="M63" s="44"/>
      <c r="N63" s="44"/>
      <c r="O63" s="44"/>
      <c r="P63" s="44"/>
      <c r="Q63" s="44"/>
      <c r="R63" s="44"/>
      <c r="S63" s="44"/>
      <c r="T63" s="44"/>
    </row>
    <row r="64" spans="1:20" x14ac:dyDescent="0.25">
      <c r="A64" s="14"/>
      <c r="B64" s="43" t="s">
        <v>313</v>
      </c>
      <c r="C64" s="25"/>
      <c r="D64" s="4"/>
      <c r="E64" s="4"/>
      <c r="F64" s="4"/>
      <c r="G64" s="25"/>
      <c r="H64" s="4"/>
      <c r="I64" s="4"/>
      <c r="J64" s="4"/>
      <c r="K64" s="25"/>
      <c r="L64" s="4"/>
      <c r="M64" s="4"/>
      <c r="N64" s="4"/>
      <c r="O64" s="25"/>
      <c r="P64" s="4"/>
      <c r="Q64" s="4"/>
      <c r="R64" s="4"/>
      <c r="S64" s="25"/>
      <c r="T64" s="4"/>
    </row>
    <row r="65" spans="1:24" x14ac:dyDescent="0.25">
      <c r="A65" s="14"/>
      <c r="B65" s="29" t="s">
        <v>314</v>
      </c>
      <c r="C65" s="23"/>
      <c r="D65" s="69"/>
      <c r="E65" s="70">
        <v>10</v>
      </c>
      <c r="F65" s="71" t="s">
        <v>82</v>
      </c>
      <c r="G65" s="23"/>
      <c r="H65" s="30"/>
      <c r="I65" s="31">
        <v>10</v>
      </c>
      <c r="J65" s="32" t="s">
        <v>82</v>
      </c>
      <c r="K65" s="23"/>
      <c r="L65" s="32"/>
      <c r="M65" s="72" t="s">
        <v>304</v>
      </c>
      <c r="N65" s="32" t="s">
        <v>82</v>
      </c>
      <c r="O65" s="23"/>
      <c r="P65" s="32"/>
      <c r="Q65" s="72" t="s">
        <v>304</v>
      </c>
      <c r="R65" s="32" t="s">
        <v>82</v>
      </c>
      <c r="S65" s="23"/>
      <c r="T65" s="30" t="s">
        <v>315</v>
      </c>
    </row>
    <row r="66" spans="1:24" x14ac:dyDescent="0.25">
      <c r="A66" s="14"/>
      <c r="B66" s="24" t="s">
        <v>316</v>
      </c>
      <c r="C66" s="25"/>
      <c r="D66" s="73"/>
      <c r="E66" s="74">
        <v>1</v>
      </c>
      <c r="F66" s="75" t="s">
        <v>82</v>
      </c>
      <c r="G66" s="25"/>
      <c r="H66" s="28"/>
      <c r="I66" s="76" t="s">
        <v>304</v>
      </c>
      <c r="J66" s="28" t="s">
        <v>82</v>
      </c>
      <c r="K66" s="25"/>
      <c r="L66" s="28"/>
      <c r="M66" s="76" t="s">
        <v>304</v>
      </c>
      <c r="N66" s="28" t="s">
        <v>82</v>
      </c>
      <c r="O66" s="25"/>
      <c r="P66" s="26"/>
      <c r="Q66" s="27">
        <v>1</v>
      </c>
      <c r="R66" s="28" t="s">
        <v>82</v>
      </c>
      <c r="S66" s="25"/>
      <c r="T66" s="26" t="s">
        <v>317</v>
      </c>
    </row>
    <row r="67" spans="1:24" ht="15.75" thickBot="1" x14ac:dyDescent="0.3">
      <c r="A67" s="14"/>
      <c r="B67" s="29" t="s">
        <v>78</v>
      </c>
      <c r="C67" s="23"/>
      <c r="D67" s="69"/>
      <c r="E67" s="78">
        <v>1485</v>
      </c>
      <c r="F67" s="71" t="s">
        <v>82</v>
      </c>
      <c r="G67" s="23"/>
      <c r="H67" s="32"/>
      <c r="I67" s="72" t="s">
        <v>304</v>
      </c>
      <c r="J67" s="32" t="s">
        <v>82</v>
      </c>
      <c r="K67" s="23"/>
      <c r="L67" s="30"/>
      <c r="M67" s="58">
        <v>1485</v>
      </c>
      <c r="N67" s="32" t="s">
        <v>82</v>
      </c>
      <c r="O67" s="23"/>
      <c r="P67" s="32"/>
      <c r="Q67" s="72" t="s">
        <v>304</v>
      </c>
      <c r="R67" s="32" t="s">
        <v>82</v>
      </c>
      <c r="S67" s="23"/>
      <c r="T67" s="30" t="s">
        <v>318</v>
      </c>
    </row>
    <row r="68" spans="1:24" ht="15.75" thickTop="1" x14ac:dyDescent="0.25">
      <c r="A68" s="14"/>
      <c r="B68" s="41"/>
      <c r="C68" s="41"/>
      <c r="D68" s="65"/>
      <c r="E68" s="65"/>
      <c r="F68" s="41"/>
      <c r="G68" s="41"/>
      <c r="H68" s="65"/>
      <c r="I68" s="65"/>
      <c r="J68" s="41"/>
      <c r="K68" s="41"/>
      <c r="L68" s="65"/>
      <c r="M68" s="65"/>
      <c r="N68" s="41"/>
      <c r="O68" s="41"/>
      <c r="P68" s="65"/>
      <c r="Q68" s="65"/>
      <c r="R68" s="41"/>
      <c r="S68" s="41"/>
      <c r="T68" s="41"/>
    </row>
    <row r="69" spans="1:24" x14ac:dyDescent="0.25">
      <c r="A69" s="14"/>
      <c r="B69" s="48"/>
      <c r="C69" s="48"/>
      <c r="D69" s="48"/>
      <c r="E69" s="48"/>
      <c r="F69" s="48"/>
      <c r="G69" s="48"/>
      <c r="H69" s="48"/>
      <c r="I69" s="48"/>
      <c r="J69" s="48"/>
      <c r="K69" s="48"/>
      <c r="L69" s="48"/>
      <c r="M69" s="48"/>
      <c r="N69" s="48"/>
      <c r="O69" s="48"/>
      <c r="P69" s="48"/>
      <c r="Q69" s="48"/>
      <c r="R69" s="48"/>
      <c r="S69" s="48"/>
      <c r="T69" s="48"/>
      <c r="U69" s="48"/>
      <c r="V69" s="48"/>
      <c r="W69" s="48"/>
      <c r="X69" s="48"/>
    </row>
    <row r="70" spans="1:24" x14ac:dyDescent="0.25">
      <c r="A70" s="14"/>
      <c r="B70" s="53" t="s">
        <v>319</v>
      </c>
      <c r="C70" s="53"/>
      <c r="D70" s="53"/>
      <c r="E70" s="53"/>
      <c r="F70" s="53"/>
      <c r="G70" s="53"/>
      <c r="H70" s="53"/>
      <c r="I70" s="53"/>
      <c r="J70" s="53"/>
      <c r="K70" s="53"/>
      <c r="L70" s="53"/>
      <c r="M70" s="53"/>
      <c r="N70" s="53"/>
      <c r="O70" s="53"/>
      <c r="P70" s="53"/>
      <c r="Q70" s="53"/>
      <c r="R70" s="53"/>
      <c r="S70" s="53"/>
      <c r="T70" s="53"/>
      <c r="U70" s="53"/>
      <c r="V70" s="53"/>
      <c r="W70" s="53"/>
      <c r="X70" s="53"/>
    </row>
    <row r="71" spans="1:24" x14ac:dyDescent="0.25">
      <c r="A71" s="14"/>
      <c r="B71" s="48"/>
      <c r="C71" s="48"/>
      <c r="D71" s="48"/>
      <c r="E71" s="48"/>
      <c r="F71" s="48"/>
      <c r="G71" s="48"/>
      <c r="H71" s="48"/>
      <c r="I71" s="48"/>
      <c r="J71" s="48"/>
      <c r="K71" s="48"/>
      <c r="L71" s="48"/>
      <c r="M71" s="48"/>
      <c r="N71" s="48"/>
      <c r="O71" s="48"/>
      <c r="P71" s="48"/>
      <c r="Q71" s="48"/>
      <c r="R71" s="48"/>
      <c r="S71" s="48"/>
      <c r="T71" s="48"/>
      <c r="U71" s="48"/>
      <c r="V71" s="48"/>
      <c r="W71" s="48"/>
      <c r="X71" s="48"/>
    </row>
    <row r="72" spans="1:24" x14ac:dyDescent="0.25">
      <c r="A72" s="14"/>
      <c r="B72" s="53" t="s">
        <v>320</v>
      </c>
      <c r="C72" s="53"/>
      <c r="D72" s="53"/>
      <c r="E72" s="53"/>
      <c r="F72" s="53"/>
      <c r="G72" s="53"/>
      <c r="H72" s="53"/>
      <c r="I72" s="53"/>
      <c r="J72" s="53"/>
      <c r="K72" s="53"/>
      <c r="L72" s="53"/>
      <c r="M72" s="53"/>
      <c r="N72" s="53"/>
      <c r="O72" s="53"/>
      <c r="P72" s="53"/>
      <c r="Q72" s="53"/>
      <c r="R72" s="53"/>
      <c r="S72" s="53"/>
      <c r="T72" s="53"/>
      <c r="U72" s="53"/>
      <c r="V72" s="53"/>
      <c r="W72" s="53"/>
      <c r="X72" s="53"/>
    </row>
    <row r="73" spans="1:24" x14ac:dyDescent="0.25">
      <c r="A73" s="14"/>
      <c r="B73" s="4"/>
      <c r="C73" s="4"/>
      <c r="D73" s="4"/>
      <c r="E73" s="4"/>
      <c r="F73" s="4"/>
      <c r="G73" s="4"/>
      <c r="H73" s="4"/>
      <c r="I73" s="4"/>
      <c r="J73" s="4"/>
      <c r="K73" s="4"/>
      <c r="L73" s="4"/>
      <c r="M73" s="4"/>
      <c r="N73" s="4"/>
      <c r="O73" s="4"/>
      <c r="P73" s="4"/>
      <c r="Q73" s="4"/>
      <c r="R73" s="4"/>
      <c r="S73" s="4"/>
      <c r="T73" s="4"/>
    </row>
    <row r="74" spans="1:24" x14ac:dyDescent="0.25">
      <c r="A74" s="14"/>
      <c r="B74" s="60" t="s">
        <v>288</v>
      </c>
      <c r="C74" s="61"/>
      <c r="D74" s="62" t="s">
        <v>321</v>
      </c>
      <c r="E74" s="62"/>
      <c r="F74" s="61"/>
      <c r="G74" s="61"/>
      <c r="H74" s="62" t="s">
        <v>290</v>
      </c>
      <c r="I74" s="62"/>
      <c r="J74" s="61"/>
      <c r="K74" s="61"/>
      <c r="L74" s="62" t="s">
        <v>294</v>
      </c>
      <c r="M74" s="62"/>
      <c r="N74" s="61"/>
      <c r="O74" s="61"/>
      <c r="P74" s="62" t="s">
        <v>294</v>
      </c>
      <c r="Q74" s="62"/>
      <c r="R74" s="61"/>
      <c r="S74" s="61"/>
      <c r="T74" s="62" t="s">
        <v>300</v>
      </c>
    </row>
    <row r="75" spans="1:24" x14ac:dyDescent="0.25">
      <c r="A75" s="14"/>
      <c r="B75" s="60"/>
      <c r="C75" s="61"/>
      <c r="D75" s="62">
        <v>2014</v>
      </c>
      <c r="E75" s="62"/>
      <c r="F75" s="61"/>
      <c r="G75" s="61"/>
      <c r="H75" s="62" t="s">
        <v>291</v>
      </c>
      <c r="I75" s="62"/>
      <c r="J75" s="61"/>
      <c r="K75" s="61"/>
      <c r="L75" s="62" t="s">
        <v>295</v>
      </c>
      <c r="M75" s="62"/>
      <c r="N75" s="61"/>
      <c r="O75" s="61"/>
      <c r="P75" s="62" t="s">
        <v>298</v>
      </c>
      <c r="Q75" s="62"/>
      <c r="R75" s="61"/>
      <c r="S75" s="61"/>
      <c r="T75" s="62"/>
    </row>
    <row r="76" spans="1:24" x14ac:dyDescent="0.25">
      <c r="A76" s="14"/>
      <c r="B76" s="60"/>
      <c r="C76" s="61"/>
      <c r="D76" s="62"/>
      <c r="E76" s="62"/>
      <c r="F76" s="61"/>
      <c r="G76" s="61"/>
      <c r="H76" s="62" t="s">
        <v>292</v>
      </c>
      <c r="I76" s="62"/>
      <c r="J76" s="61"/>
      <c r="K76" s="61"/>
      <c r="L76" s="62" t="s">
        <v>296</v>
      </c>
      <c r="M76" s="62"/>
      <c r="N76" s="61"/>
      <c r="O76" s="61"/>
      <c r="P76" s="62" t="s">
        <v>296</v>
      </c>
      <c r="Q76" s="62"/>
      <c r="R76" s="61"/>
      <c r="S76" s="61"/>
      <c r="T76" s="62"/>
    </row>
    <row r="77" spans="1:24" ht="15.75" thickBot="1" x14ac:dyDescent="0.3">
      <c r="A77" s="14"/>
      <c r="B77" s="60"/>
      <c r="C77" s="61"/>
      <c r="D77" s="63"/>
      <c r="E77" s="63"/>
      <c r="F77" s="61"/>
      <c r="G77" s="61"/>
      <c r="H77" s="63" t="s">
        <v>293</v>
      </c>
      <c r="I77" s="63"/>
      <c r="J77" s="61"/>
      <c r="K77" s="61"/>
      <c r="L77" s="63" t="s">
        <v>297</v>
      </c>
      <c r="M77" s="63"/>
      <c r="N77" s="61"/>
      <c r="O77" s="61"/>
      <c r="P77" s="63" t="s">
        <v>299</v>
      </c>
      <c r="Q77" s="63"/>
      <c r="R77" s="61"/>
      <c r="S77" s="61"/>
      <c r="T77" s="63"/>
    </row>
    <row r="78" spans="1:24" x14ac:dyDescent="0.25">
      <c r="A78" s="14"/>
      <c r="B78" s="25"/>
      <c r="C78" s="25"/>
      <c r="D78" s="80" t="s">
        <v>185</v>
      </c>
      <c r="E78" s="80"/>
      <c r="F78" s="25"/>
      <c r="G78" s="25"/>
      <c r="H78" s="80" t="s">
        <v>185</v>
      </c>
      <c r="I78" s="80"/>
      <c r="J78" s="25"/>
      <c r="K78" s="25"/>
      <c r="L78" s="80" t="s">
        <v>185</v>
      </c>
      <c r="M78" s="80"/>
      <c r="N78" s="25"/>
      <c r="O78" s="25"/>
      <c r="P78" s="80" t="s">
        <v>185</v>
      </c>
      <c r="Q78" s="80"/>
      <c r="R78" s="25"/>
      <c r="S78" s="25"/>
      <c r="T78" s="25"/>
    </row>
    <row r="79" spans="1:24" ht="25.5" x14ac:dyDescent="0.25">
      <c r="A79" s="14"/>
      <c r="B79" s="67" t="s">
        <v>301</v>
      </c>
      <c r="C79" s="23"/>
      <c r="D79" s="22"/>
      <c r="E79" s="22"/>
      <c r="F79" s="22"/>
      <c r="G79" s="23"/>
      <c r="H79" s="22"/>
      <c r="I79" s="22"/>
      <c r="J79" s="22"/>
      <c r="K79" s="23"/>
      <c r="L79" s="22"/>
      <c r="M79" s="22"/>
      <c r="N79" s="22"/>
      <c r="O79" s="23"/>
      <c r="P79" s="22"/>
      <c r="Q79" s="22"/>
      <c r="R79" s="22"/>
      <c r="S79" s="23"/>
      <c r="T79" s="22"/>
    </row>
    <row r="80" spans="1:24" x14ac:dyDescent="0.25">
      <c r="A80" s="14"/>
      <c r="B80" s="68" t="s">
        <v>302</v>
      </c>
      <c r="C80" s="25"/>
      <c r="D80" s="4"/>
      <c r="E80" s="4"/>
      <c r="F80" s="4"/>
      <c r="G80" s="25"/>
      <c r="H80" s="4"/>
      <c r="I80" s="4"/>
      <c r="J80" s="4"/>
      <c r="K80" s="25"/>
      <c r="L80" s="4"/>
      <c r="M80" s="4"/>
      <c r="N80" s="4"/>
      <c r="O80" s="25"/>
      <c r="P80" s="4"/>
      <c r="Q80" s="4"/>
      <c r="R80" s="4"/>
      <c r="S80" s="25"/>
      <c r="T80" s="4"/>
    </row>
    <row r="81" spans="1:20" x14ac:dyDescent="0.25">
      <c r="A81" s="14"/>
      <c r="B81" s="29" t="s">
        <v>303</v>
      </c>
      <c r="C81" s="23"/>
      <c r="D81" s="69"/>
      <c r="E81" s="70">
        <v>7</v>
      </c>
      <c r="F81" s="71" t="s">
        <v>82</v>
      </c>
      <c r="G81" s="23"/>
      <c r="H81" s="32"/>
      <c r="I81" s="72" t="s">
        <v>304</v>
      </c>
      <c r="J81" s="32" t="s">
        <v>82</v>
      </c>
      <c r="K81" s="23"/>
      <c r="L81" s="30"/>
      <c r="M81" s="31">
        <v>7</v>
      </c>
      <c r="N81" s="32" t="s">
        <v>82</v>
      </c>
      <c r="O81" s="23"/>
      <c r="P81" s="32"/>
      <c r="Q81" s="72" t="s">
        <v>304</v>
      </c>
      <c r="R81" s="32" t="s">
        <v>82</v>
      </c>
      <c r="S81" s="23"/>
      <c r="T81" s="30" t="s">
        <v>305</v>
      </c>
    </row>
    <row r="82" spans="1:20" ht="15.75" thickBot="1" x14ac:dyDescent="0.3">
      <c r="A82" s="14"/>
      <c r="B82" s="24" t="s">
        <v>303</v>
      </c>
      <c r="C82" s="25"/>
      <c r="D82" s="73"/>
      <c r="E82" s="74">
        <v>3</v>
      </c>
      <c r="F82" s="75" t="s">
        <v>82</v>
      </c>
      <c r="G82" s="25"/>
      <c r="H82" s="28"/>
      <c r="I82" s="76" t="s">
        <v>304</v>
      </c>
      <c r="J82" s="28" t="s">
        <v>82</v>
      </c>
      <c r="K82" s="25"/>
      <c r="L82" s="26"/>
      <c r="M82" s="27">
        <v>3</v>
      </c>
      <c r="N82" s="28" t="s">
        <v>82</v>
      </c>
      <c r="O82" s="25"/>
      <c r="P82" s="28"/>
      <c r="Q82" s="76" t="s">
        <v>304</v>
      </c>
      <c r="R82" s="28" t="s">
        <v>82</v>
      </c>
      <c r="S82" s="25"/>
      <c r="T82" s="26" t="s">
        <v>306</v>
      </c>
    </row>
    <row r="83" spans="1:20" x14ac:dyDescent="0.25">
      <c r="A83" s="14"/>
      <c r="B83" s="41"/>
      <c r="C83" s="41"/>
      <c r="D83" s="42"/>
      <c r="E83" s="42"/>
      <c r="F83" s="41"/>
      <c r="G83" s="41"/>
      <c r="H83" s="42"/>
      <c r="I83" s="42"/>
      <c r="J83" s="41"/>
      <c r="K83" s="41"/>
      <c r="L83" s="42"/>
      <c r="M83" s="42"/>
      <c r="N83" s="41"/>
      <c r="O83" s="41"/>
      <c r="P83" s="42"/>
      <c r="Q83" s="42"/>
      <c r="R83" s="41"/>
      <c r="S83" s="41"/>
      <c r="T83" s="41"/>
    </row>
    <row r="84" spans="1:20" ht="15.75" thickBot="1" x14ac:dyDescent="0.3">
      <c r="A84" s="14"/>
      <c r="B84" s="77" t="s">
        <v>307</v>
      </c>
      <c r="C84" s="23"/>
      <c r="D84" s="69"/>
      <c r="E84" s="70">
        <v>10</v>
      </c>
      <c r="F84" s="71" t="s">
        <v>82</v>
      </c>
      <c r="G84" s="23"/>
      <c r="H84" s="32"/>
      <c r="I84" s="72" t="s">
        <v>304</v>
      </c>
      <c r="J84" s="32" t="s">
        <v>82</v>
      </c>
      <c r="K84" s="23"/>
      <c r="L84" s="30"/>
      <c r="M84" s="31">
        <v>10</v>
      </c>
      <c r="N84" s="32" t="s">
        <v>82</v>
      </c>
      <c r="O84" s="23"/>
      <c r="P84" s="32"/>
      <c r="Q84" s="72" t="s">
        <v>304</v>
      </c>
      <c r="R84" s="32" t="s">
        <v>82</v>
      </c>
      <c r="S84" s="23"/>
      <c r="T84" s="22"/>
    </row>
    <row r="85" spans="1:20" ht="15.75" thickTop="1" x14ac:dyDescent="0.25">
      <c r="A85" s="14"/>
      <c r="B85" s="41"/>
      <c r="C85" s="41"/>
      <c r="D85" s="65"/>
      <c r="E85" s="65"/>
      <c r="F85" s="41"/>
      <c r="G85" s="41"/>
      <c r="H85" s="65"/>
      <c r="I85" s="65"/>
      <c r="J85" s="41"/>
      <c r="K85" s="41"/>
      <c r="L85" s="65"/>
      <c r="M85" s="65"/>
      <c r="N85" s="41"/>
      <c r="O85" s="41"/>
      <c r="P85" s="65"/>
      <c r="Q85" s="65"/>
      <c r="R85" s="41"/>
      <c r="S85" s="41"/>
      <c r="T85" s="41"/>
    </row>
    <row r="86" spans="1:20" x14ac:dyDescent="0.25">
      <c r="A86" s="14"/>
      <c r="B86" s="41"/>
      <c r="C86" s="44"/>
      <c r="D86" s="44"/>
      <c r="E86" s="44"/>
      <c r="F86" s="44"/>
      <c r="G86" s="44"/>
      <c r="H86" s="44"/>
      <c r="I86" s="44"/>
      <c r="J86" s="44"/>
      <c r="K86" s="44"/>
      <c r="L86" s="44"/>
      <c r="M86" s="44"/>
      <c r="N86" s="44"/>
      <c r="O86" s="44"/>
      <c r="P86" s="44"/>
      <c r="Q86" s="44"/>
      <c r="R86" s="44"/>
      <c r="S86" s="44"/>
      <c r="T86" s="44"/>
    </row>
    <row r="87" spans="1:20" x14ac:dyDescent="0.25">
      <c r="A87" s="14"/>
      <c r="B87" s="68" t="s">
        <v>308</v>
      </c>
      <c r="C87" s="25"/>
      <c r="D87" s="4"/>
      <c r="E87" s="4"/>
      <c r="F87" s="4"/>
      <c r="G87" s="25"/>
      <c r="H87" s="4"/>
      <c r="I87" s="4"/>
      <c r="J87" s="4"/>
      <c r="K87" s="25"/>
      <c r="L87" s="4"/>
      <c r="M87" s="4"/>
      <c r="N87" s="4"/>
      <c r="O87" s="25"/>
      <c r="P87" s="4"/>
      <c r="Q87" s="4"/>
      <c r="R87" s="4"/>
      <c r="S87" s="25"/>
      <c r="T87" s="4"/>
    </row>
    <row r="88" spans="1:20" x14ac:dyDescent="0.25">
      <c r="A88" s="14"/>
      <c r="B88" s="29" t="s">
        <v>303</v>
      </c>
      <c r="C88" s="23"/>
      <c r="D88" s="69"/>
      <c r="E88" s="70">
        <v>14</v>
      </c>
      <c r="F88" s="71" t="s">
        <v>82</v>
      </c>
      <c r="G88" s="23"/>
      <c r="H88" s="32"/>
      <c r="I88" s="72" t="s">
        <v>304</v>
      </c>
      <c r="J88" s="32" t="s">
        <v>82</v>
      </c>
      <c r="K88" s="23"/>
      <c r="L88" s="30"/>
      <c r="M88" s="31">
        <v>14</v>
      </c>
      <c r="N88" s="32" t="s">
        <v>82</v>
      </c>
      <c r="O88" s="23"/>
      <c r="P88" s="32"/>
      <c r="Q88" s="72" t="s">
        <v>304</v>
      </c>
      <c r="R88" s="32" t="s">
        <v>82</v>
      </c>
      <c r="S88" s="23"/>
      <c r="T88" s="30" t="s">
        <v>309</v>
      </c>
    </row>
    <row r="89" spans="1:20" x14ac:dyDescent="0.25">
      <c r="A89" s="14"/>
      <c r="B89" s="24" t="s">
        <v>303</v>
      </c>
      <c r="C89" s="25"/>
      <c r="D89" s="73"/>
      <c r="E89" s="74">
        <v>9</v>
      </c>
      <c r="F89" s="75" t="s">
        <v>82</v>
      </c>
      <c r="G89" s="25"/>
      <c r="H89" s="28"/>
      <c r="I89" s="76" t="s">
        <v>304</v>
      </c>
      <c r="J89" s="28" t="s">
        <v>82</v>
      </c>
      <c r="K89" s="25"/>
      <c r="L89" s="26"/>
      <c r="M89" s="27">
        <v>9</v>
      </c>
      <c r="N89" s="28" t="s">
        <v>82</v>
      </c>
      <c r="O89" s="25"/>
      <c r="P89" s="28"/>
      <c r="Q89" s="76" t="s">
        <v>304</v>
      </c>
      <c r="R89" s="28" t="s">
        <v>82</v>
      </c>
      <c r="S89" s="25"/>
      <c r="T89" s="26" t="s">
        <v>310</v>
      </c>
    </row>
    <row r="90" spans="1:20" x14ac:dyDescent="0.25">
      <c r="A90" s="14"/>
      <c r="B90" s="29" t="s">
        <v>311</v>
      </c>
      <c r="C90" s="23"/>
      <c r="D90" s="69"/>
      <c r="E90" s="70">
        <v>13</v>
      </c>
      <c r="F90" s="71" t="s">
        <v>82</v>
      </c>
      <c r="G90" s="23"/>
      <c r="H90" s="32"/>
      <c r="I90" s="72" t="s">
        <v>304</v>
      </c>
      <c r="J90" s="32" t="s">
        <v>82</v>
      </c>
      <c r="K90" s="23"/>
      <c r="L90" s="30"/>
      <c r="M90" s="31">
        <v>13</v>
      </c>
      <c r="N90" s="32" t="s">
        <v>82</v>
      </c>
      <c r="O90" s="23"/>
      <c r="P90" s="32"/>
      <c r="Q90" s="72" t="s">
        <v>304</v>
      </c>
      <c r="R90" s="32" t="s">
        <v>82</v>
      </c>
      <c r="S90" s="23"/>
      <c r="T90" s="30" t="s">
        <v>309</v>
      </c>
    </row>
    <row r="91" spans="1:20" ht="15.75" thickBot="1" x14ac:dyDescent="0.3">
      <c r="A91" s="14"/>
      <c r="B91" s="24" t="s">
        <v>311</v>
      </c>
      <c r="C91" s="25"/>
      <c r="D91" s="73"/>
      <c r="E91" s="74">
        <v>6</v>
      </c>
      <c r="F91" s="75" t="s">
        <v>82</v>
      </c>
      <c r="G91" s="25"/>
      <c r="H91" s="28"/>
      <c r="I91" s="76" t="s">
        <v>304</v>
      </c>
      <c r="J91" s="28" t="s">
        <v>82</v>
      </c>
      <c r="K91" s="25"/>
      <c r="L91" s="26"/>
      <c r="M91" s="27">
        <v>6</v>
      </c>
      <c r="N91" s="28" t="s">
        <v>82</v>
      </c>
      <c r="O91" s="25"/>
      <c r="P91" s="28"/>
      <c r="Q91" s="76" t="s">
        <v>304</v>
      </c>
      <c r="R91" s="28" t="s">
        <v>82</v>
      </c>
      <c r="S91" s="25"/>
      <c r="T91" s="26" t="s">
        <v>310</v>
      </c>
    </row>
    <row r="92" spans="1:20" x14ac:dyDescent="0.25">
      <c r="A92" s="14"/>
      <c r="B92" s="41"/>
      <c r="C92" s="41"/>
      <c r="D92" s="42"/>
      <c r="E92" s="42"/>
      <c r="F92" s="41"/>
      <c r="G92" s="41"/>
      <c r="H92" s="42"/>
      <c r="I92" s="42"/>
      <c r="J92" s="41"/>
      <c r="K92" s="41"/>
      <c r="L92" s="42"/>
      <c r="M92" s="42"/>
      <c r="N92" s="41"/>
      <c r="O92" s="41"/>
      <c r="P92" s="42"/>
      <c r="Q92" s="42"/>
      <c r="R92" s="41"/>
      <c r="S92" s="41"/>
      <c r="T92" s="41"/>
    </row>
    <row r="93" spans="1:20" ht="15.75" thickBot="1" x14ac:dyDescent="0.3">
      <c r="A93" s="14"/>
      <c r="B93" s="77" t="s">
        <v>312</v>
      </c>
      <c r="C93" s="23"/>
      <c r="D93" s="69"/>
      <c r="E93" s="70">
        <v>42</v>
      </c>
      <c r="F93" s="71" t="s">
        <v>82</v>
      </c>
      <c r="G93" s="23"/>
      <c r="H93" s="32"/>
      <c r="I93" s="72" t="s">
        <v>304</v>
      </c>
      <c r="J93" s="32" t="s">
        <v>82</v>
      </c>
      <c r="K93" s="23"/>
      <c r="L93" s="30"/>
      <c r="M93" s="31">
        <v>42</v>
      </c>
      <c r="N93" s="32" t="s">
        <v>82</v>
      </c>
      <c r="O93" s="23"/>
      <c r="P93" s="32"/>
      <c r="Q93" s="72" t="s">
        <v>304</v>
      </c>
      <c r="R93" s="32" t="s">
        <v>82</v>
      </c>
      <c r="S93" s="23"/>
      <c r="T93" s="22"/>
    </row>
    <row r="94" spans="1:20" ht="15.75" thickTop="1" x14ac:dyDescent="0.25">
      <c r="A94" s="14"/>
      <c r="B94" s="41"/>
      <c r="C94" s="41"/>
      <c r="D94" s="65"/>
      <c r="E94" s="65"/>
      <c r="F94" s="41"/>
      <c r="G94" s="41"/>
      <c r="H94" s="65"/>
      <c r="I94" s="65"/>
      <c r="J94" s="41"/>
      <c r="K94" s="41"/>
      <c r="L94" s="65"/>
      <c r="M94" s="65"/>
      <c r="N94" s="41"/>
      <c r="O94" s="41"/>
      <c r="P94" s="65"/>
      <c r="Q94" s="65"/>
      <c r="R94" s="41"/>
      <c r="S94" s="41"/>
      <c r="T94" s="41"/>
    </row>
    <row r="95" spans="1:20" x14ac:dyDescent="0.25">
      <c r="A95" s="14"/>
      <c r="B95" s="41"/>
      <c r="C95" s="44"/>
      <c r="D95" s="44"/>
      <c r="E95" s="44"/>
      <c r="F95" s="44"/>
      <c r="G95" s="44"/>
      <c r="H95" s="44"/>
      <c r="I95" s="44"/>
      <c r="J95" s="44"/>
      <c r="K95" s="44"/>
      <c r="L95" s="44"/>
      <c r="M95" s="44"/>
      <c r="N95" s="44"/>
      <c r="O95" s="44"/>
      <c r="P95" s="44"/>
      <c r="Q95" s="44"/>
      <c r="R95" s="44"/>
      <c r="S95" s="44"/>
      <c r="T95" s="44"/>
    </row>
    <row r="96" spans="1:20" x14ac:dyDescent="0.25">
      <c r="A96" s="14"/>
      <c r="B96" s="68" t="s">
        <v>313</v>
      </c>
      <c r="C96" s="25"/>
      <c r="D96" s="4"/>
      <c r="E96" s="4"/>
      <c r="F96" s="4"/>
      <c r="G96" s="25"/>
      <c r="H96" s="4"/>
      <c r="I96" s="4"/>
      <c r="J96" s="4"/>
      <c r="K96" s="25"/>
      <c r="L96" s="4"/>
      <c r="M96" s="4"/>
      <c r="N96" s="4"/>
      <c r="O96" s="25"/>
      <c r="P96" s="4"/>
      <c r="Q96" s="4"/>
      <c r="R96" s="4"/>
      <c r="S96" s="25"/>
      <c r="T96" s="4"/>
    </row>
    <row r="97" spans="1:24" x14ac:dyDescent="0.25">
      <c r="A97" s="14"/>
      <c r="B97" s="29" t="s">
        <v>316</v>
      </c>
      <c r="C97" s="23"/>
      <c r="D97" s="69"/>
      <c r="E97" s="70">
        <v>11</v>
      </c>
      <c r="F97" s="71" t="s">
        <v>82</v>
      </c>
      <c r="G97" s="23"/>
      <c r="H97" s="32"/>
      <c r="I97" s="72" t="s">
        <v>304</v>
      </c>
      <c r="J97" s="32" t="s">
        <v>82</v>
      </c>
      <c r="K97" s="23"/>
      <c r="L97" s="30"/>
      <c r="M97" s="31">
        <v>10</v>
      </c>
      <c r="N97" s="32" t="s">
        <v>82</v>
      </c>
      <c r="O97" s="23"/>
      <c r="P97" s="30"/>
      <c r="Q97" s="31">
        <v>1</v>
      </c>
      <c r="R97" s="32" t="s">
        <v>82</v>
      </c>
      <c r="S97" s="23"/>
      <c r="T97" s="30" t="s">
        <v>317</v>
      </c>
    </row>
    <row r="98" spans="1:24" ht="15.75" thickBot="1" x14ac:dyDescent="0.3">
      <c r="A98" s="14"/>
      <c r="B98" s="24" t="s">
        <v>78</v>
      </c>
      <c r="C98" s="25"/>
      <c r="D98" s="73"/>
      <c r="E98" s="81">
        <v>1475</v>
      </c>
      <c r="F98" s="75" t="s">
        <v>82</v>
      </c>
      <c r="G98" s="25"/>
      <c r="H98" s="28"/>
      <c r="I98" s="76" t="s">
        <v>304</v>
      </c>
      <c r="J98" s="28" t="s">
        <v>82</v>
      </c>
      <c r="K98" s="25"/>
      <c r="L98" s="26"/>
      <c r="M98" s="57">
        <v>1475</v>
      </c>
      <c r="N98" s="28" t="s">
        <v>82</v>
      </c>
      <c r="O98" s="25"/>
      <c r="P98" s="28"/>
      <c r="Q98" s="76" t="s">
        <v>304</v>
      </c>
      <c r="R98" s="28" t="s">
        <v>82</v>
      </c>
      <c r="S98" s="25"/>
      <c r="T98" s="26" t="s">
        <v>318</v>
      </c>
    </row>
    <row r="99" spans="1:24" ht="15.75" thickTop="1" x14ac:dyDescent="0.25">
      <c r="A99" s="14"/>
      <c r="B99" s="41"/>
      <c r="C99" s="41"/>
      <c r="D99" s="65"/>
      <c r="E99" s="65"/>
      <c r="F99" s="41"/>
      <c r="G99" s="41"/>
      <c r="H99" s="65"/>
      <c r="I99" s="65"/>
      <c r="J99" s="41"/>
      <c r="K99" s="41"/>
      <c r="L99" s="65"/>
      <c r="M99" s="65"/>
      <c r="N99" s="41"/>
      <c r="O99" s="41"/>
      <c r="P99" s="65"/>
      <c r="Q99" s="65"/>
      <c r="R99" s="41"/>
      <c r="S99" s="41"/>
      <c r="T99" s="41"/>
    </row>
    <row r="100" spans="1:24" x14ac:dyDescent="0.25">
      <c r="A100" s="14"/>
      <c r="B100" s="48"/>
      <c r="C100" s="48"/>
      <c r="D100" s="48"/>
      <c r="E100" s="48"/>
      <c r="F100" s="48"/>
      <c r="G100" s="48"/>
      <c r="H100" s="48"/>
      <c r="I100" s="48"/>
      <c r="J100" s="48"/>
      <c r="K100" s="48"/>
      <c r="L100" s="48"/>
      <c r="M100" s="48"/>
      <c r="N100" s="48"/>
      <c r="O100" s="48"/>
      <c r="P100" s="48"/>
      <c r="Q100" s="48"/>
      <c r="R100" s="48"/>
      <c r="S100" s="48"/>
      <c r="T100" s="48"/>
      <c r="U100" s="48"/>
      <c r="V100" s="48"/>
      <c r="W100" s="48"/>
      <c r="X100" s="48"/>
    </row>
    <row r="101" spans="1:24" x14ac:dyDescent="0.25">
      <c r="A101" s="14"/>
      <c r="B101" s="50"/>
      <c r="C101" s="50"/>
      <c r="D101" s="50"/>
      <c r="E101" s="50"/>
      <c r="F101" s="50"/>
      <c r="G101" s="50"/>
      <c r="H101" s="50"/>
      <c r="I101" s="50"/>
      <c r="J101" s="50"/>
      <c r="K101" s="50"/>
      <c r="L101" s="50"/>
      <c r="M101" s="50"/>
      <c r="N101" s="50"/>
      <c r="O101" s="50"/>
      <c r="P101" s="50"/>
      <c r="Q101" s="50"/>
      <c r="R101" s="50"/>
      <c r="S101" s="50"/>
      <c r="T101" s="50"/>
      <c r="U101" s="50"/>
      <c r="V101" s="50"/>
      <c r="W101" s="50"/>
      <c r="X101" s="50"/>
    </row>
    <row r="102" spans="1:24" ht="51" x14ac:dyDescent="0.25">
      <c r="A102" s="14"/>
      <c r="B102" s="46" t="s">
        <v>322</v>
      </c>
      <c r="C102" s="47" t="s">
        <v>323</v>
      </c>
    </row>
    <row r="103" spans="1:24" ht="63.75" x14ac:dyDescent="0.25">
      <c r="A103" s="14"/>
      <c r="B103" s="25"/>
      <c r="C103" s="47" t="s">
        <v>324</v>
      </c>
      <c r="D103" s="47" t="s">
        <v>325</v>
      </c>
    </row>
    <row r="104" spans="1:24" ht="51" x14ac:dyDescent="0.25">
      <c r="A104" s="14"/>
      <c r="B104" s="25"/>
      <c r="C104" s="47" t="s">
        <v>324</v>
      </c>
      <c r="D104" s="47" t="s">
        <v>326</v>
      </c>
    </row>
    <row r="105" spans="1:24" x14ac:dyDescent="0.25">
      <c r="A105" s="14"/>
      <c r="B105" s="48"/>
      <c r="C105" s="48"/>
      <c r="D105" s="48"/>
      <c r="E105" s="48"/>
      <c r="F105" s="48"/>
      <c r="G105" s="48"/>
      <c r="H105" s="48"/>
      <c r="I105" s="48"/>
      <c r="J105" s="48"/>
      <c r="K105" s="48"/>
      <c r="L105" s="48"/>
      <c r="M105" s="48"/>
      <c r="N105" s="48"/>
      <c r="O105" s="48"/>
      <c r="P105" s="48"/>
      <c r="Q105" s="48"/>
      <c r="R105" s="48"/>
      <c r="S105" s="48"/>
      <c r="T105" s="48"/>
      <c r="U105" s="48"/>
      <c r="V105" s="48"/>
      <c r="W105" s="48"/>
      <c r="X105" s="48"/>
    </row>
    <row r="106" spans="1:24" x14ac:dyDescent="0.25">
      <c r="A106" s="14"/>
      <c r="B106" s="84"/>
      <c r="C106" s="84"/>
      <c r="D106" s="84"/>
      <c r="E106" s="84"/>
      <c r="F106" s="84"/>
      <c r="G106" s="84"/>
      <c r="H106" s="84"/>
      <c r="I106" s="84"/>
      <c r="J106" s="84"/>
      <c r="K106" s="84"/>
      <c r="L106" s="84"/>
      <c r="M106" s="84"/>
      <c r="N106" s="84"/>
      <c r="O106" s="84"/>
      <c r="P106" s="84"/>
      <c r="Q106" s="84"/>
      <c r="R106" s="84"/>
      <c r="S106" s="84"/>
      <c r="T106" s="84"/>
      <c r="U106" s="84"/>
      <c r="V106" s="84"/>
      <c r="W106" s="84"/>
      <c r="X106" s="84"/>
    </row>
    <row r="107" spans="1:24" ht="140.25" x14ac:dyDescent="0.25">
      <c r="A107" s="14"/>
      <c r="B107" s="46" t="s">
        <v>327</v>
      </c>
      <c r="C107" s="47" t="s">
        <v>328</v>
      </c>
    </row>
    <row r="108" spans="1:24" x14ac:dyDescent="0.25">
      <c r="A108" s="14"/>
      <c r="B108" s="48"/>
      <c r="C108" s="48"/>
      <c r="D108" s="48"/>
      <c r="E108" s="48"/>
      <c r="F108" s="48"/>
      <c r="G108" s="48"/>
      <c r="H108" s="48"/>
      <c r="I108" s="48"/>
      <c r="J108" s="48"/>
      <c r="K108" s="48"/>
      <c r="L108" s="48"/>
      <c r="M108" s="48"/>
      <c r="N108" s="48"/>
      <c r="O108" s="48"/>
      <c r="P108" s="48"/>
      <c r="Q108" s="48"/>
      <c r="R108" s="48"/>
      <c r="S108" s="48"/>
      <c r="T108" s="48"/>
      <c r="U108" s="48"/>
      <c r="V108" s="48"/>
      <c r="W108" s="48"/>
      <c r="X108" s="48"/>
    </row>
    <row r="109" spans="1:24" x14ac:dyDescent="0.25">
      <c r="A109" s="14"/>
      <c r="B109" s="84"/>
      <c r="C109" s="84"/>
      <c r="D109" s="84"/>
      <c r="E109" s="84"/>
      <c r="F109" s="84"/>
      <c r="G109" s="84"/>
      <c r="H109" s="84"/>
      <c r="I109" s="84"/>
      <c r="J109" s="84"/>
      <c r="K109" s="84"/>
      <c r="L109" s="84"/>
      <c r="M109" s="84"/>
      <c r="N109" s="84"/>
      <c r="O109" s="84"/>
      <c r="P109" s="84"/>
      <c r="Q109" s="84"/>
      <c r="R109" s="84"/>
      <c r="S109" s="84"/>
      <c r="T109" s="84"/>
      <c r="U109" s="84"/>
      <c r="V109" s="84"/>
      <c r="W109" s="84"/>
      <c r="X109" s="84"/>
    </row>
    <row r="110" spans="1:24" ht="153" x14ac:dyDescent="0.25">
      <c r="A110" s="14"/>
      <c r="B110" s="46" t="s">
        <v>329</v>
      </c>
      <c r="C110" s="47" t="s">
        <v>330</v>
      </c>
    </row>
  </sheetData>
  <mergeCells count="153">
    <mergeCell ref="B108:X108"/>
    <mergeCell ref="B109:X109"/>
    <mergeCell ref="B71:X71"/>
    <mergeCell ref="B72:X72"/>
    <mergeCell ref="B100:X100"/>
    <mergeCell ref="B101:X101"/>
    <mergeCell ref="B105:X105"/>
    <mergeCell ref="B106:X106"/>
    <mergeCell ref="A19:A37"/>
    <mergeCell ref="B19:X19"/>
    <mergeCell ref="B20:X20"/>
    <mergeCell ref="B21:X21"/>
    <mergeCell ref="A38:A110"/>
    <mergeCell ref="B38:X38"/>
    <mergeCell ref="B39:X39"/>
    <mergeCell ref="B40:X40"/>
    <mergeCell ref="B69:X69"/>
    <mergeCell ref="B70:X70"/>
    <mergeCell ref="A1:A2"/>
    <mergeCell ref="B1:X1"/>
    <mergeCell ref="B2:X2"/>
    <mergeCell ref="B3:X3"/>
    <mergeCell ref="A4:A18"/>
    <mergeCell ref="B4:X4"/>
    <mergeCell ref="B5:X5"/>
    <mergeCell ref="B6:X6"/>
    <mergeCell ref="B15:X15"/>
    <mergeCell ref="B16:X16"/>
    <mergeCell ref="C86:F86"/>
    <mergeCell ref="G86:J86"/>
    <mergeCell ref="K86:N86"/>
    <mergeCell ref="O86:R86"/>
    <mergeCell ref="S86:T86"/>
    <mergeCell ref="C95:F95"/>
    <mergeCell ref="G95:J95"/>
    <mergeCell ref="K95:N95"/>
    <mergeCell ref="O95:R95"/>
    <mergeCell ref="S95:T95"/>
    <mergeCell ref="R74:R77"/>
    <mergeCell ref="S74:S77"/>
    <mergeCell ref="T74:T77"/>
    <mergeCell ref="D78:E78"/>
    <mergeCell ref="H78:I78"/>
    <mergeCell ref="L78:M78"/>
    <mergeCell ref="P78:Q78"/>
    <mergeCell ref="N74:N77"/>
    <mergeCell ref="O74:O77"/>
    <mergeCell ref="P74:Q74"/>
    <mergeCell ref="P75:Q75"/>
    <mergeCell ref="P76:Q76"/>
    <mergeCell ref="P77:Q77"/>
    <mergeCell ref="J74:J77"/>
    <mergeCell ref="K74:K77"/>
    <mergeCell ref="L74:M74"/>
    <mergeCell ref="L75:M75"/>
    <mergeCell ref="L76:M76"/>
    <mergeCell ref="L77:M77"/>
    <mergeCell ref="F74:F77"/>
    <mergeCell ref="G74:G77"/>
    <mergeCell ref="H74:I74"/>
    <mergeCell ref="H75:I75"/>
    <mergeCell ref="H76:I76"/>
    <mergeCell ref="H77:I77"/>
    <mergeCell ref="B74:B77"/>
    <mergeCell ref="C74:C77"/>
    <mergeCell ref="D74:E74"/>
    <mergeCell ref="D75:E75"/>
    <mergeCell ref="D76:E76"/>
    <mergeCell ref="D77:E77"/>
    <mergeCell ref="C54:F54"/>
    <mergeCell ref="G54:J54"/>
    <mergeCell ref="K54:N54"/>
    <mergeCell ref="O54:R54"/>
    <mergeCell ref="S54:T54"/>
    <mergeCell ref="C63:F63"/>
    <mergeCell ref="G63:J63"/>
    <mergeCell ref="K63:N63"/>
    <mergeCell ref="O63:R63"/>
    <mergeCell ref="S63:T63"/>
    <mergeCell ref="R42:R45"/>
    <mergeCell ref="S42:S45"/>
    <mergeCell ref="T42:T45"/>
    <mergeCell ref="D46:E46"/>
    <mergeCell ref="H46:I46"/>
    <mergeCell ref="L46:M46"/>
    <mergeCell ref="P46:Q46"/>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Q23:Q26"/>
    <mergeCell ref="R23:S26"/>
    <mergeCell ref="T23:T26"/>
    <mergeCell ref="U23:U26"/>
    <mergeCell ref="V23:W26"/>
    <mergeCell ref="X23:X26"/>
    <mergeCell ref="M23:M26"/>
    <mergeCell ref="N23:O23"/>
    <mergeCell ref="N24:O24"/>
    <mergeCell ref="N25:O25"/>
    <mergeCell ref="N26:O26"/>
    <mergeCell ref="P23:P26"/>
    <mergeCell ref="I23:I26"/>
    <mergeCell ref="J23:K23"/>
    <mergeCell ref="J24:K24"/>
    <mergeCell ref="J25:K25"/>
    <mergeCell ref="J26:K26"/>
    <mergeCell ref="L23:L26"/>
    <mergeCell ref="B23:B26"/>
    <mergeCell ref="C23:C26"/>
    <mergeCell ref="D23:D26"/>
    <mergeCell ref="E23:E26"/>
    <mergeCell ref="F23:G26"/>
    <mergeCell ref="H23:H26"/>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5.5703125" customWidth="1"/>
    <col min="4" max="4" width="7.140625" customWidth="1"/>
    <col min="5" max="5" width="27.42578125" customWidth="1"/>
    <col min="6" max="6" width="6.85546875" customWidth="1"/>
    <col min="7" max="7" width="5.5703125" customWidth="1"/>
    <col min="8" max="8" width="6.85546875" customWidth="1"/>
    <col min="9" max="9" width="24.140625" customWidth="1"/>
    <col min="10" max="10" width="6.85546875" customWidth="1"/>
  </cols>
  <sheetData>
    <row r="1" spans="1:10" ht="15" customHeight="1" x14ac:dyDescent="0.25">
      <c r="A1" s="7" t="s">
        <v>6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3</v>
      </c>
      <c r="B3" s="48"/>
      <c r="C3" s="48"/>
      <c r="D3" s="48"/>
      <c r="E3" s="48"/>
      <c r="F3" s="48"/>
      <c r="G3" s="48"/>
      <c r="H3" s="48"/>
      <c r="I3" s="48"/>
      <c r="J3" s="48"/>
    </row>
    <row r="4" spans="1:10" x14ac:dyDescent="0.25">
      <c r="A4" s="14" t="s">
        <v>700</v>
      </c>
      <c r="B4" s="106" t="s">
        <v>337</v>
      </c>
      <c r="C4" s="106"/>
      <c r="D4" s="106"/>
      <c r="E4" s="106"/>
      <c r="F4" s="106"/>
      <c r="G4" s="106"/>
      <c r="H4" s="106"/>
      <c r="I4" s="106"/>
      <c r="J4" s="106"/>
    </row>
    <row r="5" spans="1:10" x14ac:dyDescent="0.25">
      <c r="A5" s="14"/>
      <c r="B5" s="104"/>
      <c r="C5" s="104"/>
      <c r="D5" s="104"/>
      <c r="E5" s="104"/>
      <c r="F5" s="104"/>
      <c r="G5" s="104"/>
      <c r="H5" s="104"/>
      <c r="I5" s="104"/>
      <c r="J5" s="104"/>
    </row>
    <row r="6" spans="1:10" x14ac:dyDescent="0.25">
      <c r="A6" s="14"/>
      <c r="B6" s="4"/>
      <c r="C6" s="4"/>
      <c r="D6" s="4"/>
      <c r="E6" s="4"/>
      <c r="F6" s="4"/>
      <c r="G6" s="4"/>
      <c r="H6" s="4"/>
      <c r="I6" s="4"/>
      <c r="J6" s="4"/>
    </row>
    <row r="7" spans="1:10" ht="15.75" thickBot="1" x14ac:dyDescent="0.3">
      <c r="A7" s="14"/>
      <c r="B7" s="25"/>
      <c r="C7" s="25" t="s">
        <v>82</v>
      </c>
      <c r="D7" s="97" t="s">
        <v>338</v>
      </c>
      <c r="E7" s="97"/>
      <c r="F7" s="97"/>
      <c r="G7" s="97"/>
      <c r="H7" s="97"/>
      <c r="I7" s="97"/>
      <c r="J7" s="25"/>
    </row>
    <row r="8" spans="1:10" x14ac:dyDescent="0.25">
      <c r="A8" s="14"/>
      <c r="B8" s="61"/>
      <c r="C8" s="61" t="s">
        <v>82</v>
      </c>
      <c r="D8" s="99" t="s">
        <v>289</v>
      </c>
      <c r="E8" s="99"/>
      <c r="F8" s="100"/>
      <c r="G8" s="100" t="s">
        <v>82</v>
      </c>
      <c r="H8" s="99" t="s">
        <v>289</v>
      </c>
      <c r="I8" s="99"/>
      <c r="J8" s="61"/>
    </row>
    <row r="9" spans="1:10" ht="15.75" thickBot="1" x14ac:dyDescent="0.3">
      <c r="A9" s="14"/>
      <c r="B9" s="61"/>
      <c r="C9" s="61"/>
      <c r="D9" s="97">
        <v>2015</v>
      </c>
      <c r="E9" s="97"/>
      <c r="F9" s="61"/>
      <c r="G9" s="61"/>
      <c r="H9" s="97">
        <v>2014</v>
      </c>
      <c r="I9" s="97"/>
      <c r="J9" s="61"/>
    </row>
    <row r="10" spans="1:10" ht="15.75" thickBot="1" x14ac:dyDescent="0.3">
      <c r="A10" s="14"/>
      <c r="B10" s="85" t="s">
        <v>37</v>
      </c>
      <c r="C10" s="23" t="s">
        <v>82</v>
      </c>
      <c r="D10" s="86" t="s">
        <v>185</v>
      </c>
      <c r="E10" s="87">
        <v>36</v>
      </c>
      <c r="F10" s="88" t="s">
        <v>82</v>
      </c>
      <c r="G10" s="23" t="s">
        <v>82</v>
      </c>
      <c r="H10" s="89" t="s">
        <v>185</v>
      </c>
      <c r="I10" s="90">
        <v>39</v>
      </c>
      <c r="J10" s="91" t="s">
        <v>82</v>
      </c>
    </row>
    <row r="11" spans="1:10" x14ac:dyDescent="0.25">
      <c r="A11" s="14"/>
      <c r="B11" s="41"/>
      <c r="C11" s="41" t="s">
        <v>82</v>
      </c>
      <c r="D11" s="42"/>
      <c r="E11" s="42"/>
      <c r="F11" s="41"/>
      <c r="G11" s="41" t="s">
        <v>82</v>
      </c>
      <c r="H11" s="42"/>
      <c r="I11" s="42"/>
      <c r="J11" s="41"/>
    </row>
    <row r="12" spans="1:10" ht="25.5" x14ac:dyDescent="0.25">
      <c r="A12" s="14"/>
      <c r="B12" s="92" t="s">
        <v>41</v>
      </c>
      <c r="C12" s="25" t="s">
        <v>82</v>
      </c>
      <c r="D12" s="15"/>
      <c r="E12" s="93">
        <v>63.8</v>
      </c>
      <c r="F12" s="94" t="s">
        <v>82</v>
      </c>
      <c r="G12" s="25" t="s">
        <v>82</v>
      </c>
      <c r="H12" s="13"/>
      <c r="I12" s="95">
        <v>64.900000000000006</v>
      </c>
      <c r="J12" s="96" t="s">
        <v>82</v>
      </c>
    </row>
    <row r="13" spans="1:10" ht="15.75" thickBot="1" x14ac:dyDescent="0.3">
      <c r="A13" s="14"/>
      <c r="B13" s="85" t="s">
        <v>339</v>
      </c>
      <c r="C13" s="23" t="s">
        <v>82</v>
      </c>
      <c r="D13" s="86"/>
      <c r="E13" s="87">
        <v>0.1</v>
      </c>
      <c r="F13" s="88" t="s">
        <v>82</v>
      </c>
      <c r="G13" s="23" t="s">
        <v>82</v>
      </c>
      <c r="H13" s="89"/>
      <c r="I13" s="90">
        <v>0.1</v>
      </c>
      <c r="J13" s="91" t="s">
        <v>82</v>
      </c>
    </row>
    <row r="14" spans="1:10" x14ac:dyDescent="0.25">
      <c r="A14" s="14"/>
      <c r="B14" s="41"/>
      <c r="C14" s="41" t="s">
        <v>82</v>
      </c>
      <c r="D14" s="42"/>
      <c r="E14" s="42"/>
      <c r="F14" s="41"/>
      <c r="G14" s="41" t="s">
        <v>82</v>
      </c>
      <c r="H14" s="42"/>
      <c r="I14" s="42"/>
      <c r="J14" s="41"/>
    </row>
    <row r="15" spans="1:10" ht="39" thickBot="1" x14ac:dyDescent="0.3">
      <c r="A15" s="14"/>
      <c r="B15" s="92" t="s">
        <v>340</v>
      </c>
      <c r="C15" s="25" t="s">
        <v>82</v>
      </c>
      <c r="D15" s="15"/>
      <c r="E15" s="93">
        <v>63.9</v>
      </c>
      <c r="F15" s="94" t="s">
        <v>82</v>
      </c>
      <c r="G15" s="25" t="s">
        <v>82</v>
      </c>
      <c r="H15" s="13"/>
      <c r="I15" s="95">
        <v>65</v>
      </c>
      <c r="J15" s="96" t="s">
        <v>82</v>
      </c>
    </row>
    <row r="16" spans="1:10" x14ac:dyDescent="0.25">
      <c r="A16" s="14"/>
      <c r="B16" s="41"/>
      <c r="C16" s="41" t="s">
        <v>82</v>
      </c>
      <c r="D16" s="42"/>
      <c r="E16" s="42"/>
      <c r="F16" s="41"/>
      <c r="G16" s="41" t="s">
        <v>82</v>
      </c>
      <c r="H16" s="42"/>
      <c r="I16" s="42"/>
      <c r="J16" s="41"/>
    </row>
    <row r="17" spans="1:10" ht="25.5" x14ac:dyDescent="0.25">
      <c r="A17" s="14"/>
      <c r="B17" s="85" t="s">
        <v>341</v>
      </c>
      <c r="C17" s="23" t="s">
        <v>82</v>
      </c>
      <c r="D17" s="86" t="s">
        <v>185</v>
      </c>
      <c r="E17" s="87">
        <v>0.56000000000000005</v>
      </c>
      <c r="F17" s="88" t="s">
        <v>82</v>
      </c>
      <c r="G17" s="23" t="s">
        <v>82</v>
      </c>
      <c r="H17" s="89" t="s">
        <v>185</v>
      </c>
      <c r="I17" s="90">
        <v>0.6</v>
      </c>
      <c r="J17" s="91" t="s">
        <v>82</v>
      </c>
    </row>
    <row r="18" spans="1:10" ht="26.25" thickBot="1" x14ac:dyDescent="0.3">
      <c r="A18" s="14"/>
      <c r="B18" s="92" t="s">
        <v>342</v>
      </c>
      <c r="C18" s="25" t="s">
        <v>82</v>
      </c>
      <c r="D18" s="15" t="s">
        <v>185</v>
      </c>
      <c r="E18" s="93">
        <v>0.56000000000000005</v>
      </c>
      <c r="F18" s="94" t="s">
        <v>82</v>
      </c>
      <c r="G18" s="25" t="s">
        <v>82</v>
      </c>
      <c r="H18" s="13" t="s">
        <v>185</v>
      </c>
      <c r="I18" s="95">
        <v>0.6</v>
      </c>
      <c r="J18" s="96" t="s">
        <v>82</v>
      </c>
    </row>
    <row r="19" spans="1:10" ht="15.75" thickTop="1" x14ac:dyDescent="0.25">
      <c r="A19" s="14"/>
      <c r="B19" s="41"/>
      <c r="C19" s="41" t="s">
        <v>82</v>
      </c>
      <c r="D19" s="65"/>
      <c r="E19" s="65"/>
      <c r="F19" s="41"/>
      <c r="G19" s="41" t="s">
        <v>82</v>
      </c>
      <c r="H19" s="65"/>
      <c r="I19" s="65"/>
      <c r="J19" s="41"/>
    </row>
    <row r="20" spans="1:10" ht="25.5" customHeight="1" x14ac:dyDescent="0.25">
      <c r="A20" s="14" t="s">
        <v>701</v>
      </c>
      <c r="B20" s="106" t="s">
        <v>343</v>
      </c>
      <c r="C20" s="106"/>
      <c r="D20" s="106"/>
      <c r="E20" s="106"/>
      <c r="F20" s="106"/>
      <c r="G20" s="106"/>
      <c r="H20" s="106"/>
      <c r="I20" s="106"/>
      <c r="J20" s="106"/>
    </row>
    <row r="21" spans="1:10" x14ac:dyDescent="0.25">
      <c r="A21" s="14"/>
      <c r="B21" s="104"/>
      <c r="C21" s="104"/>
      <c r="D21" s="104"/>
      <c r="E21" s="104"/>
      <c r="F21" s="104"/>
      <c r="G21" s="104"/>
      <c r="H21" s="104"/>
      <c r="I21" s="104"/>
      <c r="J21" s="104"/>
    </row>
    <row r="22" spans="1:10" x14ac:dyDescent="0.25">
      <c r="A22" s="14"/>
      <c r="B22" s="4"/>
      <c r="C22" s="4"/>
      <c r="D22" s="4"/>
      <c r="E22" s="4"/>
      <c r="F22" s="4"/>
      <c r="G22" s="4"/>
      <c r="H22" s="4"/>
      <c r="I22" s="4"/>
      <c r="J22" s="4"/>
    </row>
    <row r="23" spans="1:10" x14ac:dyDescent="0.25">
      <c r="A23" s="14"/>
      <c r="B23" s="61"/>
      <c r="C23" s="61" t="s">
        <v>82</v>
      </c>
      <c r="D23" s="98" t="s">
        <v>289</v>
      </c>
      <c r="E23" s="98"/>
      <c r="F23" s="61"/>
      <c r="G23" s="61" t="s">
        <v>82</v>
      </c>
      <c r="H23" s="98" t="s">
        <v>289</v>
      </c>
      <c r="I23" s="98"/>
      <c r="J23" s="61"/>
    </row>
    <row r="24" spans="1:10" ht="15.75" thickBot="1" x14ac:dyDescent="0.3">
      <c r="A24" s="14"/>
      <c r="B24" s="61"/>
      <c r="C24" s="61"/>
      <c r="D24" s="97">
        <v>2015</v>
      </c>
      <c r="E24" s="97"/>
      <c r="F24" s="61"/>
      <c r="G24" s="61"/>
      <c r="H24" s="97">
        <v>2014</v>
      </c>
      <c r="I24" s="97"/>
      <c r="J24" s="61"/>
    </row>
    <row r="25" spans="1:10" ht="15.75" thickBot="1" x14ac:dyDescent="0.3">
      <c r="A25" s="14"/>
      <c r="B25" s="85" t="s">
        <v>344</v>
      </c>
      <c r="C25" s="23" t="s">
        <v>82</v>
      </c>
      <c r="D25" s="86"/>
      <c r="E25" s="101">
        <v>139007</v>
      </c>
      <c r="F25" s="88" t="s">
        <v>82</v>
      </c>
      <c r="G25" s="23" t="s">
        <v>82</v>
      </c>
      <c r="H25" s="89"/>
      <c r="I25" s="102">
        <v>337272</v>
      </c>
      <c r="J25" s="91" t="s">
        <v>82</v>
      </c>
    </row>
    <row r="26" spans="1:10" ht="15.75" thickTop="1" x14ac:dyDescent="0.25">
      <c r="A26" s="14"/>
      <c r="B26" s="41"/>
      <c r="C26" s="41" t="s">
        <v>82</v>
      </c>
      <c r="D26" s="65"/>
      <c r="E26" s="65"/>
      <c r="F26" s="41"/>
      <c r="G26" s="41" t="s">
        <v>82</v>
      </c>
      <c r="H26" s="65"/>
      <c r="I26" s="65"/>
      <c r="J26" s="41"/>
    </row>
  </sheetData>
  <mergeCells count="29">
    <mergeCell ref="A20:A26"/>
    <mergeCell ref="B20:J20"/>
    <mergeCell ref="B21:J21"/>
    <mergeCell ref="A1:A2"/>
    <mergeCell ref="B1:J1"/>
    <mergeCell ref="B2:J2"/>
    <mergeCell ref="B3:J3"/>
    <mergeCell ref="A4:A19"/>
    <mergeCell ref="B4:J4"/>
    <mergeCell ref="B5:J5"/>
    <mergeCell ref="J8:J9"/>
    <mergeCell ref="B23:B24"/>
    <mergeCell ref="C23:C24"/>
    <mergeCell ref="D23:E23"/>
    <mergeCell ref="D24:E24"/>
    <mergeCell ref="F23:F24"/>
    <mergeCell ref="G23:G24"/>
    <mergeCell ref="H23:I23"/>
    <mergeCell ref="H24:I24"/>
    <mergeCell ref="J23:J24"/>
    <mergeCell ref="D7:I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v>
      </c>
      <c r="B1" s="7" t="s">
        <v>1</v>
      </c>
      <c r="C1" s="7"/>
    </row>
    <row r="2" spans="1:3" x14ac:dyDescent="0.25">
      <c r="A2" s="1" t="s">
        <v>51</v>
      </c>
      <c r="B2" s="1" t="s">
        <v>2</v>
      </c>
      <c r="C2" s="1" t="s">
        <v>23</v>
      </c>
    </row>
    <row r="3" spans="1:3" x14ac:dyDescent="0.25">
      <c r="A3" s="3" t="s">
        <v>24</v>
      </c>
      <c r="B3" s="4"/>
      <c r="C3" s="4"/>
    </row>
    <row r="4" spans="1:3" ht="30" x14ac:dyDescent="0.25">
      <c r="A4" s="2" t="s">
        <v>52</v>
      </c>
      <c r="B4" s="8">
        <v>-13</v>
      </c>
      <c r="C4" s="8">
        <v>-3</v>
      </c>
    </row>
    <row r="5" spans="1:3" ht="30" x14ac:dyDescent="0.25">
      <c r="A5" s="2" t="s">
        <v>53</v>
      </c>
      <c r="B5" s="4">
        <v>-4</v>
      </c>
      <c r="C5" s="4">
        <v>-2</v>
      </c>
    </row>
    <row r="6" spans="1:3" ht="45" x14ac:dyDescent="0.25">
      <c r="A6" s="2" t="s">
        <v>54</v>
      </c>
      <c r="B6" s="8">
        <v>-1</v>
      </c>
      <c r="C6" s="8">
        <v>-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3" bestFit="1" customWidth="1"/>
    <col min="3" max="3" width="1.5703125" bestFit="1" customWidth="1"/>
    <col min="5" max="5" width="3.5703125" bestFit="1" customWidth="1"/>
    <col min="6" max="6" width="2" bestFit="1" customWidth="1"/>
    <col min="9" max="9" width="3.7109375" bestFit="1" customWidth="1"/>
    <col min="10" max="10" width="1.85546875" bestFit="1" customWidth="1"/>
    <col min="11" max="11" width="1.5703125" bestFit="1" customWidth="1"/>
    <col min="13" max="13" width="3.28515625" bestFit="1" customWidth="1"/>
    <col min="14" max="14" width="2" bestFit="1" customWidth="1"/>
    <col min="17" max="17" width="3.7109375" bestFit="1" customWidth="1"/>
    <col min="18" max="18" width="1.85546875" bestFit="1" customWidth="1"/>
  </cols>
  <sheetData>
    <row r="1" spans="1:18" ht="15" customHeight="1" x14ac:dyDescent="0.25">
      <c r="A1" s="7" t="s">
        <v>7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6</v>
      </c>
      <c r="B3" s="48"/>
      <c r="C3" s="48"/>
      <c r="D3" s="48"/>
      <c r="E3" s="48"/>
      <c r="F3" s="48"/>
      <c r="G3" s="48"/>
      <c r="H3" s="48"/>
      <c r="I3" s="48"/>
      <c r="J3" s="48"/>
      <c r="K3" s="48"/>
      <c r="L3" s="48"/>
      <c r="M3" s="48"/>
      <c r="N3" s="48"/>
      <c r="O3" s="48"/>
      <c r="P3" s="48"/>
      <c r="Q3" s="48"/>
      <c r="R3" s="48"/>
    </row>
    <row r="4" spans="1:18" x14ac:dyDescent="0.25">
      <c r="A4" s="14" t="s">
        <v>703</v>
      </c>
      <c r="B4" s="106" t="s">
        <v>353</v>
      </c>
      <c r="C4" s="106"/>
      <c r="D4" s="106"/>
      <c r="E4" s="106"/>
      <c r="F4" s="106"/>
      <c r="G4" s="106"/>
      <c r="H4" s="106"/>
      <c r="I4" s="106"/>
      <c r="J4" s="106"/>
      <c r="K4" s="106"/>
      <c r="L4" s="106"/>
      <c r="M4" s="106"/>
      <c r="N4" s="106"/>
      <c r="O4" s="106"/>
      <c r="P4" s="106"/>
      <c r="Q4" s="106"/>
      <c r="R4" s="106"/>
    </row>
    <row r="5" spans="1:18" x14ac:dyDescent="0.25">
      <c r="A5" s="14"/>
      <c r="B5" s="104"/>
      <c r="C5" s="104"/>
      <c r="D5" s="104"/>
      <c r="E5" s="104"/>
      <c r="F5" s="104"/>
      <c r="G5" s="104"/>
      <c r="H5" s="104"/>
      <c r="I5" s="104"/>
      <c r="J5" s="104"/>
      <c r="K5" s="104"/>
      <c r="L5" s="104"/>
      <c r="M5" s="104"/>
      <c r="N5" s="104"/>
      <c r="O5" s="104"/>
      <c r="P5" s="104"/>
      <c r="Q5" s="104"/>
      <c r="R5" s="104"/>
    </row>
    <row r="6" spans="1:18" x14ac:dyDescent="0.25">
      <c r="A6" s="14"/>
      <c r="B6" s="4"/>
      <c r="C6" s="4"/>
      <c r="D6" s="4"/>
      <c r="E6" s="4"/>
      <c r="F6" s="4"/>
      <c r="G6" s="4"/>
      <c r="H6" s="4"/>
      <c r="I6" s="4"/>
      <c r="J6" s="4"/>
      <c r="K6" s="4"/>
      <c r="L6" s="4"/>
      <c r="M6" s="4"/>
      <c r="N6" s="4"/>
      <c r="O6" s="4"/>
      <c r="P6" s="4"/>
      <c r="Q6" s="4"/>
      <c r="R6" s="4"/>
    </row>
    <row r="7" spans="1:18" ht="15.75" thickBot="1" x14ac:dyDescent="0.3">
      <c r="A7" s="14"/>
      <c r="B7" s="25"/>
      <c r="C7" s="25" t="s">
        <v>82</v>
      </c>
      <c r="D7" s="97" t="s">
        <v>354</v>
      </c>
      <c r="E7" s="97"/>
      <c r="F7" s="97"/>
      <c r="G7" s="97"/>
      <c r="H7" s="97"/>
      <c r="I7" s="97"/>
      <c r="J7" s="97"/>
      <c r="K7" s="97"/>
      <c r="L7" s="97"/>
      <c r="M7" s="97"/>
      <c r="N7" s="97"/>
      <c r="O7" s="97"/>
      <c r="P7" s="97"/>
      <c r="Q7" s="97"/>
      <c r="R7" s="25"/>
    </row>
    <row r="8" spans="1:18" ht="15.75" thickBot="1" x14ac:dyDescent="0.3">
      <c r="A8" s="14"/>
      <c r="B8" s="25"/>
      <c r="C8" s="25" t="s">
        <v>82</v>
      </c>
      <c r="D8" s="136" t="s">
        <v>355</v>
      </c>
      <c r="E8" s="136"/>
      <c r="F8" s="136"/>
      <c r="G8" s="136"/>
      <c r="H8" s="136"/>
      <c r="I8" s="136"/>
      <c r="J8" s="25"/>
      <c r="K8" s="25" t="s">
        <v>82</v>
      </c>
      <c r="L8" s="136" t="s">
        <v>356</v>
      </c>
      <c r="M8" s="136"/>
      <c r="N8" s="136"/>
      <c r="O8" s="136"/>
      <c r="P8" s="136"/>
      <c r="Q8" s="136"/>
      <c r="R8" s="25"/>
    </row>
    <row r="9" spans="1:18" x14ac:dyDescent="0.25">
      <c r="A9" s="14"/>
      <c r="B9" s="61"/>
      <c r="C9" s="61" t="s">
        <v>82</v>
      </c>
      <c r="D9" s="99" t="s">
        <v>357</v>
      </c>
      <c r="E9" s="99"/>
      <c r="F9" s="100"/>
      <c r="G9" s="100"/>
      <c r="H9" s="99" t="s">
        <v>359</v>
      </c>
      <c r="I9" s="99"/>
      <c r="J9" s="61"/>
      <c r="K9" s="61" t="s">
        <v>82</v>
      </c>
      <c r="L9" s="99" t="s">
        <v>357</v>
      </c>
      <c r="M9" s="99"/>
      <c r="N9" s="100"/>
      <c r="O9" s="100"/>
      <c r="P9" s="99" t="s">
        <v>359</v>
      </c>
      <c r="Q9" s="99"/>
      <c r="R9" s="61"/>
    </row>
    <row r="10" spans="1:18" x14ac:dyDescent="0.25">
      <c r="A10" s="14"/>
      <c r="B10" s="61"/>
      <c r="C10" s="61"/>
      <c r="D10" s="98" t="s">
        <v>358</v>
      </c>
      <c r="E10" s="98"/>
      <c r="F10" s="61"/>
      <c r="G10" s="61"/>
      <c r="H10" s="98" t="s">
        <v>360</v>
      </c>
      <c r="I10" s="98"/>
      <c r="J10" s="61"/>
      <c r="K10" s="61"/>
      <c r="L10" s="98" t="s">
        <v>358</v>
      </c>
      <c r="M10" s="98"/>
      <c r="N10" s="61"/>
      <c r="O10" s="61"/>
      <c r="P10" s="98" t="s">
        <v>360</v>
      </c>
      <c r="Q10" s="98"/>
      <c r="R10" s="61"/>
    </row>
    <row r="11" spans="1:18" ht="15.75" thickBot="1" x14ac:dyDescent="0.3">
      <c r="A11" s="14"/>
      <c r="B11" s="61"/>
      <c r="C11" s="61"/>
      <c r="D11" s="97"/>
      <c r="E11" s="97"/>
      <c r="F11" s="61"/>
      <c r="G11" s="61"/>
      <c r="H11" s="97" t="s">
        <v>361</v>
      </c>
      <c r="I11" s="97"/>
      <c r="J11" s="61"/>
      <c r="K11" s="61"/>
      <c r="L11" s="97"/>
      <c r="M11" s="97"/>
      <c r="N11" s="61"/>
      <c r="O11" s="61"/>
      <c r="P11" s="97" t="s">
        <v>361</v>
      </c>
      <c r="Q11" s="97"/>
      <c r="R11" s="61"/>
    </row>
    <row r="12" spans="1:18" x14ac:dyDescent="0.25">
      <c r="A12" s="14"/>
      <c r="B12" s="25"/>
      <c r="C12" s="25" t="s">
        <v>82</v>
      </c>
      <c r="D12" s="114" t="s">
        <v>185</v>
      </c>
      <c r="E12" s="114"/>
      <c r="F12" s="25"/>
      <c r="G12" s="25"/>
      <c r="H12" s="114" t="s">
        <v>185</v>
      </c>
      <c r="I12" s="114"/>
      <c r="J12" s="25"/>
      <c r="K12" s="25" t="s">
        <v>82</v>
      </c>
      <c r="L12" s="114" t="s">
        <v>185</v>
      </c>
      <c r="M12" s="114"/>
      <c r="N12" s="25"/>
      <c r="O12" s="25"/>
      <c r="P12" s="114" t="s">
        <v>185</v>
      </c>
      <c r="Q12" s="114"/>
      <c r="R12" s="25"/>
    </row>
    <row r="13" spans="1:18" x14ac:dyDescent="0.25">
      <c r="A13" s="14"/>
      <c r="B13" s="85" t="s">
        <v>362</v>
      </c>
      <c r="C13" s="23" t="s">
        <v>82</v>
      </c>
      <c r="D13" s="86"/>
      <c r="E13" s="87">
        <v>9</v>
      </c>
      <c r="F13" s="88" t="s">
        <v>82</v>
      </c>
      <c r="G13" s="23"/>
      <c r="H13" s="86"/>
      <c r="I13" s="87">
        <v>1</v>
      </c>
      <c r="J13" s="88" t="s">
        <v>82</v>
      </c>
      <c r="K13" s="23" t="s">
        <v>82</v>
      </c>
      <c r="L13" s="89"/>
      <c r="M13" s="90">
        <v>9</v>
      </c>
      <c r="N13" s="91" t="s">
        <v>82</v>
      </c>
      <c r="O13" s="23"/>
      <c r="P13" s="89"/>
      <c r="Q13" s="90">
        <v>1</v>
      </c>
      <c r="R13" s="91" t="s">
        <v>82</v>
      </c>
    </row>
    <row r="14" spans="1:18" x14ac:dyDescent="0.25">
      <c r="A14" s="14"/>
      <c r="B14" s="92" t="s">
        <v>363</v>
      </c>
      <c r="C14" s="25" t="s">
        <v>82</v>
      </c>
      <c r="D14" s="15"/>
      <c r="E14" s="93">
        <v>16</v>
      </c>
      <c r="F14" s="94" t="s">
        <v>82</v>
      </c>
      <c r="G14" s="25"/>
      <c r="H14" s="15"/>
      <c r="I14" s="93">
        <v>1</v>
      </c>
      <c r="J14" s="94" t="s">
        <v>82</v>
      </c>
      <c r="K14" s="25" t="s">
        <v>82</v>
      </c>
      <c r="L14" s="13"/>
      <c r="M14" s="95">
        <v>20</v>
      </c>
      <c r="N14" s="96" t="s">
        <v>82</v>
      </c>
      <c r="O14" s="25"/>
      <c r="P14" s="13"/>
      <c r="Q14" s="95">
        <v>1</v>
      </c>
      <c r="R14" s="96" t="s">
        <v>82</v>
      </c>
    </row>
    <row r="15" spans="1:18" x14ac:dyDescent="0.25">
      <c r="A15" s="14"/>
      <c r="B15" s="85" t="s">
        <v>364</v>
      </c>
      <c r="C15" s="23" t="s">
        <v>82</v>
      </c>
      <c r="D15" s="86"/>
      <c r="E15" s="87" t="s">
        <v>365</v>
      </c>
      <c r="F15" s="88" t="s">
        <v>366</v>
      </c>
      <c r="G15" s="23"/>
      <c r="H15" s="88"/>
      <c r="I15" s="112" t="s">
        <v>304</v>
      </c>
      <c r="J15" s="88" t="s">
        <v>82</v>
      </c>
      <c r="K15" s="23" t="s">
        <v>82</v>
      </c>
      <c r="L15" s="89"/>
      <c r="M15" s="90" t="s">
        <v>367</v>
      </c>
      <c r="N15" s="91" t="s">
        <v>366</v>
      </c>
      <c r="O15" s="23"/>
      <c r="P15" s="91"/>
      <c r="Q15" s="111" t="s">
        <v>304</v>
      </c>
      <c r="R15" s="91" t="s">
        <v>82</v>
      </c>
    </row>
    <row r="16" spans="1:18" x14ac:dyDescent="0.25">
      <c r="A16" s="14"/>
      <c r="B16" s="92" t="s">
        <v>368</v>
      </c>
      <c r="C16" s="25" t="s">
        <v>82</v>
      </c>
      <c r="D16" s="15"/>
      <c r="E16" s="93">
        <v>2</v>
      </c>
      <c r="F16" s="94" t="s">
        <v>82</v>
      </c>
      <c r="G16" s="25"/>
      <c r="H16" s="94"/>
      <c r="I16" s="135" t="s">
        <v>304</v>
      </c>
      <c r="J16" s="94" t="s">
        <v>82</v>
      </c>
      <c r="K16" s="25" t="s">
        <v>82</v>
      </c>
      <c r="L16" s="13"/>
      <c r="M16" s="95">
        <v>2</v>
      </c>
      <c r="N16" s="96" t="s">
        <v>82</v>
      </c>
      <c r="O16" s="25"/>
      <c r="P16" s="96"/>
      <c r="Q16" s="113" t="s">
        <v>304</v>
      </c>
      <c r="R16" s="96" t="s">
        <v>82</v>
      </c>
    </row>
    <row r="17" spans="1:18" ht="15.75" thickBot="1" x14ac:dyDescent="0.3">
      <c r="A17" s="14"/>
      <c r="B17" s="85" t="s">
        <v>369</v>
      </c>
      <c r="C17" s="23" t="s">
        <v>82</v>
      </c>
      <c r="D17" s="86"/>
      <c r="E17" s="87">
        <v>1</v>
      </c>
      <c r="F17" s="88" t="s">
        <v>82</v>
      </c>
      <c r="G17" s="23"/>
      <c r="H17" s="88"/>
      <c r="I17" s="112" t="s">
        <v>304</v>
      </c>
      <c r="J17" s="88" t="s">
        <v>82</v>
      </c>
      <c r="K17" s="23" t="s">
        <v>82</v>
      </c>
      <c r="L17" s="89"/>
      <c r="M17" s="90">
        <v>1</v>
      </c>
      <c r="N17" s="91" t="s">
        <v>82</v>
      </c>
      <c r="O17" s="23"/>
      <c r="P17" s="91"/>
      <c r="Q17" s="111" t="s">
        <v>304</v>
      </c>
      <c r="R17" s="91" t="s">
        <v>82</v>
      </c>
    </row>
    <row r="18" spans="1:18" x14ac:dyDescent="0.25">
      <c r="A18" s="14"/>
      <c r="B18" s="41"/>
      <c r="C18" s="41" t="s">
        <v>82</v>
      </c>
      <c r="D18" s="42"/>
      <c r="E18" s="42"/>
      <c r="F18" s="41"/>
      <c r="G18" s="41"/>
      <c r="H18" s="42"/>
      <c r="I18" s="42"/>
      <c r="J18" s="41"/>
      <c r="K18" s="41" t="s">
        <v>82</v>
      </c>
      <c r="L18" s="42"/>
      <c r="M18" s="42"/>
      <c r="N18" s="41"/>
      <c r="O18" s="41"/>
      <c r="P18" s="42"/>
      <c r="Q18" s="42"/>
      <c r="R18" s="41"/>
    </row>
    <row r="19" spans="1:18" ht="15.75" thickBot="1" x14ac:dyDescent="0.3">
      <c r="A19" s="14"/>
      <c r="B19" s="115" t="s">
        <v>370</v>
      </c>
      <c r="C19" s="25" t="s">
        <v>82</v>
      </c>
      <c r="D19" s="15"/>
      <c r="E19" s="93">
        <v>4</v>
      </c>
      <c r="F19" s="94" t="s">
        <v>82</v>
      </c>
      <c r="G19" s="25"/>
      <c r="H19" s="15"/>
      <c r="I19" s="93">
        <v>2</v>
      </c>
      <c r="J19" s="94" t="s">
        <v>82</v>
      </c>
      <c r="K19" s="25" t="s">
        <v>82</v>
      </c>
      <c r="L19" s="13"/>
      <c r="M19" s="95">
        <v>6</v>
      </c>
      <c r="N19" s="96" t="s">
        <v>82</v>
      </c>
      <c r="O19" s="25"/>
      <c r="P19" s="13"/>
      <c r="Q19" s="95">
        <v>2</v>
      </c>
      <c r="R19" s="96" t="s">
        <v>82</v>
      </c>
    </row>
    <row r="20" spans="1:18" ht="15.75" thickTop="1" x14ac:dyDescent="0.25">
      <c r="A20" s="14"/>
      <c r="B20" s="41"/>
      <c r="C20" s="41" t="s">
        <v>82</v>
      </c>
      <c r="D20" s="65"/>
      <c r="E20" s="65"/>
      <c r="F20" s="41"/>
      <c r="G20" s="41"/>
      <c r="H20" s="65"/>
      <c r="I20" s="65"/>
      <c r="J20" s="41"/>
      <c r="K20" s="41" t="s">
        <v>82</v>
      </c>
      <c r="L20" s="65"/>
      <c r="M20" s="65"/>
      <c r="N20" s="41"/>
      <c r="O20" s="41"/>
      <c r="P20" s="65"/>
      <c r="Q20" s="65"/>
      <c r="R20" s="41"/>
    </row>
  </sheetData>
  <mergeCells count="35">
    <mergeCell ref="B5:R5"/>
    <mergeCell ref="D12:E12"/>
    <mergeCell ref="H12:I12"/>
    <mergeCell ref="L12:M12"/>
    <mergeCell ref="P12:Q12"/>
    <mergeCell ref="A1:A2"/>
    <mergeCell ref="B1:R1"/>
    <mergeCell ref="B2:R2"/>
    <mergeCell ref="B3:R3"/>
    <mergeCell ref="A4:A20"/>
    <mergeCell ref="B4:R4"/>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Q7"/>
    <mergeCell ref="D8:I8"/>
    <mergeCell ref="L8:Q8"/>
    <mergeCell ref="B9:B11"/>
    <mergeCell ref="C9:C11"/>
    <mergeCell ref="D9:E9"/>
    <mergeCell ref="D10:E10"/>
    <mergeCell ref="D11:E11"/>
    <mergeCell ref="F9:F11"/>
    <mergeCell ref="G9: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5703125" bestFit="1" customWidth="1"/>
    <col min="5" max="5" width="3.7109375" bestFit="1" customWidth="1"/>
    <col min="6" max="6" width="2" bestFit="1" customWidth="1"/>
    <col min="9" max="9" width="3.7109375" bestFit="1" customWidth="1"/>
    <col min="10" max="10" width="2" bestFit="1" customWidth="1"/>
  </cols>
  <sheetData>
    <row r="1" spans="1:10" ht="15" customHeight="1" x14ac:dyDescent="0.25">
      <c r="A1" s="7" t="s">
        <v>7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3</v>
      </c>
      <c r="B3" s="48"/>
      <c r="C3" s="48"/>
      <c r="D3" s="48"/>
      <c r="E3" s="48"/>
      <c r="F3" s="48"/>
      <c r="G3" s="48"/>
      <c r="H3" s="48"/>
      <c r="I3" s="48"/>
      <c r="J3" s="48"/>
    </row>
    <row r="4" spans="1:10" x14ac:dyDescent="0.25">
      <c r="A4" s="14" t="s">
        <v>705</v>
      </c>
      <c r="B4" s="106" t="s">
        <v>706</v>
      </c>
      <c r="C4" s="106"/>
      <c r="D4" s="106"/>
      <c r="E4" s="106"/>
      <c r="F4" s="106"/>
      <c r="G4" s="106"/>
      <c r="H4" s="106"/>
      <c r="I4" s="106"/>
      <c r="J4" s="106"/>
    </row>
    <row r="5" spans="1:10" x14ac:dyDescent="0.25">
      <c r="A5" s="14"/>
      <c r="B5" s="104"/>
      <c r="C5" s="104"/>
      <c r="D5" s="104"/>
      <c r="E5" s="104"/>
      <c r="F5" s="104"/>
      <c r="G5" s="104"/>
      <c r="H5" s="104"/>
      <c r="I5" s="104"/>
      <c r="J5" s="104"/>
    </row>
    <row r="6" spans="1:10" x14ac:dyDescent="0.25">
      <c r="A6" s="14"/>
      <c r="B6" s="4"/>
      <c r="C6" s="4"/>
      <c r="D6" s="4"/>
      <c r="E6" s="4"/>
      <c r="F6" s="4"/>
      <c r="G6" s="4"/>
      <c r="H6" s="4"/>
      <c r="I6" s="4"/>
      <c r="J6" s="4"/>
    </row>
    <row r="7" spans="1:10" ht="15.75" thickBot="1" x14ac:dyDescent="0.3">
      <c r="A7" s="14"/>
      <c r="B7" s="25"/>
      <c r="C7" s="25" t="s">
        <v>82</v>
      </c>
      <c r="D7" s="97" t="s">
        <v>338</v>
      </c>
      <c r="E7" s="97"/>
      <c r="F7" s="97"/>
      <c r="G7" s="97"/>
      <c r="H7" s="97"/>
      <c r="I7" s="97"/>
      <c r="J7" s="25"/>
    </row>
    <row r="8" spans="1:10" x14ac:dyDescent="0.25">
      <c r="A8" s="14"/>
      <c r="B8" s="61"/>
      <c r="C8" s="61" t="s">
        <v>82</v>
      </c>
      <c r="D8" s="99" t="s">
        <v>289</v>
      </c>
      <c r="E8" s="99"/>
      <c r="F8" s="100"/>
      <c r="G8" s="100"/>
      <c r="H8" s="99" t="s">
        <v>289</v>
      </c>
      <c r="I8" s="99"/>
      <c r="J8" s="61"/>
    </row>
    <row r="9" spans="1:10" ht="15.75" thickBot="1" x14ac:dyDescent="0.3">
      <c r="A9" s="14"/>
      <c r="B9" s="61"/>
      <c r="C9" s="61"/>
      <c r="D9" s="97">
        <v>2015</v>
      </c>
      <c r="E9" s="97"/>
      <c r="F9" s="61"/>
      <c r="G9" s="61"/>
      <c r="H9" s="97">
        <v>2014</v>
      </c>
      <c r="I9" s="97"/>
      <c r="J9" s="61"/>
    </row>
    <row r="10" spans="1:10" x14ac:dyDescent="0.25">
      <c r="A10" s="14"/>
      <c r="B10" s="25"/>
      <c r="C10" s="25" t="s">
        <v>82</v>
      </c>
      <c r="D10" s="114" t="s">
        <v>185</v>
      </c>
      <c r="E10" s="114"/>
      <c r="F10" s="25"/>
      <c r="G10" s="25"/>
      <c r="H10" s="114" t="s">
        <v>185</v>
      </c>
      <c r="I10" s="114"/>
      <c r="J10" s="25"/>
    </row>
    <row r="11" spans="1:10" ht="25.5" x14ac:dyDescent="0.25">
      <c r="A11" s="14"/>
      <c r="B11" s="85" t="s">
        <v>377</v>
      </c>
      <c r="C11" s="23" t="s">
        <v>82</v>
      </c>
      <c r="D11" s="86"/>
      <c r="E11" s="87" t="s">
        <v>378</v>
      </c>
      <c r="F11" s="88" t="s">
        <v>366</v>
      </c>
      <c r="G11" s="23"/>
      <c r="H11" s="91"/>
      <c r="I11" s="111" t="s">
        <v>304</v>
      </c>
      <c r="J11" s="91" t="s">
        <v>82</v>
      </c>
    </row>
    <row r="12" spans="1:10" x14ac:dyDescent="0.25">
      <c r="A12" s="14"/>
      <c r="B12" s="92" t="s">
        <v>379</v>
      </c>
      <c r="C12" s="25" t="s">
        <v>82</v>
      </c>
      <c r="D12" s="15"/>
      <c r="E12" s="93">
        <v>5</v>
      </c>
      <c r="F12" s="94" t="s">
        <v>82</v>
      </c>
      <c r="G12" s="25"/>
      <c r="H12" s="13"/>
      <c r="I12" s="95">
        <v>1</v>
      </c>
      <c r="J12" s="96" t="s">
        <v>82</v>
      </c>
    </row>
    <row r="13" spans="1:10" x14ac:dyDescent="0.25">
      <c r="A13" s="14"/>
      <c r="B13" s="85" t="s">
        <v>380</v>
      </c>
      <c r="C13" s="23" t="s">
        <v>82</v>
      </c>
      <c r="D13" s="88"/>
      <c r="E13" s="112" t="s">
        <v>304</v>
      </c>
      <c r="F13" s="88" t="s">
        <v>82</v>
      </c>
      <c r="G13" s="23"/>
      <c r="H13" s="89"/>
      <c r="I13" s="90" t="s">
        <v>381</v>
      </c>
      <c r="J13" s="91" t="s">
        <v>366</v>
      </c>
    </row>
    <row r="14" spans="1:10" ht="15.75" thickBot="1" x14ac:dyDescent="0.3">
      <c r="A14" s="14"/>
      <c r="B14" s="92" t="s">
        <v>131</v>
      </c>
      <c r="C14" s="25" t="s">
        <v>82</v>
      </c>
      <c r="D14" s="15"/>
      <c r="E14" s="93">
        <v>1</v>
      </c>
      <c r="F14" s="94" t="s">
        <v>82</v>
      </c>
      <c r="G14" s="25"/>
      <c r="H14" s="96"/>
      <c r="I14" s="113" t="s">
        <v>304</v>
      </c>
      <c r="J14" s="96" t="s">
        <v>82</v>
      </c>
    </row>
    <row r="15" spans="1:10" x14ac:dyDescent="0.25">
      <c r="A15" s="14"/>
      <c r="B15" s="41"/>
      <c r="C15" s="41" t="s">
        <v>82</v>
      </c>
      <c r="D15" s="42"/>
      <c r="E15" s="42"/>
      <c r="F15" s="41"/>
      <c r="G15" s="41"/>
      <c r="H15" s="42"/>
      <c r="I15" s="42"/>
      <c r="J15" s="41"/>
    </row>
    <row r="16" spans="1:10" ht="15.75" thickBot="1" x14ac:dyDescent="0.3">
      <c r="A16" s="14"/>
      <c r="B16" s="85" t="s">
        <v>382</v>
      </c>
      <c r="C16" s="23" t="s">
        <v>82</v>
      </c>
      <c r="D16" s="86"/>
      <c r="E16" s="87">
        <v>5</v>
      </c>
      <c r="F16" s="88" t="s">
        <v>82</v>
      </c>
      <c r="G16" s="23"/>
      <c r="H16" s="89"/>
      <c r="I16" s="90" t="s">
        <v>383</v>
      </c>
      <c r="J16" s="91" t="s">
        <v>366</v>
      </c>
    </row>
    <row r="17" spans="1:10" ht="15.75" thickTop="1" x14ac:dyDescent="0.25">
      <c r="A17" s="14"/>
      <c r="B17" s="41"/>
      <c r="C17" s="41" t="s">
        <v>82</v>
      </c>
      <c r="D17" s="65"/>
      <c r="E17" s="65"/>
      <c r="F17" s="41"/>
      <c r="G17" s="41"/>
      <c r="H17" s="65"/>
      <c r="I17" s="65"/>
      <c r="J17" s="41"/>
    </row>
  </sheetData>
  <mergeCells count="19">
    <mergeCell ref="J8:J9"/>
    <mergeCell ref="D10:E10"/>
    <mergeCell ref="H10:I10"/>
    <mergeCell ref="A1:A2"/>
    <mergeCell ref="B1:J1"/>
    <mergeCell ref="B2:J2"/>
    <mergeCell ref="B3:J3"/>
    <mergeCell ref="A4:A17"/>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0.7109375" bestFit="1" customWidth="1"/>
    <col min="3" max="3" width="1.5703125" bestFit="1" customWidth="1"/>
    <col min="5" max="5" width="4" bestFit="1" customWidth="1"/>
    <col min="6" max="6" width="1.85546875" bestFit="1" customWidth="1"/>
    <col min="7" max="7" width="1.5703125" bestFit="1" customWidth="1"/>
    <col min="9" max="9" width="3.5703125" bestFit="1" customWidth="1"/>
    <col min="10" max="10" width="1.85546875" bestFit="1" customWidth="1"/>
  </cols>
  <sheetData>
    <row r="1" spans="1:10" ht="15" customHeight="1" x14ac:dyDescent="0.25">
      <c r="A1" s="7" t="s">
        <v>7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9</v>
      </c>
      <c r="B3" s="48"/>
      <c r="C3" s="48"/>
      <c r="D3" s="48"/>
      <c r="E3" s="48"/>
      <c r="F3" s="48"/>
      <c r="G3" s="48"/>
      <c r="H3" s="48"/>
      <c r="I3" s="48"/>
      <c r="J3" s="48"/>
    </row>
    <row r="4" spans="1:10" x14ac:dyDescent="0.25">
      <c r="A4" s="14" t="s">
        <v>708</v>
      </c>
      <c r="B4" s="106" t="s">
        <v>392</v>
      </c>
      <c r="C4" s="106"/>
      <c r="D4" s="106"/>
      <c r="E4" s="106"/>
      <c r="F4" s="106"/>
      <c r="G4" s="106"/>
      <c r="H4" s="106"/>
      <c r="I4" s="106"/>
      <c r="J4" s="106"/>
    </row>
    <row r="5" spans="1:10" x14ac:dyDescent="0.25">
      <c r="A5" s="14"/>
      <c r="B5" s="104"/>
      <c r="C5" s="104"/>
      <c r="D5" s="104"/>
      <c r="E5" s="104"/>
      <c r="F5" s="104"/>
      <c r="G5" s="104"/>
      <c r="H5" s="104"/>
      <c r="I5" s="104"/>
      <c r="J5" s="104"/>
    </row>
    <row r="6" spans="1:10" x14ac:dyDescent="0.25">
      <c r="A6" s="14"/>
      <c r="B6" s="4"/>
      <c r="C6" s="4"/>
      <c r="D6" s="4"/>
      <c r="E6" s="4"/>
      <c r="F6" s="4"/>
      <c r="G6" s="4"/>
      <c r="H6" s="4"/>
      <c r="I6" s="4"/>
      <c r="J6" s="4"/>
    </row>
    <row r="7" spans="1:10" x14ac:dyDescent="0.25">
      <c r="A7" s="14"/>
      <c r="B7" s="61"/>
      <c r="C7" s="61" t="s">
        <v>82</v>
      </c>
      <c r="D7" s="98" t="s">
        <v>289</v>
      </c>
      <c r="E7" s="98"/>
      <c r="F7" s="61"/>
      <c r="G7" s="61" t="s">
        <v>82</v>
      </c>
      <c r="H7" s="98" t="s">
        <v>321</v>
      </c>
      <c r="I7" s="98"/>
      <c r="J7" s="61"/>
    </row>
    <row r="8" spans="1:10" ht="15.75" thickBot="1" x14ac:dyDescent="0.3">
      <c r="A8" s="14"/>
      <c r="B8" s="61"/>
      <c r="C8" s="61"/>
      <c r="D8" s="97">
        <v>2015</v>
      </c>
      <c r="E8" s="97"/>
      <c r="F8" s="61"/>
      <c r="G8" s="61"/>
      <c r="H8" s="97">
        <v>2014</v>
      </c>
      <c r="I8" s="97"/>
      <c r="J8" s="61"/>
    </row>
    <row r="9" spans="1:10" x14ac:dyDescent="0.25">
      <c r="A9" s="14"/>
      <c r="B9" s="25"/>
      <c r="C9" s="25" t="s">
        <v>82</v>
      </c>
      <c r="D9" s="114" t="s">
        <v>185</v>
      </c>
      <c r="E9" s="114"/>
      <c r="F9" s="25"/>
      <c r="G9" s="25" t="s">
        <v>82</v>
      </c>
      <c r="H9" s="114" t="s">
        <v>185</v>
      </c>
      <c r="I9" s="114"/>
      <c r="J9" s="25"/>
    </row>
    <row r="10" spans="1:10" x14ac:dyDescent="0.25">
      <c r="A10" s="14"/>
      <c r="B10" s="85" t="s">
        <v>393</v>
      </c>
      <c r="C10" s="23" t="s">
        <v>82</v>
      </c>
      <c r="D10" s="86"/>
      <c r="E10" s="87">
        <v>388</v>
      </c>
      <c r="F10" s="88" t="s">
        <v>82</v>
      </c>
      <c r="G10" s="23" t="s">
        <v>82</v>
      </c>
      <c r="H10" s="89"/>
      <c r="I10" s="90">
        <v>395</v>
      </c>
      <c r="J10" s="91" t="s">
        <v>82</v>
      </c>
    </row>
    <row r="11" spans="1:10" x14ac:dyDescent="0.25">
      <c r="A11" s="14"/>
      <c r="B11" s="92" t="s">
        <v>394</v>
      </c>
      <c r="C11" s="25" t="s">
        <v>82</v>
      </c>
      <c r="D11" s="15"/>
      <c r="E11" s="93">
        <v>122</v>
      </c>
      <c r="F11" s="94" t="s">
        <v>82</v>
      </c>
      <c r="G11" s="25" t="s">
        <v>82</v>
      </c>
      <c r="H11" s="13"/>
      <c r="I11" s="95">
        <v>123</v>
      </c>
      <c r="J11" s="96" t="s">
        <v>82</v>
      </c>
    </row>
    <row r="12" spans="1:10" ht="15.75" thickBot="1" x14ac:dyDescent="0.3">
      <c r="A12" s="14"/>
      <c r="B12" s="85" t="s">
        <v>395</v>
      </c>
      <c r="C12" s="23" t="s">
        <v>82</v>
      </c>
      <c r="D12" s="86"/>
      <c r="E12" s="87">
        <v>194</v>
      </c>
      <c r="F12" s="88" t="s">
        <v>82</v>
      </c>
      <c r="G12" s="23" t="s">
        <v>82</v>
      </c>
      <c r="H12" s="89"/>
      <c r="I12" s="90">
        <v>196</v>
      </c>
      <c r="J12" s="91" t="s">
        <v>82</v>
      </c>
    </row>
    <row r="13" spans="1:10" x14ac:dyDescent="0.25">
      <c r="A13" s="14"/>
      <c r="B13" s="41"/>
      <c r="C13" s="41" t="s">
        <v>82</v>
      </c>
      <c r="D13" s="42"/>
      <c r="E13" s="42"/>
      <c r="F13" s="41"/>
      <c r="G13" s="41" t="s">
        <v>82</v>
      </c>
      <c r="H13" s="42"/>
      <c r="I13" s="42"/>
      <c r="J13" s="41"/>
    </row>
    <row r="14" spans="1:10" ht="15.75" thickBot="1" x14ac:dyDescent="0.3">
      <c r="A14" s="14"/>
      <c r="B14" s="2"/>
      <c r="C14" s="25" t="s">
        <v>82</v>
      </c>
      <c r="D14" s="15"/>
      <c r="E14" s="93">
        <v>704</v>
      </c>
      <c r="F14" s="94" t="s">
        <v>82</v>
      </c>
      <c r="G14" s="25" t="s">
        <v>82</v>
      </c>
      <c r="H14" s="13"/>
      <c r="I14" s="95">
        <v>714</v>
      </c>
      <c r="J14" s="96" t="s">
        <v>82</v>
      </c>
    </row>
    <row r="15" spans="1:10" ht="15.75" thickTop="1" x14ac:dyDescent="0.25">
      <c r="A15" s="14"/>
      <c r="B15" s="41"/>
      <c r="C15" s="41" t="s">
        <v>82</v>
      </c>
      <c r="D15" s="65"/>
      <c r="E15" s="65"/>
      <c r="F15" s="41"/>
      <c r="G15" s="41" t="s">
        <v>82</v>
      </c>
      <c r="H15" s="65"/>
      <c r="I15" s="65"/>
      <c r="J15" s="41"/>
    </row>
  </sheetData>
  <mergeCells count="18">
    <mergeCell ref="B4:J4"/>
    <mergeCell ref="B5:J5"/>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85546875" customWidth="1"/>
    <col min="4" max="4" width="11.42578125" customWidth="1"/>
    <col min="5" max="5" width="4.42578125" customWidth="1"/>
    <col min="6" max="6" width="2.42578125" customWidth="1"/>
  </cols>
  <sheetData>
    <row r="1" spans="1:6" ht="15" customHeight="1" x14ac:dyDescent="0.25">
      <c r="A1" s="7" t="s">
        <v>709</v>
      </c>
      <c r="B1" s="7" t="s">
        <v>1</v>
      </c>
      <c r="C1" s="7"/>
      <c r="D1" s="7"/>
      <c r="E1" s="7"/>
      <c r="F1" s="7"/>
    </row>
    <row r="2" spans="1:6" ht="15" customHeight="1" x14ac:dyDescent="0.25">
      <c r="A2" s="7"/>
      <c r="B2" s="7" t="s">
        <v>2</v>
      </c>
      <c r="C2" s="7"/>
      <c r="D2" s="7"/>
      <c r="E2" s="7"/>
      <c r="F2" s="7"/>
    </row>
    <row r="3" spans="1:6" ht="30" x14ac:dyDescent="0.25">
      <c r="A3" s="3" t="s">
        <v>396</v>
      </c>
      <c r="B3" s="48"/>
      <c r="C3" s="48"/>
      <c r="D3" s="48"/>
      <c r="E3" s="48"/>
      <c r="F3" s="48"/>
    </row>
    <row r="4" spans="1:6" ht="25.5" customHeight="1" x14ac:dyDescent="0.25">
      <c r="A4" s="14" t="s">
        <v>710</v>
      </c>
      <c r="B4" s="106" t="s">
        <v>399</v>
      </c>
      <c r="C4" s="106"/>
      <c r="D4" s="106"/>
      <c r="E4" s="106"/>
      <c r="F4" s="106"/>
    </row>
    <row r="5" spans="1:6" x14ac:dyDescent="0.25">
      <c r="A5" s="14"/>
      <c r="B5" s="104"/>
      <c r="C5" s="104"/>
      <c r="D5" s="104"/>
      <c r="E5" s="104"/>
      <c r="F5" s="104"/>
    </row>
    <row r="6" spans="1:6" x14ac:dyDescent="0.25">
      <c r="A6" s="14"/>
      <c r="B6" s="4"/>
      <c r="C6" s="4"/>
      <c r="D6" s="4"/>
      <c r="E6" s="4"/>
      <c r="F6" s="4"/>
    </row>
    <row r="7" spans="1:6" ht="15.75" thickBot="1" x14ac:dyDescent="0.3">
      <c r="A7" s="14"/>
      <c r="B7" s="25"/>
      <c r="C7" s="25" t="s">
        <v>82</v>
      </c>
      <c r="D7" s="97" t="s">
        <v>400</v>
      </c>
      <c r="E7" s="97"/>
      <c r="F7" s="25"/>
    </row>
    <row r="8" spans="1:6" x14ac:dyDescent="0.25">
      <c r="A8" s="14"/>
      <c r="B8" s="25"/>
      <c r="C8" s="25" t="s">
        <v>82</v>
      </c>
      <c r="D8" s="114" t="s">
        <v>185</v>
      </c>
      <c r="E8" s="114"/>
      <c r="F8" s="25"/>
    </row>
    <row r="9" spans="1:6" x14ac:dyDescent="0.25">
      <c r="A9" s="14"/>
      <c r="B9" s="85" t="s">
        <v>401</v>
      </c>
      <c r="C9" s="23" t="s">
        <v>82</v>
      </c>
      <c r="D9" s="89"/>
      <c r="E9" s="90">
        <v>567</v>
      </c>
      <c r="F9" s="91" t="s">
        <v>82</v>
      </c>
    </row>
    <row r="10" spans="1:6" ht="26.25" thickBot="1" x14ac:dyDescent="0.3">
      <c r="A10" s="14"/>
      <c r="B10" s="115" t="s">
        <v>402</v>
      </c>
      <c r="C10" s="25" t="s">
        <v>82</v>
      </c>
      <c r="D10" s="13"/>
      <c r="E10" s="95" t="s">
        <v>403</v>
      </c>
      <c r="F10" s="96" t="s">
        <v>366</v>
      </c>
    </row>
    <row r="11" spans="1:6" x14ac:dyDescent="0.25">
      <c r="A11" s="14"/>
      <c r="B11" s="41"/>
      <c r="C11" s="41" t="s">
        <v>82</v>
      </c>
      <c r="D11" s="42"/>
      <c r="E11" s="42"/>
      <c r="F11" s="41"/>
    </row>
    <row r="12" spans="1:6" ht="15.75" thickBot="1" x14ac:dyDescent="0.3">
      <c r="A12" s="14"/>
      <c r="B12" s="85" t="s">
        <v>404</v>
      </c>
      <c r="C12" s="23" t="s">
        <v>82</v>
      </c>
      <c r="D12" s="89"/>
      <c r="E12" s="90">
        <v>537</v>
      </c>
      <c r="F12" s="91" t="s">
        <v>82</v>
      </c>
    </row>
    <row r="13" spans="1:6" ht="15.75" thickTop="1" x14ac:dyDescent="0.25">
      <c r="A13" s="14"/>
      <c r="B13" s="41"/>
      <c r="C13" s="41" t="s">
        <v>82</v>
      </c>
      <c r="D13" s="65"/>
      <c r="E13" s="65"/>
      <c r="F13" s="41"/>
    </row>
  </sheetData>
  <mergeCells count="9">
    <mergeCell ref="D7:E7"/>
    <mergeCell ref="D8:E8"/>
    <mergeCell ref="A1:A2"/>
    <mergeCell ref="B1:F1"/>
    <mergeCell ref="B2:F2"/>
    <mergeCell ref="B3:F3"/>
    <mergeCell ref="A4:A1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2" width="36.5703125" bestFit="1" customWidth="1"/>
    <col min="3" max="3" width="1.5703125" bestFit="1" customWidth="1"/>
    <col min="5" max="5" width="6.42578125" bestFit="1" customWidth="1"/>
    <col min="6" max="6" width="1.85546875" bestFit="1" customWidth="1"/>
    <col min="7" max="7" width="1.5703125" bestFit="1" customWidth="1"/>
    <col min="9" max="9" width="4" bestFit="1" customWidth="1"/>
    <col min="10" max="10" width="1.85546875" bestFit="1" customWidth="1"/>
    <col min="11" max="11" width="1.5703125" bestFit="1" customWidth="1"/>
    <col min="13" max="13" width="3.5703125" bestFit="1" customWidth="1"/>
    <col min="14" max="14" width="2" bestFit="1" customWidth="1"/>
    <col min="15" max="15" width="1.5703125" bestFit="1" customWidth="1"/>
    <col min="17" max="17" width="4" bestFit="1" customWidth="1"/>
    <col min="18" max="18" width="1.85546875" bestFit="1" customWidth="1"/>
    <col min="19" max="19" width="1.5703125" bestFit="1" customWidth="1"/>
    <col min="21" max="21" width="4" bestFit="1" customWidth="1"/>
    <col min="22" max="22" width="1.85546875" bestFit="1" customWidth="1"/>
    <col min="23" max="23" width="1.5703125" bestFit="1" customWidth="1"/>
    <col min="25" max="25" width="3.5703125" bestFit="1" customWidth="1"/>
    <col min="26" max="26" width="2" bestFit="1" customWidth="1"/>
    <col min="29" max="29" width="4" bestFit="1" customWidth="1"/>
    <col min="30" max="30" width="1.85546875" bestFit="1" customWidth="1"/>
  </cols>
  <sheetData>
    <row r="1" spans="1:30" ht="15" customHeight="1" x14ac:dyDescent="0.25">
      <c r="A1" s="7" t="s">
        <v>7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96</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x14ac:dyDescent="0.25">
      <c r="A4" s="14" t="s">
        <v>712</v>
      </c>
      <c r="B4" s="53" t="s">
        <v>409</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x14ac:dyDescent="0.25">
      <c r="A5" s="14"/>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4"/>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4"/>
      <c r="B8" s="61"/>
      <c r="C8" s="25" t="s">
        <v>82</v>
      </c>
      <c r="D8" s="116" t="s">
        <v>410</v>
      </c>
      <c r="E8" s="116"/>
      <c r="F8" s="61"/>
      <c r="G8" s="25" t="s">
        <v>82</v>
      </c>
      <c r="H8" s="62" t="s">
        <v>400</v>
      </c>
      <c r="I8" s="62"/>
      <c r="J8" s="62"/>
      <c r="K8" s="62"/>
      <c r="L8" s="62"/>
      <c r="M8" s="62"/>
      <c r="N8" s="62"/>
      <c r="O8" s="62"/>
      <c r="P8" s="62"/>
      <c r="Q8" s="62"/>
      <c r="R8" s="61"/>
      <c r="S8" s="25" t="s">
        <v>82</v>
      </c>
      <c r="T8" s="116" t="s">
        <v>412</v>
      </c>
      <c r="U8" s="116"/>
      <c r="V8" s="116"/>
      <c r="W8" s="116"/>
      <c r="X8" s="116"/>
      <c r="Y8" s="116"/>
      <c r="Z8" s="116"/>
      <c r="AA8" s="116"/>
      <c r="AB8" s="116"/>
      <c r="AC8" s="116"/>
      <c r="AD8" s="61"/>
    </row>
    <row r="9" spans="1:30" ht="15.75" thickBot="1" x14ac:dyDescent="0.3">
      <c r="A9" s="14"/>
      <c r="B9" s="61"/>
      <c r="C9" s="25" t="s">
        <v>82</v>
      </c>
      <c r="D9" s="117" t="s">
        <v>411</v>
      </c>
      <c r="E9" s="117"/>
      <c r="F9" s="61"/>
      <c r="G9" s="25" t="s">
        <v>82</v>
      </c>
      <c r="H9" s="63"/>
      <c r="I9" s="63"/>
      <c r="J9" s="63"/>
      <c r="K9" s="63"/>
      <c r="L9" s="63"/>
      <c r="M9" s="63"/>
      <c r="N9" s="63"/>
      <c r="O9" s="63"/>
      <c r="P9" s="63"/>
      <c r="Q9" s="63"/>
      <c r="R9" s="61"/>
      <c r="S9" s="25" t="s">
        <v>82</v>
      </c>
      <c r="T9" s="117"/>
      <c r="U9" s="117"/>
      <c r="V9" s="117"/>
      <c r="W9" s="117"/>
      <c r="X9" s="117"/>
      <c r="Y9" s="117"/>
      <c r="Z9" s="117"/>
      <c r="AA9" s="117"/>
      <c r="AB9" s="117"/>
      <c r="AC9" s="117"/>
      <c r="AD9" s="61"/>
    </row>
    <row r="10" spans="1:30" x14ac:dyDescent="0.25">
      <c r="A10" s="14"/>
      <c r="B10" s="61"/>
      <c r="C10" s="61" t="s">
        <v>82</v>
      </c>
      <c r="D10" s="100"/>
      <c r="E10" s="100"/>
      <c r="F10" s="61"/>
      <c r="G10" s="61" t="s">
        <v>82</v>
      </c>
      <c r="H10" s="110" t="s">
        <v>413</v>
      </c>
      <c r="I10" s="110"/>
      <c r="J10" s="100"/>
      <c r="K10" s="100" t="s">
        <v>82</v>
      </c>
      <c r="L10" s="110" t="s">
        <v>415</v>
      </c>
      <c r="M10" s="110"/>
      <c r="N10" s="100"/>
      <c r="O10" s="100"/>
      <c r="P10" s="110" t="s">
        <v>417</v>
      </c>
      <c r="Q10" s="110"/>
      <c r="R10" s="61"/>
      <c r="S10" s="61" t="s">
        <v>82</v>
      </c>
      <c r="T10" s="118" t="s">
        <v>413</v>
      </c>
      <c r="U10" s="118"/>
      <c r="V10" s="100"/>
      <c r="W10" s="100" t="s">
        <v>82</v>
      </c>
      <c r="X10" s="118" t="s">
        <v>415</v>
      </c>
      <c r="Y10" s="118"/>
      <c r="Z10" s="100"/>
      <c r="AA10" s="100"/>
      <c r="AB10" s="118" t="s">
        <v>417</v>
      </c>
      <c r="AC10" s="118"/>
      <c r="AD10" s="61"/>
    </row>
    <row r="11" spans="1:30" x14ac:dyDescent="0.25">
      <c r="A11" s="14"/>
      <c r="B11" s="61"/>
      <c r="C11" s="61"/>
      <c r="D11" s="61"/>
      <c r="E11" s="61"/>
      <c r="F11" s="61"/>
      <c r="G11" s="61"/>
      <c r="H11" s="62" t="s">
        <v>414</v>
      </c>
      <c r="I11" s="62"/>
      <c r="J11" s="61"/>
      <c r="K11" s="61"/>
      <c r="L11" s="62" t="s">
        <v>416</v>
      </c>
      <c r="M11" s="62"/>
      <c r="N11" s="61"/>
      <c r="O11" s="61"/>
      <c r="P11" s="62"/>
      <c r="Q11" s="62"/>
      <c r="R11" s="61"/>
      <c r="S11" s="61"/>
      <c r="T11" s="116" t="s">
        <v>414</v>
      </c>
      <c r="U11" s="116"/>
      <c r="V11" s="61"/>
      <c r="W11" s="61"/>
      <c r="X11" s="116" t="s">
        <v>416</v>
      </c>
      <c r="Y11" s="116"/>
      <c r="Z11" s="61"/>
      <c r="AA11" s="61"/>
      <c r="AB11" s="116"/>
      <c r="AC11" s="116"/>
      <c r="AD11" s="61"/>
    </row>
    <row r="12" spans="1:30" x14ac:dyDescent="0.25">
      <c r="A12" s="14"/>
      <c r="B12" s="25"/>
      <c r="C12" s="25" t="s">
        <v>82</v>
      </c>
      <c r="D12" s="61"/>
      <c r="E12" s="61"/>
      <c r="F12" s="25"/>
      <c r="G12" s="25" t="s">
        <v>82</v>
      </c>
      <c r="H12" s="79" t="s">
        <v>185</v>
      </c>
      <c r="I12" s="79"/>
      <c r="J12" s="25"/>
      <c r="K12" s="25" t="s">
        <v>82</v>
      </c>
      <c r="L12" s="79" t="s">
        <v>185</v>
      </c>
      <c r="M12" s="79"/>
      <c r="N12" s="25"/>
      <c r="O12" s="25"/>
      <c r="P12" s="79" t="s">
        <v>185</v>
      </c>
      <c r="Q12" s="79"/>
      <c r="R12" s="25"/>
      <c r="S12" s="25" t="s">
        <v>82</v>
      </c>
      <c r="T12" s="119" t="s">
        <v>185</v>
      </c>
      <c r="U12" s="119"/>
      <c r="V12" s="25"/>
      <c r="W12" s="25" t="s">
        <v>82</v>
      </c>
      <c r="X12" s="119" t="s">
        <v>185</v>
      </c>
      <c r="Y12" s="119"/>
      <c r="Z12" s="25"/>
      <c r="AA12" s="25"/>
      <c r="AB12" s="119" t="s">
        <v>185</v>
      </c>
      <c r="AC12" s="119"/>
      <c r="AD12" s="25"/>
    </row>
    <row r="13" spans="1:30" x14ac:dyDescent="0.25">
      <c r="A13" s="14"/>
      <c r="B13" s="55" t="s">
        <v>418</v>
      </c>
      <c r="C13" s="23" t="s">
        <v>82</v>
      </c>
      <c r="D13" s="22"/>
      <c r="E13" s="22"/>
      <c r="F13" s="22"/>
      <c r="G13" s="23" t="s">
        <v>82</v>
      </c>
      <c r="H13" s="22"/>
      <c r="I13" s="22"/>
      <c r="J13" s="22"/>
      <c r="K13" s="23" t="s">
        <v>82</v>
      </c>
      <c r="L13" s="22"/>
      <c r="M13" s="22"/>
      <c r="N13" s="22"/>
      <c r="O13" s="23"/>
      <c r="P13" s="22"/>
      <c r="Q13" s="22"/>
      <c r="R13" s="22"/>
      <c r="S13" s="23" t="s">
        <v>82</v>
      </c>
      <c r="T13" s="22"/>
      <c r="U13" s="22"/>
      <c r="V13" s="22"/>
      <c r="W13" s="23" t="s">
        <v>82</v>
      </c>
      <c r="X13" s="22"/>
      <c r="Y13" s="22"/>
      <c r="Z13" s="22"/>
      <c r="AA13" s="23"/>
      <c r="AB13" s="22"/>
      <c r="AC13" s="22"/>
      <c r="AD13" s="22"/>
    </row>
    <row r="14" spans="1:30" x14ac:dyDescent="0.25">
      <c r="A14" s="14"/>
      <c r="B14" s="56" t="s">
        <v>419</v>
      </c>
      <c r="C14" s="25" t="s">
        <v>82</v>
      </c>
      <c r="D14" s="26"/>
      <c r="E14" s="27">
        <v>40</v>
      </c>
      <c r="F14" s="28" t="s">
        <v>82</v>
      </c>
      <c r="G14" s="25" t="s">
        <v>82</v>
      </c>
      <c r="H14" s="73"/>
      <c r="I14" s="74">
        <v>8</v>
      </c>
      <c r="J14" s="75" t="s">
        <v>82</v>
      </c>
      <c r="K14" s="25" t="s">
        <v>82</v>
      </c>
      <c r="L14" s="73"/>
      <c r="M14" s="74" t="s">
        <v>378</v>
      </c>
      <c r="N14" s="75" t="s">
        <v>366</v>
      </c>
      <c r="O14" s="25"/>
      <c r="P14" s="73"/>
      <c r="Q14" s="74">
        <v>7</v>
      </c>
      <c r="R14" s="75" t="s">
        <v>82</v>
      </c>
      <c r="S14" s="25" t="s">
        <v>82</v>
      </c>
      <c r="T14" s="26"/>
      <c r="U14" s="27">
        <v>8</v>
      </c>
      <c r="V14" s="28" t="s">
        <v>82</v>
      </c>
      <c r="W14" s="25" t="s">
        <v>82</v>
      </c>
      <c r="X14" s="26"/>
      <c r="Y14" s="27" t="s">
        <v>378</v>
      </c>
      <c r="Z14" s="28" t="s">
        <v>366</v>
      </c>
      <c r="AA14" s="25"/>
      <c r="AB14" s="26"/>
      <c r="AC14" s="27">
        <v>7</v>
      </c>
      <c r="AD14" s="28" t="s">
        <v>82</v>
      </c>
    </row>
    <row r="15" spans="1:30" x14ac:dyDescent="0.25">
      <c r="A15" s="14"/>
      <c r="B15" s="55" t="s">
        <v>420</v>
      </c>
      <c r="C15" s="23" t="s">
        <v>82</v>
      </c>
      <c r="D15" s="30"/>
      <c r="E15" s="31" t="s">
        <v>421</v>
      </c>
      <c r="F15" s="32" t="s">
        <v>82</v>
      </c>
      <c r="G15" s="23" t="s">
        <v>82</v>
      </c>
      <c r="H15" s="69"/>
      <c r="I15" s="70">
        <v>352</v>
      </c>
      <c r="J15" s="71" t="s">
        <v>82</v>
      </c>
      <c r="K15" s="23" t="s">
        <v>82</v>
      </c>
      <c r="L15" s="69"/>
      <c r="M15" s="70" t="s">
        <v>422</v>
      </c>
      <c r="N15" s="71" t="s">
        <v>366</v>
      </c>
      <c r="O15" s="23"/>
      <c r="P15" s="69"/>
      <c r="Q15" s="70">
        <v>318</v>
      </c>
      <c r="R15" s="71" t="s">
        <v>82</v>
      </c>
      <c r="S15" s="23" t="s">
        <v>82</v>
      </c>
      <c r="T15" s="30"/>
      <c r="U15" s="31">
        <v>374</v>
      </c>
      <c r="V15" s="32" t="s">
        <v>82</v>
      </c>
      <c r="W15" s="23" t="s">
        <v>82</v>
      </c>
      <c r="X15" s="30"/>
      <c r="Y15" s="31" t="s">
        <v>423</v>
      </c>
      <c r="Z15" s="32" t="s">
        <v>366</v>
      </c>
      <c r="AA15" s="23"/>
      <c r="AB15" s="30"/>
      <c r="AC15" s="31">
        <v>342</v>
      </c>
      <c r="AD15" s="32" t="s">
        <v>82</v>
      </c>
    </row>
    <row r="16" spans="1:30" x14ac:dyDescent="0.25">
      <c r="A16" s="14"/>
      <c r="B16" s="56" t="s">
        <v>424</v>
      </c>
      <c r="C16" s="25" t="s">
        <v>82</v>
      </c>
      <c r="D16" s="26"/>
      <c r="E16" s="27" t="s">
        <v>425</v>
      </c>
      <c r="F16" s="28" t="s">
        <v>82</v>
      </c>
      <c r="G16" s="25" t="s">
        <v>82</v>
      </c>
      <c r="H16" s="73"/>
      <c r="I16" s="74">
        <v>8</v>
      </c>
      <c r="J16" s="75" t="s">
        <v>82</v>
      </c>
      <c r="K16" s="25" t="s">
        <v>82</v>
      </c>
      <c r="L16" s="73"/>
      <c r="M16" s="74" t="s">
        <v>383</v>
      </c>
      <c r="N16" s="75" t="s">
        <v>366</v>
      </c>
      <c r="O16" s="25"/>
      <c r="P16" s="73"/>
      <c r="Q16" s="74">
        <v>6</v>
      </c>
      <c r="R16" s="75" t="s">
        <v>82</v>
      </c>
      <c r="S16" s="25" t="s">
        <v>82</v>
      </c>
      <c r="T16" s="26"/>
      <c r="U16" s="27">
        <v>8</v>
      </c>
      <c r="V16" s="28" t="s">
        <v>82</v>
      </c>
      <c r="W16" s="25" t="s">
        <v>82</v>
      </c>
      <c r="X16" s="26"/>
      <c r="Y16" s="27" t="s">
        <v>383</v>
      </c>
      <c r="Z16" s="28" t="s">
        <v>366</v>
      </c>
      <c r="AA16" s="25"/>
      <c r="AB16" s="26"/>
      <c r="AC16" s="27">
        <v>6</v>
      </c>
      <c r="AD16" s="28" t="s">
        <v>82</v>
      </c>
    </row>
    <row r="17" spans="1:30" x14ac:dyDescent="0.25">
      <c r="A17" s="14"/>
      <c r="B17" s="55" t="s">
        <v>426</v>
      </c>
      <c r="C17" s="23" t="s">
        <v>82</v>
      </c>
      <c r="D17" s="30"/>
      <c r="E17" s="31">
        <v>9</v>
      </c>
      <c r="F17" s="32" t="s">
        <v>82</v>
      </c>
      <c r="G17" s="23" t="s">
        <v>82</v>
      </c>
      <c r="H17" s="69"/>
      <c r="I17" s="70">
        <v>1</v>
      </c>
      <c r="J17" s="71" t="s">
        <v>82</v>
      </c>
      <c r="K17" s="23" t="s">
        <v>82</v>
      </c>
      <c r="L17" s="71"/>
      <c r="M17" s="107" t="s">
        <v>304</v>
      </c>
      <c r="N17" s="71" t="s">
        <v>82</v>
      </c>
      <c r="O17" s="23"/>
      <c r="P17" s="69"/>
      <c r="Q17" s="70">
        <v>1</v>
      </c>
      <c r="R17" s="71" t="s">
        <v>82</v>
      </c>
      <c r="S17" s="23" t="s">
        <v>82</v>
      </c>
      <c r="T17" s="30"/>
      <c r="U17" s="31">
        <v>1</v>
      </c>
      <c r="V17" s="32" t="s">
        <v>82</v>
      </c>
      <c r="W17" s="23" t="s">
        <v>82</v>
      </c>
      <c r="X17" s="32"/>
      <c r="Y17" s="72" t="s">
        <v>304</v>
      </c>
      <c r="Z17" s="32" t="s">
        <v>82</v>
      </c>
      <c r="AA17" s="23"/>
      <c r="AB17" s="30"/>
      <c r="AC17" s="31">
        <v>1</v>
      </c>
      <c r="AD17" s="32" t="s">
        <v>82</v>
      </c>
    </row>
    <row r="18" spans="1:30" ht="15.75" thickBot="1" x14ac:dyDescent="0.3">
      <c r="A18" s="14"/>
      <c r="B18" s="56" t="s">
        <v>427</v>
      </c>
      <c r="C18" s="25" t="s">
        <v>82</v>
      </c>
      <c r="D18" s="26"/>
      <c r="E18" s="27">
        <v>12</v>
      </c>
      <c r="F18" s="28" t="s">
        <v>82</v>
      </c>
      <c r="G18" s="25" t="s">
        <v>82</v>
      </c>
      <c r="H18" s="73"/>
      <c r="I18" s="74">
        <v>28</v>
      </c>
      <c r="J18" s="75" t="s">
        <v>82</v>
      </c>
      <c r="K18" s="25" t="s">
        <v>82</v>
      </c>
      <c r="L18" s="73"/>
      <c r="M18" s="74" t="s">
        <v>428</v>
      </c>
      <c r="N18" s="75" t="s">
        <v>366</v>
      </c>
      <c r="O18" s="25"/>
      <c r="P18" s="73"/>
      <c r="Q18" s="74">
        <v>24</v>
      </c>
      <c r="R18" s="75" t="s">
        <v>82</v>
      </c>
      <c r="S18" s="25" t="s">
        <v>82</v>
      </c>
      <c r="T18" s="26"/>
      <c r="U18" s="27">
        <v>29</v>
      </c>
      <c r="V18" s="28" t="s">
        <v>82</v>
      </c>
      <c r="W18" s="25" t="s">
        <v>82</v>
      </c>
      <c r="X18" s="26"/>
      <c r="Y18" s="27" t="s">
        <v>428</v>
      </c>
      <c r="Z18" s="28" t="s">
        <v>366</v>
      </c>
      <c r="AA18" s="25"/>
      <c r="AB18" s="26"/>
      <c r="AC18" s="27">
        <v>25</v>
      </c>
      <c r="AD18" s="28" t="s">
        <v>82</v>
      </c>
    </row>
    <row r="19" spans="1:30" x14ac:dyDescent="0.25">
      <c r="A19" s="14"/>
      <c r="B19" s="41"/>
      <c r="C19" s="41" t="s">
        <v>82</v>
      </c>
      <c r="D19" s="41"/>
      <c r="E19" s="41"/>
      <c r="F19" s="41"/>
      <c r="G19" s="41" t="s">
        <v>82</v>
      </c>
      <c r="H19" s="42"/>
      <c r="I19" s="42"/>
      <c r="J19" s="41"/>
      <c r="K19" s="41" t="s">
        <v>82</v>
      </c>
      <c r="L19" s="42"/>
      <c r="M19" s="42"/>
      <c r="N19" s="41"/>
      <c r="O19" s="41"/>
      <c r="P19" s="42"/>
      <c r="Q19" s="42"/>
      <c r="R19" s="41"/>
      <c r="S19" s="41" t="s">
        <v>82</v>
      </c>
      <c r="T19" s="42"/>
      <c r="U19" s="42"/>
      <c r="V19" s="41"/>
      <c r="W19" s="41" t="s">
        <v>82</v>
      </c>
      <c r="X19" s="42"/>
      <c r="Y19" s="42"/>
      <c r="Z19" s="41"/>
      <c r="AA19" s="41"/>
      <c r="AB19" s="42"/>
      <c r="AC19" s="42"/>
      <c r="AD19" s="41"/>
    </row>
    <row r="20" spans="1:30" x14ac:dyDescent="0.25">
      <c r="A20" s="14"/>
      <c r="B20" s="64"/>
      <c r="C20" s="23" t="s">
        <v>82</v>
      </c>
      <c r="D20" s="22"/>
      <c r="E20" s="22"/>
      <c r="F20" s="22"/>
      <c r="G20" s="23" t="s">
        <v>82</v>
      </c>
      <c r="H20" s="69"/>
      <c r="I20" s="70">
        <v>397</v>
      </c>
      <c r="J20" s="71" t="s">
        <v>82</v>
      </c>
      <c r="K20" s="23" t="s">
        <v>82</v>
      </c>
      <c r="L20" s="69"/>
      <c r="M20" s="70" t="s">
        <v>429</v>
      </c>
      <c r="N20" s="71" t="s">
        <v>366</v>
      </c>
      <c r="O20" s="23"/>
      <c r="P20" s="69"/>
      <c r="Q20" s="70">
        <v>356</v>
      </c>
      <c r="R20" s="71" t="s">
        <v>82</v>
      </c>
      <c r="S20" s="23" t="s">
        <v>82</v>
      </c>
      <c r="T20" s="30"/>
      <c r="U20" s="31">
        <v>420</v>
      </c>
      <c r="V20" s="32" t="s">
        <v>82</v>
      </c>
      <c r="W20" s="23" t="s">
        <v>82</v>
      </c>
      <c r="X20" s="30"/>
      <c r="Y20" s="31" t="s">
        <v>430</v>
      </c>
      <c r="Z20" s="32" t="s">
        <v>366</v>
      </c>
      <c r="AA20" s="23"/>
      <c r="AB20" s="30"/>
      <c r="AC20" s="31">
        <v>381</v>
      </c>
      <c r="AD20" s="32" t="s">
        <v>82</v>
      </c>
    </row>
    <row r="21" spans="1:30" ht="25.5" x14ac:dyDescent="0.25">
      <c r="A21" s="14"/>
      <c r="B21" s="56" t="s">
        <v>431</v>
      </c>
      <c r="C21" s="25" t="s">
        <v>82</v>
      </c>
      <c r="D21" s="4"/>
      <c r="E21" s="4"/>
      <c r="F21" s="4"/>
      <c r="G21" s="25" t="s">
        <v>82</v>
      </c>
      <c r="H21" s="4"/>
      <c r="I21" s="4"/>
      <c r="J21" s="4"/>
      <c r="K21" s="25" t="s">
        <v>82</v>
      </c>
      <c r="L21" s="4"/>
      <c r="M21" s="4"/>
      <c r="N21" s="4"/>
      <c r="O21" s="25"/>
      <c r="P21" s="4"/>
      <c r="Q21" s="4"/>
      <c r="R21" s="4"/>
      <c r="S21" s="25" t="s">
        <v>82</v>
      </c>
      <c r="T21" s="4"/>
      <c r="U21" s="4"/>
      <c r="V21" s="4"/>
      <c r="W21" s="25" t="s">
        <v>82</v>
      </c>
      <c r="X21" s="4"/>
      <c r="Y21" s="4"/>
      <c r="Z21" s="4"/>
      <c r="AA21" s="25"/>
      <c r="AB21" s="4"/>
      <c r="AC21" s="4"/>
      <c r="AD21" s="4"/>
    </row>
    <row r="22" spans="1:30" x14ac:dyDescent="0.25">
      <c r="A22" s="14"/>
      <c r="B22" s="55" t="s">
        <v>432</v>
      </c>
      <c r="C22" s="23" t="s">
        <v>82</v>
      </c>
      <c r="D22" s="22"/>
      <c r="E22" s="22"/>
      <c r="F22" s="22"/>
      <c r="G22" s="23" t="s">
        <v>82</v>
      </c>
      <c r="H22" s="69"/>
      <c r="I22" s="70">
        <v>214</v>
      </c>
      <c r="J22" s="71" t="s">
        <v>82</v>
      </c>
      <c r="K22" s="23" t="s">
        <v>82</v>
      </c>
      <c r="L22" s="71"/>
      <c r="M22" s="107" t="s">
        <v>304</v>
      </c>
      <c r="N22" s="71" t="s">
        <v>82</v>
      </c>
      <c r="O22" s="23"/>
      <c r="P22" s="69"/>
      <c r="Q22" s="70">
        <v>214</v>
      </c>
      <c r="R22" s="71" t="s">
        <v>82</v>
      </c>
      <c r="S22" s="23" t="s">
        <v>82</v>
      </c>
      <c r="T22" s="30"/>
      <c r="U22" s="31">
        <v>233</v>
      </c>
      <c r="V22" s="32" t="s">
        <v>82</v>
      </c>
      <c r="W22" s="23" t="s">
        <v>82</v>
      </c>
      <c r="X22" s="32"/>
      <c r="Y22" s="72" t="s">
        <v>304</v>
      </c>
      <c r="Z22" s="32" t="s">
        <v>82</v>
      </c>
      <c r="AA22" s="23"/>
      <c r="AB22" s="30"/>
      <c r="AC22" s="31">
        <v>233</v>
      </c>
      <c r="AD22" s="32" t="s">
        <v>82</v>
      </c>
    </row>
    <row r="23" spans="1:30" x14ac:dyDescent="0.25">
      <c r="A23" s="14"/>
      <c r="B23" s="56" t="s">
        <v>427</v>
      </c>
      <c r="C23" s="25" t="s">
        <v>82</v>
      </c>
      <c r="D23" s="4"/>
      <c r="E23" s="4"/>
      <c r="F23" s="4"/>
      <c r="G23" s="25" t="s">
        <v>82</v>
      </c>
      <c r="H23" s="73"/>
      <c r="I23" s="74">
        <v>6</v>
      </c>
      <c r="J23" s="75" t="s">
        <v>82</v>
      </c>
      <c r="K23" s="25" t="s">
        <v>82</v>
      </c>
      <c r="L23" s="75"/>
      <c r="M23" s="108" t="s">
        <v>304</v>
      </c>
      <c r="N23" s="75" t="s">
        <v>82</v>
      </c>
      <c r="O23" s="25"/>
      <c r="P23" s="73"/>
      <c r="Q23" s="74">
        <v>6</v>
      </c>
      <c r="R23" s="75" t="s">
        <v>82</v>
      </c>
      <c r="S23" s="25" t="s">
        <v>82</v>
      </c>
      <c r="T23" s="26"/>
      <c r="U23" s="27">
        <v>6</v>
      </c>
      <c r="V23" s="28" t="s">
        <v>82</v>
      </c>
      <c r="W23" s="25" t="s">
        <v>82</v>
      </c>
      <c r="X23" s="28"/>
      <c r="Y23" s="76" t="s">
        <v>304</v>
      </c>
      <c r="Z23" s="28" t="s">
        <v>82</v>
      </c>
      <c r="AA23" s="25"/>
      <c r="AB23" s="26"/>
      <c r="AC23" s="27">
        <v>6</v>
      </c>
      <c r="AD23" s="28" t="s">
        <v>82</v>
      </c>
    </row>
    <row r="24" spans="1:30" ht="15.75" thickBot="1" x14ac:dyDescent="0.3">
      <c r="A24" s="14"/>
      <c r="B24" s="55" t="s">
        <v>433</v>
      </c>
      <c r="C24" s="23" t="s">
        <v>82</v>
      </c>
      <c r="D24" s="22"/>
      <c r="E24" s="22"/>
      <c r="F24" s="22"/>
      <c r="G24" s="23" t="s">
        <v>82</v>
      </c>
      <c r="H24" s="69"/>
      <c r="I24" s="70">
        <v>36</v>
      </c>
      <c r="J24" s="71" t="s">
        <v>82</v>
      </c>
      <c r="K24" s="23" t="s">
        <v>82</v>
      </c>
      <c r="L24" s="71"/>
      <c r="M24" s="107" t="s">
        <v>304</v>
      </c>
      <c r="N24" s="71" t="s">
        <v>82</v>
      </c>
      <c r="O24" s="23"/>
      <c r="P24" s="69"/>
      <c r="Q24" s="70">
        <v>36</v>
      </c>
      <c r="R24" s="71" t="s">
        <v>82</v>
      </c>
      <c r="S24" s="23" t="s">
        <v>82</v>
      </c>
      <c r="T24" s="30"/>
      <c r="U24" s="31">
        <v>41</v>
      </c>
      <c r="V24" s="32" t="s">
        <v>82</v>
      </c>
      <c r="W24" s="23" t="s">
        <v>82</v>
      </c>
      <c r="X24" s="32"/>
      <c r="Y24" s="72" t="s">
        <v>304</v>
      </c>
      <c r="Z24" s="32" t="s">
        <v>82</v>
      </c>
      <c r="AA24" s="23"/>
      <c r="AB24" s="30"/>
      <c r="AC24" s="31">
        <v>41</v>
      </c>
      <c r="AD24" s="32" t="s">
        <v>82</v>
      </c>
    </row>
    <row r="25" spans="1:30" x14ac:dyDescent="0.25">
      <c r="A25" s="14"/>
      <c r="B25" s="41"/>
      <c r="C25" s="41" t="s">
        <v>82</v>
      </c>
      <c r="D25" s="41"/>
      <c r="E25" s="41"/>
      <c r="F25" s="41"/>
      <c r="G25" s="41" t="s">
        <v>82</v>
      </c>
      <c r="H25" s="42"/>
      <c r="I25" s="42"/>
      <c r="J25" s="41"/>
      <c r="K25" s="41" t="s">
        <v>82</v>
      </c>
      <c r="L25" s="42"/>
      <c r="M25" s="42"/>
      <c r="N25" s="41"/>
      <c r="O25" s="41"/>
      <c r="P25" s="42"/>
      <c r="Q25" s="42"/>
      <c r="R25" s="41"/>
      <c r="S25" s="41" t="s">
        <v>82</v>
      </c>
      <c r="T25" s="42"/>
      <c r="U25" s="42"/>
      <c r="V25" s="41"/>
      <c r="W25" s="41" t="s">
        <v>82</v>
      </c>
      <c r="X25" s="42"/>
      <c r="Y25" s="42"/>
      <c r="Z25" s="41"/>
      <c r="AA25" s="41"/>
      <c r="AB25" s="42"/>
      <c r="AC25" s="42"/>
      <c r="AD25" s="41"/>
    </row>
    <row r="26" spans="1:30" ht="15.75" thickBot="1" x14ac:dyDescent="0.3">
      <c r="A26" s="14"/>
      <c r="B26" s="56" t="s">
        <v>101</v>
      </c>
      <c r="C26" s="25" t="s">
        <v>82</v>
      </c>
      <c r="D26" s="4"/>
      <c r="E26" s="4"/>
      <c r="F26" s="4"/>
      <c r="G26" s="25" t="s">
        <v>82</v>
      </c>
      <c r="H26" s="73"/>
      <c r="I26" s="74">
        <v>653</v>
      </c>
      <c r="J26" s="75" t="s">
        <v>82</v>
      </c>
      <c r="K26" s="25" t="s">
        <v>82</v>
      </c>
      <c r="L26" s="73"/>
      <c r="M26" s="74" t="s">
        <v>429</v>
      </c>
      <c r="N26" s="75" t="s">
        <v>366</v>
      </c>
      <c r="O26" s="25"/>
      <c r="P26" s="73"/>
      <c r="Q26" s="74">
        <v>612</v>
      </c>
      <c r="R26" s="75" t="s">
        <v>82</v>
      </c>
      <c r="S26" s="25" t="s">
        <v>82</v>
      </c>
      <c r="T26" s="26"/>
      <c r="U26" s="27">
        <v>700</v>
      </c>
      <c r="V26" s="28" t="s">
        <v>82</v>
      </c>
      <c r="W26" s="25" t="s">
        <v>82</v>
      </c>
      <c r="X26" s="26"/>
      <c r="Y26" s="27" t="s">
        <v>430</v>
      </c>
      <c r="Z26" s="28" t="s">
        <v>366</v>
      </c>
      <c r="AA26" s="25"/>
      <c r="AB26" s="26"/>
      <c r="AC26" s="27">
        <v>661</v>
      </c>
      <c r="AD26" s="28" t="s">
        <v>82</v>
      </c>
    </row>
    <row r="27" spans="1:30" ht="15.75" thickTop="1" x14ac:dyDescent="0.25">
      <c r="A27" s="14"/>
      <c r="B27" s="41"/>
      <c r="C27" s="41" t="s">
        <v>82</v>
      </c>
      <c r="D27" s="41"/>
      <c r="E27" s="41"/>
      <c r="F27" s="41"/>
      <c r="G27" s="41" t="s">
        <v>82</v>
      </c>
      <c r="H27" s="65"/>
      <c r="I27" s="65"/>
      <c r="J27" s="41"/>
      <c r="K27" s="41" t="s">
        <v>82</v>
      </c>
      <c r="L27" s="65"/>
      <c r="M27" s="65"/>
      <c r="N27" s="41"/>
      <c r="O27" s="41"/>
      <c r="P27" s="65"/>
      <c r="Q27" s="65"/>
      <c r="R27" s="41"/>
      <c r="S27" s="41" t="s">
        <v>82</v>
      </c>
      <c r="T27" s="65"/>
      <c r="U27" s="65"/>
      <c r="V27" s="41"/>
      <c r="W27" s="41" t="s">
        <v>82</v>
      </c>
      <c r="X27" s="65"/>
      <c r="Y27" s="65"/>
      <c r="Z27" s="41"/>
      <c r="AA27" s="41"/>
      <c r="AB27" s="65"/>
      <c r="AC27" s="65"/>
      <c r="AD27" s="41"/>
    </row>
    <row r="28" spans="1:30" x14ac:dyDescent="0.25">
      <c r="A28" s="14" t="s">
        <v>713</v>
      </c>
      <c r="B28" s="106" t="s">
        <v>434</v>
      </c>
      <c r="C28" s="106"/>
      <c r="D28" s="106"/>
      <c r="E28" s="106"/>
      <c r="F28" s="106"/>
      <c r="G28" s="106"/>
      <c r="H28" s="106"/>
      <c r="I28" s="106"/>
      <c r="J28" s="106"/>
      <c r="K28" s="106"/>
      <c r="L28" s="106"/>
      <c r="M28" s="106"/>
      <c r="N28" s="106"/>
      <c r="O28" s="106"/>
      <c r="P28" s="106"/>
      <c r="Q28" s="106"/>
      <c r="R28" s="106"/>
      <c r="S28" s="106"/>
      <c r="T28" s="106"/>
      <c r="U28" s="106"/>
      <c r="V28" s="106"/>
      <c r="W28" s="106"/>
      <c r="X28" s="106"/>
      <c r="Y28" s="106"/>
      <c r="Z28" s="106"/>
      <c r="AA28" s="106"/>
      <c r="AB28" s="106"/>
      <c r="AC28" s="106"/>
      <c r="AD28" s="106"/>
    </row>
    <row r="29" spans="1:30" x14ac:dyDescent="0.25">
      <c r="A29" s="14"/>
      <c r="B29" s="106" t="s">
        <v>435</v>
      </c>
      <c r="C29" s="106"/>
      <c r="D29" s="106"/>
      <c r="E29" s="106"/>
      <c r="F29" s="106"/>
      <c r="G29" s="106"/>
      <c r="H29" s="106"/>
      <c r="I29" s="106"/>
      <c r="J29" s="106"/>
      <c r="K29" s="106"/>
      <c r="L29" s="106"/>
      <c r="M29" s="106"/>
      <c r="N29" s="106"/>
      <c r="O29" s="106"/>
      <c r="P29" s="106"/>
      <c r="Q29" s="106"/>
      <c r="R29" s="106"/>
      <c r="S29" s="106"/>
      <c r="T29" s="106"/>
      <c r="U29" s="106"/>
      <c r="V29" s="106"/>
      <c r="W29" s="106"/>
      <c r="X29" s="106"/>
      <c r="Y29" s="106"/>
      <c r="Z29" s="106"/>
      <c r="AA29" s="106"/>
      <c r="AB29" s="106"/>
      <c r="AC29" s="106"/>
      <c r="AD29" s="106"/>
    </row>
    <row r="30" spans="1:30" x14ac:dyDescent="0.25">
      <c r="A30" s="14"/>
      <c r="B30" s="104"/>
      <c r="C30" s="104"/>
      <c r="D30" s="104"/>
      <c r="E30" s="104"/>
      <c r="F30" s="104"/>
      <c r="G30" s="104"/>
      <c r="H30" s="104"/>
      <c r="I30" s="104"/>
      <c r="J30" s="104"/>
      <c r="K30" s="104"/>
      <c r="L30" s="104"/>
      <c r="M30" s="104"/>
      <c r="N30" s="104"/>
      <c r="O30" s="104"/>
      <c r="P30" s="104"/>
      <c r="Q30" s="104"/>
      <c r="R30" s="104"/>
      <c r="S30" s="104"/>
      <c r="T30" s="104"/>
      <c r="U30" s="104"/>
      <c r="V30" s="104"/>
      <c r="W30" s="104"/>
      <c r="X30" s="104"/>
      <c r="Y30" s="104"/>
      <c r="Z30" s="104"/>
      <c r="AA30" s="104"/>
      <c r="AB30" s="104"/>
      <c r="AC30" s="104"/>
      <c r="AD30" s="104"/>
    </row>
    <row r="31" spans="1:30" x14ac:dyDescent="0.25">
      <c r="A31" s="14"/>
      <c r="B31" s="4"/>
      <c r="C31" s="4"/>
      <c r="D31" s="4"/>
      <c r="E31" s="4"/>
      <c r="F31" s="4"/>
      <c r="G31" s="4"/>
      <c r="H31" s="4"/>
      <c r="I31" s="4"/>
      <c r="J31" s="4"/>
      <c r="K31" s="4"/>
      <c r="L31" s="4"/>
      <c r="M31" s="4"/>
      <c r="N31" s="4"/>
      <c r="O31" s="4"/>
      <c r="P31" s="4"/>
      <c r="Q31" s="4"/>
      <c r="R31" s="4"/>
      <c r="S31" s="4"/>
      <c r="T31" s="4"/>
      <c r="U31" s="4"/>
      <c r="V31" s="4"/>
    </row>
    <row r="32" spans="1:30" ht="15.75" thickBot="1" x14ac:dyDescent="0.3">
      <c r="A32" s="14"/>
      <c r="B32" s="25"/>
      <c r="C32" s="25" t="s">
        <v>82</v>
      </c>
      <c r="D32" s="97">
        <v>2015</v>
      </c>
      <c r="E32" s="97"/>
      <c r="F32" s="25"/>
      <c r="G32" s="25" t="s">
        <v>82</v>
      </c>
      <c r="H32" s="97">
        <v>2016</v>
      </c>
      <c r="I32" s="97"/>
      <c r="J32" s="25"/>
      <c r="K32" s="25" t="s">
        <v>82</v>
      </c>
      <c r="L32" s="97">
        <v>2017</v>
      </c>
      <c r="M32" s="97"/>
      <c r="N32" s="25"/>
      <c r="O32" s="25" t="s">
        <v>82</v>
      </c>
      <c r="P32" s="97">
        <v>2018</v>
      </c>
      <c r="Q32" s="97"/>
      <c r="R32" s="25"/>
      <c r="S32" s="25" t="s">
        <v>82</v>
      </c>
      <c r="T32" s="97">
        <v>2019</v>
      </c>
      <c r="U32" s="97"/>
      <c r="V32" s="25"/>
    </row>
    <row r="33" spans="1:22" x14ac:dyDescent="0.25">
      <c r="A33" s="14"/>
      <c r="B33" s="25"/>
      <c r="C33" s="25" t="s">
        <v>82</v>
      </c>
      <c r="D33" s="114" t="s">
        <v>185</v>
      </c>
      <c r="E33" s="114"/>
      <c r="F33" s="25"/>
      <c r="G33" s="25" t="s">
        <v>82</v>
      </c>
      <c r="H33" s="114" t="s">
        <v>185</v>
      </c>
      <c r="I33" s="114"/>
      <c r="J33" s="25"/>
      <c r="K33" s="25" t="s">
        <v>82</v>
      </c>
      <c r="L33" s="114" t="s">
        <v>185</v>
      </c>
      <c r="M33" s="114"/>
      <c r="N33" s="25"/>
      <c r="O33" s="25" t="s">
        <v>82</v>
      </c>
      <c r="P33" s="114" t="s">
        <v>185</v>
      </c>
      <c r="Q33" s="114"/>
      <c r="R33" s="25"/>
      <c r="S33" s="25" t="s">
        <v>82</v>
      </c>
      <c r="T33" s="114" t="s">
        <v>185</v>
      </c>
      <c r="U33" s="114"/>
      <c r="V33" s="25"/>
    </row>
    <row r="34" spans="1:22" ht="26.25" thickBot="1" x14ac:dyDescent="0.3">
      <c r="A34" s="14"/>
      <c r="B34" s="85" t="s">
        <v>436</v>
      </c>
      <c r="C34" s="23" t="s">
        <v>82</v>
      </c>
      <c r="D34" s="89"/>
      <c r="E34" s="90">
        <v>19</v>
      </c>
      <c r="F34" s="91" t="s">
        <v>82</v>
      </c>
      <c r="G34" s="23" t="s">
        <v>82</v>
      </c>
      <c r="H34" s="89"/>
      <c r="I34" s="90">
        <v>19</v>
      </c>
      <c r="J34" s="91" t="s">
        <v>82</v>
      </c>
      <c r="K34" s="23" t="s">
        <v>82</v>
      </c>
      <c r="L34" s="89"/>
      <c r="M34" s="90">
        <v>18</v>
      </c>
      <c r="N34" s="91" t="s">
        <v>82</v>
      </c>
      <c r="O34" s="23" t="s">
        <v>82</v>
      </c>
      <c r="P34" s="89"/>
      <c r="Q34" s="90">
        <v>18</v>
      </c>
      <c r="R34" s="91" t="s">
        <v>82</v>
      </c>
      <c r="S34" s="23" t="s">
        <v>82</v>
      </c>
      <c r="T34" s="89"/>
      <c r="U34" s="90">
        <v>18</v>
      </c>
      <c r="V34" s="91" t="s">
        <v>82</v>
      </c>
    </row>
    <row r="35" spans="1:22" ht="15.75" thickTop="1" x14ac:dyDescent="0.25">
      <c r="A35" s="14"/>
      <c r="B35" s="41"/>
      <c r="C35" s="41" t="s">
        <v>82</v>
      </c>
      <c r="D35" s="65"/>
      <c r="E35" s="65"/>
      <c r="F35" s="41"/>
      <c r="G35" s="41" t="s">
        <v>82</v>
      </c>
      <c r="H35" s="65"/>
      <c r="I35" s="65"/>
      <c r="J35" s="41"/>
      <c r="K35" s="41" t="s">
        <v>82</v>
      </c>
      <c r="L35" s="65"/>
      <c r="M35" s="65"/>
      <c r="N35" s="41"/>
      <c r="O35" s="41" t="s">
        <v>82</v>
      </c>
      <c r="P35" s="65"/>
      <c r="Q35" s="65"/>
      <c r="R35" s="41"/>
      <c r="S35" s="41" t="s">
        <v>82</v>
      </c>
      <c r="T35" s="65"/>
      <c r="U35" s="65"/>
      <c r="V35" s="41"/>
    </row>
  </sheetData>
  <mergeCells count="63">
    <mergeCell ref="B4:AD4"/>
    <mergeCell ref="B5:AD5"/>
    <mergeCell ref="B6:AD6"/>
    <mergeCell ref="A28:A35"/>
    <mergeCell ref="B28:AD28"/>
    <mergeCell ref="B29:AD29"/>
    <mergeCell ref="B30:AD30"/>
    <mergeCell ref="D33:E33"/>
    <mergeCell ref="H33:I33"/>
    <mergeCell ref="L33:M33"/>
    <mergeCell ref="P33:Q33"/>
    <mergeCell ref="T33:U33"/>
    <mergeCell ref="A1:A2"/>
    <mergeCell ref="B1:AD1"/>
    <mergeCell ref="B2:AD2"/>
    <mergeCell ref="B3:AD3"/>
    <mergeCell ref="A4:A27"/>
    <mergeCell ref="AB12:AC12"/>
    <mergeCell ref="D32:E32"/>
    <mergeCell ref="H32:I32"/>
    <mergeCell ref="L32:M32"/>
    <mergeCell ref="P32:Q32"/>
    <mergeCell ref="T32:U32"/>
    <mergeCell ref="D12:E12"/>
    <mergeCell ref="H12:I12"/>
    <mergeCell ref="L12:M12"/>
    <mergeCell ref="P12:Q12"/>
    <mergeCell ref="T12:U12"/>
    <mergeCell ref="X12:Y12"/>
    <mergeCell ref="X10:Y10"/>
    <mergeCell ref="X11:Y11"/>
    <mergeCell ref="Z10:Z11"/>
    <mergeCell ref="AA10:AA11"/>
    <mergeCell ref="AB10:AC11"/>
    <mergeCell ref="AD10:AD11"/>
    <mergeCell ref="R10:R11"/>
    <mergeCell ref="S10:S11"/>
    <mergeCell ref="T10:U10"/>
    <mergeCell ref="T11:U11"/>
    <mergeCell ref="V10:V11"/>
    <mergeCell ref="W10:W11"/>
    <mergeCell ref="K10:K11"/>
    <mergeCell ref="L10:M10"/>
    <mergeCell ref="L11:M11"/>
    <mergeCell ref="N10:N11"/>
    <mergeCell ref="O10:O11"/>
    <mergeCell ref="P10:Q11"/>
    <mergeCell ref="T8:AC9"/>
    <mergeCell ref="AD8:AD9"/>
    <mergeCell ref="B10:B11"/>
    <mergeCell ref="C10:C11"/>
    <mergeCell ref="D10:E11"/>
    <mergeCell ref="F10:F11"/>
    <mergeCell ref="G10:G11"/>
    <mergeCell ref="H10:I10"/>
    <mergeCell ref="H11:I11"/>
    <mergeCell ref="J10:J11"/>
    <mergeCell ref="B8:B9"/>
    <mergeCell ref="D8:E8"/>
    <mergeCell ref="D9:E9"/>
    <mergeCell ref="F8:F9"/>
    <mergeCell ref="H8:Q9"/>
    <mergeCell ref="R8: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3" width="36.5703125" bestFit="1" customWidth="1"/>
    <col min="5" max="5" width="3.85546875" bestFit="1" customWidth="1"/>
    <col min="6" max="6" width="2" bestFit="1" customWidth="1"/>
    <col min="9" max="9" width="4.5703125" bestFit="1" customWidth="1"/>
    <col min="10" max="10" width="3.42578125" bestFit="1" customWidth="1"/>
    <col min="12" max="12" width="9.42578125" customWidth="1"/>
    <col min="13" max="13" width="3.85546875" customWidth="1"/>
    <col min="14" max="14" width="2" bestFit="1" customWidth="1"/>
    <col min="17" max="17" width="4.5703125" bestFit="1" customWidth="1"/>
    <col min="18" max="18" width="2" bestFit="1" customWidth="1"/>
    <col min="21" max="21" width="4.5703125" bestFit="1" customWidth="1"/>
    <col min="22" max="22" width="2" bestFit="1" customWidth="1"/>
  </cols>
  <sheetData>
    <row r="1" spans="1:22" ht="30" customHeight="1" x14ac:dyDescent="0.25">
      <c r="A1" s="7" t="s">
        <v>7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53</v>
      </c>
      <c r="B3" s="48"/>
      <c r="C3" s="48"/>
      <c r="D3" s="48"/>
      <c r="E3" s="48"/>
      <c r="F3" s="48"/>
      <c r="G3" s="48"/>
      <c r="H3" s="48"/>
      <c r="I3" s="48"/>
      <c r="J3" s="48"/>
      <c r="K3" s="48"/>
      <c r="L3" s="48"/>
      <c r="M3" s="48"/>
      <c r="N3" s="48"/>
      <c r="O3" s="48"/>
      <c r="P3" s="48"/>
      <c r="Q3" s="48"/>
      <c r="R3" s="48"/>
      <c r="S3" s="48"/>
      <c r="T3" s="48"/>
      <c r="U3" s="48"/>
      <c r="V3" s="48"/>
    </row>
    <row r="4" spans="1:22" x14ac:dyDescent="0.25">
      <c r="A4" s="14" t="s">
        <v>715</v>
      </c>
      <c r="B4" s="53" t="s">
        <v>456</v>
      </c>
      <c r="C4" s="53"/>
      <c r="D4" s="53"/>
      <c r="E4" s="53"/>
      <c r="F4" s="53"/>
      <c r="G4" s="53"/>
      <c r="H4" s="53"/>
      <c r="I4" s="53"/>
      <c r="J4" s="53"/>
      <c r="K4" s="53"/>
      <c r="L4" s="53"/>
      <c r="M4" s="53"/>
      <c r="N4" s="53"/>
      <c r="O4" s="53"/>
      <c r="P4" s="53"/>
      <c r="Q4" s="53"/>
      <c r="R4" s="53"/>
      <c r="S4" s="53"/>
      <c r="T4" s="53"/>
      <c r="U4" s="53"/>
      <c r="V4" s="53"/>
    </row>
    <row r="5" spans="1:22" x14ac:dyDescent="0.25">
      <c r="A5" s="14"/>
      <c r="B5" s="48"/>
      <c r="C5" s="48"/>
      <c r="D5" s="48"/>
      <c r="E5" s="48"/>
      <c r="F5" s="48"/>
      <c r="G5" s="48"/>
      <c r="H5" s="48"/>
      <c r="I5" s="48"/>
      <c r="J5" s="48"/>
      <c r="K5" s="48"/>
      <c r="L5" s="48"/>
      <c r="M5" s="48"/>
      <c r="N5" s="48"/>
      <c r="O5" s="48"/>
      <c r="P5" s="48"/>
      <c r="Q5" s="48"/>
      <c r="R5" s="48"/>
      <c r="S5" s="48"/>
      <c r="T5" s="48"/>
      <c r="U5" s="48"/>
      <c r="V5" s="48"/>
    </row>
    <row r="6" spans="1:22" x14ac:dyDescent="0.25">
      <c r="A6" s="14"/>
      <c r="B6" s="50"/>
      <c r="C6" s="50"/>
      <c r="D6" s="50"/>
      <c r="E6" s="50"/>
      <c r="F6" s="50"/>
      <c r="G6" s="50"/>
      <c r="H6" s="50"/>
      <c r="I6" s="50"/>
      <c r="J6" s="50"/>
      <c r="K6" s="50"/>
      <c r="L6" s="50"/>
      <c r="M6" s="50"/>
      <c r="N6" s="50"/>
      <c r="O6" s="50"/>
      <c r="P6" s="50"/>
      <c r="Q6" s="50"/>
      <c r="R6" s="50"/>
      <c r="S6" s="50"/>
      <c r="T6" s="50"/>
      <c r="U6" s="50"/>
      <c r="V6" s="50"/>
    </row>
    <row r="7" spans="1:22" x14ac:dyDescent="0.25">
      <c r="A7" s="14"/>
      <c r="B7" s="4"/>
      <c r="C7" s="4"/>
      <c r="D7" s="4"/>
      <c r="E7" s="4"/>
      <c r="F7" s="4"/>
      <c r="G7" s="4"/>
      <c r="H7" s="4"/>
      <c r="I7" s="4"/>
      <c r="J7" s="4"/>
      <c r="K7" s="4"/>
      <c r="L7" s="4"/>
      <c r="M7" s="4"/>
      <c r="N7" s="4"/>
      <c r="O7" s="4"/>
      <c r="P7" s="4"/>
      <c r="Q7" s="4"/>
      <c r="R7" s="4"/>
      <c r="S7" s="4"/>
      <c r="T7" s="4"/>
      <c r="U7" s="4"/>
      <c r="V7" s="4"/>
    </row>
    <row r="8" spans="1:22" x14ac:dyDescent="0.25">
      <c r="A8" s="14"/>
      <c r="B8" s="61"/>
      <c r="C8" s="61" t="s">
        <v>82</v>
      </c>
      <c r="D8" s="62" t="s">
        <v>457</v>
      </c>
      <c r="E8" s="62"/>
      <c r="F8" s="61"/>
      <c r="G8" s="61"/>
      <c r="H8" s="62" t="s">
        <v>357</v>
      </c>
      <c r="I8" s="62"/>
      <c r="J8" s="61"/>
      <c r="K8" s="61"/>
      <c r="L8" s="62" t="s">
        <v>462</v>
      </c>
      <c r="M8" s="62"/>
      <c r="N8" s="61"/>
      <c r="O8" s="61"/>
      <c r="P8" s="62" t="s">
        <v>464</v>
      </c>
      <c r="Q8" s="62"/>
      <c r="R8" s="61"/>
      <c r="S8" s="61"/>
      <c r="T8" s="62" t="s">
        <v>101</v>
      </c>
      <c r="U8" s="62"/>
      <c r="V8" s="61"/>
    </row>
    <row r="9" spans="1:22" x14ac:dyDescent="0.25">
      <c r="A9" s="14"/>
      <c r="B9" s="61"/>
      <c r="C9" s="61"/>
      <c r="D9" s="62" t="s">
        <v>458</v>
      </c>
      <c r="E9" s="62"/>
      <c r="F9" s="61"/>
      <c r="G9" s="61"/>
      <c r="H9" s="62" t="s">
        <v>461</v>
      </c>
      <c r="I9" s="62"/>
      <c r="J9" s="61"/>
      <c r="K9" s="61"/>
      <c r="L9" s="62" t="s">
        <v>360</v>
      </c>
      <c r="M9" s="62"/>
      <c r="N9" s="61"/>
      <c r="O9" s="61"/>
      <c r="P9" s="62" t="s">
        <v>465</v>
      </c>
      <c r="Q9" s="62"/>
      <c r="R9" s="61"/>
      <c r="S9" s="61"/>
      <c r="T9" s="62"/>
      <c r="U9" s="62"/>
      <c r="V9" s="61"/>
    </row>
    <row r="10" spans="1:22" ht="22.5" customHeight="1" x14ac:dyDescent="0.25">
      <c r="A10" s="14"/>
      <c r="B10" s="61"/>
      <c r="C10" s="61"/>
      <c r="D10" s="62" t="s">
        <v>459</v>
      </c>
      <c r="E10" s="62"/>
      <c r="F10" s="61"/>
      <c r="G10" s="61"/>
      <c r="H10" s="62"/>
      <c r="I10" s="62"/>
      <c r="J10" s="61"/>
      <c r="K10" s="61"/>
      <c r="L10" s="62" t="s">
        <v>463</v>
      </c>
      <c r="M10" s="62"/>
      <c r="N10" s="61"/>
      <c r="O10" s="61"/>
      <c r="P10" s="62" t="s">
        <v>466</v>
      </c>
      <c r="Q10" s="62"/>
      <c r="R10" s="61"/>
      <c r="S10" s="61"/>
      <c r="T10" s="62"/>
      <c r="U10" s="62"/>
      <c r="V10" s="61"/>
    </row>
    <row r="11" spans="1:22" ht="15.75" thickBot="1" x14ac:dyDescent="0.3">
      <c r="A11" s="14"/>
      <c r="B11" s="61"/>
      <c r="C11" s="61"/>
      <c r="D11" s="63" t="s">
        <v>460</v>
      </c>
      <c r="E11" s="63"/>
      <c r="F11" s="61"/>
      <c r="G11" s="61"/>
      <c r="H11" s="63"/>
      <c r="I11" s="63"/>
      <c r="J11" s="61"/>
      <c r="K11" s="61"/>
      <c r="L11" s="63"/>
      <c r="M11" s="63"/>
      <c r="N11" s="61"/>
      <c r="O11" s="61"/>
      <c r="P11" s="63"/>
      <c r="Q11" s="63"/>
      <c r="R11" s="61"/>
      <c r="S11" s="61"/>
      <c r="T11" s="63"/>
      <c r="U11" s="63"/>
      <c r="V11" s="61"/>
    </row>
    <row r="12" spans="1:22" ht="15.75" thickBot="1" x14ac:dyDescent="0.3">
      <c r="A12" s="14"/>
      <c r="B12" s="55" t="s">
        <v>467</v>
      </c>
      <c r="C12" s="23" t="s">
        <v>82</v>
      </c>
      <c r="D12" s="32"/>
      <c r="E12" s="72" t="s">
        <v>304</v>
      </c>
      <c r="F12" s="32" t="s">
        <v>82</v>
      </c>
      <c r="G12" s="23"/>
      <c r="H12" s="30"/>
      <c r="I12" s="31" t="s">
        <v>468</v>
      </c>
      <c r="J12" s="32" t="s">
        <v>366</v>
      </c>
      <c r="K12" s="23"/>
      <c r="L12" s="30"/>
      <c r="M12" s="31" t="s">
        <v>469</v>
      </c>
      <c r="N12" s="32" t="s">
        <v>366</v>
      </c>
      <c r="O12" s="23"/>
      <c r="P12" s="30"/>
      <c r="Q12" s="31">
        <v>152</v>
      </c>
      <c r="R12" s="32" t="s">
        <v>82</v>
      </c>
      <c r="S12" s="23"/>
      <c r="T12" s="69"/>
      <c r="U12" s="70" t="s">
        <v>470</v>
      </c>
      <c r="V12" s="71" t="s">
        <v>366</v>
      </c>
    </row>
    <row r="13" spans="1:22" x14ac:dyDescent="0.25">
      <c r="A13" s="14"/>
      <c r="B13" s="41"/>
      <c r="C13" s="41" t="s">
        <v>82</v>
      </c>
      <c r="D13" s="42"/>
      <c r="E13" s="42"/>
      <c r="F13" s="41"/>
      <c r="G13" s="41"/>
      <c r="H13" s="42"/>
      <c r="I13" s="42"/>
      <c r="J13" s="41"/>
      <c r="K13" s="41"/>
      <c r="L13" s="42"/>
      <c r="M13" s="42"/>
      <c r="N13" s="41"/>
      <c r="O13" s="41"/>
      <c r="P13" s="42"/>
      <c r="Q13" s="42"/>
      <c r="R13" s="41"/>
      <c r="S13" s="41"/>
      <c r="T13" s="42"/>
      <c r="U13" s="42"/>
      <c r="V13" s="41"/>
    </row>
    <row r="14" spans="1:22" x14ac:dyDescent="0.25">
      <c r="A14" s="14"/>
      <c r="B14" s="120" t="s">
        <v>311</v>
      </c>
      <c r="C14" s="25" t="s">
        <v>82</v>
      </c>
      <c r="D14" s="26"/>
      <c r="E14" s="27" t="s">
        <v>471</v>
      </c>
      <c r="F14" s="28" t="s">
        <v>366</v>
      </c>
      <c r="G14" s="25"/>
      <c r="H14" s="26"/>
      <c r="I14" s="27" t="s">
        <v>472</v>
      </c>
      <c r="J14" s="28" t="s">
        <v>82</v>
      </c>
      <c r="K14" s="25"/>
      <c r="L14" s="26"/>
      <c r="M14" s="27" t="s">
        <v>472</v>
      </c>
      <c r="N14" s="28" t="s">
        <v>82</v>
      </c>
      <c r="O14" s="25"/>
      <c r="P14" s="26"/>
      <c r="Q14" s="27" t="s">
        <v>472</v>
      </c>
      <c r="R14" s="28" t="s">
        <v>82</v>
      </c>
      <c r="S14" s="25"/>
      <c r="T14" s="73"/>
      <c r="U14" s="74" t="s">
        <v>471</v>
      </c>
      <c r="V14" s="75" t="s">
        <v>366</v>
      </c>
    </row>
    <row r="15" spans="1:22" x14ac:dyDescent="0.25">
      <c r="A15" s="14"/>
      <c r="B15" s="121" t="s">
        <v>473</v>
      </c>
      <c r="C15" s="23" t="s">
        <v>82</v>
      </c>
      <c r="D15" s="30"/>
      <c r="E15" s="31" t="s">
        <v>474</v>
      </c>
      <c r="F15" s="32" t="s">
        <v>366</v>
      </c>
      <c r="G15" s="23"/>
      <c r="H15" s="30"/>
      <c r="I15" s="31" t="s">
        <v>472</v>
      </c>
      <c r="J15" s="32" t="s">
        <v>82</v>
      </c>
      <c r="K15" s="23"/>
      <c r="L15" s="30"/>
      <c r="M15" s="31" t="s">
        <v>472</v>
      </c>
      <c r="N15" s="32" t="s">
        <v>82</v>
      </c>
      <c r="O15" s="23"/>
      <c r="P15" s="30"/>
      <c r="Q15" s="31" t="s">
        <v>472</v>
      </c>
      <c r="R15" s="32" t="s">
        <v>82</v>
      </c>
      <c r="S15" s="23"/>
      <c r="T15" s="69"/>
      <c r="U15" s="70" t="s">
        <v>474</v>
      </c>
      <c r="V15" s="71" t="s">
        <v>366</v>
      </c>
    </row>
    <row r="16" spans="1:22" x14ac:dyDescent="0.25">
      <c r="A16" s="14"/>
      <c r="B16" s="120" t="s">
        <v>475</v>
      </c>
      <c r="C16" s="25" t="s">
        <v>82</v>
      </c>
      <c r="D16" s="26"/>
      <c r="E16" s="27">
        <v>2</v>
      </c>
      <c r="F16" s="28" t="s">
        <v>82</v>
      </c>
      <c r="G16" s="25"/>
      <c r="H16" s="26"/>
      <c r="I16" s="27" t="s">
        <v>472</v>
      </c>
      <c r="J16" s="28" t="s">
        <v>82</v>
      </c>
      <c r="K16" s="25"/>
      <c r="L16" s="26"/>
      <c r="M16" s="27" t="s">
        <v>472</v>
      </c>
      <c r="N16" s="28" t="s">
        <v>82</v>
      </c>
      <c r="O16" s="25"/>
      <c r="P16" s="26"/>
      <c r="Q16" s="27" t="s">
        <v>472</v>
      </c>
      <c r="R16" s="28" t="s">
        <v>82</v>
      </c>
      <c r="S16" s="25"/>
      <c r="T16" s="73"/>
      <c r="U16" s="74">
        <v>2</v>
      </c>
      <c r="V16" s="75" t="s">
        <v>82</v>
      </c>
    </row>
    <row r="17" spans="1:22" x14ac:dyDescent="0.25">
      <c r="A17" s="14"/>
      <c r="B17" s="121" t="s">
        <v>476</v>
      </c>
      <c r="C17" s="23" t="s">
        <v>82</v>
      </c>
      <c r="D17" s="30"/>
      <c r="E17" s="31" t="s">
        <v>472</v>
      </c>
      <c r="F17" s="32" t="s">
        <v>82</v>
      </c>
      <c r="G17" s="23"/>
      <c r="H17" s="30"/>
      <c r="I17" s="31" t="s">
        <v>428</v>
      </c>
      <c r="J17" s="32" t="s">
        <v>366</v>
      </c>
      <c r="K17" s="23"/>
      <c r="L17" s="30"/>
      <c r="M17" s="31" t="s">
        <v>477</v>
      </c>
      <c r="N17" s="32" t="s">
        <v>366</v>
      </c>
      <c r="O17" s="23"/>
      <c r="P17" s="30"/>
      <c r="Q17" s="31" t="s">
        <v>472</v>
      </c>
      <c r="R17" s="32" t="s">
        <v>82</v>
      </c>
      <c r="S17" s="23"/>
      <c r="T17" s="69"/>
      <c r="U17" s="70" t="s">
        <v>471</v>
      </c>
      <c r="V17" s="71" t="s">
        <v>366</v>
      </c>
    </row>
    <row r="18" spans="1:22" ht="15.75" thickBot="1" x14ac:dyDescent="0.3">
      <c r="A18" s="14"/>
      <c r="B18" s="120" t="s">
        <v>478</v>
      </c>
      <c r="C18" s="25" t="s">
        <v>82</v>
      </c>
      <c r="D18" s="26"/>
      <c r="E18" s="27" t="s">
        <v>472</v>
      </c>
      <c r="F18" s="28" t="s">
        <v>82</v>
      </c>
      <c r="G18" s="25"/>
      <c r="H18" s="26"/>
      <c r="I18" s="27" t="s">
        <v>472</v>
      </c>
      <c r="J18" s="28" t="s">
        <v>82</v>
      </c>
      <c r="K18" s="25"/>
      <c r="L18" s="26"/>
      <c r="M18" s="27" t="s">
        <v>472</v>
      </c>
      <c r="N18" s="28" t="s">
        <v>82</v>
      </c>
      <c r="O18" s="25"/>
      <c r="P18" s="26"/>
      <c r="Q18" s="27" t="s">
        <v>479</v>
      </c>
      <c r="R18" s="28" t="s">
        <v>366</v>
      </c>
      <c r="S18" s="25"/>
      <c r="T18" s="73"/>
      <c r="U18" s="74" t="s">
        <v>479</v>
      </c>
      <c r="V18" s="75" t="s">
        <v>366</v>
      </c>
    </row>
    <row r="19" spans="1:22" x14ac:dyDescent="0.25">
      <c r="A19" s="14"/>
      <c r="B19" s="41"/>
      <c r="C19" s="41" t="s">
        <v>82</v>
      </c>
      <c r="D19" s="42"/>
      <c r="E19" s="42"/>
      <c r="F19" s="41"/>
      <c r="G19" s="41"/>
      <c r="H19" s="42"/>
      <c r="I19" s="42"/>
      <c r="J19" s="41"/>
      <c r="K19" s="41"/>
      <c r="L19" s="42"/>
      <c r="M19" s="42"/>
      <c r="N19" s="41"/>
      <c r="O19" s="41"/>
      <c r="P19" s="42"/>
      <c r="Q19" s="42"/>
      <c r="R19" s="41"/>
      <c r="S19" s="41"/>
      <c r="T19" s="42"/>
      <c r="U19" s="42"/>
      <c r="V19" s="41"/>
    </row>
    <row r="20" spans="1:22" ht="26.25" thickBot="1" x14ac:dyDescent="0.3">
      <c r="A20" s="14"/>
      <c r="B20" s="122" t="s">
        <v>480</v>
      </c>
      <c r="C20" s="23" t="s">
        <v>82</v>
      </c>
      <c r="D20" s="30"/>
      <c r="E20" s="31" t="s">
        <v>481</v>
      </c>
      <c r="F20" s="32" t="s">
        <v>366</v>
      </c>
      <c r="G20" s="23"/>
      <c r="H20" s="30"/>
      <c r="I20" s="31" t="s">
        <v>428</v>
      </c>
      <c r="J20" s="32" t="s">
        <v>366</v>
      </c>
      <c r="K20" s="23"/>
      <c r="L20" s="30"/>
      <c r="M20" s="31" t="s">
        <v>477</v>
      </c>
      <c r="N20" s="32" t="s">
        <v>366</v>
      </c>
      <c r="O20" s="23"/>
      <c r="P20" s="30"/>
      <c r="Q20" s="31" t="s">
        <v>479</v>
      </c>
      <c r="R20" s="32" t="s">
        <v>366</v>
      </c>
      <c r="S20" s="23"/>
      <c r="T20" s="69"/>
      <c r="U20" s="70" t="s">
        <v>482</v>
      </c>
      <c r="V20" s="71" t="s">
        <v>366</v>
      </c>
    </row>
    <row r="21" spans="1:22" x14ac:dyDescent="0.25">
      <c r="A21" s="14"/>
      <c r="B21" s="41"/>
      <c r="C21" s="41" t="s">
        <v>82</v>
      </c>
      <c r="D21" s="42"/>
      <c r="E21" s="42"/>
      <c r="F21" s="41"/>
      <c r="G21" s="41"/>
      <c r="H21" s="42"/>
      <c r="I21" s="42"/>
      <c r="J21" s="41"/>
      <c r="K21" s="41"/>
      <c r="L21" s="42"/>
      <c r="M21" s="42"/>
      <c r="N21" s="41"/>
      <c r="O21" s="41"/>
      <c r="P21" s="42"/>
      <c r="Q21" s="42"/>
      <c r="R21" s="41"/>
      <c r="S21" s="41"/>
      <c r="T21" s="42"/>
      <c r="U21" s="42"/>
      <c r="V21" s="41"/>
    </row>
    <row r="22" spans="1:22" ht="39" thickBot="1" x14ac:dyDescent="0.3">
      <c r="A22" s="14"/>
      <c r="B22" s="120" t="s">
        <v>483</v>
      </c>
      <c r="C22" s="25" t="s">
        <v>82</v>
      </c>
      <c r="D22" s="26"/>
      <c r="E22" s="27">
        <v>8</v>
      </c>
      <c r="F22" s="28" t="s">
        <v>82</v>
      </c>
      <c r="G22" s="25"/>
      <c r="H22" s="26"/>
      <c r="I22" s="27">
        <v>22</v>
      </c>
      <c r="J22" s="28" t="s">
        <v>82</v>
      </c>
      <c r="K22" s="25"/>
      <c r="L22" s="28"/>
      <c r="M22" s="76" t="s">
        <v>304</v>
      </c>
      <c r="N22" s="28" t="s">
        <v>82</v>
      </c>
      <c r="O22" s="25"/>
      <c r="P22" s="28"/>
      <c r="Q22" s="76" t="s">
        <v>304</v>
      </c>
      <c r="R22" s="28" t="s">
        <v>82</v>
      </c>
      <c r="S22" s="25"/>
      <c r="T22" s="73"/>
      <c r="U22" s="74">
        <v>30</v>
      </c>
      <c r="V22" s="75" t="s">
        <v>82</v>
      </c>
    </row>
    <row r="23" spans="1:22" x14ac:dyDescent="0.25">
      <c r="A23" s="14"/>
      <c r="B23" s="41"/>
      <c r="C23" s="41" t="s">
        <v>82</v>
      </c>
      <c r="D23" s="42"/>
      <c r="E23" s="42"/>
      <c r="F23" s="41"/>
      <c r="G23" s="41"/>
      <c r="H23" s="42"/>
      <c r="I23" s="42"/>
      <c r="J23" s="41"/>
      <c r="K23" s="41"/>
      <c r="L23" s="42"/>
      <c r="M23" s="42"/>
      <c r="N23" s="41"/>
      <c r="O23" s="41"/>
      <c r="P23" s="42"/>
      <c r="Q23" s="42"/>
      <c r="R23" s="41"/>
      <c r="S23" s="41"/>
      <c r="T23" s="42"/>
      <c r="U23" s="42"/>
      <c r="V23" s="41"/>
    </row>
    <row r="24" spans="1:22" ht="26.25" thickBot="1" x14ac:dyDescent="0.3">
      <c r="A24" s="14"/>
      <c r="B24" s="55" t="s">
        <v>484</v>
      </c>
      <c r="C24" s="23" t="s">
        <v>82</v>
      </c>
      <c r="D24" s="30"/>
      <c r="E24" s="31" t="s">
        <v>474</v>
      </c>
      <c r="F24" s="32" t="s">
        <v>366</v>
      </c>
      <c r="G24" s="23"/>
      <c r="H24" s="30"/>
      <c r="I24" s="31">
        <v>18</v>
      </c>
      <c r="J24" s="32" t="s">
        <v>82</v>
      </c>
      <c r="K24" s="23"/>
      <c r="L24" s="30"/>
      <c r="M24" s="31" t="s">
        <v>477</v>
      </c>
      <c r="N24" s="32" t="s">
        <v>366</v>
      </c>
      <c r="O24" s="23"/>
      <c r="P24" s="30"/>
      <c r="Q24" s="31" t="s">
        <v>479</v>
      </c>
      <c r="R24" s="32" t="s">
        <v>366</v>
      </c>
      <c r="S24" s="23"/>
      <c r="T24" s="69"/>
      <c r="U24" s="70" t="s">
        <v>485</v>
      </c>
      <c r="V24" s="71" t="s">
        <v>366</v>
      </c>
    </row>
    <row r="25" spans="1:22" x14ac:dyDescent="0.25">
      <c r="A25" s="14"/>
      <c r="B25" s="41"/>
      <c r="C25" s="41" t="s">
        <v>82</v>
      </c>
      <c r="D25" s="42"/>
      <c r="E25" s="42"/>
      <c r="F25" s="41"/>
      <c r="G25" s="41"/>
      <c r="H25" s="42"/>
      <c r="I25" s="42"/>
      <c r="J25" s="41"/>
      <c r="K25" s="41"/>
      <c r="L25" s="42"/>
      <c r="M25" s="42"/>
      <c r="N25" s="41"/>
      <c r="O25" s="41"/>
      <c r="P25" s="42"/>
      <c r="Q25" s="42"/>
      <c r="R25" s="41"/>
      <c r="S25" s="41"/>
      <c r="T25" s="42"/>
      <c r="U25" s="42"/>
      <c r="V25" s="41"/>
    </row>
    <row r="26" spans="1:22" ht="15.75" thickBot="1" x14ac:dyDescent="0.3">
      <c r="A26" s="14"/>
      <c r="B26" s="43" t="s">
        <v>401</v>
      </c>
      <c r="C26" s="25" t="s">
        <v>82</v>
      </c>
      <c r="D26" s="26"/>
      <c r="E26" s="27" t="s">
        <v>474</v>
      </c>
      <c r="F26" s="28" t="s">
        <v>366</v>
      </c>
      <c r="G26" s="25"/>
      <c r="H26" s="26"/>
      <c r="I26" s="27" t="s">
        <v>486</v>
      </c>
      <c r="J26" s="28" t="s">
        <v>366</v>
      </c>
      <c r="K26" s="25"/>
      <c r="L26" s="26"/>
      <c r="M26" s="27" t="s">
        <v>487</v>
      </c>
      <c r="N26" s="28" t="s">
        <v>366</v>
      </c>
      <c r="O26" s="25"/>
      <c r="P26" s="26"/>
      <c r="Q26" s="27" t="s">
        <v>488</v>
      </c>
      <c r="R26" s="28" t="s">
        <v>366</v>
      </c>
      <c r="S26" s="25"/>
      <c r="T26" s="26"/>
      <c r="U26" s="74" t="s">
        <v>489</v>
      </c>
      <c r="V26" s="75" t="s">
        <v>490</v>
      </c>
    </row>
    <row r="27" spans="1:22" x14ac:dyDescent="0.25">
      <c r="A27" s="14"/>
      <c r="B27" s="41"/>
      <c r="C27" s="41" t="s">
        <v>82</v>
      </c>
      <c r="D27" s="42"/>
      <c r="E27" s="42"/>
      <c r="F27" s="41"/>
      <c r="G27" s="41"/>
      <c r="H27" s="42"/>
      <c r="I27" s="42"/>
      <c r="J27" s="41"/>
      <c r="K27" s="41"/>
      <c r="L27" s="42"/>
      <c r="M27" s="42"/>
      <c r="N27" s="41"/>
      <c r="O27" s="41"/>
      <c r="P27" s="42"/>
      <c r="Q27" s="42"/>
      <c r="R27" s="41"/>
      <c r="S27" s="41"/>
      <c r="T27" s="42"/>
      <c r="U27" s="42"/>
      <c r="V27" s="41"/>
    </row>
    <row r="28" spans="1:22" ht="15.75" thickBot="1" x14ac:dyDescent="0.3">
      <c r="A28" s="14"/>
      <c r="B28" s="55" t="s">
        <v>401</v>
      </c>
      <c r="C28" s="23" t="s">
        <v>82</v>
      </c>
      <c r="D28" s="30"/>
      <c r="E28" s="31" t="s">
        <v>474</v>
      </c>
      <c r="F28" s="32" t="s">
        <v>366</v>
      </c>
      <c r="G28" s="23"/>
      <c r="H28" s="30"/>
      <c r="I28" s="31" t="s">
        <v>486</v>
      </c>
      <c r="J28" s="32" t="s">
        <v>366</v>
      </c>
      <c r="K28" s="23"/>
      <c r="L28" s="30"/>
      <c r="M28" s="31" t="s">
        <v>487</v>
      </c>
      <c r="N28" s="32" t="s">
        <v>366</v>
      </c>
      <c r="O28" s="23"/>
      <c r="P28" s="30"/>
      <c r="Q28" s="31" t="s">
        <v>488</v>
      </c>
      <c r="R28" s="32" t="s">
        <v>366</v>
      </c>
      <c r="S28" s="23"/>
      <c r="T28" s="69"/>
      <c r="U28" s="70" t="s">
        <v>489</v>
      </c>
      <c r="V28" s="71" t="s">
        <v>366</v>
      </c>
    </row>
    <row r="29" spans="1:22" ht="15.75" thickTop="1" x14ac:dyDescent="0.25">
      <c r="A29" s="14"/>
      <c r="B29" s="41"/>
      <c r="C29" s="41" t="s">
        <v>82</v>
      </c>
      <c r="D29" s="65"/>
      <c r="E29" s="65"/>
      <c r="F29" s="41"/>
      <c r="G29" s="41"/>
      <c r="H29" s="65"/>
      <c r="I29" s="65"/>
      <c r="J29" s="41"/>
      <c r="K29" s="41"/>
      <c r="L29" s="65"/>
      <c r="M29" s="65"/>
      <c r="N29" s="41"/>
      <c r="O29" s="41"/>
      <c r="P29" s="65"/>
      <c r="Q29" s="65"/>
      <c r="R29" s="41"/>
      <c r="S29" s="41"/>
      <c r="T29" s="65"/>
      <c r="U29" s="65"/>
      <c r="V29" s="41"/>
    </row>
    <row r="30" spans="1:22" x14ac:dyDescent="0.25">
      <c r="A30" s="14"/>
      <c r="B30" s="120" t="s">
        <v>311</v>
      </c>
      <c r="C30" s="25" t="s">
        <v>82</v>
      </c>
      <c r="D30" s="26"/>
      <c r="E30" s="27" t="s">
        <v>381</v>
      </c>
      <c r="F30" s="28" t="s">
        <v>366</v>
      </c>
      <c r="G30" s="25"/>
      <c r="H30" s="26"/>
      <c r="I30" s="27" t="s">
        <v>472</v>
      </c>
      <c r="J30" s="28" t="s">
        <v>82</v>
      </c>
      <c r="K30" s="25"/>
      <c r="L30" s="26"/>
      <c r="M30" s="27" t="s">
        <v>472</v>
      </c>
      <c r="N30" s="28" t="s">
        <v>82</v>
      </c>
      <c r="O30" s="25"/>
      <c r="P30" s="26"/>
      <c r="Q30" s="27" t="s">
        <v>472</v>
      </c>
      <c r="R30" s="28" t="s">
        <v>82</v>
      </c>
      <c r="S30" s="25"/>
      <c r="T30" s="73"/>
      <c r="U30" s="74" t="s">
        <v>381</v>
      </c>
      <c r="V30" s="75" t="s">
        <v>366</v>
      </c>
    </row>
    <row r="31" spans="1:22" x14ac:dyDescent="0.25">
      <c r="A31" s="14"/>
      <c r="B31" s="121" t="s">
        <v>473</v>
      </c>
      <c r="C31" s="23" t="s">
        <v>82</v>
      </c>
      <c r="D31" s="30"/>
      <c r="E31" s="31" t="s">
        <v>491</v>
      </c>
      <c r="F31" s="32" t="s">
        <v>366</v>
      </c>
      <c r="G31" s="23"/>
      <c r="H31" s="30"/>
      <c r="I31" s="31" t="s">
        <v>472</v>
      </c>
      <c r="J31" s="32" t="s">
        <v>82</v>
      </c>
      <c r="K31" s="23"/>
      <c r="L31" s="30"/>
      <c r="M31" s="31" t="s">
        <v>472</v>
      </c>
      <c r="N31" s="32" t="s">
        <v>82</v>
      </c>
      <c r="O31" s="23"/>
      <c r="P31" s="30"/>
      <c r="Q31" s="31" t="s">
        <v>472</v>
      </c>
      <c r="R31" s="32" t="s">
        <v>82</v>
      </c>
      <c r="S31" s="23"/>
      <c r="T31" s="69"/>
      <c r="U31" s="70" t="s">
        <v>491</v>
      </c>
      <c r="V31" s="71" t="s">
        <v>366</v>
      </c>
    </row>
    <row r="32" spans="1:22" x14ac:dyDescent="0.25">
      <c r="A32" s="14"/>
      <c r="B32" s="120" t="s">
        <v>475</v>
      </c>
      <c r="C32" s="25" t="s">
        <v>82</v>
      </c>
      <c r="D32" s="26"/>
      <c r="E32" s="27">
        <v>6</v>
      </c>
      <c r="F32" s="28" t="s">
        <v>82</v>
      </c>
      <c r="G32" s="25"/>
      <c r="H32" s="26"/>
      <c r="I32" s="27" t="s">
        <v>472</v>
      </c>
      <c r="J32" s="28" t="s">
        <v>82</v>
      </c>
      <c r="K32" s="25"/>
      <c r="L32" s="26"/>
      <c r="M32" s="27" t="s">
        <v>472</v>
      </c>
      <c r="N32" s="28" t="s">
        <v>82</v>
      </c>
      <c r="O32" s="25"/>
      <c r="P32" s="26"/>
      <c r="Q32" s="27" t="s">
        <v>472</v>
      </c>
      <c r="R32" s="28" t="s">
        <v>82</v>
      </c>
      <c r="S32" s="25"/>
      <c r="T32" s="73"/>
      <c r="U32" s="74">
        <v>6</v>
      </c>
      <c r="V32" s="75" t="s">
        <v>82</v>
      </c>
    </row>
    <row r="33" spans="1:22" x14ac:dyDescent="0.25">
      <c r="A33" s="14"/>
      <c r="B33" s="121" t="s">
        <v>476</v>
      </c>
      <c r="C33" s="23" t="s">
        <v>82</v>
      </c>
      <c r="D33" s="30"/>
      <c r="E33" s="31" t="s">
        <v>472</v>
      </c>
      <c r="F33" s="32" t="s">
        <v>82</v>
      </c>
      <c r="G33" s="23"/>
      <c r="H33" s="32"/>
      <c r="I33" s="72" t="s">
        <v>304</v>
      </c>
      <c r="J33" s="32" t="s">
        <v>82</v>
      </c>
      <c r="K33" s="23"/>
      <c r="L33" s="32"/>
      <c r="M33" s="72" t="s">
        <v>304</v>
      </c>
      <c r="N33" s="32" t="s">
        <v>82</v>
      </c>
      <c r="O33" s="23"/>
      <c r="P33" s="30"/>
      <c r="Q33" s="31" t="s">
        <v>472</v>
      </c>
      <c r="R33" s="32" t="s">
        <v>82</v>
      </c>
      <c r="S33" s="23"/>
      <c r="T33" s="71"/>
      <c r="U33" s="107" t="s">
        <v>304</v>
      </c>
      <c r="V33" s="71" t="s">
        <v>82</v>
      </c>
    </row>
    <row r="34" spans="1:22" ht="15.75" thickBot="1" x14ac:dyDescent="0.3">
      <c r="A34" s="14"/>
      <c r="B34" s="120" t="s">
        <v>478</v>
      </c>
      <c r="C34" s="25" t="s">
        <v>82</v>
      </c>
      <c r="D34" s="26"/>
      <c r="E34" s="27" t="s">
        <v>472</v>
      </c>
      <c r="F34" s="28" t="s">
        <v>82</v>
      </c>
      <c r="G34" s="25"/>
      <c r="H34" s="26"/>
      <c r="I34" s="27" t="s">
        <v>472</v>
      </c>
      <c r="J34" s="28" t="s">
        <v>82</v>
      </c>
      <c r="K34" s="25"/>
      <c r="L34" s="26"/>
      <c r="M34" s="27" t="s">
        <v>472</v>
      </c>
      <c r="N34" s="28" t="s">
        <v>82</v>
      </c>
      <c r="O34" s="25"/>
      <c r="P34" s="26"/>
      <c r="Q34" s="27" t="s">
        <v>492</v>
      </c>
      <c r="R34" s="28" t="s">
        <v>366</v>
      </c>
      <c r="S34" s="25"/>
      <c r="T34" s="73"/>
      <c r="U34" s="74" t="s">
        <v>492</v>
      </c>
      <c r="V34" s="75" t="s">
        <v>366</v>
      </c>
    </row>
    <row r="35" spans="1:22" x14ac:dyDescent="0.25">
      <c r="A35" s="14"/>
      <c r="B35" s="41"/>
      <c r="C35" s="41" t="s">
        <v>82</v>
      </c>
      <c r="D35" s="42"/>
      <c r="E35" s="42"/>
      <c r="F35" s="41"/>
      <c r="G35" s="41"/>
      <c r="H35" s="42"/>
      <c r="I35" s="42"/>
      <c r="J35" s="41"/>
      <c r="K35" s="41"/>
      <c r="L35" s="42"/>
      <c r="M35" s="42"/>
      <c r="N35" s="41"/>
      <c r="O35" s="41"/>
      <c r="P35" s="42"/>
      <c r="Q35" s="42"/>
      <c r="R35" s="41"/>
      <c r="S35" s="41"/>
      <c r="T35" s="42"/>
      <c r="U35" s="42"/>
      <c r="V35" s="41"/>
    </row>
    <row r="36" spans="1:22" ht="26.25" thickBot="1" x14ac:dyDescent="0.3">
      <c r="A36" s="14"/>
      <c r="B36" s="122" t="s">
        <v>480</v>
      </c>
      <c r="C36" s="23" t="s">
        <v>82</v>
      </c>
      <c r="D36" s="30"/>
      <c r="E36" s="31" t="s">
        <v>493</v>
      </c>
      <c r="F36" s="32" t="s">
        <v>366</v>
      </c>
      <c r="G36" s="23"/>
      <c r="H36" s="32"/>
      <c r="I36" s="72" t="s">
        <v>304</v>
      </c>
      <c r="J36" s="32" t="s">
        <v>82</v>
      </c>
      <c r="K36" s="23"/>
      <c r="L36" s="32"/>
      <c r="M36" s="72" t="s">
        <v>304</v>
      </c>
      <c r="N36" s="32" t="s">
        <v>82</v>
      </c>
      <c r="O36" s="23"/>
      <c r="P36" s="30"/>
      <c r="Q36" s="31" t="s">
        <v>492</v>
      </c>
      <c r="R36" s="32" t="s">
        <v>366</v>
      </c>
      <c r="S36" s="23"/>
      <c r="T36" s="69"/>
      <c r="U36" s="70" t="s">
        <v>494</v>
      </c>
      <c r="V36" s="71" t="s">
        <v>366</v>
      </c>
    </row>
    <row r="37" spans="1:22" x14ac:dyDescent="0.25">
      <c r="A37" s="14"/>
      <c r="B37" s="41"/>
      <c r="C37" s="41" t="s">
        <v>82</v>
      </c>
      <c r="D37" s="42"/>
      <c r="E37" s="42"/>
      <c r="F37" s="41"/>
      <c r="G37" s="41"/>
      <c r="H37" s="42"/>
      <c r="I37" s="42"/>
      <c r="J37" s="41"/>
      <c r="K37" s="41"/>
      <c r="L37" s="42"/>
      <c r="M37" s="42"/>
      <c r="N37" s="41"/>
      <c r="O37" s="41"/>
      <c r="P37" s="42"/>
      <c r="Q37" s="42"/>
      <c r="R37" s="41"/>
      <c r="S37" s="41"/>
      <c r="T37" s="42"/>
      <c r="U37" s="42"/>
      <c r="V37" s="41"/>
    </row>
    <row r="38" spans="1:22" ht="39" thickBot="1" x14ac:dyDescent="0.3">
      <c r="A38" s="14"/>
      <c r="B38" s="120" t="s">
        <v>483</v>
      </c>
      <c r="C38" s="25" t="s">
        <v>82</v>
      </c>
      <c r="D38" s="26"/>
      <c r="E38" s="27">
        <v>5</v>
      </c>
      <c r="F38" s="28" t="s">
        <v>82</v>
      </c>
      <c r="G38" s="25"/>
      <c r="H38" s="26"/>
      <c r="I38" s="27">
        <v>2</v>
      </c>
      <c r="J38" s="28" t="s">
        <v>82</v>
      </c>
      <c r="K38" s="25"/>
      <c r="L38" s="28"/>
      <c r="M38" s="76" t="s">
        <v>304</v>
      </c>
      <c r="N38" s="28" t="s">
        <v>82</v>
      </c>
      <c r="O38" s="25"/>
      <c r="P38" s="28"/>
      <c r="Q38" s="76" t="s">
        <v>304</v>
      </c>
      <c r="R38" s="28" t="s">
        <v>82</v>
      </c>
      <c r="S38" s="25"/>
      <c r="T38" s="73"/>
      <c r="U38" s="74">
        <v>7</v>
      </c>
      <c r="V38" s="75" t="s">
        <v>82</v>
      </c>
    </row>
    <row r="39" spans="1:22" x14ac:dyDescent="0.25">
      <c r="A39" s="14"/>
      <c r="B39" s="41"/>
      <c r="C39" s="41" t="s">
        <v>82</v>
      </c>
      <c r="D39" s="42"/>
      <c r="E39" s="42"/>
      <c r="F39" s="41"/>
      <c r="G39" s="41"/>
      <c r="H39" s="42"/>
      <c r="I39" s="42"/>
      <c r="J39" s="41"/>
      <c r="K39" s="41"/>
      <c r="L39" s="42"/>
      <c r="M39" s="42"/>
      <c r="N39" s="41"/>
      <c r="O39" s="41"/>
      <c r="P39" s="42"/>
      <c r="Q39" s="42"/>
      <c r="R39" s="41"/>
      <c r="S39" s="41"/>
      <c r="T39" s="42"/>
      <c r="U39" s="42"/>
      <c r="V39" s="41"/>
    </row>
    <row r="40" spans="1:22" ht="26.25" thickBot="1" x14ac:dyDescent="0.3">
      <c r="A40" s="14"/>
      <c r="B40" s="55" t="s">
        <v>484</v>
      </c>
      <c r="C40" s="23" t="s">
        <v>82</v>
      </c>
      <c r="D40" s="30"/>
      <c r="E40" s="31" t="s">
        <v>487</v>
      </c>
      <c r="F40" s="32" t="s">
        <v>366</v>
      </c>
      <c r="G40" s="23"/>
      <c r="H40" s="30"/>
      <c r="I40" s="31">
        <v>2</v>
      </c>
      <c r="J40" s="32" t="s">
        <v>82</v>
      </c>
      <c r="K40" s="23"/>
      <c r="L40" s="32"/>
      <c r="M40" s="72" t="s">
        <v>304</v>
      </c>
      <c r="N40" s="32" t="s">
        <v>82</v>
      </c>
      <c r="O40" s="23"/>
      <c r="P40" s="30"/>
      <c r="Q40" s="31" t="s">
        <v>492</v>
      </c>
      <c r="R40" s="32" t="s">
        <v>366</v>
      </c>
      <c r="S40" s="23"/>
      <c r="T40" s="69"/>
      <c r="U40" s="70" t="s">
        <v>495</v>
      </c>
      <c r="V40" s="71" t="s">
        <v>366</v>
      </c>
    </row>
    <row r="41" spans="1:22" x14ac:dyDescent="0.25">
      <c r="A41" s="14"/>
      <c r="B41" s="41"/>
      <c r="C41" s="41" t="s">
        <v>82</v>
      </c>
      <c r="D41" s="42"/>
      <c r="E41" s="42"/>
      <c r="F41" s="41"/>
      <c r="G41" s="41"/>
      <c r="H41" s="42"/>
      <c r="I41" s="42"/>
      <c r="J41" s="41"/>
      <c r="K41" s="41"/>
      <c r="L41" s="42"/>
      <c r="M41" s="42"/>
      <c r="N41" s="41"/>
      <c r="O41" s="41"/>
      <c r="P41" s="42"/>
      <c r="Q41" s="42"/>
      <c r="R41" s="41"/>
      <c r="S41" s="41"/>
      <c r="T41" s="42"/>
      <c r="U41" s="42"/>
      <c r="V41" s="41"/>
    </row>
    <row r="42" spans="1:22" ht="15.75" thickBot="1" x14ac:dyDescent="0.3">
      <c r="A42" s="14"/>
      <c r="B42" s="43" t="s">
        <v>496</v>
      </c>
      <c r="C42" s="25" t="s">
        <v>82</v>
      </c>
      <c r="D42" s="26"/>
      <c r="E42" s="27" t="s">
        <v>497</v>
      </c>
      <c r="F42" s="28" t="s">
        <v>366</v>
      </c>
      <c r="G42" s="25"/>
      <c r="H42" s="26"/>
      <c r="I42" s="27" t="s">
        <v>498</v>
      </c>
      <c r="J42" s="28" t="s">
        <v>366</v>
      </c>
      <c r="K42" s="25"/>
      <c r="L42" s="26"/>
      <c r="M42" s="27" t="s">
        <v>487</v>
      </c>
      <c r="N42" s="28" t="s">
        <v>366</v>
      </c>
      <c r="O42" s="25"/>
      <c r="P42" s="26"/>
      <c r="Q42" s="27" t="s">
        <v>499</v>
      </c>
      <c r="R42" s="28" t="s">
        <v>366</v>
      </c>
      <c r="S42" s="25"/>
      <c r="T42" s="26"/>
      <c r="U42" s="74" t="s">
        <v>500</v>
      </c>
      <c r="V42" s="75" t="s">
        <v>490</v>
      </c>
    </row>
    <row r="43" spans="1:22" ht="15.75" thickTop="1" x14ac:dyDescent="0.25">
      <c r="A43" s="14"/>
      <c r="B43" s="41"/>
      <c r="C43" s="41" t="s">
        <v>82</v>
      </c>
      <c r="D43" s="65"/>
      <c r="E43" s="65"/>
      <c r="F43" s="41"/>
      <c r="G43" s="41"/>
      <c r="H43" s="65"/>
      <c r="I43" s="65"/>
      <c r="J43" s="41"/>
      <c r="K43" s="41"/>
      <c r="L43" s="65"/>
      <c r="M43" s="65"/>
      <c r="N43" s="41"/>
      <c r="O43" s="41"/>
      <c r="P43" s="65"/>
      <c r="Q43" s="65"/>
      <c r="R43" s="41"/>
      <c r="S43" s="41"/>
      <c r="T43" s="65"/>
      <c r="U43" s="65"/>
      <c r="V43" s="41"/>
    </row>
    <row r="44" spans="1:22" x14ac:dyDescent="0.25">
      <c r="A44" s="14"/>
      <c r="B44" s="48"/>
      <c r="C44" s="48"/>
      <c r="D44" s="48"/>
      <c r="E44" s="48"/>
      <c r="F44" s="48"/>
      <c r="G44" s="48"/>
      <c r="H44" s="48"/>
      <c r="I44" s="48"/>
      <c r="J44" s="48"/>
      <c r="K44" s="48"/>
      <c r="L44" s="48"/>
      <c r="M44" s="48"/>
      <c r="N44" s="48"/>
      <c r="O44" s="48"/>
      <c r="P44" s="48"/>
      <c r="Q44" s="48"/>
      <c r="R44" s="48"/>
      <c r="S44" s="48"/>
      <c r="T44" s="48"/>
      <c r="U44" s="48"/>
      <c r="V44" s="48"/>
    </row>
    <row r="45" spans="1:22" x14ac:dyDescent="0.25">
      <c r="A45" s="14"/>
      <c r="B45" s="84"/>
      <c r="C45" s="84"/>
      <c r="D45" s="84"/>
      <c r="E45" s="84"/>
      <c r="F45" s="84"/>
      <c r="G45" s="84"/>
      <c r="H45" s="84"/>
      <c r="I45" s="84"/>
      <c r="J45" s="84"/>
      <c r="K45" s="84"/>
      <c r="L45" s="84"/>
      <c r="M45" s="84"/>
      <c r="N45" s="84"/>
      <c r="O45" s="84"/>
      <c r="P45" s="84"/>
      <c r="Q45" s="84"/>
      <c r="R45" s="84"/>
      <c r="S45" s="84"/>
      <c r="T45" s="84"/>
      <c r="U45" s="84"/>
      <c r="V45" s="84"/>
    </row>
    <row r="46" spans="1:22" ht="25.5" x14ac:dyDescent="0.25">
      <c r="A46" s="14"/>
      <c r="B46" s="47">
        <v>-1</v>
      </c>
      <c r="C46" s="47" t="s">
        <v>501</v>
      </c>
    </row>
    <row r="47" spans="1:22" ht="38.25" x14ac:dyDescent="0.25">
      <c r="A47" s="14"/>
      <c r="B47" s="47">
        <v>-2</v>
      </c>
      <c r="C47" s="47" t="s">
        <v>502</v>
      </c>
    </row>
    <row r="48" spans="1:22" x14ac:dyDescent="0.25">
      <c r="A48" s="14" t="s">
        <v>716</v>
      </c>
      <c r="B48" s="53" t="s">
        <v>503</v>
      </c>
      <c r="C48" s="53"/>
      <c r="D48" s="53"/>
      <c r="E48" s="53"/>
      <c r="F48" s="53"/>
      <c r="G48" s="53"/>
      <c r="H48" s="53"/>
      <c r="I48" s="53"/>
      <c r="J48" s="53"/>
      <c r="K48" s="53"/>
      <c r="L48" s="53"/>
      <c r="M48" s="53"/>
      <c r="N48" s="53"/>
      <c r="O48" s="53"/>
      <c r="P48" s="53"/>
      <c r="Q48" s="53"/>
      <c r="R48" s="53"/>
      <c r="S48" s="53"/>
      <c r="T48" s="53"/>
      <c r="U48" s="53"/>
      <c r="V48" s="53"/>
    </row>
    <row r="49" spans="1:22" x14ac:dyDescent="0.25">
      <c r="A49" s="14"/>
      <c r="B49" s="48"/>
      <c r="C49" s="48"/>
      <c r="D49" s="48"/>
      <c r="E49" s="48"/>
      <c r="F49" s="48"/>
      <c r="G49" s="48"/>
      <c r="H49" s="48"/>
      <c r="I49" s="48"/>
      <c r="J49" s="48"/>
      <c r="K49" s="48"/>
      <c r="L49" s="48"/>
      <c r="M49" s="48"/>
      <c r="N49" s="48"/>
      <c r="O49" s="48"/>
      <c r="P49" s="48"/>
      <c r="Q49" s="48"/>
      <c r="R49" s="48"/>
      <c r="S49" s="48"/>
      <c r="T49" s="48"/>
      <c r="U49" s="48"/>
      <c r="V49" s="48"/>
    </row>
    <row r="50" spans="1:22" x14ac:dyDescent="0.25">
      <c r="A50" s="14"/>
      <c r="B50" s="50"/>
      <c r="C50" s="50"/>
      <c r="D50" s="50"/>
      <c r="E50" s="50"/>
      <c r="F50" s="50"/>
      <c r="G50" s="50"/>
      <c r="H50" s="50"/>
      <c r="I50" s="50"/>
      <c r="J50" s="50"/>
      <c r="K50" s="50"/>
      <c r="L50" s="50"/>
      <c r="M50" s="50"/>
      <c r="N50" s="50"/>
      <c r="O50" s="50"/>
      <c r="P50" s="50"/>
      <c r="Q50" s="50"/>
      <c r="R50" s="50"/>
      <c r="S50" s="50"/>
      <c r="T50" s="50"/>
      <c r="U50" s="50"/>
      <c r="V50" s="50"/>
    </row>
    <row r="51" spans="1:22" x14ac:dyDescent="0.25">
      <c r="A51" s="14"/>
      <c r="B51" s="4"/>
      <c r="C51" s="4"/>
      <c r="D51" s="4"/>
      <c r="E51" s="4"/>
      <c r="F51" s="4"/>
      <c r="G51" s="4"/>
      <c r="H51" s="4"/>
      <c r="I51" s="4"/>
      <c r="J51" s="4"/>
    </row>
    <row r="52" spans="1:22" x14ac:dyDescent="0.25">
      <c r="A52" s="14"/>
      <c r="B52" s="54" t="s">
        <v>504</v>
      </c>
      <c r="C52" s="61" t="s">
        <v>82</v>
      </c>
      <c r="D52" s="62" t="s">
        <v>506</v>
      </c>
      <c r="E52" s="62"/>
      <c r="F52" s="62"/>
      <c r="G52" s="62"/>
      <c r="H52" s="62"/>
      <c r="I52" s="62"/>
      <c r="J52" s="61"/>
    </row>
    <row r="53" spans="1:22" x14ac:dyDescent="0.25">
      <c r="A53" s="14"/>
      <c r="B53" s="54" t="s">
        <v>505</v>
      </c>
      <c r="C53" s="61"/>
      <c r="D53" s="62" t="s">
        <v>507</v>
      </c>
      <c r="E53" s="62"/>
      <c r="F53" s="62"/>
      <c r="G53" s="62"/>
      <c r="H53" s="62"/>
      <c r="I53" s="62"/>
      <c r="J53" s="61"/>
    </row>
    <row r="54" spans="1:22" ht="15.75" thickBot="1" x14ac:dyDescent="0.3">
      <c r="A54" s="14"/>
      <c r="C54" s="61"/>
      <c r="D54" s="63" t="s">
        <v>508</v>
      </c>
      <c r="E54" s="63"/>
      <c r="F54" s="63"/>
      <c r="G54" s="63"/>
      <c r="H54" s="63"/>
      <c r="I54" s="63"/>
      <c r="J54" s="61"/>
    </row>
    <row r="55" spans="1:22" ht="15.75" thickBot="1" x14ac:dyDescent="0.3">
      <c r="A55" s="14"/>
      <c r="B55" s="25"/>
      <c r="C55" s="25" t="s">
        <v>82</v>
      </c>
      <c r="D55" s="109" t="s">
        <v>354</v>
      </c>
      <c r="E55" s="109"/>
      <c r="F55" s="109"/>
      <c r="G55" s="109"/>
      <c r="H55" s="109"/>
      <c r="I55" s="109"/>
      <c r="J55" s="25"/>
    </row>
    <row r="56" spans="1:22" x14ac:dyDescent="0.25">
      <c r="A56" s="14"/>
      <c r="B56" s="25"/>
      <c r="C56" s="25" t="s">
        <v>82</v>
      </c>
      <c r="D56" s="110" t="s">
        <v>400</v>
      </c>
      <c r="E56" s="110"/>
      <c r="F56" s="25"/>
      <c r="G56" s="25"/>
      <c r="H56" s="110" t="s">
        <v>509</v>
      </c>
      <c r="I56" s="110"/>
      <c r="J56" s="25"/>
    </row>
    <row r="57" spans="1:22" ht="25.5" x14ac:dyDescent="0.25">
      <c r="A57" s="14"/>
      <c r="B57" s="55" t="s">
        <v>510</v>
      </c>
      <c r="C57" s="23" t="s">
        <v>82</v>
      </c>
      <c r="D57" s="22"/>
      <c r="E57" s="22"/>
      <c r="F57" s="22"/>
      <c r="G57" s="23"/>
      <c r="H57" s="22"/>
      <c r="I57" s="22"/>
      <c r="J57" s="22"/>
    </row>
    <row r="58" spans="1:22" x14ac:dyDescent="0.25">
      <c r="A58" s="14"/>
      <c r="B58" s="24" t="s">
        <v>311</v>
      </c>
      <c r="C58" s="25" t="s">
        <v>82</v>
      </c>
      <c r="D58" s="73"/>
      <c r="E58" s="74">
        <v>4</v>
      </c>
      <c r="F58" s="75" t="s">
        <v>82</v>
      </c>
      <c r="G58" s="25"/>
      <c r="H58" s="26"/>
      <c r="I58" s="27" t="s">
        <v>383</v>
      </c>
      <c r="J58" s="28" t="s">
        <v>511</v>
      </c>
    </row>
    <row r="59" spans="1:22" ht="15.75" thickBot="1" x14ac:dyDescent="0.3">
      <c r="A59" s="14"/>
      <c r="B59" s="29" t="s">
        <v>512</v>
      </c>
      <c r="C59" s="23" t="s">
        <v>82</v>
      </c>
      <c r="D59" s="69"/>
      <c r="E59" s="70">
        <v>5</v>
      </c>
      <c r="F59" s="71" t="s">
        <v>82</v>
      </c>
      <c r="G59" s="23"/>
      <c r="H59" s="30"/>
      <c r="I59" s="31">
        <v>6</v>
      </c>
      <c r="J59" s="59" t="s">
        <v>513</v>
      </c>
    </row>
    <row r="60" spans="1:22" x14ac:dyDescent="0.25">
      <c r="A60" s="14"/>
      <c r="B60" s="41"/>
      <c r="C60" s="41" t="s">
        <v>82</v>
      </c>
      <c r="D60" s="42"/>
      <c r="E60" s="42"/>
      <c r="F60" s="41"/>
      <c r="G60" s="41"/>
      <c r="H60" s="42"/>
      <c r="I60" s="42"/>
      <c r="J60" s="41"/>
    </row>
    <row r="61" spans="1:22" x14ac:dyDescent="0.25">
      <c r="A61" s="14"/>
      <c r="B61" s="56" t="s">
        <v>514</v>
      </c>
      <c r="C61" s="25" t="s">
        <v>82</v>
      </c>
      <c r="D61" s="73"/>
      <c r="E61" s="74">
        <v>9</v>
      </c>
      <c r="F61" s="75" t="s">
        <v>82</v>
      </c>
      <c r="G61" s="25"/>
      <c r="H61" s="26"/>
      <c r="I61" s="27">
        <v>4</v>
      </c>
      <c r="J61" s="28" t="s">
        <v>82</v>
      </c>
    </row>
    <row r="62" spans="1:22" ht="15.75" thickBot="1" x14ac:dyDescent="0.3">
      <c r="A62" s="14"/>
      <c r="B62" s="29" t="s">
        <v>515</v>
      </c>
      <c r="C62" s="23" t="s">
        <v>82</v>
      </c>
      <c r="D62" s="69"/>
      <c r="E62" s="70" t="s">
        <v>428</v>
      </c>
      <c r="F62" s="71" t="s">
        <v>366</v>
      </c>
      <c r="G62" s="23"/>
      <c r="H62" s="30"/>
      <c r="I62" s="31" t="s">
        <v>383</v>
      </c>
      <c r="J62" s="32" t="s">
        <v>366</v>
      </c>
    </row>
    <row r="63" spans="1:22" x14ac:dyDescent="0.25">
      <c r="A63" s="14"/>
      <c r="B63" s="41"/>
      <c r="C63" s="41" t="s">
        <v>82</v>
      </c>
      <c r="D63" s="42"/>
      <c r="E63" s="42"/>
      <c r="F63" s="41"/>
      <c r="G63" s="41"/>
      <c r="H63" s="42"/>
      <c r="I63" s="42"/>
      <c r="J63" s="41"/>
    </row>
    <row r="64" spans="1:22" ht="15.75" thickBot="1" x14ac:dyDescent="0.3">
      <c r="A64" s="14"/>
      <c r="B64" s="43" t="s">
        <v>516</v>
      </c>
      <c r="C64" s="25" t="s">
        <v>82</v>
      </c>
      <c r="D64" s="73"/>
      <c r="E64" s="74">
        <v>5</v>
      </c>
      <c r="F64" s="75" t="s">
        <v>82</v>
      </c>
      <c r="G64" s="25"/>
      <c r="H64" s="26"/>
      <c r="I64" s="27">
        <v>2</v>
      </c>
      <c r="J64" s="28" t="s">
        <v>82</v>
      </c>
    </row>
    <row r="65" spans="1:22" ht="15.75" thickTop="1" x14ac:dyDescent="0.25">
      <c r="A65" s="14"/>
      <c r="B65" s="41"/>
      <c r="C65" s="41" t="s">
        <v>82</v>
      </c>
      <c r="D65" s="65"/>
      <c r="E65" s="65"/>
      <c r="F65" s="41"/>
      <c r="G65" s="41"/>
      <c r="H65" s="65"/>
      <c r="I65" s="65"/>
      <c r="J65" s="41"/>
    </row>
    <row r="66" spans="1:22" ht="25.5" x14ac:dyDescent="0.25">
      <c r="A66" s="14"/>
      <c r="B66" s="55" t="s">
        <v>517</v>
      </c>
      <c r="C66" s="23" t="s">
        <v>82</v>
      </c>
      <c r="D66" s="22"/>
      <c r="E66" s="22"/>
      <c r="F66" s="22"/>
      <c r="G66" s="23"/>
      <c r="H66" s="22"/>
      <c r="I66" s="22"/>
      <c r="J66" s="22"/>
    </row>
    <row r="67" spans="1:22" ht="25.5" x14ac:dyDescent="0.25">
      <c r="A67" s="14"/>
      <c r="B67" s="24" t="s">
        <v>518</v>
      </c>
      <c r="C67" s="25" t="s">
        <v>82</v>
      </c>
      <c r="D67" s="73"/>
      <c r="E67" s="74">
        <v>3</v>
      </c>
      <c r="F67" s="75" t="s">
        <v>82</v>
      </c>
      <c r="G67" s="25"/>
      <c r="H67" s="26"/>
      <c r="I67" s="27">
        <v>3</v>
      </c>
      <c r="J67" s="45" t="s">
        <v>519</v>
      </c>
    </row>
    <row r="68" spans="1:22" ht="15.75" thickBot="1" x14ac:dyDescent="0.3">
      <c r="A68" s="14"/>
      <c r="B68" s="29" t="s">
        <v>515</v>
      </c>
      <c r="C68" s="23" t="s">
        <v>82</v>
      </c>
      <c r="D68" s="69"/>
      <c r="E68" s="70" t="s">
        <v>378</v>
      </c>
      <c r="F68" s="71" t="s">
        <v>366</v>
      </c>
      <c r="G68" s="23"/>
      <c r="H68" s="30"/>
      <c r="I68" s="31" t="s">
        <v>378</v>
      </c>
      <c r="J68" s="32" t="s">
        <v>366</v>
      </c>
    </row>
    <row r="69" spans="1:22" x14ac:dyDescent="0.25">
      <c r="A69" s="14"/>
      <c r="B69" s="41"/>
      <c r="C69" s="41" t="s">
        <v>82</v>
      </c>
      <c r="D69" s="42"/>
      <c r="E69" s="42"/>
      <c r="F69" s="41"/>
      <c r="G69" s="41"/>
      <c r="H69" s="42"/>
      <c r="I69" s="42"/>
      <c r="J69" s="41"/>
    </row>
    <row r="70" spans="1:22" ht="15.75" thickBot="1" x14ac:dyDescent="0.3">
      <c r="A70" s="14"/>
      <c r="B70" s="43" t="s">
        <v>516</v>
      </c>
      <c r="C70" s="25" t="s">
        <v>82</v>
      </c>
      <c r="D70" s="73"/>
      <c r="E70" s="74">
        <v>2</v>
      </c>
      <c r="F70" s="75" t="s">
        <v>82</v>
      </c>
      <c r="G70" s="25"/>
      <c r="H70" s="26"/>
      <c r="I70" s="27">
        <v>2</v>
      </c>
      <c r="J70" s="28" t="s">
        <v>82</v>
      </c>
    </row>
    <row r="71" spans="1:22" ht="15.75" thickTop="1" x14ac:dyDescent="0.25">
      <c r="A71" s="14"/>
      <c r="B71" s="41"/>
      <c r="C71" s="41" t="s">
        <v>82</v>
      </c>
      <c r="D71" s="65"/>
      <c r="E71" s="65"/>
      <c r="F71" s="41"/>
      <c r="G71" s="41"/>
      <c r="H71" s="65"/>
      <c r="I71" s="65"/>
      <c r="J71" s="41"/>
    </row>
    <row r="72" spans="1:22" x14ac:dyDescent="0.25">
      <c r="A72" s="14"/>
      <c r="B72" s="48"/>
      <c r="C72" s="48"/>
      <c r="D72" s="48"/>
      <c r="E72" s="48"/>
      <c r="F72" s="48"/>
      <c r="G72" s="48"/>
      <c r="H72" s="48"/>
      <c r="I72" s="48"/>
      <c r="J72" s="48"/>
      <c r="K72" s="48"/>
      <c r="L72" s="48"/>
      <c r="M72" s="48"/>
      <c r="N72" s="48"/>
      <c r="O72" s="48"/>
      <c r="P72" s="48"/>
      <c r="Q72" s="48"/>
      <c r="R72" s="48"/>
      <c r="S72" s="48"/>
      <c r="T72" s="48"/>
      <c r="U72" s="48"/>
      <c r="V72" s="48"/>
    </row>
    <row r="73" spans="1:22" x14ac:dyDescent="0.25">
      <c r="A73" s="14"/>
      <c r="B73" s="84"/>
      <c r="C73" s="84"/>
      <c r="D73" s="84"/>
      <c r="E73" s="84"/>
      <c r="F73" s="84"/>
      <c r="G73" s="84"/>
      <c r="H73" s="84"/>
      <c r="I73" s="84"/>
      <c r="J73" s="84"/>
      <c r="K73" s="84"/>
      <c r="L73" s="84"/>
      <c r="M73" s="84"/>
      <c r="N73" s="84"/>
      <c r="O73" s="84"/>
      <c r="P73" s="84"/>
      <c r="Q73" s="84"/>
      <c r="R73" s="84"/>
      <c r="S73" s="84"/>
      <c r="T73" s="84"/>
      <c r="U73" s="84"/>
      <c r="V73" s="84"/>
    </row>
    <row r="74" spans="1:22" ht="38.25" x14ac:dyDescent="0.25">
      <c r="A74" s="14"/>
      <c r="B74" s="47">
        <v>-1</v>
      </c>
      <c r="C74" s="47" t="s">
        <v>520</v>
      </c>
    </row>
    <row r="75" spans="1:22" ht="63.75" x14ac:dyDescent="0.25">
      <c r="A75" s="14"/>
      <c r="B75" s="47">
        <v>-2</v>
      </c>
      <c r="C75" s="47" t="s">
        <v>521</v>
      </c>
    </row>
  </sheetData>
  <mergeCells count="52">
    <mergeCell ref="B6:V6"/>
    <mergeCell ref="B44:V44"/>
    <mergeCell ref="B45:V45"/>
    <mergeCell ref="A48:A75"/>
    <mergeCell ref="B48:V48"/>
    <mergeCell ref="B49:V49"/>
    <mergeCell ref="B50:V50"/>
    <mergeCell ref="B72:V72"/>
    <mergeCell ref="B73:V73"/>
    <mergeCell ref="D55:I55"/>
    <mergeCell ref="D56:E56"/>
    <mergeCell ref="H56:I56"/>
    <mergeCell ref="A1:A2"/>
    <mergeCell ref="B1:V1"/>
    <mergeCell ref="B2:V2"/>
    <mergeCell ref="B3:V3"/>
    <mergeCell ref="A4:A47"/>
    <mergeCell ref="B4:V4"/>
    <mergeCell ref="B5:V5"/>
    <mergeCell ref="R8:R11"/>
    <mergeCell ref="S8:S11"/>
    <mergeCell ref="T8:U11"/>
    <mergeCell ref="V8:V11"/>
    <mergeCell ref="C52:C54"/>
    <mergeCell ref="D52:I52"/>
    <mergeCell ref="D53:I53"/>
    <mergeCell ref="D54:I54"/>
    <mergeCell ref="J52:J54"/>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7109375" customWidth="1"/>
    <col min="4" max="4" width="15.7109375" customWidth="1"/>
    <col min="5" max="5" width="4.5703125" customWidth="1"/>
    <col min="6" max="6" width="3.42578125" customWidth="1"/>
  </cols>
  <sheetData>
    <row r="1" spans="1:6" ht="15" customHeight="1" x14ac:dyDescent="0.25">
      <c r="A1" s="7" t="s">
        <v>717</v>
      </c>
      <c r="B1" s="7" t="s">
        <v>1</v>
      </c>
      <c r="C1" s="7"/>
      <c r="D1" s="7"/>
      <c r="E1" s="7"/>
      <c r="F1" s="7"/>
    </row>
    <row r="2" spans="1:6" ht="15" customHeight="1" x14ac:dyDescent="0.25">
      <c r="A2" s="7"/>
      <c r="B2" s="7" t="s">
        <v>2</v>
      </c>
      <c r="C2" s="7"/>
      <c r="D2" s="7"/>
      <c r="E2" s="7"/>
      <c r="F2" s="7"/>
    </row>
    <row r="3" spans="1:6" ht="30" x14ac:dyDescent="0.25">
      <c r="A3" s="3" t="s">
        <v>534</v>
      </c>
      <c r="B3" s="48"/>
      <c r="C3" s="48"/>
      <c r="D3" s="48"/>
      <c r="E3" s="48"/>
      <c r="F3" s="48"/>
    </row>
    <row r="4" spans="1:6" ht="25.5" customHeight="1" x14ac:dyDescent="0.25">
      <c r="A4" s="14" t="s">
        <v>718</v>
      </c>
      <c r="B4" s="106" t="s">
        <v>540</v>
      </c>
      <c r="C4" s="106"/>
      <c r="D4" s="106"/>
      <c r="E4" s="106"/>
      <c r="F4" s="106"/>
    </row>
    <row r="5" spans="1:6" x14ac:dyDescent="0.25">
      <c r="A5" s="14"/>
      <c r="B5" s="104"/>
      <c r="C5" s="104"/>
      <c r="D5" s="104"/>
      <c r="E5" s="104"/>
      <c r="F5" s="104"/>
    </row>
    <row r="6" spans="1:6" x14ac:dyDescent="0.25">
      <c r="A6" s="14"/>
      <c r="B6" s="4"/>
      <c r="C6" s="4"/>
      <c r="D6" s="4"/>
      <c r="E6" s="4"/>
      <c r="F6" s="4"/>
    </row>
    <row r="7" spans="1:6" ht="15.75" thickBot="1" x14ac:dyDescent="0.3">
      <c r="A7" s="14"/>
      <c r="B7" s="25"/>
      <c r="C7" s="25" t="s">
        <v>82</v>
      </c>
      <c r="D7" s="97" t="s">
        <v>400</v>
      </c>
      <c r="E7" s="97"/>
      <c r="F7" s="25"/>
    </row>
    <row r="8" spans="1:6" x14ac:dyDescent="0.25">
      <c r="A8" s="14"/>
      <c r="B8" s="25"/>
      <c r="C8" s="25" t="s">
        <v>82</v>
      </c>
      <c r="D8" s="114" t="s">
        <v>185</v>
      </c>
      <c r="E8" s="114"/>
      <c r="F8" s="25"/>
    </row>
    <row r="9" spans="1:6" x14ac:dyDescent="0.25">
      <c r="A9" s="14"/>
      <c r="B9" s="85" t="s">
        <v>541</v>
      </c>
      <c r="C9" s="23" t="s">
        <v>82</v>
      </c>
      <c r="D9" s="89"/>
      <c r="E9" s="90">
        <v>60</v>
      </c>
      <c r="F9" s="91" t="s">
        <v>82</v>
      </c>
    </row>
    <row r="10" spans="1:6" x14ac:dyDescent="0.25">
      <c r="A10" s="14"/>
      <c r="B10" s="92" t="s">
        <v>542</v>
      </c>
      <c r="C10" s="25" t="s">
        <v>82</v>
      </c>
      <c r="D10" s="13"/>
      <c r="E10" s="95">
        <v>1</v>
      </c>
      <c r="F10" s="96" t="s">
        <v>82</v>
      </c>
    </row>
    <row r="11" spans="1:6" x14ac:dyDescent="0.25">
      <c r="A11" s="14"/>
      <c r="B11" s="85" t="s">
        <v>543</v>
      </c>
      <c r="C11" s="23" t="s">
        <v>82</v>
      </c>
      <c r="D11" s="89"/>
      <c r="E11" s="90" t="s">
        <v>378</v>
      </c>
      <c r="F11" s="91" t="s">
        <v>366</v>
      </c>
    </row>
    <row r="12" spans="1:6" ht="26.25" thickBot="1" x14ac:dyDescent="0.3">
      <c r="A12" s="14"/>
      <c r="B12" s="92" t="s">
        <v>402</v>
      </c>
      <c r="C12" s="25" t="s">
        <v>82</v>
      </c>
      <c r="D12" s="13"/>
      <c r="E12" s="95" t="s">
        <v>428</v>
      </c>
      <c r="F12" s="96" t="s">
        <v>366</v>
      </c>
    </row>
    <row r="13" spans="1:6" x14ac:dyDescent="0.25">
      <c r="A13" s="14"/>
      <c r="B13" s="41"/>
      <c r="C13" s="41" t="s">
        <v>82</v>
      </c>
      <c r="D13" s="42"/>
      <c r="E13" s="42"/>
      <c r="F13" s="41"/>
    </row>
    <row r="14" spans="1:6" ht="15.75" thickBot="1" x14ac:dyDescent="0.3">
      <c r="A14" s="14"/>
      <c r="B14" s="85" t="s">
        <v>404</v>
      </c>
      <c r="C14" s="23" t="s">
        <v>82</v>
      </c>
      <c r="D14" s="89"/>
      <c r="E14" s="90">
        <v>56</v>
      </c>
      <c r="F14" s="91" t="s">
        <v>82</v>
      </c>
    </row>
    <row r="15" spans="1:6" ht="15.75" thickTop="1" x14ac:dyDescent="0.25">
      <c r="A15" s="14"/>
      <c r="B15" s="41"/>
      <c r="C15" s="41" t="s">
        <v>82</v>
      </c>
      <c r="D15" s="65"/>
      <c r="E15" s="65"/>
      <c r="F15" s="41"/>
    </row>
  </sheetData>
  <mergeCells count="9">
    <mergeCell ref="D7:E7"/>
    <mergeCell ref="D8:E8"/>
    <mergeCell ref="A1:A2"/>
    <mergeCell ref="B1:F1"/>
    <mergeCell ref="B2:F2"/>
    <mergeCell ref="B3:F3"/>
    <mergeCell ref="A4:A15"/>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3" width="36.5703125" bestFit="1" customWidth="1"/>
    <col min="4" max="4" width="9.7109375" customWidth="1"/>
    <col min="5" max="5" width="5.7109375" customWidth="1"/>
    <col min="6" max="6" width="2" customWidth="1"/>
    <col min="7" max="8" width="9.7109375" customWidth="1"/>
    <col min="9" max="9" width="5.7109375" customWidth="1"/>
    <col min="10" max="10" width="2" customWidth="1"/>
  </cols>
  <sheetData>
    <row r="1" spans="1:10" ht="15" customHeight="1" x14ac:dyDescent="0.25">
      <c r="A1" s="7" t="s">
        <v>7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65</v>
      </c>
      <c r="B3" s="48"/>
      <c r="C3" s="48"/>
      <c r="D3" s="48"/>
      <c r="E3" s="48"/>
      <c r="F3" s="48"/>
      <c r="G3" s="48"/>
      <c r="H3" s="48"/>
      <c r="I3" s="48"/>
      <c r="J3" s="48"/>
    </row>
    <row r="4" spans="1:10" ht="25.5" customHeight="1" x14ac:dyDescent="0.25">
      <c r="A4" s="14" t="s">
        <v>720</v>
      </c>
      <c r="B4" s="53" t="s">
        <v>572</v>
      </c>
      <c r="C4" s="53"/>
      <c r="D4" s="53"/>
      <c r="E4" s="53"/>
      <c r="F4" s="53"/>
      <c r="G4" s="53"/>
      <c r="H4" s="53"/>
      <c r="I4" s="53"/>
      <c r="J4" s="53"/>
    </row>
    <row r="5" spans="1:10" x14ac:dyDescent="0.25">
      <c r="A5" s="14"/>
      <c r="B5" s="48"/>
      <c r="C5" s="48"/>
      <c r="D5" s="48"/>
      <c r="E5" s="48"/>
      <c r="F5" s="48"/>
      <c r="G5" s="48"/>
      <c r="H5" s="48"/>
      <c r="I5" s="48"/>
      <c r="J5" s="48"/>
    </row>
    <row r="6" spans="1:10" x14ac:dyDescent="0.25">
      <c r="A6" s="14"/>
      <c r="B6" s="50"/>
      <c r="C6" s="50"/>
      <c r="D6" s="50"/>
      <c r="E6" s="50"/>
      <c r="F6" s="50"/>
      <c r="G6" s="50"/>
      <c r="H6" s="50"/>
      <c r="I6" s="50"/>
      <c r="J6" s="50"/>
    </row>
    <row r="7" spans="1:10" x14ac:dyDescent="0.25">
      <c r="A7" s="14"/>
      <c r="B7" s="4"/>
      <c r="C7" s="4"/>
      <c r="D7" s="4"/>
      <c r="E7" s="4"/>
      <c r="F7" s="4"/>
      <c r="G7" s="4"/>
      <c r="H7" s="4"/>
      <c r="I7" s="4"/>
      <c r="J7" s="4"/>
    </row>
    <row r="8" spans="1:10" x14ac:dyDescent="0.25">
      <c r="A8" s="14"/>
      <c r="B8" s="61"/>
      <c r="C8" s="61" t="s">
        <v>82</v>
      </c>
      <c r="D8" s="62" t="s">
        <v>573</v>
      </c>
      <c r="E8" s="62"/>
      <c r="F8" s="62"/>
      <c r="G8" s="62"/>
      <c r="H8" s="62"/>
      <c r="I8" s="62"/>
      <c r="J8" s="61"/>
    </row>
    <row r="9" spans="1:10" ht="15.75" thickBot="1" x14ac:dyDescent="0.3">
      <c r="A9" s="14"/>
      <c r="B9" s="61"/>
      <c r="C9" s="61"/>
      <c r="D9" s="63" t="s">
        <v>574</v>
      </c>
      <c r="E9" s="63"/>
      <c r="F9" s="63"/>
      <c r="G9" s="63"/>
      <c r="H9" s="63"/>
      <c r="I9" s="63"/>
      <c r="J9" s="61"/>
    </row>
    <row r="10" spans="1:10" x14ac:dyDescent="0.25">
      <c r="A10" s="14"/>
      <c r="B10" s="126" t="s">
        <v>575</v>
      </c>
      <c r="C10" s="61" t="s">
        <v>82</v>
      </c>
      <c r="D10" s="110" t="s">
        <v>289</v>
      </c>
      <c r="E10" s="110"/>
      <c r="F10" s="100"/>
      <c r="G10" s="100"/>
      <c r="H10" s="110" t="s">
        <v>289</v>
      </c>
      <c r="I10" s="110"/>
      <c r="J10" s="61"/>
    </row>
    <row r="11" spans="1:10" ht="15.75" thickBot="1" x14ac:dyDescent="0.3">
      <c r="A11" s="14"/>
      <c r="B11" s="126"/>
      <c r="C11" s="61"/>
      <c r="D11" s="63">
        <v>2015</v>
      </c>
      <c r="E11" s="63"/>
      <c r="F11" s="61"/>
      <c r="G11" s="61"/>
      <c r="H11" s="63">
        <v>2014</v>
      </c>
      <c r="I11" s="63"/>
      <c r="J11" s="61"/>
    </row>
    <row r="12" spans="1:10" x14ac:dyDescent="0.25">
      <c r="A12" s="14"/>
      <c r="B12" s="25"/>
      <c r="C12" s="25" t="s">
        <v>82</v>
      </c>
      <c r="D12" s="80" t="s">
        <v>185</v>
      </c>
      <c r="E12" s="80"/>
      <c r="F12" s="25"/>
      <c r="G12" s="25"/>
      <c r="H12" s="80" t="s">
        <v>185</v>
      </c>
      <c r="I12" s="80"/>
      <c r="J12" s="25"/>
    </row>
    <row r="13" spans="1:10" x14ac:dyDescent="0.25">
      <c r="A13" s="14"/>
      <c r="B13" s="55" t="s">
        <v>25</v>
      </c>
      <c r="C13" s="23" t="s">
        <v>82</v>
      </c>
      <c r="D13" s="22"/>
      <c r="E13" s="22"/>
      <c r="F13" s="22"/>
      <c r="G13" s="23"/>
      <c r="H13" s="22"/>
      <c r="I13" s="22"/>
      <c r="J13" s="22"/>
    </row>
    <row r="14" spans="1:10" x14ac:dyDescent="0.25">
      <c r="A14" s="14"/>
      <c r="B14" s="24" t="s">
        <v>264</v>
      </c>
      <c r="C14" s="25" t="s">
        <v>82</v>
      </c>
      <c r="D14" s="73"/>
      <c r="E14" s="81">
        <v>1146</v>
      </c>
      <c r="F14" s="75" t="s">
        <v>82</v>
      </c>
      <c r="G14" s="25"/>
      <c r="H14" s="26"/>
      <c r="I14" s="57">
        <v>1168</v>
      </c>
      <c r="J14" s="28" t="s">
        <v>82</v>
      </c>
    </row>
    <row r="15" spans="1:10" ht="15.75" thickBot="1" x14ac:dyDescent="0.3">
      <c r="A15" s="14"/>
      <c r="B15" s="29" t="s">
        <v>259</v>
      </c>
      <c r="C15" s="23" t="s">
        <v>82</v>
      </c>
      <c r="D15" s="69"/>
      <c r="E15" s="70">
        <v>218</v>
      </c>
      <c r="F15" s="71" t="s">
        <v>82</v>
      </c>
      <c r="G15" s="23"/>
      <c r="H15" s="30"/>
      <c r="I15" s="31">
        <v>233</v>
      </c>
      <c r="J15" s="32" t="s">
        <v>82</v>
      </c>
    </row>
    <row r="16" spans="1:10" x14ac:dyDescent="0.25">
      <c r="A16" s="14"/>
      <c r="B16" s="41"/>
      <c r="C16" s="41" t="s">
        <v>82</v>
      </c>
      <c r="D16" s="42"/>
      <c r="E16" s="42"/>
      <c r="F16" s="41"/>
      <c r="G16" s="41"/>
      <c r="H16" s="42"/>
      <c r="I16" s="42"/>
      <c r="J16" s="41"/>
    </row>
    <row r="17" spans="1:10" x14ac:dyDescent="0.25">
      <c r="A17" s="14"/>
      <c r="B17" s="56" t="s">
        <v>576</v>
      </c>
      <c r="C17" s="25" t="s">
        <v>82</v>
      </c>
      <c r="D17" s="73"/>
      <c r="E17" s="81">
        <v>1364</v>
      </c>
      <c r="F17" s="75" t="s">
        <v>82</v>
      </c>
      <c r="G17" s="25"/>
      <c r="H17" s="26"/>
      <c r="I17" s="57">
        <v>1401</v>
      </c>
      <c r="J17" s="28" t="s">
        <v>82</v>
      </c>
    </row>
    <row r="18" spans="1:10" ht="15.75" thickBot="1" x14ac:dyDescent="0.3">
      <c r="A18" s="14"/>
      <c r="B18" s="29" t="s">
        <v>577</v>
      </c>
      <c r="C18" s="23" t="s">
        <v>82</v>
      </c>
      <c r="D18" s="69"/>
      <c r="E18" s="70" t="s">
        <v>578</v>
      </c>
      <c r="F18" s="71" t="s">
        <v>366</v>
      </c>
      <c r="G18" s="23"/>
      <c r="H18" s="30"/>
      <c r="I18" s="31" t="s">
        <v>469</v>
      </c>
      <c r="J18" s="32" t="s">
        <v>366</v>
      </c>
    </row>
    <row r="19" spans="1:10" x14ac:dyDescent="0.25">
      <c r="A19" s="14"/>
      <c r="B19" s="41"/>
      <c r="C19" s="41" t="s">
        <v>82</v>
      </c>
      <c r="D19" s="42"/>
      <c r="E19" s="42"/>
      <c r="F19" s="41"/>
      <c r="G19" s="41"/>
      <c r="H19" s="42"/>
      <c r="I19" s="42"/>
      <c r="J19" s="41"/>
    </row>
    <row r="20" spans="1:10" ht="15.75" thickBot="1" x14ac:dyDescent="0.3">
      <c r="A20" s="14"/>
      <c r="B20" s="56" t="s">
        <v>579</v>
      </c>
      <c r="C20" s="25" t="s">
        <v>82</v>
      </c>
      <c r="D20" s="73"/>
      <c r="E20" s="81">
        <v>1348</v>
      </c>
      <c r="F20" s="75" t="s">
        <v>82</v>
      </c>
      <c r="G20" s="25"/>
      <c r="H20" s="26"/>
      <c r="I20" s="57">
        <v>1394</v>
      </c>
      <c r="J20" s="28" t="s">
        <v>82</v>
      </c>
    </row>
    <row r="21" spans="1:10" ht="15.75" thickTop="1" x14ac:dyDescent="0.25">
      <c r="A21" s="14"/>
      <c r="B21" s="41"/>
      <c r="C21" s="41" t="s">
        <v>82</v>
      </c>
      <c r="D21" s="65"/>
      <c r="E21" s="65"/>
      <c r="F21" s="41"/>
      <c r="G21" s="41"/>
      <c r="H21" s="65"/>
      <c r="I21" s="65"/>
      <c r="J21" s="41"/>
    </row>
    <row r="22" spans="1:10" ht="38.25" x14ac:dyDescent="0.25">
      <c r="A22" s="14"/>
      <c r="B22" s="55" t="s">
        <v>580</v>
      </c>
      <c r="C22" s="23" t="s">
        <v>82</v>
      </c>
      <c r="D22" s="22"/>
      <c r="E22" s="22"/>
      <c r="F22" s="22"/>
      <c r="G22" s="23"/>
      <c r="H22" s="22"/>
      <c r="I22" s="22"/>
      <c r="J22" s="22"/>
    </row>
    <row r="23" spans="1:10" x14ac:dyDescent="0.25">
      <c r="A23" s="14"/>
      <c r="B23" s="24" t="s">
        <v>264</v>
      </c>
      <c r="C23" s="25" t="s">
        <v>82</v>
      </c>
      <c r="D23" s="73"/>
      <c r="E23" s="74">
        <v>74</v>
      </c>
      <c r="F23" s="75" t="s">
        <v>82</v>
      </c>
      <c r="G23" s="25"/>
      <c r="H23" s="26"/>
      <c r="I23" s="27">
        <v>83</v>
      </c>
      <c r="J23" s="28" t="s">
        <v>82</v>
      </c>
    </row>
    <row r="24" spans="1:10" ht="15.75" thickBot="1" x14ac:dyDescent="0.3">
      <c r="A24" s="14"/>
      <c r="B24" s="29" t="s">
        <v>259</v>
      </c>
      <c r="C24" s="23" t="s">
        <v>82</v>
      </c>
      <c r="D24" s="69"/>
      <c r="E24" s="70">
        <v>16</v>
      </c>
      <c r="F24" s="71" t="s">
        <v>82</v>
      </c>
      <c r="G24" s="23"/>
      <c r="H24" s="30"/>
      <c r="I24" s="31">
        <v>16</v>
      </c>
      <c r="J24" s="32" t="s">
        <v>82</v>
      </c>
    </row>
    <row r="25" spans="1:10" x14ac:dyDescent="0.25">
      <c r="A25" s="14"/>
      <c r="B25" s="41"/>
      <c r="C25" s="41" t="s">
        <v>82</v>
      </c>
      <c r="D25" s="42"/>
      <c r="E25" s="42"/>
      <c r="F25" s="41"/>
      <c r="G25" s="41"/>
      <c r="H25" s="42"/>
      <c r="I25" s="42"/>
      <c r="J25" s="41"/>
    </row>
    <row r="26" spans="1:10" x14ac:dyDescent="0.25">
      <c r="A26" s="14"/>
      <c r="B26" s="56" t="s">
        <v>576</v>
      </c>
      <c r="C26" s="25" t="s">
        <v>82</v>
      </c>
      <c r="D26" s="73"/>
      <c r="E26" s="74">
        <v>90</v>
      </c>
      <c r="F26" s="75" t="s">
        <v>82</v>
      </c>
      <c r="G26" s="25"/>
      <c r="H26" s="26"/>
      <c r="I26" s="27">
        <v>99</v>
      </c>
      <c r="J26" s="28" t="s">
        <v>82</v>
      </c>
    </row>
    <row r="27" spans="1:10" ht="39" thickBot="1" x14ac:dyDescent="0.3">
      <c r="A27" s="14"/>
      <c r="B27" s="29" t="s">
        <v>581</v>
      </c>
      <c r="C27" s="23" t="s">
        <v>82</v>
      </c>
      <c r="D27" s="69"/>
      <c r="E27" s="70">
        <v>19</v>
      </c>
      <c r="F27" s="71" t="s">
        <v>82</v>
      </c>
      <c r="G27" s="23"/>
      <c r="H27" s="32"/>
      <c r="I27" s="72" t="s">
        <v>304</v>
      </c>
      <c r="J27" s="32" t="s">
        <v>82</v>
      </c>
    </row>
    <row r="28" spans="1:10" x14ac:dyDescent="0.25">
      <c r="A28" s="14"/>
      <c r="B28" s="41"/>
      <c r="C28" s="41" t="s">
        <v>82</v>
      </c>
      <c r="D28" s="42"/>
      <c r="E28" s="42"/>
      <c r="F28" s="41"/>
      <c r="G28" s="41"/>
      <c r="H28" s="42"/>
      <c r="I28" s="42"/>
      <c r="J28" s="41"/>
    </row>
    <row r="29" spans="1:10" ht="39" thickBot="1" x14ac:dyDescent="0.3">
      <c r="A29" s="14"/>
      <c r="B29" s="56" t="s">
        <v>582</v>
      </c>
      <c r="C29" s="25" t="s">
        <v>82</v>
      </c>
      <c r="D29" s="73"/>
      <c r="E29" s="74">
        <v>109</v>
      </c>
      <c r="F29" s="75" t="s">
        <v>82</v>
      </c>
      <c r="G29" s="25"/>
      <c r="H29" s="26"/>
      <c r="I29" s="27">
        <v>99</v>
      </c>
      <c r="J29" s="28" t="s">
        <v>82</v>
      </c>
    </row>
    <row r="30" spans="1:10" ht="15.75" thickTop="1" x14ac:dyDescent="0.25">
      <c r="A30" s="14"/>
      <c r="B30" s="41"/>
      <c r="C30" s="41" t="s">
        <v>82</v>
      </c>
      <c r="D30" s="65"/>
      <c r="E30" s="65"/>
      <c r="F30" s="41"/>
      <c r="G30" s="41"/>
      <c r="H30" s="65"/>
      <c r="I30" s="65"/>
      <c r="J30" s="41"/>
    </row>
    <row r="31" spans="1:10" x14ac:dyDescent="0.25">
      <c r="A31" s="14"/>
      <c r="B31" s="55" t="s">
        <v>583</v>
      </c>
      <c r="C31" s="23" t="s">
        <v>82</v>
      </c>
      <c r="D31" s="22"/>
      <c r="E31" s="22"/>
      <c r="F31" s="22"/>
      <c r="G31" s="23"/>
      <c r="H31" s="22"/>
      <c r="I31" s="22"/>
      <c r="J31" s="22"/>
    </row>
    <row r="32" spans="1:10" x14ac:dyDescent="0.25">
      <c r="A32" s="14"/>
      <c r="B32" s="24" t="s">
        <v>264</v>
      </c>
      <c r="C32" s="25" t="s">
        <v>82</v>
      </c>
      <c r="D32" s="73"/>
      <c r="E32" s="74">
        <v>75</v>
      </c>
      <c r="F32" s="75" t="s">
        <v>82</v>
      </c>
      <c r="G32" s="25"/>
      <c r="H32" s="26"/>
      <c r="I32" s="27">
        <v>89</v>
      </c>
      <c r="J32" s="28" t="s">
        <v>82</v>
      </c>
    </row>
    <row r="33" spans="1:10" x14ac:dyDescent="0.25">
      <c r="A33" s="14"/>
      <c r="B33" s="29" t="s">
        <v>259</v>
      </c>
      <c r="C33" s="23" t="s">
        <v>82</v>
      </c>
      <c r="D33" s="69"/>
      <c r="E33" s="70">
        <v>10</v>
      </c>
      <c r="F33" s="71" t="s">
        <v>82</v>
      </c>
      <c r="G33" s="23"/>
      <c r="H33" s="30"/>
      <c r="I33" s="31">
        <v>14</v>
      </c>
      <c r="J33" s="32" t="s">
        <v>82</v>
      </c>
    </row>
    <row r="34" spans="1:10" ht="15.75" thickBot="1" x14ac:dyDescent="0.3">
      <c r="A34" s="14"/>
      <c r="B34" s="24" t="s">
        <v>584</v>
      </c>
      <c r="C34" s="25" t="s">
        <v>82</v>
      </c>
      <c r="D34" s="73"/>
      <c r="E34" s="74" t="s">
        <v>585</v>
      </c>
      <c r="F34" s="75" t="s">
        <v>366</v>
      </c>
      <c r="G34" s="25"/>
      <c r="H34" s="26"/>
      <c r="I34" s="27" t="s">
        <v>365</v>
      </c>
      <c r="J34" s="28" t="s">
        <v>366</v>
      </c>
    </row>
    <row r="35" spans="1:10" x14ac:dyDescent="0.25">
      <c r="A35" s="14"/>
      <c r="B35" s="41"/>
      <c r="C35" s="41" t="s">
        <v>82</v>
      </c>
      <c r="D35" s="42"/>
      <c r="E35" s="42"/>
      <c r="F35" s="41"/>
      <c r="G35" s="41"/>
      <c r="H35" s="42"/>
      <c r="I35" s="42"/>
      <c r="J35" s="41"/>
    </row>
    <row r="36" spans="1:10" x14ac:dyDescent="0.25">
      <c r="A36" s="14"/>
      <c r="B36" s="55" t="s">
        <v>586</v>
      </c>
      <c r="C36" s="23" t="s">
        <v>82</v>
      </c>
      <c r="D36" s="69"/>
      <c r="E36" s="70">
        <v>71</v>
      </c>
      <c r="F36" s="71" t="s">
        <v>82</v>
      </c>
      <c r="G36" s="23"/>
      <c r="H36" s="30"/>
      <c r="I36" s="31">
        <v>79</v>
      </c>
      <c r="J36" s="32" t="s">
        <v>82</v>
      </c>
    </row>
    <row r="37" spans="1:10" ht="15.75" thickBot="1" x14ac:dyDescent="0.3">
      <c r="A37" s="14"/>
      <c r="B37" s="56" t="s">
        <v>34</v>
      </c>
      <c r="C37" s="25" t="s">
        <v>82</v>
      </c>
      <c r="D37" s="73"/>
      <c r="E37" s="74">
        <v>26</v>
      </c>
      <c r="F37" s="75" t="s">
        <v>82</v>
      </c>
      <c r="G37" s="25"/>
      <c r="H37" s="26"/>
      <c r="I37" s="27">
        <v>25</v>
      </c>
      <c r="J37" s="28" t="s">
        <v>82</v>
      </c>
    </row>
    <row r="38" spans="1:10" x14ac:dyDescent="0.25">
      <c r="A38" s="14"/>
      <c r="B38" s="41"/>
      <c r="C38" s="41" t="s">
        <v>82</v>
      </c>
      <c r="D38" s="42"/>
      <c r="E38" s="42"/>
      <c r="F38" s="41"/>
      <c r="G38" s="41"/>
      <c r="H38" s="42"/>
      <c r="I38" s="42"/>
      <c r="J38" s="41"/>
    </row>
    <row r="39" spans="1:10" x14ac:dyDescent="0.25">
      <c r="A39" s="14"/>
      <c r="B39" s="55" t="s">
        <v>35</v>
      </c>
      <c r="C39" s="23" t="s">
        <v>82</v>
      </c>
      <c r="D39" s="69"/>
      <c r="E39" s="70">
        <v>45</v>
      </c>
      <c r="F39" s="71" t="s">
        <v>82</v>
      </c>
      <c r="G39" s="23"/>
      <c r="H39" s="30"/>
      <c r="I39" s="31">
        <v>54</v>
      </c>
      <c r="J39" s="32" t="s">
        <v>82</v>
      </c>
    </row>
    <row r="40" spans="1:10" ht="15.75" thickBot="1" x14ac:dyDescent="0.3">
      <c r="A40" s="14"/>
      <c r="B40" s="56" t="s">
        <v>36</v>
      </c>
      <c r="C40" s="25" t="s">
        <v>82</v>
      </c>
      <c r="D40" s="73"/>
      <c r="E40" s="74">
        <v>9</v>
      </c>
      <c r="F40" s="75" t="s">
        <v>82</v>
      </c>
      <c r="G40" s="25"/>
      <c r="H40" s="26"/>
      <c r="I40" s="27">
        <v>15</v>
      </c>
      <c r="J40" s="28" t="s">
        <v>82</v>
      </c>
    </row>
    <row r="41" spans="1:10" x14ac:dyDescent="0.25">
      <c r="A41" s="14"/>
      <c r="B41" s="41"/>
      <c r="C41" s="41" t="s">
        <v>82</v>
      </c>
      <c r="D41" s="42"/>
      <c r="E41" s="42"/>
      <c r="F41" s="41"/>
      <c r="G41" s="41"/>
      <c r="H41" s="42"/>
      <c r="I41" s="42"/>
      <c r="J41" s="41"/>
    </row>
    <row r="42" spans="1:10" ht="15.75" thickBot="1" x14ac:dyDescent="0.3">
      <c r="A42" s="14"/>
      <c r="B42" s="55" t="s">
        <v>37</v>
      </c>
      <c r="C42" s="23" t="s">
        <v>82</v>
      </c>
      <c r="D42" s="69"/>
      <c r="E42" s="70">
        <v>36</v>
      </c>
      <c r="F42" s="71" t="s">
        <v>82</v>
      </c>
      <c r="G42" s="23"/>
      <c r="H42" s="30"/>
      <c r="I42" s="31">
        <v>39</v>
      </c>
      <c r="J42" s="32" t="s">
        <v>82</v>
      </c>
    </row>
    <row r="43" spans="1:10" ht="15.75" thickTop="1" x14ac:dyDescent="0.25">
      <c r="A43" s="14"/>
      <c r="B43" s="41"/>
      <c r="C43" s="41" t="s">
        <v>82</v>
      </c>
      <c r="D43" s="65"/>
      <c r="E43" s="65"/>
      <c r="F43" s="41"/>
      <c r="G43" s="41"/>
      <c r="H43" s="65"/>
      <c r="I43" s="65"/>
      <c r="J43" s="41"/>
    </row>
    <row r="44" spans="1:10" x14ac:dyDescent="0.25">
      <c r="A44" s="14"/>
      <c r="B44" s="48"/>
      <c r="C44" s="48"/>
      <c r="D44" s="48"/>
      <c r="E44" s="48"/>
      <c r="F44" s="48"/>
      <c r="G44" s="48"/>
      <c r="H44" s="48"/>
      <c r="I44" s="48"/>
      <c r="J44" s="48"/>
    </row>
    <row r="45" spans="1:10" x14ac:dyDescent="0.25">
      <c r="A45" s="14"/>
      <c r="B45" s="84"/>
      <c r="C45" s="84"/>
      <c r="D45" s="84"/>
      <c r="E45" s="84"/>
      <c r="F45" s="84"/>
      <c r="G45" s="84"/>
      <c r="H45" s="84"/>
      <c r="I45" s="84"/>
      <c r="J45" s="84"/>
    </row>
    <row r="46" spans="1:10" ht="191.25" x14ac:dyDescent="0.25">
      <c r="A46" s="14"/>
      <c r="B46" s="46" t="s">
        <v>198</v>
      </c>
      <c r="C46" s="47" t="s">
        <v>587</v>
      </c>
    </row>
  </sheetData>
  <mergeCells count="26">
    <mergeCell ref="A1:A2"/>
    <mergeCell ref="B1:J1"/>
    <mergeCell ref="B2:J2"/>
    <mergeCell ref="B3:J3"/>
    <mergeCell ref="A4:A46"/>
    <mergeCell ref="B4:J4"/>
    <mergeCell ref="B5:J5"/>
    <mergeCell ref="B6:J6"/>
    <mergeCell ref="B44:J44"/>
    <mergeCell ref="B45:J45"/>
    <mergeCell ref="G10:G11"/>
    <mergeCell ref="H10:I10"/>
    <mergeCell ref="H11:I11"/>
    <mergeCell ref="J10:J11"/>
    <mergeCell ref="D12:E12"/>
    <mergeCell ref="H12:I12"/>
    <mergeCell ref="B8:B9"/>
    <mergeCell ref="C8:C9"/>
    <mergeCell ref="D8:I8"/>
    <mergeCell ref="D9:I9"/>
    <mergeCell ref="J8:J9"/>
    <mergeCell ref="B10:B11"/>
    <mergeCell ref="C10:C11"/>
    <mergeCell ref="D10:E10"/>
    <mergeCell ref="D11: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6"/>
  <sheetViews>
    <sheetView showGridLines="0" workbookViewId="0"/>
  </sheetViews>
  <sheetFormatPr defaultRowHeight="15" x14ac:dyDescent="0.25"/>
  <cols>
    <col min="1" max="2" width="36.5703125" bestFit="1" customWidth="1"/>
    <col min="3" max="3" width="1.5703125" bestFit="1" customWidth="1"/>
    <col min="5" max="5" width="4.85546875" bestFit="1" customWidth="1"/>
    <col min="6" max="6" width="2" bestFit="1" customWidth="1"/>
    <col min="7" max="7" width="1.5703125" bestFit="1" customWidth="1"/>
    <col min="9" max="9" width="5.7109375" bestFit="1" customWidth="1"/>
    <col min="10" max="10" width="2" bestFit="1" customWidth="1"/>
    <col min="13" max="13" width="5.42578125" bestFit="1" customWidth="1"/>
    <col min="14" max="14" width="2" bestFit="1" customWidth="1"/>
    <col min="17" max="17" width="6.28515625" bestFit="1" customWidth="1"/>
    <col min="18" max="18" width="2" bestFit="1" customWidth="1"/>
    <col min="21" max="21" width="5.42578125" bestFit="1" customWidth="1"/>
    <col min="22" max="22" width="2" bestFit="1" customWidth="1"/>
  </cols>
  <sheetData>
    <row r="1" spans="1:22" ht="15" customHeight="1" x14ac:dyDescent="0.25">
      <c r="A1" s="7" t="s">
        <v>7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89</v>
      </c>
      <c r="B3" s="48"/>
      <c r="C3" s="48"/>
      <c r="D3" s="48"/>
      <c r="E3" s="48"/>
      <c r="F3" s="48"/>
      <c r="G3" s="48"/>
      <c r="H3" s="48"/>
      <c r="I3" s="48"/>
      <c r="J3" s="48"/>
      <c r="K3" s="48"/>
      <c r="L3" s="48"/>
      <c r="M3" s="48"/>
      <c r="N3" s="48"/>
      <c r="O3" s="48"/>
      <c r="P3" s="48"/>
      <c r="Q3" s="48"/>
      <c r="R3" s="48"/>
      <c r="S3" s="48"/>
      <c r="T3" s="48"/>
      <c r="U3" s="48"/>
      <c r="V3" s="48"/>
    </row>
    <row r="4" spans="1:22" x14ac:dyDescent="0.25">
      <c r="A4" s="14" t="s">
        <v>722</v>
      </c>
      <c r="B4" s="4"/>
      <c r="C4" s="4"/>
      <c r="D4" s="4"/>
      <c r="E4" s="4"/>
      <c r="F4" s="4"/>
      <c r="G4" s="4"/>
      <c r="H4" s="4"/>
      <c r="I4" s="4"/>
      <c r="J4" s="4"/>
      <c r="K4" s="4"/>
      <c r="L4" s="4"/>
      <c r="M4" s="4"/>
      <c r="N4" s="4"/>
      <c r="O4" s="4"/>
      <c r="P4" s="4"/>
      <c r="Q4" s="4"/>
      <c r="R4" s="4"/>
      <c r="S4" s="4"/>
      <c r="T4" s="4"/>
      <c r="U4" s="4"/>
      <c r="V4" s="4"/>
    </row>
    <row r="5" spans="1:22" ht="15.75" thickBot="1" x14ac:dyDescent="0.3">
      <c r="A5" s="14"/>
      <c r="B5" s="4" t="s">
        <v>594</v>
      </c>
      <c r="C5" s="25" t="s">
        <v>82</v>
      </c>
      <c r="D5" s="97" t="s">
        <v>595</v>
      </c>
      <c r="E5" s="97"/>
      <c r="F5" s="97"/>
      <c r="G5" s="97"/>
      <c r="H5" s="97"/>
      <c r="I5" s="97"/>
      <c r="J5" s="97"/>
      <c r="K5" s="97"/>
      <c r="L5" s="97"/>
      <c r="M5" s="97"/>
      <c r="N5" s="97"/>
      <c r="O5" s="97"/>
      <c r="P5" s="97"/>
      <c r="Q5" s="97"/>
      <c r="R5" s="97"/>
      <c r="S5" s="97"/>
      <c r="T5" s="97"/>
      <c r="U5" s="97"/>
      <c r="V5" s="25"/>
    </row>
    <row r="6" spans="1:22" x14ac:dyDescent="0.25">
      <c r="A6" s="14"/>
      <c r="B6" s="127" t="s">
        <v>596</v>
      </c>
      <c r="C6" s="61" t="s">
        <v>82</v>
      </c>
      <c r="D6" s="99" t="s">
        <v>598</v>
      </c>
      <c r="E6" s="99"/>
      <c r="F6" s="100"/>
      <c r="G6" s="100"/>
      <c r="H6" s="99" t="s">
        <v>599</v>
      </c>
      <c r="I6" s="99"/>
      <c r="J6" s="100"/>
      <c r="K6" s="100"/>
      <c r="L6" s="99" t="s">
        <v>601</v>
      </c>
      <c r="M6" s="99"/>
      <c r="N6" s="100"/>
      <c r="O6" s="100"/>
      <c r="P6" s="99" t="s">
        <v>602</v>
      </c>
      <c r="Q6" s="99"/>
      <c r="R6" s="100"/>
      <c r="S6" s="100"/>
      <c r="T6" s="99" t="s">
        <v>604</v>
      </c>
      <c r="U6" s="99"/>
      <c r="V6" s="61"/>
    </row>
    <row r="7" spans="1:22" x14ac:dyDescent="0.25">
      <c r="A7" s="14"/>
      <c r="B7" s="127" t="s">
        <v>597</v>
      </c>
      <c r="C7" s="61"/>
      <c r="D7" s="98"/>
      <c r="E7" s="98"/>
      <c r="F7" s="61"/>
      <c r="G7" s="61"/>
      <c r="H7" s="98" t="s">
        <v>600</v>
      </c>
      <c r="I7" s="98"/>
      <c r="J7" s="61"/>
      <c r="K7" s="61"/>
      <c r="L7" s="98" t="s">
        <v>599</v>
      </c>
      <c r="M7" s="98"/>
      <c r="N7" s="61"/>
      <c r="O7" s="61"/>
      <c r="P7" s="98" t="s">
        <v>603</v>
      </c>
      <c r="Q7" s="98"/>
      <c r="R7" s="61"/>
      <c r="S7" s="61"/>
      <c r="T7" s="98"/>
      <c r="U7" s="98"/>
      <c r="V7" s="61"/>
    </row>
    <row r="8" spans="1:22" ht="15.75" thickBot="1" x14ac:dyDescent="0.3">
      <c r="A8" s="14"/>
      <c r="C8" s="61"/>
      <c r="D8" s="97"/>
      <c r="E8" s="97"/>
      <c r="F8" s="61"/>
      <c r="G8" s="61"/>
      <c r="H8" s="97"/>
      <c r="I8" s="97"/>
      <c r="J8" s="61"/>
      <c r="K8" s="61"/>
      <c r="L8" s="97" t="s">
        <v>600</v>
      </c>
      <c r="M8" s="97"/>
      <c r="N8" s="61"/>
      <c r="O8" s="61"/>
      <c r="P8" s="97"/>
      <c r="Q8" s="97"/>
      <c r="R8" s="61"/>
      <c r="S8" s="61"/>
      <c r="T8" s="97"/>
      <c r="U8" s="97"/>
      <c r="V8" s="61"/>
    </row>
    <row r="9" spans="1:22" x14ac:dyDescent="0.25">
      <c r="A9" s="14"/>
      <c r="B9" s="25"/>
      <c r="C9" s="25" t="s">
        <v>82</v>
      </c>
      <c r="D9" s="114" t="s">
        <v>185</v>
      </c>
      <c r="E9" s="114"/>
      <c r="F9" s="25"/>
      <c r="G9" s="25"/>
      <c r="H9" s="114" t="s">
        <v>185</v>
      </c>
      <c r="I9" s="114"/>
      <c r="J9" s="25"/>
      <c r="K9" s="25"/>
      <c r="L9" s="114" t="s">
        <v>185</v>
      </c>
      <c r="M9" s="114"/>
      <c r="N9" s="25"/>
      <c r="O9" s="25"/>
      <c r="P9" s="114" t="s">
        <v>185</v>
      </c>
      <c r="Q9" s="114"/>
      <c r="R9" s="25"/>
      <c r="S9" s="25"/>
      <c r="T9" s="114" t="s">
        <v>185</v>
      </c>
      <c r="U9" s="114"/>
      <c r="V9" s="25"/>
    </row>
    <row r="10" spans="1:22" x14ac:dyDescent="0.25">
      <c r="A10" s="14"/>
      <c r="B10" s="85" t="s">
        <v>25</v>
      </c>
      <c r="C10" s="23" t="s">
        <v>82</v>
      </c>
      <c r="D10" s="91"/>
      <c r="E10" s="111" t="s">
        <v>304</v>
      </c>
      <c r="F10" s="91" t="s">
        <v>82</v>
      </c>
      <c r="G10" s="23"/>
      <c r="H10" s="89"/>
      <c r="I10" s="102">
        <v>1116</v>
      </c>
      <c r="J10" s="91" t="s">
        <v>82</v>
      </c>
      <c r="K10" s="23"/>
      <c r="L10" s="89"/>
      <c r="M10" s="90">
        <v>533</v>
      </c>
      <c r="N10" s="91" t="s">
        <v>82</v>
      </c>
      <c r="O10" s="23"/>
      <c r="P10" s="89"/>
      <c r="Q10" s="90" t="s">
        <v>605</v>
      </c>
      <c r="R10" s="91" t="s">
        <v>366</v>
      </c>
      <c r="S10" s="23"/>
      <c r="T10" s="89"/>
      <c r="U10" s="102">
        <v>1348</v>
      </c>
      <c r="V10" s="91" t="s">
        <v>82</v>
      </c>
    </row>
    <row r="11" spans="1:22" x14ac:dyDescent="0.25">
      <c r="A11" s="14"/>
      <c r="B11" s="92" t="s">
        <v>26</v>
      </c>
      <c r="C11" s="25" t="s">
        <v>82</v>
      </c>
      <c r="D11" s="4"/>
      <c r="E11" s="4"/>
      <c r="F11" s="4"/>
      <c r="G11" s="25"/>
      <c r="H11" s="4"/>
      <c r="I11" s="4"/>
      <c r="J11" s="4"/>
      <c r="K11" s="25"/>
      <c r="L11" s="4"/>
      <c r="M11" s="4"/>
      <c r="N11" s="4"/>
      <c r="O11" s="25"/>
      <c r="P11" s="4"/>
      <c r="Q11" s="4"/>
      <c r="R11" s="4"/>
      <c r="S11" s="25"/>
      <c r="T11" s="4"/>
      <c r="U11" s="4"/>
      <c r="V11" s="4"/>
    </row>
    <row r="12" spans="1:22" ht="25.5" x14ac:dyDescent="0.25">
      <c r="A12" s="14"/>
      <c r="B12" s="128" t="s">
        <v>27</v>
      </c>
      <c r="C12" s="23" t="s">
        <v>82</v>
      </c>
      <c r="D12" s="91"/>
      <c r="E12" s="111" t="s">
        <v>304</v>
      </c>
      <c r="F12" s="91" t="s">
        <v>82</v>
      </c>
      <c r="G12" s="23"/>
      <c r="H12" s="89"/>
      <c r="I12" s="90">
        <v>976</v>
      </c>
      <c r="J12" s="91" t="s">
        <v>82</v>
      </c>
      <c r="K12" s="23"/>
      <c r="L12" s="89"/>
      <c r="M12" s="90">
        <v>387</v>
      </c>
      <c r="N12" s="91" t="s">
        <v>82</v>
      </c>
      <c r="O12" s="23"/>
      <c r="P12" s="89"/>
      <c r="Q12" s="90" t="s">
        <v>605</v>
      </c>
      <c r="R12" s="91" t="s">
        <v>366</v>
      </c>
      <c r="S12" s="23"/>
      <c r="T12" s="89"/>
      <c r="U12" s="102">
        <v>1062</v>
      </c>
      <c r="V12" s="91" t="s">
        <v>82</v>
      </c>
    </row>
    <row r="13" spans="1:22" x14ac:dyDescent="0.25">
      <c r="A13" s="14"/>
      <c r="B13" s="115" t="s">
        <v>28</v>
      </c>
      <c r="C13" s="25" t="s">
        <v>82</v>
      </c>
      <c r="D13" s="96"/>
      <c r="E13" s="113" t="s">
        <v>304</v>
      </c>
      <c r="F13" s="96" t="s">
        <v>82</v>
      </c>
      <c r="G13" s="25"/>
      <c r="H13" s="13"/>
      <c r="I13" s="95">
        <v>64</v>
      </c>
      <c r="J13" s="96" t="s">
        <v>82</v>
      </c>
      <c r="K13" s="25"/>
      <c r="L13" s="13"/>
      <c r="M13" s="95">
        <v>26</v>
      </c>
      <c r="N13" s="96" t="s">
        <v>82</v>
      </c>
      <c r="O13" s="25"/>
      <c r="P13" s="96"/>
      <c r="Q13" s="113" t="s">
        <v>304</v>
      </c>
      <c r="R13" s="96" t="s">
        <v>82</v>
      </c>
      <c r="S13" s="25"/>
      <c r="T13" s="13"/>
      <c r="U13" s="95">
        <v>90</v>
      </c>
      <c r="V13" s="96" t="s">
        <v>82</v>
      </c>
    </row>
    <row r="14" spans="1:22" x14ac:dyDescent="0.25">
      <c r="A14" s="14"/>
      <c r="B14" s="128" t="s">
        <v>29</v>
      </c>
      <c r="C14" s="23" t="s">
        <v>82</v>
      </c>
      <c r="D14" s="89"/>
      <c r="E14" s="90">
        <v>5</v>
      </c>
      <c r="F14" s="91" t="s">
        <v>82</v>
      </c>
      <c r="G14" s="23"/>
      <c r="H14" s="89"/>
      <c r="I14" s="90">
        <v>33</v>
      </c>
      <c r="J14" s="91" t="s">
        <v>82</v>
      </c>
      <c r="K14" s="23"/>
      <c r="L14" s="89"/>
      <c r="M14" s="90">
        <v>62</v>
      </c>
      <c r="N14" s="91" t="s">
        <v>82</v>
      </c>
      <c r="O14" s="23"/>
      <c r="P14" s="91"/>
      <c r="Q14" s="111" t="s">
        <v>304</v>
      </c>
      <c r="R14" s="91" t="s">
        <v>82</v>
      </c>
      <c r="S14" s="23"/>
      <c r="T14" s="89"/>
      <c r="U14" s="90">
        <v>100</v>
      </c>
      <c r="V14" s="91" t="s">
        <v>82</v>
      </c>
    </row>
    <row r="15" spans="1:22" ht="25.5" x14ac:dyDescent="0.25">
      <c r="A15" s="14"/>
      <c r="B15" s="115" t="s">
        <v>128</v>
      </c>
      <c r="C15" s="25" t="s">
        <v>82</v>
      </c>
      <c r="D15" s="96"/>
      <c r="E15" s="113" t="s">
        <v>304</v>
      </c>
      <c r="F15" s="96" t="s">
        <v>82</v>
      </c>
      <c r="G15" s="25"/>
      <c r="H15" s="13"/>
      <c r="I15" s="95">
        <v>19</v>
      </c>
      <c r="J15" s="96" t="s">
        <v>82</v>
      </c>
      <c r="K15" s="25"/>
      <c r="L15" s="96"/>
      <c r="M15" s="113" t="s">
        <v>304</v>
      </c>
      <c r="N15" s="96" t="s">
        <v>82</v>
      </c>
      <c r="O15" s="25"/>
      <c r="P15" s="96"/>
      <c r="Q15" s="113" t="s">
        <v>304</v>
      </c>
      <c r="R15" s="96" t="s">
        <v>82</v>
      </c>
      <c r="S15" s="25"/>
      <c r="T15" s="13"/>
      <c r="U15" s="95">
        <v>19</v>
      </c>
      <c r="V15" s="96" t="s">
        <v>82</v>
      </c>
    </row>
    <row r="16" spans="1:22" x14ac:dyDescent="0.25">
      <c r="A16" s="14"/>
      <c r="B16" s="128" t="s">
        <v>606</v>
      </c>
      <c r="C16" s="23" t="s">
        <v>82</v>
      </c>
      <c r="D16" s="91"/>
      <c r="E16" s="111" t="s">
        <v>304</v>
      </c>
      <c r="F16" s="91" t="s">
        <v>82</v>
      </c>
      <c r="G16" s="23"/>
      <c r="H16" s="91"/>
      <c r="I16" s="111" t="s">
        <v>304</v>
      </c>
      <c r="J16" s="91" t="s">
        <v>82</v>
      </c>
      <c r="K16" s="23"/>
      <c r="L16" s="89"/>
      <c r="M16" s="90">
        <v>1</v>
      </c>
      <c r="N16" s="91" t="s">
        <v>82</v>
      </c>
      <c r="O16" s="23"/>
      <c r="P16" s="91"/>
      <c r="Q16" s="111" t="s">
        <v>304</v>
      </c>
      <c r="R16" s="91" t="s">
        <v>82</v>
      </c>
      <c r="S16" s="23"/>
      <c r="T16" s="89"/>
      <c r="U16" s="90">
        <v>1</v>
      </c>
      <c r="V16" s="91" t="s">
        <v>82</v>
      </c>
    </row>
    <row r="17" spans="1:22" ht="15.75" thickBot="1" x14ac:dyDescent="0.3">
      <c r="A17" s="14"/>
      <c r="B17" s="115" t="s">
        <v>382</v>
      </c>
      <c r="C17" s="25" t="s">
        <v>82</v>
      </c>
      <c r="D17" s="13"/>
      <c r="E17" s="95">
        <v>2</v>
      </c>
      <c r="F17" s="96" t="s">
        <v>82</v>
      </c>
      <c r="G17" s="25"/>
      <c r="H17" s="13"/>
      <c r="I17" s="95">
        <v>5</v>
      </c>
      <c r="J17" s="96" t="s">
        <v>82</v>
      </c>
      <c r="K17" s="25"/>
      <c r="L17" s="13"/>
      <c r="M17" s="95" t="s">
        <v>383</v>
      </c>
      <c r="N17" s="96" t="s">
        <v>366</v>
      </c>
      <c r="O17" s="25"/>
      <c r="P17" s="96"/>
      <c r="Q17" s="113" t="s">
        <v>304</v>
      </c>
      <c r="R17" s="96" t="s">
        <v>82</v>
      </c>
      <c r="S17" s="25"/>
      <c r="T17" s="13"/>
      <c r="U17" s="95">
        <v>5</v>
      </c>
      <c r="V17" s="96" t="s">
        <v>82</v>
      </c>
    </row>
    <row r="18" spans="1:22" x14ac:dyDescent="0.25">
      <c r="A18" s="14"/>
      <c r="B18" s="41"/>
      <c r="C18" s="41" t="s">
        <v>82</v>
      </c>
      <c r="D18" s="42"/>
      <c r="E18" s="42"/>
      <c r="F18" s="41"/>
      <c r="G18" s="41"/>
      <c r="H18" s="42"/>
      <c r="I18" s="42"/>
      <c r="J18" s="41"/>
      <c r="K18" s="41"/>
      <c r="L18" s="42"/>
      <c r="M18" s="42"/>
      <c r="N18" s="41"/>
      <c r="O18" s="41"/>
      <c r="P18" s="42"/>
      <c r="Q18" s="42"/>
      <c r="R18" s="41"/>
      <c r="S18" s="41"/>
      <c r="T18" s="42"/>
      <c r="U18" s="42"/>
      <c r="V18" s="41"/>
    </row>
    <row r="19" spans="1:22" ht="15.75" thickBot="1" x14ac:dyDescent="0.3">
      <c r="A19" s="14"/>
      <c r="B19" s="64"/>
      <c r="C19" s="23" t="s">
        <v>82</v>
      </c>
      <c r="D19" s="89"/>
      <c r="E19" s="90">
        <v>7</v>
      </c>
      <c r="F19" s="91" t="s">
        <v>82</v>
      </c>
      <c r="G19" s="23"/>
      <c r="H19" s="89"/>
      <c r="I19" s="102">
        <v>1097</v>
      </c>
      <c r="J19" s="91" t="s">
        <v>82</v>
      </c>
      <c r="K19" s="23"/>
      <c r="L19" s="89"/>
      <c r="M19" s="90">
        <v>474</v>
      </c>
      <c r="N19" s="91" t="s">
        <v>82</v>
      </c>
      <c r="O19" s="23"/>
      <c r="P19" s="89"/>
      <c r="Q19" s="90" t="s">
        <v>605</v>
      </c>
      <c r="R19" s="91" t="s">
        <v>366</v>
      </c>
      <c r="S19" s="23"/>
      <c r="T19" s="89"/>
      <c r="U19" s="102">
        <v>1277</v>
      </c>
      <c r="V19" s="91" t="s">
        <v>82</v>
      </c>
    </row>
    <row r="20" spans="1:22" x14ac:dyDescent="0.25">
      <c r="A20" s="14"/>
      <c r="B20" s="41"/>
      <c r="C20" s="41" t="s">
        <v>82</v>
      </c>
      <c r="D20" s="42"/>
      <c r="E20" s="42"/>
      <c r="F20" s="41"/>
      <c r="G20" s="41"/>
      <c r="H20" s="42"/>
      <c r="I20" s="42"/>
      <c r="J20" s="41"/>
      <c r="K20" s="41"/>
      <c r="L20" s="42"/>
      <c r="M20" s="42"/>
      <c r="N20" s="41"/>
      <c r="O20" s="41"/>
      <c r="P20" s="42"/>
      <c r="Q20" s="42"/>
      <c r="R20" s="41"/>
      <c r="S20" s="41"/>
      <c r="T20" s="42"/>
      <c r="U20" s="42"/>
      <c r="V20" s="41"/>
    </row>
    <row r="21" spans="1:22" x14ac:dyDescent="0.25">
      <c r="A21" s="14"/>
      <c r="B21" s="92" t="s">
        <v>607</v>
      </c>
      <c r="C21" s="25" t="s">
        <v>82</v>
      </c>
      <c r="D21" s="13"/>
      <c r="E21" s="95" t="s">
        <v>469</v>
      </c>
      <c r="F21" s="96" t="s">
        <v>366</v>
      </c>
      <c r="G21" s="25"/>
      <c r="H21" s="13"/>
      <c r="I21" s="95">
        <v>19</v>
      </c>
      <c r="J21" s="96" t="s">
        <v>82</v>
      </c>
      <c r="K21" s="25"/>
      <c r="L21" s="13"/>
      <c r="M21" s="95">
        <v>59</v>
      </c>
      <c r="N21" s="96" t="s">
        <v>82</v>
      </c>
      <c r="O21" s="25"/>
      <c r="P21" s="96"/>
      <c r="Q21" s="113" t="s">
        <v>304</v>
      </c>
      <c r="R21" s="96" t="s">
        <v>82</v>
      </c>
      <c r="S21" s="25"/>
      <c r="T21" s="13"/>
      <c r="U21" s="95">
        <v>71</v>
      </c>
      <c r="V21" s="96" t="s">
        <v>82</v>
      </c>
    </row>
    <row r="22" spans="1:22" ht="15.75" thickBot="1" x14ac:dyDescent="0.3">
      <c r="A22" s="14"/>
      <c r="B22" s="85" t="s">
        <v>608</v>
      </c>
      <c r="C22" s="23" t="s">
        <v>82</v>
      </c>
      <c r="D22" s="89"/>
      <c r="E22" s="90">
        <v>26</v>
      </c>
      <c r="F22" s="91" t="s">
        <v>82</v>
      </c>
      <c r="G22" s="23"/>
      <c r="H22" s="89"/>
      <c r="I22" s="90">
        <v>7</v>
      </c>
      <c r="J22" s="91" t="s">
        <v>82</v>
      </c>
      <c r="K22" s="23"/>
      <c r="L22" s="89"/>
      <c r="M22" s="90" t="s">
        <v>469</v>
      </c>
      <c r="N22" s="91" t="s">
        <v>366</v>
      </c>
      <c r="O22" s="23"/>
      <c r="P22" s="91"/>
      <c r="Q22" s="111" t="s">
        <v>304</v>
      </c>
      <c r="R22" s="91" t="s">
        <v>82</v>
      </c>
      <c r="S22" s="23"/>
      <c r="T22" s="89"/>
      <c r="U22" s="90">
        <v>26</v>
      </c>
      <c r="V22" s="91" t="s">
        <v>82</v>
      </c>
    </row>
    <row r="23" spans="1:22" x14ac:dyDescent="0.25">
      <c r="A23" s="14"/>
      <c r="B23" s="41"/>
      <c r="C23" s="41" t="s">
        <v>82</v>
      </c>
      <c r="D23" s="42"/>
      <c r="E23" s="42"/>
      <c r="F23" s="41"/>
      <c r="G23" s="41"/>
      <c r="H23" s="42"/>
      <c r="I23" s="42"/>
      <c r="J23" s="41"/>
      <c r="K23" s="41"/>
      <c r="L23" s="42"/>
      <c r="M23" s="42"/>
      <c r="N23" s="41"/>
      <c r="O23" s="41"/>
      <c r="P23" s="42"/>
      <c r="Q23" s="42"/>
      <c r="R23" s="41"/>
      <c r="S23" s="41"/>
      <c r="T23" s="42"/>
      <c r="U23" s="42"/>
      <c r="V23" s="41"/>
    </row>
    <row r="24" spans="1:22" x14ac:dyDescent="0.25">
      <c r="A24" s="14"/>
      <c r="B24" s="92" t="s">
        <v>609</v>
      </c>
      <c r="C24" s="25" t="s">
        <v>82</v>
      </c>
      <c r="D24" s="13"/>
      <c r="E24" s="95" t="s">
        <v>610</v>
      </c>
      <c r="F24" s="96" t="s">
        <v>366</v>
      </c>
      <c r="G24" s="25"/>
      <c r="H24" s="13"/>
      <c r="I24" s="95">
        <v>12</v>
      </c>
      <c r="J24" s="96" t="s">
        <v>82</v>
      </c>
      <c r="K24" s="25"/>
      <c r="L24" s="13"/>
      <c r="M24" s="95">
        <v>66</v>
      </c>
      <c r="N24" s="96" t="s">
        <v>82</v>
      </c>
      <c r="O24" s="25"/>
      <c r="P24" s="96"/>
      <c r="Q24" s="113" t="s">
        <v>304</v>
      </c>
      <c r="R24" s="96" t="s">
        <v>82</v>
      </c>
      <c r="S24" s="25"/>
      <c r="T24" s="13"/>
      <c r="U24" s="95">
        <v>45</v>
      </c>
      <c r="V24" s="96" t="s">
        <v>82</v>
      </c>
    </row>
    <row r="25" spans="1:22" x14ac:dyDescent="0.25">
      <c r="A25" s="14"/>
      <c r="B25" s="85" t="s">
        <v>611</v>
      </c>
      <c r="C25" s="23" t="s">
        <v>82</v>
      </c>
      <c r="D25" s="89"/>
      <c r="E25" s="90" t="s">
        <v>612</v>
      </c>
      <c r="F25" s="91" t="s">
        <v>366</v>
      </c>
      <c r="G25" s="23"/>
      <c r="H25" s="89"/>
      <c r="I25" s="90">
        <v>1</v>
      </c>
      <c r="J25" s="91" t="s">
        <v>82</v>
      </c>
      <c r="K25" s="23"/>
      <c r="L25" s="89"/>
      <c r="M25" s="90">
        <v>17</v>
      </c>
      <c r="N25" s="91" t="s">
        <v>82</v>
      </c>
      <c r="O25" s="23"/>
      <c r="P25" s="91"/>
      <c r="Q25" s="111" t="s">
        <v>304</v>
      </c>
      <c r="R25" s="91" t="s">
        <v>82</v>
      </c>
      <c r="S25" s="23"/>
      <c r="T25" s="89"/>
      <c r="U25" s="90">
        <v>9</v>
      </c>
      <c r="V25" s="91" t="s">
        <v>82</v>
      </c>
    </row>
    <row r="26" spans="1:22" ht="26.25" thickBot="1" x14ac:dyDescent="0.3">
      <c r="A26" s="14"/>
      <c r="B26" s="92" t="s">
        <v>613</v>
      </c>
      <c r="C26" s="25" t="s">
        <v>82</v>
      </c>
      <c r="D26" s="13"/>
      <c r="E26" s="95">
        <v>60</v>
      </c>
      <c r="F26" s="96" t="s">
        <v>82</v>
      </c>
      <c r="G26" s="25"/>
      <c r="H26" s="13"/>
      <c r="I26" s="95">
        <v>49</v>
      </c>
      <c r="J26" s="96" t="s">
        <v>82</v>
      </c>
      <c r="K26" s="25"/>
      <c r="L26" s="96"/>
      <c r="M26" s="113" t="s">
        <v>304</v>
      </c>
      <c r="N26" s="96" t="s">
        <v>82</v>
      </c>
      <c r="O26" s="25"/>
      <c r="P26" s="13"/>
      <c r="Q26" s="95" t="s">
        <v>614</v>
      </c>
      <c r="R26" s="96" t="s">
        <v>366</v>
      </c>
      <c r="S26" s="25"/>
      <c r="T26" s="96"/>
      <c r="U26" s="113" t="s">
        <v>304</v>
      </c>
      <c r="V26" s="96" t="s">
        <v>82</v>
      </c>
    </row>
    <row r="27" spans="1:22" x14ac:dyDescent="0.25">
      <c r="A27" s="14"/>
      <c r="B27" s="41"/>
      <c r="C27" s="41" t="s">
        <v>82</v>
      </c>
      <c r="D27" s="42"/>
      <c r="E27" s="42"/>
      <c r="F27" s="41"/>
      <c r="G27" s="41"/>
      <c r="H27" s="42"/>
      <c r="I27" s="42"/>
      <c r="J27" s="41"/>
      <c r="K27" s="41"/>
      <c r="L27" s="42"/>
      <c r="M27" s="42"/>
      <c r="N27" s="41"/>
      <c r="O27" s="41"/>
      <c r="P27" s="42"/>
      <c r="Q27" s="42"/>
      <c r="R27" s="41"/>
      <c r="S27" s="41"/>
      <c r="T27" s="42"/>
      <c r="U27" s="42"/>
      <c r="V27" s="41"/>
    </row>
    <row r="28" spans="1:22" x14ac:dyDescent="0.25">
      <c r="A28" s="14"/>
      <c r="B28" s="85" t="s">
        <v>37</v>
      </c>
      <c r="C28" s="23" t="s">
        <v>82</v>
      </c>
      <c r="D28" s="89"/>
      <c r="E28" s="90">
        <v>36</v>
      </c>
      <c r="F28" s="91" t="s">
        <v>82</v>
      </c>
      <c r="G28" s="23"/>
      <c r="H28" s="89"/>
      <c r="I28" s="90">
        <v>60</v>
      </c>
      <c r="J28" s="91" t="s">
        <v>82</v>
      </c>
      <c r="K28" s="23"/>
      <c r="L28" s="89"/>
      <c r="M28" s="90">
        <v>49</v>
      </c>
      <c r="N28" s="91" t="s">
        <v>82</v>
      </c>
      <c r="O28" s="23"/>
      <c r="P28" s="89"/>
      <c r="Q28" s="90" t="s">
        <v>614</v>
      </c>
      <c r="R28" s="91" t="s">
        <v>366</v>
      </c>
      <c r="S28" s="23"/>
      <c r="T28" s="89"/>
      <c r="U28" s="90">
        <v>36</v>
      </c>
      <c r="V28" s="91" t="s">
        <v>82</v>
      </c>
    </row>
    <row r="29" spans="1:22" ht="15.75" thickBot="1" x14ac:dyDescent="0.3">
      <c r="A29" s="14"/>
      <c r="B29" s="92" t="s">
        <v>48</v>
      </c>
      <c r="C29" s="25" t="s">
        <v>82</v>
      </c>
      <c r="D29" s="13"/>
      <c r="E29" s="95" t="s">
        <v>495</v>
      </c>
      <c r="F29" s="96" t="s">
        <v>366</v>
      </c>
      <c r="G29" s="25"/>
      <c r="H29" s="13"/>
      <c r="I29" s="95" t="s">
        <v>615</v>
      </c>
      <c r="J29" s="96" t="s">
        <v>366</v>
      </c>
      <c r="K29" s="25"/>
      <c r="L29" s="13"/>
      <c r="M29" s="95" t="s">
        <v>616</v>
      </c>
      <c r="N29" s="96" t="s">
        <v>366</v>
      </c>
      <c r="O29" s="25"/>
      <c r="P29" s="13"/>
      <c r="Q29" s="95">
        <v>346</v>
      </c>
      <c r="R29" s="96" t="s">
        <v>82</v>
      </c>
      <c r="S29" s="25"/>
      <c r="T29" s="13"/>
      <c r="U29" s="95" t="s">
        <v>495</v>
      </c>
      <c r="V29" s="96" t="s">
        <v>366</v>
      </c>
    </row>
    <row r="30" spans="1:22" x14ac:dyDescent="0.25">
      <c r="A30" s="14"/>
      <c r="B30" s="41"/>
      <c r="C30" s="41" t="s">
        <v>82</v>
      </c>
      <c r="D30" s="42"/>
      <c r="E30" s="42"/>
      <c r="F30" s="41"/>
      <c r="G30" s="41"/>
      <c r="H30" s="42"/>
      <c r="I30" s="42"/>
      <c r="J30" s="41"/>
      <c r="K30" s="41"/>
      <c r="L30" s="42"/>
      <c r="M30" s="42"/>
      <c r="N30" s="41"/>
      <c r="O30" s="41"/>
      <c r="P30" s="42"/>
      <c r="Q30" s="42"/>
      <c r="R30" s="41"/>
      <c r="S30" s="41"/>
      <c r="T30" s="42"/>
      <c r="U30" s="42"/>
      <c r="V30" s="41"/>
    </row>
    <row r="31" spans="1:22" ht="15.75" thickBot="1" x14ac:dyDescent="0.3">
      <c r="A31" s="14"/>
      <c r="B31" s="85" t="s">
        <v>617</v>
      </c>
      <c r="C31" s="23" t="s">
        <v>82</v>
      </c>
      <c r="D31" s="89"/>
      <c r="E31" s="90" t="s">
        <v>618</v>
      </c>
      <c r="F31" s="91" t="s">
        <v>366</v>
      </c>
      <c r="G31" s="23"/>
      <c r="H31" s="89"/>
      <c r="I31" s="90" t="s">
        <v>619</v>
      </c>
      <c r="J31" s="91" t="s">
        <v>366</v>
      </c>
      <c r="K31" s="23"/>
      <c r="L31" s="89"/>
      <c r="M31" s="90" t="s">
        <v>620</v>
      </c>
      <c r="N31" s="91" t="s">
        <v>366</v>
      </c>
      <c r="O31" s="23"/>
      <c r="P31" s="89"/>
      <c r="Q31" s="90">
        <v>237</v>
      </c>
      <c r="R31" s="91" t="s">
        <v>82</v>
      </c>
      <c r="S31" s="23"/>
      <c r="T31" s="89"/>
      <c r="U31" s="90" t="s">
        <v>618</v>
      </c>
      <c r="V31" s="91" t="s">
        <v>366</v>
      </c>
    </row>
    <row r="32" spans="1:22" ht="15.75" thickTop="1" x14ac:dyDescent="0.25">
      <c r="A32" s="14"/>
      <c r="B32" s="41"/>
      <c r="C32" s="41" t="s">
        <v>82</v>
      </c>
      <c r="D32" s="65"/>
      <c r="E32" s="65"/>
      <c r="F32" s="41"/>
      <c r="G32" s="41"/>
      <c r="H32" s="65"/>
      <c r="I32" s="65"/>
      <c r="J32" s="41"/>
      <c r="K32" s="41"/>
      <c r="L32" s="65"/>
      <c r="M32" s="65"/>
      <c r="N32" s="41"/>
      <c r="O32" s="41"/>
      <c r="P32" s="65"/>
      <c r="Q32" s="65"/>
      <c r="R32" s="41"/>
      <c r="S32" s="41"/>
      <c r="T32" s="65"/>
      <c r="U32" s="65"/>
      <c r="V32" s="41"/>
    </row>
    <row r="33" spans="1:22" x14ac:dyDescent="0.25">
      <c r="A33" s="14"/>
      <c r="B33" s="44"/>
      <c r="C33" s="44"/>
      <c r="D33" s="44"/>
      <c r="E33" s="44"/>
      <c r="F33" s="44"/>
      <c r="G33" s="44"/>
      <c r="H33" s="44"/>
      <c r="I33" s="44"/>
      <c r="J33" s="44"/>
      <c r="K33" s="44"/>
      <c r="L33" s="44"/>
      <c r="M33" s="44"/>
      <c r="N33" s="44"/>
      <c r="O33" s="44"/>
      <c r="P33" s="44"/>
      <c r="Q33" s="44"/>
      <c r="R33" s="44"/>
      <c r="S33" s="44"/>
      <c r="T33" s="44"/>
      <c r="U33" s="44"/>
      <c r="V33" s="44"/>
    </row>
    <row r="34" spans="1:22" x14ac:dyDescent="0.25">
      <c r="A34" s="14"/>
      <c r="B34" s="4"/>
      <c r="C34" s="4"/>
      <c r="D34" s="4"/>
      <c r="E34" s="4"/>
      <c r="F34" s="4"/>
      <c r="G34" s="4"/>
      <c r="H34" s="4"/>
      <c r="I34" s="4"/>
      <c r="J34" s="4"/>
      <c r="K34" s="4"/>
      <c r="L34" s="4"/>
      <c r="M34" s="4"/>
      <c r="N34" s="4"/>
      <c r="O34" s="4"/>
      <c r="P34" s="4"/>
      <c r="Q34" s="4"/>
      <c r="R34" s="4"/>
      <c r="S34" s="4"/>
      <c r="T34" s="4"/>
      <c r="U34" s="4"/>
      <c r="V34" s="4"/>
    </row>
    <row r="35" spans="1:22" ht="15.75" thickBot="1" x14ac:dyDescent="0.3">
      <c r="A35" s="14"/>
      <c r="B35" s="4" t="s">
        <v>594</v>
      </c>
      <c r="C35" s="25" t="s">
        <v>82</v>
      </c>
      <c r="D35" s="97" t="s">
        <v>621</v>
      </c>
      <c r="E35" s="97"/>
      <c r="F35" s="97"/>
      <c r="G35" s="97"/>
      <c r="H35" s="97"/>
      <c r="I35" s="97"/>
      <c r="J35" s="97"/>
      <c r="K35" s="97"/>
      <c r="L35" s="97"/>
      <c r="M35" s="97"/>
      <c r="N35" s="97"/>
      <c r="O35" s="97"/>
      <c r="P35" s="97"/>
      <c r="Q35" s="97"/>
      <c r="R35" s="97"/>
      <c r="S35" s="97"/>
      <c r="T35" s="97"/>
      <c r="U35" s="97"/>
      <c r="V35" s="25"/>
    </row>
    <row r="36" spans="1:22" x14ac:dyDescent="0.25">
      <c r="A36" s="14"/>
      <c r="B36" s="127" t="s">
        <v>596</v>
      </c>
      <c r="C36" s="61" t="s">
        <v>82</v>
      </c>
      <c r="D36" s="99" t="s">
        <v>598</v>
      </c>
      <c r="E36" s="99"/>
      <c r="F36" s="100"/>
      <c r="G36" s="100"/>
      <c r="H36" s="99" t="s">
        <v>599</v>
      </c>
      <c r="I36" s="99"/>
      <c r="J36" s="100"/>
      <c r="K36" s="100"/>
      <c r="L36" s="99" t="s">
        <v>601</v>
      </c>
      <c r="M36" s="99"/>
      <c r="N36" s="100"/>
      <c r="O36" s="100"/>
      <c r="P36" s="99" t="s">
        <v>602</v>
      </c>
      <c r="Q36" s="99"/>
      <c r="R36" s="100"/>
      <c r="S36" s="100"/>
      <c r="T36" s="99" t="s">
        <v>604</v>
      </c>
      <c r="U36" s="99"/>
      <c r="V36" s="61"/>
    </row>
    <row r="37" spans="1:22" x14ac:dyDescent="0.25">
      <c r="A37" s="14"/>
      <c r="B37" s="127" t="s">
        <v>622</v>
      </c>
      <c r="C37" s="61"/>
      <c r="D37" s="98"/>
      <c r="E37" s="98"/>
      <c r="F37" s="61"/>
      <c r="G37" s="61"/>
      <c r="H37" s="98" t="s">
        <v>600</v>
      </c>
      <c r="I37" s="98"/>
      <c r="J37" s="61"/>
      <c r="K37" s="61"/>
      <c r="L37" s="98" t="s">
        <v>599</v>
      </c>
      <c r="M37" s="98"/>
      <c r="N37" s="61"/>
      <c r="O37" s="61"/>
      <c r="P37" s="98" t="s">
        <v>603</v>
      </c>
      <c r="Q37" s="98"/>
      <c r="R37" s="61"/>
      <c r="S37" s="61"/>
      <c r="T37" s="98"/>
      <c r="U37" s="98"/>
      <c r="V37" s="61"/>
    </row>
    <row r="38" spans="1:22" ht="15.75" thickBot="1" x14ac:dyDescent="0.3">
      <c r="A38" s="14"/>
      <c r="C38" s="61"/>
      <c r="D38" s="97"/>
      <c r="E38" s="97"/>
      <c r="F38" s="61"/>
      <c r="G38" s="61"/>
      <c r="H38" s="97"/>
      <c r="I38" s="97"/>
      <c r="J38" s="61"/>
      <c r="K38" s="61"/>
      <c r="L38" s="97" t="s">
        <v>600</v>
      </c>
      <c r="M38" s="97"/>
      <c r="N38" s="61"/>
      <c r="O38" s="61"/>
      <c r="P38" s="97"/>
      <c r="Q38" s="97"/>
      <c r="R38" s="61"/>
      <c r="S38" s="61"/>
      <c r="T38" s="97"/>
      <c r="U38" s="97"/>
      <c r="V38" s="61"/>
    </row>
    <row r="39" spans="1:22" x14ac:dyDescent="0.25">
      <c r="A39" s="14"/>
      <c r="B39" s="25"/>
      <c r="C39" s="25" t="s">
        <v>82</v>
      </c>
      <c r="D39" s="114" t="s">
        <v>185</v>
      </c>
      <c r="E39" s="114"/>
      <c r="F39" s="25"/>
      <c r="G39" s="25"/>
      <c r="H39" s="114" t="s">
        <v>185</v>
      </c>
      <c r="I39" s="114"/>
      <c r="J39" s="25"/>
      <c r="K39" s="25"/>
      <c r="L39" s="114" t="s">
        <v>185</v>
      </c>
      <c r="M39" s="114"/>
      <c r="N39" s="25"/>
      <c r="O39" s="25"/>
      <c r="P39" s="114" t="s">
        <v>185</v>
      </c>
      <c r="Q39" s="114"/>
      <c r="R39" s="25"/>
      <c r="S39" s="25"/>
      <c r="T39" s="114" t="s">
        <v>185</v>
      </c>
      <c r="U39" s="114"/>
      <c r="V39" s="25"/>
    </row>
    <row r="40" spans="1:22" x14ac:dyDescent="0.25">
      <c r="A40" s="14"/>
      <c r="B40" s="85" t="s">
        <v>25</v>
      </c>
      <c r="C40" s="23" t="s">
        <v>82</v>
      </c>
      <c r="D40" s="91"/>
      <c r="E40" s="111" t="s">
        <v>304</v>
      </c>
      <c r="F40" s="91" t="s">
        <v>82</v>
      </c>
      <c r="G40" s="23"/>
      <c r="H40" s="89"/>
      <c r="I40" s="102">
        <v>1109</v>
      </c>
      <c r="J40" s="91" t="s">
        <v>82</v>
      </c>
      <c r="K40" s="23"/>
      <c r="L40" s="89"/>
      <c r="M40" s="90">
        <v>554</v>
      </c>
      <c r="N40" s="91" t="s">
        <v>82</v>
      </c>
      <c r="O40" s="23"/>
      <c r="P40" s="89"/>
      <c r="Q40" s="90" t="s">
        <v>623</v>
      </c>
      <c r="R40" s="91" t="s">
        <v>366</v>
      </c>
      <c r="S40" s="23"/>
      <c r="T40" s="89"/>
      <c r="U40" s="102">
        <v>1394</v>
      </c>
      <c r="V40" s="91" t="s">
        <v>82</v>
      </c>
    </row>
    <row r="41" spans="1:22" x14ac:dyDescent="0.25">
      <c r="A41" s="14"/>
      <c r="B41" s="92" t="s">
        <v>26</v>
      </c>
      <c r="C41" s="25" t="s">
        <v>82</v>
      </c>
      <c r="D41" s="4"/>
      <c r="E41" s="4"/>
      <c r="F41" s="4"/>
      <c r="G41" s="25"/>
      <c r="H41" s="4"/>
      <c r="I41" s="4"/>
      <c r="J41" s="4"/>
      <c r="K41" s="25"/>
      <c r="L41" s="4"/>
      <c r="M41" s="4"/>
      <c r="N41" s="4"/>
      <c r="O41" s="25"/>
      <c r="P41" s="4"/>
      <c r="Q41" s="4"/>
      <c r="R41" s="4"/>
      <c r="S41" s="25"/>
      <c r="T41" s="4"/>
      <c r="U41" s="4"/>
      <c r="V41" s="4"/>
    </row>
    <row r="42" spans="1:22" ht="25.5" x14ac:dyDescent="0.25">
      <c r="A42" s="14"/>
      <c r="B42" s="128" t="s">
        <v>27</v>
      </c>
      <c r="C42" s="23" t="s">
        <v>82</v>
      </c>
      <c r="D42" s="91"/>
      <c r="E42" s="111" t="s">
        <v>304</v>
      </c>
      <c r="F42" s="91" t="s">
        <v>82</v>
      </c>
      <c r="G42" s="23"/>
      <c r="H42" s="89"/>
      <c r="I42" s="90">
        <v>933</v>
      </c>
      <c r="J42" s="91" t="s">
        <v>82</v>
      </c>
      <c r="K42" s="23"/>
      <c r="L42" s="89"/>
      <c r="M42" s="90">
        <v>439</v>
      </c>
      <c r="N42" s="91" t="s">
        <v>82</v>
      </c>
      <c r="O42" s="23"/>
      <c r="P42" s="89"/>
      <c r="Q42" s="90" t="s">
        <v>623</v>
      </c>
      <c r="R42" s="91" t="s">
        <v>366</v>
      </c>
      <c r="S42" s="23"/>
      <c r="T42" s="89"/>
      <c r="U42" s="102">
        <v>1103</v>
      </c>
      <c r="V42" s="91" t="s">
        <v>82</v>
      </c>
    </row>
    <row r="43" spans="1:22" x14ac:dyDescent="0.25">
      <c r="A43" s="14"/>
      <c r="B43" s="115" t="s">
        <v>28</v>
      </c>
      <c r="C43" s="25" t="s">
        <v>82</v>
      </c>
      <c r="D43" s="96"/>
      <c r="E43" s="113" t="s">
        <v>304</v>
      </c>
      <c r="F43" s="96" t="s">
        <v>82</v>
      </c>
      <c r="G43" s="25"/>
      <c r="H43" s="13"/>
      <c r="I43" s="95">
        <v>68</v>
      </c>
      <c r="J43" s="96" t="s">
        <v>82</v>
      </c>
      <c r="K43" s="25"/>
      <c r="L43" s="13"/>
      <c r="M43" s="95">
        <v>31</v>
      </c>
      <c r="N43" s="96" t="s">
        <v>82</v>
      </c>
      <c r="O43" s="25"/>
      <c r="P43" s="96"/>
      <c r="Q43" s="113" t="s">
        <v>304</v>
      </c>
      <c r="R43" s="96" t="s">
        <v>82</v>
      </c>
      <c r="S43" s="25"/>
      <c r="T43" s="13"/>
      <c r="U43" s="95">
        <v>99</v>
      </c>
      <c r="V43" s="96" t="s">
        <v>82</v>
      </c>
    </row>
    <row r="44" spans="1:22" x14ac:dyDescent="0.25">
      <c r="A44" s="14"/>
      <c r="B44" s="128" t="s">
        <v>29</v>
      </c>
      <c r="C44" s="23" t="s">
        <v>82</v>
      </c>
      <c r="D44" s="89"/>
      <c r="E44" s="90">
        <v>13</v>
      </c>
      <c r="F44" s="91" t="s">
        <v>82</v>
      </c>
      <c r="G44" s="23"/>
      <c r="H44" s="89"/>
      <c r="I44" s="90">
        <v>73</v>
      </c>
      <c r="J44" s="91" t="s">
        <v>82</v>
      </c>
      <c r="K44" s="23"/>
      <c r="L44" s="89"/>
      <c r="M44" s="90">
        <v>28</v>
      </c>
      <c r="N44" s="91" t="s">
        <v>82</v>
      </c>
      <c r="O44" s="23"/>
      <c r="P44" s="91"/>
      <c r="Q44" s="111" t="s">
        <v>304</v>
      </c>
      <c r="R44" s="91" t="s">
        <v>82</v>
      </c>
      <c r="S44" s="23"/>
      <c r="T44" s="89"/>
      <c r="U44" s="90">
        <v>114</v>
      </c>
      <c r="V44" s="91" t="s">
        <v>82</v>
      </c>
    </row>
    <row r="45" spans="1:22" x14ac:dyDescent="0.25">
      <c r="A45" s="14"/>
      <c r="B45" s="115" t="s">
        <v>606</v>
      </c>
      <c r="C45" s="25" t="s">
        <v>82</v>
      </c>
      <c r="D45" s="96"/>
      <c r="E45" s="113" t="s">
        <v>304</v>
      </c>
      <c r="F45" s="96" t="s">
        <v>82</v>
      </c>
      <c r="G45" s="25"/>
      <c r="H45" s="13"/>
      <c r="I45" s="95">
        <v>1</v>
      </c>
      <c r="J45" s="96" t="s">
        <v>82</v>
      </c>
      <c r="K45" s="25"/>
      <c r="L45" s="96"/>
      <c r="M45" s="113" t="s">
        <v>304</v>
      </c>
      <c r="N45" s="96" t="s">
        <v>82</v>
      </c>
      <c r="O45" s="25"/>
      <c r="P45" s="96"/>
      <c r="Q45" s="113" t="s">
        <v>304</v>
      </c>
      <c r="R45" s="96" t="s">
        <v>82</v>
      </c>
      <c r="S45" s="25"/>
      <c r="T45" s="13"/>
      <c r="U45" s="95">
        <v>1</v>
      </c>
      <c r="V45" s="96" t="s">
        <v>82</v>
      </c>
    </row>
    <row r="46" spans="1:22" ht="15.75" thickBot="1" x14ac:dyDescent="0.3">
      <c r="A46" s="14"/>
      <c r="B46" s="128" t="s">
        <v>624</v>
      </c>
      <c r="C46" s="23" t="s">
        <v>82</v>
      </c>
      <c r="D46" s="91"/>
      <c r="E46" s="111" t="s">
        <v>304</v>
      </c>
      <c r="F46" s="91" t="s">
        <v>82</v>
      </c>
      <c r="G46" s="23"/>
      <c r="H46" s="89"/>
      <c r="I46" s="90" t="s">
        <v>378</v>
      </c>
      <c r="J46" s="91" t="s">
        <v>366</v>
      </c>
      <c r="K46" s="23"/>
      <c r="L46" s="89"/>
      <c r="M46" s="90" t="s">
        <v>378</v>
      </c>
      <c r="N46" s="91" t="s">
        <v>366</v>
      </c>
      <c r="O46" s="23"/>
      <c r="P46" s="91"/>
      <c r="Q46" s="111" t="s">
        <v>304</v>
      </c>
      <c r="R46" s="91" t="s">
        <v>82</v>
      </c>
      <c r="S46" s="23"/>
      <c r="T46" s="89"/>
      <c r="U46" s="90" t="s">
        <v>383</v>
      </c>
      <c r="V46" s="91" t="s">
        <v>366</v>
      </c>
    </row>
    <row r="47" spans="1:22" x14ac:dyDescent="0.25">
      <c r="A47" s="14"/>
      <c r="B47" s="41"/>
      <c r="C47" s="41" t="s">
        <v>82</v>
      </c>
      <c r="D47" s="42"/>
      <c r="E47" s="42"/>
      <c r="F47" s="41"/>
      <c r="G47" s="41"/>
      <c r="H47" s="42"/>
      <c r="I47" s="42"/>
      <c r="J47" s="41"/>
      <c r="K47" s="41"/>
      <c r="L47" s="42"/>
      <c r="M47" s="42"/>
      <c r="N47" s="41"/>
      <c r="O47" s="41"/>
      <c r="P47" s="42"/>
      <c r="Q47" s="42"/>
      <c r="R47" s="41"/>
      <c r="S47" s="41"/>
      <c r="T47" s="42"/>
      <c r="U47" s="42"/>
      <c r="V47" s="41"/>
    </row>
    <row r="48" spans="1:22" ht="15.75" thickBot="1" x14ac:dyDescent="0.3">
      <c r="A48" s="14"/>
      <c r="B48" s="2"/>
      <c r="C48" s="25" t="s">
        <v>82</v>
      </c>
      <c r="D48" s="13"/>
      <c r="E48" s="95">
        <v>13</v>
      </c>
      <c r="F48" s="96" t="s">
        <v>82</v>
      </c>
      <c r="G48" s="25"/>
      <c r="H48" s="13"/>
      <c r="I48" s="129">
        <v>1074</v>
      </c>
      <c r="J48" s="96" t="s">
        <v>82</v>
      </c>
      <c r="K48" s="25"/>
      <c r="L48" s="13"/>
      <c r="M48" s="95">
        <v>497</v>
      </c>
      <c r="N48" s="96" t="s">
        <v>82</v>
      </c>
      <c r="O48" s="25"/>
      <c r="P48" s="13"/>
      <c r="Q48" s="95" t="s">
        <v>623</v>
      </c>
      <c r="R48" s="96" t="s">
        <v>366</v>
      </c>
      <c r="S48" s="25"/>
      <c r="T48" s="13"/>
      <c r="U48" s="129">
        <v>1315</v>
      </c>
      <c r="V48" s="96" t="s">
        <v>82</v>
      </c>
    </row>
    <row r="49" spans="1:22" x14ac:dyDescent="0.25">
      <c r="A49" s="14"/>
      <c r="B49" s="41"/>
      <c r="C49" s="41" t="s">
        <v>82</v>
      </c>
      <c r="D49" s="42"/>
      <c r="E49" s="42"/>
      <c r="F49" s="41"/>
      <c r="G49" s="41"/>
      <c r="H49" s="42"/>
      <c r="I49" s="42"/>
      <c r="J49" s="41"/>
      <c r="K49" s="41"/>
      <c r="L49" s="42"/>
      <c r="M49" s="42"/>
      <c r="N49" s="41"/>
      <c r="O49" s="41"/>
      <c r="P49" s="42"/>
      <c r="Q49" s="42"/>
      <c r="R49" s="41"/>
      <c r="S49" s="41"/>
      <c r="T49" s="42"/>
      <c r="U49" s="42"/>
      <c r="V49" s="41"/>
    </row>
    <row r="50" spans="1:22" x14ac:dyDescent="0.25">
      <c r="A50" s="14"/>
      <c r="B50" s="85" t="s">
        <v>607</v>
      </c>
      <c r="C50" s="23" t="s">
        <v>82</v>
      </c>
      <c r="D50" s="89"/>
      <c r="E50" s="90" t="s">
        <v>487</v>
      </c>
      <c r="F50" s="91" t="s">
        <v>366</v>
      </c>
      <c r="G50" s="23"/>
      <c r="H50" s="89"/>
      <c r="I50" s="90">
        <v>35</v>
      </c>
      <c r="J50" s="91" t="s">
        <v>82</v>
      </c>
      <c r="K50" s="23"/>
      <c r="L50" s="89"/>
      <c r="M50" s="90">
        <v>57</v>
      </c>
      <c r="N50" s="91" t="s">
        <v>82</v>
      </c>
      <c r="O50" s="23"/>
      <c r="P50" s="91"/>
      <c r="Q50" s="111" t="s">
        <v>304</v>
      </c>
      <c r="R50" s="91" t="s">
        <v>82</v>
      </c>
      <c r="S50" s="23"/>
      <c r="T50" s="89"/>
      <c r="U50" s="90">
        <v>79</v>
      </c>
      <c r="V50" s="91" t="s">
        <v>82</v>
      </c>
    </row>
    <row r="51" spans="1:22" ht="15.75" thickBot="1" x14ac:dyDescent="0.3">
      <c r="A51" s="14"/>
      <c r="B51" s="92" t="s">
        <v>608</v>
      </c>
      <c r="C51" s="25" t="s">
        <v>82</v>
      </c>
      <c r="D51" s="13"/>
      <c r="E51" s="95">
        <v>25</v>
      </c>
      <c r="F51" s="96" t="s">
        <v>82</v>
      </c>
      <c r="G51" s="25"/>
      <c r="H51" s="13"/>
      <c r="I51" s="95">
        <v>5</v>
      </c>
      <c r="J51" s="96" t="s">
        <v>82</v>
      </c>
      <c r="K51" s="25"/>
      <c r="L51" s="13"/>
      <c r="M51" s="95" t="s">
        <v>625</v>
      </c>
      <c r="N51" s="96" t="s">
        <v>366</v>
      </c>
      <c r="O51" s="25"/>
      <c r="P51" s="96"/>
      <c r="Q51" s="113" t="s">
        <v>304</v>
      </c>
      <c r="R51" s="96" t="s">
        <v>82</v>
      </c>
      <c r="S51" s="25"/>
      <c r="T51" s="13"/>
      <c r="U51" s="95">
        <v>25</v>
      </c>
      <c r="V51" s="96" t="s">
        <v>82</v>
      </c>
    </row>
    <row r="52" spans="1:22" x14ac:dyDescent="0.25">
      <c r="A52" s="14"/>
      <c r="B52" s="41"/>
      <c r="C52" s="41" t="s">
        <v>82</v>
      </c>
      <c r="D52" s="42"/>
      <c r="E52" s="42"/>
      <c r="F52" s="41"/>
      <c r="G52" s="41"/>
      <c r="H52" s="42"/>
      <c r="I52" s="42"/>
      <c r="J52" s="41"/>
      <c r="K52" s="41"/>
      <c r="L52" s="42"/>
      <c r="M52" s="42"/>
      <c r="N52" s="41"/>
      <c r="O52" s="41"/>
      <c r="P52" s="42"/>
      <c r="Q52" s="42"/>
      <c r="R52" s="41"/>
      <c r="S52" s="41"/>
      <c r="T52" s="42"/>
      <c r="U52" s="42"/>
      <c r="V52" s="41"/>
    </row>
    <row r="53" spans="1:22" x14ac:dyDescent="0.25">
      <c r="A53" s="14"/>
      <c r="B53" s="85" t="s">
        <v>609</v>
      </c>
      <c r="C53" s="23" t="s">
        <v>82</v>
      </c>
      <c r="D53" s="89"/>
      <c r="E53" s="90" t="s">
        <v>626</v>
      </c>
      <c r="F53" s="91" t="s">
        <v>366</v>
      </c>
      <c r="G53" s="23"/>
      <c r="H53" s="89"/>
      <c r="I53" s="90">
        <v>30</v>
      </c>
      <c r="J53" s="91" t="s">
        <v>82</v>
      </c>
      <c r="K53" s="23"/>
      <c r="L53" s="89"/>
      <c r="M53" s="90">
        <v>62</v>
      </c>
      <c r="N53" s="91" t="s">
        <v>82</v>
      </c>
      <c r="O53" s="23"/>
      <c r="P53" s="91"/>
      <c r="Q53" s="111" t="s">
        <v>304</v>
      </c>
      <c r="R53" s="91" t="s">
        <v>82</v>
      </c>
      <c r="S53" s="23"/>
      <c r="T53" s="89"/>
      <c r="U53" s="90">
        <v>54</v>
      </c>
      <c r="V53" s="91" t="s">
        <v>82</v>
      </c>
    </row>
    <row r="54" spans="1:22" x14ac:dyDescent="0.25">
      <c r="A54" s="14"/>
      <c r="B54" s="92" t="s">
        <v>611</v>
      </c>
      <c r="C54" s="25" t="s">
        <v>82</v>
      </c>
      <c r="D54" s="13"/>
      <c r="E54" s="95" t="s">
        <v>471</v>
      </c>
      <c r="F54" s="96" t="s">
        <v>366</v>
      </c>
      <c r="G54" s="25"/>
      <c r="H54" s="13"/>
      <c r="I54" s="95">
        <v>8</v>
      </c>
      <c r="J54" s="96" t="s">
        <v>82</v>
      </c>
      <c r="K54" s="25"/>
      <c r="L54" s="13"/>
      <c r="M54" s="95">
        <v>17</v>
      </c>
      <c r="N54" s="96" t="s">
        <v>82</v>
      </c>
      <c r="O54" s="25"/>
      <c r="P54" s="96"/>
      <c r="Q54" s="113" t="s">
        <v>304</v>
      </c>
      <c r="R54" s="96" t="s">
        <v>82</v>
      </c>
      <c r="S54" s="25"/>
      <c r="T54" s="13"/>
      <c r="U54" s="95">
        <v>15</v>
      </c>
      <c r="V54" s="96" t="s">
        <v>82</v>
      </c>
    </row>
    <row r="55" spans="1:22" ht="26.25" thickBot="1" x14ac:dyDescent="0.3">
      <c r="A55" s="14"/>
      <c r="B55" s="85" t="s">
        <v>613</v>
      </c>
      <c r="C55" s="23" t="s">
        <v>82</v>
      </c>
      <c r="D55" s="89"/>
      <c r="E55" s="90">
        <v>67</v>
      </c>
      <c r="F55" s="91" t="s">
        <v>82</v>
      </c>
      <c r="G55" s="23"/>
      <c r="H55" s="89"/>
      <c r="I55" s="90">
        <v>45</v>
      </c>
      <c r="J55" s="91" t="s">
        <v>82</v>
      </c>
      <c r="K55" s="23"/>
      <c r="L55" s="91"/>
      <c r="M55" s="111" t="s">
        <v>304</v>
      </c>
      <c r="N55" s="91" t="s">
        <v>82</v>
      </c>
      <c r="O55" s="23"/>
      <c r="P55" s="89"/>
      <c r="Q55" s="90" t="s">
        <v>627</v>
      </c>
      <c r="R55" s="91" t="s">
        <v>366</v>
      </c>
      <c r="S55" s="23"/>
      <c r="T55" s="91"/>
      <c r="U55" s="111" t="s">
        <v>304</v>
      </c>
      <c r="V55" s="91" t="s">
        <v>82</v>
      </c>
    </row>
    <row r="56" spans="1:22" x14ac:dyDescent="0.25">
      <c r="A56" s="14"/>
      <c r="B56" s="41"/>
      <c r="C56" s="41" t="s">
        <v>82</v>
      </c>
      <c r="D56" s="42"/>
      <c r="E56" s="42"/>
      <c r="F56" s="41"/>
      <c r="G56" s="41"/>
      <c r="H56" s="42"/>
      <c r="I56" s="42"/>
      <c r="J56" s="41"/>
      <c r="K56" s="41"/>
      <c r="L56" s="42"/>
      <c r="M56" s="42"/>
      <c r="N56" s="41"/>
      <c r="O56" s="41"/>
      <c r="P56" s="42"/>
      <c r="Q56" s="42"/>
      <c r="R56" s="41"/>
      <c r="S56" s="41"/>
      <c r="T56" s="42"/>
      <c r="U56" s="42"/>
      <c r="V56" s="41"/>
    </row>
    <row r="57" spans="1:22" x14ac:dyDescent="0.25">
      <c r="A57" s="14"/>
      <c r="B57" s="92" t="s">
        <v>37</v>
      </c>
      <c r="C57" s="25" t="s">
        <v>82</v>
      </c>
      <c r="D57" s="13"/>
      <c r="E57" s="95">
        <v>39</v>
      </c>
      <c r="F57" s="96" t="s">
        <v>82</v>
      </c>
      <c r="G57" s="25"/>
      <c r="H57" s="13"/>
      <c r="I57" s="95">
        <v>67</v>
      </c>
      <c r="J57" s="96" t="s">
        <v>82</v>
      </c>
      <c r="K57" s="25"/>
      <c r="L57" s="13"/>
      <c r="M57" s="95">
        <v>45</v>
      </c>
      <c r="N57" s="96" t="s">
        <v>82</v>
      </c>
      <c r="O57" s="25"/>
      <c r="P57" s="13"/>
      <c r="Q57" s="95" t="s">
        <v>627</v>
      </c>
      <c r="R57" s="96" t="s">
        <v>366</v>
      </c>
      <c r="S57" s="25"/>
      <c r="T57" s="13"/>
      <c r="U57" s="95">
        <v>39</v>
      </c>
      <c r="V57" s="96" t="s">
        <v>82</v>
      </c>
    </row>
    <row r="58" spans="1:22" ht="15.75" thickBot="1" x14ac:dyDescent="0.3">
      <c r="A58" s="14"/>
      <c r="B58" s="85" t="s">
        <v>628</v>
      </c>
      <c r="C58" s="23" t="s">
        <v>82</v>
      </c>
      <c r="D58" s="89"/>
      <c r="E58" s="90">
        <v>1</v>
      </c>
      <c r="F58" s="91" t="s">
        <v>82</v>
      </c>
      <c r="G58" s="23"/>
      <c r="H58" s="89"/>
      <c r="I58" s="90" t="s">
        <v>378</v>
      </c>
      <c r="J58" s="91" t="s">
        <v>366</v>
      </c>
      <c r="K58" s="23"/>
      <c r="L58" s="89"/>
      <c r="M58" s="90" t="s">
        <v>629</v>
      </c>
      <c r="N58" s="91" t="s">
        <v>366</v>
      </c>
      <c r="O58" s="23"/>
      <c r="P58" s="91"/>
      <c r="Q58" s="111" t="s">
        <v>304</v>
      </c>
      <c r="R58" s="91" t="s">
        <v>82</v>
      </c>
      <c r="S58" s="23"/>
      <c r="T58" s="89"/>
      <c r="U58" s="90" t="s">
        <v>629</v>
      </c>
      <c r="V58" s="91" t="s">
        <v>366</v>
      </c>
    </row>
    <row r="59" spans="1:22" x14ac:dyDescent="0.25">
      <c r="A59" s="14"/>
      <c r="B59" s="41"/>
      <c r="C59" s="41" t="s">
        <v>82</v>
      </c>
      <c r="D59" s="42"/>
      <c r="E59" s="42"/>
      <c r="F59" s="41"/>
      <c r="G59" s="41"/>
      <c r="H59" s="42"/>
      <c r="I59" s="42"/>
      <c r="J59" s="41"/>
      <c r="K59" s="41"/>
      <c r="L59" s="42"/>
      <c r="M59" s="42"/>
      <c r="N59" s="41"/>
      <c r="O59" s="41"/>
      <c r="P59" s="42"/>
      <c r="Q59" s="42"/>
      <c r="R59" s="41"/>
      <c r="S59" s="41"/>
      <c r="T59" s="42"/>
      <c r="U59" s="42"/>
      <c r="V59" s="41"/>
    </row>
    <row r="60" spans="1:22" ht="15.75" thickBot="1" x14ac:dyDescent="0.3">
      <c r="A60" s="14"/>
      <c r="B60" s="92" t="s">
        <v>630</v>
      </c>
      <c r="C60" s="25" t="s">
        <v>82</v>
      </c>
      <c r="D60" s="13"/>
      <c r="E60" s="95">
        <v>40</v>
      </c>
      <c r="F60" s="96" t="s">
        <v>82</v>
      </c>
      <c r="G60" s="25"/>
      <c r="H60" s="13"/>
      <c r="I60" s="95">
        <v>66</v>
      </c>
      <c r="J60" s="96" t="s">
        <v>82</v>
      </c>
      <c r="K60" s="25"/>
      <c r="L60" s="13"/>
      <c r="M60" s="95">
        <v>10</v>
      </c>
      <c r="N60" s="96" t="s">
        <v>82</v>
      </c>
      <c r="O60" s="25"/>
      <c r="P60" s="13"/>
      <c r="Q60" s="95" t="s">
        <v>627</v>
      </c>
      <c r="R60" s="96" t="s">
        <v>366</v>
      </c>
      <c r="S60" s="25"/>
      <c r="T60" s="13"/>
      <c r="U60" s="95">
        <v>4</v>
      </c>
      <c r="V60" s="96" t="s">
        <v>82</v>
      </c>
    </row>
    <row r="61" spans="1:22" ht="15.75" thickTop="1" x14ac:dyDescent="0.25">
      <c r="A61" s="14"/>
      <c r="B61" s="41"/>
      <c r="C61" s="41" t="s">
        <v>82</v>
      </c>
      <c r="D61" s="65"/>
      <c r="E61" s="65"/>
      <c r="F61" s="41"/>
      <c r="G61" s="41"/>
      <c r="H61" s="65"/>
      <c r="I61" s="65"/>
      <c r="J61" s="41"/>
      <c r="K61" s="41"/>
      <c r="L61" s="65"/>
      <c r="M61" s="65"/>
      <c r="N61" s="41"/>
      <c r="O61" s="41"/>
      <c r="P61" s="65"/>
      <c r="Q61" s="65"/>
      <c r="R61" s="41"/>
      <c r="S61" s="41"/>
      <c r="T61" s="65"/>
      <c r="U61" s="65"/>
      <c r="V61" s="41"/>
    </row>
    <row r="62" spans="1:22" x14ac:dyDescent="0.25">
      <c r="A62" s="14" t="s">
        <v>723</v>
      </c>
      <c r="B62" s="4"/>
      <c r="C62" s="4"/>
      <c r="D62" s="4"/>
      <c r="E62" s="4"/>
      <c r="F62" s="4"/>
      <c r="G62" s="4"/>
      <c r="H62" s="4"/>
      <c r="I62" s="4"/>
      <c r="J62" s="4"/>
      <c r="K62" s="4"/>
      <c r="L62" s="4"/>
      <c r="M62" s="4"/>
      <c r="N62" s="4"/>
      <c r="O62" s="4"/>
      <c r="P62" s="4"/>
      <c r="Q62" s="4"/>
      <c r="R62" s="4"/>
      <c r="S62" s="4"/>
      <c r="T62" s="4"/>
      <c r="U62" s="4"/>
      <c r="V62" s="4"/>
    </row>
    <row r="63" spans="1:22" ht="15.75" thickBot="1" x14ac:dyDescent="0.3">
      <c r="A63" s="14"/>
      <c r="B63" s="4" t="s">
        <v>594</v>
      </c>
      <c r="C63" s="25" t="s">
        <v>82</v>
      </c>
      <c r="D63" s="97" t="s">
        <v>355</v>
      </c>
      <c r="E63" s="97"/>
      <c r="F63" s="97"/>
      <c r="G63" s="97"/>
      <c r="H63" s="97"/>
      <c r="I63" s="97"/>
      <c r="J63" s="97"/>
      <c r="K63" s="97"/>
      <c r="L63" s="97"/>
      <c r="M63" s="97"/>
      <c r="N63" s="97"/>
      <c r="O63" s="97"/>
      <c r="P63" s="97"/>
      <c r="Q63" s="97"/>
      <c r="R63" s="97"/>
      <c r="S63" s="97"/>
      <c r="T63" s="97"/>
      <c r="U63" s="97"/>
      <c r="V63" s="25"/>
    </row>
    <row r="64" spans="1:22" x14ac:dyDescent="0.25">
      <c r="A64" s="14"/>
      <c r="B64" s="132" t="s">
        <v>631</v>
      </c>
      <c r="C64" s="61" t="s">
        <v>82</v>
      </c>
      <c r="D64" s="99" t="s">
        <v>598</v>
      </c>
      <c r="E64" s="99"/>
      <c r="F64" s="100"/>
      <c r="G64" s="100" t="s">
        <v>82</v>
      </c>
      <c r="H64" s="99" t="s">
        <v>599</v>
      </c>
      <c r="I64" s="99"/>
      <c r="J64" s="100"/>
      <c r="K64" s="100"/>
      <c r="L64" s="99" t="s">
        <v>601</v>
      </c>
      <c r="M64" s="99"/>
      <c r="N64" s="100"/>
      <c r="O64" s="100"/>
      <c r="P64" s="99" t="s">
        <v>602</v>
      </c>
      <c r="Q64" s="99"/>
      <c r="R64" s="100"/>
      <c r="S64" s="100"/>
      <c r="T64" s="99" t="s">
        <v>604</v>
      </c>
      <c r="U64" s="99"/>
      <c r="V64" s="61"/>
    </row>
    <row r="65" spans="1:22" x14ac:dyDescent="0.25">
      <c r="A65" s="14"/>
      <c r="B65" s="132"/>
      <c r="C65" s="61"/>
      <c r="D65" s="98"/>
      <c r="E65" s="98"/>
      <c r="F65" s="61"/>
      <c r="G65" s="61"/>
      <c r="H65" s="98" t="s">
        <v>600</v>
      </c>
      <c r="I65" s="98"/>
      <c r="J65" s="61"/>
      <c r="K65" s="61"/>
      <c r="L65" s="98" t="s">
        <v>599</v>
      </c>
      <c r="M65" s="98"/>
      <c r="N65" s="61"/>
      <c r="O65" s="61"/>
      <c r="P65" s="98" t="s">
        <v>603</v>
      </c>
      <c r="Q65" s="98"/>
      <c r="R65" s="61"/>
      <c r="S65" s="61"/>
      <c r="T65" s="98"/>
      <c r="U65" s="98"/>
      <c r="V65" s="61"/>
    </row>
    <row r="66" spans="1:22" ht="15.75" thickBot="1" x14ac:dyDescent="0.3">
      <c r="A66" s="14"/>
      <c r="B66" s="132"/>
      <c r="C66" s="61"/>
      <c r="D66" s="97"/>
      <c r="E66" s="97"/>
      <c r="F66" s="61"/>
      <c r="G66" s="61"/>
      <c r="H66" s="97"/>
      <c r="I66" s="97"/>
      <c r="J66" s="61"/>
      <c r="K66" s="61"/>
      <c r="L66" s="97" t="s">
        <v>600</v>
      </c>
      <c r="M66" s="97"/>
      <c r="N66" s="61"/>
      <c r="O66" s="61"/>
      <c r="P66" s="97"/>
      <c r="Q66" s="97"/>
      <c r="R66" s="61"/>
      <c r="S66" s="61"/>
      <c r="T66" s="97"/>
      <c r="U66" s="97"/>
      <c r="V66" s="61"/>
    </row>
    <row r="67" spans="1:22" x14ac:dyDescent="0.25">
      <c r="A67" s="14"/>
      <c r="B67" s="25"/>
      <c r="C67" s="25" t="s">
        <v>82</v>
      </c>
      <c r="D67" s="114" t="s">
        <v>185</v>
      </c>
      <c r="E67" s="114"/>
      <c r="F67" s="25"/>
      <c r="G67" s="25" t="s">
        <v>82</v>
      </c>
      <c r="H67" s="114" t="s">
        <v>185</v>
      </c>
      <c r="I67" s="114"/>
      <c r="J67" s="25"/>
      <c r="K67" s="25"/>
      <c r="L67" s="114" t="s">
        <v>185</v>
      </c>
      <c r="M67" s="114"/>
      <c r="N67" s="25"/>
      <c r="O67" s="25"/>
      <c r="P67" s="114" t="s">
        <v>185</v>
      </c>
      <c r="Q67" s="114"/>
      <c r="R67" s="25"/>
      <c r="S67" s="25"/>
      <c r="T67" s="114" t="s">
        <v>185</v>
      </c>
      <c r="U67" s="114"/>
      <c r="V67" s="25"/>
    </row>
    <row r="68" spans="1:22" x14ac:dyDescent="0.25">
      <c r="A68" s="14"/>
      <c r="B68" s="85" t="s">
        <v>57</v>
      </c>
      <c r="C68" s="23" t="s">
        <v>82</v>
      </c>
      <c r="D68" s="22"/>
      <c r="E68" s="133"/>
      <c r="F68" s="133"/>
      <c r="G68" s="133"/>
      <c r="H68" s="133"/>
      <c r="I68" s="133"/>
      <c r="J68" s="133"/>
      <c r="K68" s="133"/>
      <c r="L68" s="133"/>
      <c r="M68" s="133"/>
      <c r="N68" s="133"/>
      <c r="O68" s="133"/>
      <c r="P68" s="133"/>
      <c r="Q68" s="133"/>
      <c r="R68" s="133"/>
      <c r="S68" s="133"/>
      <c r="T68" s="133"/>
      <c r="U68" s="133"/>
      <c r="V68" s="22"/>
    </row>
    <row r="69" spans="1:22" x14ac:dyDescent="0.25">
      <c r="A69" s="14"/>
      <c r="B69" s="92" t="s">
        <v>632</v>
      </c>
      <c r="C69" s="25" t="s">
        <v>82</v>
      </c>
      <c r="D69" s="4"/>
      <c r="E69" s="4"/>
      <c r="F69" s="4"/>
      <c r="G69" s="25" t="s">
        <v>82</v>
      </c>
      <c r="H69" s="4"/>
      <c r="I69" s="4"/>
      <c r="J69" s="4"/>
      <c r="K69" s="25"/>
      <c r="L69" s="4"/>
      <c r="M69" s="4"/>
      <c r="N69" s="4"/>
      <c r="O69" s="25"/>
      <c r="P69" s="4"/>
      <c r="Q69" s="4"/>
      <c r="R69" s="4"/>
      <c r="S69" s="25"/>
      <c r="T69" s="4"/>
      <c r="U69" s="4"/>
      <c r="V69" s="4"/>
    </row>
    <row r="70" spans="1:22" x14ac:dyDescent="0.25">
      <c r="A70" s="14"/>
      <c r="B70" s="128" t="s">
        <v>58</v>
      </c>
      <c r="C70" s="23" t="s">
        <v>82</v>
      </c>
      <c r="D70" s="89"/>
      <c r="E70" s="90">
        <v>79</v>
      </c>
      <c r="F70" s="91" t="s">
        <v>82</v>
      </c>
      <c r="G70" s="23" t="s">
        <v>82</v>
      </c>
      <c r="H70" s="89"/>
      <c r="I70" s="90">
        <v>20</v>
      </c>
      <c r="J70" s="91" t="s">
        <v>82</v>
      </c>
      <c r="K70" s="23"/>
      <c r="L70" s="89"/>
      <c r="M70" s="90">
        <v>84</v>
      </c>
      <c r="N70" s="91" t="s">
        <v>82</v>
      </c>
      <c r="O70" s="23"/>
      <c r="P70" s="91"/>
      <c r="Q70" s="111" t="s">
        <v>304</v>
      </c>
      <c r="R70" s="91" t="s">
        <v>82</v>
      </c>
      <c r="S70" s="23"/>
      <c r="T70" s="89"/>
      <c r="U70" s="90">
        <v>183</v>
      </c>
      <c r="V70" s="91" t="s">
        <v>82</v>
      </c>
    </row>
    <row r="71" spans="1:22" x14ac:dyDescent="0.25">
      <c r="A71" s="14"/>
      <c r="B71" s="115" t="s">
        <v>133</v>
      </c>
      <c r="C71" s="25" t="s">
        <v>82</v>
      </c>
      <c r="D71" s="96"/>
      <c r="E71" s="113" t="s">
        <v>304</v>
      </c>
      <c r="F71" s="96" t="s">
        <v>82</v>
      </c>
      <c r="G71" s="25" t="s">
        <v>82</v>
      </c>
      <c r="H71" s="13"/>
      <c r="I71" s="95">
        <v>407</v>
      </c>
      <c r="J71" s="96" t="s">
        <v>82</v>
      </c>
      <c r="K71" s="25"/>
      <c r="L71" s="13"/>
      <c r="M71" s="95">
        <v>253</v>
      </c>
      <c r="N71" s="96" t="s">
        <v>82</v>
      </c>
      <c r="O71" s="25"/>
      <c r="P71" s="96"/>
      <c r="Q71" s="113" t="s">
        <v>304</v>
      </c>
      <c r="R71" s="96" t="s">
        <v>82</v>
      </c>
      <c r="S71" s="25"/>
      <c r="T71" s="13"/>
      <c r="U71" s="95">
        <v>660</v>
      </c>
      <c r="V71" s="96" t="s">
        <v>82</v>
      </c>
    </row>
    <row r="72" spans="1:22" x14ac:dyDescent="0.25">
      <c r="A72" s="14"/>
      <c r="B72" s="128" t="s">
        <v>134</v>
      </c>
      <c r="C72" s="23" t="s">
        <v>82</v>
      </c>
      <c r="D72" s="91"/>
      <c r="E72" s="111" t="s">
        <v>304</v>
      </c>
      <c r="F72" s="91" t="s">
        <v>82</v>
      </c>
      <c r="G72" s="23" t="s">
        <v>82</v>
      </c>
      <c r="H72" s="89"/>
      <c r="I72" s="90">
        <v>482</v>
      </c>
      <c r="J72" s="91" t="s">
        <v>82</v>
      </c>
      <c r="K72" s="23"/>
      <c r="L72" s="89"/>
      <c r="M72" s="90">
        <v>222</v>
      </c>
      <c r="N72" s="91" t="s">
        <v>82</v>
      </c>
      <c r="O72" s="23"/>
      <c r="P72" s="91"/>
      <c r="Q72" s="111" t="s">
        <v>304</v>
      </c>
      <c r="R72" s="91" t="s">
        <v>82</v>
      </c>
      <c r="S72" s="23"/>
      <c r="T72" s="89"/>
      <c r="U72" s="90">
        <v>704</v>
      </c>
      <c r="V72" s="91" t="s">
        <v>82</v>
      </c>
    </row>
    <row r="73" spans="1:22" x14ac:dyDescent="0.25">
      <c r="A73" s="14"/>
      <c r="B73" s="115" t="s">
        <v>61</v>
      </c>
      <c r="C73" s="25" t="s">
        <v>82</v>
      </c>
      <c r="D73" s="13"/>
      <c r="E73" s="95">
        <v>11</v>
      </c>
      <c r="F73" s="96" t="s">
        <v>82</v>
      </c>
      <c r="G73" s="25" t="s">
        <v>82</v>
      </c>
      <c r="H73" s="13"/>
      <c r="I73" s="95">
        <v>9</v>
      </c>
      <c r="J73" s="96" t="s">
        <v>82</v>
      </c>
      <c r="K73" s="25"/>
      <c r="L73" s="13"/>
      <c r="M73" s="95">
        <v>8</v>
      </c>
      <c r="N73" s="96" t="s">
        <v>82</v>
      </c>
      <c r="O73" s="25"/>
      <c r="P73" s="96"/>
      <c r="Q73" s="113" t="s">
        <v>304</v>
      </c>
      <c r="R73" s="96" t="s">
        <v>82</v>
      </c>
      <c r="S73" s="25"/>
      <c r="T73" s="13"/>
      <c r="U73" s="95">
        <v>28</v>
      </c>
      <c r="V73" s="96" t="s">
        <v>82</v>
      </c>
    </row>
    <row r="74" spans="1:22" x14ac:dyDescent="0.25">
      <c r="A74" s="14"/>
      <c r="B74" s="128" t="s">
        <v>62</v>
      </c>
      <c r="C74" s="23" t="s">
        <v>82</v>
      </c>
      <c r="D74" s="89"/>
      <c r="E74" s="90">
        <v>49</v>
      </c>
      <c r="F74" s="91" t="s">
        <v>82</v>
      </c>
      <c r="G74" s="23" t="s">
        <v>82</v>
      </c>
      <c r="H74" s="91"/>
      <c r="I74" s="111" t="s">
        <v>304</v>
      </c>
      <c r="J74" s="91" t="s">
        <v>82</v>
      </c>
      <c r="K74" s="23"/>
      <c r="L74" s="89"/>
      <c r="M74" s="90">
        <v>8</v>
      </c>
      <c r="N74" s="91" t="s">
        <v>82</v>
      </c>
      <c r="O74" s="23"/>
      <c r="P74" s="89"/>
      <c r="Q74" s="90" t="s">
        <v>633</v>
      </c>
      <c r="R74" s="91" t="s">
        <v>366</v>
      </c>
      <c r="S74" s="23"/>
      <c r="T74" s="89"/>
      <c r="U74" s="90">
        <v>12</v>
      </c>
      <c r="V74" s="91" t="s">
        <v>82</v>
      </c>
    </row>
    <row r="75" spans="1:22" x14ac:dyDescent="0.25">
      <c r="A75" s="14"/>
      <c r="B75" s="115" t="s">
        <v>634</v>
      </c>
      <c r="C75" s="25" t="s">
        <v>82</v>
      </c>
      <c r="D75" s="13"/>
      <c r="E75" s="95">
        <v>975</v>
      </c>
      <c r="F75" s="96" t="s">
        <v>82</v>
      </c>
      <c r="G75" s="25" t="s">
        <v>82</v>
      </c>
      <c r="H75" s="13"/>
      <c r="I75" s="129">
        <v>4611</v>
      </c>
      <c r="J75" s="96" t="s">
        <v>82</v>
      </c>
      <c r="K75" s="25"/>
      <c r="L75" s="13"/>
      <c r="M75" s="95">
        <v>15</v>
      </c>
      <c r="N75" s="96" t="s">
        <v>82</v>
      </c>
      <c r="O75" s="25"/>
      <c r="P75" s="13"/>
      <c r="Q75" s="95" t="s">
        <v>635</v>
      </c>
      <c r="R75" s="96" t="s">
        <v>366</v>
      </c>
      <c r="S75" s="25"/>
      <c r="T75" s="96"/>
      <c r="U75" s="113" t="s">
        <v>304</v>
      </c>
      <c r="V75" s="96" t="s">
        <v>82</v>
      </c>
    </row>
    <row r="76" spans="1:22" ht="15.75" thickBot="1" x14ac:dyDescent="0.3">
      <c r="A76" s="14"/>
      <c r="B76" s="128" t="s">
        <v>63</v>
      </c>
      <c r="C76" s="23" t="s">
        <v>82</v>
      </c>
      <c r="D76" s="91"/>
      <c r="E76" s="111" t="s">
        <v>304</v>
      </c>
      <c r="F76" s="91" t="s">
        <v>82</v>
      </c>
      <c r="G76" s="23" t="s">
        <v>82</v>
      </c>
      <c r="H76" s="89"/>
      <c r="I76" s="90">
        <v>49</v>
      </c>
      <c r="J76" s="91" t="s">
        <v>82</v>
      </c>
      <c r="K76" s="23"/>
      <c r="L76" s="89"/>
      <c r="M76" s="90">
        <v>29</v>
      </c>
      <c r="N76" s="91" t="s">
        <v>82</v>
      </c>
      <c r="O76" s="23"/>
      <c r="P76" s="91"/>
      <c r="Q76" s="111" t="s">
        <v>304</v>
      </c>
      <c r="R76" s="91" t="s">
        <v>82</v>
      </c>
      <c r="S76" s="23"/>
      <c r="T76" s="89"/>
      <c r="U76" s="90">
        <v>78</v>
      </c>
      <c r="V76" s="91" t="s">
        <v>82</v>
      </c>
    </row>
    <row r="77" spans="1:22" x14ac:dyDescent="0.25">
      <c r="A77" s="14"/>
      <c r="B77" s="41"/>
      <c r="C77" s="41" t="s">
        <v>82</v>
      </c>
      <c r="D77" s="42"/>
      <c r="E77" s="42"/>
      <c r="F77" s="41"/>
      <c r="G77" s="41" t="s">
        <v>82</v>
      </c>
      <c r="H77" s="42"/>
      <c r="I77" s="42"/>
      <c r="J77" s="41"/>
      <c r="K77" s="41"/>
      <c r="L77" s="42"/>
      <c r="M77" s="42"/>
      <c r="N77" s="41"/>
      <c r="O77" s="41"/>
      <c r="P77" s="42"/>
      <c r="Q77" s="42"/>
      <c r="R77" s="41"/>
      <c r="S77" s="41"/>
      <c r="T77" s="42"/>
      <c r="U77" s="42"/>
      <c r="V77" s="41"/>
    </row>
    <row r="78" spans="1:22" x14ac:dyDescent="0.25">
      <c r="A78" s="14"/>
      <c r="B78" s="130" t="s">
        <v>64</v>
      </c>
      <c r="C78" s="25" t="s">
        <v>82</v>
      </c>
      <c r="D78" s="13"/>
      <c r="E78" s="129">
        <v>1114</v>
      </c>
      <c r="F78" s="96" t="s">
        <v>82</v>
      </c>
      <c r="G78" s="25" t="s">
        <v>82</v>
      </c>
      <c r="H78" s="13"/>
      <c r="I78" s="129">
        <v>5578</v>
      </c>
      <c r="J78" s="96" t="s">
        <v>82</v>
      </c>
      <c r="K78" s="25"/>
      <c r="L78" s="13"/>
      <c r="M78" s="95">
        <v>619</v>
      </c>
      <c r="N78" s="96" t="s">
        <v>82</v>
      </c>
      <c r="O78" s="25"/>
      <c r="P78" s="13"/>
      <c r="Q78" s="95" t="s">
        <v>636</v>
      </c>
      <c r="R78" s="96" t="s">
        <v>366</v>
      </c>
      <c r="S78" s="25"/>
      <c r="T78" s="13"/>
      <c r="U78" s="129">
        <v>1665</v>
      </c>
      <c r="V78" s="96" t="s">
        <v>82</v>
      </c>
    </row>
    <row r="79" spans="1:22" x14ac:dyDescent="0.25">
      <c r="A79" s="14"/>
      <c r="B79" s="128" t="s">
        <v>65</v>
      </c>
      <c r="C79" s="23" t="s">
        <v>82</v>
      </c>
      <c r="D79" s="91"/>
      <c r="E79" s="111" t="s">
        <v>304</v>
      </c>
      <c r="F79" s="91" t="s">
        <v>82</v>
      </c>
      <c r="G79" s="23" t="s">
        <v>82</v>
      </c>
      <c r="H79" s="89"/>
      <c r="I79" s="102">
        <v>6156</v>
      </c>
      <c r="J79" s="91" t="s">
        <v>82</v>
      </c>
      <c r="K79" s="23"/>
      <c r="L79" s="89"/>
      <c r="M79" s="102">
        <v>2570</v>
      </c>
      <c r="N79" s="91" t="s">
        <v>82</v>
      </c>
      <c r="O79" s="23"/>
      <c r="P79" s="91"/>
      <c r="Q79" s="111" t="s">
        <v>304</v>
      </c>
      <c r="R79" s="91" t="s">
        <v>82</v>
      </c>
      <c r="S79" s="23"/>
      <c r="T79" s="89"/>
      <c r="U79" s="102">
        <v>8726</v>
      </c>
      <c r="V79" s="91" t="s">
        <v>82</v>
      </c>
    </row>
    <row r="80" spans="1:22" ht="15.75" thickBot="1" x14ac:dyDescent="0.3">
      <c r="A80" s="14"/>
      <c r="B80" s="115" t="s">
        <v>66</v>
      </c>
      <c r="C80" s="25" t="s">
        <v>82</v>
      </c>
      <c r="D80" s="96"/>
      <c r="E80" s="113" t="s">
        <v>304</v>
      </c>
      <c r="F80" s="96" t="s">
        <v>82</v>
      </c>
      <c r="G80" s="25" t="s">
        <v>82</v>
      </c>
      <c r="H80" s="13"/>
      <c r="I80" s="95" t="s">
        <v>637</v>
      </c>
      <c r="J80" s="96" t="s">
        <v>366</v>
      </c>
      <c r="K80" s="25"/>
      <c r="L80" s="13"/>
      <c r="M80" s="95" t="s">
        <v>638</v>
      </c>
      <c r="N80" s="96" t="s">
        <v>366</v>
      </c>
      <c r="O80" s="25"/>
      <c r="P80" s="96"/>
      <c r="Q80" s="113" t="s">
        <v>304</v>
      </c>
      <c r="R80" s="96" t="s">
        <v>82</v>
      </c>
      <c r="S80" s="25"/>
      <c r="T80" s="13"/>
      <c r="U80" s="95" t="s">
        <v>639</v>
      </c>
      <c r="V80" s="96" t="s">
        <v>366</v>
      </c>
    </row>
    <row r="81" spans="1:22" x14ac:dyDescent="0.25">
      <c r="A81" s="14"/>
      <c r="B81" s="41"/>
      <c r="C81" s="41" t="s">
        <v>82</v>
      </c>
      <c r="D81" s="42"/>
      <c r="E81" s="42"/>
      <c r="F81" s="41"/>
      <c r="G81" s="41" t="s">
        <v>82</v>
      </c>
      <c r="H81" s="42"/>
      <c r="I81" s="42"/>
      <c r="J81" s="41"/>
      <c r="K81" s="41"/>
      <c r="L81" s="42"/>
      <c r="M81" s="42"/>
      <c r="N81" s="41"/>
      <c r="O81" s="41"/>
      <c r="P81" s="42"/>
      <c r="Q81" s="42"/>
      <c r="R81" s="41"/>
      <c r="S81" s="41"/>
      <c r="T81" s="42"/>
      <c r="U81" s="42"/>
      <c r="V81" s="41"/>
    </row>
    <row r="82" spans="1:22" x14ac:dyDescent="0.25">
      <c r="A82" s="14"/>
      <c r="B82" s="131" t="s">
        <v>67</v>
      </c>
      <c r="C82" s="23" t="s">
        <v>82</v>
      </c>
      <c r="D82" s="91"/>
      <c r="E82" s="111" t="s">
        <v>304</v>
      </c>
      <c r="F82" s="91" t="s">
        <v>82</v>
      </c>
      <c r="G82" s="23" t="s">
        <v>82</v>
      </c>
      <c r="H82" s="89"/>
      <c r="I82" s="102">
        <v>2093</v>
      </c>
      <c r="J82" s="91" t="s">
        <v>82</v>
      </c>
      <c r="K82" s="23"/>
      <c r="L82" s="89"/>
      <c r="M82" s="90">
        <v>902</v>
      </c>
      <c r="N82" s="91" t="s">
        <v>82</v>
      </c>
      <c r="O82" s="23"/>
      <c r="P82" s="91"/>
      <c r="Q82" s="111" t="s">
        <v>304</v>
      </c>
      <c r="R82" s="91" t="s">
        <v>82</v>
      </c>
      <c r="S82" s="23"/>
      <c r="T82" s="89"/>
      <c r="U82" s="102">
        <v>2995</v>
      </c>
      <c r="V82" s="91" t="s">
        <v>82</v>
      </c>
    </row>
    <row r="83" spans="1:22" x14ac:dyDescent="0.25">
      <c r="A83" s="14"/>
      <c r="B83" s="92" t="s">
        <v>192</v>
      </c>
      <c r="C83" s="25" t="s">
        <v>82</v>
      </c>
      <c r="D83" s="96"/>
      <c r="E83" s="113" t="s">
        <v>304</v>
      </c>
      <c r="F83" s="96" t="s">
        <v>82</v>
      </c>
      <c r="G83" s="25" t="s">
        <v>82</v>
      </c>
      <c r="H83" s="13"/>
      <c r="I83" s="95">
        <v>296</v>
      </c>
      <c r="J83" s="96" t="s">
        <v>82</v>
      </c>
      <c r="K83" s="25"/>
      <c r="L83" s="13"/>
      <c r="M83" s="95">
        <v>241</v>
      </c>
      <c r="N83" s="96" t="s">
        <v>82</v>
      </c>
      <c r="O83" s="25"/>
      <c r="P83" s="96"/>
      <c r="Q83" s="113" t="s">
        <v>304</v>
      </c>
      <c r="R83" s="96" t="s">
        <v>82</v>
      </c>
      <c r="S83" s="25"/>
      <c r="T83" s="13"/>
      <c r="U83" s="95">
        <v>537</v>
      </c>
      <c r="V83" s="96" t="s">
        <v>82</v>
      </c>
    </row>
    <row r="84" spans="1:22" x14ac:dyDescent="0.25">
      <c r="A84" s="14"/>
      <c r="B84" s="85" t="s">
        <v>640</v>
      </c>
      <c r="C84" s="23" t="s">
        <v>82</v>
      </c>
      <c r="D84" s="91"/>
      <c r="E84" s="111" t="s">
        <v>304</v>
      </c>
      <c r="F84" s="91" t="s">
        <v>82</v>
      </c>
      <c r="G84" s="23" t="s">
        <v>82</v>
      </c>
      <c r="H84" s="89"/>
      <c r="I84" s="90">
        <v>261</v>
      </c>
      <c r="J84" s="91" t="s">
        <v>82</v>
      </c>
      <c r="K84" s="23"/>
      <c r="L84" s="89"/>
      <c r="M84" s="90">
        <v>351</v>
      </c>
      <c r="N84" s="91" t="s">
        <v>82</v>
      </c>
      <c r="O84" s="23"/>
      <c r="P84" s="91"/>
      <c r="Q84" s="111" t="s">
        <v>304</v>
      </c>
      <c r="R84" s="91" t="s">
        <v>82</v>
      </c>
      <c r="S84" s="23"/>
      <c r="T84" s="89"/>
      <c r="U84" s="90">
        <v>612</v>
      </c>
      <c r="V84" s="91" t="s">
        <v>82</v>
      </c>
    </row>
    <row r="85" spans="1:22" x14ac:dyDescent="0.25">
      <c r="A85" s="14"/>
      <c r="B85" s="92" t="s">
        <v>641</v>
      </c>
      <c r="C85" s="25" t="s">
        <v>82</v>
      </c>
      <c r="D85" s="13"/>
      <c r="E85" s="129">
        <v>7895</v>
      </c>
      <c r="F85" s="96" t="s">
        <v>82</v>
      </c>
      <c r="G85" s="25" t="s">
        <v>82</v>
      </c>
      <c r="H85" s="13"/>
      <c r="I85" s="129">
        <v>2028</v>
      </c>
      <c r="J85" s="96" t="s">
        <v>82</v>
      </c>
      <c r="K85" s="25"/>
      <c r="L85" s="96"/>
      <c r="M85" s="113" t="s">
        <v>304</v>
      </c>
      <c r="N85" s="96" t="s">
        <v>82</v>
      </c>
      <c r="O85" s="25"/>
      <c r="P85" s="13"/>
      <c r="Q85" s="95" t="s">
        <v>642</v>
      </c>
      <c r="R85" s="96" t="s">
        <v>366</v>
      </c>
      <c r="S85" s="25"/>
      <c r="T85" s="96"/>
      <c r="U85" s="113" t="s">
        <v>304</v>
      </c>
      <c r="V85" s="96" t="s">
        <v>82</v>
      </c>
    </row>
    <row r="86" spans="1:22" x14ac:dyDescent="0.25">
      <c r="A86" s="14"/>
      <c r="B86" s="85" t="s">
        <v>643</v>
      </c>
      <c r="C86" s="23" t="s">
        <v>82</v>
      </c>
      <c r="D86" s="89"/>
      <c r="E86" s="90">
        <v>6</v>
      </c>
      <c r="F86" s="91" t="s">
        <v>82</v>
      </c>
      <c r="G86" s="23" t="s">
        <v>82</v>
      </c>
      <c r="H86" s="89"/>
      <c r="I86" s="90">
        <v>80</v>
      </c>
      <c r="J86" s="91" t="s">
        <v>82</v>
      </c>
      <c r="K86" s="23"/>
      <c r="L86" s="89"/>
      <c r="M86" s="90">
        <v>435</v>
      </c>
      <c r="N86" s="91" t="s">
        <v>82</v>
      </c>
      <c r="O86" s="23"/>
      <c r="P86" s="89"/>
      <c r="Q86" s="90" t="s">
        <v>644</v>
      </c>
      <c r="R86" s="91" t="s">
        <v>366</v>
      </c>
      <c r="S86" s="23"/>
      <c r="T86" s="91"/>
      <c r="U86" s="111" t="s">
        <v>304</v>
      </c>
      <c r="V86" s="91" t="s">
        <v>82</v>
      </c>
    </row>
    <row r="87" spans="1:22" ht="15.75" thickBot="1" x14ac:dyDescent="0.3">
      <c r="A87" s="14"/>
      <c r="B87" s="92" t="s">
        <v>70</v>
      </c>
      <c r="C87" s="25" t="s">
        <v>82</v>
      </c>
      <c r="D87" s="13"/>
      <c r="E87" s="95">
        <v>31</v>
      </c>
      <c r="F87" s="96" t="s">
        <v>82</v>
      </c>
      <c r="G87" s="25" t="s">
        <v>82</v>
      </c>
      <c r="H87" s="13"/>
      <c r="I87" s="95">
        <v>23</v>
      </c>
      <c r="J87" s="96" t="s">
        <v>82</v>
      </c>
      <c r="K87" s="25"/>
      <c r="L87" s="13"/>
      <c r="M87" s="95">
        <v>126</v>
      </c>
      <c r="N87" s="96" t="s">
        <v>82</v>
      </c>
      <c r="O87" s="25"/>
      <c r="P87" s="13"/>
      <c r="Q87" s="95" t="s">
        <v>645</v>
      </c>
      <c r="R87" s="96" t="s">
        <v>366</v>
      </c>
      <c r="S87" s="25"/>
      <c r="T87" s="13"/>
      <c r="U87" s="95">
        <v>151</v>
      </c>
      <c r="V87" s="96" t="s">
        <v>82</v>
      </c>
    </row>
    <row r="88" spans="1:22" x14ac:dyDescent="0.25">
      <c r="A88" s="14"/>
      <c r="B88" s="41"/>
      <c r="C88" s="41" t="s">
        <v>82</v>
      </c>
      <c r="D88" s="42"/>
      <c r="E88" s="42"/>
      <c r="F88" s="41"/>
      <c r="G88" s="41" t="s">
        <v>82</v>
      </c>
      <c r="H88" s="42"/>
      <c r="I88" s="42"/>
      <c r="J88" s="41"/>
      <c r="K88" s="41"/>
      <c r="L88" s="42"/>
      <c r="M88" s="42"/>
      <c r="N88" s="41"/>
      <c r="O88" s="41"/>
      <c r="P88" s="42"/>
      <c r="Q88" s="42"/>
      <c r="R88" s="41"/>
      <c r="S88" s="41"/>
      <c r="T88" s="42"/>
      <c r="U88" s="42"/>
      <c r="V88" s="41"/>
    </row>
    <row r="89" spans="1:22" ht="15.75" thickBot="1" x14ac:dyDescent="0.3">
      <c r="A89" s="14"/>
      <c r="B89" s="131" t="s">
        <v>71</v>
      </c>
      <c r="C89" s="23" t="s">
        <v>82</v>
      </c>
      <c r="D89" s="89"/>
      <c r="E89" s="102">
        <v>9046</v>
      </c>
      <c r="F89" s="91" t="s">
        <v>82</v>
      </c>
      <c r="G89" s="23" t="s">
        <v>82</v>
      </c>
      <c r="H89" s="89"/>
      <c r="I89" s="102">
        <v>10359</v>
      </c>
      <c r="J89" s="91" t="s">
        <v>82</v>
      </c>
      <c r="K89" s="23"/>
      <c r="L89" s="89"/>
      <c r="M89" s="102">
        <v>2674</v>
      </c>
      <c r="N89" s="91" t="s">
        <v>82</v>
      </c>
      <c r="O89" s="23"/>
      <c r="P89" s="89"/>
      <c r="Q89" s="90" t="s">
        <v>646</v>
      </c>
      <c r="R89" s="91" t="s">
        <v>366</v>
      </c>
      <c r="S89" s="23"/>
      <c r="T89" s="89"/>
      <c r="U89" s="102">
        <v>5960</v>
      </c>
      <c r="V89" s="91" t="s">
        <v>82</v>
      </c>
    </row>
    <row r="90" spans="1:22" ht="15.75" thickTop="1" x14ac:dyDescent="0.25">
      <c r="A90" s="14"/>
      <c r="B90" s="41"/>
      <c r="C90" s="41" t="s">
        <v>82</v>
      </c>
      <c r="D90" s="65"/>
      <c r="E90" s="65"/>
      <c r="F90" s="41"/>
      <c r="G90" s="41" t="s">
        <v>82</v>
      </c>
      <c r="H90" s="65"/>
      <c r="I90" s="65"/>
      <c r="J90" s="41"/>
      <c r="K90" s="41"/>
      <c r="L90" s="65"/>
      <c r="M90" s="65"/>
      <c r="N90" s="41"/>
      <c r="O90" s="41"/>
      <c r="P90" s="65"/>
      <c r="Q90" s="65"/>
      <c r="R90" s="41"/>
      <c r="S90" s="41"/>
      <c r="T90" s="65"/>
      <c r="U90" s="65"/>
      <c r="V90" s="41"/>
    </row>
    <row r="91" spans="1:22" x14ac:dyDescent="0.25">
      <c r="A91" s="14"/>
      <c r="B91" s="92" t="s">
        <v>647</v>
      </c>
      <c r="C91" s="25" t="s">
        <v>82</v>
      </c>
      <c r="D91" s="4"/>
      <c r="E91" s="4"/>
      <c r="F91" s="4"/>
      <c r="G91" s="25" t="s">
        <v>82</v>
      </c>
      <c r="H91" s="4"/>
      <c r="I91" s="4"/>
      <c r="J91" s="4"/>
      <c r="K91" s="25"/>
      <c r="L91" s="4"/>
      <c r="M91" s="4"/>
      <c r="N91" s="4"/>
      <c r="O91" s="25"/>
      <c r="P91" s="4"/>
      <c r="Q91" s="4"/>
      <c r="R91" s="4"/>
      <c r="S91" s="25"/>
      <c r="T91" s="4"/>
      <c r="U91" s="4"/>
      <c r="V91" s="4"/>
    </row>
    <row r="92" spans="1:22" x14ac:dyDescent="0.25">
      <c r="A92" s="14"/>
      <c r="B92" s="85" t="s">
        <v>648</v>
      </c>
      <c r="C92" s="23" t="s">
        <v>82</v>
      </c>
      <c r="D92" s="22"/>
      <c r="E92" s="22"/>
      <c r="F92" s="22"/>
      <c r="G92" s="23" t="s">
        <v>82</v>
      </c>
      <c r="H92" s="22"/>
      <c r="I92" s="22"/>
      <c r="J92" s="22"/>
      <c r="K92" s="23"/>
      <c r="L92" s="22"/>
      <c r="M92" s="22"/>
      <c r="N92" s="22"/>
      <c r="O92" s="23"/>
      <c r="P92" s="22"/>
      <c r="Q92" s="22"/>
      <c r="R92" s="22"/>
      <c r="S92" s="23"/>
      <c r="T92" s="22"/>
      <c r="U92" s="22"/>
      <c r="V92" s="22"/>
    </row>
    <row r="93" spans="1:22" x14ac:dyDescent="0.25">
      <c r="A93" s="14"/>
      <c r="B93" s="115" t="s">
        <v>73</v>
      </c>
      <c r="C93" s="25" t="s">
        <v>82</v>
      </c>
      <c r="D93" s="96"/>
      <c r="E93" s="113" t="s">
        <v>304</v>
      </c>
      <c r="F93" s="96" t="s">
        <v>82</v>
      </c>
      <c r="G93" s="25" t="s">
        <v>82</v>
      </c>
      <c r="H93" s="13"/>
      <c r="I93" s="95">
        <v>6</v>
      </c>
      <c r="J93" s="96" t="s">
        <v>82</v>
      </c>
      <c r="K93" s="25"/>
      <c r="L93" s="96"/>
      <c r="M93" s="113" t="s">
        <v>304</v>
      </c>
      <c r="N93" s="96" t="s">
        <v>82</v>
      </c>
      <c r="O93" s="25"/>
      <c r="P93" s="96"/>
      <c r="Q93" s="113" t="s">
        <v>304</v>
      </c>
      <c r="R93" s="96" t="s">
        <v>82</v>
      </c>
      <c r="S93" s="25"/>
      <c r="T93" s="13"/>
      <c r="U93" s="95">
        <v>6</v>
      </c>
      <c r="V93" s="96" t="s">
        <v>82</v>
      </c>
    </row>
    <row r="94" spans="1:22" x14ac:dyDescent="0.25">
      <c r="A94" s="14"/>
      <c r="B94" s="128" t="s">
        <v>74</v>
      </c>
      <c r="C94" s="23" t="s">
        <v>82</v>
      </c>
      <c r="D94" s="89"/>
      <c r="E94" s="90">
        <v>70</v>
      </c>
      <c r="F94" s="91" t="s">
        <v>82</v>
      </c>
      <c r="G94" s="23" t="s">
        <v>82</v>
      </c>
      <c r="H94" s="89"/>
      <c r="I94" s="90">
        <v>420</v>
      </c>
      <c r="J94" s="91" t="s">
        <v>82</v>
      </c>
      <c r="K94" s="23"/>
      <c r="L94" s="89"/>
      <c r="M94" s="90">
        <v>207</v>
      </c>
      <c r="N94" s="91" t="s">
        <v>82</v>
      </c>
      <c r="O94" s="23"/>
      <c r="P94" s="91"/>
      <c r="Q94" s="111" t="s">
        <v>304</v>
      </c>
      <c r="R94" s="91" t="s">
        <v>82</v>
      </c>
      <c r="S94" s="23"/>
      <c r="T94" s="89"/>
      <c r="U94" s="90">
        <v>697</v>
      </c>
      <c r="V94" s="91" t="s">
        <v>82</v>
      </c>
    </row>
    <row r="95" spans="1:22" x14ac:dyDescent="0.25">
      <c r="A95" s="14"/>
      <c r="B95" s="115" t="s">
        <v>634</v>
      </c>
      <c r="C95" s="25" t="s">
        <v>82</v>
      </c>
      <c r="D95" s="13"/>
      <c r="E95" s="129">
        <v>4606</v>
      </c>
      <c r="F95" s="96" t="s">
        <v>82</v>
      </c>
      <c r="G95" s="25" t="s">
        <v>82</v>
      </c>
      <c r="H95" s="13"/>
      <c r="I95" s="95">
        <v>917</v>
      </c>
      <c r="J95" s="96" t="s">
        <v>82</v>
      </c>
      <c r="K95" s="25"/>
      <c r="L95" s="13"/>
      <c r="M95" s="95">
        <v>78</v>
      </c>
      <c r="N95" s="96" t="s">
        <v>82</v>
      </c>
      <c r="O95" s="25"/>
      <c r="P95" s="13"/>
      <c r="Q95" s="95" t="s">
        <v>635</v>
      </c>
      <c r="R95" s="96" t="s">
        <v>366</v>
      </c>
      <c r="S95" s="25"/>
      <c r="T95" s="96"/>
      <c r="U95" s="113" t="s">
        <v>304</v>
      </c>
      <c r="V95" s="96" t="s">
        <v>82</v>
      </c>
    </row>
    <row r="96" spans="1:22" x14ac:dyDescent="0.25">
      <c r="A96" s="14"/>
      <c r="B96" s="128" t="s">
        <v>75</v>
      </c>
      <c r="C96" s="23" t="s">
        <v>82</v>
      </c>
      <c r="D96" s="89"/>
      <c r="E96" s="90">
        <v>28</v>
      </c>
      <c r="F96" s="91" t="s">
        <v>82</v>
      </c>
      <c r="G96" s="23" t="s">
        <v>82</v>
      </c>
      <c r="H96" s="89"/>
      <c r="I96" s="90">
        <v>42</v>
      </c>
      <c r="J96" s="91" t="s">
        <v>82</v>
      </c>
      <c r="K96" s="23"/>
      <c r="L96" s="89"/>
      <c r="M96" s="90">
        <v>14</v>
      </c>
      <c r="N96" s="91" t="s">
        <v>82</v>
      </c>
      <c r="O96" s="23"/>
      <c r="P96" s="89"/>
      <c r="Q96" s="90" t="s">
        <v>633</v>
      </c>
      <c r="R96" s="91" t="s">
        <v>366</v>
      </c>
      <c r="S96" s="23"/>
      <c r="T96" s="89"/>
      <c r="U96" s="90">
        <v>39</v>
      </c>
      <c r="V96" s="91" t="s">
        <v>82</v>
      </c>
    </row>
    <row r="97" spans="1:22" ht="15.75" thickBot="1" x14ac:dyDescent="0.3">
      <c r="A97" s="14"/>
      <c r="B97" s="115" t="s">
        <v>76</v>
      </c>
      <c r="C97" s="25" t="s">
        <v>82</v>
      </c>
      <c r="D97" s="13"/>
      <c r="E97" s="95">
        <v>166</v>
      </c>
      <c r="F97" s="96" t="s">
        <v>82</v>
      </c>
      <c r="G97" s="25" t="s">
        <v>82</v>
      </c>
      <c r="H97" s="13"/>
      <c r="I97" s="95">
        <v>2</v>
      </c>
      <c r="J97" s="96" t="s">
        <v>82</v>
      </c>
      <c r="K97" s="25"/>
      <c r="L97" s="13"/>
      <c r="M97" s="95">
        <v>1</v>
      </c>
      <c r="N97" s="96" t="s">
        <v>82</v>
      </c>
      <c r="O97" s="25"/>
      <c r="P97" s="96"/>
      <c r="Q97" s="113" t="s">
        <v>304</v>
      </c>
      <c r="R97" s="96" t="s">
        <v>82</v>
      </c>
      <c r="S97" s="25"/>
      <c r="T97" s="13"/>
      <c r="U97" s="95">
        <v>169</v>
      </c>
      <c r="V97" s="96" t="s">
        <v>82</v>
      </c>
    </row>
    <row r="98" spans="1:22" x14ac:dyDescent="0.25">
      <c r="A98" s="14"/>
      <c r="B98" s="41"/>
      <c r="C98" s="41" t="s">
        <v>82</v>
      </c>
      <c r="D98" s="42"/>
      <c r="E98" s="42"/>
      <c r="F98" s="41"/>
      <c r="G98" s="41" t="s">
        <v>82</v>
      </c>
      <c r="H98" s="42"/>
      <c r="I98" s="42"/>
      <c r="J98" s="41"/>
      <c r="K98" s="41"/>
      <c r="L98" s="42"/>
      <c r="M98" s="42"/>
      <c r="N98" s="41"/>
      <c r="O98" s="41"/>
      <c r="P98" s="42"/>
      <c r="Q98" s="42"/>
      <c r="R98" s="41"/>
      <c r="S98" s="41"/>
      <c r="T98" s="42"/>
      <c r="U98" s="42"/>
      <c r="V98" s="41"/>
    </row>
    <row r="99" spans="1:22" x14ac:dyDescent="0.25">
      <c r="A99" s="14"/>
      <c r="B99" s="131" t="s">
        <v>77</v>
      </c>
      <c r="C99" s="23" t="s">
        <v>82</v>
      </c>
      <c r="D99" s="89"/>
      <c r="E99" s="102">
        <v>4870</v>
      </c>
      <c r="F99" s="91" t="s">
        <v>82</v>
      </c>
      <c r="G99" s="23" t="s">
        <v>82</v>
      </c>
      <c r="H99" s="89"/>
      <c r="I99" s="102">
        <v>1387</v>
      </c>
      <c r="J99" s="91" t="s">
        <v>82</v>
      </c>
      <c r="K99" s="23"/>
      <c r="L99" s="89"/>
      <c r="M99" s="90">
        <v>300</v>
      </c>
      <c r="N99" s="91" t="s">
        <v>82</v>
      </c>
      <c r="O99" s="23"/>
      <c r="P99" s="89"/>
      <c r="Q99" s="90" t="s">
        <v>636</v>
      </c>
      <c r="R99" s="91" t="s">
        <v>366</v>
      </c>
      <c r="S99" s="23"/>
      <c r="T99" s="89"/>
      <c r="U99" s="90">
        <v>911</v>
      </c>
      <c r="V99" s="91" t="s">
        <v>82</v>
      </c>
    </row>
    <row r="100" spans="1:22" x14ac:dyDescent="0.25">
      <c r="A100" s="14"/>
      <c r="B100" s="92" t="s">
        <v>78</v>
      </c>
      <c r="C100" s="25" t="s">
        <v>82</v>
      </c>
      <c r="D100" s="13"/>
      <c r="E100" s="129">
        <v>1168</v>
      </c>
      <c r="F100" s="96" t="s">
        <v>82</v>
      </c>
      <c r="G100" s="25" t="s">
        <v>82</v>
      </c>
      <c r="H100" s="13"/>
      <c r="I100" s="95">
        <v>1</v>
      </c>
      <c r="J100" s="96" t="s">
        <v>82</v>
      </c>
      <c r="K100" s="25"/>
      <c r="L100" s="13"/>
      <c r="M100" s="95">
        <v>10</v>
      </c>
      <c r="N100" s="96" t="s">
        <v>82</v>
      </c>
      <c r="O100" s="25"/>
      <c r="P100" s="96"/>
      <c r="Q100" s="113" t="s">
        <v>304</v>
      </c>
      <c r="R100" s="96" t="s">
        <v>82</v>
      </c>
      <c r="S100" s="25"/>
      <c r="T100" s="13"/>
      <c r="U100" s="129">
        <v>1179</v>
      </c>
      <c r="V100" s="96" t="s">
        <v>82</v>
      </c>
    </row>
    <row r="101" spans="1:22" x14ac:dyDescent="0.25">
      <c r="A101" s="14"/>
      <c r="B101" s="85" t="s">
        <v>649</v>
      </c>
      <c r="C101" s="23" t="s">
        <v>82</v>
      </c>
      <c r="D101" s="89"/>
      <c r="E101" s="90">
        <v>273</v>
      </c>
      <c r="F101" s="91" t="s">
        <v>82</v>
      </c>
      <c r="G101" s="23" t="s">
        <v>82</v>
      </c>
      <c r="H101" s="89"/>
      <c r="I101" s="90">
        <v>248</v>
      </c>
      <c r="J101" s="91" t="s">
        <v>82</v>
      </c>
      <c r="K101" s="23"/>
      <c r="L101" s="91"/>
      <c r="M101" s="111" t="s">
        <v>304</v>
      </c>
      <c r="N101" s="91" t="s">
        <v>82</v>
      </c>
      <c r="O101" s="23"/>
      <c r="P101" s="89"/>
      <c r="Q101" s="90" t="s">
        <v>644</v>
      </c>
      <c r="R101" s="91" t="s">
        <v>366</v>
      </c>
      <c r="S101" s="23"/>
      <c r="T101" s="91"/>
      <c r="U101" s="111" t="s">
        <v>304</v>
      </c>
      <c r="V101" s="91" t="s">
        <v>82</v>
      </c>
    </row>
    <row r="102" spans="1:22" x14ac:dyDescent="0.25">
      <c r="A102" s="14"/>
      <c r="B102" s="92" t="s">
        <v>79</v>
      </c>
      <c r="C102" s="25" t="s">
        <v>82</v>
      </c>
      <c r="D102" s="13"/>
      <c r="E102" s="95">
        <v>4</v>
      </c>
      <c r="F102" s="96" t="s">
        <v>82</v>
      </c>
      <c r="G102" s="25" t="s">
        <v>82</v>
      </c>
      <c r="H102" s="13"/>
      <c r="I102" s="95">
        <v>648</v>
      </c>
      <c r="J102" s="96" t="s">
        <v>82</v>
      </c>
      <c r="K102" s="25"/>
      <c r="L102" s="13"/>
      <c r="M102" s="95">
        <v>167</v>
      </c>
      <c r="N102" s="96" t="s">
        <v>82</v>
      </c>
      <c r="O102" s="25"/>
      <c r="P102" s="13"/>
      <c r="Q102" s="95" t="s">
        <v>645</v>
      </c>
      <c r="R102" s="96" t="s">
        <v>366</v>
      </c>
      <c r="S102" s="25"/>
      <c r="T102" s="13"/>
      <c r="U102" s="95">
        <v>790</v>
      </c>
      <c r="V102" s="96" t="s">
        <v>82</v>
      </c>
    </row>
    <row r="103" spans="1:22" x14ac:dyDescent="0.25">
      <c r="A103" s="14"/>
      <c r="B103" s="85" t="s">
        <v>80</v>
      </c>
      <c r="C103" s="23" t="s">
        <v>82</v>
      </c>
      <c r="D103" s="89"/>
      <c r="E103" s="90">
        <v>21</v>
      </c>
      <c r="F103" s="91" t="s">
        <v>82</v>
      </c>
      <c r="G103" s="23" t="s">
        <v>82</v>
      </c>
      <c r="H103" s="89"/>
      <c r="I103" s="90">
        <v>180</v>
      </c>
      <c r="J103" s="91" t="s">
        <v>82</v>
      </c>
      <c r="K103" s="23"/>
      <c r="L103" s="89"/>
      <c r="M103" s="90">
        <v>169</v>
      </c>
      <c r="N103" s="91" t="s">
        <v>82</v>
      </c>
      <c r="O103" s="23"/>
      <c r="P103" s="91"/>
      <c r="Q103" s="111" t="s">
        <v>304</v>
      </c>
      <c r="R103" s="91" t="s">
        <v>82</v>
      </c>
      <c r="S103" s="23"/>
      <c r="T103" s="89"/>
      <c r="U103" s="90">
        <v>370</v>
      </c>
      <c r="V103" s="91" t="s">
        <v>82</v>
      </c>
    </row>
    <row r="104" spans="1:22" ht="15.75" thickBot="1" x14ac:dyDescent="0.3">
      <c r="A104" s="14"/>
      <c r="B104" s="92" t="s">
        <v>650</v>
      </c>
      <c r="C104" s="25" t="s">
        <v>82</v>
      </c>
      <c r="D104" s="13"/>
      <c r="E104" s="129">
        <v>2710</v>
      </c>
      <c r="F104" s="96" t="s">
        <v>82</v>
      </c>
      <c r="G104" s="25" t="s">
        <v>82</v>
      </c>
      <c r="H104" s="13"/>
      <c r="I104" s="129">
        <v>7895</v>
      </c>
      <c r="J104" s="96" t="s">
        <v>82</v>
      </c>
      <c r="K104" s="25"/>
      <c r="L104" s="13"/>
      <c r="M104" s="129">
        <v>2028</v>
      </c>
      <c r="N104" s="96" t="s">
        <v>82</v>
      </c>
      <c r="O104" s="25"/>
      <c r="P104" s="13"/>
      <c r="Q104" s="95" t="s">
        <v>642</v>
      </c>
      <c r="R104" s="96" t="s">
        <v>366</v>
      </c>
      <c r="S104" s="25"/>
      <c r="T104" s="13"/>
      <c r="U104" s="129">
        <v>2710</v>
      </c>
      <c r="V104" s="96" t="s">
        <v>82</v>
      </c>
    </row>
    <row r="105" spans="1:22" x14ac:dyDescent="0.25">
      <c r="A105" s="14"/>
      <c r="B105" s="41"/>
      <c r="C105" s="41" t="s">
        <v>82</v>
      </c>
      <c r="D105" s="42"/>
      <c r="E105" s="42"/>
      <c r="F105" s="41"/>
      <c r="G105" s="41" t="s">
        <v>82</v>
      </c>
      <c r="H105" s="42"/>
      <c r="I105" s="42"/>
      <c r="J105" s="41"/>
      <c r="K105" s="41"/>
      <c r="L105" s="42"/>
      <c r="M105" s="42"/>
      <c r="N105" s="41"/>
      <c r="O105" s="41"/>
      <c r="P105" s="42"/>
      <c r="Q105" s="42"/>
      <c r="R105" s="41"/>
      <c r="S105" s="41"/>
      <c r="T105" s="42"/>
      <c r="U105" s="42"/>
      <c r="V105" s="41"/>
    </row>
    <row r="106" spans="1:22" ht="26.25" thickBot="1" x14ac:dyDescent="0.3">
      <c r="A106" s="14"/>
      <c r="B106" s="131" t="s">
        <v>651</v>
      </c>
      <c r="C106" s="23" t="s">
        <v>82</v>
      </c>
      <c r="D106" s="89"/>
      <c r="E106" s="102">
        <v>9046</v>
      </c>
      <c r="F106" s="91" t="s">
        <v>82</v>
      </c>
      <c r="G106" s="23" t="s">
        <v>82</v>
      </c>
      <c r="H106" s="89"/>
      <c r="I106" s="102">
        <v>10359</v>
      </c>
      <c r="J106" s="91" t="s">
        <v>82</v>
      </c>
      <c r="K106" s="23"/>
      <c r="L106" s="89"/>
      <c r="M106" s="102">
        <v>2674</v>
      </c>
      <c r="N106" s="91" t="s">
        <v>82</v>
      </c>
      <c r="O106" s="23"/>
      <c r="P106" s="89"/>
      <c r="Q106" s="90" t="s">
        <v>646</v>
      </c>
      <c r="R106" s="91" t="s">
        <v>366</v>
      </c>
      <c r="S106" s="23"/>
      <c r="T106" s="89"/>
      <c r="U106" s="102">
        <v>5960</v>
      </c>
      <c r="V106" s="91" t="s">
        <v>82</v>
      </c>
    </row>
    <row r="107" spans="1:22" ht="15.75" thickTop="1" x14ac:dyDescent="0.25">
      <c r="A107" s="14"/>
      <c r="B107" s="41"/>
      <c r="C107" s="41" t="s">
        <v>82</v>
      </c>
      <c r="D107" s="65"/>
      <c r="E107" s="65"/>
      <c r="F107" s="41"/>
      <c r="G107" s="41" t="s">
        <v>82</v>
      </c>
      <c r="H107" s="65"/>
      <c r="I107" s="65"/>
      <c r="J107" s="41"/>
      <c r="K107" s="41"/>
      <c r="L107" s="65"/>
      <c r="M107" s="65"/>
      <c r="N107" s="41"/>
      <c r="O107" s="41"/>
      <c r="P107" s="65"/>
      <c r="Q107" s="65"/>
      <c r="R107" s="41"/>
      <c r="S107" s="41"/>
      <c r="T107" s="65"/>
      <c r="U107" s="65"/>
      <c r="V107" s="41"/>
    </row>
    <row r="108" spans="1:22" x14ac:dyDescent="0.25">
      <c r="A108" s="14"/>
      <c r="B108" s="44"/>
      <c r="C108" s="44"/>
      <c r="D108" s="44"/>
      <c r="E108" s="44"/>
      <c r="F108" s="44"/>
      <c r="G108" s="44"/>
      <c r="H108" s="44"/>
      <c r="I108" s="44"/>
      <c r="J108" s="44"/>
      <c r="K108" s="44"/>
      <c r="L108" s="44"/>
      <c r="M108" s="44"/>
      <c r="N108" s="44"/>
      <c r="O108" s="44"/>
      <c r="P108" s="44"/>
      <c r="Q108" s="44"/>
      <c r="R108" s="44"/>
      <c r="S108" s="44"/>
      <c r="T108" s="44"/>
      <c r="U108" s="44"/>
      <c r="V108" s="44"/>
    </row>
    <row r="109" spans="1:22" x14ac:dyDescent="0.25">
      <c r="A109" s="14"/>
      <c r="B109" s="4"/>
      <c r="C109" s="4"/>
      <c r="D109" s="4"/>
      <c r="E109" s="4"/>
      <c r="F109" s="4"/>
      <c r="G109" s="4"/>
      <c r="H109" s="4"/>
      <c r="I109" s="4"/>
      <c r="J109" s="4"/>
      <c r="K109" s="4"/>
      <c r="L109" s="4"/>
      <c r="M109" s="4"/>
      <c r="N109" s="4"/>
      <c r="O109" s="4"/>
      <c r="P109" s="4"/>
      <c r="Q109" s="4"/>
      <c r="R109" s="4"/>
      <c r="S109" s="4"/>
      <c r="T109" s="4"/>
      <c r="U109" s="4"/>
      <c r="V109" s="4"/>
    </row>
    <row r="110" spans="1:22" ht="15.75" thickBot="1" x14ac:dyDescent="0.3">
      <c r="A110" s="14"/>
      <c r="B110" s="25"/>
      <c r="C110" s="25" t="s">
        <v>82</v>
      </c>
      <c r="D110" s="97" t="s">
        <v>652</v>
      </c>
      <c r="E110" s="97"/>
      <c r="F110" s="97"/>
      <c r="G110" s="97"/>
      <c r="H110" s="97"/>
      <c r="I110" s="97"/>
      <c r="J110" s="97"/>
      <c r="K110" s="97"/>
      <c r="L110" s="97"/>
      <c r="M110" s="97"/>
      <c r="N110" s="97"/>
      <c r="O110" s="97"/>
      <c r="P110" s="97"/>
      <c r="Q110" s="97"/>
      <c r="R110" s="97"/>
      <c r="S110" s="97"/>
      <c r="T110" s="97"/>
      <c r="U110" s="97"/>
      <c r="V110" s="25"/>
    </row>
    <row r="111" spans="1:22" x14ac:dyDescent="0.25">
      <c r="A111" s="14"/>
      <c r="B111" s="134" t="s">
        <v>631</v>
      </c>
      <c r="C111" s="61" t="s">
        <v>82</v>
      </c>
      <c r="D111" s="99" t="s">
        <v>598</v>
      </c>
      <c r="E111" s="99"/>
      <c r="F111" s="100"/>
      <c r="G111" s="100" t="s">
        <v>82</v>
      </c>
      <c r="H111" s="99" t="s">
        <v>599</v>
      </c>
      <c r="I111" s="99"/>
      <c r="J111" s="100"/>
      <c r="K111" s="100"/>
      <c r="L111" s="99" t="s">
        <v>601</v>
      </c>
      <c r="M111" s="99"/>
      <c r="N111" s="100"/>
      <c r="O111" s="100"/>
      <c r="P111" s="99" t="s">
        <v>602</v>
      </c>
      <c r="Q111" s="99"/>
      <c r="R111" s="100"/>
      <c r="S111" s="100"/>
      <c r="T111" s="99" t="s">
        <v>604</v>
      </c>
      <c r="U111" s="99"/>
      <c r="V111" s="61"/>
    </row>
    <row r="112" spans="1:22" x14ac:dyDescent="0.25">
      <c r="A112" s="14"/>
      <c r="B112" s="134"/>
      <c r="C112" s="61"/>
      <c r="D112" s="98"/>
      <c r="E112" s="98"/>
      <c r="F112" s="61"/>
      <c r="G112" s="61"/>
      <c r="H112" s="98" t="s">
        <v>600</v>
      </c>
      <c r="I112" s="98"/>
      <c r="J112" s="61"/>
      <c r="K112" s="61"/>
      <c r="L112" s="98" t="s">
        <v>599</v>
      </c>
      <c r="M112" s="98"/>
      <c r="N112" s="61"/>
      <c r="O112" s="61"/>
      <c r="P112" s="98" t="s">
        <v>603</v>
      </c>
      <c r="Q112" s="98"/>
      <c r="R112" s="61"/>
      <c r="S112" s="61"/>
      <c r="T112" s="98"/>
      <c r="U112" s="98"/>
      <c r="V112" s="61"/>
    </row>
    <row r="113" spans="1:22" ht="15.75" thickBot="1" x14ac:dyDescent="0.3">
      <c r="A113" s="14"/>
      <c r="B113" s="134"/>
      <c r="C113" s="61"/>
      <c r="D113" s="97"/>
      <c r="E113" s="97"/>
      <c r="F113" s="61"/>
      <c r="G113" s="61"/>
      <c r="H113" s="97"/>
      <c r="I113" s="97"/>
      <c r="J113" s="61"/>
      <c r="K113" s="61"/>
      <c r="L113" s="97" t="s">
        <v>600</v>
      </c>
      <c r="M113" s="97"/>
      <c r="N113" s="61"/>
      <c r="O113" s="61"/>
      <c r="P113" s="97"/>
      <c r="Q113" s="97"/>
      <c r="R113" s="61"/>
      <c r="S113" s="61"/>
      <c r="T113" s="97"/>
      <c r="U113" s="97"/>
      <c r="V113" s="61"/>
    </row>
    <row r="114" spans="1:22" x14ac:dyDescent="0.25">
      <c r="A114" s="14"/>
      <c r="B114" s="25"/>
      <c r="C114" s="25" t="s">
        <v>82</v>
      </c>
      <c r="D114" s="114" t="s">
        <v>185</v>
      </c>
      <c r="E114" s="114"/>
      <c r="F114" s="25"/>
      <c r="G114" s="25" t="s">
        <v>82</v>
      </c>
      <c r="H114" s="114" t="s">
        <v>185</v>
      </c>
      <c r="I114" s="114"/>
      <c r="J114" s="25"/>
      <c r="K114" s="25"/>
      <c r="L114" s="114" t="s">
        <v>185</v>
      </c>
      <c r="M114" s="114"/>
      <c r="N114" s="25"/>
      <c r="O114" s="25"/>
      <c r="P114" s="114" t="s">
        <v>185</v>
      </c>
      <c r="Q114" s="114"/>
      <c r="R114" s="25"/>
      <c r="S114" s="25"/>
      <c r="T114" s="114" t="s">
        <v>185</v>
      </c>
      <c r="U114" s="114"/>
      <c r="V114" s="25"/>
    </row>
    <row r="115" spans="1:22" x14ac:dyDescent="0.25">
      <c r="A115" s="14"/>
      <c r="B115" s="85" t="s">
        <v>57</v>
      </c>
      <c r="C115" s="23" t="s">
        <v>82</v>
      </c>
      <c r="D115" s="22"/>
      <c r="E115" s="22"/>
      <c r="F115" s="22"/>
      <c r="G115" s="23" t="s">
        <v>82</v>
      </c>
      <c r="H115" s="22"/>
      <c r="I115" s="22"/>
      <c r="J115" s="22"/>
      <c r="K115" s="23"/>
      <c r="L115" s="22"/>
      <c r="M115" s="22"/>
      <c r="N115" s="22"/>
      <c r="O115" s="23"/>
      <c r="P115" s="22"/>
      <c r="Q115" s="22"/>
      <c r="R115" s="22"/>
      <c r="S115" s="23"/>
      <c r="T115" s="22"/>
      <c r="U115" s="22"/>
      <c r="V115" s="22"/>
    </row>
    <row r="116" spans="1:22" x14ac:dyDescent="0.25">
      <c r="A116" s="14"/>
      <c r="B116" s="92" t="s">
        <v>632</v>
      </c>
      <c r="C116" s="25" t="s">
        <v>82</v>
      </c>
      <c r="D116" s="4"/>
      <c r="E116" s="4"/>
      <c r="F116" s="4"/>
      <c r="G116" s="25" t="s">
        <v>82</v>
      </c>
      <c r="H116" s="4"/>
      <c r="I116" s="4"/>
      <c r="J116" s="4"/>
      <c r="K116" s="25"/>
      <c r="L116" s="4"/>
      <c r="M116" s="4"/>
      <c r="N116" s="4"/>
      <c r="O116" s="25"/>
      <c r="P116" s="4"/>
      <c r="Q116" s="4"/>
      <c r="R116" s="4"/>
      <c r="S116" s="25"/>
      <c r="T116" s="4"/>
      <c r="U116" s="4"/>
      <c r="V116" s="4"/>
    </row>
    <row r="117" spans="1:22" x14ac:dyDescent="0.25">
      <c r="A117" s="14"/>
      <c r="B117" s="128" t="s">
        <v>58</v>
      </c>
      <c r="C117" s="23" t="s">
        <v>82</v>
      </c>
      <c r="D117" s="89"/>
      <c r="E117" s="90">
        <v>79</v>
      </c>
      <c r="F117" s="91" t="s">
        <v>82</v>
      </c>
      <c r="G117" s="23" t="s">
        <v>82</v>
      </c>
      <c r="H117" s="89"/>
      <c r="I117" s="90">
        <v>18</v>
      </c>
      <c r="J117" s="91" t="s">
        <v>82</v>
      </c>
      <c r="K117" s="23"/>
      <c r="L117" s="89"/>
      <c r="M117" s="90">
        <v>77</v>
      </c>
      <c r="N117" s="91" t="s">
        <v>82</v>
      </c>
      <c r="O117" s="23"/>
      <c r="P117" s="91"/>
      <c r="Q117" s="111" t="s">
        <v>304</v>
      </c>
      <c r="R117" s="91" t="s">
        <v>82</v>
      </c>
      <c r="S117" s="23"/>
      <c r="T117" s="89"/>
      <c r="U117" s="90">
        <v>174</v>
      </c>
      <c r="V117" s="91" t="s">
        <v>82</v>
      </c>
    </row>
    <row r="118" spans="1:22" x14ac:dyDescent="0.25">
      <c r="A118" s="14"/>
      <c r="B118" s="115" t="s">
        <v>133</v>
      </c>
      <c r="C118" s="25" t="s">
        <v>82</v>
      </c>
      <c r="D118" s="96"/>
      <c r="E118" s="113" t="s">
        <v>304</v>
      </c>
      <c r="F118" s="96" t="s">
        <v>82</v>
      </c>
      <c r="G118" s="25" t="s">
        <v>82</v>
      </c>
      <c r="H118" s="13"/>
      <c r="I118" s="95">
        <v>370</v>
      </c>
      <c r="J118" s="96" t="s">
        <v>82</v>
      </c>
      <c r="K118" s="25"/>
      <c r="L118" s="13"/>
      <c r="M118" s="95">
        <v>258</v>
      </c>
      <c r="N118" s="96" t="s">
        <v>82</v>
      </c>
      <c r="O118" s="25"/>
      <c r="P118" s="96"/>
      <c r="Q118" s="113" t="s">
        <v>304</v>
      </c>
      <c r="R118" s="96" t="s">
        <v>82</v>
      </c>
      <c r="S118" s="25"/>
      <c r="T118" s="13"/>
      <c r="U118" s="95">
        <v>628</v>
      </c>
      <c r="V118" s="96" t="s">
        <v>82</v>
      </c>
    </row>
    <row r="119" spans="1:22" x14ac:dyDescent="0.25">
      <c r="A119" s="14"/>
      <c r="B119" s="128" t="s">
        <v>134</v>
      </c>
      <c r="C119" s="23" t="s">
        <v>82</v>
      </c>
      <c r="D119" s="91"/>
      <c r="E119" s="111" t="s">
        <v>304</v>
      </c>
      <c r="F119" s="91" t="s">
        <v>82</v>
      </c>
      <c r="G119" s="23" t="s">
        <v>82</v>
      </c>
      <c r="H119" s="89"/>
      <c r="I119" s="90">
        <v>495</v>
      </c>
      <c r="J119" s="91" t="s">
        <v>82</v>
      </c>
      <c r="K119" s="23"/>
      <c r="L119" s="89"/>
      <c r="M119" s="90">
        <v>219</v>
      </c>
      <c r="N119" s="91" t="s">
        <v>82</v>
      </c>
      <c r="O119" s="23"/>
      <c r="P119" s="91"/>
      <c r="Q119" s="111" t="s">
        <v>304</v>
      </c>
      <c r="R119" s="91" t="s">
        <v>82</v>
      </c>
      <c r="S119" s="23"/>
      <c r="T119" s="89"/>
      <c r="U119" s="90">
        <v>714</v>
      </c>
      <c r="V119" s="91" t="s">
        <v>82</v>
      </c>
    </row>
    <row r="120" spans="1:22" x14ac:dyDescent="0.25">
      <c r="A120" s="14"/>
      <c r="B120" s="115" t="s">
        <v>61</v>
      </c>
      <c r="C120" s="25" t="s">
        <v>82</v>
      </c>
      <c r="D120" s="13"/>
      <c r="E120" s="95">
        <v>11</v>
      </c>
      <c r="F120" s="96" t="s">
        <v>82</v>
      </c>
      <c r="G120" s="25" t="s">
        <v>82</v>
      </c>
      <c r="H120" s="13"/>
      <c r="I120" s="95">
        <v>7</v>
      </c>
      <c r="J120" s="96" t="s">
        <v>82</v>
      </c>
      <c r="K120" s="25"/>
      <c r="L120" s="13"/>
      <c r="M120" s="95">
        <v>7</v>
      </c>
      <c r="N120" s="96" t="s">
        <v>82</v>
      </c>
      <c r="O120" s="25"/>
      <c r="P120" s="96"/>
      <c r="Q120" s="113" t="s">
        <v>304</v>
      </c>
      <c r="R120" s="96" t="s">
        <v>82</v>
      </c>
      <c r="S120" s="25"/>
      <c r="T120" s="13"/>
      <c r="U120" s="95">
        <v>25</v>
      </c>
      <c r="V120" s="96" t="s">
        <v>82</v>
      </c>
    </row>
    <row r="121" spans="1:22" x14ac:dyDescent="0.25">
      <c r="A121" s="14"/>
      <c r="B121" s="128" t="s">
        <v>62</v>
      </c>
      <c r="C121" s="23" t="s">
        <v>82</v>
      </c>
      <c r="D121" s="89"/>
      <c r="E121" s="90">
        <v>37</v>
      </c>
      <c r="F121" s="91" t="s">
        <v>82</v>
      </c>
      <c r="G121" s="23" t="s">
        <v>82</v>
      </c>
      <c r="H121" s="91"/>
      <c r="I121" s="111" t="s">
        <v>304</v>
      </c>
      <c r="J121" s="91" t="s">
        <v>82</v>
      </c>
      <c r="K121" s="23"/>
      <c r="L121" s="89"/>
      <c r="M121" s="90">
        <v>17</v>
      </c>
      <c r="N121" s="91" t="s">
        <v>82</v>
      </c>
      <c r="O121" s="23"/>
      <c r="P121" s="91"/>
      <c r="Q121" s="111" t="s">
        <v>304</v>
      </c>
      <c r="R121" s="91" t="s">
        <v>82</v>
      </c>
      <c r="S121" s="23"/>
      <c r="T121" s="89"/>
      <c r="U121" s="90">
        <v>54</v>
      </c>
      <c r="V121" s="91" t="s">
        <v>82</v>
      </c>
    </row>
    <row r="122" spans="1:22" x14ac:dyDescent="0.25">
      <c r="A122" s="14"/>
      <c r="B122" s="115" t="s">
        <v>634</v>
      </c>
      <c r="C122" s="25" t="s">
        <v>82</v>
      </c>
      <c r="D122" s="13"/>
      <c r="E122" s="95">
        <v>977</v>
      </c>
      <c r="F122" s="96" t="s">
        <v>82</v>
      </c>
      <c r="G122" s="25" t="s">
        <v>82</v>
      </c>
      <c r="H122" s="13"/>
      <c r="I122" s="129">
        <v>4613</v>
      </c>
      <c r="J122" s="96" t="s">
        <v>82</v>
      </c>
      <c r="K122" s="25"/>
      <c r="L122" s="13"/>
      <c r="M122" s="95">
        <v>13</v>
      </c>
      <c r="N122" s="96" t="s">
        <v>82</v>
      </c>
      <c r="O122" s="25"/>
      <c r="P122" s="13"/>
      <c r="Q122" s="95" t="s">
        <v>653</v>
      </c>
      <c r="R122" s="96" t="s">
        <v>366</v>
      </c>
      <c r="S122" s="25"/>
      <c r="T122" s="96"/>
      <c r="U122" s="113" t="s">
        <v>304</v>
      </c>
      <c r="V122" s="96" t="s">
        <v>82</v>
      </c>
    </row>
    <row r="123" spans="1:22" ht="15.75" thickBot="1" x14ac:dyDescent="0.3">
      <c r="A123" s="14"/>
      <c r="B123" s="128" t="s">
        <v>63</v>
      </c>
      <c r="C123" s="23" t="s">
        <v>82</v>
      </c>
      <c r="D123" s="91"/>
      <c r="E123" s="111" t="s">
        <v>304</v>
      </c>
      <c r="F123" s="91" t="s">
        <v>82</v>
      </c>
      <c r="G123" s="23" t="s">
        <v>82</v>
      </c>
      <c r="H123" s="89"/>
      <c r="I123" s="90">
        <v>40</v>
      </c>
      <c r="J123" s="91" t="s">
        <v>82</v>
      </c>
      <c r="K123" s="23"/>
      <c r="L123" s="89"/>
      <c r="M123" s="90">
        <v>35</v>
      </c>
      <c r="N123" s="91" t="s">
        <v>82</v>
      </c>
      <c r="O123" s="23"/>
      <c r="P123" s="91"/>
      <c r="Q123" s="111" t="s">
        <v>304</v>
      </c>
      <c r="R123" s="91" t="s">
        <v>82</v>
      </c>
      <c r="S123" s="23"/>
      <c r="T123" s="89"/>
      <c r="U123" s="90">
        <v>75</v>
      </c>
      <c r="V123" s="91" t="s">
        <v>82</v>
      </c>
    </row>
    <row r="124" spans="1:22" x14ac:dyDescent="0.25">
      <c r="A124" s="14"/>
      <c r="B124" s="41"/>
      <c r="C124" s="41" t="s">
        <v>82</v>
      </c>
      <c r="D124" s="42"/>
      <c r="E124" s="42"/>
      <c r="F124" s="41"/>
      <c r="G124" s="41" t="s">
        <v>82</v>
      </c>
      <c r="H124" s="42"/>
      <c r="I124" s="42"/>
      <c r="J124" s="41"/>
      <c r="K124" s="41"/>
      <c r="L124" s="42"/>
      <c r="M124" s="42"/>
      <c r="N124" s="41"/>
      <c r="O124" s="41"/>
      <c r="P124" s="42"/>
      <c r="Q124" s="42"/>
      <c r="R124" s="41"/>
      <c r="S124" s="41"/>
      <c r="T124" s="42"/>
      <c r="U124" s="42"/>
      <c r="V124" s="41"/>
    </row>
    <row r="125" spans="1:22" x14ac:dyDescent="0.25">
      <c r="A125" s="14"/>
      <c r="B125" s="130" t="s">
        <v>64</v>
      </c>
      <c r="C125" s="25" t="s">
        <v>82</v>
      </c>
      <c r="D125" s="13"/>
      <c r="E125" s="129">
        <v>1104</v>
      </c>
      <c r="F125" s="96" t="s">
        <v>82</v>
      </c>
      <c r="G125" s="25" t="s">
        <v>82</v>
      </c>
      <c r="H125" s="13"/>
      <c r="I125" s="129">
        <v>5543</v>
      </c>
      <c r="J125" s="96" t="s">
        <v>82</v>
      </c>
      <c r="K125" s="25"/>
      <c r="L125" s="13"/>
      <c r="M125" s="95">
        <v>626</v>
      </c>
      <c r="N125" s="96" t="s">
        <v>82</v>
      </c>
      <c r="O125" s="25"/>
      <c r="P125" s="13"/>
      <c r="Q125" s="95" t="s">
        <v>653</v>
      </c>
      <c r="R125" s="96" t="s">
        <v>366</v>
      </c>
      <c r="S125" s="25"/>
      <c r="T125" s="13"/>
      <c r="U125" s="129">
        <v>1670</v>
      </c>
      <c r="V125" s="96" t="s">
        <v>82</v>
      </c>
    </row>
    <row r="126" spans="1:22" x14ac:dyDescent="0.25">
      <c r="A126" s="14"/>
      <c r="B126" s="128" t="s">
        <v>65</v>
      </c>
      <c r="C126" s="23" t="s">
        <v>82</v>
      </c>
      <c r="D126" s="91"/>
      <c r="E126" s="111" t="s">
        <v>304</v>
      </c>
      <c r="F126" s="91" t="s">
        <v>82</v>
      </c>
      <c r="G126" s="23" t="s">
        <v>82</v>
      </c>
      <c r="H126" s="89"/>
      <c r="I126" s="102">
        <v>6119</v>
      </c>
      <c r="J126" s="91" t="s">
        <v>82</v>
      </c>
      <c r="K126" s="23"/>
      <c r="L126" s="89"/>
      <c r="M126" s="102">
        <v>2790</v>
      </c>
      <c r="N126" s="91" t="s">
        <v>82</v>
      </c>
      <c r="O126" s="23"/>
      <c r="P126" s="91"/>
      <c r="Q126" s="111" t="s">
        <v>304</v>
      </c>
      <c r="R126" s="91" t="s">
        <v>82</v>
      </c>
      <c r="S126" s="23"/>
      <c r="T126" s="89"/>
      <c r="U126" s="102">
        <v>8909</v>
      </c>
      <c r="V126" s="91" t="s">
        <v>82</v>
      </c>
    </row>
    <row r="127" spans="1:22" ht="15.75" thickBot="1" x14ac:dyDescent="0.3">
      <c r="A127" s="14"/>
      <c r="B127" s="115" t="s">
        <v>66</v>
      </c>
      <c r="C127" s="25" t="s">
        <v>82</v>
      </c>
      <c r="D127" s="96"/>
      <c r="E127" s="113" t="s">
        <v>304</v>
      </c>
      <c r="F127" s="96" t="s">
        <v>82</v>
      </c>
      <c r="G127" s="25" t="s">
        <v>82</v>
      </c>
      <c r="H127" s="13"/>
      <c r="I127" s="95" t="s">
        <v>654</v>
      </c>
      <c r="J127" s="96" t="s">
        <v>366</v>
      </c>
      <c r="K127" s="25"/>
      <c r="L127" s="13"/>
      <c r="M127" s="95" t="s">
        <v>655</v>
      </c>
      <c r="N127" s="96" t="s">
        <v>366</v>
      </c>
      <c r="O127" s="25"/>
      <c r="P127" s="96"/>
      <c r="Q127" s="113" t="s">
        <v>304</v>
      </c>
      <c r="R127" s="96" t="s">
        <v>82</v>
      </c>
      <c r="S127" s="25"/>
      <c r="T127" s="13"/>
      <c r="U127" s="95" t="s">
        <v>656</v>
      </c>
      <c r="V127" s="96" t="s">
        <v>366</v>
      </c>
    </row>
    <row r="128" spans="1:22" x14ac:dyDescent="0.25">
      <c r="A128" s="14"/>
      <c r="B128" s="41"/>
      <c r="C128" s="41" t="s">
        <v>82</v>
      </c>
      <c r="D128" s="42"/>
      <c r="E128" s="42"/>
      <c r="F128" s="41"/>
      <c r="G128" s="41" t="s">
        <v>82</v>
      </c>
      <c r="H128" s="42"/>
      <c r="I128" s="42"/>
      <c r="J128" s="41"/>
      <c r="K128" s="41"/>
      <c r="L128" s="42"/>
      <c r="M128" s="42"/>
      <c r="N128" s="41"/>
      <c r="O128" s="41"/>
      <c r="P128" s="42"/>
      <c r="Q128" s="42"/>
      <c r="R128" s="41"/>
      <c r="S128" s="41"/>
      <c r="T128" s="42"/>
      <c r="U128" s="42"/>
      <c r="V128" s="41"/>
    </row>
    <row r="129" spans="1:22" x14ac:dyDescent="0.25">
      <c r="A129" s="14"/>
      <c r="B129" s="131" t="s">
        <v>67</v>
      </c>
      <c r="C129" s="23" t="s">
        <v>82</v>
      </c>
      <c r="D129" s="91"/>
      <c r="E129" s="111" t="s">
        <v>304</v>
      </c>
      <c r="F129" s="91" t="s">
        <v>82</v>
      </c>
      <c r="G129" s="23" t="s">
        <v>82</v>
      </c>
      <c r="H129" s="89"/>
      <c r="I129" s="102">
        <v>2134</v>
      </c>
      <c r="J129" s="91" t="s">
        <v>82</v>
      </c>
      <c r="K129" s="23"/>
      <c r="L129" s="89"/>
      <c r="M129" s="90">
        <v>997</v>
      </c>
      <c r="N129" s="91" t="s">
        <v>82</v>
      </c>
      <c r="O129" s="23"/>
      <c r="P129" s="91"/>
      <c r="Q129" s="111" t="s">
        <v>304</v>
      </c>
      <c r="R129" s="91" t="s">
        <v>82</v>
      </c>
      <c r="S129" s="23"/>
      <c r="T129" s="89"/>
      <c r="U129" s="102">
        <v>3131</v>
      </c>
      <c r="V129" s="91" t="s">
        <v>82</v>
      </c>
    </row>
    <row r="130" spans="1:22" x14ac:dyDescent="0.25">
      <c r="A130" s="14"/>
      <c r="B130" s="92" t="s">
        <v>192</v>
      </c>
      <c r="C130" s="25" t="s">
        <v>82</v>
      </c>
      <c r="D130" s="96"/>
      <c r="E130" s="113" t="s">
        <v>304</v>
      </c>
      <c r="F130" s="96" t="s">
        <v>82</v>
      </c>
      <c r="G130" s="25" t="s">
        <v>82</v>
      </c>
      <c r="H130" s="13"/>
      <c r="I130" s="95">
        <v>296</v>
      </c>
      <c r="J130" s="96" t="s">
        <v>82</v>
      </c>
      <c r="K130" s="25"/>
      <c r="L130" s="13"/>
      <c r="M130" s="95">
        <v>271</v>
      </c>
      <c r="N130" s="96" t="s">
        <v>82</v>
      </c>
      <c r="O130" s="25"/>
      <c r="P130" s="96"/>
      <c r="Q130" s="113" t="s">
        <v>304</v>
      </c>
      <c r="R130" s="96" t="s">
        <v>82</v>
      </c>
      <c r="S130" s="25"/>
      <c r="T130" s="13"/>
      <c r="U130" s="95">
        <v>567</v>
      </c>
      <c r="V130" s="96" t="s">
        <v>82</v>
      </c>
    </row>
    <row r="131" spans="1:22" x14ac:dyDescent="0.25">
      <c r="A131" s="14"/>
      <c r="B131" s="85" t="s">
        <v>640</v>
      </c>
      <c r="C131" s="23" t="s">
        <v>82</v>
      </c>
      <c r="D131" s="91"/>
      <c r="E131" s="111" t="s">
        <v>304</v>
      </c>
      <c r="F131" s="91" t="s">
        <v>82</v>
      </c>
      <c r="G131" s="23" t="s">
        <v>82</v>
      </c>
      <c r="H131" s="89"/>
      <c r="I131" s="90">
        <v>263</v>
      </c>
      <c r="J131" s="91" t="s">
        <v>82</v>
      </c>
      <c r="K131" s="23"/>
      <c r="L131" s="89"/>
      <c r="M131" s="90">
        <v>398</v>
      </c>
      <c r="N131" s="91" t="s">
        <v>82</v>
      </c>
      <c r="O131" s="23"/>
      <c r="P131" s="91"/>
      <c r="Q131" s="111" t="s">
        <v>304</v>
      </c>
      <c r="R131" s="91" t="s">
        <v>82</v>
      </c>
      <c r="S131" s="23"/>
      <c r="T131" s="89"/>
      <c r="U131" s="90">
        <v>661</v>
      </c>
      <c r="V131" s="91" t="s">
        <v>82</v>
      </c>
    </row>
    <row r="132" spans="1:22" x14ac:dyDescent="0.25">
      <c r="A132" s="14"/>
      <c r="B132" s="92" t="s">
        <v>641</v>
      </c>
      <c r="C132" s="25" t="s">
        <v>82</v>
      </c>
      <c r="D132" s="13"/>
      <c r="E132" s="129">
        <v>8015</v>
      </c>
      <c r="F132" s="96" t="s">
        <v>82</v>
      </c>
      <c r="G132" s="25" t="s">
        <v>82</v>
      </c>
      <c r="H132" s="13"/>
      <c r="I132" s="129">
        <v>2153</v>
      </c>
      <c r="J132" s="96" t="s">
        <v>82</v>
      </c>
      <c r="K132" s="25"/>
      <c r="L132" s="96"/>
      <c r="M132" s="113" t="s">
        <v>304</v>
      </c>
      <c r="N132" s="96" t="s">
        <v>82</v>
      </c>
      <c r="O132" s="25"/>
      <c r="P132" s="13"/>
      <c r="Q132" s="95" t="s">
        <v>657</v>
      </c>
      <c r="R132" s="96" t="s">
        <v>366</v>
      </c>
      <c r="S132" s="25"/>
      <c r="T132" s="96"/>
      <c r="U132" s="113" t="s">
        <v>304</v>
      </c>
      <c r="V132" s="96" t="s">
        <v>82</v>
      </c>
    </row>
    <row r="133" spans="1:22" x14ac:dyDescent="0.25">
      <c r="A133" s="14"/>
      <c r="B133" s="85" t="s">
        <v>643</v>
      </c>
      <c r="C133" s="23" t="s">
        <v>82</v>
      </c>
      <c r="D133" s="89"/>
      <c r="E133" s="90">
        <v>6</v>
      </c>
      <c r="F133" s="91" t="s">
        <v>82</v>
      </c>
      <c r="G133" s="23" t="s">
        <v>82</v>
      </c>
      <c r="H133" s="89"/>
      <c r="I133" s="90">
        <v>80</v>
      </c>
      <c r="J133" s="91" t="s">
        <v>82</v>
      </c>
      <c r="K133" s="23"/>
      <c r="L133" s="89"/>
      <c r="M133" s="90">
        <v>434</v>
      </c>
      <c r="N133" s="91" t="s">
        <v>82</v>
      </c>
      <c r="O133" s="23"/>
      <c r="P133" s="89"/>
      <c r="Q133" s="90" t="s">
        <v>658</v>
      </c>
      <c r="R133" s="91" t="s">
        <v>366</v>
      </c>
      <c r="S133" s="23"/>
      <c r="T133" s="91"/>
      <c r="U133" s="111" t="s">
        <v>304</v>
      </c>
      <c r="V133" s="91" t="s">
        <v>82</v>
      </c>
    </row>
    <row r="134" spans="1:22" ht="15.75" thickBot="1" x14ac:dyDescent="0.3">
      <c r="A134" s="14"/>
      <c r="B134" s="92" t="s">
        <v>70</v>
      </c>
      <c r="C134" s="25" t="s">
        <v>82</v>
      </c>
      <c r="D134" s="13"/>
      <c r="E134" s="95">
        <v>31</v>
      </c>
      <c r="F134" s="96" t="s">
        <v>82</v>
      </c>
      <c r="G134" s="25" t="s">
        <v>82</v>
      </c>
      <c r="H134" s="13"/>
      <c r="I134" s="95">
        <v>11</v>
      </c>
      <c r="J134" s="96" t="s">
        <v>82</v>
      </c>
      <c r="K134" s="25"/>
      <c r="L134" s="13"/>
      <c r="M134" s="95">
        <v>135</v>
      </c>
      <c r="N134" s="96" t="s">
        <v>82</v>
      </c>
      <c r="O134" s="25"/>
      <c r="P134" s="13"/>
      <c r="Q134" s="95" t="s">
        <v>491</v>
      </c>
      <c r="R134" s="96" t="s">
        <v>366</v>
      </c>
      <c r="S134" s="25"/>
      <c r="T134" s="13"/>
      <c r="U134" s="95">
        <v>156</v>
      </c>
      <c r="V134" s="96" t="s">
        <v>82</v>
      </c>
    </row>
    <row r="135" spans="1:22" x14ac:dyDescent="0.25">
      <c r="A135" s="14"/>
      <c r="B135" s="41"/>
      <c r="C135" s="41" t="s">
        <v>82</v>
      </c>
      <c r="D135" s="42"/>
      <c r="E135" s="42"/>
      <c r="F135" s="41"/>
      <c r="G135" s="41" t="s">
        <v>82</v>
      </c>
      <c r="H135" s="42"/>
      <c r="I135" s="42"/>
      <c r="J135" s="41"/>
      <c r="K135" s="41"/>
      <c r="L135" s="42"/>
      <c r="M135" s="42"/>
      <c r="N135" s="41"/>
      <c r="O135" s="41"/>
      <c r="P135" s="42"/>
      <c r="Q135" s="42"/>
      <c r="R135" s="41"/>
      <c r="S135" s="41"/>
      <c r="T135" s="42"/>
      <c r="U135" s="42"/>
      <c r="V135" s="41"/>
    </row>
    <row r="136" spans="1:22" ht="15.75" thickBot="1" x14ac:dyDescent="0.3">
      <c r="A136" s="14"/>
      <c r="B136" s="131" t="s">
        <v>71</v>
      </c>
      <c r="C136" s="23" t="s">
        <v>82</v>
      </c>
      <c r="D136" s="89"/>
      <c r="E136" s="102">
        <v>9156</v>
      </c>
      <c r="F136" s="91" t="s">
        <v>82</v>
      </c>
      <c r="G136" s="23" t="s">
        <v>82</v>
      </c>
      <c r="H136" s="89"/>
      <c r="I136" s="102">
        <v>10480</v>
      </c>
      <c r="J136" s="91" t="s">
        <v>82</v>
      </c>
      <c r="K136" s="23"/>
      <c r="L136" s="89"/>
      <c r="M136" s="102">
        <v>2861</v>
      </c>
      <c r="N136" s="91" t="s">
        <v>82</v>
      </c>
      <c r="O136" s="23"/>
      <c r="P136" s="89"/>
      <c r="Q136" s="90" t="s">
        <v>659</v>
      </c>
      <c r="R136" s="91" t="s">
        <v>366</v>
      </c>
      <c r="S136" s="23"/>
      <c r="T136" s="89"/>
      <c r="U136" s="102">
        <v>6185</v>
      </c>
      <c r="V136" s="91" t="s">
        <v>82</v>
      </c>
    </row>
    <row r="137" spans="1:22" ht="15.75" thickTop="1" x14ac:dyDescent="0.25">
      <c r="A137" s="14"/>
      <c r="B137" s="41"/>
      <c r="C137" s="41" t="s">
        <v>82</v>
      </c>
      <c r="D137" s="65"/>
      <c r="E137" s="65"/>
      <c r="F137" s="41"/>
      <c r="G137" s="41" t="s">
        <v>82</v>
      </c>
      <c r="H137" s="65"/>
      <c r="I137" s="65"/>
      <c r="J137" s="41"/>
      <c r="K137" s="41"/>
      <c r="L137" s="65"/>
      <c r="M137" s="65"/>
      <c r="N137" s="41"/>
      <c r="O137" s="41"/>
      <c r="P137" s="65"/>
      <c r="Q137" s="65"/>
      <c r="R137" s="41"/>
      <c r="S137" s="41"/>
      <c r="T137" s="65"/>
      <c r="U137" s="65"/>
      <c r="V137" s="41"/>
    </row>
    <row r="138" spans="1:22" x14ac:dyDescent="0.25">
      <c r="A138" s="14"/>
      <c r="B138" s="92" t="s">
        <v>647</v>
      </c>
      <c r="C138" s="25" t="s">
        <v>82</v>
      </c>
      <c r="D138" s="4"/>
      <c r="E138" s="4"/>
      <c r="F138" s="4"/>
      <c r="G138" s="25" t="s">
        <v>82</v>
      </c>
      <c r="H138" s="4"/>
      <c r="I138" s="4"/>
      <c r="J138" s="4"/>
      <c r="K138" s="25"/>
      <c r="L138" s="4"/>
      <c r="M138" s="4"/>
      <c r="N138" s="4"/>
      <c r="O138" s="25"/>
      <c r="P138" s="4"/>
      <c r="Q138" s="4"/>
      <c r="R138" s="4"/>
      <c r="S138" s="25"/>
      <c r="T138" s="4"/>
      <c r="U138" s="4"/>
      <c r="V138" s="4"/>
    </row>
    <row r="139" spans="1:22" x14ac:dyDescent="0.25">
      <c r="A139" s="14"/>
      <c r="B139" s="85" t="s">
        <v>648</v>
      </c>
      <c r="C139" s="23" t="s">
        <v>82</v>
      </c>
      <c r="D139" s="22"/>
      <c r="E139" s="22"/>
      <c r="F139" s="22"/>
      <c r="G139" s="23" t="s">
        <v>82</v>
      </c>
      <c r="H139" s="22"/>
      <c r="I139" s="22"/>
      <c r="J139" s="22"/>
      <c r="K139" s="23"/>
      <c r="L139" s="22"/>
      <c r="M139" s="22"/>
      <c r="N139" s="22"/>
      <c r="O139" s="23"/>
      <c r="P139" s="22"/>
      <c r="Q139" s="22"/>
      <c r="R139" s="22"/>
      <c r="S139" s="23"/>
      <c r="T139" s="22"/>
      <c r="U139" s="22"/>
      <c r="V139" s="22"/>
    </row>
    <row r="140" spans="1:22" x14ac:dyDescent="0.25">
      <c r="A140" s="14"/>
      <c r="B140" s="115" t="s">
        <v>73</v>
      </c>
      <c r="C140" s="25" t="s">
        <v>82</v>
      </c>
      <c r="D140" s="96"/>
      <c r="E140" s="113" t="s">
        <v>304</v>
      </c>
      <c r="F140" s="96" t="s">
        <v>82</v>
      </c>
      <c r="G140" s="25" t="s">
        <v>82</v>
      </c>
      <c r="H140" s="13"/>
      <c r="I140" s="95">
        <v>10</v>
      </c>
      <c r="J140" s="96" t="s">
        <v>82</v>
      </c>
      <c r="K140" s="25"/>
      <c r="L140" s="96"/>
      <c r="M140" s="113" t="s">
        <v>304</v>
      </c>
      <c r="N140" s="96" t="s">
        <v>82</v>
      </c>
      <c r="O140" s="25"/>
      <c r="P140" s="96"/>
      <c r="Q140" s="113" t="s">
        <v>304</v>
      </c>
      <c r="R140" s="96" t="s">
        <v>82</v>
      </c>
      <c r="S140" s="25"/>
      <c r="T140" s="13"/>
      <c r="U140" s="95">
        <v>10</v>
      </c>
      <c r="V140" s="96" t="s">
        <v>82</v>
      </c>
    </row>
    <row r="141" spans="1:22" x14ac:dyDescent="0.25">
      <c r="A141" s="14"/>
      <c r="B141" s="128" t="s">
        <v>74</v>
      </c>
      <c r="C141" s="23" t="s">
        <v>82</v>
      </c>
      <c r="D141" s="89"/>
      <c r="E141" s="90">
        <v>69</v>
      </c>
      <c r="F141" s="91" t="s">
        <v>82</v>
      </c>
      <c r="G141" s="23" t="s">
        <v>82</v>
      </c>
      <c r="H141" s="89"/>
      <c r="I141" s="90">
        <v>409</v>
      </c>
      <c r="J141" s="91" t="s">
        <v>82</v>
      </c>
      <c r="K141" s="23"/>
      <c r="L141" s="89"/>
      <c r="M141" s="90">
        <v>243</v>
      </c>
      <c r="N141" s="91" t="s">
        <v>82</v>
      </c>
      <c r="O141" s="23"/>
      <c r="P141" s="91"/>
      <c r="Q141" s="111" t="s">
        <v>304</v>
      </c>
      <c r="R141" s="91" t="s">
        <v>82</v>
      </c>
      <c r="S141" s="23"/>
      <c r="T141" s="89"/>
      <c r="U141" s="90">
        <v>721</v>
      </c>
      <c r="V141" s="91" t="s">
        <v>82</v>
      </c>
    </row>
    <row r="142" spans="1:22" x14ac:dyDescent="0.25">
      <c r="A142" s="14"/>
      <c r="B142" s="115" t="s">
        <v>634</v>
      </c>
      <c r="C142" s="25" t="s">
        <v>82</v>
      </c>
      <c r="D142" s="13"/>
      <c r="E142" s="129">
        <v>4582</v>
      </c>
      <c r="F142" s="96" t="s">
        <v>82</v>
      </c>
      <c r="G142" s="25" t="s">
        <v>82</v>
      </c>
      <c r="H142" s="13"/>
      <c r="I142" s="95">
        <v>925</v>
      </c>
      <c r="J142" s="96" t="s">
        <v>82</v>
      </c>
      <c r="K142" s="25"/>
      <c r="L142" s="13"/>
      <c r="M142" s="95">
        <v>96</v>
      </c>
      <c r="N142" s="96" t="s">
        <v>82</v>
      </c>
      <c r="O142" s="25"/>
      <c r="P142" s="13"/>
      <c r="Q142" s="95" t="s">
        <v>653</v>
      </c>
      <c r="R142" s="96" t="s">
        <v>366</v>
      </c>
      <c r="S142" s="25"/>
      <c r="T142" s="96"/>
      <c r="U142" s="113" t="s">
        <v>304</v>
      </c>
      <c r="V142" s="96" t="s">
        <v>82</v>
      </c>
    </row>
    <row r="143" spans="1:22" x14ac:dyDescent="0.25">
      <c r="A143" s="14"/>
      <c r="B143" s="128" t="s">
        <v>75</v>
      </c>
      <c r="C143" s="23" t="s">
        <v>82</v>
      </c>
      <c r="D143" s="89"/>
      <c r="E143" s="90">
        <v>2</v>
      </c>
      <c r="F143" s="91" t="s">
        <v>82</v>
      </c>
      <c r="G143" s="23" t="s">
        <v>82</v>
      </c>
      <c r="H143" s="89"/>
      <c r="I143" s="90">
        <v>9</v>
      </c>
      <c r="J143" s="91" t="s">
        <v>82</v>
      </c>
      <c r="K143" s="23"/>
      <c r="L143" s="89"/>
      <c r="M143" s="90">
        <v>15</v>
      </c>
      <c r="N143" s="91" t="s">
        <v>82</v>
      </c>
      <c r="O143" s="23"/>
      <c r="P143" s="91"/>
      <c r="Q143" s="111" t="s">
        <v>304</v>
      </c>
      <c r="R143" s="91" t="s">
        <v>82</v>
      </c>
      <c r="S143" s="23"/>
      <c r="T143" s="89"/>
      <c r="U143" s="90">
        <v>26</v>
      </c>
      <c r="V143" s="91" t="s">
        <v>82</v>
      </c>
    </row>
    <row r="144" spans="1:22" ht="15.75" thickBot="1" x14ac:dyDescent="0.3">
      <c r="A144" s="14"/>
      <c r="B144" s="115" t="s">
        <v>76</v>
      </c>
      <c r="C144" s="25" t="s">
        <v>82</v>
      </c>
      <c r="D144" s="13"/>
      <c r="E144" s="95">
        <v>166</v>
      </c>
      <c r="F144" s="96" t="s">
        <v>82</v>
      </c>
      <c r="G144" s="25" t="s">
        <v>82</v>
      </c>
      <c r="H144" s="13"/>
      <c r="I144" s="95">
        <v>2</v>
      </c>
      <c r="J144" s="96" t="s">
        <v>82</v>
      </c>
      <c r="K144" s="25"/>
      <c r="L144" s="13"/>
      <c r="M144" s="95">
        <v>1</v>
      </c>
      <c r="N144" s="96" t="s">
        <v>82</v>
      </c>
      <c r="O144" s="25"/>
      <c r="P144" s="96"/>
      <c r="Q144" s="113" t="s">
        <v>304</v>
      </c>
      <c r="R144" s="96" t="s">
        <v>82</v>
      </c>
      <c r="S144" s="25"/>
      <c r="T144" s="13"/>
      <c r="U144" s="95">
        <v>169</v>
      </c>
      <c r="V144" s="96" t="s">
        <v>82</v>
      </c>
    </row>
    <row r="145" spans="1:22" x14ac:dyDescent="0.25">
      <c r="A145" s="14"/>
      <c r="B145" s="41"/>
      <c r="C145" s="41" t="s">
        <v>82</v>
      </c>
      <c r="D145" s="42"/>
      <c r="E145" s="42"/>
      <c r="F145" s="41"/>
      <c r="G145" s="41" t="s">
        <v>82</v>
      </c>
      <c r="H145" s="42"/>
      <c r="I145" s="42"/>
      <c r="J145" s="41"/>
      <c r="K145" s="41"/>
      <c r="L145" s="42"/>
      <c r="M145" s="42"/>
      <c r="N145" s="41"/>
      <c r="O145" s="41"/>
      <c r="P145" s="42"/>
      <c r="Q145" s="42"/>
      <c r="R145" s="41"/>
      <c r="S145" s="41"/>
      <c r="T145" s="42"/>
      <c r="U145" s="42"/>
      <c r="V145" s="41"/>
    </row>
    <row r="146" spans="1:22" x14ac:dyDescent="0.25">
      <c r="A146" s="14"/>
      <c r="B146" s="131" t="s">
        <v>77</v>
      </c>
      <c r="C146" s="23" t="s">
        <v>82</v>
      </c>
      <c r="D146" s="89"/>
      <c r="E146" s="102">
        <v>4819</v>
      </c>
      <c r="F146" s="91" t="s">
        <v>82</v>
      </c>
      <c r="G146" s="23" t="s">
        <v>82</v>
      </c>
      <c r="H146" s="89"/>
      <c r="I146" s="102">
        <v>1355</v>
      </c>
      <c r="J146" s="91" t="s">
        <v>82</v>
      </c>
      <c r="K146" s="23"/>
      <c r="L146" s="89"/>
      <c r="M146" s="90">
        <v>355</v>
      </c>
      <c r="N146" s="91" t="s">
        <v>82</v>
      </c>
      <c r="O146" s="23"/>
      <c r="P146" s="89"/>
      <c r="Q146" s="90" t="s">
        <v>653</v>
      </c>
      <c r="R146" s="91" t="s">
        <v>366</v>
      </c>
      <c r="S146" s="23"/>
      <c r="T146" s="89"/>
      <c r="U146" s="90">
        <v>926</v>
      </c>
      <c r="V146" s="91" t="s">
        <v>82</v>
      </c>
    </row>
    <row r="147" spans="1:22" x14ac:dyDescent="0.25">
      <c r="A147" s="14"/>
      <c r="B147" s="92" t="s">
        <v>78</v>
      </c>
      <c r="C147" s="25" t="s">
        <v>82</v>
      </c>
      <c r="D147" s="13"/>
      <c r="E147" s="129">
        <v>1168</v>
      </c>
      <c r="F147" s="96" t="s">
        <v>82</v>
      </c>
      <c r="G147" s="25" t="s">
        <v>82</v>
      </c>
      <c r="H147" s="13"/>
      <c r="I147" s="95">
        <v>2</v>
      </c>
      <c r="J147" s="96" t="s">
        <v>82</v>
      </c>
      <c r="K147" s="25"/>
      <c r="L147" s="13"/>
      <c r="M147" s="95">
        <v>11</v>
      </c>
      <c r="N147" s="96" t="s">
        <v>82</v>
      </c>
      <c r="O147" s="25"/>
      <c r="P147" s="96"/>
      <c r="Q147" s="113" t="s">
        <v>304</v>
      </c>
      <c r="R147" s="96" t="s">
        <v>82</v>
      </c>
      <c r="S147" s="25"/>
      <c r="T147" s="13"/>
      <c r="U147" s="129">
        <v>1181</v>
      </c>
      <c r="V147" s="96" t="s">
        <v>82</v>
      </c>
    </row>
    <row r="148" spans="1:22" x14ac:dyDescent="0.25">
      <c r="A148" s="14"/>
      <c r="B148" s="85" t="s">
        <v>649</v>
      </c>
      <c r="C148" s="23" t="s">
        <v>82</v>
      </c>
      <c r="D148" s="89"/>
      <c r="E148" s="90">
        <v>260</v>
      </c>
      <c r="F148" s="91" t="s">
        <v>82</v>
      </c>
      <c r="G148" s="23" t="s">
        <v>82</v>
      </c>
      <c r="H148" s="89"/>
      <c r="I148" s="90">
        <v>260</v>
      </c>
      <c r="J148" s="91" t="s">
        <v>82</v>
      </c>
      <c r="K148" s="23"/>
      <c r="L148" s="91"/>
      <c r="M148" s="111" t="s">
        <v>304</v>
      </c>
      <c r="N148" s="91" t="s">
        <v>82</v>
      </c>
      <c r="O148" s="23"/>
      <c r="P148" s="89"/>
      <c r="Q148" s="90" t="s">
        <v>658</v>
      </c>
      <c r="R148" s="91" t="s">
        <v>366</v>
      </c>
      <c r="S148" s="23"/>
      <c r="T148" s="91"/>
      <c r="U148" s="111" t="s">
        <v>304</v>
      </c>
      <c r="V148" s="91" t="s">
        <v>82</v>
      </c>
    </row>
    <row r="149" spans="1:22" x14ac:dyDescent="0.25">
      <c r="A149" s="14"/>
      <c r="B149" s="92" t="s">
        <v>79</v>
      </c>
      <c r="C149" s="25" t="s">
        <v>82</v>
      </c>
      <c r="D149" s="96"/>
      <c r="E149" s="113" t="s">
        <v>304</v>
      </c>
      <c r="F149" s="96" t="s">
        <v>82</v>
      </c>
      <c r="G149" s="25" t="s">
        <v>82</v>
      </c>
      <c r="H149" s="13"/>
      <c r="I149" s="95">
        <v>675</v>
      </c>
      <c r="J149" s="96" t="s">
        <v>82</v>
      </c>
      <c r="K149" s="25"/>
      <c r="L149" s="13"/>
      <c r="M149" s="95">
        <v>156</v>
      </c>
      <c r="N149" s="96" t="s">
        <v>82</v>
      </c>
      <c r="O149" s="25"/>
      <c r="P149" s="13"/>
      <c r="Q149" s="95" t="s">
        <v>491</v>
      </c>
      <c r="R149" s="96" t="s">
        <v>366</v>
      </c>
      <c r="S149" s="25"/>
      <c r="T149" s="13"/>
      <c r="U149" s="95">
        <v>810</v>
      </c>
      <c r="V149" s="96" t="s">
        <v>82</v>
      </c>
    </row>
    <row r="150" spans="1:22" x14ac:dyDescent="0.25">
      <c r="A150" s="14"/>
      <c r="B150" s="85" t="s">
        <v>80</v>
      </c>
      <c r="C150" s="23" t="s">
        <v>82</v>
      </c>
      <c r="D150" s="89"/>
      <c r="E150" s="90">
        <v>19</v>
      </c>
      <c r="F150" s="91" t="s">
        <v>82</v>
      </c>
      <c r="G150" s="23" t="s">
        <v>82</v>
      </c>
      <c r="H150" s="89"/>
      <c r="I150" s="90">
        <v>173</v>
      </c>
      <c r="J150" s="91" t="s">
        <v>82</v>
      </c>
      <c r="K150" s="23"/>
      <c r="L150" s="89"/>
      <c r="M150" s="90">
        <v>186</v>
      </c>
      <c r="N150" s="91" t="s">
        <v>82</v>
      </c>
      <c r="O150" s="23"/>
      <c r="P150" s="91"/>
      <c r="Q150" s="111" t="s">
        <v>304</v>
      </c>
      <c r="R150" s="91" t="s">
        <v>82</v>
      </c>
      <c r="S150" s="23"/>
      <c r="T150" s="89"/>
      <c r="U150" s="90">
        <v>378</v>
      </c>
      <c r="V150" s="91" t="s">
        <v>82</v>
      </c>
    </row>
    <row r="151" spans="1:22" ht="15.75" thickBot="1" x14ac:dyDescent="0.3">
      <c r="A151" s="14"/>
      <c r="B151" s="92" t="s">
        <v>650</v>
      </c>
      <c r="C151" s="25" t="s">
        <v>82</v>
      </c>
      <c r="D151" s="13"/>
      <c r="E151" s="129">
        <v>2890</v>
      </c>
      <c r="F151" s="96" t="s">
        <v>82</v>
      </c>
      <c r="G151" s="25" t="s">
        <v>82</v>
      </c>
      <c r="H151" s="13"/>
      <c r="I151" s="129">
        <v>8015</v>
      </c>
      <c r="J151" s="96" t="s">
        <v>82</v>
      </c>
      <c r="K151" s="25"/>
      <c r="L151" s="13"/>
      <c r="M151" s="129">
        <v>2153</v>
      </c>
      <c r="N151" s="96" t="s">
        <v>82</v>
      </c>
      <c r="O151" s="25"/>
      <c r="P151" s="13"/>
      <c r="Q151" s="95" t="s">
        <v>657</v>
      </c>
      <c r="R151" s="96" t="s">
        <v>366</v>
      </c>
      <c r="S151" s="25"/>
      <c r="T151" s="13"/>
      <c r="U151" s="129">
        <v>2890</v>
      </c>
      <c r="V151" s="96" t="s">
        <v>82</v>
      </c>
    </row>
    <row r="152" spans="1:22" x14ac:dyDescent="0.25">
      <c r="A152" s="14"/>
      <c r="B152" s="41"/>
      <c r="C152" s="41" t="s">
        <v>82</v>
      </c>
      <c r="D152" s="42"/>
      <c r="E152" s="42"/>
      <c r="F152" s="41"/>
      <c r="G152" s="41" t="s">
        <v>82</v>
      </c>
      <c r="H152" s="42"/>
      <c r="I152" s="42"/>
      <c r="J152" s="41"/>
      <c r="K152" s="41"/>
      <c r="L152" s="42"/>
      <c r="M152" s="42"/>
      <c r="N152" s="41"/>
      <c r="O152" s="41"/>
      <c r="P152" s="42"/>
      <c r="Q152" s="42"/>
      <c r="R152" s="41"/>
      <c r="S152" s="41"/>
      <c r="T152" s="42"/>
      <c r="U152" s="42"/>
      <c r="V152" s="41"/>
    </row>
    <row r="153" spans="1:22" ht="26.25" thickBot="1" x14ac:dyDescent="0.3">
      <c r="A153" s="14"/>
      <c r="B153" s="131" t="s">
        <v>651</v>
      </c>
      <c r="C153" s="23" t="s">
        <v>82</v>
      </c>
      <c r="D153" s="89"/>
      <c r="E153" s="102">
        <v>9156</v>
      </c>
      <c r="F153" s="91" t="s">
        <v>82</v>
      </c>
      <c r="G153" s="23" t="s">
        <v>82</v>
      </c>
      <c r="H153" s="89"/>
      <c r="I153" s="102">
        <v>10480</v>
      </c>
      <c r="J153" s="91" t="s">
        <v>82</v>
      </c>
      <c r="K153" s="23"/>
      <c r="L153" s="89"/>
      <c r="M153" s="102">
        <v>2861</v>
      </c>
      <c r="N153" s="91" t="s">
        <v>82</v>
      </c>
      <c r="O153" s="23"/>
      <c r="P153" s="89"/>
      <c r="Q153" s="90" t="s">
        <v>659</v>
      </c>
      <c r="R153" s="91" t="s">
        <v>366</v>
      </c>
      <c r="S153" s="23"/>
      <c r="T153" s="89"/>
      <c r="U153" s="102">
        <v>6185</v>
      </c>
      <c r="V153" s="91" t="s">
        <v>82</v>
      </c>
    </row>
    <row r="154" spans="1:22" ht="15.75" thickTop="1" x14ac:dyDescent="0.25">
      <c r="A154" s="14"/>
      <c r="B154" s="41"/>
      <c r="C154" s="41" t="s">
        <v>82</v>
      </c>
      <c r="D154" s="65"/>
      <c r="E154" s="65"/>
      <c r="F154" s="41"/>
      <c r="G154" s="41" t="s">
        <v>82</v>
      </c>
      <c r="H154" s="65"/>
      <c r="I154" s="65"/>
      <c r="J154" s="41"/>
      <c r="K154" s="41"/>
      <c r="L154" s="65"/>
      <c r="M154" s="65"/>
      <c r="N154" s="41"/>
      <c r="O154" s="41"/>
      <c r="P154" s="65"/>
      <c r="Q154" s="65"/>
      <c r="R154" s="41"/>
      <c r="S154" s="41"/>
      <c r="T154" s="65"/>
      <c r="U154" s="65"/>
      <c r="V154" s="41"/>
    </row>
    <row r="155" spans="1:22" x14ac:dyDescent="0.25">
      <c r="A155" s="14" t="s">
        <v>724</v>
      </c>
      <c r="B155" s="4"/>
      <c r="C155" s="4"/>
      <c r="D155" s="4"/>
      <c r="E155" s="4"/>
      <c r="F155" s="4"/>
      <c r="G155" s="4"/>
      <c r="H155" s="4"/>
      <c r="I155" s="4"/>
      <c r="J155" s="4"/>
      <c r="K155" s="4"/>
      <c r="L155" s="4"/>
      <c r="M155" s="4"/>
      <c r="N155" s="4"/>
      <c r="O155" s="4"/>
      <c r="P155" s="4"/>
      <c r="Q155" s="4"/>
      <c r="R155" s="4"/>
      <c r="S155" s="4"/>
      <c r="T155" s="4"/>
      <c r="U155" s="4"/>
      <c r="V155" s="4"/>
    </row>
    <row r="156" spans="1:22" ht="15.75" thickBot="1" x14ac:dyDescent="0.3">
      <c r="A156" s="14"/>
      <c r="B156" s="25"/>
      <c r="C156" s="25" t="s">
        <v>82</v>
      </c>
      <c r="D156" s="97" t="s">
        <v>660</v>
      </c>
      <c r="E156" s="97"/>
      <c r="F156" s="97"/>
      <c r="G156" s="97"/>
      <c r="H156" s="97"/>
      <c r="I156" s="97"/>
      <c r="J156" s="97"/>
      <c r="K156" s="97"/>
      <c r="L156" s="97"/>
      <c r="M156" s="97"/>
      <c r="N156" s="97"/>
      <c r="O156" s="97"/>
      <c r="P156" s="97"/>
      <c r="Q156" s="97"/>
      <c r="R156" s="97"/>
      <c r="S156" s="97"/>
      <c r="T156" s="97"/>
      <c r="U156" s="97"/>
      <c r="V156" s="25"/>
    </row>
    <row r="157" spans="1:22" x14ac:dyDescent="0.25">
      <c r="A157" s="14"/>
      <c r="B157" s="134" t="s">
        <v>661</v>
      </c>
      <c r="C157" s="61" t="s">
        <v>82</v>
      </c>
      <c r="D157" s="99" t="s">
        <v>598</v>
      </c>
      <c r="E157" s="99"/>
      <c r="F157" s="100"/>
      <c r="G157" s="100"/>
      <c r="H157" s="99" t="s">
        <v>599</v>
      </c>
      <c r="I157" s="99"/>
      <c r="J157" s="100"/>
      <c r="K157" s="100"/>
      <c r="L157" s="99" t="s">
        <v>601</v>
      </c>
      <c r="M157" s="99"/>
      <c r="N157" s="100"/>
      <c r="O157" s="100"/>
      <c r="P157" s="99" t="s">
        <v>602</v>
      </c>
      <c r="Q157" s="99"/>
      <c r="R157" s="100"/>
      <c r="S157" s="100"/>
      <c r="T157" s="99" t="s">
        <v>604</v>
      </c>
      <c r="U157" s="99"/>
      <c r="V157" s="61"/>
    </row>
    <row r="158" spans="1:22" x14ac:dyDescent="0.25">
      <c r="A158" s="14"/>
      <c r="B158" s="134"/>
      <c r="C158" s="61"/>
      <c r="D158" s="98"/>
      <c r="E158" s="98"/>
      <c r="F158" s="61"/>
      <c r="G158" s="61"/>
      <c r="H158" s="98" t="s">
        <v>600</v>
      </c>
      <c r="I158" s="98"/>
      <c r="J158" s="61"/>
      <c r="K158" s="61"/>
      <c r="L158" s="98" t="s">
        <v>599</v>
      </c>
      <c r="M158" s="98"/>
      <c r="N158" s="61"/>
      <c r="O158" s="61"/>
      <c r="P158" s="98" t="s">
        <v>603</v>
      </c>
      <c r="Q158" s="98"/>
      <c r="R158" s="61"/>
      <c r="S158" s="61"/>
      <c r="T158" s="98"/>
      <c r="U158" s="98"/>
      <c r="V158" s="61"/>
    </row>
    <row r="159" spans="1:22" ht="15.75" thickBot="1" x14ac:dyDescent="0.3">
      <c r="A159" s="14"/>
      <c r="B159" s="134"/>
      <c r="C159" s="61"/>
      <c r="D159" s="97"/>
      <c r="E159" s="97"/>
      <c r="F159" s="61"/>
      <c r="G159" s="61"/>
      <c r="H159" s="97"/>
      <c r="I159" s="97"/>
      <c r="J159" s="61"/>
      <c r="K159" s="61"/>
      <c r="L159" s="97" t="s">
        <v>600</v>
      </c>
      <c r="M159" s="97"/>
      <c r="N159" s="61"/>
      <c r="O159" s="61"/>
      <c r="P159" s="97"/>
      <c r="Q159" s="97"/>
      <c r="R159" s="61"/>
      <c r="S159" s="61"/>
      <c r="T159" s="97"/>
      <c r="U159" s="97"/>
      <c r="V159" s="61"/>
    </row>
    <row r="160" spans="1:22" x14ac:dyDescent="0.25">
      <c r="A160" s="14"/>
      <c r="B160" s="25"/>
      <c r="C160" s="25" t="s">
        <v>82</v>
      </c>
      <c r="D160" s="114" t="s">
        <v>185</v>
      </c>
      <c r="E160" s="114"/>
      <c r="F160" s="25"/>
      <c r="G160" s="25"/>
      <c r="H160" s="114" t="s">
        <v>185</v>
      </c>
      <c r="I160" s="114"/>
      <c r="J160" s="25"/>
      <c r="K160" s="25"/>
      <c r="L160" s="114" t="s">
        <v>185</v>
      </c>
      <c r="M160" s="114"/>
      <c r="N160" s="25"/>
      <c r="O160" s="25"/>
      <c r="P160" s="114" t="s">
        <v>185</v>
      </c>
      <c r="Q160" s="114"/>
      <c r="R160" s="25"/>
      <c r="S160" s="25"/>
      <c r="T160" s="114" t="s">
        <v>185</v>
      </c>
      <c r="U160" s="114"/>
      <c r="V160" s="25"/>
    </row>
    <row r="161" spans="1:22" x14ac:dyDescent="0.25">
      <c r="A161" s="14"/>
      <c r="B161" s="85" t="s">
        <v>125</v>
      </c>
      <c r="C161" s="23" t="s">
        <v>82</v>
      </c>
      <c r="D161" s="22"/>
      <c r="E161" s="22"/>
      <c r="F161" s="22"/>
      <c r="G161" s="23"/>
      <c r="H161" s="22"/>
      <c r="I161" s="22"/>
      <c r="J161" s="22"/>
      <c r="K161" s="23"/>
      <c r="L161" s="22"/>
      <c r="M161" s="22"/>
      <c r="N161" s="22"/>
      <c r="O161" s="23"/>
      <c r="P161" s="22"/>
      <c r="Q161" s="22"/>
      <c r="R161" s="22"/>
      <c r="S161" s="23"/>
      <c r="T161" s="22"/>
      <c r="U161" s="22"/>
      <c r="V161" s="22"/>
    </row>
    <row r="162" spans="1:22" x14ac:dyDescent="0.25">
      <c r="A162" s="14"/>
      <c r="B162" s="92" t="s">
        <v>37</v>
      </c>
      <c r="C162" s="25" t="s">
        <v>82</v>
      </c>
      <c r="D162" s="13"/>
      <c r="E162" s="95">
        <v>36</v>
      </c>
      <c r="F162" s="96" t="s">
        <v>82</v>
      </c>
      <c r="G162" s="25"/>
      <c r="H162" s="13"/>
      <c r="I162" s="95">
        <v>60</v>
      </c>
      <c r="J162" s="96" t="s">
        <v>82</v>
      </c>
      <c r="K162" s="25"/>
      <c r="L162" s="13"/>
      <c r="M162" s="95">
        <v>49</v>
      </c>
      <c r="N162" s="96" t="s">
        <v>82</v>
      </c>
      <c r="O162" s="25"/>
      <c r="P162" s="13"/>
      <c r="Q162" s="95" t="s">
        <v>614</v>
      </c>
      <c r="R162" s="96" t="s">
        <v>366</v>
      </c>
      <c r="S162" s="25"/>
      <c r="T162" s="13"/>
      <c r="U162" s="95">
        <v>36</v>
      </c>
      <c r="V162" s="96" t="s">
        <v>82</v>
      </c>
    </row>
    <row r="163" spans="1:22" ht="39" thickBot="1" x14ac:dyDescent="0.3">
      <c r="A163" s="14"/>
      <c r="B163" s="85" t="s">
        <v>662</v>
      </c>
      <c r="C163" s="23" t="s">
        <v>82</v>
      </c>
      <c r="D163" s="89"/>
      <c r="E163" s="90" t="s">
        <v>471</v>
      </c>
      <c r="F163" s="91" t="s">
        <v>366</v>
      </c>
      <c r="G163" s="23"/>
      <c r="H163" s="89"/>
      <c r="I163" s="90">
        <v>17</v>
      </c>
      <c r="J163" s="91" t="s">
        <v>82</v>
      </c>
      <c r="K163" s="23"/>
      <c r="L163" s="89"/>
      <c r="M163" s="90" t="s">
        <v>663</v>
      </c>
      <c r="N163" s="91" t="s">
        <v>366</v>
      </c>
      <c r="O163" s="23"/>
      <c r="P163" s="89"/>
      <c r="Q163" s="90">
        <v>109</v>
      </c>
      <c r="R163" s="91" t="s">
        <v>82</v>
      </c>
      <c r="S163" s="23"/>
      <c r="T163" s="89"/>
      <c r="U163" s="90">
        <v>91</v>
      </c>
      <c r="V163" s="91" t="s">
        <v>82</v>
      </c>
    </row>
    <row r="164" spans="1:22" x14ac:dyDescent="0.25">
      <c r="A164" s="14"/>
      <c r="B164" s="41"/>
      <c r="C164" s="41" t="s">
        <v>82</v>
      </c>
      <c r="D164" s="42"/>
      <c r="E164" s="42"/>
      <c r="F164" s="41"/>
      <c r="G164" s="41"/>
      <c r="H164" s="42"/>
      <c r="I164" s="42"/>
      <c r="J164" s="41"/>
      <c r="K164" s="41"/>
      <c r="L164" s="42"/>
      <c r="M164" s="42"/>
      <c r="N164" s="41"/>
      <c r="O164" s="41"/>
      <c r="P164" s="42"/>
      <c r="Q164" s="42"/>
      <c r="R164" s="41"/>
      <c r="S164" s="41"/>
      <c r="T164" s="42"/>
      <c r="U164" s="42"/>
      <c r="V164" s="41"/>
    </row>
    <row r="165" spans="1:22" ht="26.25" thickBot="1" x14ac:dyDescent="0.3">
      <c r="A165" s="14"/>
      <c r="B165" s="115" t="s">
        <v>138</v>
      </c>
      <c r="C165" s="25" t="s">
        <v>82</v>
      </c>
      <c r="D165" s="13"/>
      <c r="E165" s="95">
        <v>26</v>
      </c>
      <c r="F165" s="96" t="s">
        <v>82</v>
      </c>
      <c r="G165" s="25"/>
      <c r="H165" s="13"/>
      <c r="I165" s="95">
        <v>77</v>
      </c>
      <c r="J165" s="96" t="s">
        <v>82</v>
      </c>
      <c r="K165" s="25"/>
      <c r="L165" s="13"/>
      <c r="M165" s="95">
        <v>24</v>
      </c>
      <c r="N165" s="96" t="s">
        <v>82</v>
      </c>
      <c r="O165" s="25"/>
      <c r="P165" s="96"/>
      <c r="Q165" s="113" t="s">
        <v>304</v>
      </c>
      <c r="R165" s="96" t="s">
        <v>82</v>
      </c>
      <c r="S165" s="25"/>
      <c r="T165" s="13"/>
      <c r="U165" s="95">
        <v>127</v>
      </c>
      <c r="V165" s="96" t="s">
        <v>82</v>
      </c>
    </row>
    <row r="166" spans="1:22" x14ac:dyDescent="0.25">
      <c r="A166" s="14"/>
      <c r="B166" s="41"/>
      <c r="C166" s="41" t="s">
        <v>82</v>
      </c>
      <c r="D166" s="42"/>
      <c r="E166" s="42"/>
      <c r="F166" s="41"/>
      <c r="G166" s="41"/>
      <c r="H166" s="42"/>
      <c r="I166" s="42"/>
      <c r="J166" s="41"/>
      <c r="K166" s="41"/>
      <c r="L166" s="42"/>
      <c r="M166" s="42"/>
      <c r="N166" s="41"/>
      <c r="O166" s="41"/>
      <c r="P166" s="42"/>
      <c r="Q166" s="42"/>
      <c r="R166" s="41"/>
      <c r="S166" s="41"/>
      <c r="T166" s="42"/>
      <c r="U166" s="42"/>
      <c r="V166" s="41"/>
    </row>
    <row r="167" spans="1:22" x14ac:dyDescent="0.25">
      <c r="A167" s="14"/>
      <c r="B167" s="85" t="s">
        <v>139</v>
      </c>
      <c r="C167" s="23" t="s">
        <v>82</v>
      </c>
      <c r="D167" s="22"/>
      <c r="E167" s="22"/>
      <c r="F167" s="22"/>
      <c r="G167" s="23"/>
      <c r="H167" s="22"/>
      <c r="I167" s="22"/>
      <c r="J167" s="22"/>
      <c r="K167" s="23"/>
      <c r="L167" s="22"/>
      <c r="M167" s="22"/>
      <c r="N167" s="22"/>
      <c r="O167" s="23"/>
      <c r="P167" s="22"/>
      <c r="Q167" s="22"/>
      <c r="R167" s="22"/>
      <c r="S167" s="23"/>
      <c r="T167" s="22"/>
      <c r="U167" s="22"/>
      <c r="V167" s="22"/>
    </row>
    <row r="168" spans="1:22" x14ac:dyDescent="0.25">
      <c r="A168" s="14"/>
      <c r="B168" s="92" t="s">
        <v>140</v>
      </c>
      <c r="C168" s="25" t="s">
        <v>82</v>
      </c>
      <c r="D168" s="96"/>
      <c r="E168" s="113" t="s">
        <v>304</v>
      </c>
      <c r="F168" s="96" t="s">
        <v>82</v>
      </c>
      <c r="G168" s="25"/>
      <c r="H168" s="13"/>
      <c r="I168" s="95" t="s">
        <v>664</v>
      </c>
      <c r="J168" s="96" t="s">
        <v>366</v>
      </c>
      <c r="K168" s="25"/>
      <c r="L168" s="13"/>
      <c r="M168" s="95" t="s">
        <v>365</v>
      </c>
      <c r="N168" s="96" t="s">
        <v>366</v>
      </c>
      <c r="O168" s="25"/>
      <c r="P168" s="96"/>
      <c r="Q168" s="113" t="s">
        <v>304</v>
      </c>
      <c r="R168" s="96" t="s">
        <v>82</v>
      </c>
      <c r="S168" s="25"/>
      <c r="T168" s="13"/>
      <c r="U168" s="95" t="s">
        <v>665</v>
      </c>
      <c r="V168" s="96" t="s">
        <v>366</v>
      </c>
    </row>
    <row r="169" spans="1:22" ht="26.25" thickBot="1" x14ac:dyDescent="0.3">
      <c r="A169" s="14"/>
      <c r="B169" s="85" t="s">
        <v>141</v>
      </c>
      <c r="C169" s="23" t="s">
        <v>82</v>
      </c>
      <c r="D169" s="91"/>
      <c r="E169" s="111" t="s">
        <v>304</v>
      </c>
      <c r="F169" s="91" t="s">
        <v>82</v>
      </c>
      <c r="G169" s="23"/>
      <c r="H169" s="91"/>
      <c r="I169" s="111" t="s">
        <v>304</v>
      </c>
      <c r="J169" s="91" t="s">
        <v>82</v>
      </c>
      <c r="K169" s="23"/>
      <c r="L169" s="89"/>
      <c r="M169" s="90">
        <v>1</v>
      </c>
      <c r="N169" s="91" t="s">
        <v>82</v>
      </c>
      <c r="O169" s="23"/>
      <c r="P169" s="91"/>
      <c r="Q169" s="111" t="s">
        <v>304</v>
      </c>
      <c r="R169" s="91" t="s">
        <v>82</v>
      </c>
      <c r="S169" s="23"/>
      <c r="T169" s="89"/>
      <c r="U169" s="90">
        <v>1</v>
      </c>
      <c r="V169" s="91" t="s">
        <v>82</v>
      </c>
    </row>
    <row r="170" spans="1:22" x14ac:dyDescent="0.25">
      <c r="A170" s="14"/>
      <c r="B170" s="41"/>
      <c r="C170" s="41" t="s">
        <v>82</v>
      </c>
      <c r="D170" s="42"/>
      <c r="E170" s="42"/>
      <c r="F170" s="41"/>
      <c r="G170" s="41"/>
      <c r="H170" s="42"/>
      <c r="I170" s="42"/>
      <c r="J170" s="41"/>
      <c r="K170" s="41"/>
      <c r="L170" s="42"/>
      <c r="M170" s="42"/>
      <c r="N170" s="41"/>
      <c r="O170" s="41"/>
      <c r="P170" s="42"/>
      <c r="Q170" s="42"/>
      <c r="R170" s="41"/>
      <c r="S170" s="41"/>
      <c r="T170" s="42"/>
      <c r="U170" s="42"/>
      <c r="V170" s="41"/>
    </row>
    <row r="171" spans="1:22" ht="15.75" thickBot="1" x14ac:dyDescent="0.3">
      <c r="A171" s="14"/>
      <c r="B171" s="115" t="s">
        <v>143</v>
      </c>
      <c r="C171" s="25" t="s">
        <v>82</v>
      </c>
      <c r="D171" s="96"/>
      <c r="E171" s="113" t="s">
        <v>304</v>
      </c>
      <c r="F171" s="96" t="s">
        <v>82</v>
      </c>
      <c r="G171" s="25"/>
      <c r="H171" s="13"/>
      <c r="I171" s="95" t="s">
        <v>664</v>
      </c>
      <c r="J171" s="96" t="s">
        <v>366</v>
      </c>
      <c r="K171" s="25"/>
      <c r="L171" s="13"/>
      <c r="M171" s="95" t="s">
        <v>481</v>
      </c>
      <c r="N171" s="96" t="s">
        <v>366</v>
      </c>
      <c r="O171" s="25"/>
      <c r="P171" s="96"/>
      <c r="Q171" s="113" t="s">
        <v>304</v>
      </c>
      <c r="R171" s="96" t="s">
        <v>82</v>
      </c>
      <c r="S171" s="25"/>
      <c r="T171" s="13"/>
      <c r="U171" s="95" t="s">
        <v>666</v>
      </c>
      <c r="V171" s="96" t="s">
        <v>366</v>
      </c>
    </row>
    <row r="172" spans="1:22" x14ac:dyDescent="0.25">
      <c r="A172" s="14"/>
      <c r="B172" s="41"/>
      <c r="C172" s="41" t="s">
        <v>82</v>
      </c>
      <c r="D172" s="42"/>
      <c r="E172" s="42"/>
      <c r="F172" s="41"/>
      <c r="G172" s="41"/>
      <c r="H172" s="42"/>
      <c r="I172" s="42"/>
      <c r="J172" s="41"/>
      <c r="K172" s="41"/>
      <c r="L172" s="42"/>
      <c r="M172" s="42"/>
      <c r="N172" s="41"/>
      <c r="O172" s="41"/>
      <c r="P172" s="42"/>
      <c r="Q172" s="42"/>
      <c r="R172" s="41"/>
      <c r="S172" s="41"/>
      <c r="T172" s="42"/>
      <c r="U172" s="42"/>
      <c r="V172" s="41"/>
    </row>
    <row r="173" spans="1:22" x14ac:dyDescent="0.25">
      <c r="A173" s="14"/>
      <c r="B173" s="85" t="s">
        <v>144</v>
      </c>
      <c r="C173" s="23" t="s">
        <v>82</v>
      </c>
      <c r="D173" s="22"/>
      <c r="E173" s="22"/>
      <c r="F173" s="22"/>
      <c r="G173" s="23"/>
      <c r="H173" s="22"/>
      <c r="I173" s="22"/>
      <c r="J173" s="22"/>
      <c r="K173" s="23"/>
      <c r="L173" s="22"/>
      <c r="M173" s="22"/>
      <c r="N173" s="22"/>
      <c r="O173" s="23"/>
      <c r="P173" s="22"/>
      <c r="Q173" s="22"/>
      <c r="R173" s="22"/>
      <c r="S173" s="23"/>
      <c r="T173" s="22"/>
      <c r="U173" s="22"/>
      <c r="V173" s="22"/>
    </row>
    <row r="174" spans="1:22" x14ac:dyDescent="0.25">
      <c r="A174" s="14"/>
      <c r="B174" s="92" t="s">
        <v>145</v>
      </c>
      <c r="C174" s="25" t="s">
        <v>82</v>
      </c>
      <c r="D174" s="13"/>
      <c r="E174" s="95" t="s">
        <v>365</v>
      </c>
      <c r="F174" s="96" t="s">
        <v>366</v>
      </c>
      <c r="G174" s="25"/>
      <c r="H174" s="96"/>
      <c r="I174" s="113" t="s">
        <v>304</v>
      </c>
      <c r="J174" s="96" t="s">
        <v>82</v>
      </c>
      <c r="K174" s="25"/>
      <c r="L174" s="96"/>
      <c r="M174" s="113" t="s">
        <v>304</v>
      </c>
      <c r="N174" s="96" t="s">
        <v>82</v>
      </c>
      <c r="O174" s="25"/>
      <c r="P174" s="96"/>
      <c r="Q174" s="113" t="s">
        <v>304</v>
      </c>
      <c r="R174" s="96" t="s">
        <v>82</v>
      </c>
      <c r="S174" s="25"/>
      <c r="T174" s="13"/>
      <c r="U174" s="95" t="s">
        <v>365</v>
      </c>
      <c r="V174" s="96" t="s">
        <v>366</v>
      </c>
    </row>
    <row r="175" spans="1:22" x14ac:dyDescent="0.25">
      <c r="A175" s="14"/>
      <c r="B175" s="85" t="s">
        <v>146</v>
      </c>
      <c r="C175" s="23" t="s">
        <v>82</v>
      </c>
      <c r="D175" s="91"/>
      <c r="E175" s="111" t="s">
        <v>304</v>
      </c>
      <c r="F175" s="91" t="s">
        <v>82</v>
      </c>
      <c r="G175" s="23"/>
      <c r="H175" s="89"/>
      <c r="I175" s="90" t="s">
        <v>428</v>
      </c>
      <c r="J175" s="91" t="s">
        <v>366</v>
      </c>
      <c r="K175" s="23"/>
      <c r="L175" s="91"/>
      <c r="M175" s="111" t="s">
        <v>304</v>
      </c>
      <c r="N175" s="91" t="s">
        <v>82</v>
      </c>
      <c r="O175" s="23"/>
      <c r="P175" s="91"/>
      <c r="Q175" s="111" t="s">
        <v>304</v>
      </c>
      <c r="R175" s="91" t="s">
        <v>82</v>
      </c>
      <c r="S175" s="23"/>
      <c r="T175" s="89"/>
      <c r="U175" s="90" t="s">
        <v>428</v>
      </c>
      <c r="V175" s="91" t="s">
        <v>366</v>
      </c>
    </row>
    <row r="176" spans="1:22" x14ac:dyDescent="0.25">
      <c r="A176" s="14"/>
      <c r="B176" s="92" t="s">
        <v>150</v>
      </c>
      <c r="C176" s="25" t="s">
        <v>82</v>
      </c>
      <c r="D176" s="96"/>
      <c r="E176" s="113" t="s">
        <v>304</v>
      </c>
      <c r="F176" s="96" t="s">
        <v>82</v>
      </c>
      <c r="G176" s="25"/>
      <c r="H176" s="13"/>
      <c r="I176" s="95" t="s">
        <v>378</v>
      </c>
      <c r="J176" s="96" t="s">
        <v>366</v>
      </c>
      <c r="K176" s="25"/>
      <c r="L176" s="96"/>
      <c r="M176" s="113" t="s">
        <v>304</v>
      </c>
      <c r="N176" s="96" t="s">
        <v>82</v>
      </c>
      <c r="O176" s="25"/>
      <c r="P176" s="96"/>
      <c r="Q176" s="113" t="s">
        <v>304</v>
      </c>
      <c r="R176" s="96" t="s">
        <v>82</v>
      </c>
      <c r="S176" s="25"/>
      <c r="T176" s="13"/>
      <c r="U176" s="95" t="s">
        <v>378</v>
      </c>
      <c r="V176" s="96" t="s">
        <v>366</v>
      </c>
    </row>
    <row r="177" spans="1:22" x14ac:dyDescent="0.25">
      <c r="A177" s="14"/>
      <c r="B177" s="85" t="s">
        <v>115</v>
      </c>
      <c r="C177" s="23" t="s">
        <v>82</v>
      </c>
      <c r="D177" s="89"/>
      <c r="E177" s="90" t="s">
        <v>487</v>
      </c>
      <c r="F177" s="91" t="s">
        <v>366</v>
      </c>
      <c r="G177" s="23"/>
      <c r="H177" s="91"/>
      <c r="I177" s="111" t="s">
        <v>304</v>
      </c>
      <c r="J177" s="91" t="s">
        <v>82</v>
      </c>
      <c r="K177" s="23"/>
      <c r="L177" s="91"/>
      <c r="M177" s="111" t="s">
        <v>304</v>
      </c>
      <c r="N177" s="91" t="s">
        <v>82</v>
      </c>
      <c r="O177" s="23"/>
      <c r="P177" s="91"/>
      <c r="Q177" s="111" t="s">
        <v>304</v>
      </c>
      <c r="R177" s="91" t="s">
        <v>82</v>
      </c>
      <c r="S177" s="23"/>
      <c r="T177" s="89"/>
      <c r="U177" s="90" t="s">
        <v>487</v>
      </c>
      <c r="V177" s="91" t="s">
        <v>366</v>
      </c>
    </row>
    <row r="178" spans="1:22" ht="25.5" x14ac:dyDescent="0.25">
      <c r="A178" s="14"/>
      <c r="B178" s="92" t="s">
        <v>667</v>
      </c>
      <c r="C178" s="25" t="s">
        <v>82</v>
      </c>
      <c r="D178" s="96"/>
      <c r="E178" s="113" t="s">
        <v>304</v>
      </c>
      <c r="F178" s="96" t="s">
        <v>82</v>
      </c>
      <c r="G178" s="25"/>
      <c r="H178" s="13"/>
      <c r="I178" s="95" t="s">
        <v>365</v>
      </c>
      <c r="J178" s="96" t="s">
        <v>366</v>
      </c>
      <c r="K178" s="25"/>
      <c r="L178" s="96"/>
      <c r="M178" s="113" t="s">
        <v>304</v>
      </c>
      <c r="N178" s="96" t="s">
        <v>82</v>
      </c>
      <c r="O178" s="25"/>
      <c r="P178" s="13"/>
      <c r="Q178" s="95">
        <v>24</v>
      </c>
      <c r="R178" s="96" t="s">
        <v>82</v>
      </c>
      <c r="S178" s="25"/>
      <c r="T178" s="96"/>
      <c r="U178" s="113" t="s">
        <v>304</v>
      </c>
      <c r="V178" s="96" t="s">
        <v>82</v>
      </c>
    </row>
    <row r="179" spans="1:22" ht="25.5" x14ac:dyDescent="0.25">
      <c r="A179" s="14"/>
      <c r="B179" s="85" t="s">
        <v>668</v>
      </c>
      <c r="C179" s="23" t="s">
        <v>82</v>
      </c>
      <c r="D179" s="89"/>
      <c r="E179" s="90">
        <v>10</v>
      </c>
      <c r="F179" s="91" t="s">
        <v>82</v>
      </c>
      <c r="G179" s="23"/>
      <c r="H179" s="91"/>
      <c r="I179" s="111" t="s">
        <v>304</v>
      </c>
      <c r="J179" s="91" t="s">
        <v>82</v>
      </c>
      <c r="K179" s="23"/>
      <c r="L179" s="89"/>
      <c r="M179" s="90">
        <v>14</v>
      </c>
      <c r="N179" s="91" t="s">
        <v>82</v>
      </c>
      <c r="O179" s="23"/>
      <c r="P179" s="89"/>
      <c r="Q179" s="90" t="s">
        <v>365</v>
      </c>
      <c r="R179" s="91" t="s">
        <v>366</v>
      </c>
      <c r="S179" s="23"/>
      <c r="T179" s="91"/>
      <c r="U179" s="111" t="s">
        <v>304</v>
      </c>
      <c r="V179" s="91" t="s">
        <v>82</v>
      </c>
    </row>
    <row r="180" spans="1:22" ht="15.75" thickBot="1" x14ac:dyDescent="0.3">
      <c r="A180" s="14"/>
      <c r="B180" s="92" t="s">
        <v>131</v>
      </c>
      <c r="C180" s="25" t="s">
        <v>82</v>
      </c>
      <c r="D180" s="13"/>
      <c r="E180" s="95">
        <v>1</v>
      </c>
      <c r="F180" s="96" t="s">
        <v>82</v>
      </c>
      <c r="G180" s="25"/>
      <c r="H180" s="96"/>
      <c r="I180" s="113" t="s">
        <v>304</v>
      </c>
      <c r="J180" s="96" t="s">
        <v>82</v>
      </c>
      <c r="K180" s="25"/>
      <c r="L180" s="96"/>
      <c r="M180" s="113" t="s">
        <v>304</v>
      </c>
      <c r="N180" s="96" t="s">
        <v>82</v>
      </c>
      <c r="O180" s="25"/>
      <c r="P180" s="96"/>
      <c r="Q180" s="113" t="s">
        <v>304</v>
      </c>
      <c r="R180" s="96" t="s">
        <v>82</v>
      </c>
      <c r="S180" s="25"/>
      <c r="T180" s="13"/>
      <c r="U180" s="95">
        <v>1</v>
      </c>
      <c r="V180" s="96" t="s">
        <v>82</v>
      </c>
    </row>
    <row r="181" spans="1:22" x14ac:dyDescent="0.25">
      <c r="A181" s="14"/>
      <c r="B181" s="41"/>
      <c r="C181" s="41" t="s">
        <v>82</v>
      </c>
      <c r="D181" s="42"/>
      <c r="E181" s="42"/>
      <c r="F181" s="41"/>
      <c r="G181" s="41"/>
      <c r="H181" s="42"/>
      <c r="I181" s="42"/>
      <c r="J181" s="41"/>
      <c r="K181" s="41"/>
      <c r="L181" s="42"/>
      <c r="M181" s="42"/>
      <c r="N181" s="41"/>
      <c r="O181" s="41"/>
      <c r="P181" s="42"/>
      <c r="Q181" s="42"/>
      <c r="R181" s="41"/>
      <c r="S181" s="41"/>
      <c r="T181" s="42"/>
      <c r="U181" s="42"/>
      <c r="V181" s="41"/>
    </row>
    <row r="182" spans="1:22" ht="26.25" thickBot="1" x14ac:dyDescent="0.3">
      <c r="A182" s="14"/>
      <c r="B182" s="128" t="s">
        <v>669</v>
      </c>
      <c r="C182" s="23" t="s">
        <v>82</v>
      </c>
      <c r="D182" s="89"/>
      <c r="E182" s="90" t="s">
        <v>367</v>
      </c>
      <c r="F182" s="91" t="s">
        <v>366</v>
      </c>
      <c r="G182" s="23"/>
      <c r="H182" s="89"/>
      <c r="I182" s="90" t="s">
        <v>645</v>
      </c>
      <c r="J182" s="91" t="s">
        <v>366</v>
      </c>
      <c r="K182" s="23"/>
      <c r="L182" s="89"/>
      <c r="M182" s="90">
        <v>14</v>
      </c>
      <c r="N182" s="91" t="s">
        <v>82</v>
      </c>
      <c r="O182" s="23"/>
      <c r="P182" s="91"/>
      <c r="Q182" s="111" t="s">
        <v>304</v>
      </c>
      <c r="R182" s="91" t="s">
        <v>82</v>
      </c>
      <c r="S182" s="23"/>
      <c r="T182" s="89"/>
      <c r="U182" s="90" t="s">
        <v>429</v>
      </c>
      <c r="V182" s="91" t="s">
        <v>366</v>
      </c>
    </row>
    <row r="183" spans="1:22" x14ac:dyDescent="0.25">
      <c r="A183" s="14"/>
      <c r="B183" s="41"/>
      <c r="C183" s="41" t="s">
        <v>82</v>
      </c>
      <c r="D183" s="42"/>
      <c r="E183" s="42"/>
      <c r="F183" s="41"/>
      <c r="G183" s="41"/>
      <c r="H183" s="42"/>
      <c r="I183" s="42"/>
      <c r="J183" s="41"/>
      <c r="K183" s="41"/>
      <c r="L183" s="42"/>
      <c r="M183" s="42"/>
      <c r="N183" s="41"/>
      <c r="O183" s="41"/>
      <c r="P183" s="42"/>
      <c r="Q183" s="42"/>
      <c r="R183" s="41"/>
      <c r="S183" s="41"/>
      <c r="T183" s="42"/>
      <c r="U183" s="42"/>
      <c r="V183" s="41"/>
    </row>
    <row r="184" spans="1:22" x14ac:dyDescent="0.25">
      <c r="A184" s="14"/>
      <c r="B184" s="92" t="s">
        <v>670</v>
      </c>
      <c r="C184" s="25" t="s">
        <v>82</v>
      </c>
      <c r="D184" s="96"/>
      <c r="E184" s="113" t="s">
        <v>304</v>
      </c>
      <c r="F184" s="96" t="s">
        <v>82</v>
      </c>
      <c r="G184" s="25"/>
      <c r="H184" s="13"/>
      <c r="I184" s="95">
        <v>2</v>
      </c>
      <c r="J184" s="96" t="s">
        <v>82</v>
      </c>
      <c r="K184" s="25"/>
      <c r="L184" s="13"/>
      <c r="M184" s="95">
        <v>15</v>
      </c>
      <c r="N184" s="96" t="s">
        <v>82</v>
      </c>
      <c r="O184" s="25"/>
      <c r="P184" s="96"/>
      <c r="Q184" s="113" t="s">
        <v>304</v>
      </c>
      <c r="R184" s="96" t="s">
        <v>82</v>
      </c>
      <c r="S184" s="25"/>
      <c r="T184" s="13"/>
      <c r="U184" s="95">
        <v>17</v>
      </c>
      <c r="V184" s="96" t="s">
        <v>82</v>
      </c>
    </row>
    <row r="185" spans="1:22" x14ac:dyDescent="0.25">
      <c r="A185" s="14"/>
      <c r="B185" s="85" t="s">
        <v>153</v>
      </c>
      <c r="C185" s="23" t="s">
        <v>82</v>
      </c>
      <c r="D185" s="91"/>
      <c r="E185" s="111" t="s">
        <v>304</v>
      </c>
      <c r="F185" s="91" t="s">
        <v>82</v>
      </c>
      <c r="G185" s="23"/>
      <c r="H185" s="91"/>
      <c r="I185" s="111" t="s">
        <v>304</v>
      </c>
      <c r="J185" s="91" t="s">
        <v>82</v>
      </c>
      <c r="K185" s="23"/>
      <c r="L185" s="89"/>
      <c r="M185" s="90" t="s">
        <v>671</v>
      </c>
      <c r="N185" s="91" t="s">
        <v>366</v>
      </c>
      <c r="O185" s="23"/>
      <c r="P185" s="91"/>
      <c r="Q185" s="111" t="s">
        <v>304</v>
      </c>
      <c r="R185" s="91" t="s">
        <v>82</v>
      </c>
      <c r="S185" s="23"/>
      <c r="T185" s="89"/>
      <c r="U185" s="90" t="s">
        <v>671</v>
      </c>
      <c r="V185" s="91" t="s">
        <v>366</v>
      </c>
    </row>
    <row r="186" spans="1:22" ht="26.25" thickBot="1" x14ac:dyDescent="0.3">
      <c r="A186" s="14"/>
      <c r="B186" s="92" t="s">
        <v>154</v>
      </c>
      <c r="C186" s="25" t="s">
        <v>82</v>
      </c>
      <c r="D186" s="13"/>
      <c r="E186" s="95">
        <v>79</v>
      </c>
      <c r="F186" s="96" t="s">
        <v>82</v>
      </c>
      <c r="G186" s="25"/>
      <c r="H186" s="13"/>
      <c r="I186" s="95">
        <v>18</v>
      </c>
      <c r="J186" s="96" t="s">
        <v>82</v>
      </c>
      <c r="K186" s="25"/>
      <c r="L186" s="13"/>
      <c r="M186" s="95">
        <v>77</v>
      </c>
      <c r="N186" s="96" t="s">
        <v>82</v>
      </c>
      <c r="O186" s="25"/>
      <c r="P186" s="96"/>
      <c r="Q186" s="113" t="s">
        <v>304</v>
      </c>
      <c r="R186" s="96" t="s">
        <v>82</v>
      </c>
      <c r="S186" s="25"/>
      <c r="T186" s="13"/>
      <c r="U186" s="95">
        <v>174</v>
      </c>
      <c r="V186" s="96" t="s">
        <v>82</v>
      </c>
    </row>
    <row r="187" spans="1:22" x14ac:dyDescent="0.25">
      <c r="A187" s="14"/>
      <c r="B187" s="41"/>
      <c r="C187" s="41" t="s">
        <v>82</v>
      </c>
      <c r="D187" s="42"/>
      <c r="E187" s="42"/>
      <c r="F187" s="41"/>
      <c r="G187" s="41"/>
      <c r="H187" s="42"/>
      <c r="I187" s="42"/>
      <c r="J187" s="41"/>
      <c r="K187" s="41"/>
      <c r="L187" s="42"/>
      <c r="M187" s="42"/>
      <c r="N187" s="41"/>
      <c r="O187" s="41"/>
      <c r="P187" s="42"/>
      <c r="Q187" s="42"/>
      <c r="R187" s="41"/>
      <c r="S187" s="41"/>
      <c r="T187" s="42"/>
      <c r="U187" s="42"/>
      <c r="V187" s="41"/>
    </row>
    <row r="188" spans="1:22" ht="15.75" thickBot="1" x14ac:dyDescent="0.3">
      <c r="A188" s="14"/>
      <c r="B188" s="85" t="s">
        <v>155</v>
      </c>
      <c r="C188" s="23" t="s">
        <v>82</v>
      </c>
      <c r="D188" s="89"/>
      <c r="E188" s="90">
        <v>79</v>
      </c>
      <c r="F188" s="91" t="s">
        <v>82</v>
      </c>
      <c r="G188" s="23"/>
      <c r="H188" s="89"/>
      <c r="I188" s="90">
        <v>20</v>
      </c>
      <c r="J188" s="91" t="s">
        <v>82</v>
      </c>
      <c r="K188" s="23"/>
      <c r="L188" s="89"/>
      <c r="M188" s="90">
        <v>84</v>
      </c>
      <c r="N188" s="91" t="s">
        <v>82</v>
      </c>
      <c r="O188" s="23"/>
      <c r="P188" s="91"/>
      <c r="Q188" s="111" t="s">
        <v>304</v>
      </c>
      <c r="R188" s="91" t="s">
        <v>82</v>
      </c>
      <c r="S188" s="23"/>
      <c r="T188" s="89"/>
      <c r="U188" s="90">
        <v>183</v>
      </c>
      <c r="V188" s="91" t="s">
        <v>82</v>
      </c>
    </row>
    <row r="189" spans="1:22" ht="15.75" thickTop="1" x14ac:dyDescent="0.25">
      <c r="A189" s="14"/>
      <c r="B189" s="41"/>
      <c r="C189" s="41" t="s">
        <v>82</v>
      </c>
      <c r="D189" s="65"/>
      <c r="E189" s="65"/>
      <c r="F189" s="41"/>
      <c r="G189" s="41"/>
      <c r="H189" s="65"/>
      <c r="I189" s="65"/>
      <c r="J189" s="41"/>
      <c r="K189" s="41"/>
      <c r="L189" s="65"/>
      <c r="M189" s="65"/>
      <c r="N189" s="41"/>
      <c r="O189" s="41"/>
      <c r="P189" s="65"/>
      <c r="Q189" s="65"/>
      <c r="R189" s="41"/>
      <c r="S189" s="41"/>
      <c r="T189" s="65"/>
      <c r="U189" s="65"/>
      <c r="V189" s="41"/>
    </row>
    <row r="190" spans="1:22" x14ac:dyDescent="0.25">
      <c r="A190" s="14"/>
      <c r="B190" s="44"/>
      <c r="C190" s="44"/>
      <c r="D190" s="44"/>
      <c r="E190" s="44"/>
      <c r="F190" s="44"/>
      <c r="G190" s="44"/>
      <c r="H190" s="44"/>
      <c r="I190" s="44"/>
      <c r="J190" s="44"/>
      <c r="K190" s="44"/>
      <c r="L190" s="44"/>
      <c r="M190" s="44"/>
      <c r="N190" s="44"/>
      <c r="O190" s="44"/>
      <c r="P190" s="44"/>
      <c r="Q190" s="44"/>
      <c r="R190" s="44"/>
      <c r="S190" s="44"/>
      <c r="T190" s="44"/>
      <c r="U190" s="44"/>
      <c r="V190" s="44"/>
    </row>
    <row r="191" spans="1:22" x14ac:dyDescent="0.25">
      <c r="A191" s="14"/>
      <c r="B191" s="4"/>
      <c r="C191" s="4"/>
      <c r="D191" s="4"/>
      <c r="E191" s="4"/>
      <c r="F191" s="4"/>
      <c r="G191" s="4"/>
      <c r="H191" s="4"/>
      <c r="I191" s="4"/>
      <c r="J191" s="4"/>
      <c r="K191" s="4"/>
      <c r="L191" s="4"/>
      <c r="M191" s="4"/>
      <c r="N191" s="4"/>
      <c r="O191" s="4"/>
      <c r="P191" s="4"/>
      <c r="Q191" s="4"/>
      <c r="R191" s="4"/>
      <c r="S191" s="4"/>
      <c r="T191" s="4"/>
      <c r="U191" s="4"/>
      <c r="V191" s="4"/>
    </row>
    <row r="192" spans="1:22" ht="15.75" thickBot="1" x14ac:dyDescent="0.3">
      <c r="A192" s="14"/>
      <c r="B192" s="25"/>
      <c r="C192" s="25" t="s">
        <v>82</v>
      </c>
      <c r="D192" s="97" t="s">
        <v>672</v>
      </c>
      <c r="E192" s="97"/>
      <c r="F192" s="97"/>
      <c r="G192" s="97"/>
      <c r="H192" s="97"/>
      <c r="I192" s="97"/>
      <c r="J192" s="97"/>
      <c r="K192" s="97"/>
      <c r="L192" s="97"/>
      <c r="M192" s="97"/>
      <c r="N192" s="97"/>
      <c r="O192" s="97"/>
      <c r="P192" s="97"/>
      <c r="Q192" s="97"/>
      <c r="R192" s="97"/>
      <c r="S192" s="97"/>
      <c r="T192" s="97"/>
      <c r="U192" s="97"/>
      <c r="V192" s="25"/>
    </row>
    <row r="193" spans="1:22" x14ac:dyDescent="0.25">
      <c r="A193" s="14"/>
      <c r="B193" s="134" t="s">
        <v>661</v>
      </c>
      <c r="C193" s="61" t="s">
        <v>82</v>
      </c>
      <c r="D193" s="99" t="s">
        <v>598</v>
      </c>
      <c r="E193" s="99"/>
      <c r="F193" s="100"/>
      <c r="G193" s="100"/>
      <c r="H193" s="99" t="s">
        <v>599</v>
      </c>
      <c r="I193" s="99"/>
      <c r="J193" s="100"/>
      <c r="K193" s="100"/>
      <c r="L193" s="99" t="s">
        <v>601</v>
      </c>
      <c r="M193" s="99"/>
      <c r="N193" s="100"/>
      <c r="O193" s="100"/>
      <c r="P193" s="99" t="s">
        <v>602</v>
      </c>
      <c r="Q193" s="99"/>
      <c r="R193" s="100"/>
      <c r="S193" s="100"/>
      <c r="T193" s="99" t="s">
        <v>604</v>
      </c>
      <c r="U193" s="99"/>
      <c r="V193" s="61"/>
    </row>
    <row r="194" spans="1:22" x14ac:dyDescent="0.25">
      <c r="A194" s="14"/>
      <c r="B194" s="134"/>
      <c r="C194" s="61"/>
      <c r="D194" s="98"/>
      <c r="E194" s="98"/>
      <c r="F194" s="61"/>
      <c r="G194" s="61"/>
      <c r="H194" s="98" t="s">
        <v>600</v>
      </c>
      <c r="I194" s="98"/>
      <c r="J194" s="61"/>
      <c r="K194" s="61"/>
      <c r="L194" s="98" t="s">
        <v>599</v>
      </c>
      <c r="M194" s="98"/>
      <c r="N194" s="61"/>
      <c r="O194" s="61"/>
      <c r="P194" s="98" t="s">
        <v>603</v>
      </c>
      <c r="Q194" s="98"/>
      <c r="R194" s="61"/>
      <c r="S194" s="61"/>
      <c r="T194" s="98"/>
      <c r="U194" s="98"/>
      <c r="V194" s="61"/>
    </row>
    <row r="195" spans="1:22" ht="15.75" thickBot="1" x14ac:dyDescent="0.3">
      <c r="A195" s="14"/>
      <c r="B195" s="134"/>
      <c r="C195" s="61"/>
      <c r="D195" s="97"/>
      <c r="E195" s="97"/>
      <c r="F195" s="61"/>
      <c r="G195" s="61"/>
      <c r="H195" s="97"/>
      <c r="I195" s="97"/>
      <c r="J195" s="61"/>
      <c r="K195" s="61"/>
      <c r="L195" s="97" t="s">
        <v>600</v>
      </c>
      <c r="M195" s="97"/>
      <c r="N195" s="61"/>
      <c r="O195" s="61"/>
      <c r="P195" s="97"/>
      <c r="Q195" s="97"/>
      <c r="R195" s="61"/>
      <c r="S195" s="61"/>
      <c r="T195" s="97"/>
      <c r="U195" s="97"/>
      <c r="V195" s="61"/>
    </row>
    <row r="196" spans="1:22" x14ac:dyDescent="0.25">
      <c r="A196" s="14"/>
      <c r="B196" s="25"/>
      <c r="C196" s="25" t="s">
        <v>82</v>
      </c>
      <c r="D196" s="114" t="s">
        <v>185</v>
      </c>
      <c r="E196" s="114"/>
      <c r="F196" s="25"/>
      <c r="G196" s="25"/>
      <c r="H196" s="114" t="s">
        <v>185</v>
      </c>
      <c r="I196" s="114"/>
      <c r="J196" s="25"/>
      <c r="K196" s="25"/>
      <c r="L196" s="114" t="s">
        <v>185</v>
      </c>
      <c r="M196" s="114"/>
      <c r="N196" s="25"/>
      <c r="O196" s="25"/>
      <c r="P196" s="114" t="s">
        <v>185</v>
      </c>
      <c r="Q196" s="114"/>
      <c r="R196" s="25"/>
      <c r="S196" s="25"/>
      <c r="T196" s="114" t="s">
        <v>185</v>
      </c>
      <c r="U196" s="114"/>
      <c r="V196" s="25"/>
    </row>
    <row r="197" spans="1:22" x14ac:dyDescent="0.25">
      <c r="A197" s="14"/>
      <c r="B197" s="85" t="s">
        <v>125</v>
      </c>
      <c r="C197" s="23" t="s">
        <v>82</v>
      </c>
      <c r="D197" s="22"/>
      <c r="E197" s="22"/>
      <c r="F197" s="22"/>
      <c r="G197" s="23"/>
      <c r="H197" s="22"/>
      <c r="I197" s="22"/>
      <c r="J197" s="22"/>
      <c r="K197" s="23"/>
      <c r="L197" s="22"/>
      <c r="M197" s="22"/>
      <c r="N197" s="22"/>
      <c r="O197" s="23"/>
      <c r="P197" s="22"/>
      <c r="Q197" s="22"/>
      <c r="R197" s="22"/>
      <c r="S197" s="23"/>
      <c r="T197" s="22"/>
      <c r="U197" s="22"/>
      <c r="V197" s="22"/>
    </row>
    <row r="198" spans="1:22" x14ac:dyDescent="0.25">
      <c r="A198" s="14"/>
      <c r="B198" s="92" t="s">
        <v>37</v>
      </c>
      <c r="C198" s="25" t="s">
        <v>82</v>
      </c>
      <c r="D198" s="13"/>
      <c r="E198" s="95">
        <v>39</v>
      </c>
      <c r="F198" s="96" t="s">
        <v>82</v>
      </c>
      <c r="G198" s="25"/>
      <c r="H198" s="13"/>
      <c r="I198" s="95">
        <v>67</v>
      </c>
      <c r="J198" s="96" t="s">
        <v>82</v>
      </c>
      <c r="K198" s="25"/>
      <c r="L198" s="13"/>
      <c r="M198" s="95">
        <v>45</v>
      </c>
      <c r="N198" s="96" t="s">
        <v>82</v>
      </c>
      <c r="O198" s="25"/>
      <c r="P198" s="13"/>
      <c r="Q198" s="95" t="s">
        <v>627</v>
      </c>
      <c r="R198" s="96" t="s">
        <v>366</v>
      </c>
      <c r="S198" s="25"/>
      <c r="T198" s="13"/>
      <c r="U198" s="95">
        <v>39</v>
      </c>
      <c r="V198" s="96" t="s">
        <v>82</v>
      </c>
    </row>
    <row r="199" spans="1:22" ht="39" thickBot="1" x14ac:dyDescent="0.3">
      <c r="A199" s="14"/>
      <c r="B199" s="85" t="s">
        <v>662</v>
      </c>
      <c r="C199" s="23" t="s">
        <v>82</v>
      </c>
      <c r="D199" s="89"/>
      <c r="E199" s="90">
        <v>41</v>
      </c>
      <c r="F199" s="91" t="s">
        <v>82</v>
      </c>
      <c r="G199" s="23"/>
      <c r="H199" s="89"/>
      <c r="I199" s="90" t="s">
        <v>673</v>
      </c>
      <c r="J199" s="91" t="s">
        <v>366</v>
      </c>
      <c r="K199" s="23"/>
      <c r="L199" s="89"/>
      <c r="M199" s="90" t="s">
        <v>612</v>
      </c>
      <c r="N199" s="91" t="s">
        <v>366</v>
      </c>
      <c r="O199" s="23"/>
      <c r="P199" s="89"/>
      <c r="Q199" s="90">
        <v>112</v>
      </c>
      <c r="R199" s="91" t="s">
        <v>82</v>
      </c>
      <c r="S199" s="23"/>
      <c r="T199" s="89"/>
      <c r="U199" s="90">
        <v>102</v>
      </c>
      <c r="V199" s="91" t="s">
        <v>82</v>
      </c>
    </row>
    <row r="200" spans="1:22" x14ac:dyDescent="0.25">
      <c r="A200" s="14"/>
      <c r="B200" s="41"/>
      <c r="C200" s="41" t="s">
        <v>82</v>
      </c>
      <c r="D200" s="42"/>
      <c r="E200" s="42"/>
      <c r="F200" s="41"/>
      <c r="G200" s="41"/>
      <c r="H200" s="42"/>
      <c r="I200" s="42"/>
      <c r="J200" s="41"/>
      <c r="K200" s="41"/>
      <c r="L200" s="42"/>
      <c r="M200" s="42"/>
      <c r="N200" s="41"/>
      <c r="O200" s="41"/>
      <c r="P200" s="42"/>
      <c r="Q200" s="42"/>
      <c r="R200" s="41"/>
      <c r="S200" s="41"/>
      <c r="T200" s="42"/>
      <c r="U200" s="42"/>
      <c r="V200" s="41"/>
    </row>
    <row r="201" spans="1:22" ht="26.25" thickBot="1" x14ac:dyDescent="0.3">
      <c r="A201" s="14"/>
      <c r="B201" s="115" t="s">
        <v>138</v>
      </c>
      <c r="C201" s="25" t="s">
        <v>82</v>
      </c>
      <c r="D201" s="13"/>
      <c r="E201" s="95">
        <v>80</v>
      </c>
      <c r="F201" s="96" t="s">
        <v>82</v>
      </c>
      <c r="G201" s="25"/>
      <c r="H201" s="13"/>
      <c r="I201" s="95">
        <v>25</v>
      </c>
      <c r="J201" s="96" t="s">
        <v>82</v>
      </c>
      <c r="K201" s="25"/>
      <c r="L201" s="13"/>
      <c r="M201" s="95">
        <v>36</v>
      </c>
      <c r="N201" s="96" t="s">
        <v>82</v>
      </c>
      <c r="O201" s="25"/>
      <c r="P201" s="96"/>
      <c r="Q201" s="113" t="s">
        <v>304</v>
      </c>
      <c r="R201" s="96" t="s">
        <v>82</v>
      </c>
      <c r="S201" s="25"/>
      <c r="T201" s="13"/>
      <c r="U201" s="95">
        <v>141</v>
      </c>
      <c r="V201" s="96" t="s">
        <v>82</v>
      </c>
    </row>
    <row r="202" spans="1:22" x14ac:dyDescent="0.25">
      <c r="A202" s="14"/>
      <c r="B202" s="41"/>
      <c r="C202" s="41" t="s">
        <v>82</v>
      </c>
      <c r="D202" s="42"/>
      <c r="E202" s="42"/>
      <c r="F202" s="41"/>
      <c r="G202" s="41"/>
      <c r="H202" s="42"/>
      <c r="I202" s="42"/>
      <c r="J202" s="41"/>
      <c r="K202" s="41"/>
      <c r="L202" s="42"/>
      <c r="M202" s="42"/>
      <c r="N202" s="41"/>
      <c r="O202" s="41"/>
      <c r="P202" s="42"/>
      <c r="Q202" s="42"/>
      <c r="R202" s="41"/>
      <c r="S202" s="41"/>
      <c r="T202" s="42"/>
      <c r="U202" s="42"/>
      <c r="V202" s="41"/>
    </row>
    <row r="203" spans="1:22" x14ac:dyDescent="0.25">
      <c r="A203" s="14"/>
      <c r="B203" s="85" t="s">
        <v>139</v>
      </c>
      <c r="C203" s="23" t="s">
        <v>82</v>
      </c>
      <c r="D203" s="22"/>
      <c r="E203" s="22"/>
      <c r="F203" s="22"/>
      <c r="G203" s="23"/>
      <c r="H203" s="22"/>
      <c r="I203" s="22"/>
      <c r="J203" s="22"/>
      <c r="K203" s="23"/>
      <c r="L203" s="22"/>
      <c r="M203" s="22"/>
      <c r="N203" s="22"/>
      <c r="O203" s="23"/>
      <c r="P203" s="22"/>
      <c r="Q203" s="22"/>
      <c r="R203" s="22"/>
      <c r="S203" s="23"/>
      <c r="T203" s="22"/>
      <c r="U203" s="22"/>
      <c r="V203" s="22"/>
    </row>
    <row r="204" spans="1:22" x14ac:dyDescent="0.25">
      <c r="A204" s="14"/>
      <c r="B204" s="92" t="s">
        <v>140</v>
      </c>
      <c r="C204" s="25" t="s">
        <v>82</v>
      </c>
      <c r="D204" s="96"/>
      <c r="E204" s="113" t="s">
        <v>304</v>
      </c>
      <c r="F204" s="96" t="s">
        <v>82</v>
      </c>
      <c r="G204" s="25"/>
      <c r="H204" s="13"/>
      <c r="I204" s="95" t="s">
        <v>403</v>
      </c>
      <c r="J204" s="96" t="s">
        <v>366</v>
      </c>
      <c r="K204" s="25"/>
      <c r="L204" s="13"/>
      <c r="M204" s="95" t="s">
        <v>474</v>
      </c>
      <c r="N204" s="96" t="s">
        <v>366</v>
      </c>
      <c r="O204" s="25"/>
      <c r="P204" s="96"/>
      <c r="Q204" s="113" t="s">
        <v>304</v>
      </c>
      <c r="R204" s="96" t="s">
        <v>82</v>
      </c>
      <c r="S204" s="25"/>
      <c r="T204" s="13"/>
      <c r="U204" s="95" t="s">
        <v>633</v>
      </c>
      <c r="V204" s="96" t="s">
        <v>366</v>
      </c>
    </row>
    <row r="205" spans="1:22" ht="26.25" thickBot="1" x14ac:dyDescent="0.3">
      <c r="A205" s="14"/>
      <c r="B205" s="85" t="s">
        <v>142</v>
      </c>
      <c r="C205" s="23" t="s">
        <v>82</v>
      </c>
      <c r="D205" s="91"/>
      <c r="E205" s="111" t="s">
        <v>304</v>
      </c>
      <c r="F205" s="91" t="s">
        <v>82</v>
      </c>
      <c r="G205" s="23"/>
      <c r="H205" s="91"/>
      <c r="I205" s="111" t="s">
        <v>304</v>
      </c>
      <c r="J205" s="91" t="s">
        <v>82</v>
      </c>
      <c r="K205" s="23"/>
      <c r="L205" s="89"/>
      <c r="M205" s="90" t="s">
        <v>674</v>
      </c>
      <c r="N205" s="91" t="s">
        <v>366</v>
      </c>
      <c r="O205" s="23"/>
      <c r="P205" s="91"/>
      <c r="Q205" s="111" t="s">
        <v>304</v>
      </c>
      <c r="R205" s="91" t="s">
        <v>82</v>
      </c>
      <c r="S205" s="23"/>
      <c r="T205" s="89"/>
      <c r="U205" s="90" t="s">
        <v>674</v>
      </c>
      <c r="V205" s="91" t="s">
        <v>366</v>
      </c>
    </row>
    <row r="206" spans="1:22" x14ac:dyDescent="0.25">
      <c r="A206" s="14"/>
      <c r="B206" s="41"/>
      <c r="C206" s="41" t="s">
        <v>82</v>
      </c>
      <c r="D206" s="42"/>
      <c r="E206" s="42"/>
      <c r="F206" s="41"/>
      <c r="G206" s="41"/>
      <c r="H206" s="42"/>
      <c r="I206" s="42"/>
      <c r="J206" s="41"/>
      <c r="K206" s="41"/>
      <c r="L206" s="42"/>
      <c r="M206" s="42"/>
      <c r="N206" s="41"/>
      <c r="O206" s="41"/>
      <c r="P206" s="42"/>
      <c r="Q206" s="42"/>
      <c r="R206" s="41"/>
      <c r="S206" s="41"/>
      <c r="T206" s="42"/>
      <c r="U206" s="42"/>
      <c r="V206" s="41"/>
    </row>
    <row r="207" spans="1:22" ht="15.75" thickBot="1" x14ac:dyDescent="0.3">
      <c r="A207" s="14"/>
      <c r="B207" s="115" t="s">
        <v>143</v>
      </c>
      <c r="C207" s="25" t="s">
        <v>82</v>
      </c>
      <c r="D207" s="96"/>
      <c r="E207" s="113" t="s">
        <v>304</v>
      </c>
      <c r="F207" s="96" t="s">
        <v>82</v>
      </c>
      <c r="G207" s="25"/>
      <c r="H207" s="13"/>
      <c r="I207" s="95" t="s">
        <v>403</v>
      </c>
      <c r="J207" s="96" t="s">
        <v>366</v>
      </c>
      <c r="K207" s="25"/>
      <c r="L207" s="13"/>
      <c r="M207" s="95" t="s">
        <v>675</v>
      </c>
      <c r="N207" s="96" t="s">
        <v>366</v>
      </c>
      <c r="O207" s="25"/>
      <c r="P207" s="96"/>
      <c r="Q207" s="113" t="s">
        <v>304</v>
      </c>
      <c r="R207" s="96" t="s">
        <v>82</v>
      </c>
      <c r="S207" s="25"/>
      <c r="T207" s="13"/>
      <c r="U207" s="95" t="s">
        <v>676</v>
      </c>
      <c r="V207" s="96" t="s">
        <v>366</v>
      </c>
    </row>
    <row r="208" spans="1:22" x14ac:dyDescent="0.25">
      <c r="A208" s="14"/>
      <c r="B208" s="41"/>
      <c r="C208" s="41" t="s">
        <v>82</v>
      </c>
      <c r="D208" s="42"/>
      <c r="E208" s="42"/>
      <c r="F208" s="41"/>
      <c r="G208" s="41"/>
      <c r="H208" s="42"/>
      <c r="I208" s="42"/>
      <c r="J208" s="41"/>
      <c r="K208" s="41"/>
      <c r="L208" s="42"/>
      <c r="M208" s="42"/>
      <c r="N208" s="41"/>
      <c r="O208" s="41"/>
      <c r="P208" s="42"/>
      <c r="Q208" s="42"/>
      <c r="R208" s="41"/>
      <c r="S208" s="41"/>
      <c r="T208" s="42"/>
      <c r="U208" s="42"/>
      <c r="V208" s="41"/>
    </row>
    <row r="209" spans="1:22" x14ac:dyDescent="0.25">
      <c r="A209" s="14"/>
      <c r="B209" s="85" t="s">
        <v>144</v>
      </c>
      <c r="C209" s="23" t="s">
        <v>82</v>
      </c>
      <c r="D209" s="22"/>
      <c r="E209" s="22"/>
      <c r="F209" s="22"/>
      <c r="G209" s="23"/>
      <c r="H209" s="22"/>
      <c r="I209" s="22"/>
      <c r="J209" s="22"/>
      <c r="K209" s="23"/>
      <c r="L209" s="22"/>
      <c r="M209" s="22"/>
      <c r="N209" s="22"/>
      <c r="O209" s="23"/>
      <c r="P209" s="22"/>
      <c r="Q209" s="22"/>
      <c r="R209" s="22"/>
      <c r="S209" s="23"/>
      <c r="T209" s="22"/>
      <c r="U209" s="22"/>
      <c r="V209" s="22"/>
    </row>
    <row r="210" spans="1:22" x14ac:dyDescent="0.25">
      <c r="A210" s="14"/>
      <c r="B210" s="92" t="s">
        <v>145</v>
      </c>
      <c r="C210" s="25" t="s">
        <v>82</v>
      </c>
      <c r="D210" s="13"/>
      <c r="E210" s="95" t="s">
        <v>493</v>
      </c>
      <c r="F210" s="96" t="s">
        <v>366</v>
      </c>
      <c r="G210" s="25"/>
      <c r="H210" s="96"/>
      <c r="I210" s="113" t="s">
        <v>304</v>
      </c>
      <c r="J210" s="96" t="s">
        <v>82</v>
      </c>
      <c r="K210" s="25"/>
      <c r="L210" s="96"/>
      <c r="M210" s="113" t="s">
        <v>304</v>
      </c>
      <c r="N210" s="96" t="s">
        <v>82</v>
      </c>
      <c r="O210" s="25"/>
      <c r="P210" s="96"/>
      <c r="Q210" s="113" t="s">
        <v>304</v>
      </c>
      <c r="R210" s="96" t="s">
        <v>82</v>
      </c>
      <c r="S210" s="25"/>
      <c r="T210" s="13"/>
      <c r="U210" s="95" t="s">
        <v>493</v>
      </c>
      <c r="V210" s="96" t="s">
        <v>366</v>
      </c>
    </row>
    <row r="211" spans="1:22" x14ac:dyDescent="0.25">
      <c r="A211" s="14"/>
      <c r="B211" s="85" t="s">
        <v>146</v>
      </c>
      <c r="C211" s="23" t="s">
        <v>82</v>
      </c>
      <c r="D211" s="89"/>
      <c r="E211" s="90" t="s">
        <v>378</v>
      </c>
      <c r="F211" s="91" t="s">
        <v>366</v>
      </c>
      <c r="G211" s="23"/>
      <c r="H211" s="89"/>
      <c r="I211" s="90" t="s">
        <v>469</v>
      </c>
      <c r="J211" s="91" t="s">
        <v>366</v>
      </c>
      <c r="K211" s="23"/>
      <c r="L211" s="91"/>
      <c r="M211" s="111" t="s">
        <v>304</v>
      </c>
      <c r="N211" s="91" t="s">
        <v>82</v>
      </c>
      <c r="O211" s="23"/>
      <c r="P211" s="91"/>
      <c r="Q211" s="111" t="s">
        <v>304</v>
      </c>
      <c r="R211" s="91" t="s">
        <v>82</v>
      </c>
      <c r="S211" s="23"/>
      <c r="T211" s="89"/>
      <c r="U211" s="90" t="s">
        <v>671</v>
      </c>
      <c r="V211" s="91" t="s">
        <v>366</v>
      </c>
    </row>
    <row r="212" spans="1:22" x14ac:dyDescent="0.25">
      <c r="A212" s="14"/>
      <c r="B212" s="92" t="s">
        <v>677</v>
      </c>
      <c r="C212" s="25" t="s">
        <v>82</v>
      </c>
      <c r="D212" s="13"/>
      <c r="E212" s="95" t="s">
        <v>678</v>
      </c>
      <c r="F212" s="96" t="s">
        <v>366</v>
      </c>
      <c r="G212" s="25"/>
      <c r="H212" s="96"/>
      <c r="I212" s="113" t="s">
        <v>304</v>
      </c>
      <c r="J212" s="96" t="s">
        <v>82</v>
      </c>
      <c r="K212" s="25"/>
      <c r="L212" s="96"/>
      <c r="M212" s="113" t="s">
        <v>304</v>
      </c>
      <c r="N212" s="96" t="s">
        <v>82</v>
      </c>
      <c r="O212" s="25"/>
      <c r="P212" s="96"/>
      <c r="Q212" s="113" t="s">
        <v>304</v>
      </c>
      <c r="R212" s="96" t="s">
        <v>82</v>
      </c>
      <c r="S212" s="25"/>
      <c r="T212" s="13"/>
      <c r="U212" s="95" t="s">
        <v>678</v>
      </c>
      <c r="V212" s="96" t="s">
        <v>366</v>
      </c>
    </row>
    <row r="213" spans="1:22" ht="25.5" x14ac:dyDescent="0.25">
      <c r="A213" s="14"/>
      <c r="B213" s="85" t="s">
        <v>148</v>
      </c>
      <c r="C213" s="23" t="s">
        <v>82</v>
      </c>
      <c r="D213" s="91"/>
      <c r="E213" s="111" t="s">
        <v>304</v>
      </c>
      <c r="F213" s="91" t="s">
        <v>82</v>
      </c>
      <c r="G213" s="23"/>
      <c r="H213" s="91"/>
      <c r="I213" s="111" t="s">
        <v>304</v>
      </c>
      <c r="J213" s="91" t="s">
        <v>82</v>
      </c>
      <c r="K213" s="23"/>
      <c r="L213" s="89"/>
      <c r="M213" s="90">
        <v>90</v>
      </c>
      <c r="N213" s="91" t="s">
        <v>82</v>
      </c>
      <c r="O213" s="23"/>
      <c r="P213" s="91"/>
      <c r="Q213" s="111" t="s">
        <v>304</v>
      </c>
      <c r="R213" s="91" t="s">
        <v>82</v>
      </c>
      <c r="S213" s="23"/>
      <c r="T213" s="89"/>
      <c r="U213" s="90">
        <v>90</v>
      </c>
      <c r="V213" s="91" t="s">
        <v>82</v>
      </c>
    </row>
    <row r="214" spans="1:22" ht="25.5" x14ac:dyDescent="0.25">
      <c r="A214" s="14"/>
      <c r="B214" s="92" t="s">
        <v>149</v>
      </c>
      <c r="C214" s="25" t="s">
        <v>82</v>
      </c>
      <c r="D214" s="96"/>
      <c r="E214" s="113" t="s">
        <v>304</v>
      </c>
      <c r="F214" s="96" t="s">
        <v>82</v>
      </c>
      <c r="G214" s="25"/>
      <c r="H214" s="96"/>
      <c r="I214" s="113" t="s">
        <v>304</v>
      </c>
      <c r="J214" s="96" t="s">
        <v>82</v>
      </c>
      <c r="K214" s="25"/>
      <c r="L214" s="13"/>
      <c r="M214" s="95" t="s">
        <v>679</v>
      </c>
      <c r="N214" s="96" t="s">
        <v>366</v>
      </c>
      <c r="O214" s="25"/>
      <c r="P214" s="96"/>
      <c r="Q214" s="113" t="s">
        <v>304</v>
      </c>
      <c r="R214" s="96" t="s">
        <v>82</v>
      </c>
      <c r="S214" s="25"/>
      <c r="T214" s="13"/>
      <c r="U214" s="95" t="s">
        <v>679</v>
      </c>
      <c r="V214" s="96" t="s">
        <v>366</v>
      </c>
    </row>
    <row r="215" spans="1:22" ht="25.5" x14ac:dyDescent="0.25">
      <c r="A215" s="14"/>
      <c r="B215" s="85" t="s">
        <v>667</v>
      </c>
      <c r="C215" s="23" t="s">
        <v>82</v>
      </c>
      <c r="D215" s="89"/>
      <c r="E215" s="90" t="s">
        <v>680</v>
      </c>
      <c r="F215" s="91" t="s">
        <v>366</v>
      </c>
      <c r="G215" s="23"/>
      <c r="H215" s="89"/>
      <c r="I215" s="90" t="s">
        <v>477</v>
      </c>
      <c r="J215" s="91" t="s">
        <v>366</v>
      </c>
      <c r="K215" s="23"/>
      <c r="L215" s="91"/>
      <c r="M215" s="111" t="s">
        <v>304</v>
      </c>
      <c r="N215" s="91" t="s">
        <v>82</v>
      </c>
      <c r="O215" s="23"/>
      <c r="P215" s="89"/>
      <c r="Q215" s="90">
        <v>395</v>
      </c>
      <c r="R215" s="91" t="s">
        <v>82</v>
      </c>
      <c r="S215" s="23"/>
      <c r="T215" s="91"/>
      <c r="U215" s="111" t="s">
        <v>304</v>
      </c>
      <c r="V215" s="91" t="s">
        <v>82</v>
      </c>
    </row>
    <row r="216" spans="1:22" ht="25.5" x14ac:dyDescent="0.25">
      <c r="A216" s="14"/>
      <c r="B216" s="92" t="s">
        <v>668</v>
      </c>
      <c r="C216" s="25" t="s">
        <v>82</v>
      </c>
      <c r="D216" s="96"/>
      <c r="E216" s="113" t="s">
        <v>304</v>
      </c>
      <c r="F216" s="96" t="s">
        <v>82</v>
      </c>
      <c r="G216" s="25"/>
      <c r="H216" s="96"/>
      <c r="I216" s="113" t="s">
        <v>304</v>
      </c>
      <c r="J216" s="96" t="s">
        <v>82</v>
      </c>
      <c r="K216" s="25"/>
      <c r="L216" s="13"/>
      <c r="M216" s="95">
        <v>395</v>
      </c>
      <c r="N216" s="96" t="s">
        <v>82</v>
      </c>
      <c r="O216" s="25"/>
      <c r="P216" s="13"/>
      <c r="Q216" s="95" t="s">
        <v>681</v>
      </c>
      <c r="R216" s="96" t="s">
        <v>366</v>
      </c>
      <c r="S216" s="25"/>
      <c r="T216" s="96"/>
      <c r="U216" s="113" t="s">
        <v>304</v>
      </c>
      <c r="V216" s="96" t="s">
        <v>82</v>
      </c>
    </row>
    <row r="217" spans="1:22" ht="15.75" thickBot="1" x14ac:dyDescent="0.3">
      <c r="A217" s="14"/>
      <c r="B217" s="85" t="s">
        <v>131</v>
      </c>
      <c r="C217" s="23" t="s">
        <v>82</v>
      </c>
      <c r="D217" s="89"/>
      <c r="E217" s="90">
        <v>2</v>
      </c>
      <c r="F217" s="91" t="s">
        <v>82</v>
      </c>
      <c r="G217" s="23"/>
      <c r="H217" s="91"/>
      <c r="I217" s="111" t="s">
        <v>304</v>
      </c>
      <c r="J217" s="91" t="s">
        <v>82</v>
      </c>
      <c r="K217" s="23"/>
      <c r="L217" s="89"/>
      <c r="M217" s="90" t="s">
        <v>378</v>
      </c>
      <c r="N217" s="91" t="s">
        <v>366</v>
      </c>
      <c r="O217" s="23"/>
      <c r="P217" s="91"/>
      <c r="Q217" s="111" t="s">
        <v>304</v>
      </c>
      <c r="R217" s="91" t="s">
        <v>82</v>
      </c>
      <c r="S217" s="23"/>
      <c r="T217" s="89"/>
      <c r="U217" s="90">
        <v>1</v>
      </c>
      <c r="V217" s="91" t="s">
        <v>82</v>
      </c>
    </row>
    <row r="218" spans="1:22" x14ac:dyDescent="0.25">
      <c r="A218" s="14"/>
      <c r="B218" s="41"/>
      <c r="C218" s="41" t="s">
        <v>82</v>
      </c>
      <c r="D218" s="42"/>
      <c r="E218" s="42"/>
      <c r="F218" s="41"/>
      <c r="G218" s="41"/>
      <c r="H218" s="42"/>
      <c r="I218" s="42"/>
      <c r="J218" s="41"/>
      <c r="K218" s="41"/>
      <c r="L218" s="42"/>
      <c r="M218" s="42"/>
      <c r="N218" s="41"/>
      <c r="O218" s="41"/>
      <c r="P218" s="42"/>
      <c r="Q218" s="42"/>
      <c r="R218" s="41"/>
      <c r="S218" s="41"/>
      <c r="T218" s="42"/>
      <c r="U218" s="42"/>
      <c r="V218" s="41"/>
    </row>
    <row r="219" spans="1:22" ht="26.25" thickBot="1" x14ac:dyDescent="0.3">
      <c r="A219" s="14"/>
      <c r="B219" s="115" t="s">
        <v>669</v>
      </c>
      <c r="C219" s="25" t="s">
        <v>82</v>
      </c>
      <c r="D219" s="13"/>
      <c r="E219" s="95" t="s">
        <v>682</v>
      </c>
      <c r="F219" s="96" t="s">
        <v>366</v>
      </c>
      <c r="G219" s="25"/>
      <c r="H219" s="13"/>
      <c r="I219" s="95" t="s">
        <v>487</v>
      </c>
      <c r="J219" s="96" t="s">
        <v>366</v>
      </c>
      <c r="K219" s="25"/>
      <c r="L219" s="13"/>
      <c r="M219" s="95">
        <v>426</v>
      </c>
      <c r="N219" s="96" t="s">
        <v>82</v>
      </c>
      <c r="O219" s="25"/>
      <c r="P219" s="96"/>
      <c r="Q219" s="113" t="s">
        <v>304</v>
      </c>
      <c r="R219" s="96" t="s">
        <v>82</v>
      </c>
      <c r="S219" s="25"/>
      <c r="T219" s="13"/>
      <c r="U219" s="95" t="s">
        <v>683</v>
      </c>
      <c r="V219" s="96" t="s">
        <v>366</v>
      </c>
    </row>
    <row r="220" spans="1:22" x14ac:dyDescent="0.25">
      <c r="A220" s="14"/>
      <c r="B220" s="41"/>
      <c r="C220" s="41" t="s">
        <v>82</v>
      </c>
      <c r="D220" s="42"/>
      <c r="E220" s="42"/>
      <c r="F220" s="41"/>
      <c r="G220" s="41"/>
      <c r="H220" s="42"/>
      <c r="I220" s="42"/>
      <c r="J220" s="41"/>
      <c r="K220" s="41"/>
      <c r="L220" s="42"/>
      <c r="M220" s="42"/>
      <c r="N220" s="41"/>
      <c r="O220" s="41"/>
      <c r="P220" s="42"/>
      <c r="Q220" s="42"/>
      <c r="R220" s="41"/>
      <c r="S220" s="41"/>
      <c r="T220" s="42"/>
      <c r="U220" s="42"/>
      <c r="V220" s="41"/>
    </row>
    <row r="221" spans="1:22" x14ac:dyDescent="0.25">
      <c r="A221" s="14"/>
      <c r="B221" s="85" t="s">
        <v>684</v>
      </c>
      <c r="C221" s="23" t="s">
        <v>82</v>
      </c>
      <c r="D221" s="89"/>
      <c r="E221" s="90" t="s">
        <v>685</v>
      </c>
      <c r="F221" s="91" t="s">
        <v>366</v>
      </c>
      <c r="G221" s="23"/>
      <c r="H221" s="89"/>
      <c r="I221" s="90" t="s">
        <v>493</v>
      </c>
      <c r="J221" s="91" t="s">
        <v>366</v>
      </c>
      <c r="K221" s="23"/>
      <c r="L221" s="89"/>
      <c r="M221" s="90" t="s">
        <v>686</v>
      </c>
      <c r="N221" s="91" t="s">
        <v>366</v>
      </c>
      <c r="O221" s="23"/>
      <c r="P221" s="91"/>
      <c r="Q221" s="111" t="s">
        <v>304</v>
      </c>
      <c r="R221" s="91" t="s">
        <v>82</v>
      </c>
      <c r="S221" s="23"/>
      <c r="T221" s="89"/>
      <c r="U221" s="90" t="s">
        <v>687</v>
      </c>
      <c r="V221" s="91" t="s">
        <v>366</v>
      </c>
    </row>
    <row r="222" spans="1:22" x14ac:dyDescent="0.25">
      <c r="A222" s="14"/>
      <c r="B222" s="92" t="s">
        <v>153</v>
      </c>
      <c r="C222" s="25" t="s">
        <v>82</v>
      </c>
      <c r="D222" s="96"/>
      <c r="E222" s="113" t="s">
        <v>304</v>
      </c>
      <c r="F222" s="96" t="s">
        <v>82</v>
      </c>
      <c r="G222" s="25"/>
      <c r="H222" s="96"/>
      <c r="I222" s="113" t="s">
        <v>304</v>
      </c>
      <c r="J222" s="96" t="s">
        <v>82</v>
      </c>
      <c r="K222" s="25"/>
      <c r="L222" s="13"/>
      <c r="M222" s="95" t="s">
        <v>383</v>
      </c>
      <c r="N222" s="96" t="s">
        <v>366</v>
      </c>
      <c r="O222" s="25"/>
      <c r="P222" s="96"/>
      <c r="Q222" s="113" t="s">
        <v>304</v>
      </c>
      <c r="R222" s="96" t="s">
        <v>82</v>
      </c>
      <c r="S222" s="25"/>
      <c r="T222" s="13"/>
      <c r="U222" s="95" t="s">
        <v>383</v>
      </c>
      <c r="V222" s="96" t="s">
        <v>366</v>
      </c>
    </row>
    <row r="223" spans="1:22" ht="26.25" thickBot="1" x14ac:dyDescent="0.3">
      <c r="A223" s="14"/>
      <c r="B223" s="85" t="s">
        <v>154</v>
      </c>
      <c r="C223" s="23" t="s">
        <v>82</v>
      </c>
      <c r="D223" s="89"/>
      <c r="E223" s="90">
        <v>439</v>
      </c>
      <c r="F223" s="91" t="s">
        <v>82</v>
      </c>
      <c r="G223" s="23"/>
      <c r="H223" s="89"/>
      <c r="I223" s="90">
        <v>22</v>
      </c>
      <c r="J223" s="91" t="s">
        <v>82</v>
      </c>
      <c r="K223" s="23"/>
      <c r="L223" s="89"/>
      <c r="M223" s="90">
        <v>194</v>
      </c>
      <c r="N223" s="91" t="s">
        <v>82</v>
      </c>
      <c r="O223" s="23"/>
      <c r="P223" s="91"/>
      <c r="Q223" s="111" t="s">
        <v>304</v>
      </c>
      <c r="R223" s="91" t="s">
        <v>82</v>
      </c>
      <c r="S223" s="23"/>
      <c r="T223" s="89"/>
      <c r="U223" s="90">
        <v>655</v>
      </c>
      <c r="V223" s="91" t="s">
        <v>82</v>
      </c>
    </row>
    <row r="224" spans="1:22" x14ac:dyDescent="0.25">
      <c r="A224" s="14"/>
      <c r="B224" s="41"/>
      <c r="C224" s="41" t="s">
        <v>82</v>
      </c>
      <c r="D224" s="42"/>
      <c r="E224" s="42"/>
      <c r="F224" s="41"/>
      <c r="G224" s="41"/>
      <c r="H224" s="42"/>
      <c r="I224" s="42"/>
      <c r="J224" s="41"/>
      <c r="K224" s="41"/>
      <c r="L224" s="42"/>
      <c r="M224" s="42"/>
      <c r="N224" s="41"/>
      <c r="O224" s="41"/>
      <c r="P224" s="42"/>
      <c r="Q224" s="42"/>
      <c r="R224" s="41"/>
      <c r="S224" s="41"/>
      <c r="T224" s="42"/>
      <c r="U224" s="42"/>
      <c r="V224" s="41"/>
    </row>
    <row r="225" spans="1:22" ht="15.75" thickBot="1" x14ac:dyDescent="0.3">
      <c r="A225" s="14"/>
      <c r="B225" s="92" t="s">
        <v>155</v>
      </c>
      <c r="C225" s="25" t="s">
        <v>82</v>
      </c>
      <c r="D225" s="13"/>
      <c r="E225" s="95">
        <v>33</v>
      </c>
      <c r="F225" s="96" t="s">
        <v>82</v>
      </c>
      <c r="G225" s="25"/>
      <c r="H225" s="13"/>
      <c r="I225" s="95">
        <v>4</v>
      </c>
      <c r="J225" s="96" t="s">
        <v>82</v>
      </c>
      <c r="K225" s="25"/>
      <c r="L225" s="13"/>
      <c r="M225" s="95">
        <v>93</v>
      </c>
      <c r="N225" s="96" t="s">
        <v>82</v>
      </c>
      <c r="O225" s="25"/>
      <c r="P225" s="96"/>
      <c r="Q225" s="113" t="s">
        <v>304</v>
      </c>
      <c r="R225" s="96" t="s">
        <v>82</v>
      </c>
      <c r="S225" s="25"/>
      <c r="T225" s="13"/>
      <c r="U225" s="95">
        <v>130</v>
      </c>
      <c r="V225" s="96" t="s">
        <v>82</v>
      </c>
    </row>
    <row r="226" spans="1:22" ht="15.75" thickTop="1" x14ac:dyDescent="0.25">
      <c r="A226" s="14"/>
      <c r="B226" s="41"/>
      <c r="C226" s="41" t="s">
        <v>82</v>
      </c>
      <c r="D226" s="65"/>
      <c r="E226" s="65"/>
      <c r="F226" s="41"/>
      <c r="G226" s="41"/>
      <c r="H226" s="65"/>
      <c r="I226" s="65"/>
      <c r="J226" s="41"/>
      <c r="K226" s="41"/>
      <c r="L226" s="65"/>
      <c r="M226" s="65"/>
      <c r="N226" s="41"/>
      <c r="O226" s="41"/>
      <c r="P226" s="65"/>
      <c r="Q226" s="65"/>
      <c r="R226" s="41"/>
      <c r="S226" s="41"/>
      <c r="T226" s="65"/>
      <c r="U226" s="65"/>
      <c r="V226" s="41"/>
    </row>
  </sheetData>
  <mergeCells count="177">
    <mergeCell ref="A62:A154"/>
    <mergeCell ref="B108:V108"/>
    <mergeCell ref="A155:A226"/>
    <mergeCell ref="B190:V190"/>
    <mergeCell ref="A1:A2"/>
    <mergeCell ref="B1:V1"/>
    <mergeCell ref="B2:V2"/>
    <mergeCell ref="B3:V3"/>
    <mergeCell ref="A4:A61"/>
    <mergeCell ref="B33:V33"/>
    <mergeCell ref="V193:V195"/>
    <mergeCell ref="D196:E196"/>
    <mergeCell ref="H196:I196"/>
    <mergeCell ref="L196:M196"/>
    <mergeCell ref="P196:Q196"/>
    <mergeCell ref="T196:U196"/>
    <mergeCell ref="P193:Q193"/>
    <mergeCell ref="P194:Q194"/>
    <mergeCell ref="P195:Q195"/>
    <mergeCell ref="R193:R195"/>
    <mergeCell ref="S193:S195"/>
    <mergeCell ref="T193:U195"/>
    <mergeCell ref="K193:K195"/>
    <mergeCell ref="L193:M193"/>
    <mergeCell ref="L194:M194"/>
    <mergeCell ref="L195:M195"/>
    <mergeCell ref="N193:N195"/>
    <mergeCell ref="O193:O195"/>
    <mergeCell ref="D192:U192"/>
    <mergeCell ref="B193:B195"/>
    <mergeCell ref="C193:C195"/>
    <mergeCell ref="D193:E195"/>
    <mergeCell ref="F193:F195"/>
    <mergeCell ref="G193:G195"/>
    <mergeCell ref="H193:I193"/>
    <mergeCell ref="H194:I194"/>
    <mergeCell ref="H195:I195"/>
    <mergeCell ref="J193:J195"/>
    <mergeCell ref="V157:V159"/>
    <mergeCell ref="D160:E160"/>
    <mergeCell ref="H160:I160"/>
    <mergeCell ref="L160:M160"/>
    <mergeCell ref="P160:Q160"/>
    <mergeCell ref="T160:U160"/>
    <mergeCell ref="P157:Q157"/>
    <mergeCell ref="P158:Q158"/>
    <mergeCell ref="P159:Q159"/>
    <mergeCell ref="R157:R159"/>
    <mergeCell ref="S157:S159"/>
    <mergeCell ref="T157:U159"/>
    <mergeCell ref="K157:K159"/>
    <mergeCell ref="L157:M157"/>
    <mergeCell ref="L158:M158"/>
    <mergeCell ref="L159:M159"/>
    <mergeCell ref="N157:N159"/>
    <mergeCell ref="O157:O159"/>
    <mergeCell ref="D156:U156"/>
    <mergeCell ref="B157:B159"/>
    <mergeCell ref="C157:C159"/>
    <mergeCell ref="D157:E159"/>
    <mergeCell ref="F157:F159"/>
    <mergeCell ref="G157:G159"/>
    <mergeCell ref="H157:I157"/>
    <mergeCell ref="H158:I158"/>
    <mergeCell ref="H159:I159"/>
    <mergeCell ref="J157:J159"/>
    <mergeCell ref="T111:U113"/>
    <mergeCell ref="V111:V113"/>
    <mergeCell ref="D114:E114"/>
    <mergeCell ref="H114:I114"/>
    <mergeCell ref="L114:M114"/>
    <mergeCell ref="P114:Q114"/>
    <mergeCell ref="T114:U114"/>
    <mergeCell ref="O111:O113"/>
    <mergeCell ref="P111:Q111"/>
    <mergeCell ref="P112:Q112"/>
    <mergeCell ref="P113:Q113"/>
    <mergeCell ref="R111:R113"/>
    <mergeCell ref="S111:S113"/>
    <mergeCell ref="J111:J113"/>
    <mergeCell ref="K111:K113"/>
    <mergeCell ref="L111:M111"/>
    <mergeCell ref="L112:M112"/>
    <mergeCell ref="L113:M113"/>
    <mergeCell ref="N111:N113"/>
    <mergeCell ref="E68:U68"/>
    <mergeCell ref="D110:U110"/>
    <mergeCell ref="B111:B113"/>
    <mergeCell ref="C111:C113"/>
    <mergeCell ref="D111:E113"/>
    <mergeCell ref="F111:F113"/>
    <mergeCell ref="G111:G113"/>
    <mergeCell ref="H111:I111"/>
    <mergeCell ref="H112:I112"/>
    <mergeCell ref="H113:I113"/>
    <mergeCell ref="V64:V66"/>
    <mergeCell ref="D67:E67"/>
    <mergeCell ref="H67:I67"/>
    <mergeCell ref="L67:M67"/>
    <mergeCell ref="P67:Q67"/>
    <mergeCell ref="T67:U67"/>
    <mergeCell ref="P64:Q64"/>
    <mergeCell ref="P65:Q65"/>
    <mergeCell ref="P66:Q66"/>
    <mergeCell ref="R64:R66"/>
    <mergeCell ref="S64:S66"/>
    <mergeCell ref="T64:U66"/>
    <mergeCell ref="K64:K66"/>
    <mergeCell ref="L64:M64"/>
    <mergeCell ref="L65:M65"/>
    <mergeCell ref="L66:M66"/>
    <mergeCell ref="N64:N66"/>
    <mergeCell ref="O64:O66"/>
    <mergeCell ref="D63:U63"/>
    <mergeCell ref="B64:B66"/>
    <mergeCell ref="C64:C66"/>
    <mergeCell ref="D64:E66"/>
    <mergeCell ref="F64:F66"/>
    <mergeCell ref="G64:G66"/>
    <mergeCell ref="H64:I64"/>
    <mergeCell ref="H65:I65"/>
    <mergeCell ref="H66:I66"/>
    <mergeCell ref="J64:J66"/>
    <mergeCell ref="R36:R38"/>
    <mergeCell ref="S36:S38"/>
    <mergeCell ref="T36:U38"/>
    <mergeCell ref="V36:V38"/>
    <mergeCell ref="D39:E39"/>
    <mergeCell ref="H39:I39"/>
    <mergeCell ref="L39:M39"/>
    <mergeCell ref="P39:Q39"/>
    <mergeCell ref="T39:U39"/>
    <mergeCell ref="L36:M36"/>
    <mergeCell ref="L37:M37"/>
    <mergeCell ref="L38:M38"/>
    <mergeCell ref="N36:N38"/>
    <mergeCell ref="O36:O38"/>
    <mergeCell ref="P36:Q36"/>
    <mergeCell ref="P37:Q37"/>
    <mergeCell ref="P38:Q38"/>
    <mergeCell ref="D35:U35"/>
    <mergeCell ref="C36:C38"/>
    <mergeCell ref="D36:E38"/>
    <mergeCell ref="F36:F38"/>
    <mergeCell ref="G36:G38"/>
    <mergeCell ref="H36:I36"/>
    <mergeCell ref="H37:I37"/>
    <mergeCell ref="H38:I38"/>
    <mergeCell ref="J36:J38"/>
    <mergeCell ref="K36:K38"/>
    <mergeCell ref="R6:R8"/>
    <mergeCell ref="S6:S8"/>
    <mergeCell ref="T6:U8"/>
    <mergeCell ref="V6:V8"/>
    <mergeCell ref="D9:E9"/>
    <mergeCell ref="H9:I9"/>
    <mergeCell ref="L9:M9"/>
    <mergeCell ref="P9:Q9"/>
    <mergeCell ref="T9:U9"/>
    <mergeCell ref="L6:M6"/>
    <mergeCell ref="L7:M7"/>
    <mergeCell ref="L8:M8"/>
    <mergeCell ref="N6:N8"/>
    <mergeCell ref="O6:O8"/>
    <mergeCell ref="P6:Q6"/>
    <mergeCell ref="P7:Q7"/>
    <mergeCell ref="P8:Q8"/>
    <mergeCell ref="D5:U5"/>
    <mergeCell ref="C6:C8"/>
    <mergeCell ref="D6:E8"/>
    <mergeCell ref="F6:F8"/>
    <mergeCell ref="G6:G8"/>
    <mergeCell ref="H6:I6"/>
    <mergeCell ref="H7:I7"/>
    <mergeCell ref="H8:I8"/>
    <mergeCell ref="J6:J8"/>
    <mergeCell ref="K6: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27.28515625" bestFit="1" customWidth="1"/>
  </cols>
  <sheetData>
    <row r="1" spans="1:6" ht="15" customHeight="1" x14ac:dyDescent="0.25">
      <c r="A1" s="1" t="s">
        <v>725</v>
      </c>
      <c r="B1" s="1" t="s">
        <v>1</v>
      </c>
      <c r="C1" s="7" t="s">
        <v>726</v>
      </c>
      <c r="D1" s="7"/>
      <c r="E1" s="1" t="s">
        <v>1</v>
      </c>
      <c r="F1" s="1"/>
    </row>
    <row r="2" spans="1:6" x14ac:dyDescent="0.25">
      <c r="A2" s="1" t="s">
        <v>51</v>
      </c>
      <c r="B2" s="1" t="s">
        <v>23</v>
      </c>
      <c r="C2" s="1" t="s">
        <v>727</v>
      </c>
      <c r="D2" s="1" t="s">
        <v>727</v>
      </c>
      <c r="E2" s="1" t="s">
        <v>2</v>
      </c>
      <c r="F2" s="1" t="s">
        <v>727</v>
      </c>
    </row>
    <row r="3" spans="1:6" x14ac:dyDescent="0.25">
      <c r="A3" s="1"/>
      <c r="B3" s="1" t="s">
        <v>102</v>
      </c>
      <c r="C3" s="1" t="s">
        <v>693</v>
      </c>
      <c r="D3" s="1" t="s">
        <v>693</v>
      </c>
      <c r="E3" s="1" t="s">
        <v>693</v>
      </c>
      <c r="F3" s="1" t="s">
        <v>693</v>
      </c>
    </row>
    <row r="4" spans="1:6" x14ac:dyDescent="0.25">
      <c r="A4" s="1"/>
      <c r="B4" s="1"/>
      <c r="C4" s="1" t="s">
        <v>102</v>
      </c>
      <c r="D4" s="1" t="s">
        <v>730</v>
      </c>
      <c r="E4" s="1"/>
      <c r="F4" s="1"/>
    </row>
    <row r="5" spans="1:6" x14ac:dyDescent="0.25">
      <c r="A5" s="1"/>
      <c r="B5" s="1"/>
      <c r="C5" s="1" t="s">
        <v>728</v>
      </c>
      <c r="D5" s="1"/>
      <c r="E5" s="1"/>
      <c r="F5" s="1"/>
    </row>
    <row r="6" spans="1:6" x14ac:dyDescent="0.25">
      <c r="A6" s="1"/>
      <c r="B6" s="1"/>
      <c r="C6" s="1" t="s">
        <v>729</v>
      </c>
      <c r="D6" s="1"/>
      <c r="E6" s="1"/>
      <c r="F6" s="1"/>
    </row>
    <row r="7" spans="1:6" x14ac:dyDescent="0.25">
      <c r="A7" s="3" t="s">
        <v>731</v>
      </c>
      <c r="B7" s="4"/>
      <c r="C7" s="4"/>
      <c r="D7" s="4"/>
      <c r="E7" s="4"/>
      <c r="F7" s="4"/>
    </row>
    <row r="8" spans="1:6" x14ac:dyDescent="0.25">
      <c r="A8" s="2" t="s">
        <v>732</v>
      </c>
      <c r="B8" s="4"/>
      <c r="C8" s="4"/>
      <c r="D8" s="4"/>
      <c r="E8" s="5">
        <v>41641</v>
      </c>
      <c r="F8" s="4"/>
    </row>
    <row r="9" spans="1:6" x14ac:dyDescent="0.25">
      <c r="A9" s="2" t="s">
        <v>733</v>
      </c>
      <c r="B9" s="4"/>
      <c r="C9" s="4"/>
      <c r="D9" s="4"/>
      <c r="E9" s="4"/>
      <c r="F9" s="137">
        <v>1</v>
      </c>
    </row>
    <row r="10" spans="1:6" ht="30" x14ac:dyDescent="0.25">
      <c r="A10" s="2" t="s">
        <v>734</v>
      </c>
      <c r="B10" s="4"/>
      <c r="C10" s="4">
        <v>570</v>
      </c>
      <c r="D10" s="4">
        <v>570</v>
      </c>
      <c r="E10" s="4"/>
      <c r="F10" s="4"/>
    </row>
    <row r="11" spans="1:6" x14ac:dyDescent="0.25">
      <c r="A11" s="2" t="s">
        <v>735</v>
      </c>
      <c r="B11" s="4"/>
      <c r="C11" s="4">
        <v>2</v>
      </c>
      <c r="D11" s="4">
        <v>2</v>
      </c>
      <c r="E11" s="4"/>
      <c r="F11" s="4"/>
    </row>
    <row r="12" spans="1:6" x14ac:dyDescent="0.25">
      <c r="A12" s="2" t="s">
        <v>736</v>
      </c>
      <c r="B12" s="8">
        <v>546</v>
      </c>
      <c r="C12" s="8">
        <v>546</v>
      </c>
      <c r="D12" s="138">
        <v>399</v>
      </c>
      <c r="E12" s="4"/>
      <c r="F12" s="4"/>
    </row>
    <row r="13" spans="1:6" x14ac:dyDescent="0.25">
      <c r="A13" s="2" t="s">
        <v>737</v>
      </c>
      <c r="B13" s="4"/>
      <c r="C13" s="8">
        <v>46</v>
      </c>
      <c r="D13" s="138">
        <v>34</v>
      </c>
      <c r="E13" s="4"/>
      <c r="F13" s="4"/>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v>
      </c>
      <c r="B1" s="7" t="s">
        <v>2</v>
      </c>
      <c r="C1" s="7" t="s">
        <v>56</v>
      </c>
    </row>
    <row r="2" spans="1:3" x14ac:dyDescent="0.25">
      <c r="A2" s="1" t="s">
        <v>51</v>
      </c>
      <c r="B2" s="7"/>
      <c r="C2" s="7"/>
    </row>
    <row r="3" spans="1:3" x14ac:dyDescent="0.25">
      <c r="A3" s="3" t="s">
        <v>57</v>
      </c>
      <c r="B3" s="4"/>
      <c r="C3" s="4"/>
    </row>
    <row r="4" spans="1:3" x14ac:dyDescent="0.25">
      <c r="A4" s="2" t="s">
        <v>58</v>
      </c>
      <c r="B4" s="8">
        <v>183</v>
      </c>
      <c r="C4" s="8">
        <v>174</v>
      </c>
    </row>
    <row r="5" spans="1:3" ht="30" x14ac:dyDescent="0.25">
      <c r="A5" s="2" t="s">
        <v>59</v>
      </c>
      <c r="B5" s="4">
        <v>660</v>
      </c>
      <c r="C5" s="4">
        <v>628</v>
      </c>
    </row>
    <row r="6" spans="1:3" x14ac:dyDescent="0.25">
      <c r="A6" s="2" t="s">
        <v>60</v>
      </c>
      <c r="B6" s="4">
        <v>704</v>
      </c>
      <c r="C6" s="4">
        <v>714</v>
      </c>
    </row>
    <row r="7" spans="1:3" x14ac:dyDescent="0.25">
      <c r="A7" s="2" t="s">
        <v>61</v>
      </c>
      <c r="B7" s="4">
        <v>28</v>
      </c>
      <c r="C7" s="4">
        <v>25</v>
      </c>
    </row>
    <row r="8" spans="1:3" x14ac:dyDescent="0.25">
      <c r="A8" s="2" t="s">
        <v>62</v>
      </c>
      <c r="B8" s="4">
        <v>12</v>
      </c>
      <c r="C8" s="4">
        <v>54</v>
      </c>
    </row>
    <row r="9" spans="1:3" x14ac:dyDescent="0.25">
      <c r="A9" s="2" t="s">
        <v>63</v>
      </c>
      <c r="B9" s="4">
        <v>78</v>
      </c>
      <c r="C9" s="4">
        <v>75</v>
      </c>
    </row>
    <row r="10" spans="1:3" x14ac:dyDescent="0.25">
      <c r="A10" s="2" t="s">
        <v>64</v>
      </c>
      <c r="B10" s="6">
        <v>1665</v>
      </c>
      <c r="C10" s="6">
        <v>1670</v>
      </c>
    </row>
    <row r="11" spans="1:3" x14ac:dyDescent="0.25">
      <c r="A11" s="2" t="s">
        <v>65</v>
      </c>
      <c r="B11" s="6">
        <v>8726</v>
      </c>
      <c r="C11" s="6">
        <v>8909</v>
      </c>
    </row>
    <row r="12" spans="1:3" x14ac:dyDescent="0.25">
      <c r="A12" s="2" t="s">
        <v>66</v>
      </c>
      <c r="B12" s="6">
        <v>-5731</v>
      </c>
      <c r="C12" s="6">
        <v>-5778</v>
      </c>
    </row>
    <row r="13" spans="1:3" x14ac:dyDescent="0.25">
      <c r="A13" s="2" t="s">
        <v>67</v>
      </c>
      <c r="B13" s="6">
        <v>2995</v>
      </c>
      <c r="C13" s="6">
        <v>3131</v>
      </c>
    </row>
    <row r="14" spans="1:3" x14ac:dyDescent="0.25">
      <c r="A14" s="2" t="s">
        <v>68</v>
      </c>
      <c r="B14" s="4">
        <v>537</v>
      </c>
      <c r="C14" s="4">
        <v>567</v>
      </c>
    </row>
    <row r="15" spans="1:3" ht="30" x14ac:dyDescent="0.25">
      <c r="A15" s="2" t="s">
        <v>69</v>
      </c>
      <c r="B15" s="4">
        <v>612</v>
      </c>
      <c r="C15" s="4">
        <v>661</v>
      </c>
    </row>
    <row r="16" spans="1:3" x14ac:dyDescent="0.25">
      <c r="A16" s="2" t="s">
        <v>70</v>
      </c>
      <c r="B16" s="4">
        <v>151</v>
      </c>
      <c r="C16" s="4">
        <v>156</v>
      </c>
    </row>
    <row r="17" spans="1:3" x14ac:dyDescent="0.25">
      <c r="A17" s="2" t="s">
        <v>71</v>
      </c>
      <c r="B17" s="6">
        <v>5960</v>
      </c>
      <c r="C17" s="6">
        <v>6185</v>
      </c>
    </row>
    <row r="18" spans="1:3" x14ac:dyDescent="0.25">
      <c r="A18" s="3" t="s">
        <v>72</v>
      </c>
      <c r="B18" s="4"/>
      <c r="C18" s="4"/>
    </row>
    <row r="19" spans="1:3" x14ac:dyDescent="0.25">
      <c r="A19" s="2" t="s">
        <v>73</v>
      </c>
      <c r="B19" s="4">
        <v>6</v>
      </c>
      <c r="C19" s="4">
        <v>10</v>
      </c>
    </row>
    <row r="20" spans="1:3" x14ac:dyDescent="0.25">
      <c r="A20" s="2" t="s">
        <v>74</v>
      </c>
      <c r="B20" s="4">
        <v>697</v>
      </c>
      <c r="C20" s="4">
        <v>721</v>
      </c>
    </row>
    <row r="21" spans="1:3" x14ac:dyDescent="0.25">
      <c r="A21" s="2" t="s">
        <v>75</v>
      </c>
      <c r="B21" s="4">
        <v>39</v>
      </c>
      <c r="C21" s="4">
        <v>26</v>
      </c>
    </row>
    <row r="22" spans="1:3" x14ac:dyDescent="0.25">
      <c r="A22" s="2" t="s">
        <v>76</v>
      </c>
      <c r="B22" s="4">
        <v>169</v>
      </c>
      <c r="C22" s="4">
        <v>169</v>
      </c>
    </row>
    <row r="23" spans="1:3" x14ac:dyDescent="0.25">
      <c r="A23" s="2" t="s">
        <v>77</v>
      </c>
      <c r="B23" s="4">
        <v>911</v>
      </c>
      <c r="C23" s="4">
        <v>926</v>
      </c>
    </row>
    <row r="24" spans="1:3" x14ac:dyDescent="0.25">
      <c r="A24" s="2" t="s">
        <v>78</v>
      </c>
      <c r="B24" s="6">
        <v>1179</v>
      </c>
      <c r="C24" s="6">
        <v>1181</v>
      </c>
    </row>
    <row r="25" spans="1:3" x14ac:dyDescent="0.25">
      <c r="A25" s="2" t="s">
        <v>79</v>
      </c>
      <c r="B25" s="4">
        <v>790</v>
      </c>
      <c r="C25" s="4">
        <v>810</v>
      </c>
    </row>
    <row r="26" spans="1:3" x14ac:dyDescent="0.25">
      <c r="A26" s="2" t="s">
        <v>80</v>
      </c>
      <c r="B26" s="4">
        <v>370</v>
      </c>
      <c r="C26" s="4">
        <v>378</v>
      </c>
    </row>
    <row r="27" spans="1:3" ht="30" x14ac:dyDescent="0.25">
      <c r="A27" s="2" t="s">
        <v>81</v>
      </c>
      <c r="B27" s="4" t="s">
        <v>82</v>
      </c>
      <c r="C27" s="4" t="s">
        <v>82</v>
      </c>
    </row>
    <row r="28" spans="1:3" x14ac:dyDescent="0.25">
      <c r="A28" s="3" t="s">
        <v>83</v>
      </c>
      <c r="B28" s="4"/>
      <c r="C28" s="4"/>
    </row>
    <row r="29" spans="1:3" ht="45" x14ac:dyDescent="0.25">
      <c r="A29" s="2" t="s">
        <v>84</v>
      </c>
      <c r="B29" s="4">
        <v>1</v>
      </c>
      <c r="C29" s="4">
        <v>1</v>
      </c>
    </row>
    <row r="30" spans="1:3" ht="30" x14ac:dyDescent="0.25">
      <c r="A30" s="2" t="s">
        <v>85</v>
      </c>
      <c r="B30" s="4">
        <v>0</v>
      </c>
      <c r="C30" s="4">
        <v>0</v>
      </c>
    </row>
    <row r="31" spans="1:3" x14ac:dyDescent="0.25">
      <c r="A31" s="2" t="s">
        <v>86</v>
      </c>
      <c r="B31" s="6">
        <v>2000</v>
      </c>
      <c r="C31" s="6">
        <v>2012</v>
      </c>
    </row>
    <row r="32" spans="1:3" x14ac:dyDescent="0.25">
      <c r="A32" s="2" t="s">
        <v>87</v>
      </c>
      <c r="B32" s="6">
        <v>1155</v>
      </c>
      <c r="C32" s="6">
        <v>1145</v>
      </c>
    </row>
    <row r="33" spans="1:3" ht="30" x14ac:dyDescent="0.25">
      <c r="A33" s="2" t="s">
        <v>88</v>
      </c>
      <c r="B33" s="4">
        <v>-446</v>
      </c>
      <c r="C33" s="4">
        <v>-268</v>
      </c>
    </row>
    <row r="34" spans="1:3" x14ac:dyDescent="0.25">
      <c r="A34" s="2" t="s">
        <v>89</v>
      </c>
      <c r="B34" s="6">
        <v>2710</v>
      </c>
      <c r="C34" s="6">
        <v>2890</v>
      </c>
    </row>
    <row r="35" spans="1:3" ht="30" x14ac:dyDescent="0.25">
      <c r="A35" s="2" t="s">
        <v>90</v>
      </c>
      <c r="B35" s="8">
        <v>5960</v>
      </c>
      <c r="C35" s="8">
        <v>618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45" x14ac:dyDescent="0.25">
      <c r="A1" s="1" t="s">
        <v>738</v>
      </c>
      <c r="B1" s="7" t="s">
        <v>2</v>
      </c>
      <c r="C1" s="7" t="s">
        <v>56</v>
      </c>
      <c r="D1" s="7" t="s">
        <v>727</v>
      </c>
    </row>
    <row r="2" spans="1:4" x14ac:dyDescent="0.25">
      <c r="A2" s="1" t="s">
        <v>51</v>
      </c>
      <c r="B2" s="7"/>
      <c r="C2" s="7"/>
      <c r="D2" s="7"/>
    </row>
    <row r="3" spans="1:4" x14ac:dyDescent="0.25">
      <c r="A3" s="3" t="s">
        <v>188</v>
      </c>
      <c r="B3" s="4"/>
      <c r="C3" s="4"/>
      <c r="D3" s="4"/>
    </row>
    <row r="4" spans="1:4" x14ac:dyDescent="0.25">
      <c r="A4" s="2" t="s">
        <v>192</v>
      </c>
      <c r="B4" s="8">
        <v>537</v>
      </c>
      <c r="C4" s="8">
        <v>567</v>
      </c>
      <c r="D4" s="4"/>
    </row>
    <row r="5" spans="1:4" x14ac:dyDescent="0.25">
      <c r="A5" s="2" t="s">
        <v>693</v>
      </c>
      <c r="B5" s="4"/>
      <c r="C5" s="4"/>
      <c r="D5" s="4"/>
    </row>
    <row r="6" spans="1:4" x14ac:dyDescent="0.25">
      <c r="A6" s="3" t="s">
        <v>731</v>
      </c>
      <c r="B6" s="4"/>
      <c r="C6" s="4"/>
      <c r="D6" s="4"/>
    </row>
    <row r="7" spans="1:4" x14ac:dyDescent="0.25">
      <c r="A7" s="2" t="s">
        <v>133</v>
      </c>
      <c r="B7" s="4"/>
      <c r="C7" s="4"/>
      <c r="D7" s="4">
        <v>101</v>
      </c>
    </row>
    <row r="8" spans="1:4" x14ac:dyDescent="0.25">
      <c r="A8" s="2" t="s">
        <v>186</v>
      </c>
      <c r="B8" s="4"/>
      <c r="C8" s="4"/>
      <c r="D8" s="4">
        <v>28</v>
      </c>
    </row>
    <row r="9" spans="1:4" x14ac:dyDescent="0.25">
      <c r="A9" s="2" t="s">
        <v>62</v>
      </c>
      <c r="B9" s="4"/>
      <c r="C9" s="4"/>
      <c r="D9" s="4">
        <v>3</v>
      </c>
    </row>
    <row r="10" spans="1:4" x14ac:dyDescent="0.25">
      <c r="A10" s="2" t="s">
        <v>187</v>
      </c>
      <c r="B10" s="4"/>
      <c r="C10" s="4"/>
      <c r="D10" s="4">
        <v>72</v>
      </c>
    </row>
    <row r="11" spans="1:4" x14ac:dyDescent="0.25">
      <c r="A11" s="3" t="s">
        <v>188</v>
      </c>
      <c r="B11" s="4"/>
      <c r="C11" s="4"/>
      <c r="D11" s="4"/>
    </row>
    <row r="12" spans="1:4" x14ac:dyDescent="0.25">
      <c r="A12" s="2" t="s">
        <v>188</v>
      </c>
      <c r="B12" s="4"/>
      <c r="C12" s="4"/>
      <c r="D12" s="4">
        <v>328</v>
      </c>
    </row>
    <row r="13" spans="1:4" x14ac:dyDescent="0.25">
      <c r="A13" s="2" t="s">
        <v>192</v>
      </c>
      <c r="B13" s="4"/>
      <c r="C13" s="4"/>
      <c r="D13" s="4">
        <v>234</v>
      </c>
    </row>
    <row r="14" spans="1:4" x14ac:dyDescent="0.25">
      <c r="A14" s="2" t="s">
        <v>193</v>
      </c>
      <c r="B14" s="4"/>
      <c r="C14" s="4"/>
      <c r="D14" s="4">
        <v>16</v>
      </c>
    </row>
    <row r="15" spans="1:4" x14ac:dyDescent="0.25">
      <c r="A15" s="2" t="s">
        <v>71</v>
      </c>
      <c r="B15" s="4"/>
      <c r="C15" s="4"/>
      <c r="D15" s="4">
        <v>782</v>
      </c>
    </row>
    <row r="16" spans="1:4" x14ac:dyDescent="0.25">
      <c r="A16" s="3" t="s">
        <v>194</v>
      </c>
      <c r="B16" s="4"/>
      <c r="C16" s="4"/>
      <c r="D16" s="4"/>
    </row>
    <row r="17" spans="1:4" x14ac:dyDescent="0.25">
      <c r="A17" s="2" t="s">
        <v>74</v>
      </c>
      <c r="B17" s="4"/>
      <c r="C17" s="4"/>
      <c r="D17" s="4">
        <v>71</v>
      </c>
    </row>
    <row r="18" spans="1:4" x14ac:dyDescent="0.25">
      <c r="A18" s="2" t="s">
        <v>75</v>
      </c>
      <c r="B18" s="4"/>
      <c r="C18" s="4"/>
      <c r="D18" s="4">
        <v>3</v>
      </c>
    </row>
    <row r="19" spans="1:4" ht="30" x14ac:dyDescent="0.25">
      <c r="A19" s="2" t="s">
        <v>195</v>
      </c>
      <c r="B19" s="4"/>
      <c r="C19" s="4"/>
      <c r="D19" s="4">
        <v>42</v>
      </c>
    </row>
    <row r="20" spans="1:4" x14ac:dyDescent="0.25">
      <c r="A20" s="2" t="s">
        <v>196</v>
      </c>
      <c r="B20" s="4"/>
      <c r="C20" s="4"/>
      <c r="D20" s="4">
        <v>119</v>
      </c>
    </row>
    <row r="21" spans="1:4" x14ac:dyDescent="0.25">
      <c r="A21" s="2" t="s">
        <v>80</v>
      </c>
      <c r="B21" s="4"/>
      <c r="C21" s="4"/>
      <c r="D21" s="4">
        <v>1</v>
      </c>
    </row>
    <row r="22" spans="1:4" x14ac:dyDescent="0.25">
      <c r="A22" s="2" t="s">
        <v>197</v>
      </c>
      <c r="B22" s="4"/>
      <c r="C22" s="4"/>
      <c r="D22" s="4">
        <v>236</v>
      </c>
    </row>
    <row r="23" spans="1:4" ht="30" x14ac:dyDescent="0.25">
      <c r="A23" s="2" t="s">
        <v>184</v>
      </c>
      <c r="B23" s="4"/>
      <c r="C23" s="4"/>
      <c r="D23" s="4">
        <v>546</v>
      </c>
    </row>
    <row r="24" spans="1:4" ht="30" x14ac:dyDescent="0.25">
      <c r="A24" s="2" t="s">
        <v>739</v>
      </c>
      <c r="B24" s="4"/>
      <c r="C24" s="4"/>
      <c r="D24" s="4"/>
    </row>
    <row r="25" spans="1:4" x14ac:dyDescent="0.25">
      <c r="A25" s="3" t="s">
        <v>188</v>
      </c>
      <c r="B25" s="4"/>
      <c r="C25" s="4"/>
      <c r="D25" s="4"/>
    </row>
    <row r="26" spans="1:4" x14ac:dyDescent="0.25">
      <c r="A26" s="2" t="s">
        <v>188</v>
      </c>
      <c r="B26" s="4"/>
      <c r="C26" s="4"/>
      <c r="D26" s="4">
        <v>140</v>
      </c>
    </row>
    <row r="27" spans="1:4" ht="30" x14ac:dyDescent="0.25">
      <c r="A27" s="2" t="s">
        <v>740</v>
      </c>
      <c r="B27" s="4"/>
      <c r="C27" s="4"/>
      <c r="D27" s="4"/>
    </row>
    <row r="28" spans="1:4" x14ac:dyDescent="0.25">
      <c r="A28" s="3" t="s">
        <v>188</v>
      </c>
      <c r="B28" s="4"/>
      <c r="C28" s="4"/>
      <c r="D28" s="4"/>
    </row>
    <row r="29" spans="1:4" x14ac:dyDescent="0.25">
      <c r="A29" s="2" t="s">
        <v>188</v>
      </c>
      <c r="B29" s="4"/>
      <c r="C29" s="4"/>
      <c r="D29" s="4">
        <v>46</v>
      </c>
    </row>
    <row r="30" spans="1:4" ht="30" x14ac:dyDescent="0.25">
      <c r="A30" s="2" t="s">
        <v>741</v>
      </c>
      <c r="B30" s="4"/>
      <c r="C30" s="4"/>
      <c r="D30" s="4"/>
    </row>
    <row r="31" spans="1:4" x14ac:dyDescent="0.25">
      <c r="A31" s="3" t="s">
        <v>188</v>
      </c>
      <c r="B31" s="4"/>
      <c r="C31" s="4"/>
      <c r="D31" s="4"/>
    </row>
    <row r="32" spans="1:4" x14ac:dyDescent="0.25">
      <c r="A32" s="2" t="s">
        <v>188</v>
      </c>
      <c r="B32" s="4"/>
      <c r="C32" s="4"/>
      <c r="D32" s="8">
        <v>142</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742</v>
      </c>
      <c r="B1" s="1" t="s">
        <v>1</v>
      </c>
      <c r="C1" s="1" t="s">
        <v>726</v>
      </c>
    </row>
    <row r="2" spans="1:3" x14ac:dyDescent="0.25">
      <c r="A2" s="7"/>
      <c r="B2" s="1" t="s">
        <v>2</v>
      </c>
      <c r="C2" s="1" t="s">
        <v>727</v>
      </c>
    </row>
    <row r="3" spans="1:3" x14ac:dyDescent="0.25">
      <c r="A3" s="2" t="s">
        <v>743</v>
      </c>
      <c r="B3" s="4"/>
      <c r="C3" s="4"/>
    </row>
    <row r="4" spans="1:3" x14ac:dyDescent="0.25">
      <c r="A4" s="3" t="s">
        <v>731</v>
      </c>
      <c r="B4" s="4"/>
      <c r="C4" s="4"/>
    </row>
    <row r="5" spans="1:3" ht="30" x14ac:dyDescent="0.25">
      <c r="A5" s="2" t="s">
        <v>744</v>
      </c>
      <c r="B5" s="4" t="s">
        <v>745</v>
      </c>
      <c r="C5" s="4"/>
    </row>
    <row r="6" spans="1:3" ht="30" x14ac:dyDescent="0.25">
      <c r="A6" s="2" t="s">
        <v>746</v>
      </c>
      <c r="B6" s="4"/>
      <c r="C6" s="4"/>
    </row>
    <row r="7" spans="1:3" x14ac:dyDescent="0.25">
      <c r="A7" s="3" t="s">
        <v>731</v>
      </c>
      <c r="B7" s="4"/>
      <c r="C7" s="4"/>
    </row>
    <row r="8" spans="1:3" ht="30" x14ac:dyDescent="0.25">
      <c r="A8" s="2" t="s">
        <v>744</v>
      </c>
      <c r="B8" s="4"/>
      <c r="C8" s="4" t="s">
        <v>745</v>
      </c>
    </row>
    <row r="9" spans="1:3" x14ac:dyDescent="0.25">
      <c r="A9" s="2" t="s">
        <v>747</v>
      </c>
      <c r="B9" s="4"/>
      <c r="C9" s="4"/>
    </row>
    <row r="10" spans="1:3" x14ac:dyDescent="0.25">
      <c r="A10" s="3" t="s">
        <v>731</v>
      </c>
      <c r="B10" s="4"/>
      <c r="C10" s="4"/>
    </row>
    <row r="11" spans="1:3" ht="30" x14ac:dyDescent="0.25">
      <c r="A11" s="2" t="s">
        <v>744</v>
      </c>
      <c r="B11" s="4" t="s">
        <v>748</v>
      </c>
      <c r="C11" s="4"/>
    </row>
    <row r="12" spans="1:3" ht="30" x14ac:dyDescent="0.25">
      <c r="A12" s="2" t="s">
        <v>749</v>
      </c>
      <c r="B12" s="4"/>
      <c r="C12" s="4"/>
    </row>
    <row r="13" spans="1:3" x14ac:dyDescent="0.25">
      <c r="A13" s="3" t="s">
        <v>731</v>
      </c>
      <c r="B13" s="4"/>
      <c r="C13" s="4"/>
    </row>
    <row r="14" spans="1:3" ht="30" x14ac:dyDescent="0.25">
      <c r="A14" s="2" t="s">
        <v>744</v>
      </c>
      <c r="B14" s="4"/>
      <c r="C14" s="4" t="s">
        <v>75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85546875" bestFit="1" customWidth="1"/>
    <col min="3" max="3" width="36.5703125" bestFit="1" customWidth="1"/>
    <col min="4" max="4" width="16.42578125" bestFit="1" customWidth="1"/>
  </cols>
  <sheetData>
    <row r="1" spans="1:4" ht="30" customHeight="1" x14ac:dyDescent="0.25">
      <c r="A1" s="7" t="s">
        <v>751</v>
      </c>
      <c r="B1" s="1" t="s">
        <v>726</v>
      </c>
      <c r="C1" s="1" t="s">
        <v>1</v>
      </c>
      <c r="D1" s="1" t="s">
        <v>752</v>
      </c>
    </row>
    <row r="2" spans="1:4" x14ac:dyDescent="0.25">
      <c r="A2" s="7"/>
      <c r="B2" s="1" t="s">
        <v>753</v>
      </c>
      <c r="C2" s="1" t="s">
        <v>2</v>
      </c>
      <c r="D2" s="1" t="s">
        <v>56</v>
      </c>
    </row>
    <row r="3" spans="1:4" x14ac:dyDescent="0.25">
      <c r="A3" s="3" t="s">
        <v>754</v>
      </c>
      <c r="B3" s="4"/>
      <c r="C3" s="4"/>
      <c r="D3" s="4"/>
    </row>
    <row r="4" spans="1:4" x14ac:dyDescent="0.25">
      <c r="A4" s="2" t="s">
        <v>755</v>
      </c>
      <c r="B4" s="4"/>
      <c r="C4" s="4">
        <v>1</v>
      </c>
      <c r="D4" s="4">
        <v>1</v>
      </c>
    </row>
    <row r="5" spans="1:4" x14ac:dyDescent="0.25">
      <c r="A5" s="2" t="s">
        <v>756</v>
      </c>
      <c r="B5" s="4"/>
      <c r="C5" s="6">
        <v>88000000</v>
      </c>
      <c r="D5" s="6">
        <v>64000000</v>
      </c>
    </row>
    <row r="6" spans="1:4" ht="45" x14ac:dyDescent="0.25">
      <c r="A6" s="2" t="s">
        <v>757</v>
      </c>
      <c r="B6" s="4"/>
      <c r="C6" s="4"/>
      <c r="D6" s="4"/>
    </row>
    <row r="7" spans="1:4" x14ac:dyDescent="0.25">
      <c r="A7" s="3" t="s">
        <v>754</v>
      </c>
      <c r="B7" s="4"/>
      <c r="C7" s="4"/>
      <c r="D7" s="4"/>
    </row>
    <row r="8" spans="1:4" x14ac:dyDescent="0.25">
      <c r="A8" s="2" t="s">
        <v>758</v>
      </c>
      <c r="B8" s="6">
        <v>100000000</v>
      </c>
      <c r="C8" s="4"/>
      <c r="D8" s="4"/>
    </row>
    <row r="9" spans="1:4" ht="60" x14ac:dyDescent="0.25">
      <c r="A9" s="2" t="s">
        <v>759</v>
      </c>
      <c r="B9" s="4"/>
      <c r="C9" s="4" t="s">
        <v>760</v>
      </c>
      <c r="D9" s="4"/>
    </row>
    <row r="10" spans="1:4" x14ac:dyDescent="0.25">
      <c r="A10" s="2" t="s">
        <v>761</v>
      </c>
      <c r="B10" s="137">
        <v>1.0200000000000001E-2</v>
      </c>
      <c r="C10" s="4"/>
      <c r="D10" s="4"/>
    </row>
    <row r="11" spans="1:4" x14ac:dyDescent="0.25">
      <c r="A11" s="2" t="s">
        <v>762</v>
      </c>
      <c r="B11" s="137">
        <v>0.1075</v>
      </c>
      <c r="C11" s="4"/>
      <c r="D11" s="4"/>
    </row>
    <row r="12" spans="1:4" x14ac:dyDescent="0.25">
      <c r="A12" s="2" t="s">
        <v>763</v>
      </c>
      <c r="B12" s="4" t="s">
        <v>764</v>
      </c>
      <c r="C12" s="4"/>
      <c r="D12" s="4"/>
    </row>
    <row r="13" spans="1:4" x14ac:dyDescent="0.25">
      <c r="A13" s="2" t="s">
        <v>765</v>
      </c>
      <c r="B13" s="4"/>
      <c r="C13" s="4" t="s">
        <v>766</v>
      </c>
      <c r="D13" s="4"/>
    </row>
    <row r="14" spans="1:4" ht="30" x14ac:dyDescent="0.25">
      <c r="A14" s="2" t="s">
        <v>767</v>
      </c>
      <c r="B14" s="4"/>
      <c r="C14" s="4"/>
      <c r="D14" s="4"/>
    </row>
    <row r="15" spans="1:4" x14ac:dyDescent="0.25">
      <c r="A15" s="3" t="s">
        <v>754</v>
      </c>
      <c r="B15" s="4"/>
      <c r="C15" s="4"/>
      <c r="D15" s="4"/>
    </row>
    <row r="16" spans="1:4" x14ac:dyDescent="0.25">
      <c r="A16" s="2" t="s">
        <v>768</v>
      </c>
      <c r="B16" s="4"/>
      <c r="C16" s="4" t="s">
        <v>769</v>
      </c>
      <c r="D16" s="4"/>
    </row>
    <row r="17" spans="1:4" ht="30" x14ac:dyDescent="0.25">
      <c r="A17" s="2" t="s">
        <v>770</v>
      </c>
      <c r="B17" s="4"/>
      <c r="C17" s="4"/>
      <c r="D17" s="4"/>
    </row>
    <row r="18" spans="1:4" x14ac:dyDescent="0.25">
      <c r="A18" s="3" t="s">
        <v>754</v>
      </c>
      <c r="B18" s="4"/>
      <c r="C18" s="4"/>
      <c r="D18" s="4"/>
    </row>
    <row r="19" spans="1:4" x14ac:dyDescent="0.25">
      <c r="A19" s="2" t="s">
        <v>768</v>
      </c>
      <c r="B19" s="4"/>
      <c r="C19" s="4" t="s">
        <v>771</v>
      </c>
      <c r="D19" s="4"/>
    </row>
    <row r="20" spans="1:4" ht="30" x14ac:dyDescent="0.25">
      <c r="A20" s="2" t="s">
        <v>772</v>
      </c>
      <c r="B20" s="4"/>
      <c r="C20" s="4"/>
      <c r="D20" s="4"/>
    </row>
    <row r="21" spans="1:4" x14ac:dyDescent="0.25">
      <c r="A21" s="3" t="s">
        <v>754</v>
      </c>
      <c r="B21" s="4"/>
      <c r="C21" s="4"/>
      <c r="D21" s="4"/>
    </row>
    <row r="22" spans="1:4" x14ac:dyDescent="0.25">
      <c r="A22" s="2" t="s">
        <v>768</v>
      </c>
      <c r="B22" s="4"/>
      <c r="C22" s="4" t="s">
        <v>773</v>
      </c>
      <c r="D22" s="4"/>
    </row>
    <row r="23" spans="1:4" ht="30" x14ac:dyDescent="0.25">
      <c r="A23" s="2" t="s">
        <v>774</v>
      </c>
      <c r="B23" s="4"/>
      <c r="C23" s="4"/>
      <c r="D23" s="4"/>
    </row>
    <row r="24" spans="1:4" x14ac:dyDescent="0.25">
      <c r="A24" s="3" t="s">
        <v>754</v>
      </c>
      <c r="B24" s="4"/>
      <c r="C24" s="4"/>
      <c r="D24" s="4"/>
    </row>
    <row r="25" spans="1:4" x14ac:dyDescent="0.25">
      <c r="A25" s="2" t="s">
        <v>768</v>
      </c>
      <c r="B25" s="4"/>
      <c r="C25" s="4" t="s">
        <v>773</v>
      </c>
      <c r="D25" s="4"/>
    </row>
    <row r="26" spans="1:4" ht="30" x14ac:dyDescent="0.25">
      <c r="A26" s="2" t="s">
        <v>775</v>
      </c>
      <c r="B26" s="4"/>
      <c r="C26" s="4"/>
      <c r="D26" s="4"/>
    </row>
    <row r="27" spans="1:4" x14ac:dyDescent="0.25">
      <c r="A27" s="3" t="s">
        <v>754</v>
      </c>
      <c r="B27" s="4"/>
      <c r="C27" s="4"/>
      <c r="D27" s="4"/>
    </row>
    <row r="28" spans="1:4" x14ac:dyDescent="0.25">
      <c r="A28" s="2" t="s">
        <v>768</v>
      </c>
      <c r="B28" s="4"/>
      <c r="C28" s="4" t="s">
        <v>776</v>
      </c>
      <c r="D28" s="4"/>
    </row>
    <row r="29" spans="1:4" ht="30" x14ac:dyDescent="0.25">
      <c r="A29" s="2" t="s">
        <v>777</v>
      </c>
      <c r="B29" s="4"/>
      <c r="C29" s="4"/>
      <c r="D29" s="4"/>
    </row>
    <row r="30" spans="1:4" x14ac:dyDescent="0.25">
      <c r="A30" s="3" t="s">
        <v>754</v>
      </c>
      <c r="B30" s="4"/>
      <c r="C30" s="4"/>
      <c r="D30" s="4"/>
    </row>
    <row r="31" spans="1:4" ht="30" x14ac:dyDescent="0.25">
      <c r="A31" s="2" t="s">
        <v>778</v>
      </c>
      <c r="B31" s="4"/>
      <c r="C31" s="137">
        <v>0.13</v>
      </c>
      <c r="D31" s="137">
        <v>0.1</v>
      </c>
    </row>
    <row r="32" spans="1:4" ht="30" x14ac:dyDescent="0.25">
      <c r="A32" s="2" t="s">
        <v>779</v>
      </c>
      <c r="B32" s="4"/>
      <c r="C32" s="4"/>
      <c r="D32" s="4"/>
    </row>
    <row r="33" spans="1:4" x14ac:dyDescent="0.25">
      <c r="A33" s="3" t="s">
        <v>754</v>
      </c>
      <c r="B33" s="4"/>
      <c r="C33" s="4"/>
      <c r="D33" s="4"/>
    </row>
    <row r="34" spans="1:4" x14ac:dyDescent="0.25">
      <c r="A34" s="2" t="s">
        <v>780</v>
      </c>
      <c r="B34" s="4"/>
      <c r="C34" s="4">
        <v>0</v>
      </c>
      <c r="D34" s="4"/>
    </row>
    <row r="35" spans="1:4" ht="45" x14ac:dyDescent="0.25">
      <c r="A35" s="2" t="s">
        <v>781</v>
      </c>
      <c r="B35" s="4"/>
      <c r="C35" s="6">
        <v>20000000</v>
      </c>
      <c r="D35" s="4"/>
    </row>
    <row r="36" spans="1:4" x14ac:dyDescent="0.25">
      <c r="A36" s="2" t="s">
        <v>782</v>
      </c>
      <c r="B36" s="4"/>
      <c r="C36" s="4" t="s">
        <v>783</v>
      </c>
      <c r="D36" s="4"/>
    </row>
    <row r="37" spans="1:4" ht="30" x14ac:dyDescent="0.25">
      <c r="A37" s="2" t="s">
        <v>784</v>
      </c>
      <c r="B37" s="4"/>
      <c r="C37" s="4"/>
      <c r="D37" s="4"/>
    </row>
    <row r="38" spans="1:4" x14ac:dyDescent="0.25">
      <c r="A38" s="3" t="s">
        <v>754</v>
      </c>
      <c r="B38" s="4"/>
      <c r="C38" s="4"/>
      <c r="D38" s="4"/>
    </row>
    <row r="39" spans="1:4" x14ac:dyDescent="0.25">
      <c r="A39" s="2" t="s">
        <v>768</v>
      </c>
      <c r="B39" s="4"/>
      <c r="C39" s="4" t="s">
        <v>785</v>
      </c>
      <c r="D39" s="4"/>
    </row>
    <row r="40" spans="1:4" ht="30" x14ac:dyDescent="0.25">
      <c r="A40" s="2" t="s">
        <v>786</v>
      </c>
      <c r="B40" s="4"/>
      <c r="C40" s="4"/>
      <c r="D40" s="4"/>
    </row>
    <row r="41" spans="1:4" x14ac:dyDescent="0.25">
      <c r="A41" s="3" t="s">
        <v>754</v>
      </c>
      <c r="B41" s="4"/>
      <c r="C41" s="4"/>
      <c r="D41" s="4"/>
    </row>
    <row r="42" spans="1:4" x14ac:dyDescent="0.25">
      <c r="A42" s="2" t="s">
        <v>768</v>
      </c>
      <c r="B42" s="4"/>
      <c r="C42" s="4" t="s">
        <v>785</v>
      </c>
      <c r="D42" s="4"/>
    </row>
    <row r="43" spans="1:4" x14ac:dyDescent="0.25">
      <c r="A43" s="2" t="s">
        <v>787</v>
      </c>
      <c r="B43" s="4"/>
      <c r="C43" s="4"/>
      <c r="D43" s="4"/>
    </row>
    <row r="44" spans="1:4" x14ac:dyDescent="0.25">
      <c r="A44" s="3" t="s">
        <v>754</v>
      </c>
      <c r="B44" s="4"/>
      <c r="C44" s="4"/>
      <c r="D44" s="4"/>
    </row>
    <row r="45" spans="1:4" x14ac:dyDescent="0.25">
      <c r="A45" s="2" t="s">
        <v>780</v>
      </c>
      <c r="B45" s="4"/>
      <c r="C45" s="4">
        <v>0</v>
      </c>
      <c r="D45" s="4"/>
    </row>
    <row r="46" spans="1:4" ht="45" x14ac:dyDescent="0.25">
      <c r="A46" s="2" t="s">
        <v>781</v>
      </c>
      <c r="B46" s="4"/>
      <c r="C46" s="6">
        <v>33000000</v>
      </c>
      <c r="D46" s="4"/>
    </row>
    <row r="47" spans="1:4" x14ac:dyDescent="0.25">
      <c r="A47" s="2" t="s">
        <v>782</v>
      </c>
      <c r="B47" s="4"/>
      <c r="C47" s="4" t="s">
        <v>769</v>
      </c>
      <c r="D47"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88</v>
      </c>
      <c r="B1" s="1" t="s">
        <v>1</v>
      </c>
    </row>
    <row r="2" spans="1:2" x14ac:dyDescent="0.25">
      <c r="A2" s="7"/>
      <c r="B2" s="1" t="s">
        <v>2</v>
      </c>
    </row>
    <row r="3" spans="1:2" x14ac:dyDescent="0.25">
      <c r="A3" s="7"/>
      <c r="B3" s="1" t="s">
        <v>229</v>
      </c>
    </row>
    <row r="4" spans="1:2" x14ac:dyDescent="0.25">
      <c r="A4" s="2" t="s">
        <v>789</v>
      </c>
      <c r="B4" s="4"/>
    </row>
    <row r="5" spans="1:2" x14ac:dyDescent="0.25">
      <c r="A5" s="3" t="s">
        <v>754</v>
      </c>
      <c r="B5" s="4"/>
    </row>
    <row r="6" spans="1:2" ht="30" x14ac:dyDescent="0.25">
      <c r="A6" s="2" t="s">
        <v>790</v>
      </c>
      <c r="B6" s="6">
        <v>7425000</v>
      </c>
    </row>
    <row r="7" spans="1:2" ht="30" x14ac:dyDescent="0.25">
      <c r="A7" s="2" t="s">
        <v>791</v>
      </c>
      <c r="B7" s="8">
        <v>31000000</v>
      </c>
    </row>
    <row r="8" spans="1:2" ht="30" x14ac:dyDescent="0.25">
      <c r="A8" s="2" t="s">
        <v>792</v>
      </c>
      <c r="B8" s="137">
        <v>0.54</v>
      </c>
    </row>
    <row r="9" spans="1:2" x14ac:dyDescent="0.25">
      <c r="A9" s="2" t="s">
        <v>793</v>
      </c>
      <c r="B9" s="4"/>
    </row>
    <row r="10" spans="1:2" x14ac:dyDescent="0.25">
      <c r="A10" s="3" t="s">
        <v>754</v>
      </c>
      <c r="B10" s="4"/>
    </row>
    <row r="11" spans="1:2" ht="30" x14ac:dyDescent="0.25">
      <c r="A11" s="2" t="s">
        <v>790</v>
      </c>
      <c r="B11" s="6">
        <v>8775000</v>
      </c>
    </row>
    <row r="12" spans="1:2" ht="30" x14ac:dyDescent="0.25">
      <c r="A12" s="2" t="s">
        <v>791</v>
      </c>
      <c r="B12" s="6">
        <v>35000000</v>
      </c>
    </row>
    <row r="13" spans="1:2" ht="30" x14ac:dyDescent="0.25">
      <c r="A13" s="2" t="s">
        <v>792</v>
      </c>
      <c r="B13" s="137">
        <v>0.42</v>
      </c>
    </row>
    <row r="14" spans="1:2" x14ac:dyDescent="0.25">
      <c r="A14" s="2" t="s">
        <v>794</v>
      </c>
      <c r="B14" s="4"/>
    </row>
    <row r="15" spans="1:2" x14ac:dyDescent="0.25">
      <c r="A15" s="3" t="s">
        <v>754</v>
      </c>
      <c r="B15" s="4"/>
    </row>
    <row r="16" spans="1:2" ht="30" x14ac:dyDescent="0.25">
      <c r="A16" s="2" t="s">
        <v>790</v>
      </c>
      <c r="B16" s="6">
        <v>2700000</v>
      </c>
    </row>
    <row r="17" spans="1:2" ht="30" x14ac:dyDescent="0.25">
      <c r="A17" s="2" t="s">
        <v>791</v>
      </c>
      <c r="B17" s="8">
        <v>11000000</v>
      </c>
    </row>
    <row r="18" spans="1:2" ht="30" x14ac:dyDescent="0.25">
      <c r="A18" s="2" t="s">
        <v>792</v>
      </c>
      <c r="B18" s="137">
        <v>0.1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8" width="36.5703125" bestFit="1" customWidth="1"/>
  </cols>
  <sheetData>
    <row r="1" spans="1:8" ht="15" customHeight="1" x14ac:dyDescent="0.25">
      <c r="A1" s="7" t="s">
        <v>795</v>
      </c>
      <c r="B1" s="7" t="s">
        <v>1</v>
      </c>
      <c r="C1" s="7"/>
      <c r="D1" s="7"/>
      <c r="E1" s="7"/>
      <c r="F1" s="7"/>
      <c r="G1" s="7"/>
      <c r="H1" s="7"/>
    </row>
    <row r="2" spans="1:8" x14ac:dyDescent="0.25">
      <c r="A2" s="7"/>
      <c r="B2" s="1" t="s">
        <v>2</v>
      </c>
      <c r="C2" s="1" t="s">
        <v>2</v>
      </c>
      <c r="D2" s="1" t="s">
        <v>2</v>
      </c>
      <c r="E2" s="1" t="s">
        <v>2</v>
      </c>
      <c r="F2" s="1" t="s">
        <v>2</v>
      </c>
      <c r="G2" s="1" t="s">
        <v>2</v>
      </c>
      <c r="H2" s="1" t="s">
        <v>2</v>
      </c>
    </row>
    <row r="3" spans="1:8" x14ac:dyDescent="0.25">
      <c r="A3" s="7"/>
      <c r="B3" s="1" t="s">
        <v>796</v>
      </c>
      <c r="C3" s="1" t="s">
        <v>796</v>
      </c>
      <c r="D3" s="1" t="s">
        <v>796</v>
      </c>
      <c r="E3" s="1" t="s">
        <v>796</v>
      </c>
      <c r="F3" s="1" t="s">
        <v>796</v>
      </c>
      <c r="G3" s="1" t="s">
        <v>803</v>
      </c>
      <c r="H3" s="1" t="s">
        <v>803</v>
      </c>
    </row>
    <row r="4" spans="1:8" ht="30" x14ac:dyDescent="0.25">
      <c r="A4" s="7"/>
      <c r="B4" s="1" t="s">
        <v>797</v>
      </c>
      <c r="C4" s="1" t="s">
        <v>799</v>
      </c>
      <c r="D4" s="1" t="s">
        <v>800</v>
      </c>
      <c r="E4" s="1" t="s">
        <v>801</v>
      </c>
      <c r="F4" s="1" t="s">
        <v>802</v>
      </c>
      <c r="G4" s="1" t="s">
        <v>804</v>
      </c>
      <c r="H4" s="1" t="s">
        <v>805</v>
      </c>
    </row>
    <row r="5" spans="1:8" x14ac:dyDescent="0.25">
      <c r="A5" s="7"/>
      <c r="B5" s="1" t="s">
        <v>798</v>
      </c>
      <c r="C5" s="1" t="s">
        <v>730</v>
      </c>
      <c r="D5" s="1" t="s">
        <v>798</v>
      </c>
      <c r="E5" s="1" t="s">
        <v>730</v>
      </c>
      <c r="F5" s="1" t="s">
        <v>798</v>
      </c>
      <c r="G5" s="1" t="s">
        <v>102</v>
      </c>
      <c r="H5" s="1" t="s">
        <v>102</v>
      </c>
    </row>
    <row r="6" spans="1:8" x14ac:dyDescent="0.25">
      <c r="A6" s="3" t="s">
        <v>754</v>
      </c>
      <c r="B6" s="4"/>
      <c r="C6" s="4"/>
      <c r="D6" s="4"/>
      <c r="E6" s="4"/>
      <c r="F6" s="4"/>
      <c r="G6" s="4"/>
      <c r="H6" s="4"/>
    </row>
    <row r="7" spans="1:8" x14ac:dyDescent="0.25">
      <c r="A7" s="2" t="s">
        <v>806</v>
      </c>
      <c r="B7" s="6">
        <v>300000000</v>
      </c>
      <c r="C7" s="138">
        <v>34000000</v>
      </c>
      <c r="D7" s="6">
        <v>240000000</v>
      </c>
      <c r="E7" s="138">
        <v>15000000</v>
      </c>
      <c r="F7" s="6">
        <v>45000000</v>
      </c>
      <c r="G7" s="8">
        <v>44000000</v>
      </c>
      <c r="H7" s="8">
        <v>40000000</v>
      </c>
    </row>
    <row r="8" spans="1:8" ht="30" x14ac:dyDescent="0.25">
      <c r="A8" s="2" t="s">
        <v>807</v>
      </c>
      <c r="B8" s="137">
        <v>0.52</v>
      </c>
      <c r="C8" s="137">
        <v>0.76</v>
      </c>
      <c r="D8" s="137">
        <v>0.31</v>
      </c>
      <c r="E8" s="137">
        <v>0.25</v>
      </c>
      <c r="F8" s="137">
        <v>0.06</v>
      </c>
      <c r="G8" s="137">
        <v>0.77</v>
      </c>
      <c r="H8" s="137">
        <v>0.53</v>
      </c>
    </row>
    <row r="9" spans="1:8" ht="30" x14ac:dyDescent="0.25">
      <c r="A9" s="2" t="s">
        <v>808</v>
      </c>
      <c r="B9" s="4">
        <v>1.1026</v>
      </c>
      <c r="C9" s="4">
        <v>1.1572</v>
      </c>
      <c r="D9" s="4">
        <v>1.1292</v>
      </c>
      <c r="E9" s="4">
        <v>1.1629</v>
      </c>
      <c r="F9" s="4">
        <v>1.2041999999999999</v>
      </c>
      <c r="G9" s="4">
        <v>1.3134999999999999</v>
      </c>
      <c r="H9" s="4">
        <v>1.0722</v>
      </c>
    </row>
    <row r="10" spans="1:8" ht="30" x14ac:dyDescent="0.25">
      <c r="A10" s="2" t="s">
        <v>809</v>
      </c>
      <c r="B10" s="4">
        <v>1.1373</v>
      </c>
      <c r="C10" s="4">
        <v>1.1572</v>
      </c>
      <c r="D10" s="4">
        <v>1.1738999999999999</v>
      </c>
      <c r="E10" s="4">
        <v>1.1629</v>
      </c>
      <c r="F10" s="4">
        <v>1.2730999999999999</v>
      </c>
      <c r="G10" s="4">
        <v>1.3154999999999999</v>
      </c>
      <c r="H10" s="4">
        <v>1.1918</v>
      </c>
    </row>
  </sheetData>
  <mergeCells count="2">
    <mergeCell ref="A1:A5"/>
    <mergeCell ref="B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0</v>
      </c>
      <c r="B1" s="7" t="s">
        <v>2</v>
      </c>
      <c r="C1" s="7" t="s">
        <v>56</v>
      </c>
    </row>
    <row r="2" spans="1:3" x14ac:dyDescent="0.25">
      <c r="A2" s="1" t="s">
        <v>51</v>
      </c>
      <c r="B2" s="7"/>
      <c r="C2" s="7"/>
    </row>
    <row r="3" spans="1:3" x14ac:dyDescent="0.25">
      <c r="A3" s="3" t="s">
        <v>754</v>
      </c>
      <c r="B3" s="4"/>
      <c r="C3" s="4"/>
    </row>
    <row r="4" spans="1:3" x14ac:dyDescent="0.25">
      <c r="A4" s="2" t="s">
        <v>307</v>
      </c>
      <c r="B4" s="8">
        <v>18</v>
      </c>
      <c r="C4" s="8">
        <v>10</v>
      </c>
    </row>
    <row r="5" spans="1:3" x14ac:dyDescent="0.25">
      <c r="A5" s="2" t="s">
        <v>312</v>
      </c>
      <c r="B5" s="4">
        <v>71</v>
      </c>
      <c r="C5" s="4">
        <v>42</v>
      </c>
    </row>
    <row r="6" spans="1:3" x14ac:dyDescent="0.25">
      <c r="A6" s="2" t="s">
        <v>811</v>
      </c>
      <c r="B6" s="4"/>
      <c r="C6" s="4"/>
    </row>
    <row r="7" spans="1:3" x14ac:dyDescent="0.25">
      <c r="A7" s="3" t="s">
        <v>754</v>
      </c>
      <c r="B7" s="4"/>
      <c r="C7" s="4"/>
    </row>
    <row r="8" spans="1:3" x14ac:dyDescent="0.25">
      <c r="A8" s="2" t="s">
        <v>316</v>
      </c>
      <c r="B8" s="4">
        <v>1</v>
      </c>
      <c r="C8" s="4">
        <v>11</v>
      </c>
    </row>
    <row r="9" spans="1:3" x14ac:dyDescent="0.25">
      <c r="A9" s="2" t="s">
        <v>812</v>
      </c>
      <c r="B9" s="4"/>
      <c r="C9" s="4"/>
    </row>
    <row r="10" spans="1:3" x14ac:dyDescent="0.25">
      <c r="A10" s="3" t="s">
        <v>754</v>
      </c>
      <c r="B10" s="4"/>
      <c r="C10" s="4"/>
    </row>
    <row r="11" spans="1:3" x14ac:dyDescent="0.25">
      <c r="A11" s="2" t="s">
        <v>316</v>
      </c>
      <c r="B11" s="4">
        <v>10</v>
      </c>
      <c r="C11" s="4"/>
    </row>
    <row r="12" spans="1:3" x14ac:dyDescent="0.25">
      <c r="A12" s="2" t="s">
        <v>813</v>
      </c>
      <c r="B12" s="4"/>
      <c r="C12" s="4"/>
    </row>
    <row r="13" spans="1:3" x14ac:dyDescent="0.25">
      <c r="A13" s="3" t="s">
        <v>754</v>
      </c>
      <c r="B13" s="4"/>
      <c r="C13" s="4"/>
    </row>
    <row r="14" spans="1:3" x14ac:dyDescent="0.25">
      <c r="A14" s="2" t="s">
        <v>78</v>
      </c>
      <c r="B14" s="6">
        <v>1485</v>
      </c>
      <c r="C14" s="6">
        <v>1475</v>
      </c>
    </row>
    <row r="15" spans="1:3" ht="30" x14ac:dyDescent="0.25">
      <c r="A15" s="2" t="s">
        <v>814</v>
      </c>
      <c r="B15" s="4"/>
      <c r="C15" s="4"/>
    </row>
    <row r="16" spans="1:3" x14ac:dyDescent="0.25">
      <c r="A16" s="3" t="s">
        <v>754</v>
      </c>
      <c r="B16" s="4"/>
      <c r="C16" s="4"/>
    </row>
    <row r="17" spans="1:3" x14ac:dyDescent="0.25">
      <c r="A17" s="2" t="s">
        <v>307</v>
      </c>
      <c r="B17" s="4">
        <v>14</v>
      </c>
      <c r="C17" s="4">
        <v>7</v>
      </c>
    </row>
    <row r="18" spans="1:3" ht="30" x14ac:dyDescent="0.25">
      <c r="A18" s="2" t="s">
        <v>815</v>
      </c>
      <c r="B18" s="4"/>
      <c r="C18" s="4"/>
    </row>
    <row r="19" spans="1:3" x14ac:dyDescent="0.25">
      <c r="A19" s="3" t="s">
        <v>754</v>
      </c>
      <c r="B19" s="4"/>
      <c r="C19" s="4"/>
    </row>
    <row r="20" spans="1:3" x14ac:dyDescent="0.25">
      <c r="A20" s="2" t="s">
        <v>307</v>
      </c>
      <c r="B20" s="4">
        <v>4</v>
      </c>
      <c r="C20" s="4">
        <v>3</v>
      </c>
    </row>
    <row r="21" spans="1:3" ht="30" x14ac:dyDescent="0.25">
      <c r="A21" s="2" t="s">
        <v>816</v>
      </c>
      <c r="B21" s="4"/>
      <c r="C21" s="4"/>
    </row>
    <row r="22" spans="1:3" x14ac:dyDescent="0.25">
      <c r="A22" s="3" t="s">
        <v>754</v>
      </c>
      <c r="B22" s="4"/>
      <c r="C22" s="4"/>
    </row>
    <row r="23" spans="1:3" x14ac:dyDescent="0.25">
      <c r="A23" s="2" t="s">
        <v>312</v>
      </c>
      <c r="B23" s="4">
        <v>36</v>
      </c>
      <c r="C23" s="4">
        <v>14</v>
      </c>
    </row>
    <row r="24" spans="1:3" ht="45" x14ac:dyDescent="0.25">
      <c r="A24" s="2" t="s">
        <v>817</v>
      </c>
      <c r="B24" s="4"/>
      <c r="C24" s="4"/>
    </row>
    <row r="25" spans="1:3" x14ac:dyDescent="0.25">
      <c r="A25" s="3" t="s">
        <v>754</v>
      </c>
      <c r="B25" s="4"/>
      <c r="C25" s="4"/>
    </row>
    <row r="26" spans="1:3" x14ac:dyDescent="0.25">
      <c r="A26" s="2" t="s">
        <v>312</v>
      </c>
      <c r="B26" s="4">
        <v>15</v>
      </c>
      <c r="C26" s="4">
        <v>9</v>
      </c>
    </row>
    <row r="27" spans="1:3" ht="30" x14ac:dyDescent="0.25">
      <c r="A27" s="2" t="s">
        <v>818</v>
      </c>
      <c r="B27" s="4"/>
      <c r="C27" s="4"/>
    </row>
    <row r="28" spans="1:3" x14ac:dyDescent="0.25">
      <c r="A28" s="3" t="s">
        <v>754</v>
      </c>
      <c r="B28" s="4"/>
      <c r="C28" s="4"/>
    </row>
    <row r="29" spans="1:3" x14ac:dyDescent="0.25">
      <c r="A29" s="2" t="s">
        <v>312</v>
      </c>
      <c r="B29" s="4">
        <v>12</v>
      </c>
      <c r="C29" s="4">
        <v>13</v>
      </c>
    </row>
    <row r="30" spans="1:3" ht="45" x14ac:dyDescent="0.25">
      <c r="A30" s="2" t="s">
        <v>819</v>
      </c>
      <c r="B30" s="4"/>
      <c r="C30" s="4"/>
    </row>
    <row r="31" spans="1:3" x14ac:dyDescent="0.25">
      <c r="A31" s="3" t="s">
        <v>754</v>
      </c>
      <c r="B31" s="4"/>
      <c r="C31" s="4"/>
    </row>
    <row r="32" spans="1:3" x14ac:dyDescent="0.25">
      <c r="A32" s="2" t="s">
        <v>312</v>
      </c>
      <c r="B32" s="4">
        <v>8</v>
      </c>
      <c r="C32" s="4">
        <v>6</v>
      </c>
    </row>
    <row r="33" spans="1:3" ht="45" x14ac:dyDescent="0.25">
      <c r="A33" s="2" t="s">
        <v>820</v>
      </c>
      <c r="B33" s="4"/>
      <c r="C33" s="4"/>
    </row>
    <row r="34" spans="1:3" x14ac:dyDescent="0.25">
      <c r="A34" s="3" t="s">
        <v>754</v>
      </c>
      <c r="B34" s="4"/>
      <c r="C34" s="4"/>
    </row>
    <row r="35" spans="1:3" x14ac:dyDescent="0.25">
      <c r="A35" s="2" t="s">
        <v>316</v>
      </c>
      <c r="B35" s="4">
        <v>10</v>
      </c>
      <c r="C35" s="4"/>
    </row>
    <row r="36" spans="1:3" ht="30" x14ac:dyDescent="0.25">
      <c r="A36" s="2" t="s">
        <v>821</v>
      </c>
      <c r="B36" s="4"/>
      <c r="C36" s="4"/>
    </row>
    <row r="37" spans="1:3" x14ac:dyDescent="0.25">
      <c r="A37" s="3" t="s">
        <v>754</v>
      </c>
      <c r="B37" s="4"/>
      <c r="C37" s="4"/>
    </row>
    <row r="38" spans="1:3" x14ac:dyDescent="0.25">
      <c r="A38" s="2" t="s">
        <v>307</v>
      </c>
      <c r="B38" s="4">
        <v>18</v>
      </c>
      <c r="C38" s="4">
        <v>10</v>
      </c>
    </row>
    <row r="39" spans="1:3" x14ac:dyDescent="0.25">
      <c r="A39" s="2" t="s">
        <v>312</v>
      </c>
      <c r="B39" s="4">
        <v>71</v>
      </c>
      <c r="C39" s="4">
        <v>42</v>
      </c>
    </row>
    <row r="40" spans="1:3" ht="30" x14ac:dyDescent="0.25">
      <c r="A40" s="2" t="s">
        <v>822</v>
      </c>
      <c r="B40" s="4"/>
      <c r="C40" s="4"/>
    </row>
    <row r="41" spans="1:3" x14ac:dyDescent="0.25">
      <c r="A41" s="3" t="s">
        <v>754</v>
      </c>
      <c r="B41" s="4"/>
      <c r="C41" s="4"/>
    </row>
    <row r="42" spans="1:3" x14ac:dyDescent="0.25">
      <c r="A42" s="2" t="s">
        <v>316</v>
      </c>
      <c r="B42" s="4"/>
      <c r="C42" s="4">
        <v>10</v>
      </c>
    </row>
    <row r="43" spans="1:3" ht="30" x14ac:dyDescent="0.25">
      <c r="A43" s="2" t="s">
        <v>823</v>
      </c>
      <c r="B43" s="4"/>
      <c r="C43" s="4"/>
    </row>
    <row r="44" spans="1:3" x14ac:dyDescent="0.25">
      <c r="A44" s="3" t="s">
        <v>754</v>
      </c>
      <c r="B44" s="4"/>
      <c r="C44" s="4"/>
    </row>
    <row r="45" spans="1:3" x14ac:dyDescent="0.25">
      <c r="A45" s="2" t="s">
        <v>78</v>
      </c>
      <c r="B45" s="6">
        <v>1485</v>
      </c>
      <c r="C45" s="6">
        <v>1475</v>
      </c>
    </row>
    <row r="46" spans="1:3" ht="60" x14ac:dyDescent="0.25">
      <c r="A46" s="2" t="s">
        <v>824</v>
      </c>
      <c r="B46" s="4"/>
      <c r="C46" s="4"/>
    </row>
    <row r="47" spans="1:3" x14ac:dyDescent="0.25">
      <c r="A47" s="3" t="s">
        <v>754</v>
      </c>
      <c r="B47" s="4"/>
      <c r="C47" s="4"/>
    </row>
    <row r="48" spans="1:3" x14ac:dyDescent="0.25">
      <c r="A48" s="2" t="s">
        <v>307</v>
      </c>
      <c r="B48" s="4">
        <v>14</v>
      </c>
      <c r="C48" s="4">
        <v>7</v>
      </c>
    </row>
    <row r="49" spans="1:3" ht="45" x14ac:dyDescent="0.25">
      <c r="A49" s="2" t="s">
        <v>825</v>
      </c>
      <c r="B49" s="4"/>
      <c r="C49" s="4"/>
    </row>
    <row r="50" spans="1:3" x14ac:dyDescent="0.25">
      <c r="A50" s="3" t="s">
        <v>754</v>
      </c>
      <c r="B50" s="4"/>
      <c r="C50" s="4"/>
    </row>
    <row r="51" spans="1:3" x14ac:dyDescent="0.25">
      <c r="A51" s="2" t="s">
        <v>307</v>
      </c>
      <c r="B51" s="4">
        <v>4</v>
      </c>
      <c r="C51" s="4">
        <v>3</v>
      </c>
    </row>
    <row r="52" spans="1:3" ht="60" x14ac:dyDescent="0.25">
      <c r="A52" s="2" t="s">
        <v>826</v>
      </c>
      <c r="B52" s="4"/>
      <c r="C52" s="4"/>
    </row>
    <row r="53" spans="1:3" x14ac:dyDescent="0.25">
      <c r="A53" s="3" t="s">
        <v>754</v>
      </c>
      <c r="B53" s="4"/>
      <c r="C53" s="4"/>
    </row>
    <row r="54" spans="1:3" x14ac:dyDescent="0.25">
      <c r="A54" s="2" t="s">
        <v>312</v>
      </c>
      <c r="B54" s="4">
        <v>36</v>
      </c>
      <c r="C54" s="4">
        <v>14</v>
      </c>
    </row>
    <row r="55" spans="1:3" ht="60" x14ac:dyDescent="0.25">
      <c r="A55" s="2" t="s">
        <v>827</v>
      </c>
      <c r="B55" s="4"/>
      <c r="C55" s="4"/>
    </row>
    <row r="56" spans="1:3" x14ac:dyDescent="0.25">
      <c r="A56" s="3" t="s">
        <v>754</v>
      </c>
      <c r="B56" s="4"/>
      <c r="C56" s="4"/>
    </row>
    <row r="57" spans="1:3" x14ac:dyDescent="0.25">
      <c r="A57" s="2" t="s">
        <v>312</v>
      </c>
      <c r="B57" s="4">
        <v>15</v>
      </c>
      <c r="C57" s="4">
        <v>9</v>
      </c>
    </row>
    <row r="58" spans="1:3" ht="60" x14ac:dyDescent="0.25">
      <c r="A58" s="2" t="s">
        <v>828</v>
      </c>
      <c r="B58" s="4"/>
      <c r="C58" s="4"/>
    </row>
    <row r="59" spans="1:3" x14ac:dyDescent="0.25">
      <c r="A59" s="3" t="s">
        <v>754</v>
      </c>
      <c r="B59" s="4"/>
      <c r="C59" s="4"/>
    </row>
    <row r="60" spans="1:3" x14ac:dyDescent="0.25">
      <c r="A60" s="2" t="s">
        <v>312</v>
      </c>
      <c r="B60" s="4">
        <v>12</v>
      </c>
      <c r="C60" s="4">
        <v>13</v>
      </c>
    </row>
    <row r="61" spans="1:3" ht="60" x14ac:dyDescent="0.25">
      <c r="A61" s="2" t="s">
        <v>829</v>
      </c>
      <c r="B61" s="4"/>
      <c r="C61" s="4"/>
    </row>
    <row r="62" spans="1:3" x14ac:dyDescent="0.25">
      <c r="A62" s="3" t="s">
        <v>754</v>
      </c>
      <c r="B62" s="4"/>
      <c r="C62" s="4"/>
    </row>
    <row r="63" spans="1:3" x14ac:dyDescent="0.25">
      <c r="A63" s="2" t="s">
        <v>312</v>
      </c>
      <c r="B63" s="4">
        <v>8</v>
      </c>
      <c r="C63" s="4">
        <v>6</v>
      </c>
    </row>
    <row r="64" spans="1:3" ht="30" x14ac:dyDescent="0.25">
      <c r="A64" s="2" t="s">
        <v>830</v>
      </c>
      <c r="B64" s="4"/>
      <c r="C64" s="4"/>
    </row>
    <row r="65" spans="1:3" x14ac:dyDescent="0.25">
      <c r="A65" s="3" t="s">
        <v>754</v>
      </c>
      <c r="B65" s="4"/>
      <c r="C65" s="4"/>
    </row>
    <row r="66" spans="1:3" x14ac:dyDescent="0.25">
      <c r="A66" s="2" t="s">
        <v>316</v>
      </c>
      <c r="B66" s="8">
        <v>1</v>
      </c>
      <c r="C66" s="8">
        <v>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31</v>
      </c>
      <c r="B1" s="7" t="s">
        <v>2</v>
      </c>
      <c r="C1" s="7" t="s">
        <v>56</v>
      </c>
    </row>
    <row r="2" spans="1:3" x14ac:dyDescent="0.25">
      <c r="A2" s="1" t="s">
        <v>51</v>
      </c>
      <c r="B2" s="7"/>
      <c r="C2" s="7"/>
    </row>
    <row r="3" spans="1:3" ht="30" x14ac:dyDescent="0.25">
      <c r="A3" s="3" t="s">
        <v>204</v>
      </c>
      <c r="B3" s="4"/>
      <c r="C3" s="4"/>
    </row>
    <row r="4" spans="1:3" ht="30" x14ac:dyDescent="0.25">
      <c r="A4" s="2" t="s">
        <v>832</v>
      </c>
      <c r="B4" s="8">
        <v>1348</v>
      </c>
      <c r="C4" s="8">
        <v>13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833</v>
      </c>
      <c r="B1" s="1" t="s">
        <v>726</v>
      </c>
      <c r="C1" s="1" t="s">
        <v>1</v>
      </c>
    </row>
    <row r="2" spans="1:3" x14ac:dyDescent="0.25">
      <c r="A2" s="7"/>
      <c r="B2" s="1" t="s">
        <v>834</v>
      </c>
      <c r="C2" s="1" t="s">
        <v>2</v>
      </c>
    </row>
    <row r="3" spans="1:3" x14ac:dyDescent="0.25">
      <c r="A3" s="3" t="s">
        <v>333</v>
      </c>
      <c r="B3" s="4"/>
      <c r="C3" s="4"/>
    </row>
    <row r="4" spans="1:3" ht="120" x14ac:dyDescent="0.25">
      <c r="A4" s="2" t="s">
        <v>835</v>
      </c>
      <c r="B4" s="4"/>
      <c r="C4" s="4" t="s">
        <v>836</v>
      </c>
    </row>
    <row r="5" spans="1:3" x14ac:dyDescent="0.25">
      <c r="A5" s="2" t="s">
        <v>837</v>
      </c>
      <c r="B5" s="4">
        <v>2</v>
      </c>
      <c r="C5"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8</v>
      </c>
      <c r="B1" s="7" t="s">
        <v>1</v>
      </c>
      <c r="C1" s="7"/>
    </row>
    <row r="2" spans="1:3" ht="30" x14ac:dyDescent="0.25">
      <c r="A2" s="1" t="s">
        <v>22</v>
      </c>
      <c r="B2" s="1" t="s">
        <v>2</v>
      </c>
      <c r="C2" s="1" t="s">
        <v>23</v>
      </c>
    </row>
    <row r="3" spans="1:3" x14ac:dyDescent="0.25">
      <c r="A3" s="3" t="s">
        <v>333</v>
      </c>
      <c r="B3" s="4"/>
      <c r="C3" s="4"/>
    </row>
    <row r="4" spans="1:3" x14ac:dyDescent="0.25">
      <c r="A4" s="2" t="s">
        <v>37</v>
      </c>
      <c r="B4" s="8">
        <v>36</v>
      </c>
      <c r="C4" s="8">
        <v>39</v>
      </c>
    </row>
    <row r="5" spans="1:3" ht="45" x14ac:dyDescent="0.25">
      <c r="A5" s="2" t="s">
        <v>41</v>
      </c>
      <c r="B5" s="4">
        <v>63.8</v>
      </c>
      <c r="C5" s="4">
        <v>64.900000000000006</v>
      </c>
    </row>
    <row r="6" spans="1:3" x14ac:dyDescent="0.25">
      <c r="A6" s="2" t="s">
        <v>339</v>
      </c>
      <c r="B6" s="4">
        <v>0.1</v>
      </c>
      <c r="C6" s="4">
        <v>0.1</v>
      </c>
    </row>
    <row r="7" spans="1:3" ht="45" x14ac:dyDescent="0.25">
      <c r="A7" s="2" t="s">
        <v>340</v>
      </c>
      <c r="B7" s="4">
        <v>63.9</v>
      </c>
      <c r="C7" s="4">
        <v>65</v>
      </c>
    </row>
    <row r="8" spans="1:3" ht="30" x14ac:dyDescent="0.25">
      <c r="A8" s="2" t="s">
        <v>341</v>
      </c>
      <c r="B8" s="9">
        <v>0.56000000000000005</v>
      </c>
      <c r="C8" s="9">
        <v>0.6</v>
      </c>
    </row>
    <row r="9" spans="1:3" ht="30" x14ac:dyDescent="0.25">
      <c r="A9" s="2" t="s">
        <v>342</v>
      </c>
      <c r="B9" s="9">
        <v>0.56000000000000005</v>
      </c>
      <c r="C9" s="9">
        <v>0.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839</v>
      </c>
      <c r="B1" s="7" t="s">
        <v>1</v>
      </c>
      <c r="C1" s="7"/>
    </row>
    <row r="2" spans="1:3" x14ac:dyDescent="0.25">
      <c r="A2" s="7"/>
      <c r="B2" s="1" t="s">
        <v>2</v>
      </c>
      <c r="C2" s="1" t="s">
        <v>23</v>
      </c>
    </row>
    <row r="3" spans="1:3" x14ac:dyDescent="0.25">
      <c r="A3" s="2" t="s">
        <v>840</v>
      </c>
      <c r="B3" s="4"/>
      <c r="C3" s="4"/>
    </row>
    <row r="4" spans="1:3" ht="45" x14ac:dyDescent="0.25">
      <c r="A4" s="3" t="s">
        <v>841</v>
      </c>
      <c r="B4" s="4"/>
      <c r="C4" s="4"/>
    </row>
    <row r="5" spans="1:3" ht="45" x14ac:dyDescent="0.25">
      <c r="A5" s="2" t="s">
        <v>842</v>
      </c>
      <c r="B5" s="6">
        <v>139007</v>
      </c>
      <c r="C5" s="6">
        <v>3372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1</v>
      </c>
      <c r="B1" s="7" t="s">
        <v>2</v>
      </c>
      <c r="C1" s="7" t="s">
        <v>56</v>
      </c>
    </row>
    <row r="2" spans="1:3" ht="30" x14ac:dyDescent="0.25">
      <c r="A2" s="1" t="s">
        <v>92</v>
      </c>
      <c r="B2" s="7"/>
      <c r="C2" s="7"/>
    </row>
    <row r="3" spans="1:3" ht="30" x14ac:dyDescent="0.25">
      <c r="A3" s="3" t="s">
        <v>93</v>
      </c>
      <c r="B3" s="4"/>
      <c r="C3" s="4"/>
    </row>
    <row r="4" spans="1:3" x14ac:dyDescent="0.25">
      <c r="A4" s="2" t="s">
        <v>94</v>
      </c>
      <c r="B4" s="8">
        <v>10</v>
      </c>
      <c r="C4" s="8">
        <v>6</v>
      </c>
    </row>
    <row r="5" spans="1:3" x14ac:dyDescent="0.25">
      <c r="A5" s="2" t="s">
        <v>95</v>
      </c>
      <c r="B5" s="9">
        <v>0.01</v>
      </c>
      <c r="C5" s="9">
        <v>0.01</v>
      </c>
    </row>
    <row r="6" spans="1:3" x14ac:dyDescent="0.25">
      <c r="A6" s="2" t="s">
        <v>96</v>
      </c>
      <c r="B6" s="6">
        <v>2000000000</v>
      </c>
      <c r="C6" s="6">
        <v>2000000000</v>
      </c>
    </row>
    <row r="7" spans="1:3" x14ac:dyDescent="0.25">
      <c r="A7" s="2" t="s">
        <v>97</v>
      </c>
      <c r="B7" s="6">
        <v>65001104</v>
      </c>
      <c r="C7" s="6">
        <v>65001104</v>
      </c>
    </row>
    <row r="8" spans="1:3" x14ac:dyDescent="0.25">
      <c r="A8" s="2" t="s">
        <v>98</v>
      </c>
      <c r="B8" s="9">
        <v>0.01</v>
      </c>
      <c r="C8" s="9">
        <v>0.01</v>
      </c>
    </row>
    <row r="9" spans="1:3" x14ac:dyDescent="0.25">
      <c r="A9" s="2" t="s">
        <v>99</v>
      </c>
      <c r="B9" s="6">
        <v>1300201</v>
      </c>
      <c r="C9" s="6">
        <v>99101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43</v>
      </c>
      <c r="B1" s="1" t="s">
        <v>1</v>
      </c>
      <c r="C1" s="1" t="s">
        <v>752</v>
      </c>
    </row>
    <row r="2" spans="1:3" x14ac:dyDescent="0.25">
      <c r="A2" s="1" t="s">
        <v>51</v>
      </c>
      <c r="B2" s="1" t="s">
        <v>2</v>
      </c>
      <c r="C2" s="1" t="s">
        <v>56</v>
      </c>
    </row>
    <row r="3" spans="1:3" ht="45" x14ac:dyDescent="0.25">
      <c r="A3" s="3" t="s">
        <v>844</v>
      </c>
      <c r="B3" s="4"/>
      <c r="C3" s="4"/>
    </row>
    <row r="4" spans="1:3" x14ac:dyDescent="0.25">
      <c r="A4" s="2" t="s">
        <v>845</v>
      </c>
      <c r="B4" s="8">
        <v>8</v>
      </c>
      <c r="C4" s="8">
        <v>8</v>
      </c>
    </row>
    <row r="5" spans="1:3" x14ac:dyDescent="0.25">
      <c r="A5" s="2" t="s">
        <v>846</v>
      </c>
      <c r="B5" s="4"/>
      <c r="C5" s="4"/>
    </row>
    <row r="6" spans="1:3" ht="45" x14ac:dyDescent="0.25">
      <c r="A6" s="3" t="s">
        <v>844</v>
      </c>
      <c r="B6" s="4"/>
      <c r="C6" s="4"/>
    </row>
    <row r="7" spans="1:3" x14ac:dyDescent="0.25">
      <c r="A7" s="2" t="s">
        <v>847</v>
      </c>
      <c r="B7" s="4">
        <v>2</v>
      </c>
      <c r="C7" s="4"/>
    </row>
    <row r="8" spans="1:3" x14ac:dyDescent="0.25">
      <c r="A8" s="2" t="s">
        <v>848</v>
      </c>
      <c r="B8" s="4"/>
      <c r="C8" s="4"/>
    </row>
    <row r="9" spans="1:3" ht="45" x14ac:dyDescent="0.25">
      <c r="A9" s="3" t="s">
        <v>844</v>
      </c>
      <c r="B9" s="4"/>
      <c r="C9" s="4"/>
    </row>
    <row r="10" spans="1:3" x14ac:dyDescent="0.25">
      <c r="A10" s="2" t="s">
        <v>849</v>
      </c>
      <c r="B10" s="4">
        <v>3</v>
      </c>
      <c r="C10" s="4">
        <v>10</v>
      </c>
    </row>
    <row r="11" spans="1:3" ht="30" x14ac:dyDescent="0.25">
      <c r="A11" s="2" t="s">
        <v>850</v>
      </c>
      <c r="B11" s="4"/>
      <c r="C11" s="4"/>
    </row>
    <row r="12" spans="1:3" ht="45" x14ac:dyDescent="0.25">
      <c r="A12" s="3" t="s">
        <v>844</v>
      </c>
      <c r="B12" s="4"/>
      <c r="C12" s="4"/>
    </row>
    <row r="13" spans="1:3" x14ac:dyDescent="0.25">
      <c r="A13" s="2" t="s">
        <v>849</v>
      </c>
      <c r="B13" s="8">
        <v>1</v>
      </c>
      <c r="C13"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1</v>
      </c>
      <c r="B1" s="7" t="s">
        <v>1</v>
      </c>
      <c r="C1" s="7"/>
    </row>
    <row r="2" spans="1:3" x14ac:dyDescent="0.25">
      <c r="A2" s="1" t="s">
        <v>51</v>
      </c>
      <c r="B2" s="1" t="s">
        <v>2</v>
      </c>
      <c r="C2" s="1" t="s">
        <v>23</v>
      </c>
    </row>
    <row r="3" spans="1:3" x14ac:dyDescent="0.25">
      <c r="A3" s="2" t="s">
        <v>848</v>
      </c>
      <c r="B3" s="4"/>
      <c r="C3" s="4"/>
    </row>
    <row r="4" spans="1:3" ht="30" x14ac:dyDescent="0.25">
      <c r="A4" s="3" t="s">
        <v>852</v>
      </c>
      <c r="B4" s="4"/>
      <c r="C4" s="4"/>
    </row>
    <row r="5" spans="1:3" x14ac:dyDescent="0.25">
      <c r="A5" s="2" t="s">
        <v>362</v>
      </c>
      <c r="B5" s="8">
        <v>9</v>
      </c>
      <c r="C5" s="8">
        <v>9</v>
      </c>
    </row>
    <row r="6" spans="1:3" x14ac:dyDescent="0.25">
      <c r="A6" s="2" t="s">
        <v>363</v>
      </c>
      <c r="B6" s="4">
        <v>16</v>
      </c>
      <c r="C6" s="4">
        <v>20</v>
      </c>
    </row>
    <row r="7" spans="1:3" x14ac:dyDescent="0.25">
      <c r="A7" s="2" t="s">
        <v>364</v>
      </c>
      <c r="B7" s="4">
        <v>-24</v>
      </c>
      <c r="C7" s="4">
        <v>-26</v>
      </c>
    </row>
    <row r="8" spans="1:3" x14ac:dyDescent="0.25">
      <c r="A8" s="2" t="s">
        <v>368</v>
      </c>
      <c r="B8" s="4">
        <v>2</v>
      </c>
      <c r="C8" s="4">
        <v>2</v>
      </c>
    </row>
    <row r="9" spans="1:3" x14ac:dyDescent="0.25">
      <c r="A9" s="2" t="s">
        <v>369</v>
      </c>
      <c r="B9" s="4">
        <v>1</v>
      </c>
      <c r="C9" s="4">
        <v>1</v>
      </c>
    </row>
    <row r="10" spans="1:3" x14ac:dyDescent="0.25">
      <c r="A10" s="2" t="s">
        <v>370</v>
      </c>
      <c r="B10" s="4">
        <v>4</v>
      </c>
      <c r="C10" s="4">
        <v>6</v>
      </c>
    </row>
    <row r="11" spans="1:3" ht="30" x14ac:dyDescent="0.25">
      <c r="A11" s="2" t="s">
        <v>850</v>
      </c>
      <c r="B11" s="4"/>
      <c r="C11" s="4"/>
    </row>
    <row r="12" spans="1:3" ht="30" x14ac:dyDescent="0.25">
      <c r="A12" s="3" t="s">
        <v>852</v>
      </c>
      <c r="B12" s="4"/>
      <c r="C12" s="4"/>
    </row>
    <row r="13" spans="1:3" x14ac:dyDescent="0.25">
      <c r="A13" s="2" t="s">
        <v>362</v>
      </c>
      <c r="B13" s="4">
        <v>1</v>
      </c>
      <c r="C13" s="4">
        <v>1</v>
      </c>
    </row>
    <row r="14" spans="1:3" x14ac:dyDescent="0.25">
      <c r="A14" s="2" t="s">
        <v>363</v>
      </c>
      <c r="B14" s="4">
        <v>1</v>
      </c>
      <c r="C14" s="4">
        <v>1</v>
      </c>
    </row>
    <row r="15" spans="1:3" x14ac:dyDescent="0.25">
      <c r="A15" s="2" t="s">
        <v>370</v>
      </c>
      <c r="B15" s="8">
        <v>2</v>
      </c>
      <c r="C15" s="8">
        <v>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3</v>
      </c>
      <c r="B1" s="7" t="s">
        <v>1</v>
      </c>
      <c r="C1" s="7"/>
    </row>
    <row r="2" spans="1:3" x14ac:dyDescent="0.25">
      <c r="A2" s="1" t="s">
        <v>51</v>
      </c>
      <c r="B2" s="1" t="s">
        <v>2</v>
      </c>
      <c r="C2" s="1" t="s">
        <v>23</v>
      </c>
    </row>
    <row r="3" spans="1:3" x14ac:dyDescent="0.25">
      <c r="A3" s="3" t="s">
        <v>373</v>
      </c>
      <c r="B3" s="4"/>
      <c r="C3" s="4"/>
    </row>
    <row r="4" spans="1:3" ht="30" x14ac:dyDescent="0.25">
      <c r="A4" s="2" t="s">
        <v>377</v>
      </c>
      <c r="B4" s="8">
        <v>-1</v>
      </c>
      <c r="C4" s="4"/>
    </row>
    <row r="5" spans="1:3" x14ac:dyDescent="0.25">
      <c r="A5" s="2" t="s">
        <v>379</v>
      </c>
      <c r="B5" s="4">
        <v>5</v>
      </c>
      <c r="C5" s="4">
        <v>1</v>
      </c>
    </row>
    <row r="6" spans="1:3" x14ac:dyDescent="0.25">
      <c r="A6" s="2" t="s">
        <v>380</v>
      </c>
      <c r="B6" s="4"/>
      <c r="C6" s="4">
        <v>-3</v>
      </c>
    </row>
    <row r="7" spans="1:3" x14ac:dyDescent="0.25">
      <c r="A7" s="2" t="s">
        <v>131</v>
      </c>
      <c r="B7" s="4">
        <v>1</v>
      </c>
      <c r="C7" s="4"/>
    </row>
    <row r="8" spans="1:3" x14ac:dyDescent="0.25">
      <c r="A8" s="2" t="s">
        <v>382</v>
      </c>
      <c r="B8" s="8">
        <v>5</v>
      </c>
      <c r="C8" s="8">
        <v>-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4</v>
      </c>
      <c r="B1" s="7" t="s">
        <v>1</v>
      </c>
      <c r="C1" s="7"/>
    </row>
    <row r="2" spans="1:3" x14ac:dyDescent="0.25">
      <c r="A2" s="7"/>
      <c r="B2" s="1" t="s">
        <v>2</v>
      </c>
      <c r="C2" s="1" t="s">
        <v>23</v>
      </c>
    </row>
    <row r="3" spans="1:3" x14ac:dyDescent="0.25">
      <c r="A3" s="3" t="s">
        <v>385</v>
      </c>
      <c r="B3" s="4"/>
      <c r="C3" s="4"/>
    </row>
    <row r="4" spans="1:3" x14ac:dyDescent="0.25">
      <c r="A4" s="2" t="s">
        <v>611</v>
      </c>
      <c r="B4" s="8">
        <v>9000000</v>
      </c>
      <c r="C4" s="8">
        <v>15000000</v>
      </c>
    </row>
    <row r="5" spans="1:3" x14ac:dyDescent="0.25">
      <c r="A5" s="2" t="s">
        <v>855</v>
      </c>
      <c r="B5" s="6">
        <v>24000000</v>
      </c>
      <c r="C5" s="6">
        <v>15000000</v>
      </c>
    </row>
    <row r="6" spans="1:3" x14ac:dyDescent="0.25">
      <c r="A6" s="2" t="s">
        <v>856</v>
      </c>
      <c r="B6" s="6">
        <v>-15000000</v>
      </c>
      <c r="C6" s="4">
        <v>0</v>
      </c>
    </row>
    <row r="7" spans="1:3" x14ac:dyDescent="0.25">
      <c r="A7" s="2" t="s">
        <v>857</v>
      </c>
      <c r="B7" s="8">
        <v>-23000000</v>
      </c>
      <c r="C7" s="8">
        <v>-1000000</v>
      </c>
    </row>
    <row r="8" spans="1:3" x14ac:dyDescent="0.25">
      <c r="A8" s="2" t="s">
        <v>858</v>
      </c>
      <c r="B8" s="137">
        <v>0.2</v>
      </c>
      <c r="C8" s="137">
        <v>0.280000000000000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9</v>
      </c>
      <c r="B1" s="7" t="s">
        <v>2</v>
      </c>
      <c r="C1" s="7" t="s">
        <v>56</v>
      </c>
    </row>
    <row r="2" spans="1:3" x14ac:dyDescent="0.25">
      <c r="A2" s="1" t="s">
        <v>51</v>
      </c>
      <c r="B2" s="7"/>
      <c r="C2" s="7"/>
    </row>
    <row r="3" spans="1:3" x14ac:dyDescent="0.25">
      <c r="A3" s="3" t="s">
        <v>389</v>
      </c>
      <c r="B3" s="4"/>
      <c r="C3" s="4"/>
    </row>
    <row r="4" spans="1:3" x14ac:dyDescent="0.25">
      <c r="A4" s="2" t="s">
        <v>393</v>
      </c>
      <c r="B4" s="8">
        <v>388</v>
      </c>
      <c r="C4" s="8">
        <v>395</v>
      </c>
    </row>
    <row r="5" spans="1:3" x14ac:dyDescent="0.25">
      <c r="A5" s="2" t="s">
        <v>394</v>
      </c>
      <c r="B5" s="4">
        <v>122</v>
      </c>
      <c r="C5" s="4">
        <v>123</v>
      </c>
    </row>
    <row r="6" spans="1:3" x14ac:dyDescent="0.25">
      <c r="A6" s="2" t="s">
        <v>395</v>
      </c>
      <c r="B6" s="4">
        <v>194</v>
      </c>
      <c r="C6" s="4">
        <v>196</v>
      </c>
    </row>
    <row r="7" spans="1:3" x14ac:dyDescent="0.25">
      <c r="A7" s="2" t="s">
        <v>860</v>
      </c>
      <c r="B7" s="8">
        <v>704</v>
      </c>
      <c r="C7" s="8">
        <v>71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61</v>
      </c>
      <c r="B1" s="1" t="s">
        <v>1</v>
      </c>
    </row>
    <row r="2" spans="1:2" x14ac:dyDescent="0.25">
      <c r="A2" s="1" t="s">
        <v>51</v>
      </c>
      <c r="B2" s="1" t="s">
        <v>2</v>
      </c>
    </row>
    <row r="3" spans="1:2" x14ac:dyDescent="0.25">
      <c r="A3" s="3" t="s">
        <v>862</v>
      </c>
      <c r="B3" s="4"/>
    </row>
    <row r="4" spans="1:2" x14ac:dyDescent="0.25">
      <c r="A4" s="2" t="s">
        <v>541</v>
      </c>
      <c r="B4" s="8">
        <v>567</v>
      </c>
    </row>
    <row r="5" spans="1:2" ht="30" x14ac:dyDescent="0.25">
      <c r="A5" s="2" t="s">
        <v>402</v>
      </c>
      <c r="B5" s="4">
        <v>-30</v>
      </c>
    </row>
    <row r="6" spans="1:2" x14ac:dyDescent="0.25">
      <c r="A6" s="2" t="s">
        <v>404</v>
      </c>
      <c r="B6" s="8">
        <v>53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63</v>
      </c>
      <c r="B1" s="1" t="s">
        <v>1</v>
      </c>
      <c r="C1" s="1"/>
    </row>
    <row r="2" spans="1:3" x14ac:dyDescent="0.25">
      <c r="A2" s="1" t="s">
        <v>51</v>
      </c>
      <c r="B2" s="1" t="s">
        <v>2</v>
      </c>
      <c r="C2" s="1" t="s">
        <v>56</v>
      </c>
    </row>
    <row r="3" spans="1:3" ht="30" x14ac:dyDescent="0.25">
      <c r="A3" s="3" t="s">
        <v>864</v>
      </c>
      <c r="B3" s="4"/>
      <c r="C3" s="4"/>
    </row>
    <row r="4" spans="1:3" ht="30" x14ac:dyDescent="0.25">
      <c r="A4" s="2" t="s">
        <v>865</v>
      </c>
      <c r="B4" s="8">
        <v>397</v>
      </c>
      <c r="C4" s="8">
        <v>420</v>
      </c>
    </row>
    <row r="5" spans="1:3" x14ac:dyDescent="0.25">
      <c r="A5" s="2" t="s">
        <v>866</v>
      </c>
      <c r="B5" s="4">
        <v>653</v>
      </c>
      <c r="C5" s="4">
        <v>700</v>
      </c>
    </row>
    <row r="6" spans="1:3" x14ac:dyDescent="0.25">
      <c r="A6" s="2" t="s">
        <v>867</v>
      </c>
      <c r="B6" s="4">
        <v>-41</v>
      </c>
      <c r="C6" s="4">
        <v>-39</v>
      </c>
    </row>
    <row r="7" spans="1:3" x14ac:dyDescent="0.25">
      <c r="A7" s="2" t="s">
        <v>868</v>
      </c>
      <c r="B7" s="4">
        <v>356</v>
      </c>
      <c r="C7" s="4">
        <v>381</v>
      </c>
    </row>
    <row r="8" spans="1:3" x14ac:dyDescent="0.25">
      <c r="A8" s="2" t="s">
        <v>868</v>
      </c>
      <c r="B8" s="4">
        <v>612</v>
      </c>
      <c r="C8" s="4">
        <v>661</v>
      </c>
    </row>
    <row r="9" spans="1:3" x14ac:dyDescent="0.25">
      <c r="A9" s="2" t="s">
        <v>869</v>
      </c>
      <c r="B9" s="4"/>
      <c r="C9" s="4"/>
    </row>
    <row r="10" spans="1:3" ht="30" x14ac:dyDescent="0.25">
      <c r="A10" s="3" t="s">
        <v>864</v>
      </c>
      <c r="B10" s="4"/>
      <c r="C10" s="4"/>
    </row>
    <row r="11" spans="1:3" ht="30" x14ac:dyDescent="0.25">
      <c r="A11" s="2" t="s">
        <v>431</v>
      </c>
      <c r="B11" s="4">
        <v>214</v>
      </c>
      <c r="C11" s="4">
        <v>233</v>
      </c>
    </row>
    <row r="12" spans="1:3" ht="30" x14ac:dyDescent="0.25">
      <c r="A12" s="2" t="s">
        <v>870</v>
      </c>
      <c r="B12" s="4">
        <v>214</v>
      </c>
      <c r="C12" s="4">
        <v>233</v>
      </c>
    </row>
    <row r="13" spans="1:3" x14ac:dyDescent="0.25">
      <c r="A13" s="2" t="s">
        <v>871</v>
      </c>
      <c r="B13" s="4"/>
      <c r="C13" s="4"/>
    </row>
    <row r="14" spans="1:3" ht="30" x14ac:dyDescent="0.25">
      <c r="A14" s="3" t="s">
        <v>864</v>
      </c>
      <c r="B14" s="4"/>
      <c r="C14" s="4"/>
    </row>
    <row r="15" spans="1:3" ht="30" x14ac:dyDescent="0.25">
      <c r="A15" s="2" t="s">
        <v>431</v>
      </c>
      <c r="B15" s="4">
        <v>6</v>
      </c>
      <c r="C15" s="4">
        <v>6</v>
      </c>
    </row>
    <row r="16" spans="1:3" ht="30" x14ac:dyDescent="0.25">
      <c r="A16" s="2" t="s">
        <v>870</v>
      </c>
      <c r="B16" s="4">
        <v>6</v>
      </c>
      <c r="C16" s="4">
        <v>6</v>
      </c>
    </row>
    <row r="17" spans="1:3" x14ac:dyDescent="0.25">
      <c r="A17" s="2" t="s">
        <v>872</v>
      </c>
      <c r="B17" s="4"/>
      <c r="C17" s="4"/>
    </row>
    <row r="18" spans="1:3" ht="30" x14ac:dyDescent="0.25">
      <c r="A18" s="3" t="s">
        <v>864</v>
      </c>
      <c r="B18" s="4"/>
      <c r="C18" s="4"/>
    </row>
    <row r="19" spans="1:3" ht="30" x14ac:dyDescent="0.25">
      <c r="A19" s="2" t="s">
        <v>431</v>
      </c>
      <c r="B19" s="4">
        <v>36</v>
      </c>
      <c r="C19" s="4">
        <v>41</v>
      </c>
    </row>
    <row r="20" spans="1:3" ht="30" x14ac:dyDescent="0.25">
      <c r="A20" s="2" t="s">
        <v>870</v>
      </c>
      <c r="B20" s="4">
        <v>36</v>
      </c>
      <c r="C20" s="4">
        <v>41</v>
      </c>
    </row>
    <row r="21" spans="1:3" x14ac:dyDescent="0.25">
      <c r="A21" s="2" t="s">
        <v>873</v>
      </c>
      <c r="B21" s="4"/>
      <c r="C21" s="4"/>
    </row>
    <row r="22" spans="1:3" ht="30" x14ac:dyDescent="0.25">
      <c r="A22" s="3" t="s">
        <v>864</v>
      </c>
      <c r="B22" s="4"/>
      <c r="C22" s="4"/>
    </row>
    <row r="23" spans="1:3" x14ac:dyDescent="0.25">
      <c r="A23" s="2" t="s">
        <v>874</v>
      </c>
      <c r="B23" s="4" t="s">
        <v>748</v>
      </c>
      <c r="C23" s="4"/>
    </row>
    <row r="24" spans="1:3" ht="30" x14ac:dyDescent="0.25">
      <c r="A24" s="2" t="s">
        <v>865</v>
      </c>
      <c r="B24" s="4">
        <v>8</v>
      </c>
      <c r="C24" s="4">
        <v>8</v>
      </c>
    </row>
    <row r="25" spans="1:3" x14ac:dyDescent="0.25">
      <c r="A25" s="2" t="s">
        <v>867</v>
      </c>
      <c r="B25" s="4">
        <v>-1</v>
      </c>
      <c r="C25" s="4">
        <v>-1</v>
      </c>
    </row>
    <row r="26" spans="1:3" x14ac:dyDescent="0.25">
      <c r="A26" s="2" t="s">
        <v>868</v>
      </c>
      <c r="B26" s="4">
        <v>7</v>
      </c>
      <c r="C26" s="4">
        <v>7</v>
      </c>
    </row>
    <row r="27" spans="1:3" x14ac:dyDescent="0.25">
      <c r="A27" s="2" t="s">
        <v>875</v>
      </c>
      <c r="B27" s="4"/>
      <c r="C27" s="4"/>
    </row>
    <row r="28" spans="1:3" ht="30" x14ac:dyDescent="0.25">
      <c r="A28" s="3" t="s">
        <v>864</v>
      </c>
      <c r="B28" s="4"/>
      <c r="C28" s="4"/>
    </row>
    <row r="29" spans="1:3" ht="30" x14ac:dyDescent="0.25">
      <c r="A29" s="2" t="s">
        <v>865</v>
      </c>
      <c r="B29" s="4">
        <v>352</v>
      </c>
      <c r="C29" s="4">
        <v>374</v>
      </c>
    </row>
    <row r="30" spans="1:3" x14ac:dyDescent="0.25">
      <c r="A30" s="2" t="s">
        <v>867</v>
      </c>
      <c r="B30" s="4">
        <v>-34</v>
      </c>
      <c r="C30" s="4">
        <v>-32</v>
      </c>
    </row>
    <row r="31" spans="1:3" x14ac:dyDescent="0.25">
      <c r="A31" s="2" t="s">
        <v>868</v>
      </c>
      <c r="B31" s="4">
        <v>318</v>
      </c>
      <c r="C31" s="4">
        <v>342</v>
      </c>
    </row>
    <row r="32" spans="1:3" ht="30" x14ac:dyDescent="0.25">
      <c r="A32" s="2" t="s">
        <v>876</v>
      </c>
      <c r="B32" s="4"/>
      <c r="C32" s="4"/>
    </row>
    <row r="33" spans="1:3" ht="30" x14ac:dyDescent="0.25">
      <c r="A33" s="3" t="s">
        <v>864</v>
      </c>
      <c r="B33" s="4"/>
      <c r="C33" s="4"/>
    </row>
    <row r="34" spans="1:3" x14ac:dyDescent="0.25">
      <c r="A34" s="2" t="s">
        <v>874</v>
      </c>
      <c r="B34" s="4" t="s">
        <v>745</v>
      </c>
      <c r="C34" s="4"/>
    </row>
    <row r="35" spans="1:3" ht="30" x14ac:dyDescent="0.25">
      <c r="A35" s="2" t="s">
        <v>877</v>
      </c>
      <c r="B35" s="4"/>
      <c r="C35" s="4"/>
    </row>
    <row r="36" spans="1:3" ht="30" x14ac:dyDescent="0.25">
      <c r="A36" s="3" t="s">
        <v>864</v>
      </c>
      <c r="B36" s="4"/>
      <c r="C36" s="4"/>
    </row>
    <row r="37" spans="1:3" x14ac:dyDescent="0.25">
      <c r="A37" s="2" t="s">
        <v>874</v>
      </c>
      <c r="B37" s="4" t="s">
        <v>748</v>
      </c>
      <c r="C37" s="4"/>
    </row>
    <row r="38" spans="1:3" x14ac:dyDescent="0.25">
      <c r="A38" s="2" t="s">
        <v>878</v>
      </c>
      <c r="B38" s="4"/>
      <c r="C38" s="4"/>
    </row>
    <row r="39" spans="1:3" ht="30" x14ac:dyDescent="0.25">
      <c r="A39" s="3" t="s">
        <v>864</v>
      </c>
      <c r="B39" s="4"/>
      <c r="C39" s="4"/>
    </row>
    <row r="40" spans="1:3" ht="30" x14ac:dyDescent="0.25">
      <c r="A40" s="2" t="s">
        <v>865</v>
      </c>
      <c r="B40" s="4">
        <v>8</v>
      </c>
      <c r="C40" s="4">
        <v>8</v>
      </c>
    </row>
    <row r="41" spans="1:3" x14ac:dyDescent="0.25">
      <c r="A41" s="2" t="s">
        <v>867</v>
      </c>
      <c r="B41" s="4">
        <v>-2</v>
      </c>
      <c r="C41" s="4">
        <v>-2</v>
      </c>
    </row>
    <row r="42" spans="1:3" x14ac:dyDescent="0.25">
      <c r="A42" s="2" t="s">
        <v>868</v>
      </c>
      <c r="B42" s="4">
        <v>6</v>
      </c>
      <c r="C42" s="4">
        <v>6</v>
      </c>
    </row>
    <row r="43" spans="1:3" ht="30" x14ac:dyDescent="0.25">
      <c r="A43" s="2" t="s">
        <v>879</v>
      </c>
      <c r="B43" s="4"/>
      <c r="C43" s="4"/>
    </row>
    <row r="44" spans="1:3" ht="30" x14ac:dyDescent="0.25">
      <c r="A44" s="3" t="s">
        <v>864</v>
      </c>
      <c r="B44" s="4"/>
      <c r="C44" s="4"/>
    </row>
    <row r="45" spans="1:3" x14ac:dyDescent="0.25">
      <c r="A45" s="2" t="s">
        <v>874</v>
      </c>
      <c r="B45" s="4" t="s">
        <v>880</v>
      </c>
      <c r="C45" s="4"/>
    </row>
    <row r="46" spans="1:3" ht="30" x14ac:dyDescent="0.25">
      <c r="A46" s="2" t="s">
        <v>881</v>
      </c>
      <c r="B46" s="4"/>
      <c r="C46" s="4"/>
    </row>
    <row r="47" spans="1:3" ht="30" x14ac:dyDescent="0.25">
      <c r="A47" s="3" t="s">
        <v>864</v>
      </c>
      <c r="B47" s="4"/>
      <c r="C47" s="4"/>
    </row>
    <row r="48" spans="1:3" x14ac:dyDescent="0.25">
      <c r="A48" s="2" t="s">
        <v>874</v>
      </c>
      <c r="B48" s="4" t="s">
        <v>750</v>
      </c>
      <c r="C48" s="4"/>
    </row>
    <row r="49" spans="1:3" x14ac:dyDescent="0.25">
      <c r="A49" s="2" t="s">
        <v>882</v>
      </c>
      <c r="B49" s="4"/>
      <c r="C49" s="4"/>
    </row>
    <row r="50" spans="1:3" ht="30" x14ac:dyDescent="0.25">
      <c r="A50" s="3" t="s">
        <v>864</v>
      </c>
      <c r="B50" s="4"/>
      <c r="C50" s="4"/>
    </row>
    <row r="51" spans="1:3" x14ac:dyDescent="0.25">
      <c r="A51" s="2" t="s">
        <v>874</v>
      </c>
      <c r="B51" s="4" t="s">
        <v>883</v>
      </c>
      <c r="C51" s="4"/>
    </row>
    <row r="52" spans="1:3" ht="30" x14ac:dyDescent="0.25">
      <c r="A52" s="2" t="s">
        <v>865</v>
      </c>
      <c r="B52" s="4">
        <v>1</v>
      </c>
      <c r="C52" s="4">
        <v>1</v>
      </c>
    </row>
    <row r="53" spans="1:3" x14ac:dyDescent="0.25">
      <c r="A53" s="2" t="s">
        <v>868</v>
      </c>
      <c r="B53" s="4">
        <v>1</v>
      </c>
      <c r="C53" s="4">
        <v>1</v>
      </c>
    </row>
    <row r="54" spans="1:3" x14ac:dyDescent="0.25">
      <c r="A54" s="2" t="s">
        <v>871</v>
      </c>
      <c r="B54" s="4"/>
      <c r="C54" s="4"/>
    </row>
    <row r="55" spans="1:3" ht="30" x14ac:dyDescent="0.25">
      <c r="A55" s="3" t="s">
        <v>864</v>
      </c>
      <c r="B55" s="4"/>
      <c r="C55" s="4"/>
    </row>
    <row r="56" spans="1:3" x14ac:dyDescent="0.25">
      <c r="A56" s="2" t="s">
        <v>874</v>
      </c>
      <c r="B56" s="4" t="s">
        <v>884</v>
      </c>
      <c r="C56" s="4"/>
    </row>
    <row r="57" spans="1:3" ht="30" x14ac:dyDescent="0.25">
      <c r="A57" s="2" t="s">
        <v>865</v>
      </c>
      <c r="B57" s="4">
        <v>28</v>
      </c>
      <c r="C57" s="4">
        <v>29</v>
      </c>
    </row>
    <row r="58" spans="1:3" x14ac:dyDescent="0.25">
      <c r="A58" s="2" t="s">
        <v>867</v>
      </c>
      <c r="B58" s="4">
        <v>-4</v>
      </c>
      <c r="C58" s="4">
        <v>-4</v>
      </c>
    </row>
    <row r="59" spans="1:3" x14ac:dyDescent="0.25">
      <c r="A59" s="2" t="s">
        <v>868</v>
      </c>
      <c r="B59" s="8">
        <v>24</v>
      </c>
      <c r="C59" s="8">
        <v>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5</v>
      </c>
      <c r="B1" s="7" t="s">
        <v>1</v>
      </c>
      <c r="C1" s="7"/>
    </row>
    <row r="2" spans="1:3" x14ac:dyDescent="0.25">
      <c r="A2" s="1" t="s">
        <v>51</v>
      </c>
      <c r="B2" s="1" t="s">
        <v>2</v>
      </c>
      <c r="C2" s="1" t="s">
        <v>23</v>
      </c>
    </row>
    <row r="3" spans="1:3" ht="30" x14ac:dyDescent="0.25">
      <c r="A3" s="3" t="s">
        <v>396</v>
      </c>
      <c r="B3" s="4"/>
      <c r="C3" s="4"/>
    </row>
    <row r="4" spans="1:3" x14ac:dyDescent="0.25">
      <c r="A4" s="2" t="s">
        <v>886</v>
      </c>
      <c r="B4" s="8">
        <v>5</v>
      </c>
      <c r="C4" s="8">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87</v>
      </c>
      <c r="B1" s="7" t="s">
        <v>2</v>
      </c>
    </row>
    <row r="2" spans="1:2" x14ac:dyDescent="0.25">
      <c r="A2" s="1" t="s">
        <v>51</v>
      </c>
      <c r="B2" s="7"/>
    </row>
    <row r="3" spans="1:2" ht="30" x14ac:dyDescent="0.25">
      <c r="A3" s="3" t="s">
        <v>396</v>
      </c>
      <c r="B3" s="4"/>
    </row>
    <row r="4" spans="1:2" ht="30" x14ac:dyDescent="0.25">
      <c r="A4" s="2" t="s">
        <v>888</v>
      </c>
      <c r="B4" s="8">
        <v>19</v>
      </c>
    </row>
    <row r="5" spans="1:2" ht="30" x14ac:dyDescent="0.25">
      <c r="A5" s="2" t="s">
        <v>889</v>
      </c>
      <c r="B5" s="4">
        <v>19</v>
      </c>
    </row>
    <row r="6" spans="1:2" ht="30" x14ac:dyDescent="0.25">
      <c r="A6" s="2" t="s">
        <v>890</v>
      </c>
      <c r="B6" s="4">
        <v>18</v>
      </c>
    </row>
    <row r="7" spans="1:2" ht="30" x14ac:dyDescent="0.25">
      <c r="A7" s="2" t="s">
        <v>891</v>
      </c>
      <c r="B7" s="4">
        <v>18</v>
      </c>
    </row>
    <row r="8" spans="1:2" ht="30" x14ac:dyDescent="0.25">
      <c r="A8" s="2" t="s">
        <v>892</v>
      </c>
      <c r="B8" s="8">
        <v>1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893</v>
      </c>
      <c r="B1" s="7" t="s">
        <v>1</v>
      </c>
      <c r="C1" s="7"/>
      <c r="D1" s="1" t="s">
        <v>726</v>
      </c>
    </row>
    <row r="2" spans="1:4" x14ac:dyDescent="0.25">
      <c r="A2" s="7"/>
      <c r="B2" s="7" t="s">
        <v>2</v>
      </c>
      <c r="C2" s="7" t="s">
        <v>23</v>
      </c>
      <c r="D2" s="1" t="s">
        <v>894</v>
      </c>
    </row>
    <row r="3" spans="1:4" x14ac:dyDescent="0.25">
      <c r="A3" s="7"/>
      <c r="B3" s="7"/>
      <c r="C3" s="7"/>
      <c r="D3" s="1" t="s">
        <v>895</v>
      </c>
    </row>
    <row r="4" spans="1:4" x14ac:dyDescent="0.25">
      <c r="A4" s="7"/>
      <c r="B4" s="7"/>
      <c r="C4" s="7"/>
      <c r="D4" s="1" t="s">
        <v>896</v>
      </c>
    </row>
    <row r="5" spans="1:4" ht="30" x14ac:dyDescent="0.25">
      <c r="A5" s="3" t="s">
        <v>897</v>
      </c>
      <c r="B5" s="4"/>
      <c r="C5" s="4"/>
      <c r="D5" s="4"/>
    </row>
    <row r="6" spans="1:4" ht="30" x14ac:dyDescent="0.25">
      <c r="A6" s="2" t="s">
        <v>898</v>
      </c>
      <c r="B6" s="8">
        <v>3000000</v>
      </c>
      <c r="C6" s="4"/>
      <c r="D6" s="4"/>
    </row>
    <row r="7" spans="1:4" ht="30" x14ac:dyDescent="0.25">
      <c r="A7" s="2" t="s">
        <v>899</v>
      </c>
      <c r="B7" s="4"/>
      <c r="C7" s="4"/>
      <c r="D7" s="4"/>
    </row>
    <row r="8" spans="1:4" ht="30" x14ac:dyDescent="0.25">
      <c r="A8" s="3" t="s">
        <v>897</v>
      </c>
      <c r="B8" s="4"/>
      <c r="C8" s="4"/>
      <c r="D8" s="4"/>
    </row>
    <row r="9" spans="1:4" x14ac:dyDescent="0.25">
      <c r="A9" s="2" t="s">
        <v>900</v>
      </c>
      <c r="B9" s="6">
        <v>60000000</v>
      </c>
      <c r="C9" s="4"/>
      <c r="D9" s="4"/>
    </row>
    <row r="10" spans="1:4" ht="30" x14ac:dyDescent="0.25">
      <c r="A10" s="2" t="s">
        <v>901</v>
      </c>
      <c r="B10" s="6">
        <v>14000000</v>
      </c>
      <c r="C10" s="4"/>
      <c r="D10" s="4"/>
    </row>
    <row r="11" spans="1:4" x14ac:dyDescent="0.25">
      <c r="A11" s="2" t="s">
        <v>803</v>
      </c>
      <c r="B11" s="4"/>
      <c r="C11" s="4"/>
      <c r="D11" s="4"/>
    </row>
    <row r="12" spans="1:4" ht="30" x14ac:dyDescent="0.25">
      <c r="A12" s="3" t="s">
        <v>897</v>
      </c>
      <c r="B12" s="4"/>
      <c r="C12" s="4"/>
      <c r="D12" s="4"/>
    </row>
    <row r="13" spans="1:4" x14ac:dyDescent="0.25">
      <c r="A13" s="2" t="s">
        <v>902</v>
      </c>
      <c r="B13" s="6">
        <v>1000000</v>
      </c>
      <c r="C13" s="4"/>
      <c r="D13" s="4"/>
    </row>
    <row r="14" spans="1:4" x14ac:dyDescent="0.25">
      <c r="A14" s="2" t="s">
        <v>796</v>
      </c>
      <c r="B14" s="4"/>
      <c r="C14" s="4"/>
      <c r="D14" s="4"/>
    </row>
    <row r="15" spans="1:4" ht="30" x14ac:dyDescent="0.25">
      <c r="A15" s="3" t="s">
        <v>897</v>
      </c>
      <c r="B15" s="4"/>
      <c r="C15" s="4"/>
      <c r="D15" s="4"/>
    </row>
    <row r="16" spans="1:4" x14ac:dyDescent="0.25">
      <c r="A16" s="2" t="s">
        <v>902</v>
      </c>
      <c r="B16" s="6">
        <v>2000000</v>
      </c>
      <c r="C16" s="4"/>
      <c r="D16" s="4"/>
    </row>
    <row r="17" spans="1:4" ht="30" x14ac:dyDescent="0.25">
      <c r="A17" s="2" t="s">
        <v>903</v>
      </c>
      <c r="B17" s="4"/>
      <c r="C17" s="4"/>
      <c r="D17" s="4"/>
    </row>
    <row r="18" spans="1:4" ht="30" x14ac:dyDescent="0.25">
      <c r="A18" s="3" t="s">
        <v>897</v>
      </c>
      <c r="B18" s="4"/>
      <c r="C18" s="4"/>
      <c r="D18" s="4"/>
    </row>
    <row r="19" spans="1:4" x14ac:dyDescent="0.25">
      <c r="A19" s="2" t="s">
        <v>902</v>
      </c>
      <c r="B19" s="6">
        <v>1000000</v>
      </c>
      <c r="C19" s="6">
        <v>1000000</v>
      </c>
      <c r="D19" s="4"/>
    </row>
    <row r="20" spans="1:4" x14ac:dyDescent="0.25">
      <c r="A20" s="2" t="s">
        <v>904</v>
      </c>
      <c r="B20" s="4"/>
      <c r="C20" s="4"/>
      <c r="D20" s="4"/>
    </row>
    <row r="21" spans="1:4" ht="30" x14ac:dyDescent="0.25">
      <c r="A21" s="3" t="s">
        <v>897</v>
      </c>
      <c r="B21" s="4"/>
      <c r="C21" s="4"/>
      <c r="D21" s="4"/>
    </row>
    <row r="22" spans="1:4" ht="30" x14ac:dyDescent="0.25">
      <c r="A22" s="2" t="s">
        <v>905</v>
      </c>
      <c r="B22" s="4"/>
      <c r="C22" s="4"/>
      <c r="D22" s="6">
        <v>160000000</v>
      </c>
    </row>
    <row r="23" spans="1:4" x14ac:dyDescent="0.25">
      <c r="A23" s="2" t="s">
        <v>906</v>
      </c>
      <c r="B23" s="4"/>
      <c r="C23" s="4"/>
      <c r="D23" s="6">
        <v>516000</v>
      </c>
    </row>
    <row r="24" spans="1:4" ht="45" x14ac:dyDescent="0.25">
      <c r="A24" s="2" t="s">
        <v>907</v>
      </c>
      <c r="B24" s="4"/>
      <c r="C24" s="4"/>
      <c r="D24" s="6">
        <v>364000</v>
      </c>
    </row>
    <row r="25" spans="1:4" x14ac:dyDescent="0.25">
      <c r="A25" s="2" t="s">
        <v>908</v>
      </c>
      <c r="B25" s="4"/>
      <c r="C25" s="4"/>
      <c r="D25" s="6">
        <v>40000000</v>
      </c>
    </row>
    <row r="26" spans="1:4" x14ac:dyDescent="0.25">
      <c r="A26" s="2" t="s">
        <v>909</v>
      </c>
      <c r="B26" s="6">
        <v>120000000</v>
      </c>
      <c r="C26" s="4"/>
      <c r="D26" s="4"/>
    </row>
    <row r="27" spans="1:4" x14ac:dyDescent="0.25">
      <c r="A27" s="2" t="s">
        <v>910</v>
      </c>
      <c r="B27" s="6">
        <v>19000000</v>
      </c>
      <c r="C27" s="4"/>
      <c r="D27" s="4"/>
    </row>
    <row r="28" spans="1:4" ht="30" x14ac:dyDescent="0.25">
      <c r="A28" s="2" t="s">
        <v>911</v>
      </c>
      <c r="B28" s="4"/>
      <c r="C28" s="4"/>
      <c r="D28" s="4"/>
    </row>
    <row r="29" spans="1:4" ht="30" x14ac:dyDescent="0.25">
      <c r="A29" s="3" t="s">
        <v>897</v>
      </c>
      <c r="B29" s="4"/>
      <c r="C29" s="4"/>
      <c r="D29" s="4"/>
    </row>
    <row r="30" spans="1:4" x14ac:dyDescent="0.25">
      <c r="A30" s="2" t="s">
        <v>909</v>
      </c>
      <c r="B30" s="6">
        <v>113000000</v>
      </c>
      <c r="C30" s="4"/>
      <c r="D30" s="4"/>
    </row>
    <row r="31" spans="1:4" ht="30" x14ac:dyDescent="0.25">
      <c r="A31" s="2" t="s">
        <v>912</v>
      </c>
      <c r="B31" s="4"/>
      <c r="C31" s="4"/>
      <c r="D31" s="4"/>
    </row>
    <row r="32" spans="1:4" ht="30" x14ac:dyDescent="0.25">
      <c r="A32" s="3" t="s">
        <v>897</v>
      </c>
      <c r="B32" s="4"/>
      <c r="C32" s="4"/>
      <c r="D32" s="4"/>
    </row>
    <row r="33" spans="1:4" x14ac:dyDescent="0.25">
      <c r="A33" s="2" t="s">
        <v>910</v>
      </c>
      <c r="B33" s="6">
        <v>117000000</v>
      </c>
      <c r="C33" s="4"/>
      <c r="D33" s="4"/>
    </row>
    <row r="34" spans="1:4" ht="30" x14ac:dyDescent="0.25">
      <c r="A34" s="2" t="s">
        <v>913</v>
      </c>
      <c r="B34" s="6">
        <v>3000000</v>
      </c>
      <c r="C34" s="4"/>
      <c r="D34" s="4"/>
    </row>
    <row r="35" spans="1:4" ht="30" x14ac:dyDescent="0.25">
      <c r="A35" s="2" t="s">
        <v>914</v>
      </c>
      <c r="B35" s="4"/>
      <c r="C35" s="4"/>
      <c r="D35" s="4"/>
    </row>
    <row r="36" spans="1:4" ht="30" x14ac:dyDescent="0.25">
      <c r="A36" s="3" t="s">
        <v>897</v>
      </c>
      <c r="B36" s="4"/>
      <c r="C36" s="4"/>
      <c r="D36" s="4"/>
    </row>
    <row r="37" spans="1:4" ht="30" x14ac:dyDescent="0.25">
      <c r="A37" s="2" t="s">
        <v>915</v>
      </c>
      <c r="B37" s="4"/>
      <c r="C37" s="4"/>
      <c r="D37" s="6">
        <v>40000000</v>
      </c>
    </row>
    <row r="38" spans="1:4" ht="30" x14ac:dyDescent="0.25">
      <c r="A38" s="2" t="s">
        <v>916</v>
      </c>
      <c r="B38" s="4"/>
      <c r="C38" s="4"/>
      <c r="D38" s="4"/>
    </row>
    <row r="39" spans="1:4" ht="30" x14ac:dyDescent="0.25">
      <c r="A39" s="3" t="s">
        <v>897</v>
      </c>
      <c r="B39" s="4"/>
      <c r="C39" s="4"/>
      <c r="D39" s="4"/>
    </row>
    <row r="40" spans="1:4" ht="30" x14ac:dyDescent="0.25">
      <c r="A40" s="2" t="s">
        <v>915</v>
      </c>
      <c r="B40" s="4"/>
      <c r="C40" s="4"/>
      <c r="D40" s="8">
        <v>120000000</v>
      </c>
    </row>
  </sheetData>
  <mergeCells count="4">
    <mergeCell ref="A1:A4"/>
    <mergeCell ref="B1:C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7.5703125" bestFit="1" customWidth="1"/>
    <col min="3" max="3" width="36.5703125" bestFit="1" customWidth="1"/>
    <col min="4" max="4" width="30.42578125" bestFit="1" customWidth="1"/>
    <col min="5" max="5" width="34" bestFit="1" customWidth="1"/>
    <col min="6" max="6" width="27" bestFit="1" customWidth="1"/>
    <col min="7" max="7" width="36.5703125" bestFit="1" customWidth="1"/>
  </cols>
  <sheetData>
    <row r="1" spans="1:7" ht="15" customHeight="1" x14ac:dyDescent="0.25">
      <c r="A1" s="1" t="s">
        <v>100</v>
      </c>
      <c r="B1" s="1" t="s">
        <v>101</v>
      </c>
      <c r="C1" s="7" t="s">
        <v>103</v>
      </c>
      <c r="D1" s="1" t="s">
        <v>104</v>
      </c>
      <c r="E1" s="1" t="s">
        <v>105</v>
      </c>
      <c r="F1" s="1" t="s">
        <v>106</v>
      </c>
      <c r="G1" s="1" t="s">
        <v>107</v>
      </c>
    </row>
    <row r="2" spans="1:7" x14ac:dyDescent="0.25">
      <c r="A2" s="1" t="s">
        <v>51</v>
      </c>
      <c r="B2" s="1" t="s">
        <v>102</v>
      </c>
      <c r="C2" s="7"/>
      <c r="D2" s="1" t="s">
        <v>102</v>
      </c>
      <c r="E2" s="1" t="s">
        <v>102</v>
      </c>
      <c r="F2" s="1" t="s">
        <v>102</v>
      </c>
      <c r="G2" s="1" t="s">
        <v>102</v>
      </c>
    </row>
    <row r="3" spans="1:7" x14ac:dyDescent="0.25">
      <c r="A3" s="2" t="s">
        <v>108</v>
      </c>
      <c r="B3" s="8">
        <v>2890</v>
      </c>
      <c r="C3" s="4"/>
      <c r="D3" s="8">
        <v>1</v>
      </c>
      <c r="E3" s="8">
        <v>2012</v>
      </c>
      <c r="F3" s="8">
        <v>1145</v>
      </c>
      <c r="G3" s="8">
        <v>-268</v>
      </c>
    </row>
    <row r="4" spans="1:7" x14ac:dyDescent="0.25">
      <c r="A4" s="2" t="s">
        <v>109</v>
      </c>
      <c r="B4" s="4"/>
      <c r="C4" s="4">
        <v>64</v>
      </c>
      <c r="D4" s="4"/>
      <c r="E4" s="4"/>
      <c r="F4" s="4"/>
      <c r="G4" s="4"/>
    </row>
    <row r="5" spans="1:7" x14ac:dyDescent="0.25">
      <c r="A5" s="2" t="s">
        <v>110</v>
      </c>
      <c r="B5" s="4">
        <v>1</v>
      </c>
      <c r="C5" s="4"/>
      <c r="D5" s="4"/>
      <c r="E5" s="4">
        <v>1</v>
      </c>
      <c r="F5" s="4"/>
      <c r="G5" s="4"/>
    </row>
    <row r="6" spans="1:7" x14ac:dyDescent="0.25">
      <c r="A6" s="2" t="s">
        <v>111</v>
      </c>
      <c r="B6" s="4">
        <v>0</v>
      </c>
      <c r="C6" s="4">
        <v>0</v>
      </c>
      <c r="D6" s="4">
        <v>0</v>
      </c>
      <c r="E6" s="4">
        <v>0</v>
      </c>
      <c r="F6" s="4">
        <v>0</v>
      </c>
      <c r="G6" s="4">
        <v>0</v>
      </c>
    </row>
    <row r="7" spans="1:7" x14ac:dyDescent="0.25">
      <c r="A7" s="2" t="s">
        <v>37</v>
      </c>
      <c r="B7" s="4">
        <v>36</v>
      </c>
      <c r="C7" s="4"/>
      <c r="D7" s="4"/>
      <c r="E7" s="4"/>
      <c r="F7" s="4">
        <v>36</v>
      </c>
      <c r="G7" s="4"/>
    </row>
    <row r="8" spans="1:7" ht="30" x14ac:dyDescent="0.25">
      <c r="A8" s="3" t="s">
        <v>43</v>
      </c>
      <c r="B8" s="4"/>
      <c r="C8" s="4"/>
      <c r="D8" s="4"/>
      <c r="E8" s="4"/>
      <c r="F8" s="4"/>
      <c r="G8" s="4"/>
    </row>
    <row r="9" spans="1:7" ht="30" x14ac:dyDescent="0.25">
      <c r="A9" s="2" t="s">
        <v>112</v>
      </c>
      <c r="B9" s="4">
        <v>-18</v>
      </c>
      <c r="C9" s="4"/>
      <c r="D9" s="4"/>
      <c r="E9" s="4"/>
      <c r="F9" s="4"/>
      <c r="G9" s="4">
        <v>-18</v>
      </c>
    </row>
    <row r="10" spans="1:7" ht="45" x14ac:dyDescent="0.25">
      <c r="A10" s="2" t="s">
        <v>113</v>
      </c>
      <c r="B10" s="4">
        <v>5</v>
      </c>
      <c r="C10" s="4"/>
      <c r="D10" s="4"/>
      <c r="E10" s="4"/>
      <c r="F10" s="4"/>
      <c r="G10" s="4">
        <v>5</v>
      </c>
    </row>
    <row r="11" spans="1:7" ht="30" x14ac:dyDescent="0.25">
      <c r="A11" s="2" t="s">
        <v>46</v>
      </c>
      <c r="B11" s="4">
        <v>-167</v>
      </c>
      <c r="C11" s="4"/>
      <c r="D11" s="4"/>
      <c r="E11" s="4"/>
      <c r="F11" s="4"/>
      <c r="G11" s="4">
        <v>-167</v>
      </c>
    </row>
    <row r="12" spans="1:7" ht="60" x14ac:dyDescent="0.25">
      <c r="A12" s="2" t="s">
        <v>114</v>
      </c>
      <c r="B12" s="4">
        <v>2</v>
      </c>
      <c r="C12" s="4"/>
      <c r="D12" s="4"/>
      <c r="E12" s="4"/>
      <c r="F12" s="4"/>
      <c r="G12" s="4">
        <v>2</v>
      </c>
    </row>
    <row r="13" spans="1:7" x14ac:dyDescent="0.25">
      <c r="A13" s="2" t="s">
        <v>115</v>
      </c>
      <c r="B13" s="4">
        <v>-13</v>
      </c>
      <c r="C13" s="4"/>
      <c r="D13" s="4"/>
      <c r="E13" s="4">
        <v>-13</v>
      </c>
      <c r="F13" s="4"/>
      <c r="G13" s="4"/>
    </row>
    <row r="14" spans="1:7" x14ac:dyDescent="0.25">
      <c r="A14" s="2" t="s">
        <v>116</v>
      </c>
      <c r="B14" s="4"/>
      <c r="C14" s="4">
        <v>-0.3</v>
      </c>
      <c r="D14" s="4"/>
      <c r="E14" s="4"/>
      <c r="F14" s="4"/>
      <c r="G14" s="4"/>
    </row>
    <row r="15" spans="1:7" x14ac:dyDescent="0.25">
      <c r="A15" s="2" t="s">
        <v>117</v>
      </c>
      <c r="B15" s="4">
        <v>-26</v>
      </c>
      <c r="C15" s="4"/>
      <c r="D15" s="4"/>
      <c r="E15" s="4"/>
      <c r="F15" s="4">
        <v>-26</v>
      </c>
      <c r="G15" s="4"/>
    </row>
    <row r="16" spans="1:7" x14ac:dyDescent="0.25">
      <c r="A16" s="2" t="s">
        <v>118</v>
      </c>
      <c r="B16" s="8">
        <v>2710</v>
      </c>
      <c r="C16" s="4"/>
      <c r="D16" s="8">
        <v>1</v>
      </c>
      <c r="E16" s="8">
        <v>2000</v>
      </c>
      <c r="F16" s="8">
        <v>1155</v>
      </c>
      <c r="G16" s="8">
        <v>-446</v>
      </c>
    </row>
    <row r="17" spans="1:7" x14ac:dyDescent="0.25">
      <c r="A17" s="2" t="s">
        <v>119</v>
      </c>
      <c r="B17" s="4"/>
      <c r="C17" s="4">
        <v>63.7</v>
      </c>
      <c r="D17" s="4"/>
      <c r="E17" s="4"/>
      <c r="F17" s="4"/>
      <c r="G17"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17</v>
      </c>
      <c r="B1" s="7" t="s">
        <v>1</v>
      </c>
      <c r="C1" s="7"/>
      <c r="D1" s="1" t="s">
        <v>752</v>
      </c>
    </row>
    <row r="2" spans="1:4" x14ac:dyDescent="0.25">
      <c r="A2" s="1" t="s">
        <v>51</v>
      </c>
      <c r="B2" s="1" t="s">
        <v>2</v>
      </c>
      <c r="C2" s="1" t="s">
        <v>23</v>
      </c>
      <c r="D2" s="1" t="s">
        <v>56</v>
      </c>
    </row>
    <row r="3" spans="1:4" ht="30" x14ac:dyDescent="0.25">
      <c r="A3" s="3" t="s">
        <v>918</v>
      </c>
      <c r="B3" s="4"/>
      <c r="C3" s="4"/>
      <c r="D3" s="4"/>
    </row>
    <row r="4" spans="1:4" x14ac:dyDescent="0.25">
      <c r="A4" s="2" t="s">
        <v>919</v>
      </c>
      <c r="B4" s="8">
        <v>-268</v>
      </c>
      <c r="C4" s="8">
        <v>-65</v>
      </c>
      <c r="D4" s="8">
        <v>-65</v>
      </c>
    </row>
    <row r="5" spans="1:4" ht="30" x14ac:dyDescent="0.25">
      <c r="A5" s="2" t="s">
        <v>920</v>
      </c>
      <c r="B5" s="4">
        <v>-185</v>
      </c>
      <c r="C5" s="4"/>
      <c r="D5" s="4">
        <v>-233</v>
      </c>
    </row>
    <row r="6" spans="1:4" ht="45" x14ac:dyDescent="0.25">
      <c r="A6" s="2" t="s">
        <v>483</v>
      </c>
      <c r="B6" s="4">
        <v>7</v>
      </c>
      <c r="C6" s="4"/>
      <c r="D6" s="4">
        <v>30</v>
      </c>
    </row>
    <row r="7" spans="1:4" x14ac:dyDescent="0.25">
      <c r="A7" s="2" t="s">
        <v>48</v>
      </c>
      <c r="B7" s="4">
        <v>-178</v>
      </c>
      <c r="C7" s="4">
        <v>-35</v>
      </c>
      <c r="D7" s="4">
        <v>-203</v>
      </c>
    </row>
    <row r="8" spans="1:4" x14ac:dyDescent="0.25">
      <c r="A8" s="2" t="s">
        <v>921</v>
      </c>
      <c r="B8" s="4">
        <v>-446</v>
      </c>
      <c r="C8" s="4"/>
      <c r="D8" s="4">
        <v>-268</v>
      </c>
    </row>
    <row r="9" spans="1:4" x14ac:dyDescent="0.25">
      <c r="A9" s="2" t="s">
        <v>922</v>
      </c>
      <c r="B9" s="4"/>
      <c r="C9" s="4"/>
      <c r="D9" s="4"/>
    </row>
    <row r="10" spans="1:4" ht="30" x14ac:dyDescent="0.25">
      <c r="A10" s="3" t="s">
        <v>918</v>
      </c>
      <c r="B10" s="4"/>
      <c r="C10" s="4"/>
      <c r="D10" s="4"/>
    </row>
    <row r="11" spans="1:4" ht="30" x14ac:dyDescent="0.25">
      <c r="A11" s="2" t="s">
        <v>920</v>
      </c>
      <c r="B11" s="4">
        <v>-3</v>
      </c>
      <c r="C11" s="4"/>
      <c r="D11" s="4">
        <v>-10</v>
      </c>
    </row>
    <row r="12" spans="1:4" x14ac:dyDescent="0.25">
      <c r="A12" s="2" t="s">
        <v>923</v>
      </c>
      <c r="B12" s="4"/>
      <c r="C12" s="4"/>
      <c r="D12" s="4"/>
    </row>
    <row r="13" spans="1:4" ht="30" x14ac:dyDescent="0.25">
      <c r="A13" s="3" t="s">
        <v>918</v>
      </c>
      <c r="B13" s="4"/>
      <c r="C13" s="4"/>
      <c r="D13" s="4"/>
    </row>
    <row r="14" spans="1:4" ht="30" x14ac:dyDescent="0.25">
      <c r="A14" s="2" t="s">
        <v>920</v>
      </c>
      <c r="B14" s="4">
        <v>-21</v>
      </c>
      <c r="C14" s="4"/>
      <c r="D14" s="4">
        <v>-15</v>
      </c>
    </row>
    <row r="15" spans="1:4" x14ac:dyDescent="0.25">
      <c r="A15" s="2" t="s">
        <v>924</v>
      </c>
      <c r="B15" s="4"/>
      <c r="C15" s="4"/>
      <c r="D15" s="4"/>
    </row>
    <row r="16" spans="1:4" ht="30" x14ac:dyDescent="0.25">
      <c r="A16" s="3" t="s">
        <v>918</v>
      </c>
      <c r="B16" s="4"/>
      <c r="C16" s="4"/>
      <c r="D16" s="4"/>
    </row>
    <row r="17" spans="1:4" ht="30" x14ac:dyDescent="0.25">
      <c r="A17" s="2" t="s">
        <v>920</v>
      </c>
      <c r="B17" s="4">
        <v>6</v>
      </c>
      <c r="C17" s="4"/>
      <c r="D17" s="4">
        <v>2</v>
      </c>
    </row>
    <row r="18" spans="1:4" x14ac:dyDescent="0.25">
      <c r="A18" s="2" t="s">
        <v>925</v>
      </c>
      <c r="B18" s="4"/>
      <c r="C18" s="4"/>
      <c r="D18" s="4"/>
    </row>
    <row r="19" spans="1:4" ht="30" x14ac:dyDescent="0.25">
      <c r="A19" s="3" t="s">
        <v>918</v>
      </c>
      <c r="B19" s="4"/>
      <c r="C19" s="4"/>
      <c r="D19" s="4"/>
    </row>
    <row r="20" spans="1:4" ht="30" x14ac:dyDescent="0.25">
      <c r="A20" s="2" t="s">
        <v>920</v>
      </c>
      <c r="B20" s="4"/>
      <c r="C20" s="4"/>
      <c r="D20" s="4">
        <v>-10</v>
      </c>
    </row>
    <row r="21" spans="1:4" x14ac:dyDescent="0.25">
      <c r="A21" s="2" t="s">
        <v>926</v>
      </c>
      <c r="B21" s="4"/>
      <c r="C21" s="4"/>
      <c r="D21" s="4"/>
    </row>
    <row r="22" spans="1:4" ht="30" x14ac:dyDescent="0.25">
      <c r="A22" s="3" t="s">
        <v>918</v>
      </c>
      <c r="B22" s="4"/>
      <c r="C22" s="4"/>
      <c r="D22" s="4"/>
    </row>
    <row r="23" spans="1:4" ht="30" x14ac:dyDescent="0.25">
      <c r="A23" s="2" t="s">
        <v>920</v>
      </c>
      <c r="B23" s="4">
        <v>-167</v>
      </c>
      <c r="C23" s="4"/>
      <c r="D23" s="4">
        <v>-200</v>
      </c>
    </row>
    <row r="24" spans="1:4" ht="30" x14ac:dyDescent="0.25">
      <c r="A24" s="2" t="s">
        <v>927</v>
      </c>
      <c r="B24" s="4"/>
      <c r="C24" s="4"/>
      <c r="D24" s="4"/>
    </row>
    <row r="25" spans="1:4" ht="30" x14ac:dyDescent="0.25">
      <c r="A25" s="3" t="s">
        <v>918</v>
      </c>
      <c r="B25" s="4"/>
      <c r="C25" s="4"/>
      <c r="D25" s="4"/>
    </row>
    <row r="26" spans="1:4" x14ac:dyDescent="0.25">
      <c r="A26" s="2" t="s">
        <v>919</v>
      </c>
      <c r="B26" s="4">
        <v>-15</v>
      </c>
      <c r="C26" s="4"/>
      <c r="D26" s="4"/>
    </row>
    <row r="27" spans="1:4" ht="30" x14ac:dyDescent="0.25">
      <c r="A27" s="2" t="s">
        <v>920</v>
      </c>
      <c r="B27" s="4">
        <v>-18</v>
      </c>
      <c r="C27" s="4"/>
      <c r="D27" s="4">
        <v>-23</v>
      </c>
    </row>
    <row r="28" spans="1:4" ht="45" x14ac:dyDescent="0.25">
      <c r="A28" s="2" t="s">
        <v>483</v>
      </c>
      <c r="B28" s="4">
        <v>5</v>
      </c>
      <c r="C28" s="4"/>
      <c r="D28" s="4">
        <v>8</v>
      </c>
    </row>
    <row r="29" spans="1:4" x14ac:dyDescent="0.25">
      <c r="A29" s="2" t="s">
        <v>48</v>
      </c>
      <c r="B29" s="4">
        <v>-13</v>
      </c>
      <c r="C29" s="4"/>
      <c r="D29" s="4">
        <v>-15</v>
      </c>
    </row>
    <row r="30" spans="1:4" x14ac:dyDescent="0.25">
      <c r="A30" s="2" t="s">
        <v>921</v>
      </c>
      <c r="B30" s="4">
        <v>-28</v>
      </c>
      <c r="C30" s="4"/>
      <c r="D30" s="4">
        <v>-15</v>
      </c>
    </row>
    <row r="31" spans="1:4" ht="45" x14ac:dyDescent="0.25">
      <c r="A31" s="2" t="s">
        <v>928</v>
      </c>
      <c r="B31" s="4"/>
      <c r="C31" s="4"/>
      <c r="D31" s="4"/>
    </row>
    <row r="32" spans="1:4" ht="30" x14ac:dyDescent="0.25">
      <c r="A32" s="3" t="s">
        <v>918</v>
      </c>
      <c r="B32" s="4"/>
      <c r="C32" s="4"/>
      <c r="D32" s="4"/>
    </row>
    <row r="33" spans="1:4" ht="30" x14ac:dyDescent="0.25">
      <c r="A33" s="2" t="s">
        <v>920</v>
      </c>
      <c r="B33" s="4">
        <v>-3</v>
      </c>
      <c r="C33" s="4"/>
      <c r="D33" s="4">
        <v>-10</v>
      </c>
    </row>
    <row r="34" spans="1:4" ht="45" x14ac:dyDescent="0.25">
      <c r="A34" s="2" t="s">
        <v>929</v>
      </c>
      <c r="B34" s="4"/>
      <c r="C34" s="4"/>
      <c r="D34" s="4"/>
    </row>
    <row r="35" spans="1:4" ht="30" x14ac:dyDescent="0.25">
      <c r="A35" s="3" t="s">
        <v>918</v>
      </c>
      <c r="B35" s="4"/>
      <c r="C35" s="4"/>
      <c r="D35" s="4"/>
    </row>
    <row r="36" spans="1:4" ht="30" x14ac:dyDescent="0.25">
      <c r="A36" s="2" t="s">
        <v>920</v>
      </c>
      <c r="B36" s="4">
        <v>-21</v>
      </c>
      <c r="C36" s="4"/>
      <c r="D36" s="4">
        <v>-15</v>
      </c>
    </row>
    <row r="37" spans="1:4" ht="45" x14ac:dyDescent="0.25">
      <c r="A37" s="2" t="s">
        <v>930</v>
      </c>
      <c r="B37" s="4"/>
      <c r="C37" s="4"/>
      <c r="D37" s="4"/>
    </row>
    <row r="38" spans="1:4" ht="30" x14ac:dyDescent="0.25">
      <c r="A38" s="3" t="s">
        <v>918</v>
      </c>
      <c r="B38" s="4"/>
      <c r="C38" s="4"/>
      <c r="D38" s="4"/>
    </row>
    <row r="39" spans="1:4" ht="30" x14ac:dyDescent="0.25">
      <c r="A39" s="2" t="s">
        <v>920</v>
      </c>
      <c r="B39" s="4">
        <v>6</v>
      </c>
      <c r="C39" s="4"/>
      <c r="D39" s="4">
        <v>2</v>
      </c>
    </row>
    <row r="40" spans="1:4" ht="45" x14ac:dyDescent="0.25">
      <c r="A40" s="2" t="s">
        <v>931</v>
      </c>
      <c r="B40" s="4"/>
      <c r="C40" s="4"/>
      <c r="D40" s="4"/>
    </row>
    <row r="41" spans="1:4" ht="30" x14ac:dyDescent="0.25">
      <c r="A41" s="3" t="s">
        <v>918</v>
      </c>
      <c r="B41" s="4"/>
      <c r="C41" s="4"/>
      <c r="D41" s="4"/>
    </row>
    <row r="42" spans="1:4" x14ac:dyDescent="0.25">
      <c r="A42" s="2" t="s">
        <v>919</v>
      </c>
      <c r="B42" s="4">
        <v>-192</v>
      </c>
      <c r="C42" s="4">
        <v>-210</v>
      </c>
      <c r="D42" s="4">
        <v>-210</v>
      </c>
    </row>
    <row r="43" spans="1:4" ht="30" x14ac:dyDescent="0.25">
      <c r="A43" s="2" t="s">
        <v>920</v>
      </c>
      <c r="B43" s="4"/>
      <c r="C43" s="4"/>
      <c r="D43" s="4">
        <v>-4</v>
      </c>
    </row>
    <row r="44" spans="1:4" ht="45" x14ac:dyDescent="0.25">
      <c r="A44" s="2" t="s">
        <v>483</v>
      </c>
      <c r="B44" s="4">
        <v>2</v>
      </c>
      <c r="C44" s="4"/>
      <c r="D44" s="4">
        <v>22</v>
      </c>
    </row>
    <row r="45" spans="1:4" x14ac:dyDescent="0.25">
      <c r="A45" s="2" t="s">
        <v>48</v>
      </c>
      <c r="B45" s="4">
        <v>2</v>
      </c>
      <c r="C45" s="4"/>
      <c r="D45" s="4">
        <v>18</v>
      </c>
    </row>
    <row r="46" spans="1:4" x14ac:dyDescent="0.25">
      <c r="A46" s="2" t="s">
        <v>921</v>
      </c>
      <c r="B46" s="4">
        <v>-190</v>
      </c>
      <c r="C46" s="4"/>
      <c r="D46" s="4">
        <v>-192</v>
      </c>
    </row>
    <row r="47" spans="1:4" ht="45" x14ac:dyDescent="0.25">
      <c r="A47" s="2" t="s">
        <v>932</v>
      </c>
      <c r="B47" s="4"/>
      <c r="C47" s="4"/>
      <c r="D47" s="4"/>
    </row>
    <row r="48" spans="1:4" ht="30" x14ac:dyDescent="0.25">
      <c r="A48" s="3" t="s">
        <v>918</v>
      </c>
      <c r="B48" s="4"/>
      <c r="C48" s="4"/>
      <c r="D48" s="4"/>
    </row>
    <row r="49" spans="1:4" x14ac:dyDescent="0.25">
      <c r="A49" s="2" t="s">
        <v>919</v>
      </c>
      <c r="B49" s="4"/>
      <c r="C49" s="4">
        <v>-7</v>
      </c>
      <c r="D49" s="4">
        <v>-7</v>
      </c>
    </row>
    <row r="50" spans="1:4" ht="30" x14ac:dyDescent="0.25">
      <c r="A50" s="2" t="s">
        <v>920</v>
      </c>
      <c r="B50" s="4"/>
      <c r="C50" s="4"/>
      <c r="D50" s="4">
        <v>-6</v>
      </c>
    </row>
    <row r="51" spans="1:4" x14ac:dyDescent="0.25">
      <c r="A51" s="2" t="s">
        <v>48</v>
      </c>
      <c r="B51" s="4"/>
      <c r="C51" s="4"/>
      <c r="D51" s="4">
        <v>-6</v>
      </c>
    </row>
    <row r="52" spans="1:4" x14ac:dyDescent="0.25">
      <c r="A52" s="2" t="s">
        <v>921</v>
      </c>
      <c r="B52" s="4">
        <v>-13</v>
      </c>
      <c r="C52" s="4"/>
      <c r="D52" s="4">
        <v>-13</v>
      </c>
    </row>
    <row r="53" spans="1:4" ht="45" x14ac:dyDescent="0.25">
      <c r="A53" s="2" t="s">
        <v>933</v>
      </c>
      <c r="B53" s="4"/>
      <c r="C53" s="4"/>
      <c r="D53" s="4"/>
    </row>
    <row r="54" spans="1:4" ht="30" x14ac:dyDescent="0.25">
      <c r="A54" s="3" t="s">
        <v>918</v>
      </c>
      <c r="B54" s="4"/>
      <c r="C54" s="4"/>
      <c r="D54" s="4"/>
    </row>
    <row r="55" spans="1:4" ht="30" x14ac:dyDescent="0.25">
      <c r="A55" s="2" t="s">
        <v>920</v>
      </c>
      <c r="B55" s="4"/>
      <c r="C55" s="4"/>
      <c r="D55" s="4">
        <v>-4</v>
      </c>
    </row>
    <row r="56" spans="1:4" ht="60" x14ac:dyDescent="0.25">
      <c r="A56" s="2" t="s">
        <v>934</v>
      </c>
      <c r="B56" s="4"/>
      <c r="C56" s="4"/>
      <c r="D56" s="4"/>
    </row>
    <row r="57" spans="1:4" ht="30" x14ac:dyDescent="0.25">
      <c r="A57" s="3" t="s">
        <v>918</v>
      </c>
      <c r="B57" s="4"/>
      <c r="C57" s="4"/>
      <c r="D57" s="4"/>
    </row>
    <row r="58" spans="1:4" ht="30" x14ac:dyDescent="0.25">
      <c r="A58" s="2" t="s">
        <v>920</v>
      </c>
      <c r="B58" s="4"/>
      <c r="C58" s="4"/>
      <c r="D58" s="4">
        <v>-6</v>
      </c>
    </row>
    <row r="59" spans="1:4" x14ac:dyDescent="0.25">
      <c r="A59" s="2" t="s">
        <v>926</v>
      </c>
      <c r="B59" s="4"/>
      <c r="C59" s="4"/>
      <c r="D59" s="4"/>
    </row>
    <row r="60" spans="1:4" ht="30" x14ac:dyDescent="0.25">
      <c r="A60" s="3" t="s">
        <v>918</v>
      </c>
      <c r="B60" s="4"/>
      <c r="C60" s="4"/>
      <c r="D60" s="4"/>
    </row>
    <row r="61" spans="1:4" x14ac:dyDescent="0.25">
      <c r="A61" s="2" t="s">
        <v>919</v>
      </c>
      <c r="B61" s="4">
        <v>-48</v>
      </c>
      <c r="C61" s="4">
        <v>152</v>
      </c>
      <c r="D61" s="4">
        <v>152</v>
      </c>
    </row>
    <row r="62" spans="1:4" ht="30" x14ac:dyDescent="0.25">
      <c r="A62" s="2" t="s">
        <v>920</v>
      </c>
      <c r="B62" s="4">
        <v>-167</v>
      </c>
      <c r="C62" s="4"/>
      <c r="D62" s="4">
        <v>-200</v>
      </c>
    </row>
    <row r="63" spans="1:4" x14ac:dyDescent="0.25">
      <c r="A63" s="2" t="s">
        <v>48</v>
      </c>
      <c r="B63" s="4">
        <v>-167</v>
      </c>
      <c r="C63" s="4"/>
      <c r="D63" s="4">
        <v>-200</v>
      </c>
    </row>
    <row r="64" spans="1:4" x14ac:dyDescent="0.25">
      <c r="A64" s="2" t="s">
        <v>921</v>
      </c>
      <c r="B64" s="4">
        <v>-215</v>
      </c>
      <c r="C64" s="4"/>
      <c r="D64" s="4">
        <v>-48</v>
      </c>
    </row>
    <row r="65" spans="1:4" ht="30" x14ac:dyDescent="0.25">
      <c r="A65" s="2" t="s">
        <v>935</v>
      </c>
      <c r="B65" s="4"/>
      <c r="C65" s="4"/>
      <c r="D65" s="4"/>
    </row>
    <row r="66" spans="1:4" ht="30" x14ac:dyDescent="0.25">
      <c r="A66" s="3" t="s">
        <v>918</v>
      </c>
      <c r="B66" s="4"/>
      <c r="C66" s="4"/>
      <c r="D66" s="4"/>
    </row>
    <row r="67" spans="1:4" ht="30" x14ac:dyDescent="0.25">
      <c r="A67" s="2" t="s">
        <v>920</v>
      </c>
      <c r="B67" s="8">
        <v>-167</v>
      </c>
      <c r="C67" s="4"/>
      <c r="D67" s="8">
        <v>-20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6</v>
      </c>
      <c r="B1" s="7" t="s">
        <v>1</v>
      </c>
      <c r="C1" s="7"/>
    </row>
    <row r="2" spans="1:3" x14ac:dyDescent="0.25">
      <c r="A2" s="1" t="s">
        <v>51</v>
      </c>
      <c r="B2" s="1" t="s">
        <v>2</v>
      </c>
      <c r="C2" s="1" t="s">
        <v>23</v>
      </c>
    </row>
    <row r="3" spans="1:3" ht="45" x14ac:dyDescent="0.25">
      <c r="A3" s="3" t="s">
        <v>937</v>
      </c>
      <c r="B3" s="4"/>
      <c r="C3" s="4"/>
    </row>
    <row r="4" spans="1:3" x14ac:dyDescent="0.25">
      <c r="A4" s="2" t="s">
        <v>938</v>
      </c>
      <c r="B4" s="8">
        <v>1062</v>
      </c>
      <c r="C4" s="8">
        <v>1103</v>
      </c>
    </row>
    <row r="5" spans="1:3" ht="30" x14ac:dyDescent="0.25">
      <c r="A5" s="2" t="s">
        <v>939</v>
      </c>
      <c r="B5" s="4">
        <v>45</v>
      </c>
      <c r="C5" s="4">
        <v>54</v>
      </c>
    </row>
    <row r="6" spans="1:3" x14ac:dyDescent="0.25">
      <c r="A6" s="2" t="s">
        <v>515</v>
      </c>
      <c r="B6" s="4">
        <v>-9</v>
      </c>
      <c r="C6" s="4">
        <v>-15</v>
      </c>
    </row>
    <row r="7" spans="1:3" x14ac:dyDescent="0.25">
      <c r="A7" s="2" t="s">
        <v>37</v>
      </c>
      <c r="B7" s="4">
        <v>36</v>
      </c>
      <c r="C7" s="4">
        <v>39</v>
      </c>
    </row>
    <row r="8" spans="1:3" ht="60" x14ac:dyDescent="0.25">
      <c r="A8" s="2" t="s">
        <v>940</v>
      </c>
      <c r="B8" s="4"/>
      <c r="C8" s="4"/>
    </row>
    <row r="9" spans="1:3" ht="45" x14ac:dyDescent="0.25">
      <c r="A9" s="3" t="s">
        <v>937</v>
      </c>
      <c r="B9" s="4"/>
      <c r="C9" s="4"/>
    </row>
    <row r="10" spans="1:3" ht="30" x14ac:dyDescent="0.25">
      <c r="A10" s="2" t="s">
        <v>939</v>
      </c>
      <c r="B10" s="4">
        <v>9</v>
      </c>
      <c r="C10" s="4">
        <v>4</v>
      </c>
    </row>
    <row r="11" spans="1:3" x14ac:dyDescent="0.25">
      <c r="A11" s="2" t="s">
        <v>515</v>
      </c>
      <c r="B11" s="4">
        <v>-4</v>
      </c>
      <c r="C11" s="4">
        <v>-2</v>
      </c>
    </row>
    <row r="12" spans="1:3" x14ac:dyDescent="0.25">
      <c r="A12" s="2" t="s">
        <v>37</v>
      </c>
      <c r="B12" s="4">
        <v>5</v>
      </c>
      <c r="C12" s="4">
        <v>2</v>
      </c>
    </row>
    <row r="13" spans="1:3" ht="75" x14ac:dyDescent="0.25">
      <c r="A13" s="2" t="s">
        <v>941</v>
      </c>
      <c r="B13" s="4"/>
      <c r="C13" s="4"/>
    </row>
    <row r="14" spans="1:3" ht="45" x14ac:dyDescent="0.25">
      <c r="A14" s="3" t="s">
        <v>937</v>
      </c>
      <c r="B14" s="4"/>
      <c r="C14" s="4"/>
    </row>
    <row r="15" spans="1:3" x14ac:dyDescent="0.25">
      <c r="A15" s="2" t="s">
        <v>938</v>
      </c>
      <c r="B15" s="4">
        <v>4</v>
      </c>
      <c r="C15" s="4">
        <v>-2</v>
      </c>
    </row>
    <row r="16" spans="1:3" ht="75" x14ac:dyDescent="0.25">
      <c r="A16" s="2" t="s">
        <v>942</v>
      </c>
      <c r="B16" s="4"/>
      <c r="C16" s="4"/>
    </row>
    <row r="17" spans="1:3" ht="45" x14ac:dyDescent="0.25">
      <c r="A17" s="3" t="s">
        <v>937</v>
      </c>
      <c r="B17" s="4"/>
      <c r="C17" s="4"/>
    </row>
    <row r="18" spans="1:3" x14ac:dyDescent="0.25">
      <c r="A18" s="2" t="s">
        <v>938</v>
      </c>
      <c r="B18" s="4">
        <v>5</v>
      </c>
      <c r="C18" s="4">
        <v>6</v>
      </c>
    </row>
    <row r="19" spans="1:3" ht="60" x14ac:dyDescent="0.25">
      <c r="A19" s="2" t="s">
        <v>943</v>
      </c>
      <c r="B19" s="4"/>
      <c r="C19" s="4"/>
    </row>
    <row r="20" spans="1:3" ht="45" x14ac:dyDescent="0.25">
      <c r="A20" s="3" t="s">
        <v>937</v>
      </c>
      <c r="B20" s="4"/>
      <c r="C20" s="4"/>
    </row>
    <row r="21" spans="1:3" ht="30" x14ac:dyDescent="0.25">
      <c r="A21" s="2" t="s">
        <v>518</v>
      </c>
      <c r="B21" s="4">
        <v>3</v>
      </c>
      <c r="C21" s="4">
        <v>3</v>
      </c>
    </row>
    <row r="22" spans="1:3" x14ac:dyDescent="0.25">
      <c r="A22" s="2" t="s">
        <v>515</v>
      </c>
      <c r="B22" s="4">
        <v>-1</v>
      </c>
      <c r="C22" s="4">
        <v>-1</v>
      </c>
    </row>
    <row r="23" spans="1:3" x14ac:dyDescent="0.25">
      <c r="A23" s="2" t="s">
        <v>37</v>
      </c>
      <c r="B23" s="8">
        <v>2</v>
      </c>
      <c r="C23" s="8">
        <v>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4.28515625" bestFit="1" customWidth="1"/>
    <col min="6" max="6" width="12.140625" bestFit="1" customWidth="1"/>
    <col min="7" max="7" width="9.28515625" bestFit="1" customWidth="1"/>
    <col min="8" max="8" width="12.28515625" bestFit="1" customWidth="1"/>
    <col min="9" max="9" width="14.28515625" bestFit="1" customWidth="1"/>
  </cols>
  <sheetData>
    <row r="1" spans="1:9" ht="15" customHeight="1" x14ac:dyDescent="0.25">
      <c r="A1" s="7" t="s">
        <v>944</v>
      </c>
      <c r="B1" s="7" t="s">
        <v>1</v>
      </c>
      <c r="C1" s="7"/>
      <c r="D1" s="1" t="s">
        <v>945</v>
      </c>
      <c r="E1" s="7" t="s">
        <v>726</v>
      </c>
      <c r="F1" s="7"/>
      <c r="G1" s="7"/>
      <c r="H1" s="1"/>
      <c r="I1" s="1"/>
    </row>
    <row r="2" spans="1:9" x14ac:dyDescent="0.25">
      <c r="A2" s="7"/>
      <c r="B2" s="1" t="s">
        <v>2</v>
      </c>
      <c r="C2" s="1" t="s">
        <v>23</v>
      </c>
      <c r="D2" s="1" t="s">
        <v>2</v>
      </c>
      <c r="E2" s="1" t="s">
        <v>946</v>
      </c>
      <c r="F2" s="1" t="s">
        <v>947</v>
      </c>
      <c r="G2" s="139">
        <v>42129</v>
      </c>
      <c r="H2" s="1" t="s">
        <v>56</v>
      </c>
      <c r="I2" s="1" t="s">
        <v>948</v>
      </c>
    </row>
    <row r="3" spans="1:9" x14ac:dyDescent="0.25">
      <c r="A3" s="3" t="s">
        <v>949</v>
      </c>
      <c r="B3" s="4"/>
      <c r="C3" s="4"/>
      <c r="D3" s="4"/>
      <c r="E3" s="4"/>
      <c r="F3" s="4"/>
      <c r="G3" s="4"/>
      <c r="H3" s="4"/>
      <c r="I3" s="4"/>
    </row>
    <row r="4" spans="1:9" ht="30" x14ac:dyDescent="0.25">
      <c r="A4" s="2" t="s">
        <v>950</v>
      </c>
      <c r="B4" s="4"/>
      <c r="C4" s="4"/>
      <c r="D4" s="4"/>
      <c r="E4" s="4"/>
      <c r="F4" s="4"/>
      <c r="G4" s="4"/>
      <c r="H4" s="4"/>
      <c r="I4" s="8">
        <v>1000000000</v>
      </c>
    </row>
    <row r="5" spans="1:9" x14ac:dyDescent="0.25">
      <c r="A5" s="2" t="s">
        <v>951</v>
      </c>
      <c r="B5" s="6">
        <v>340844</v>
      </c>
      <c r="C5" s="4">
        <v>0</v>
      </c>
      <c r="D5" s="6">
        <v>23678824</v>
      </c>
      <c r="E5" s="4"/>
      <c r="F5" s="4"/>
      <c r="G5" s="4"/>
      <c r="H5" s="4"/>
      <c r="I5" s="4"/>
    </row>
    <row r="6" spans="1:9" x14ac:dyDescent="0.25">
      <c r="A6" s="2" t="s">
        <v>952</v>
      </c>
      <c r="B6" s="9">
        <v>39.200000000000003</v>
      </c>
      <c r="C6" s="4"/>
      <c r="D6" s="9">
        <v>39.21</v>
      </c>
      <c r="E6" s="4"/>
      <c r="F6" s="4"/>
      <c r="G6" s="4"/>
      <c r="H6" s="4"/>
      <c r="I6" s="4"/>
    </row>
    <row r="7" spans="1:9" x14ac:dyDescent="0.25">
      <c r="A7" s="2" t="s">
        <v>953</v>
      </c>
      <c r="B7" s="6">
        <v>13000000</v>
      </c>
      <c r="C7" s="4"/>
      <c r="D7" s="6">
        <v>929000000</v>
      </c>
      <c r="E7" s="4"/>
      <c r="F7" s="4"/>
      <c r="G7" s="4"/>
      <c r="H7" s="4"/>
      <c r="I7" s="4"/>
    </row>
    <row r="8" spans="1:9" x14ac:dyDescent="0.25">
      <c r="A8" s="2" t="s">
        <v>98</v>
      </c>
      <c r="B8" s="9">
        <v>0.01</v>
      </c>
      <c r="C8" s="4"/>
      <c r="D8" s="9">
        <v>0.01</v>
      </c>
      <c r="E8" s="4"/>
      <c r="F8" s="4"/>
      <c r="G8" s="4"/>
      <c r="H8" s="9">
        <v>0.01</v>
      </c>
      <c r="I8" s="4"/>
    </row>
    <row r="9" spans="1:9" x14ac:dyDescent="0.25">
      <c r="A9" s="2" t="s">
        <v>954</v>
      </c>
      <c r="B9" s="4"/>
      <c r="C9" s="4"/>
      <c r="D9" s="4"/>
      <c r="E9" s="4"/>
      <c r="F9" s="4"/>
      <c r="G9" s="4"/>
      <c r="H9" s="4"/>
      <c r="I9" s="4"/>
    </row>
    <row r="10" spans="1:9" x14ac:dyDescent="0.25">
      <c r="A10" s="3" t="s">
        <v>949</v>
      </c>
      <c r="B10" s="4"/>
      <c r="C10" s="4"/>
      <c r="D10" s="4"/>
      <c r="E10" s="4"/>
      <c r="F10" s="4"/>
      <c r="G10" s="4"/>
      <c r="H10" s="4"/>
      <c r="I10" s="4"/>
    </row>
    <row r="11" spans="1:9" x14ac:dyDescent="0.25">
      <c r="A11" s="2" t="s">
        <v>955</v>
      </c>
      <c r="B11" s="4"/>
      <c r="C11" s="4"/>
      <c r="D11" s="4"/>
      <c r="E11" s="9">
        <v>0.4</v>
      </c>
      <c r="F11" s="4"/>
      <c r="G11" s="4"/>
      <c r="H11" s="4"/>
      <c r="I11" s="4"/>
    </row>
    <row r="12" spans="1:9" x14ac:dyDescent="0.25">
      <c r="A12" s="2" t="s">
        <v>956</v>
      </c>
      <c r="B12" s="5">
        <v>42096</v>
      </c>
      <c r="C12" s="4"/>
      <c r="D12" s="4"/>
      <c r="E12" s="4"/>
      <c r="F12" s="4"/>
      <c r="G12" s="4"/>
      <c r="H12" s="4"/>
      <c r="I12" s="4"/>
    </row>
    <row r="13" spans="1:9" x14ac:dyDescent="0.25">
      <c r="A13" s="2" t="s">
        <v>957</v>
      </c>
      <c r="B13" s="5">
        <v>42058</v>
      </c>
      <c r="C13" s="4"/>
      <c r="D13" s="4"/>
      <c r="E13" s="4"/>
      <c r="F13" s="4"/>
      <c r="G13" s="4"/>
      <c r="H13" s="4"/>
      <c r="I13" s="4"/>
    </row>
    <row r="14" spans="1:9" ht="30" x14ac:dyDescent="0.25">
      <c r="A14" s="2" t="s">
        <v>958</v>
      </c>
      <c r="B14" s="4"/>
      <c r="C14" s="4"/>
      <c r="D14" s="4"/>
      <c r="E14" s="4"/>
      <c r="F14" s="4"/>
      <c r="G14" s="4"/>
      <c r="H14" s="4"/>
      <c r="I14" s="4"/>
    </row>
    <row r="15" spans="1:9" x14ac:dyDescent="0.25">
      <c r="A15" s="3" t="s">
        <v>949</v>
      </c>
      <c r="B15" s="4"/>
      <c r="C15" s="4"/>
      <c r="D15" s="4"/>
      <c r="E15" s="4"/>
      <c r="F15" s="4"/>
      <c r="G15" s="4"/>
      <c r="H15" s="4"/>
      <c r="I15" s="4"/>
    </row>
    <row r="16" spans="1:9" x14ac:dyDescent="0.25">
      <c r="A16" s="2" t="s">
        <v>959</v>
      </c>
      <c r="B16" s="4"/>
      <c r="C16" s="4"/>
      <c r="D16" s="4"/>
      <c r="E16" s="4"/>
      <c r="F16" s="6">
        <v>26000000</v>
      </c>
      <c r="G16" s="4"/>
      <c r="H16" s="4"/>
      <c r="I16" s="4"/>
    </row>
    <row r="17" spans="1:9" x14ac:dyDescent="0.25">
      <c r="A17" s="2" t="s">
        <v>960</v>
      </c>
      <c r="B17" s="4"/>
      <c r="C17" s="4"/>
      <c r="D17" s="4"/>
      <c r="E17" s="4"/>
      <c r="F17" s="4"/>
      <c r="G17" s="4"/>
      <c r="H17" s="4"/>
      <c r="I17" s="4"/>
    </row>
    <row r="18" spans="1:9" x14ac:dyDescent="0.25">
      <c r="A18" s="3" t="s">
        <v>949</v>
      </c>
      <c r="B18" s="4"/>
      <c r="C18" s="4"/>
      <c r="D18" s="4"/>
      <c r="E18" s="4"/>
      <c r="F18" s="4"/>
      <c r="G18" s="4"/>
      <c r="H18" s="4"/>
      <c r="I18" s="4"/>
    </row>
    <row r="19" spans="1:9" x14ac:dyDescent="0.25">
      <c r="A19" s="2" t="s">
        <v>956</v>
      </c>
      <c r="B19" s="5">
        <v>42187</v>
      </c>
      <c r="C19" s="4"/>
      <c r="D19" s="4"/>
      <c r="E19" s="4"/>
      <c r="F19" s="4"/>
      <c r="G19" s="4"/>
      <c r="H19" s="4"/>
      <c r="I19" s="4"/>
    </row>
    <row r="20" spans="1:9" x14ac:dyDescent="0.25">
      <c r="A20" s="2" t="s">
        <v>957</v>
      </c>
      <c r="B20" s="5">
        <v>42129</v>
      </c>
      <c r="C20" s="4"/>
      <c r="D20" s="4"/>
      <c r="E20" s="4"/>
      <c r="F20" s="4"/>
      <c r="G20" s="4"/>
      <c r="H20" s="4"/>
      <c r="I20" s="4"/>
    </row>
    <row r="21" spans="1:9" x14ac:dyDescent="0.25">
      <c r="A21" s="2" t="s">
        <v>961</v>
      </c>
      <c r="B21" s="5">
        <v>42200</v>
      </c>
      <c r="C21" s="4"/>
      <c r="D21" s="4"/>
      <c r="E21" s="4"/>
      <c r="F21" s="4"/>
      <c r="G21" s="4"/>
      <c r="H21" s="4"/>
      <c r="I21" s="4"/>
    </row>
    <row r="22" spans="1:9" ht="30" x14ac:dyDescent="0.25">
      <c r="A22" s="2" t="s">
        <v>962</v>
      </c>
      <c r="B22" s="4"/>
      <c r="C22" s="4"/>
      <c r="D22" s="4"/>
      <c r="E22" s="4"/>
      <c r="F22" s="4"/>
      <c r="G22" s="4"/>
      <c r="H22" s="4"/>
      <c r="I22" s="4"/>
    </row>
    <row r="23" spans="1:9" x14ac:dyDescent="0.25">
      <c r="A23" s="3" t="s">
        <v>949</v>
      </c>
      <c r="B23" s="4"/>
      <c r="C23" s="4"/>
      <c r="D23" s="4"/>
      <c r="E23" s="4"/>
      <c r="F23" s="4"/>
      <c r="G23" s="4"/>
      <c r="H23" s="4"/>
      <c r="I23" s="4"/>
    </row>
    <row r="24" spans="1:9" x14ac:dyDescent="0.25">
      <c r="A24" s="2" t="s">
        <v>955</v>
      </c>
      <c r="B24" s="4"/>
      <c r="C24" s="4"/>
      <c r="D24" s="4"/>
      <c r="E24" s="4"/>
      <c r="F24" s="4"/>
      <c r="G24" s="9">
        <v>0.4</v>
      </c>
      <c r="H24" s="4"/>
      <c r="I24" s="4"/>
    </row>
    <row r="25" spans="1:9" x14ac:dyDescent="0.25">
      <c r="A25" s="2" t="s">
        <v>743</v>
      </c>
      <c r="B25" s="4"/>
      <c r="C25" s="4"/>
      <c r="D25" s="4"/>
      <c r="E25" s="4"/>
      <c r="F25" s="4"/>
      <c r="G25" s="4"/>
      <c r="H25" s="4"/>
      <c r="I25" s="4"/>
    </row>
    <row r="26" spans="1:9" x14ac:dyDescent="0.25">
      <c r="A26" s="3" t="s">
        <v>949</v>
      </c>
      <c r="B26" s="4"/>
      <c r="C26" s="4"/>
      <c r="D26" s="4"/>
      <c r="E26" s="4"/>
      <c r="F26" s="4"/>
      <c r="G26" s="4"/>
      <c r="H26" s="4"/>
      <c r="I26" s="4"/>
    </row>
    <row r="27" spans="1:9" ht="30" x14ac:dyDescent="0.25">
      <c r="A27" s="2" t="s">
        <v>963</v>
      </c>
      <c r="B27" s="4"/>
      <c r="C27" s="4"/>
      <c r="D27" s="4"/>
      <c r="E27" s="6">
        <v>1000000000</v>
      </c>
      <c r="F27" s="4"/>
      <c r="G27" s="4"/>
      <c r="H27" s="4"/>
      <c r="I27" s="4"/>
    </row>
    <row r="28" spans="1:9" x14ac:dyDescent="0.25">
      <c r="A28" s="2" t="s">
        <v>747</v>
      </c>
      <c r="B28" s="4"/>
      <c r="C28" s="4"/>
      <c r="D28" s="4"/>
      <c r="E28" s="4"/>
      <c r="F28" s="4"/>
      <c r="G28" s="4"/>
      <c r="H28" s="4"/>
      <c r="I28" s="4"/>
    </row>
    <row r="29" spans="1:9" x14ac:dyDescent="0.25">
      <c r="A29" s="3" t="s">
        <v>949</v>
      </c>
      <c r="B29" s="4"/>
      <c r="C29" s="4"/>
      <c r="D29" s="4"/>
      <c r="E29" s="4"/>
      <c r="F29" s="4"/>
      <c r="G29" s="4"/>
      <c r="H29" s="4"/>
      <c r="I29" s="4"/>
    </row>
    <row r="30" spans="1:9" ht="30" x14ac:dyDescent="0.25">
      <c r="A30" s="2" t="s">
        <v>963</v>
      </c>
      <c r="B30" s="4"/>
      <c r="C30" s="4"/>
      <c r="D30" s="4"/>
      <c r="E30" s="8">
        <v>1300000000</v>
      </c>
      <c r="F30" s="4"/>
      <c r="G30" s="4"/>
      <c r="H30" s="4"/>
      <c r="I30" s="4"/>
    </row>
  </sheetData>
  <mergeCells count="3">
    <mergeCell ref="A1:A2"/>
    <mergeCell ref="B1:C1"/>
    <mergeCell ref="E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64</v>
      </c>
      <c r="B1" s="1" t="s">
        <v>1</v>
      </c>
    </row>
    <row r="2" spans="1:2" x14ac:dyDescent="0.25">
      <c r="A2" s="1" t="s">
        <v>51</v>
      </c>
      <c r="B2" s="1" t="s">
        <v>2</v>
      </c>
    </row>
    <row r="3" spans="1:2" ht="30" x14ac:dyDescent="0.25">
      <c r="A3" s="3" t="s">
        <v>534</v>
      </c>
      <c r="B3" s="4"/>
    </row>
    <row r="4" spans="1:2" x14ac:dyDescent="0.25">
      <c r="A4" s="2" t="s">
        <v>541</v>
      </c>
      <c r="B4" s="8">
        <v>60</v>
      </c>
    </row>
    <row r="5" spans="1:2" x14ac:dyDescent="0.25">
      <c r="A5" s="2" t="s">
        <v>542</v>
      </c>
      <c r="B5" s="4">
        <v>1</v>
      </c>
    </row>
    <row r="6" spans="1:2" x14ac:dyDescent="0.25">
      <c r="A6" s="2" t="s">
        <v>543</v>
      </c>
      <c r="B6" s="4">
        <v>-1</v>
      </c>
    </row>
    <row r="7" spans="1:2" ht="30" x14ac:dyDescent="0.25">
      <c r="A7" s="2" t="s">
        <v>402</v>
      </c>
      <c r="B7" s="4">
        <v>-4</v>
      </c>
    </row>
    <row r="8" spans="1:2" x14ac:dyDescent="0.25">
      <c r="A8" s="2" t="s">
        <v>404</v>
      </c>
      <c r="B8" s="8">
        <v>5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65</v>
      </c>
      <c r="B1" s="1" t="s">
        <v>1</v>
      </c>
    </row>
    <row r="2" spans="1:2" x14ac:dyDescent="0.25">
      <c r="A2" s="1" t="s">
        <v>51</v>
      </c>
      <c r="B2" s="1" t="s">
        <v>2</v>
      </c>
    </row>
    <row r="3" spans="1:2" ht="30" x14ac:dyDescent="0.25">
      <c r="A3" s="3" t="s">
        <v>534</v>
      </c>
      <c r="B3" s="4"/>
    </row>
    <row r="4" spans="1:2" ht="30" x14ac:dyDescent="0.25">
      <c r="A4" s="2" t="s">
        <v>966</v>
      </c>
      <c r="B4" s="137">
        <v>0.17</v>
      </c>
    </row>
    <row r="5" spans="1:2" ht="30" x14ac:dyDescent="0.25">
      <c r="A5" s="2" t="s">
        <v>967</v>
      </c>
      <c r="B5" s="8">
        <v>1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68</v>
      </c>
      <c r="B1" s="1" t="s">
        <v>1</v>
      </c>
    </row>
    <row r="2" spans="1:2" x14ac:dyDescent="0.25">
      <c r="A2" s="7"/>
      <c r="B2" s="1" t="s">
        <v>2</v>
      </c>
    </row>
    <row r="3" spans="1:2" x14ac:dyDescent="0.25">
      <c r="A3" s="7"/>
      <c r="B3" s="1" t="s">
        <v>969</v>
      </c>
    </row>
    <row r="4" spans="1:2" x14ac:dyDescent="0.25">
      <c r="A4" s="3" t="s">
        <v>565</v>
      </c>
      <c r="B4" s="4"/>
    </row>
    <row r="5" spans="1:2" x14ac:dyDescent="0.25">
      <c r="A5" s="2" t="s">
        <v>970</v>
      </c>
      <c r="B5" s="4">
        <v>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1</v>
      </c>
      <c r="B1" s="7" t="s">
        <v>1</v>
      </c>
      <c r="C1" s="7"/>
    </row>
    <row r="2" spans="1:3" x14ac:dyDescent="0.25">
      <c r="A2" s="1" t="s">
        <v>51</v>
      </c>
      <c r="B2" s="1" t="s">
        <v>2</v>
      </c>
      <c r="C2" s="1" t="s">
        <v>23</v>
      </c>
    </row>
    <row r="3" spans="1:3" ht="30" x14ac:dyDescent="0.25">
      <c r="A3" s="3" t="s">
        <v>972</v>
      </c>
      <c r="B3" s="4"/>
      <c r="C3" s="4"/>
    </row>
    <row r="4" spans="1:3" x14ac:dyDescent="0.25">
      <c r="A4" s="2" t="s">
        <v>25</v>
      </c>
      <c r="B4" s="8">
        <v>1348</v>
      </c>
      <c r="C4" s="8">
        <v>1394</v>
      </c>
    </row>
    <row r="5" spans="1:3" ht="45" x14ac:dyDescent="0.25">
      <c r="A5" s="2" t="s">
        <v>580</v>
      </c>
      <c r="B5" s="4">
        <v>90</v>
      </c>
      <c r="C5" s="4">
        <v>99</v>
      </c>
    </row>
    <row r="6" spans="1:3" ht="30" x14ac:dyDescent="0.25">
      <c r="A6" s="2" t="s">
        <v>128</v>
      </c>
      <c r="B6" s="4">
        <v>19</v>
      </c>
      <c r="C6" s="4"/>
    </row>
    <row r="7" spans="1:3" ht="60" x14ac:dyDescent="0.25">
      <c r="A7" s="2" t="s">
        <v>582</v>
      </c>
      <c r="B7" s="4">
        <v>109</v>
      </c>
      <c r="C7" s="4">
        <v>99</v>
      </c>
    </row>
    <row r="8" spans="1:3" x14ac:dyDescent="0.25">
      <c r="A8" s="2" t="s">
        <v>586</v>
      </c>
      <c r="B8" s="4">
        <v>71</v>
      </c>
      <c r="C8" s="4">
        <v>79</v>
      </c>
    </row>
    <row r="9" spans="1:3" x14ac:dyDescent="0.25">
      <c r="A9" s="2" t="s">
        <v>34</v>
      </c>
      <c r="B9" s="4">
        <v>26</v>
      </c>
      <c r="C9" s="4">
        <v>25</v>
      </c>
    </row>
    <row r="10" spans="1:3" x14ac:dyDescent="0.25">
      <c r="A10" s="2" t="s">
        <v>35</v>
      </c>
      <c r="B10" s="4">
        <v>45</v>
      </c>
      <c r="C10" s="4">
        <v>54</v>
      </c>
    </row>
    <row r="11" spans="1:3" x14ac:dyDescent="0.25">
      <c r="A11" s="2" t="s">
        <v>36</v>
      </c>
      <c r="B11" s="4">
        <v>9</v>
      </c>
      <c r="C11" s="4">
        <v>15</v>
      </c>
    </row>
    <row r="12" spans="1:3" x14ac:dyDescent="0.25">
      <c r="A12" s="2" t="s">
        <v>37</v>
      </c>
      <c r="B12" s="4">
        <v>36</v>
      </c>
      <c r="C12" s="4">
        <v>39</v>
      </c>
    </row>
    <row r="13" spans="1:3" x14ac:dyDescent="0.25">
      <c r="A13" s="2" t="s">
        <v>973</v>
      </c>
      <c r="B13" s="4"/>
      <c r="C13" s="4"/>
    </row>
    <row r="14" spans="1:3" ht="30" x14ac:dyDescent="0.25">
      <c r="A14" s="3" t="s">
        <v>972</v>
      </c>
      <c r="B14" s="4"/>
      <c r="C14" s="4"/>
    </row>
    <row r="15" spans="1:3" x14ac:dyDescent="0.25">
      <c r="A15" s="2" t="s">
        <v>25</v>
      </c>
      <c r="B15" s="6">
        <v>1364</v>
      </c>
      <c r="C15" s="6">
        <v>1401</v>
      </c>
    </row>
    <row r="16" spans="1:3" ht="45" x14ac:dyDescent="0.25">
      <c r="A16" s="2" t="s">
        <v>580</v>
      </c>
      <c r="B16" s="4">
        <v>90</v>
      </c>
      <c r="C16" s="4">
        <v>99</v>
      </c>
    </row>
    <row r="17" spans="1:3" ht="30" x14ac:dyDescent="0.25">
      <c r="A17" s="2" t="s">
        <v>974</v>
      </c>
      <c r="B17" s="4"/>
      <c r="C17" s="4"/>
    </row>
    <row r="18" spans="1:3" ht="30" x14ac:dyDescent="0.25">
      <c r="A18" s="3" t="s">
        <v>972</v>
      </c>
      <c r="B18" s="4"/>
      <c r="C18" s="4"/>
    </row>
    <row r="19" spans="1:3" x14ac:dyDescent="0.25">
      <c r="A19" s="2" t="s">
        <v>25</v>
      </c>
      <c r="B19" s="6">
        <v>1146</v>
      </c>
      <c r="C19" s="6">
        <v>1168</v>
      </c>
    </row>
    <row r="20" spans="1:3" ht="45" x14ac:dyDescent="0.25">
      <c r="A20" s="2" t="s">
        <v>580</v>
      </c>
      <c r="B20" s="4">
        <v>74</v>
      </c>
      <c r="C20" s="4">
        <v>83</v>
      </c>
    </row>
    <row r="21" spans="1:3" ht="30" x14ac:dyDescent="0.25">
      <c r="A21" s="2" t="s">
        <v>128</v>
      </c>
      <c r="B21" s="4">
        <v>19</v>
      </c>
      <c r="C21" s="4"/>
    </row>
    <row r="22" spans="1:3" x14ac:dyDescent="0.25">
      <c r="A22" s="2" t="s">
        <v>586</v>
      </c>
      <c r="B22" s="4">
        <v>75</v>
      </c>
      <c r="C22" s="4">
        <v>89</v>
      </c>
    </row>
    <row r="23" spans="1:3" ht="30" x14ac:dyDescent="0.25">
      <c r="A23" s="2" t="s">
        <v>975</v>
      </c>
      <c r="B23" s="4"/>
      <c r="C23" s="4"/>
    </row>
    <row r="24" spans="1:3" ht="30" x14ac:dyDescent="0.25">
      <c r="A24" s="3" t="s">
        <v>972</v>
      </c>
      <c r="B24" s="4"/>
      <c r="C24" s="4"/>
    </row>
    <row r="25" spans="1:3" x14ac:dyDescent="0.25">
      <c r="A25" s="2" t="s">
        <v>25</v>
      </c>
      <c r="B25" s="4">
        <v>218</v>
      </c>
      <c r="C25" s="4">
        <v>233</v>
      </c>
    </row>
    <row r="26" spans="1:3" ht="45" x14ac:dyDescent="0.25">
      <c r="A26" s="2" t="s">
        <v>580</v>
      </c>
      <c r="B26" s="4">
        <v>16</v>
      </c>
      <c r="C26" s="4">
        <v>16</v>
      </c>
    </row>
    <row r="27" spans="1:3" x14ac:dyDescent="0.25">
      <c r="A27" s="2" t="s">
        <v>586</v>
      </c>
      <c r="B27" s="4">
        <v>10</v>
      </c>
      <c r="C27" s="4">
        <v>14</v>
      </c>
    </row>
    <row r="28" spans="1:3" ht="30" x14ac:dyDescent="0.25">
      <c r="A28" s="2" t="s">
        <v>976</v>
      </c>
      <c r="B28" s="4"/>
      <c r="C28" s="4"/>
    </row>
    <row r="29" spans="1:3" ht="30" x14ac:dyDescent="0.25">
      <c r="A29" s="3" t="s">
        <v>972</v>
      </c>
      <c r="B29" s="4"/>
      <c r="C29" s="4"/>
    </row>
    <row r="30" spans="1:3" x14ac:dyDescent="0.25">
      <c r="A30" s="2" t="s">
        <v>25</v>
      </c>
      <c r="B30" s="4">
        <v>-16</v>
      </c>
      <c r="C30" s="4">
        <v>-7</v>
      </c>
    </row>
    <row r="31" spans="1:3" x14ac:dyDescent="0.25">
      <c r="A31" s="2" t="s">
        <v>977</v>
      </c>
      <c r="B31" s="4"/>
      <c r="C31" s="4"/>
    </row>
    <row r="32" spans="1:3" ht="30" x14ac:dyDescent="0.25">
      <c r="A32" s="3" t="s">
        <v>972</v>
      </c>
      <c r="B32" s="4"/>
      <c r="C32" s="4"/>
    </row>
    <row r="33" spans="1:3" x14ac:dyDescent="0.25">
      <c r="A33" s="2" t="s">
        <v>586</v>
      </c>
      <c r="B33" s="8">
        <v>-14</v>
      </c>
      <c r="C33" s="8">
        <v>-2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8</v>
      </c>
      <c r="B1" s="7" t="s">
        <v>1</v>
      </c>
      <c r="C1" s="7"/>
    </row>
    <row r="2" spans="1:3" x14ac:dyDescent="0.25">
      <c r="A2" s="1" t="s">
        <v>51</v>
      </c>
      <c r="B2" s="1" t="s">
        <v>2</v>
      </c>
      <c r="C2" s="1" t="s">
        <v>23</v>
      </c>
    </row>
    <row r="3" spans="1:3" ht="30" x14ac:dyDescent="0.25">
      <c r="A3" s="3" t="s">
        <v>972</v>
      </c>
      <c r="B3" s="4"/>
      <c r="C3" s="4"/>
    </row>
    <row r="4" spans="1:3" x14ac:dyDescent="0.25">
      <c r="A4" s="2" t="s">
        <v>979</v>
      </c>
      <c r="B4" s="8">
        <v>71</v>
      </c>
      <c r="C4" s="8">
        <v>79</v>
      </c>
    </row>
    <row r="5" spans="1:3" ht="30" x14ac:dyDescent="0.25">
      <c r="A5" s="2" t="s">
        <v>980</v>
      </c>
      <c r="B5" s="4"/>
      <c r="C5" s="4"/>
    </row>
    <row r="6" spans="1:3" ht="30" x14ac:dyDescent="0.25">
      <c r="A6" s="3" t="s">
        <v>972</v>
      </c>
      <c r="B6" s="4"/>
      <c r="C6" s="4"/>
    </row>
    <row r="7" spans="1:3" x14ac:dyDescent="0.25">
      <c r="A7" s="2" t="s">
        <v>979</v>
      </c>
      <c r="B7" s="4">
        <v>69</v>
      </c>
      <c r="C7" s="4"/>
    </row>
    <row r="8" spans="1:3" ht="30" x14ac:dyDescent="0.25">
      <c r="A8" s="2" t="s">
        <v>981</v>
      </c>
      <c r="B8" s="4"/>
      <c r="C8" s="4"/>
    </row>
    <row r="9" spans="1:3" ht="30" x14ac:dyDescent="0.25">
      <c r="A9" s="3" t="s">
        <v>972</v>
      </c>
      <c r="B9" s="4"/>
      <c r="C9" s="4"/>
    </row>
    <row r="10" spans="1:3" x14ac:dyDescent="0.25">
      <c r="A10" s="2" t="s">
        <v>979</v>
      </c>
      <c r="B10" s="4">
        <v>15</v>
      </c>
      <c r="C10" s="4"/>
    </row>
    <row r="11" spans="1:3" x14ac:dyDescent="0.25">
      <c r="A11" s="2" t="s">
        <v>977</v>
      </c>
      <c r="B11" s="4"/>
      <c r="C11" s="4"/>
    </row>
    <row r="12" spans="1:3" ht="30" x14ac:dyDescent="0.25">
      <c r="A12" s="3" t="s">
        <v>972</v>
      </c>
      <c r="B12" s="4"/>
      <c r="C12" s="4"/>
    </row>
    <row r="13" spans="1:3" x14ac:dyDescent="0.25">
      <c r="A13" s="2" t="s">
        <v>979</v>
      </c>
      <c r="B13" s="4">
        <v>-14</v>
      </c>
      <c r="C13" s="4">
        <v>-24</v>
      </c>
    </row>
    <row r="14" spans="1:3" ht="30" x14ac:dyDescent="0.25">
      <c r="A14" s="2" t="s">
        <v>982</v>
      </c>
      <c r="B14" s="4"/>
      <c r="C14" s="4"/>
    </row>
    <row r="15" spans="1:3" ht="30" x14ac:dyDescent="0.25">
      <c r="A15" s="3" t="s">
        <v>972</v>
      </c>
      <c r="B15" s="4"/>
      <c r="C15" s="4"/>
    </row>
    <row r="16" spans="1:3" x14ac:dyDescent="0.25">
      <c r="A16" s="2" t="s">
        <v>979</v>
      </c>
      <c r="B16" s="8">
        <v>-5</v>
      </c>
      <c r="C16"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83</v>
      </c>
      <c r="B1" s="1" t="s">
        <v>1</v>
      </c>
    </row>
    <row r="2" spans="1:2" x14ac:dyDescent="0.25">
      <c r="A2" s="7"/>
      <c r="B2" s="1" t="s">
        <v>2</v>
      </c>
    </row>
    <row r="3" spans="1:2" ht="30" x14ac:dyDescent="0.25">
      <c r="A3" s="2" t="s">
        <v>984</v>
      </c>
      <c r="B3" s="4"/>
    </row>
    <row r="4" spans="1:2" ht="30" x14ac:dyDescent="0.25">
      <c r="A4" s="3" t="s">
        <v>985</v>
      </c>
      <c r="B4" s="4"/>
    </row>
    <row r="5" spans="1:2" x14ac:dyDescent="0.25">
      <c r="A5" s="2" t="s">
        <v>986</v>
      </c>
      <c r="B5" s="137">
        <v>1</v>
      </c>
    </row>
    <row r="6" spans="1:2" x14ac:dyDescent="0.25">
      <c r="A6" s="2" t="s">
        <v>987</v>
      </c>
      <c r="B6" s="4"/>
    </row>
    <row r="7" spans="1:2" ht="30" x14ac:dyDescent="0.25">
      <c r="A7" s="3" t="s">
        <v>985</v>
      </c>
      <c r="B7" s="4"/>
    </row>
    <row r="8" spans="1:2" x14ac:dyDescent="0.25">
      <c r="A8" s="2" t="s">
        <v>986</v>
      </c>
      <c r="B8" s="137">
        <v>1</v>
      </c>
    </row>
    <row r="9" spans="1:2" x14ac:dyDescent="0.25">
      <c r="A9" s="2" t="s">
        <v>988</v>
      </c>
      <c r="B9" s="4"/>
    </row>
    <row r="10" spans="1:2" ht="30" x14ac:dyDescent="0.25">
      <c r="A10" s="3" t="s">
        <v>985</v>
      </c>
      <c r="B10" s="4"/>
    </row>
    <row r="11" spans="1:2" x14ac:dyDescent="0.25">
      <c r="A11" s="2" t="s">
        <v>986</v>
      </c>
      <c r="B11" s="137">
        <v>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89</v>
      </c>
      <c r="B1" s="7" t="s">
        <v>1</v>
      </c>
      <c r="C1" s="7"/>
      <c r="D1" s="1" t="s">
        <v>752</v>
      </c>
    </row>
    <row r="2" spans="1:4" x14ac:dyDescent="0.25">
      <c r="A2" s="1" t="s">
        <v>51</v>
      </c>
      <c r="B2" s="1" t="s">
        <v>2</v>
      </c>
      <c r="C2" s="1" t="s">
        <v>23</v>
      </c>
      <c r="D2" s="1" t="s">
        <v>56</v>
      </c>
    </row>
    <row r="3" spans="1:4" ht="30" x14ac:dyDescent="0.25">
      <c r="A3" s="3" t="s">
        <v>985</v>
      </c>
      <c r="B3" s="4"/>
      <c r="C3" s="4"/>
      <c r="D3" s="4"/>
    </row>
    <row r="4" spans="1:4" x14ac:dyDescent="0.25">
      <c r="A4" s="2" t="s">
        <v>25</v>
      </c>
      <c r="B4" s="8">
        <v>1348</v>
      </c>
      <c r="C4" s="8">
        <v>1394</v>
      </c>
      <c r="D4" s="4"/>
    </row>
    <row r="5" spans="1:4" x14ac:dyDescent="0.25">
      <c r="A5" s="3" t="s">
        <v>26</v>
      </c>
      <c r="B5" s="4"/>
      <c r="C5" s="4"/>
      <c r="D5" s="4"/>
    </row>
    <row r="6" spans="1:4" ht="30" x14ac:dyDescent="0.25">
      <c r="A6" s="2" t="s">
        <v>27</v>
      </c>
      <c r="B6" s="6">
        <v>1062</v>
      </c>
      <c r="C6" s="6">
        <v>1103</v>
      </c>
      <c r="D6" s="4"/>
    </row>
    <row r="7" spans="1:4" x14ac:dyDescent="0.25">
      <c r="A7" s="2" t="s">
        <v>28</v>
      </c>
      <c r="B7" s="4">
        <v>90</v>
      </c>
      <c r="C7" s="4">
        <v>99</v>
      </c>
      <c r="D7" s="4"/>
    </row>
    <row r="8" spans="1:4" x14ac:dyDescent="0.25">
      <c r="A8" s="2" t="s">
        <v>29</v>
      </c>
      <c r="B8" s="4">
        <v>100</v>
      </c>
      <c r="C8" s="4">
        <v>114</v>
      </c>
      <c r="D8" s="4"/>
    </row>
    <row r="9" spans="1:4" ht="30" x14ac:dyDescent="0.25">
      <c r="A9" s="2" t="s">
        <v>128</v>
      </c>
      <c r="B9" s="4">
        <v>19</v>
      </c>
      <c r="C9" s="4"/>
      <c r="D9" s="4"/>
    </row>
    <row r="10" spans="1:4" x14ac:dyDescent="0.25">
      <c r="A10" s="2" t="s">
        <v>606</v>
      </c>
      <c r="B10" s="4">
        <v>1</v>
      </c>
      <c r="C10" s="4">
        <v>1</v>
      </c>
      <c r="D10" s="4"/>
    </row>
    <row r="11" spans="1:4" x14ac:dyDescent="0.25">
      <c r="A11" s="2" t="s">
        <v>382</v>
      </c>
      <c r="B11" s="4">
        <v>5</v>
      </c>
      <c r="C11" s="4">
        <v>-2</v>
      </c>
      <c r="D11" s="4"/>
    </row>
    <row r="12" spans="1:4" x14ac:dyDescent="0.25">
      <c r="A12" s="2" t="s">
        <v>26</v>
      </c>
      <c r="B12" s="6">
        <v>1277</v>
      </c>
      <c r="C12" s="6">
        <v>1315</v>
      </c>
      <c r="D12" s="4"/>
    </row>
    <row r="13" spans="1:4" x14ac:dyDescent="0.25">
      <c r="A13" s="2" t="s">
        <v>607</v>
      </c>
      <c r="B13" s="4">
        <v>71</v>
      </c>
      <c r="C13" s="4">
        <v>79</v>
      </c>
      <c r="D13" s="4"/>
    </row>
    <row r="14" spans="1:4" x14ac:dyDescent="0.25">
      <c r="A14" s="2" t="s">
        <v>608</v>
      </c>
      <c r="B14" s="4">
        <v>26</v>
      </c>
      <c r="C14" s="4">
        <v>25</v>
      </c>
      <c r="D14" s="4"/>
    </row>
    <row r="15" spans="1:4" x14ac:dyDescent="0.25">
      <c r="A15" s="2" t="s">
        <v>609</v>
      </c>
      <c r="B15" s="4">
        <v>45</v>
      </c>
      <c r="C15" s="4">
        <v>54</v>
      </c>
      <c r="D15" s="4"/>
    </row>
    <row r="16" spans="1:4" x14ac:dyDescent="0.25">
      <c r="A16" s="2" t="s">
        <v>611</v>
      </c>
      <c r="B16" s="4">
        <v>9</v>
      </c>
      <c r="C16" s="4">
        <v>15</v>
      </c>
      <c r="D16" s="4"/>
    </row>
    <row r="17" spans="1:4" x14ac:dyDescent="0.25">
      <c r="A17" s="2" t="s">
        <v>37</v>
      </c>
      <c r="B17" s="4">
        <v>36</v>
      </c>
      <c r="C17" s="4">
        <v>39</v>
      </c>
      <c r="D17" s="4"/>
    </row>
    <row r="18" spans="1:4" x14ac:dyDescent="0.25">
      <c r="A18" s="2" t="s">
        <v>628</v>
      </c>
      <c r="B18" s="4">
        <v>-178</v>
      </c>
      <c r="C18" s="4">
        <v>-35</v>
      </c>
      <c r="D18" s="4">
        <v>-203</v>
      </c>
    </row>
    <row r="19" spans="1:4" x14ac:dyDescent="0.25">
      <c r="A19" s="2" t="s">
        <v>990</v>
      </c>
      <c r="B19" s="4">
        <v>-142</v>
      </c>
      <c r="C19" s="4">
        <v>4</v>
      </c>
      <c r="D19" s="4"/>
    </row>
    <row r="20" spans="1:4" x14ac:dyDescent="0.25">
      <c r="A20" s="2" t="s">
        <v>991</v>
      </c>
      <c r="B20" s="4"/>
      <c r="C20" s="4"/>
      <c r="D20" s="4"/>
    </row>
    <row r="21" spans="1:4" ht="30" x14ac:dyDescent="0.25">
      <c r="A21" s="3" t="s">
        <v>985</v>
      </c>
      <c r="B21" s="4"/>
      <c r="C21" s="4"/>
      <c r="D21" s="4"/>
    </row>
    <row r="22" spans="1:4" x14ac:dyDescent="0.25">
      <c r="A22" s="2" t="s">
        <v>25</v>
      </c>
      <c r="B22" s="4">
        <v>-301</v>
      </c>
      <c r="C22" s="4">
        <v>-269</v>
      </c>
      <c r="D22" s="4"/>
    </row>
    <row r="23" spans="1:4" x14ac:dyDescent="0.25">
      <c r="A23" s="3" t="s">
        <v>26</v>
      </c>
      <c r="B23" s="4"/>
      <c r="C23" s="4"/>
      <c r="D23" s="4"/>
    </row>
    <row r="24" spans="1:4" ht="30" x14ac:dyDescent="0.25">
      <c r="A24" s="2" t="s">
        <v>27</v>
      </c>
      <c r="B24" s="4">
        <v>-301</v>
      </c>
      <c r="C24" s="4">
        <v>-269</v>
      </c>
      <c r="D24" s="4"/>
    </row>
    <row r="25" spans="1:4" x14ac:dyDescent="0.25">
      <c r="A25" s="2" t="s">
        <v>26</v>
      </c>
      <c r="B25" s="4">
        <v>-301</v>
      </c>
      <c r="C25" s="4">
        <v>-269</v>
      </c>
      <c r="D25" s="4"/>
    </row>
    <row r="26" spans="1:4" ht="30" x14ac:dyDescent="0.25">
      <c r="A26" s="2" t="s">
        <v>613</v>
      </c>
      <c r="B26" s="4">
        <v>-109</v>
      </c>
      <c r="C26" s="4">
        <v>-112</v>
      </c>
      <c r="D26" s="4"/>
    </row>
    <row r="27" spans="1:4" x14ac:dyDescent="0.25">
      <c r="A27" s="2" t="s">
        <v>37</v>
      </c>
      <c r="B27" s="4">
        <v>-109</v>
      </c>
      <c r="C27" s="4">
        <v>-112</v>
      </c>
      <c r="D27" s="4"/>
    </row>
    <row r="28" spans="1:4" x14ac:dyDescent="0.25">
      <c r="A28" s="2" t="s">
        <v>628</v>
      </c>
      <c r="B28" s="4">
        <v>346</v>
      </c>
      <c r="C28" s="4"/>
      <c r="D28" s="4"/>
    </row>
    <row r="29" spans="1:4" x14ac:dyDescent="0.25">
      <c r="A29" s="2" t="s">
        <v>990</v>
      </c>
      <c r="B29" s="4">
        <v>237</v>
      </c>
      <c r="C29" s="4">
        <v>-112</v>
      </c>
      <c r="D29" s="4"/>
    </row>
    <row r="30" spans="1:4" x14ac:dyDescent="0.25">
      <c r="A30" s="2" t="s">
        <v>992</v>
      </c>
      <c r="B30" s="4"/>
      <c r="C30" s="4"/>
      <c r="D30" s="4"/>
    </row>
    <row r="31" spans="1:4" x14ac:dyDescent="0.25">
      <c r="A31" s="3" t="s">
        <v>26</v>
      </c>
      <c r="B31" s="4"/>
      <c r="C31" s="4"/>
      <c r="D31" s="4"/>
    </row>
    <row r="32" spans="1:4" x14ac:dyDescent="0.25">
      <c r="A32" s="2" t="s">
        <v>29</v>
      </c>
      <c r="B32" s="4">
        <v>5</v>
      </c>
      <c r="C32" s="4">
        <v>13</v>
      </c>
      <c r="D32" s="4"/>
    </row>
    <row r="33" spans="1:4" x14ac:dyDescent="0.25">
      <c r="A33" s="2" t="s">
        <v>382</v>
      </c>
      <c r="B33" s="4">
        <v>2</v>
      </c>
      <c r="C33" s="4"/>
      <c r="D33" s="4"/>
    </row>
    <row r="34" spans="1:4" x14ac:dyDescent="0.25">
      <c r="A34" s="2" t="s">
        <v>26</v>
      </c>
      <c r="B34" s="4">
        <v>7</v>
      </c>
      <c r="C34" s="4">
        <v>13</v>
      </c>
      <c r="D34" s="4"/>
    </row>
    <row r="35" spans="1:4" x14ac:dyDescent="0.25">
      <c r="A35" s="2" t="s">
        <v>607</v>
      </c>
      <c r="B35" s="4">
        <v>-7</v>
      </c>
      <c r="C35" s="4">
        <v>-13</v>
      </c>
      <c r="D35" s="4"/>
    </row>
    <row r="36" spans="1:4" x14ac:dyDescent="0.25">
      <c r="A36" s="2" t="s">
        <v>608</v>
      </c>
      <c r="B36" s="4">
        <v>26</v>
      </c>
      <c r="C36" s="4">
        <v>25</v>
      </c>
      <c r="D36" s="4"/>
    </row>
    <row r="37" spans="1:4" x14ac:dyDescent="0.25">
      <c r="A37" s="2" t="s">
        <v>609</v>
      </c>
      <c r="B37" s="4">
        <v>-33</v>
      </c>
      <c r="C37" s="4">
        <v>-38</v>
      </c>
      <c r="D37" s="4"/>
    </row>
    <row r="38" spans="1:4" x14ac:dyDescent="0.25">
      <c r="A38" s="2" t="s">
        <v>611</v>
      </c>
      <c r="B38" s="4">
        <v>-9</v>
      </c>
      <c r="C38" s="4">
        <v>-10</v>
      </c>
      <c r="D38" s="4"/>
    </row>
    <row r="39" spans="1:4" ht="30" x14ac:dyDescent="0.25">
      <c r="A39" s="2" t="s">
        <v>613</v>
      </c>
      <c r="B39" s="4">
        <v>60</v>
      </c>
      <c r="C39" s="4">
        <v>67</v>
      </c>
      <c r="D39" s="4"/>
    </row>
    <row r="40" spans="1:4" x14ac:dyDescent="0.25">
      <c r="A40" s="2" t="s">
        <v>37</v>
      </c>
      <c r="B40" s="4">
        <v>36</v>
      </c>
      <c r="C40" s="4">
        <v>39</v>
      </c>
      <c r="D40" s="4"/>
    </row>
    <row r="41" spans="1:4" x14ac:dyDescent="0.25">
      <c r="A41" s="2" t="s">
        <v>628</v>
      </c>
      <c r="B41" s="4">
        <v>-178</v>
      </c>
      <c r="C41" s="4">
        <v>1</v>
      </c>
      <c r="D41" s="4"/>
    </row>
    <row r="42" spans="1:4" x14ac:dyDescent="0.25">
      <c r="A42" s="2" t="s">
        <v>990</v>
      </c>
      <c r="B42" s="4">
        <v>-142</v>
      </c>
      <c r="C42" s="4">
        <v>40</v>
      </c>
      <c r="D42" s="4"/>
    </row>
    <row r="43" spans="1:4" x14ac:dyDescent="0.25">
      <c r="A43" s="2" t="s">
        <v>987</v>
      </c>
      <c r="B43" s="4"/>
      <c r="C43" s="4"/>
      <c r="D43" s="4"/>
    </row>
    <row r="44" spans="1:4" ht="30" x14ac:dyDescent="0.25">
      <c r="A44" s="3" t="s">
        <v>985</v>
      </c>
      <c r="B44" s="4"/>
      <c r="C44" s="4"/>
      <c r="D44" s="4"/>
    </row>
    <row r="45" spans="1:4" x14ac:dyDescent="0.25">
      <c r="A45" s="2" t="s">
        <v>25</v>
      </c>
      <c r="B45" s="6">
        <v>1116</v>
      </c>
      <c r="C45" s="6">
        <v>1109</v>
      </c>
      <c r="D45" s="4"/>
    </row>
    <row r="46" spans="1:4" x14ac:dyDescent="0.25">
      <c r="A46" s="3" t="s">
        <v>26</v>
      </c>
      <c r="B46" s="4"/>
      <c r="C46" s="4"/>
      <c r="D46" s="4"/>
    </row>
    <row r="47" spans="1:4" ht="30" x14ac:dyDescent="0.25">
      <c r="A47" s="2" t="s">
        <v>27</v>
      </c>
      <c r="B47" s="4">
        <v>976</v>
      </c>
      <c r="C47" s="4">
        <v>933</v>
      </c>
      <c r="D47" s="4"/>
    </row>
    <row r="48" spans="1:4" x14ac:dyDescent="0.25">
      <c r="A48" s="2" t="s">
        <v>28</v>
      </c>
      <c r="B48" s="4">
        <v>64</v>
      </c>
      <c r="C48" s="4">
        <v>68</v>
      </c>
      <c r="D48" s="4"/>
    </row>
    <row r="49" spans="1:4" x14ac:dyDescent="0.25">
      <c r="A49" s="2" t="s">
        <v>29</v>
      </c>
      <c r="B49" s="4">
        <v>33</v>
      </c>
      <c r="C49" s="4">
        <v>73</v>
      </c>
      <c r="D49" s="4"/>
    </row>
    <row r="50" spans="1:4" ht="30" x14ac:dyDescent="0.25">
      <c r="A50" s="2" t="s">
        <v>128</v>
      </c>
      <c r="B50" s="4">
        <v>19</v>
      </c>
      <c r="C50" s="4"/>
      <c r="D50" s="4"/>
    </row>
    <row r="51" spans="1:4" x14ac:dyDescent="0.25">
      <c r="A51" s="2" t="s">
        <v>606</v>
      </c>
      <c r="B51" s="4"/>
      <c r="C51" s="4">
        <v>1</v>
      </c>
      <c r="D51" s="4"/>
    </row>
    <row r="52" spans="1:4" x14ac:dyDescent="0.25">
      <c r="A52" s="2" t="s">
        <v>382</v>
      </c>
      <c r="B52" s="4">
        <v>5</v>
      </c>
      <c r="C52" s="4">
        <v>-1</v>
      </c>
      <c r="D52" s="4"/>
    </row>
    <row r="53" spans="1:4" x14ac:dyDescent="0.25">
      <c r="A53" s="2" t="s">
        <v>26</v>
      </c>
      <c r="B53" s="6">
        <v>1097</v>
      </c>
      <c r="C53" s="6">
        <v>1074</v>
      </c>
      <c r="D53" s="4"/>
    </row>
    <row r="54" spans="1:4" x14ac:dyDescent="0.25">
      <c r="A54" s="2" t="s">
        <v>607</v>
      </c>
      <c r="B54" s="4">
        <v>19</v>
      </c>
      <c r="C54" s="4">
        <v>35</v>
      </c>
      <c r="D54" s="4"/>
    </row>
    <row r="55" spans="1:4" x14ac:dyDescent="0.25">
      <c r="A55" s="2" t="s">
        <v>608</v>
      </c>
      <c r="B55" s="4">
        <v>7</v>
      </c>
      <c r="C55" s="4">
        <v>5</v>
      </c>
      <c r="D55" s="4"/>
    </row>
    <row r="56" spans="1:4" x14ac:dyDescent="0.25">
      <c r="A56" s="2" t="s">
        <v>609</v>
      </c>
      <c r="B56" s="4">
        <v>12</v>
      </c>
      <c r="C56" s="4">
        <v>30</v>
      </c>
      <c r="D56" s="4"/>
    </row>
    <row r="57" spans="1:4" x14ac:dyDescent="0.25">
      <c r="A57" s="2" t="s">
        <v>611</v>
      </c>
      <c r="B57" s="4">
        <v>1</v>
      </c>
      <c r="C57" s="4">
        <v>8</v>
      </c>
      <c r="D57" s="4"/>
    </row>
    <row r="58" spans="1:4" ht="30" x14ac:dyDescent="0.25">
      <c r="A58" s="2" t="s">
        <v>613</v>
      </c>
      <c r="B58" s="4">
        <v>49</v>
      </c>
      <c r="C58" s="4">
        <v>45</v>
      </c>
      <c r="D58" s="4"/>
    </row>
    <row r="59" spans="1:4" x14ac:dyDescent="0.25">
      <c r="A59" s="2" t="s">
        <v>37</v>
      </c>
      <c r="B59" s="4">
        <v>60</v>
      </c>
      <c r="C59" s="4">
        <v>67</v>
      </c>
      <c r="D59" s="4"/>
    </row>
    <row r="60" spans="1:4" x14ac:dyDescent="0.25">
      <c r="A60" s="2" t="s">
        <v>628</v>
      </c>
      <c r="B60" s="4">
        <v>-180</v>
      </c>
      <c r="C60" s="4">
        <v>-1</v>
      </c>
      <c r="D60" s="4"/>
    </row>
    <row r="61" spans="1:4" x14ac:dyDescent="0.25">
      <c r="A61" s="2" t="s">
        <v>990</v>
      </c>
      <c r="B61" s="4">
        <v>-120</v>
      </c>
      <c r="C61" s="4">
        <v>66</v>
      </c>
      <c r="D61" s="4"/>
    </row>
    <row r="62" spans="1:4" x14ac:dyDescent="0.25">
      <c r="A62" s="2" t="s">
        <v>988</v>
      </c>
      <c r="B62" s="4"/>
      <c r="C62" s="4"/>
      <c r="D62" s="4"/>
    </row>
    <row r="63" spans="1:4" ht="30" x14ac:dyDescent="0.25">
      <c r="A63" s="3" t="s">
        <v>985</v>
      </c>
      <c r="B63" s="4"/>
      <c r="C63" s="4"/>
      <c r="D63" s="4"/>
    </row>
    <row r="64" spans="1:4" x14ac:dyDescent="0.25">
      <c r="A64" s="2" t="s">
        <v>25</v>
      </c>
      <c r="B64" s="4">
        <v>533</v>
      </c>
      <c r="C64" s="4">
        <v>554</v>
      </c>
      <c r="D64" s="4"/>
    </row>
    <row r="65" spans="1:4" x14ac:dyDescent="0.25">
      <c r="A65" s="3" t="s">
        <v>26</v>
      </c>
      <c r="B65" s="4"/>
      <c r="C65" s="4"/>
      <c r="D65" s="4"/>
    </row>
    <row r="66" spans="1:4" ht="30" x14ac:dyDescent="0.25">
      <c r="A66" s="2" t="s">
        <v>27</v>
      </c>
      <c r="B66" s="4">
        <v>387</v>
      </c>
      <c r="C66" s="4">
        <v>439</v>
      </c>
      <c r="D66" s="4"/>
    </row>
    <row r="67" spans="1:4" x14ac:dyDescent="0.25">
      <c r="A67" s="2" t="s">
        <v>28</v>
      </c>
      <c r="B67" s="4">
        <v>26</v>
      </c>
      <c r="C67" s="4">
        <v>31</v>
      </c>
      <c r="D67" s="4"/>
    </row>
    <row r="68" spans="1:4" x14ac:dyDescent="0.25">
      <c r="A68" s="2" t="s">
        <v>29</v>
      </c>
      <c r="B68" s="4">
        <v>62</v>
      </c>
      <c r="C68" s="4">
        <v>28</v>
      </c>
      <c r="D68" s="4"/>
    </row>
    <row r="69" spans="1:4" x14ac:dyDescent="0.25">
      <c r="A69" s="2" t="s">
        <v>606</v>
      </c>
      <c r="B69" s="4">
        <v>1</v>
      </c>
      <c r="C69" s="4"/>
      <c r="D69" s="4"/>
    </row>
    <row r="70" spans="1:4" x14ac:dyDescent="0.25">
      <c r="A70" s="2" t="s">
        <v>382</v>
      </c>
      <c r="B70" s="4">
        <v>-2</v>
      </c>
      <c r="C70" s="4">
        <v>-1</v>
      </c>
      <c r="D70" s="4"/>
    </row>
    <row r="71" spans="1:4" x14ac:dyDescent="0.25">
      <c r="A71" s="2" t="s">
        <v>26</v>
      </c>
      <c r="B71" s="4">
        <v>474</v>
      </c>
      <c r="C71" s="4">
        <v>497</v>
      </c>
      <c r="D71" s="4"/>
    </row>
    <row r="72" spans="1:4" x14ac:dyDescent="0.25">
      <c r="A72" s="2" t="s">
        <v>607</v>
      </c>
      <c r="B72" s="4">
        <v>59</v>
      </c>
      <c r="C72" s="4">
        <v>57</v>
      </c>
      <c r="D72" s="4"/>
    </row>
    <row r="73" spans="1:4" x14ac:dyDescent="0.25">
      <c r="A73" s="2" t="s">
        <v>608</v>
      </c>
      <c r="B73" s="4">
        <v>-7</v>
      </c>
      <c r="C73" s="4">
        <v>-5</v>
      </c>
      <c r="D73" s="4"/>
    </row>
    <row r="74" spans="1:4" x14ac:dyDescent="0.25">
      <c r="A74" s="2" t="s">
        <v>609</v>
      </c>
      <c r="B74" s="4">
        <v>66</v>
      </c>
      <c r="C74" s="4">
        <v>62</v>
      </c>
      <c r="D74" s="4"/>
    </row>
    <row r="75" spans="1:4" x14ac:dyDescent="0.25">
      <c r="A75" s="2" t="s">
        <v>611</v>
      </c>
      <c r="B75" s="4">
        <v>17</v>
      </c>
      <c r="C75" s="4">
        <v>17</v>
      </c>
      <c r="D75" s="4"/>
    </row>
    <row r="76" spans="1:4" x14ac:dyDescent="0.25">
      <c r="A76" s="2" t="s">
        <v>37</v>
      </c>
      <c r="B76" s="4">
        <v>49</v>
      </c>
      <c r="C76" s="4">
        <v>45</v>
      </c>
      <c r="D76" s="4"/>
    </row>
    <row r="77" spans="1:4" x14ac:dyDescent="0.25">
      <c r="A77" s="2" t="s">
        <v>628</v>
      </c>
      <c r="B77" s="4">
        <v>-166</v>
      </c>
      <c r="C77" s="4">
        <v>-35</v>
      </c>
      <c r="D77" s="4"/>
    </row>
    <row r="78" spans="1:4" x14ac:dyDescent="0.25">
      <c r="A78" s="2" t="s">
        <v>990</v>
      </c>
      <c r="B78" s="8">
        <v>-117</v>
      </c>
      <c r="C78" s="8">
        <v>10</v>
      </c>
      <c r="D78"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7" t="s">
        <v>1</v>
      </c>
      <c r="C1" s="7"/>
    </row>
    <row r="2" spans="1:3" x14ac:dyDescent="0.25">
      <c r="A2" s="1" t="s">
        <v>51</v>
      </c>
      <c r="B2" s="1" t="s">
        <v>2</v>
      </c>
      <c r="C2" s="1" t="s">
        <v>23</v>
      </c>
    </row>
    <row r="3" spans="1:3" ht="30" x14ac:dyDescent="0.25">
      <c r="A3" s="3" t="s">
        <v>121</v>
      </c>
      <c r="B3" s="4"/>
      <c r="C3" s="4"/>
    </row>
    <row r="4" spans="1:3" ht="30" x14ac:dyDescent="0.25">
      <c r="A4" s="2" t="s">
        <v>52</v>
      </c>
      <c r="B4" s="8">
        <v>-13</v>
      </c>
      <c r="C4" s="8">
        <v>-3</v>
      </c>
    </row>
    <row r="5" spans="1:3" ht="30" x14ac:dyDescent="0.25">
      <c r="A5" s="2" t="s">
        <v>122</v>
      </c>
      <c r="B5" s="4">
        <v>-4</v>
      </c>
      <c r="C5" s="4">
        <v>-2</v>
      </c>
    </row>
    <row r="6" spans="1:3" ht="60" x14ac:dyDescent="0.25">
      <c r="A6" s="2" t="s">
        <v>123</v>
      </c>
      <c r="B6" s="8">
        <v>-1</v>
      </c>
      <c r="C6" s="8">
        <v>-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1.85546875" bestFit="1" customWidth="1"/>
  </cols>
  <sheetData>
    <row r="1" spans="1:5" ht="45" x14ac:dyDescent="0.25">
      <c r="A1" s="1" t="s">
        <v>993</v>
      </c>
      <c r="B1" s="7" t="s">
        <v>2</v>
      </c>
      <c r="C1" s="7" t="s">
        <v>56</v>
      </c>
      <c r="D1" s="7" t="s">
        <v>23</v>
      </c>
      <c r="E1" s="7" t="s">
        <v>727</v>
      </c>
    </row>
    <row r="2" spans="1:5" x14ac:dyDescent="0.25">
      <c r="A2" s="1" t="s">
        <v>51</v>
      </c>
      <c r="B2" s="7"/>
      <c r="C2" s="7"/>
      <c r="D2" s="7"/>
      <c r="E2" s="7"/>
    </row>
    <row r="3" spans="1:5" x14ac:dyDescent="0.25">
      <c r="A3" s="3" t="s">
        <v>632</v>
      </c>
      <c r="B3" s="4"/>
      <c r="C3" s="4"/>
      <c r="D3" s="4"/>
      <c r="E3" s="4"/>
    </row>
    <row r="4" spans="1:5" x14ac:dyDescent="0.25">
      <c r="A4" s="2" t="s">
        <v>58</v>
      </c>
      <c r="B4" s="8">
        <v>183</v>
      </c>
      <c r="C4" s="8">
        <v>174</v>
      </c>
      <c r="D4" s="8">
        <v>130</v>
      </c>
      <c r="E4" s="8">
        <v>655</v>
      </c>
    </row>
    <row r="5" spans="1:5" x14ac:dyDescent="0.25">
      <c r="A5" s="2" t="s">
        <v>133</v>
      </c>
      <c r="B5" s="4">
        <v>660</v>
      </c>
      <c r="C5" s="4">
        <v>628</v>
      </c>
      <c r="D5" s="4"/>
      <c r="E5" s="4"/>
    </row>
    <row r="6" spans="1:5" x14ac:dyDescent="0.25">
      <c r="A6" s="2" t="s">
        <v>134</v>
      </c>
      <c r="B6" s="4">
        <v>704</v>
      </c>
      <c r="C6" s="4">
        <v>714</v>
      </c>
      <c r="D6" s="4"/>
      <c r="E6" s="4"/>
    </row>
    <row r="7" spans="1:5" x14ac:dyDescent="0.25">
      <c r="A7" s="2" t="s">
        <v>61</v>
      </c>
      <c r="B7" s="4">
        <v>28</v>
      </c>
      <c r="C7" s="4">
        <v>25</v>
      </c>
      <c r="D7" s="4"/>
      <c r="E7" s="4"/>
    </row>
    <row r="8" spans="1:5" x14ac:dyDescent="0.25">
      <c r="A8" s="2" t="s">
        <v>62</v>
      </c>
      <c r="B8" s="4">
        <v>12</v>
      </c>
      <c r="C8" s="4">
        <v>54</v>
      </c>
      <c r="D8" s="4"/>
      <c r="E8" s="4"/>
    </row>
    <row r="9" spans="1:5" x14ac:dyDescent="0.25">
      <c r="A9" s="2" t="s">
        <v>63</v>
      </c>
      <c r="B9" s="4">
        <v>78</v>
      </c>
      <c r="C9" s="4">
        <v>75</v>
      </c>
      <c r="D9" s="4"/>
      <c r="E9" s="4"/>
    </row>
    <row r="10" spans="1:5" x14ac:dyDescent="0.25">
      <c r="A10" s="2" t="s">
        <v>64</v>
      </c>
      <c r="B10" s="6">
        <v>1665</v>
      </c>
      <c r="C10" s="6">
        <v>1670</v>
      </c>
      <c r="D10" s="4"/>
      <c r="E10" s="4"/>
    </row>
    <row r="11" spans="1:5" x14ac:dyDescent="0.25">
      <c r="A11" s="2" t="s">
        <v>65</v>
      </c>
      <c r="B11" s="6">
        <v>8726</v>
      </c>
      <c r="C11" s="6">
        <v>8909</v>
      </c>
      <c r="D11" s="4"/>
      <c r="E11" s="4"/>
    </row>
    <row r="12" spans="1:5" x14ac:dyDescent="0.25">
      <c r="A12" s="2" t="s">
        <v>66</v>
      </c>
      <c r="B12" s="6">
        <v>-5731</v>
      </c>
      <c r="C12" s="6">
        <v>-5778</v>
      </c>
      <c r="D12" s="4"/>
      <c r="E12" s="4"/>
    </row>
    <row r="13" spans="1:5" x14ac:dyDescent="0.25">
      <c r="A13" s="2" t="s">
        <v>67</v>
      </c>
      <c r="B13" s="6">
        <v>2995</v>
      </c>
      <c r="C13" s="6">
        <v>3131</v>
      </c>
      <c r="D13" s="4"/>
      <c r="E13" s="4"/>
    </row>
    <row r="14" spans="1:5" x14ac:dyDescent="0.25">
      <c r="A14" s="2" t="s">
        <v>192</v>
      </c>
      <c r="B14" s="4">
        <v>537</v>
      </c>
      <c r="C14" s="4">
        <v>567</v>
      </c>
      <c r="D14" s="4"/>
      <c r="E14" s="4"/>
    </row>
    <row r="15" spans="1:5" x14ac:dyDescent="0.25">
      <c r="A15" s="2" t="s">
        <v>640</v>
      </c>
      <c r="B15" s="4">
        <v>612</v>
      </c>
      <c r="C15" s="4">
        <v>661</v>
      </c>
      <c r="D15" s="4"/>
      <c r="E15" s="4"/>
    </row>
    <row r="16" spans="1:5" x14ac:dyDescent="0.25">
      <c r="A16" s="2" t="s">
        <v>70</v>
      </c>
      <c r="B16" s="4">
        <v>151</v>
      </c>
      <c r="C16" s="4">
        <v>156</v>
      </c>
      <c r="D16" s="4"/>
      <c r="E16" s="4"/>
    </row>
    <row r="17" spans="1:5" x14ac:dyDescent="0.25">
      <c r="A17" s="2" t="s">
        <v>71</v>
      </c>
      <c r="B17" s="6">
        <v>5960</v>
      </c>
      <c r="C17" s="6">
        <v>6185</v>
      </c>
      <c r="D17" s="4"/>
      <c r="E17" s="4"/>
    </row>
    <row r="18" spans="1:5" x14ac:dyDescent="0.25">
      <c r="A18" s="3" t="s">
        <v>648</v>
      </c>
      <c r="B18" s="4"/>
      <c r="C18" s="4"/>
      <c r="D18" s="4"/>
      <c r="E18" s="4"/>
    </row>
    <row r="19" spans="1:5" x14ac:dyDescent="0.25">
      <c r="A19" s="2" t="s">
        <v>73</v>
      </c>
      <c r="B19" s="4">
        <v>6</v>
      </c>
      <c r="C19" s="4">
        <v>10</v>
      </c>
      <c r="D19" s="4"/>
      <c r="E19" s="4"/>
    </row>
    <row r="20" spans="1:5" x14ac:dyDescent="0.25">
      <c r="A20" s="2" t="s">
        <v>74</v>
      </c>
      <c r="B20" s="4">
        <v>697</v>
      </c>
      <c r="C20" s="4">
        <v>721</v>
      </c>
      <c r="D20" s="4"/>
      <c r="E20" s="4"/>
    </row>
    <row r="21" spans="1:5" x14ac:dyDescent="0.25">
      <c r="A21" s="2" t="s">
        <v>75</v>
      </c>
      <c r="B21" s="4">
        <v>39</v>
      </c>
      <c r="C21" s="4">
        <v>26</v>
      </c>
      <c r="D21" s="4"/>
      <c r="E21" s="4"/>
    </row>
    <row r="22" spans="1:5" x14ac:dyDescent="0.25">
      <c r="A22" s="2" t="s">
        <v>76</v>
      </c>
      <c r="B22" s="4">
        <v>169</v>
      </c>
      <c r="C22" s="4">
        <v>169</v>
      </c>
      <c r="D22" s="4"/>
      <c r="E22" s="4"/>
    </row>
    <row r="23" spans="1:5" x14ac:dyDescent="0.25">
      <c r="A23" s="2" t="s">
        <v>77</v>
      </c>
      <c r="B23" s="4">
        <v>911</v>
      </c>
      <c r="C23" s="4">
        <v>926</v>
      </c>
      <c r="D23" s="4"/>
      <c r="E23" s="4"/>
    </row>
    <row r="24" spans="1:5" x14ac:dyDescent="0.25">
      <c r="A24" s="2" t="s">
        <v>78</v>
      </c>
      <c r="B24" s="6">
        <v>1179</v>
      </c>
      <c r="C24" s="6">
        <v>1181</v>
      </c>
      <c r="D24" s="4"/>
      <c r="E24" s="4"/>
    </row>
    <row r="25" spans="1:5" x14ac:dyDescent="0.25">
      <c r="A25" s="2" t="s">
        <v>79</v>
      </c>
      <c r="B25" s="4">
        <v>790</v>
      </c>
      <c r="C25" s="4">
        <v>810</v>
      </c>
      <c r="D25" s="4"/>
      <c r="E25" s="4"/>
    </row>
    <row r="26" spans="1:5" x14ac:dyDescent="0.25">
      <c r="A26" s="2" t="s">
        <v>80</v>
      </c>
      <c r="B26" s="4">
        <v>370</v>
      </c>
      <c r="C26" s="4">
        <v>378</v>
      </c>
      <c r="D26" s="4"/>
      <c r="E26" s="4"/>
    </row>
    <row r="27" spans="1:5" x14ac:dyDescent="0.25">
      <c r="A27" s="2" t="s">
        <v>83</v>
      </c>
      <c r="B27" s="6">
        <v>2710</v>
      </c>
      <c r="C27" s="6">
        <v>2890</v>
      </c>
      <c r="D27" s="4"/>
      <c r="E27" s="4"/>
    </row>
    <row r="28" spans="1:5" ht="30" x14ac:dyDescent="0.25">
      <c r="A28" s="2" t="s">
        <v>90</v>
      </c>
      <c r="B28" s="6">
        <v>5960</v>
      </c>
      <c r="C28" s="6">
        <v>6185</v>
      </c>
      <c r="D28" s="4"/>
      <c r="E28" s="4"/>
    </row>
    <row r="29" spans="1:5" x14ac:dyDescent="0.25">
      <c r="A29" s="2" t="s">
        <v>991</v>
      </c>
      <c r="B29" s="4"/>
      <c r="C29" s="4"/>
      <c r="D29" s="4"/>
      <c r="E29" s="4"/>
    </row>
    <row r="30" spans="1:5" x14ac:dyDescent="0.25">
      <c r="A30" s="3" t="s">
        <v>632</v>
      </c>
      <c r="B30" s="4"/>
      <c r="C30" s="4"/>
      <c r="D30" s="4"/>
      <c r="E30" s="4"/>
    </row>
    <row r="31" spans="1:5" x14ac:dyDescent="0.25">
      <c r="A31" s="2" t="s">
        <v>62</v>
      </c>
      <c r="B31" s="4">
        <v>-45</v>
      </c>
      <c r="C31" s="4"/>
      <c r="D31" s="4"/>
      <c r="E31" s="4"/>
    </row>
    <row r="32" spans="1:5" x14ac:dyDescent="0.25">
      <c r="A32" s="2" t="s">
        <v>634</v>
      </c>
      <c r="B32" s="6">
        <v>-5601</v>
      </c>
      <c r="C32" s="6">
        <v>-5603</v>
      </c>
      <c r="D32" s="4"/>
      <c r="E32" s="4"/>
    </row>
    <row r="33" spans="1:5" x14ac:dyDescent="0.25">
      <c r="A33" s="2" t="s">
        <v>64</v>
      </c>
      <c r="B33" s="6">
        <v>-5646</v>
      </c>
      <c r="C33" s="6">
        <v>-5603</v>
      </c>
      <c r="D33" s="4"/>
      <c r="E33" s="4"/>
    </row>
    <row r="34" spans="1:5" x14ac:dyDescent="0.25">
      <c r="A34" s="2" t="s">
        <v>641</v>
      </c>
      <c r="B34" s="6">
        <v>-9923</v>
      </c>
      <c r="C34" s="6">
        <v>-10168</v>
      </c>
      <c r="D34" s="4"/>
      <c r="E34" s="4"/>
    </row>
    <row r="35" spans="1:5" x14ac:dyDescent="0.25">
      <c r="A35" s="2" t="s">
        <v>643</v>
      </c>
      <c r="B35" s="4">
        <v>-521</v>
      </c>
      <c r="C35" s="4">
        <v>-520</v>
      </c>
      <c r="D35" s="4"/>
      <c r="E35" s="4"/>
    </row>
    <row r="36" spans="1:5" x14ac:dyDescent="0.25">
      <c r="A36" s="2" t="s">
        <v>70</v>
      </c>
      <c r="B36" s="4">
        <v>-29</v>
      </c>
      <c r="C36" s="4">
        <v>-21</v>
      </c>
      <c r="D36" s="4"/>
      <c r="E36" s="4"/>
    </row>
    <row r="37" spans="1:5" x14ac:dyDescent="0.25">
      <c r="A37" s="2" t="s">
        <v>71</v>
      </c>
      <c r="B37" s="6">
        <v>-16119</v>
      </c>
      <c r="C37" s="6">
        <v>-16312</v>
      </c>
      <c r="D37" s="4"/>
      <c r="E37" s="4"/>
    </row>
    <row r="38" spans="1:5" x14ac:dyDescent="0.25">
      <c r="A38" s="3" t="s">
        <v>648</v>
      </c>
      <c r="B38" s="4"/>
      <c r="C38" s="4"/>
      <c r="D38" s="4"/>
      <c r="E38" s="4"/>
    </row>
    <row r="39" spans="1:5" x14ac:dyDescent="0.25">
      <c r="A39" s="2" t="s">
        <v>634</v>
      </c>
      <c r="B39" s="6">
        <v>-5601</v>
      </c>
      <c r="C39" s="6">
        <v>-5603</v>
      </c>
      <c r="D39" s="4"/>
      <c r="E39" s="4"/>
    </row>
    <row r="40" spans="1:5" x14ac:dyDescent="0.25">
      <c r="A40" s="2" t="s">
        <v>75</v>
      </c>
      <c r="B40" s="4">
        <v>-45</v>
      </c>
      <c r="C40" s="4"/>
      <c r="D40" s="4"/>
      <c r="E40" s="4"/>
    </row>
    <row r="41" spans="1:5" x14ac:dyDescent="0.25">
      <c r="A41" s="2" t="s">
        <v>77</v>
      </c>
      <c r="B41" s="6">
        <v>-5646</v>
      </c>
      <c r="C41" s="6">
        <v>-5603</v>
      </c>
      <c r="D41" s="4"/>
      <c r="E41" s="4"/>
    </row>
    <row r="42" spans="1:5" x14ac:dyDescent="0.25">
      <c r="A42" s="2" t="s">
        <v>649</v>
      </c>
      <c r="B42" s="4">
        <v>-521</v>
      </c>
      <c r="C42" s="4">
        <v>-520</v>
      </c>
      <c r="D42" s="4"/>
      <c r="E42" s="4"/>
    </row>
    <row r="43" spans="1:5" x14ac:dyDescent="0.25">
      <c r="A43" s="2" t="s">
        <v>79</v>
      </c>
      <c r="B43" s="4">
        <v>-29</v>
      </c>
      <c r="C43" s="4">
        <v>-21</v>
      </c>
      <c r="D43" s="4"/>
      <c r="E43" s="4"/>
    </row>
    <row r="44" spans="1:5" x14ac:dyDescent="0.25">
      <c r="A44" s="2" t="s">
        <v>83</v>
      </c>
      <c r="B44" s="6">
        <v>-9923</v>
      </c>
      <c r="C44" s="6">
        <v>-10168</v>
      </c>
      <c r="D44" s="4"/>
      <c r="E44" s="4"/>
    </row>
    <row r="45" spans="1:5" ht="30" x14ac:dyDescent="0.25">
      <c r="A45" s="2" t="s">
        <v>90</v>
      </c>
      <c r="B45" s="6">
        <v>-16119</v>
      </c>
      <c r="C45" s="6">
        <v>-16312</v>
      </c>
      <c r="D45" s="4"/>
      <c r="E45" s="4"/>
    </row>
    <row r="46" spans="1:5" x14ac:dyDescent="0.25">
      <c r="A46" s="2" t="s">
        <v>992</v>
      </c>
      <c r="B46" s="4"/>
      <c r="C46" s="4"/>
      <c r="D46" s="4"/>
      <c r="E46" s="4"/>
    </row>
    <row r="47" spans="1:5" x14ac:dyDescent="0.25">
      <c r="A47" s="3" t="s">
        <v>632</v>
      </c>
      <c r="B47" s="4"/>
      <c r="C47" s="4"/>
      <c r="D47" s="4"/>
      <c r="E47" s="4"/>
    </row>
    <row r="48" spans="1:5" x14ac:dyDescent="0.25">
      <c r="A48" s="2" t="s">
        <v>58</v>
      </c>
      <c r="B48" s="4">
        <v>79</v>
      </c>
      <c r="C48" s="4">
        <v>79</v>
      </c>
      <c r="D48" s="4">
        <v>33</v>
      </c>
      <c r="E48" s="4">
        <v>439</v>
      </c>
    </row>
    <row r="49" spans="1:5" x14ac:dyDescent="0.25">
      <c r="A49" s="2" t="s">
        <v>61</v>
      </c>
      <c r="B49" s="4">
        <v>11</v>
      </c>
      <c r="C49" s="4">
        <v>11</v>
      </c>
      <c r="D49" s="4"/>
      <c r="E49" s="4"/>
    </row>
    <row r="50" spans="1:5" x14ac:dyDescent="0.25">
      <c r="A50" s="2" t="s">
        <v>62</v>
      </c>
      <c r="B50" s="4">
        <v>49</v>
      </c>
      <c r="C50" s="4">
        <v>37</v>
      </c>
      <c r="D50" s="4"/>
      <c r="E50" s="4"/>
    </row>
    <row r="51" spans="1:5" x14ac:dyDescent="0.25">
      <c r="A51" s="2" t="s">
        <v>634</v>
      </c>
      <c r="B51" s="4">
        <v>975</v>
      </c>
      <c r="C51" s="4">
        <v>977</v>
      </c>
      <c r="D51" s="4"/>
      <c r="E51" s="4"/>
    </row>
    <row r="52" spans="1:5" x14ac:dyDescent="0.25">
      <c r="A52" s="2" t="s">
        <v>64</v>
      </c>
      <c r="B52" s="6">
        <v>1114</v>
      </c>
      <c r="C52" s="6">
        <v>1104</v>
      </c>
      <c r="D52" s="4"/>
      <c r="E52" s="4"/>
    </row>
    <row r="53" spans="1:5" x14ac:dyDescent="0.25">
      <c r="A53" s="2" t="s">
        <v>641</v>
      </c>
      <c r="B53" s="6">
        <v>7895</v>
      </c>
      <c r="C53" s="6">
        <v>8015</v>
      </c>
      <c r="D53" s="4"/>
      <c r="E53" s="4"/>
    </row>
    <row r="54" spans="1:5" x14ac:dyDescent="0.25">
      <c r="A54" s="2" t="s">
        <v>643</v>
      </c>
      <c r="B54" s="4">
        <v>6</v>
      </c>
      <c r="C54" s="4">
        <v>6</v>
      </c>
      <c r="D54" s="4"/>
      <c r="E54" s="4"/>
    </row>
    <row r="55" spans="1:5" x14ac:dyDescent="0.25">
      <c r="A55" s="2" t="s">
        <v>70</v>
      </c>
      <c r="B55" s="4">
        <v>31</v>
      </c>
      <c r="C55" s="4">
        <v>31</v>
      </c>
      <c r="D55" s="4"/>
      <c r="E55" s="4"/>
    </row>
    <row r="56" spans="1:5" x14ac:dyDescent="0.25">
      <c r="A56" s="2" t="s">
        <v>71</v>
      </c>
      <c r="B56" s="6">
        <v>9046</v>
      </c>
      <c r="C56" s="6">
        <v>9156</v>
      </c>
      <c r="D56" s="4"/>
      <c r="E56" s="4"/>
    </row>
    <row r="57" spans="1:5" x14ac:dyDescent="0.25">
      <c r="A57" s="3" t="s">
        <v>648</v>
      </c>
      <c r="B57" s="4"/>
      <c r="C57" s="4"/>
      <c r="D57" s="4"/>
      <c r="E57" s="4"/>
    </row>
    <row r="58" spans="1:5" x14ac:dyDescent="0.25">
      <c r="A58" s="2" t="s">
        <v>74</v>
      </c>
      <c r="B58" s="4">
        <v>70</v>
      </c>
      <c r="C58" s="4">
        <v>69</v>
      </c>
      <c r="D58" s="4"/>
      <c r="E58" s="4"/>
    </row>
    <row r="59" spans="1:5" x14ac:dyDescent="0.25">
      <c r="A59" s="2" t="s">
        <v>634</v>
      </c>
      <c r="B59" s="6">
        <v>4606</v>
      </c>
      <c r="C59" s="6">
        <v>4582</v>
      </c>
      <c r="D59" s="4"/>
      <c r="E59" s="4"/>
    </row>
    <row r="60" spans="1:5" x14ac:dyDescent="0.25">
      <c r="A60" s="2" t="s">
        <v>75</v>
      </c>
      <c r="B60" s="4">
        <v>28</v>
      </c>
      <c r="C60" s="4">
        <v>2</v>
      </c>
      <c r="D60" s="4"/>
      <c r="E60" s="4"/>
    </row>
    <row r="61" spans="1:5" x14ac:dyDescent="0.25">
      <c r="A61" s="2" t="s">
        <v>76</v>
      </c>
      <c r="B61" s="4">
        <v>166</v>
      </c>
      <c r="C61" s="4">
        <v>166</v>
      </c>
      <c r="D61" s="4"/>
      <c r="E61" s="4"/>
    </row>
    <row r="62" spans="1:5" x14ac:dyDescent="0.25">
      <c r="A62" s="2" t="s">
        <v>77</v>
      </c>
      <c r="B62" s="6">
        <v>4870</v>
      </c>
      <c r="C62" s="6">
        <v>4819</v>
      </c>
      <c r="D62" s="4"/>
      <c r="E62" s="4"/>
    </row>
    <row r="63" spans="1:5" x14ac:dyDescent="0.25">
      <c r="A63" s="2" t="s">
        <v>78</v>
      </c>
      <c r="B63" s="6">
        <v>1168</v>
      </c>
      <c r="C63" s="6">
        <v>1168</v>
      </c>
      <c r="D63" s="4"/>
      <c r="E63" s="4"/>
    </row>
    <row r="64" spans="1:5" x14ac:dyDescent="0.25">
      <c r="A64" s="2" t="s">
        <v>649</v>
      </c>
      <c r="B64" s="4">
        <v>273</v>
      </c>
      <c r="C64" s="4">
        <v>260</v>
      </c>
      <c r="D64" s="4"/>
      <c r="E64" s="4"/>
    </row>
    <row r="65" spans="1:5" x14ac:dyDescent="0.25">
      <c r="A65" s="2" t="s">
        <v>79</v>
      </c>
      <c r="B65" s="4">
        <v>4</v>
      </c>
      <c r="C65" s="4"/>
      <c r="D65" s="4"/>
      <c r="E65" s="4"/>
    </row>
    <row r="66" spans="1:5" x14ac:dyDescent="0.25">
      <c r="A66" s="2" t="s">
        <v>80</v>
      </c>
      <c r="B66" s="4">
        <v>21</v>
      </c>
      <c r="C66" s="4">
        <v>19</v>
      </c>
      <c r="D66" s="4"/>
      <c r="E66" s="4"/>
    </row>
    <row r="67" spans="1:5" x14ac:dyDescent="0.25">
      <c r="A67" s="2" t="s">
        <v>83</v>
      </c>
      <c r="B67" s="6">
        <v>2710</v>
      </c>
      <c r="C67" s="6">
        <v>2890</v>
      </c>
      <c r="D67" s="4"/>
      <c r="E67" s="4"/>
    </row>
    <row r="68" spans="1:5" ht="30" x14ac:dyDescent="0.25">
      <c r="A68" s="2" t="s">
        <v>90</v>
      </c>
      <c r="B68" s="6">
        <v>9046</v>
      </c>
      <c r="C68" s="6">
        <v>9156</v>
      </c>
      <c r="D68" s="4"/>
      <c r="E68" s="4"/>
    </row>
    <row r="69" spans="1:5" x14ac:dyDescent="0.25">
      <c r="A69" s="2" t="s">
        <v>987</v>
      </c>
      <c r="B69" s="4"/>
      <c r="C69" s="4"/>
      <c r="D69" s="4"/>
      <c r="E69" s="4"/>
    </row>
    <row r="70" spans="1:5" x14ac:dyDescent="0.25">
      <c r="A70" s="3" t="s">
        <v>632</v>
      </c>
      <c r="B70" s="4"/>
      <c r="C70" s="4"/>
      <c r="D70" s="4"/>
      <c r="E70" s="4"/>
    </row>
    <row r="71" spans="1:5" x14ac:dyDescent="0.25">
      <c r="A71" s="2" t="s">
        <v>58</v>
      </c>
      <c r="B71" s="4">
        <v>20</v>
      </c>
      <c r="C71" s="4">
        <v>18</v>
      </c>
      <c r="D71" s="4">
        <v>4</v>
      </c>
      <c r="E71" s="4">
        <v>22</v>
      </c>
    </row>
    <row r="72" spans="1:5" x14ac:dyDescent="0.25">
      <c r="A72" s="2" t="s">
        <v>133</v>
      </c>
      <c r="B72" s="4">
        <v>407</v>
      </c>
      <c r="C72" s="4">
        <v>370</v>
      </c>
      <c r="D72" s="4"/>
      <c r="E72" s="4"/>
    </row>
    <row r="73" spans="1:5" x14ac:dyDescent="0.25">
      <c r="A73" s="2" t="s">
        <v>134</v>
      </c>
      <c r="B73" s="4">
        <v>482</v>
      </c>
      <c r="C73" s="4">
        <v>495</v>
      </c>
      <c r="D73" s="4"/>
      <c r="E73" s="4"/>
    </row>
    <row r="74" spans="1:5" x14ac:dyDescent="0.25">
      <c r="A74" s="2" t="s">
        <v>61</v>
      </c>
      <c r="B74" s="4">
        <v>9</v>
      </c>
      <c r="C74" s="4">
        <v>7</v>
      </c>
      <c r="D74" s="4"/>
      <c r="E74" s="4"/>
    </row>
    <row r="75" spans="1:5" x14ac:dyDescent="0.25">
      <c r="A75" s="2" t="s">
        <v>634</v>
      </c>
      <c r="B75" s="6">
        <v>4611</v>
      </c>
      <c r="C75" s="6">
        <v>4613</v>
      </c>
      <c r="D75" s="4"/>
      <c r="E75" s="4"/>
    </row>
    <row r="76" spans="1:5" x14ac:dyDescent="0.25">
      <c r="A76" s="2" t="s">
        <v>63</v>
      </c>
      <c r="B76" s="4">
        <v>49</v>
      </c>
      <c r="C76" s="4">
        <v>40</v>
      </c>
      <c r="D76" s="4"/>
      <c r="E76" s="4"/>
    </row>
    <row r="77" spans="1:5" x14ac:dyDescent="0.25">
      <c r="A77" s="2" t="s">
        <v>64</v>
      </c>
      <c r="B77" s="6">
        <v>5578</v>
      </c>
      <c r="C77" s="6">
        <v>5543</v>
      </c>
      <c r="D77" s="4"/>
      <c r="E77" s="4"/>
    </row>
    <row r="78" spans="1:5" x14ac:dyDescent="0.25">
      <c r="A78" s="2" t="s">
        <v>65</v>
      </c>
      <c r="B78" s="6">
        <v>6156</v>
      </c>
      <c r="C78" s="6">
        <v>6119</v>
      </c>
      <c r="D78" s="4"/>
      <c r="E78" s="4"/>
    </row>
    <row r="79" spans="1:5" x14ac:dyDescent="0.25">
      <c r="A79" s="2" t="s">
        <v>66</v>
      </c>
      <c r="B79" s="6">
        <v>-4063</v>
      </c>
      <c r="C79" s="6">
        <v>-3985</v>
      </c>
      <c r="D79" s="4"/>
      <c r="E79" s="4"/>
    </row>
    <row r="80" spans="1:5" x14ac:dyDescent="0.25">
      <c r="A80" s="2" t="s">
        <v>67</v>
      </c>
      <c r="B80" s="6">
        <v>2093</v>
      </c>
      <c r="C80" s="6">
        <v>2134</v>
      </c>
      <c r="D80" s="4"/>
      <c r="E80" s="4"/>
    </row>
    <row r="81" spans="1:5" x14ac:dyDescent="0.25">
      <c r="A81" s="2" t="s">
        <v>192</v>
      </c>
      <c r="B81" s="4">
        <v>296</v>
      </c>
      <c r="C81" s="4">
        <v>296</v>
      </c>
      <c r="D81" s="4"/>
      <c r="E81" s="4"/>
    </row>
    <row r="82" spans="1:5" x14ac:dyDescent="0.25">
      <c r="A82" s="2" t="s">
        <v>640</v>
      </c>
      <c r="B82" s="4">
        <v>261</v>
      </c>
      <c r="C82" s="4">
        <v>263</v>
      </c>
      <c r="D82" s="4"/>
      <c r="E82" s="4"/>
    </row>
    <row r="83" spans="1:5" x14ac:dyDescent="0.25">
      <c r="A83" s="2" t="s">
        <v>641</v>
      </c>
      <c r="B83" s="6">
        <v>2028</v>
      </c>
      <c r="C83" s="6">
        <v>2153</v>
      </c>
      <c r="D83" s="4"/>
      <c r="E83" s="4"/>
    </row>
    <row r="84" spans="1:5" x14ac:dyDescent="0.25">
      <c r="A84" s="2" t="s">
        <v>643</v>
      </c>
      <c r="B84" s="4">
        <v>80</v>
      </c>
      <c r="C84" s="4">
        <v>80</v>
      </c>
      <c r="D84" s="4"/>
      <c r="E84" s="4"/>
    </row>
    <row r="85" spans="1:5" x14ac:dyDescent="0.25">
      <c r="A85" s="2" t="s">
        <v>70</v>
      </c>
      <c r="B85" s="4">
        <v>23</v>
      </c>
      <c r="C85" s="4">
        <v>11</v>
      </c>
      <c r="D85" s="4"/>
      <c r="E85" s="4"/>
    </row>
    <row r="86" spans="1:5" x14ac:dyDescent="0.25">
      <c r="A86" s="2" t="s">
        <v>71</v>
      </c>
      <c r="B86" s="6">
        <v>10359</v>
      </c>
      <c r="C86" s="6">
        <v>10480</v>
      </c>
      <c r="D86" s="4"/>
      <c r="E86" s="4"/>
    </row>
    <row r="87" spans="1:5" x14ac:dyDescent="0.25">
      <c r="A87" s="3" t="s">
        <v>648</v>
      </c>
      <c r="B87" s="4"/>
      <c r="C87" s="4"/>
      <c r="D87" s="4"/>
      <c r="E87" s="4"/>
    </row>
    <row r="88" spans="1:5" x14ac:dyDescent="0.25">
      <c r="A88" s="2" t="s">
        <v>73</v>
      </c>
      <c r="B88" s="4">
        <v>6</v>
      </c>
      <c r="C88" s="4">
        <v>10</v>
      </c>
      <c r="D88" s="4"/>
      <c r="E88" s="4"/>
    </row>
    <row r="89" spans="1:5" x14ac:dyDescent="0.25">
      <c r="A89" s="2" t="s">
        <v>74</v>
      </c>
      <c r="B89" s="4">
        <v>420</v>
      </c>
      <c r="C89" s="4">
        <v>409</v>
      </c>
      <c r="D89" s="4"/>
      <c r="E89" s="4"/>
    </row>
    <row r="90" spans="1:5" x14ac:dyDescent="0.25">
      <c r="A90" s="2" t="s">
        <v>634</v>
      </c>
      <c r="B90" s="4">
        <v>917</v>
      </c>
      <c r="C90" s="4">
        <v>925</v>
      </c>
      <c r="D90" s="4"/>
      <c r="E90" s="4"/>
    </row>
    <row r="91" spans="1:5" x14ac:dyDescent="0.25">
      <c r="A91" s="2" t="s">
        <v>75</v>
      </c>
      <c r="B91" s="4">
        <v>42</v>
      </c>
      <c r="C91" s="4">
        <v>9</v>
      </c>
      <c r="D91" s="4"/>
      <c r="E91" s="4"/>
    </row>
    <row r="92" spans="1:5" x14ac:dyDescent="0.25">
      <c r="A92" s="2" t="s">
        <v>76</v>
      </c>
      <c r="B92" s="4">
        <v>2</v>
      </c>
      <c r="C92" s="4">
        <v>2</v>
      </c>
      <c r="D92" s="4"/>
      <c r="E92" s="4"/>
    </row>
    <row r="93" spans="1:5" x14ac:dyDescent="0.25">
      <c r="A93" s="2" t="s">
        <v>77</v>
      </c>
      <c r="B93" s="6">
        <v>1387</v>
      </c>
      <c r="C93" s="6">
        <v>1355</v>
      </c>
      <c r="D93" s="4"/>
      <c r="E93" s="4"/>
    </row>
    <row r="94" spans="1:5" x14ac:dyDescent="0.25">
      <c r="A94" s="2" t="s">
        <v>78</v>
      </c>
      <c r="B94" s="4">
        <v>1</v>
      </c>
      <c r="C94" s="4">
        <v>2</v>
      </c>
      <c r="D94" s="4"/>
      <c r="E94" s="4"/>
    </row>
    <row r="95" spans="1:5" x14ac:dyDescent="0.25">
      <c r="A95" s="2" t="s">
        <v>649</v>
      </c>
      <c r="B95" s="4">
        <v>248</v>
      </c>
      <c r="C95" s="4">
        <v>260</v>
      </c>
      <c r="D95" s="4"/>
      <c r="E95" s="4"/>
    </row>
    <row r="96" spans="1:5" x14ac:dyDescent="0.25">
      <c r="A96" s="2" t="s">
        <v>79</v>
      </c>
      <c r="B96" s="4">
        <v>648</v>
      </c>
      <c r="C96" s="4">
        <v>675</v>
      </c>
      <c r="D96" s="4"/>
      <c r="E96" s="4"/>
    </row>
    <row r="97" spans="1:5" x14ac:dyDescent="0.25">
      <c r="A97" s="2" t="s">
        <v>80</v>
      </c>
      <c r="B97" s="4">
        <v>180</v>
      </c>
      <c r="C97" s="4">
        <v>173</v>
      </c>
      <c r="D97" s="4"/>
      <c r="E97" s="4"/>
    </row>
    <row r="98" spans="1:5" x14ac:dyDescent="0.25">
      <c r="A98" s="2" t="s">
        <v>83</v>
      </c>
      <c r="B98" s="6">
        <v>7895</v>
      </c>
      <c r="C98" s="6">
        <v>8015</v>
      </c>
      <c r="D98" s="4"/>
      <c r="E98" s="4"/>
    </row>
    <row r="99" spans="1:5" ht="30" x14ac:dyDescent="0.25">
      <c r="A99" s="2" t="s">
        <v>90</v>
      </c>
      <c r="B99" s="6">
        <v>10359</v>
      </c>
      <c r="C99" s="6">
        <v>10480</v>
      </c>
      <c r="D99" s="4"/>
      <c r="E99" s="4"/>
    </row>
    <row r="100" spans="1:5" x14ac:dyDescent="0.25">
      <c r="A100" s="2" t="s">
        <v>988</v>
      </c>
      <c r="B100" s="4"/>
      <c r="C100" s="4"/>
      <c r="D100" s="4"/>
      <c r="E100" s="4"/>
    </row>
    <row r="101" spans="1:5" x14ac:dyDescent="0.25">
      <c r="A101" s="3" t="s">
        <v>632</v>
      </c>
      <c r="B101" s="4"/>
      <c r="C101" s="4"/>
      <c r="D101" s="4"/>
      <c r="E101" s="4"/>
    </row>
    <row r="102" spans="1:5" x14ac:dyDescent="0.25">
      <c r="A102" s="2" t="s">
        <v>58</v>
      </c>
      <c r="B102" s="4">
        <v>84</v>
      </c>
      <c r="C102" s="4">
        <v>77</v>
      </c>
      <c r="D102" s="4">
        <v>93</v>
      </c>
      <c r="E102" s="4">
        <v>194</v>
      </c>
    </row>
    <row r="103" spans="1:5" x14ac:dyDescent="0.25">
      <c r="A103" s="2" t="s">
        <v>133</v>
      </c>
      <c r="B103" s="4">
        <v>253</v>
      </c>
      <c r="C103" s="4">
        <v>258</v>
      </c>
      <c r="D103" s="4"/>
      <c r="E103" s="4"/>
    </row>
    <row r="104" spans="1:5" x14ac:dyDescent="0.25">
      <c r="A104" s="2" t="s">
        <v>134</v>
      </c>
      <c r="B104" s="4">
        <v>222</v>
      </c>
      <c r="C104" s="4">
        <v>219</v>
      </c>
      <c r="D104" s="4"/>
      <c r="E104" s="4"/>
    </row>
    <row r="105" spans="1:5" x14ac:dyDescent="0.25">
      <c r="A105" s="2" t="s">
        <v>61</v>
      </c>
      <c r="B105" s="4">
        <v>8</v>
      </c>
      <c r="C105" s="4">
        <v>7</v>
      </c>
      <c r="D105" s="4"/>
      <c r="E105" s="4"/>
    </row>
    <row r="106" spans="1:5" x14ac:dyDescent="0.25">
      <c r="A106" s="2" t="s">
        <v>62</v>
      </c>
      <c r="B106" s="4">
        <v>8</v>
      </c>
      <c r="C106" s="4">
        <v>17</v>
      </c>
      <c r="D106" s="4"/>
      <c r="E106" s="4"/>
    </row>
    <row r="107" spans="1:5" x14ac:dyDescent="0.25">
      <c r="A107" s="2" t="s">
        <v>634</v>
      </c>
      <c r="B107" s="4">
        <v>15</v>
      </c>
      <c r="C107" s="4">
        <v>13</v>
      </c>
      <c r="D107" s="4"/>
      <c r="E107" s="4"/>
    </row>
    <row r="108" spans="1:5" x14ac:dyDescent="0.25">
      <c r="A108" s="2" t="s">
        <v>63</v>
      </c>
      <c r="B108" s="4">
        <v>29</v>
      </c>
      <c r="C108" s="4">
        <v>35</v>
      </c>
      <c r="D108" s="4"/>
      <c r="E108" s="4"/>
    </row>
    <row r="109" spans="1:5" x14ac:dyDescent="0.25">
      <c r="A109" s="2" t="s">
        <v>64</v>
      </c>
      <c r="B109" s="4">
        <v>619</v>
      </c>
      <c r="C109" s="4">
        <v>626</v>
      </c>
      <c r="D109" s="4"/>
      <c r="E109" s="4"/>
    </row>
    <row r="110" spans="1:5" x14ac:dyDescent="0.25">
      <c r="A110" s="2" t="s">
        <v>65</v>
      </c>
      <c r="B110" s="6">
        <v>2570</v>
      </c>
      <c r="C110" s="6">
        <v>2790</v>
      </c>
      <c r="D110" s="4"/>
      <c r="E110" s="4"/>
    </row>
    <row r="111" spans="1:5" x14ac:dyDescent="0.25">
      <c r="A111" s="2" t="s">
        <v>66</v>
      </c>
      <c r="B111" s="6">
        <v>-1668</v>
      </c>
      <c r="C111" s="6">
        <v>-1793</v>
      </c>
      <c r="D111" s="4"/>
      <c r="E111" s="4"/>
    </row>
    <row r="112" spans="1:5" x14ac:dyDescent="0.25">
      <c r="A112" s="2" t="s">
        <v>67</v>
      </c>
      <c r="B112" s="4">
        <v>902</v>
      </c>
      <c r="C112" s="4">
        <v>997</v>
      </c>
      <c r="D112" s="4"/>
      <c r="E112" s="4"/>
    </row>
    <row r="113" spans="1:5" x14ac:dyDescent="0.25">
      <c r="A113" s="2" t="s">
        <v>192</v>
      </c>
      <c r="B113" s="4">
        <v>241</v>
      </c>
      <c r="C113" s="4">
        <v>271</v>
      </c>
      <c r="D113" s="4"/>
      <c r="E113" s="4"/>
    </row>
    <row r="114" spans="1:5" x14ac:dyDescent="0.25">
      <c r="A114" s="2" t="s">
        <v>640</v>
      </c>
      <c r="B114" s="4">
        <v>351</v>
      </c>
      <c r="C114" s="4">
        <v>398</v>
      </c>
      <c r="D114" s="4"/>
      <c r="E114" s="4"/>
    </row>
    <row r="115" spans="1:5" x14ac:dyDescent="0.25">
      <c r="A115" s="2" t="s">
        <v>643</v>
      </c>
      <c r="B115" s="4">
        <v>435</v>
      </c>
      <c r="C115" s="4">
        <v>434</v>
      </c>
      <c r="D115" s="4"/>
      <c r="E115" s="4"/>
    </row>
    <row r="116" spans="1:5" x14ac:dyDescent="0.25">
      <c r="A116" s="2" t="s">
        <v>70</v>
      </c>
      <c r="B116" s="4">
        <v>126</v>
      </c>
      <c r="C116" s="4">
        <v>135</v>
      </c>
      <c r="D116" s="4"/>
      <c r="E116" s="4"/>
    </row>
    <row r="117" spans="1:5" x14ac:dyDescent="0.25">
      <c r="A117" s="2" t="s">
        <v>71</v>
      </c>
      <c r="B117" s="6">
        <v>2674</v>
      </c>
      <c r="C117" s="6">
        <v>2861</v>
      </c>
      <c r="D117" s="4"/>
      <c r="E117" s="4"/>
    </row>
    <row r="118" spans="1:5" x14ac:dyDescent="0.25">
      <c r="A118" s="3" t="s">
        <v>648</v>
      </c>
      <c r="B118" s="4"/>
      <c r="C118" s="4"/>
      <c r="D118" s="4"/>
      <c r="E118" s="4"/>
    </row>
    <row r="119" spans="1:5" x14ac:dyDescent="0.25">
      <c r="A119" s="2" t="s">
        <v>74</v>
      </c>
      <c r="B119" s="4">
        <v>207</v>
      </c>
      <c r="C119" s="4">
        <v>243</v>
      </c>
      <c r="D119" s="4"/>
      <c r="E119" s="4"/>
    </row>
    <row r="120" spans="1:5" x14ac:dyDescent="0.25">
      <c r="A120" s="2" t="s">
        <v>634</v>
      </c>
      <c r="B120" s="4">
        <v>78</v>
      </c>
      <c r="C120" s="4">
        <v>96</v>
      </c>
      <c r="D120" s="4"/>
      <c r="E120" s="4"/>
    </row>
    <row r="121" spans="1:5" x14ac:dyDescent="0.25">
      <c r="A121" s="2" t="s">
        <v>75</v>
      </c>
      <c r="B121" s="4">
        <v>14</v>
      </c>
      <c r="C121" s="4">
        <v>15</v>
      </c>
      <c r="D121" s="4"/>
      <c r="E121" s="4"/>
    </row>
    <row r="122" spans="1:5" x14ac:dyDescent="0.25">
      <c r="A122" s="2" t="s">
        <v>76</v>
      </c>
      <c r="B122" s="4">
        <v>1</v>
      </c>
      <c r="C122" s="4">
        <v>1</v>
      </c>
      <c r="D122" s="4"/>
      <c r="E122" s="4"/>
    </row>
    <row r="123" spans="1:5" x14ac:dyDescent="0.25">
      <c r="A123" s="2" t="s">
        <v>77</v>
      </c>
      <c r="B123" s="4">
        <v>300</v>
      </c>
      <c r="C123" s="4">
        <v>355</v>
      </c>
      <c r="D123" s="4"/>
      <c r="E123" s="4"/>
    </row>
    <row r="124" spans="1:5" x14ac:dyDescent="0.25">
      <c r="A124" s="2" t="s">
        <v>78</v>
      </c>
      <c r="B124" s="4">
        <v>10</v>
      </c>
      <c r="C124" s="4">
        <v>11</v>
      </c>
      <c r="D124" s="4"/>
      <c r="E124" s="4"/>
    </row>
    <row r="125" spans="1:5" x14ac:dyDescent="0.25">
      <c r="A125" s="2" t="s">
        <v>79</v>
      </c>
      <c r="B125" s="4">
        <v>167</v>
      </c>
      <c r="C125" s="4">
        <v>156</v>
      </c>
      <c r="D125" s="4"/>
      <c r="E125" s="4"/>
    </row>
    <row r="126" spans="1:5" x14ac:dyDescent="0.25">
      <c r="A126" s="2" t="s">
        <v>80</v>
      </c>
      <c r="B126" s="4">
        <v>169</v>
      </c>
      <c r="C126" s="4">
        <v>186</v>
      </c>
      <c r="D126" s="4"/>
      <c r="E126" s="4"/>
    </row>
    <row r="127" spans="1:5" x14ac:dyDescent="0.25">
      <c r="A127" s="2" t="s">
        <v>83</v>
      </c>
      <c r="B127" s="6">
        <v>2028</v>
      </c>
      <c r="C127" s="6">
        <v>2153</v>
      </c>
      <c r="D127" s="4"/>
      <c r="E127" s="4"/>
    </row>
    <row r="128" spans="1:5" ht="30" x14ac:dyDescent="0.25">
      <c r="A128" s="2" t="s">
        <v>90</v>
      </c>
      <c r="B128" s="8">
        <v>2674</v>
      </c>
      <c r="C128" s="8">
        <v>2861</v>
      </c>
      <c r="D128" s="4"/>
      <c r="E128" s="4"/>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4</v>
      </c>
      <c r="B1" s="7" t="s">
        <v>1</v>
      </c>
      <c r="C1" s="7"/>
    </row>
    <row r="2" spans="1:3" x14ac:dyDescent="0.25">
      <c r="A2" s="1" t="s">
        <v>51</v>
      </c>
      <c r="B2" s="1" t="s">
        <v>2</v>
      </c>
      <c r="C2" s="1" t="s">
        <v>23</v>
      </c>
    </row>
    <row r="3" spans="1:3" x14ac:dyDescent="0.25">
      <c r="A3" s="3" t="s">
        <v>125</v>
      </c>
      <c r="B3" s="4"/>
      <c r="C3" s="4"/>
    </row>
    <row r="4" spans="1:3" x14ac:dyDescent="0.25">
      <c r="A4" s="2" t="s">
        <v>37</v>
      </c>
      <c r="B4" s="8">
        <v>36</v>
      </c>
      <c r="C4" s="8">
        <v>39</v>
      </c>
    </row>
    <row r="5" spans="1:3" ht="60" x14ac:dyDescent="0.25">
      <c r="A5" s="2" t="s">
        <v>662</v>
      </c>
      <c r="B5" s="4">
        <v>91</v>
      </c>
      <c r="C5" s="4">
        <v>102</v>
      </c>
    </row>
    <row r="6" spans="1:3" ht="30" x14ac:dyDescent="0.25">
      <c r="A6" s="2" t="s">
        <v>138</v>
      </c>
      <c r="B6" s="4">
        <v>127</v>
      </c>
      <c r="C6" s="4">
        <v>141</v>
      </c>
    </row>
    <row r="7" spans="1:3" x14ac:dyDescent="0.25">
      <c r="A7" s="3" t="s">
        <v>139</v>
      </c>
      <c r="B7" s="4"/>
      <c r="C7" s="4"/>
    </row>
    <row r="8" spans="1:3" ht="30" x14ac:dyDescent="0.25">
      <c r="A8" s="2" t="s">
        <v>140</v>
      </c>
      <c r="B8" s="4">
        <v>-70</v>
      </c>
      <c r="C8" s="4">
        <v>-45</v>
      </c>
    </row>
    <row r="9" spans="1:3" ht="30" x14ac:dyDescent="0.25">
      <c r="A9" s="2" t="s">
        <v>142</v>
      </c>
      <c r="B9" s="4"/>
      <c r="C9" s="4">
        <v>-546</v>
      </c>
    </row>
    <row r="10" spans="1:3" ht="30" x14ac:dyDescent="0.25">
      <c r="A10" s="2" t="s">
        <v>141</v>
      </c>
      <c r="B10" s="4">
        <v>1</v>
      </c>
      <c r="C10" s="4"/>
    </row>
    <row r="11" spans="1:3" x14ac:dyDescent="0.25">
      <c r="A11" s="2" t="s">
        <v>143</v>
      </c>
      <c r="B11" s="4">
        <v>-69</v>
      </c>
      <c r="C11" s="4">
        <v>-591</v>
      </c>
    </row>
    <row r="12" spans="1:3" x14ac:dyDescent="0.25">
      <c r="A12" s="3" t="s">
        <v>144</v>
      </c>
      <c r="B12" s="4"/>
      <c r="C12" s="4"/>
    </row>
    <row r="13" spans="1:3" x14ac:dyDescent="0.25">
      <c r="A13" s="2" t="s">
        <v>145</v>
      </c>
      <c r="B13" s="4">
        <v>-24</v>
      </c>
      <c r="C13" s="4">
        <v>-18</v>
      </c>
    </row>
    <row r="14" spans="1:3" x14ac:dyDescent="0.25">
      <c r="A14" s="2" t="s">
        <v>146</v>
      </c>
      <c r="B14" s="4">
        <v>-4</v>
      </c>
      <c r="C14" s="4">
        <v>-8</v>
      </c>
    </row>
    <row r="15" spans="1:3" x14ac:dyDescent="0.25">
      <c r="A15" s="2" t="s">
        <v>677</v>
      </c>
      <c r="B15" s="4"/>
      <c r="C15" s="4">
        <v>-80</v>
      </c>
    </row>
    <row r="16" spans="1:3" x14ac:dyDescent="0.25">
      <c r="A16" s="2" t="s">
        <v>150</v>
      </c>
      <c r="B16" s="4">
        <v>-1</v>
      </c>
      <c r="C16" s="4"/>
    </row>
    <row r="17" spans="1:3" ht="30" x14ac:dyDescent="0.25">
      <c r="A17" s="2" t="s">
        <v>148</v>
      </c>
      <c r="B17" s="4"/>
      <c r="C17" s="4">
        <v>90</v>
      </c>
    </row>
    <row r="18" spans="1:3" x14ac:dyDescent="0.25">
      <c r="A18" s="2" t="s">
        <v>115</v>
      </c>
      <c r="B18" s="4">
        <v>-13</v>
      </c>
      <c r="C18" s="4"/>
    </row>
    <row r="19" spans="1:3" ht="30" x14ac:dyDescent="0.25">
      <c r="A19" s="2" t="s">
        <v>149</v>
      </c>
      <c r="B19" s="4"/>
      <c r="C19" s="4">
        <v>-58</v>
      </c>
    </row>
    <row r="20" spans="1:3" x14ac:dyDescent="0.25">
      <c r="A20" s="2" t="s">
        <v>131</v>
      </c>
      <c r="B20" s="4">
        <v>1</v>
      </c>
      <c r="C20" s="4">
        <v>1</v>
      </c>
    </row>
    <row r="21" spans="1:3" x14ac:dyDescent="0.25">
      <c r="A21" s="2" t="s">
        <v>151</v>
      </c>
      <c r="B21" s="4">
        <v>-41</v>
      </c>
      <c r="C21" s="4">
        <v>-73</v>
      </c>
    </row>
    <row r="22" spans="1:3" ht="30" x14ac:dyDescent="0.25">
      <c r="A22" s="2" t="s">
        <v>152</v>
      </c>
      <c r="B22" s="4">
        <v>17</v>
      </c>
      <c r="C22" s="4">
        <v>-523</v>
      </c>
    </row>
    <row r="23" spans="1:3" x14ac:dyDescent="0.25">
      <c r="A23" s="2" t="s">
        <v>153</v>
      </c>
      <c r="B23" s="4">
        <v>-8</v>
      </c>
      <c r="C23" s="4">
        <v>-2</v>
      </c>
    </row>
    <row r="24" spans="1:3" ht="30" x14ac:dyDescent="0.25">
      <c r="A24" s="2" t="s">
        <v>154</v>
      </c>
      <c r="B24" s="4">
        <v>174</v>
      </c>
      <c r="C24" s="4">
        <v>655</v>
      </c>
    </row>
    <row r="25" spans="1:3" ht="30" x14ac:dyDescent="0.25">
      <c r="A25" s="2" t="s">
        <v>155</v>
      </c>
      <c r="B25" s="4">
        <v>183</v>
      </c>
      <c r="C25" s="4">
        <v>130</v>
      </c>
    </row>
    <row r="26" spans="1:3" x14ac:dyDescent="0.25">
      <c r="A26" s="2" t="s">
        <v>991</v>
      </c>
      <c r="B26" s="4"/>
      <c r="C26" s="4"/>
    </row>
    <row r="27" spans="1:3" x14ac:dyDescent="0.25">
      <c r="A27" s="3" t="s">
        <v>125</v>
      </c>
      <c r="B27" s="4"/>
      <c r="C27" s="4"/>
    </row>
    <row r="28" spans="1:3" x14ac:dyDescent="0.25">
      <c r="A28" s="2" t="s">
        <v>37</v>
      </c>
      <c r="B28" s="4">
        <v>-109</v>
      </c>
      <c r="C28" s="4">
        <v>-112</v>
      </c>
    </row>
    <row r="29" spans="1:3" ht="60" x14ac:dyDescent="0.25">
      <c r="A29" s="2" t="s">
        <v>662</v>
      </c>
      <c r="B29" s="4">
        <v>109</v>
      </c>
      <c r="C29" s="4">
        <v>112</v>
      </c>
    </row>
    <row r="30" spans="1:3" x14ac:dyDescent="0.25">
      <c r="A30" s="3" t="s">
        <v>144</v>
      </c>
      <c r="B30" s="4"/>
      <c r="C30" s="4"/>
    </row>
    <row r="31" spans="1:3" ht="30" x14ac:dyDescent="0.25">
      <c r="A31" s="2" t="s">
        <v>667</v>
      </c>
      <c r="B31" s="4">
        <v>24</v>
      </c>
      <c r="C31" s="4">
        <v>395</v>
      </c>
    </row>
    <row r="32" spans="1:3" ht="30" x14ac:dyDescent="0.25">
      <c r="A32" s="2" t="s">
        <v>668</v>
      </c>
      <c r="B32" s="4">
        <v>-24</v>
      </c>
      <c r="C32" s="4">
        <v>-395</v>
      </c>
    </row>
    <row r="33" spans="1:3" x14ac:dyDescent="0.25">
      <c r="A33" s="2" t="s">
        <v>992</v>
      </c>
      <c r="B33" s="4"/>
      <c r="C33" s="4"/>
    </row>
    <row r="34" spans="1:3" x14ac:dyDescent="0.25">
      <c r="A34" s="3" t="s">
        <v>125</v>
      </c>
      <c r="B34" s="4"/>
      <c r="C34" s="4"/>
    </row>
    <row r="35" spans="1:3" x14ac:dyDescent="0.25">
      <c r="A35" s="2" t="s">
        <v>37</v>
      </c>
      <c r="B35" s="4">
        <v>36</v>
      </c>
      <c r="C35" s="4">
        <v>39</v>
      </c>
    </row>
    <row r="36" spans="1:3" ht="60" x14ac:dyDescent="0.25">
      <c r="A36" s="2" t="s">
        <v>662</v>
      </c>
      <c r="B36" s="4">
        <v>-10</v>
      </c>
      <c r="C36" s="4">
        <v>41</v>
      </c>
    </row>
    <row r="37" spans="1:3" ht="30" x14ac:dyDescent="0.25">
      <c r="A37" s="2" t="s">
        <v>138</v>
      </c>
      <c r="B37" s="4">
        <v>26</v>
      </c>
      <c r="C37" s="4">
        <v>80</v>
      </c>
    </row>
    <row r="38" spans="1:3" x14ac:dyDescent="0.25">
      <c r="A38" s="3" t="s">
        <v>144</v>
      </c>
      <c r="B38" s="4"/>
      <c r="C38" s="4"/>
    </row>
    <row r="39" spans="1:3" x14ac:dyDescent="0.25">
      <c r="A39" s="2" t="s">
        <v>145</v>
      </c>
      <c r="B39" s="4">
        <v>-24</v>
      </c>
      <c r="C39" s="4">
        <v>-18</v>
      </c>
    </row>
    <row r="40" spans="1:3" x14ac:dyDescent="0.25">
      <c r="A40" s="2" t="s">
        <v>146</v>
      </c>
      <c r="B40" s="4"/>
      <c r="C40" s="4">
        <v>-1</v>
      </c>
    </row>
    <row r="41" spans="1:3" x14ac:dyDescent="0.25">
      <c r="A41" s="2" t="s">
        <v>677</v>
      </c>
      <c r="B41" s="4"/>
      <c r="C41" s="4">
        <v>-80</v>
      </c>
    </row>
    <row r="42" spans="1:3" x14ac:dyDescent="0.25">
      <c r="A42" s="2" t="s">
        <v>115</v>
      </c>
      <c r="B42" s="4">
        <v>-13</v>
      </c>
      <c r="C42" s="4"/>
    </row>
    <row r="43" spans="1:3" ht="30" x14ac:dyDescent="0.25">
      <c r="A43" s="2" t="s">
        <v>667</v>
      </c>
      <c r="B43" s="4"/>
      <c r="C43" s="4">
        <v>-389</v>
      </c>
    </row>
    <row r="44" spans="1:3" ht="30" x14ac:dyDescent="0.25">
      <c r="A44" s="2" t="s">
        <v>668</v>
      </c>
      <c r="B44" s="4">
        <v>10</v>
      </c>
      <c r="C44" s="4"/>
    </row>
    <row r="45" spans="1:3" x14ac:dyDescent="0.25">
      <c r="A45" s="2" t="s">
        <v>131</v>
      </c>
      <c r="B45" s="4">
        <v>1</v>
      </c>
      <c r="C45" s="4">
        <v>2</v>
      </c>
    </row>
    <row r="46" spans="1:3" x14ac:dyDescent="0.25">
      <c r="A46" s="2" t="s">
        <v>151</v>
      </c>
      <c r="B46" s="4">
        <v>-26</v>
      </c>
      <c r="C46" s="4">
        <v>-486</v>
      </c>
    </row>
    <row r="47" spans="1:3" ht="30" x14ac:dyDescent="0.25">
      <c r="A47" s="2" t="s">
        <v>152</v>
      </c>
      <c r="B47" s="4"/>
      <c r="C47" s="4">
        <v>-406</v>
      </c>
    </row>
    <row r="48" spans="1:3" ht="30" x14ac:dyDescent="0.25">
      <c r="A48" s="2" t="s">
        <v>154</v>
      </c>
      <c r="B48" s="4">
        <v>79</v>
      </c>
      <c r="C48" s="4">
        <v>439</v>
      </c>
    </row>
    <row r="49" spans="1:3" ht="30" x14ac:dyDescent="0.25">
      <c r="A49" s="2" t="s">
        <v>155</v>
      </c>
      <c r="B49" s="4">
        <v>79</v>
      </c>
      <c r="C49" s="4">
        <v>33</v>
      </c>
    </row>
    <row r="50" spans="1:3" x14ac:dyDescent="0.25">
      <c r="A50" s="2" t="s">
        <v>987</v>
      </c>
      <c r="B50" s="4"/>
      <c r="C50" s="4"/>
    </row>
    <row r="51" spans="1:3" x14ac:dyDescent="0.25">
      <c r="A51" s="3" t="s">
        <v>125</v>
      </c>
      <c r="B51" s="4"/>
      <c r="C51" s="4"/>
    </row>
    <row r="52" spans="1:3" x14ac:dyDescent="0.25">
      <c r="A52" s="2" t="s">
        <v>37</v>
      </c>
      <c r="B52" s="4">
        <v>60</v>
      </c>
      <c r="C52" s="4">
        <v>67</v>
      </c>
    </row>
    <row r="53" spans="1:3" ht="60" x14ac:dyDescent="0.25">
      <c r="A53" s="2" t="s">
        <v>662</v>
      </c>
      <c r="B53" s="4">
        <v>17</v>
      </c>
      <c r="C53" s="4">
        <v>-42</v>
      </c>
    </row>
    <row r="54" spans="1:3" ht="30" x14ac:dyDescent="0.25">
      <c r="A54" s="2" t="s">
        <v>138</v>
      </c>
      <c r="B54" s="4">
        <v>77</v>
      </c>
      <c r="C54" s="4">
        <v>25</v>
      </c>
    </row>
    <row r="55" spans="1:3" x14ac:dyDescent="0.25">
      <c r="A55" s="3" t="s">
        <v>139</v>
      </c>
      <c r="B55" s="4"/>
      <c r="C55" s="4"/>
    </row>
    <row r="56" spans="1:3" ht="30" x14ac:dyDescent="0.25">
      <c r="A56" s="2" t="s">
        <v>140</v>
      </c>
      <c r="B56" s="4">
        <v>-46</v>
      </c>
      <c r="C56" s="4">
        <v>-30</v>
      </c>
    </row>
    <row r="57" spans="1:3" x14ac:dyDescent="0.25">
      <c r="A57" s="2" t="s">
        <v>143</v>
      </c>
      <c r="B57" s="4">
        <v>-46</v>
      </c>
      <c r="C57" s="4">
        <v>-30</v>
      </c>
    </row>
    <row r="58" spans="1:3" x14ac:dyDescent="0.25">
      <c r="A58" s="3" t="s">
        <v>144</v>
      </c>
      <c r="B58" s="4"/>
      <c r="C58" s="4"/>
    </row>
    <row r="59" spans="1:3" x14ac:dyDescent="0.25">
      <c r="A59" s="2" t="s">
        <v>146</v>
      </c>
      <c r="B59" s="4">
        <v>-4</v>
      </c>
      <c r="C59" s="4">
        <v>-7</v>
      </c>
    </row>
    <row r="60" spans="1:3" x14ac:dyDescent="0.25">
      <c r="A60" s="2" t="s">
        <v>150</v>
      </c>
      <c r="B60" s="4">
        <v>-1</v>
      </c>
      <c r="C60" s="4"/>
    </row>
    <row r="61" spans="1:3" ht="30" x14ac:dyDescent="0.25">
      <c r="A61" s="2" t="s">
        <v>667</v>
      </c>
      <c r="B61" s="4">
        <v>-24</v>
      </c>
      <c r="C61" s="4">
        <v>-6</v>
      </c>
    </row>
    <row r="62" spans="1:3" x14ac:dyDescent="0.25">
      <c r="A62" s="2" t="s">
        <v>151</v>
      </c>
      <c r="B62" s="4">
        <v>-29</v>
      </c>
      <c r="C62" s="4">
        <v>-13</v>
      </c>
    </row>
    <row r="63" spans="1:3" ht="30" x14ac:dyDescent="0.25">
      <c r="A63" s="2" t="s">
        <v>152</v>
      </c>
      <c r="B63" s="4">
        <v>2</v>
      </c>
      <c r="C63" s="4">
        <v>-18</v>
      </c>
    </row>
    <row r="64" spans="1:3" ht="30" x14ac:dyDescent="0.25">
      <c r="A64" s="2" t="s">
        <v>154</v>
      </c>
      <c r="B64" s="4">
        <v>18</v>
      </c>
      <c r="C64" s="4">
        <v>22</v>
      </c>
    </row>
    <row r="65" spans="1:3" ht="30" x14ac:dyDescent="0.25">
      <c r="A65" s="2" t="s">
        <v>155</v>
      </c>
      <c r="B65" s="4">
        <v>20</v>
      </c>
      <c r="C65" s="4">
        <v>4</v>
      </c>
    </row>
    <row r="66" spans="1:3" x14ac:dyDescent="0.25">
      <c r="A66" s="2" t="s">
        <v>988</v>
      </c>
      <c r="B66" s="4"/>
      <c r="C66" s="4"/>
    </row>
    <row r="67" spans="1:3" x14ac:dyDescent="0.25">
      <c r="A67" s="3" t="s">
        <v>125</v>
      </c>
      <c r="B67" s="4"/>
      <c r="C67" s="4"/>
    </row>
    <row r="68" spans="1:3" x14ac:dyDescent="0.25">
      <c r="A68" s="2" t="s">
        <v>37</v>
      </c>
      <c r="B68" s="4">
        <v>49</v>
      </c>
      <c r="C68" s="4">
        <v>45</v>
      </c>
    </row>
    <row r="69" spans="1:3" ht="60" x14ac:dyDescent="0.25">
      <c r="A69" s="2" t="s">
        <v>662</v>
      </c>
      <c r="B69" s="4">
        <v>-25</v>
      </c>
      <c r="C69" s="4">
        <v>-9</v>
      </c>
    </row>
    <row r="70" spans="1:3" ht="30" x14ac:dyDescent="0.25">
      <c r="A70" s="2" t="s">
        <v>138</v>
      </c>
      <c r="B70" s="4">
        <v>24</v>
      </c>
      <c r="C70" s="4">
        <v>36</v>
      </c>
    </row>
    <row r="71" spans="1:3" x14ac:dyDescent="0.25">
      <c r="A71" s="3" t="s">
        <v>139</v>
      </c>
      <c r="B71" s="4"/>
      <c r="C71" s="4"/>
    </row>
    <row r="72" spans="1:3" ht="30" x14ac:dyDescent="0.25">
      <c r="A72" s="2" t="s">
        <v>140</v>
      </c>
      <c r="B72" s="4">
        <v>-24</v>
      </c>
      <c r="C72" s="4">
        <v>-15</v>
      </c>
    </row>
    <row r="73" spans="1:3" ht="30" x14ac:dyDescent="0.25">
      <c r="A73" s="2" t="s">
        <v>142</v>
      </c>
      <c r="B73" s="4"/>
      <c r="C73" s="4">
        <v>-546</v>
      </c>
    </row>
    <row r="74" spans="1:3" ht="30" x14ac:dyDescent="0.25">
      <c r="A74" s="2" t="s">
        <v>141</v>
      </c>
      <c r="B74" s="4">
        <v>1</v>
      </c>
      <c r="C74" s="4"/>
    </row>
    <row r="75" spans="1:3" x14ac:dyDescent="0.25">
      <c r="A75" s="2" t="s">
        <v>143</v>
      </c>
      <c r="B75" s="4">
        <v>-23</v>
      </c>
      <c r="C75" s="4">
        <v>-561</v>
      </c>
    </row>
    <row r="76" spans="1:3" x14ac:dyDescent="0.25">
      <c r="A76" s="3" t="s">
        <v>144</v>
      </c>
      <c r="B76" s="4"/>
      <c r="C76" s="4"/>
    </row>
    <row r="77" spans="1:3" ht="30" x14ac:dyDescent="0.25">
      <c r="A77" s="2" t="s">
        <v>148</v>
      </c>
      <c r="B77" s="4"/>
      <c r="C77" s="4">
        <v>90</v>
      </c>
    </row>
    <row r="78" spans="1:3" ht="30" x14ac:dyDescent="0.25">
      <c r="A78" s="2" t="s">
        <v>149</v>
      </c>
      <c r="B78" s="4"/>
      <c r="C78" s="4">
        <v>-58</v>
      </c>
    </row>
    <row r="79" spans="1:3" ht="30" x14ac:dyDescent="0.25">
      <c r="A79" s="2" t="s">
        <v>668</v>
      </c>
      <c r="B79" s="4">
        <v>14</v>
      </c>
      <c r="C79" s="4">
        <v>395</v>
      </c>
    </row>
    <row r="80" spans="1:3" x14ac:dyDescent="0.25">
      <c r="A80" s="2" t="s">
        <v>131</v>
      </c>
      <c r="B80" s="4"/>
      <c r="C80" s="4">
        <v>-1</v>
      </c>
    </row>
    <row r="81" spans="1:3" x14ac:dyDescent="0.25">
      <c r="A81" s="2" t="s">
        <v>151</v>
      </c>
      <c r="B81" s="4">
        <v>14</v>
      </c>
      <c r="C81" s="4">
        <v>426</v>
      </c>
    </row>
    <row r="82" spans="1:3" ht="30" x14ac:dyDescent="0.25">
      <c r="A82" s="2" t="s">
        <v>152</v>
      </c>
      <c r="B82" s="4">
        <v>15</v>
      </c>
      <c r="C82" s="4">
        <v>-99</v>
      </c>
    </row>
    <row r="83" spans="1:3" x14ac:dyDescent="0.25">
      <c r="A83" s="2" t="s">
        <v>153</v>
      </c>
      <c r="B83" s="4">
        <v>-8</v>
      </c>
      <c r="C83" s="4">
        <v>-2</v>
      </c>
    </row>
    <row r="84" spans="1:3" ht="30" x14ac:dyDescent="0.25">
      <c r="A84" s="2" t="s">
        <v>154</v>
      </c>
      <c r="B84" s="4">
        <v>77</v>
      </c>
      <c r="C84" s="4">
        <v>194</v>
      </c>
    </row>
    <row r="85" spans="1:3" ht="30" x14ac:dyDescent="0.25">
      <c r="A85" s="2" t="s">
        <v>155</v>
      </c>
      <c r="B85" s="8">
        <v>84</v>
      </c>
      <c r="C85" s="8">
        <v>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x14ac:dyDescent="0.25">
      <c r="A2" s="1" t="s">
        <v>51</v>
      </c>
      <c r="B2" s="1" t="s">
        <v>2</v>
      </c>
      <c r="C2" s="1" t="s">
        <v>23</v>
      </c>
    </row>
    <row r="3" spans="1:3" x14ac:dyDescent="0.25">
      <c r="A3" s="3" t="s">
        <v>125</v>
      </c>
      <c r="B3" s="4"/>
      <c r="C3" s="4"/>
    </row>
    <row r="4" spans="1:3" x14ac:dyDescent="0.25">
      <c r="A4" s="2" t="s">
        <v>37</v>
      </c>
      <c r="B4" s="8">
        <v>36</v>
      </c>
      <c r="C4" s="8">
        <v>39</v>
      </c>
    </row>
    <row r="5" spans="1:3" ht="30" x14ac:dyDescent="0.25">
      <c r="A5" s="3" t="s">
        <v>126</v>
      </c>
      <c r="B5" s="4"/>
      <c r="C5" s="4"/>
    </row>
    <row r="6" spans="1:3" x14ac:dyDescent="0.25">
      <c r="A6" s="2" t="s">
        <v>28</v>
      </c>
      <c r="B6" s="4">
        <v>90</v>
      </c>
      <c r="C6" s="4">
        <v>99</v>
      </c>
    </row>
    <row r="7" spans="1:3" ht="30" x14ac:dyDescent="0.25">
      <c r="A7" s="2" t="s">
        <v>127</v>
      </c>
      <c r="B7" s="4">
        <v>-15</v>
      </c>
      <c r="C7" s="4"/>
    </row>
    <row r="8" spans="1:3" ht="30" x14ac:dyDescent="0.25">
      <c r="A8" s="2" t="s">
        <v>128</v>
      </c>
      <c r="B8" s="4">
        <v>19</v>
      </c>
      <c r="C8" s="4"/>
    </row>
    <row r="9" spans="1:3" ht="30" x14ac:dyDescent="0.25">
      <c r="A9" s="2" t="s">
        <v>129</v>
      </c>
      <c r="B9" s="4">
        <v>-1</v>
      </c>
      <c r="C9" s="4"/>
    </row>
    <row r="10" spans="1:3" x14ac:dyDescent="0.25">
      <c r="A10" s="2" t="s">
        <v>130</v>
      </c>
      <c r="B10" s="4">
        <v>2</v>
      </c>
      <c r="C10" s="4">
        <v>1</v>
      </c>
    </row>
    <row r="11" spans="1:3" x14ac:dyDescent="0.25">
      <c r="A11" s="2" t="s">
        <v>131</v>
      </c>
      <c r="B11" s="4">
        <v>-1</v>
      </c>
      <c r="C11" s="4">
        <v>3</v>
      </c>
    </row>
    <row r="12" spans="1:3" ht="45" x14ac:dyDescent="0.25">
      <c r="A12" s="3" t="s">
        <v>132</v>
      </c>
      <c r="B12" s="4"/>
      <c r="C12" s="4"/>
    </row>
    <row r="13" spans="1:3" x14ac:dyDescent="0.25">
      <c r="A13" s="2" t="s">
        <v>133</v>
      </c>
      <c r="B13" s="4">
        <v>-44</v>
      </c>
      <c r="C13" s="4">
        <v>9</v>
      </c>
    </row>
    <row r="14" spans="1:3" x14ac:dyDescent="0.25">
      <c r="A14" s="2" t="s">
        <v>134</v>
      </c>
      <c r="B14" s="4">
        <v>-12</v>
      </c>
      <c r="C14" s="4">
        <v>-14</v>
      </c>
    </row>
    <row r="15" spans="1:3" x14ac:dyDescent="0.25">
      <c r="A15" s="2" t="s">
        <v>61</v>
      </c>
      <c r="B15" s="4">
        <v>2</v>
      </c>
      <c r="C15" s="4">
        <v>3</v>
      </c>
    </row>
    <row r="16" spans="1:3" x14ac:dyDescent="0.25">
      <c r="A16" s="2" t="s">
        <v>74</v>
      </c>
      <c r="B16" s="4">
        <v>-10</v>
      </c>
      <c r="C16" s="4">
        <v>-23</v>
      </c>
    </row>
    <row r="17" spans="1:3" x14ac:dyDescent="0.25">
      <c r="A17" s="2" t="s">
        <v>135</v>
      </c>
      <c r="B17" s="4">
        <v>55</v>
      </c>
      <c r="C17" s="4">
        <v>20</v>
      </c>
    </row>
    <row r="18" spans="1:3" ht="60" x14ac:dyDescent="0.25">
      <c r="A18" s="2" t="s">
        <v>136</v>
      </c>
      <c r="B18" s="4">
        <v>2</v>
      </c>
      <c r="C18" s="4">
        <v>-2</v>
      </c>
    </row>
    <row r="19" spans="1:3" x14ac:dyDescent="0.25">
      <c r="A19" s="2" t="s">
        <v>137</v>
      </c>
      <c r="B19" s="4">
        <v>4</v>
      </c>
      <c r="C19" s="4">
        <v>6</v>
      </c>
    </row>
    <row r="20" spans="1:3" ht="30" x14ac:dyDescent="0.25">
      <c r="A20" s="2" t="s">
        <v>138</v>
      </c>
      <c r="B20" s="4">
        <v>127</v>
      </c>
      <c r="C20" s="4">
        <v>141</v>
      </c>
    </row>
    <row r="21" spans="1:3" x14ac:dyDescent="0.25">
      <c r="A21" s="3" t="s">
        <v>139</v>
      </c>
      <c r="B21" s="4"/>
      <c r="C21" s="4"/>
    </row>
    <row r="22" spans="1:3" ht="30" x14ac:dyDescent="0.25">
      <c r="A22" s="2" t="s">
        <v>140</v>
      </c>
      <c r="B22" s="4">
        <v>-70</v>
      </c>
      <c r="C22" s="4">
        <v>-45</v>
      </c>
    </row>
    <row r="23" spans="1:3" ht="30" x14ac:dyDescent="0.25">
      <c r="A23" s="2" t="s">
        <v>141</v>
      </c>
      <c r="B23" s="4">
        <v>1</v>
      </c>
      <c r="C23" s="4"/>
    </row>
    <row r="24" spans="1:3" ht="30" x14ac:dyDescent="0.25">
      <c r="A24" s="2" t="s">
        <v>142</v>
      </c>
      <c r="B24" s="4"/>
      <c r="C24" s="4">
        <v>-546</v>
      </c>
    </row>
    <row r="25" spans="1:3" x14ac:dyDescent="0.25">
      <c r="A25" s="2" t="s">
        <v>143</v>
      </c>
      <c r="B25" s="4">
        <v>-69</v>
      </c>
      <c r="C25" s="4">
        <v>-591</v>
      </c>
    </row>
    <row r="26" spans="1:3" x14ac:dyDescent="0.25">
      <c r="A26" s="3" t="s">
        <v>144</v>
      </c>
      <c r="B26" s="4"/>
      <c r="C26" s="4"/>
    </row>
    <row r="27" spans="1:3" x14ac:dyDescent="0.25">
      <c r="A27" s="2" t="s">
        <v>145</v>
      </c>
      <c r="B27" s="4">
        <v>-24</v>
      </c>
      <c r="C27" s="4">
        <v>-18</v>
      </c>
    </row>
    <row r="28" spans="1:3" x14ac:dyDescent="0.25">
      <c r="A28" s="2" t="s">
        <v>146</v>
      </c>
      <c r="B28" s="4">
        <v>-4</v>
      </c>
      <c r="C28" s="4">
        <v>-8</v>
      </c>
    </row>
    <row r="29" spans="1:3" x14ac:dyDescent="0.25">
      <c r="A29" s="2" t="s">
        <v>147</v>
      </c>
      <c r="B29" s="4"/>
      <c r="C29" s="4">
        <v>-80</v>
      </c>
    </row>
    <row r="30" spans="1:3" ht="30" x14ac:dyDescent="0.25">
      <c r="A30" s="2" t="s">
        <v>148</v>
      </c>
      <c r="B30" s="4"/>
      <c r="C30" s="4">
        <v>90</v>
      </c>
    </row>
    <row r="31" spans="1:3" ht="30" x14ac:dyDescent="0.25">
      <c r="A31" s="2" t="s">
        <v>149</v>
      </c>
      <c r="B31" s="4"/>
      <c r="C31" s="4">
        <v>-58</v>
      </c>
    </row>
    <row r="32" spans="1:3" x14ac:dyDescent="0.25">
      <c r="A32" s="2" t="s">
        <v>150</v>
      </c>
      <c r="B32" s="4">
        <v>-1</v>
      </c>
      <c r="C32" s="4"/>
    </row>
    <row r="33" spans="1:3" x14ac:dyDescent="0.25">
      <c r="A33" s="2" t="s">
        <v>115</v>
      </c>
      <c r="B33" s="4">
        <v>-13</v>
      </c>
      <c r="C33" s="4"/>
    </row>
    <row r="34" spans="1:3" x14ac:dyDescent="0.25">
      <c r="A34" s="2" t="s">
        <v>131</v>
      </c>
      <c r="B34" s="4">
        <v>1</v>
      </c>
      <c r="C34" s="4">
        <v>1</v>
      </c>
    </row>
    <row r="35" spans="1:3" x14ac:dyDescent="0.25">
      <c r="A35" s="2" t="s">
        <v>151</v>
      </c>
      <c r="B35" s="4">
        <v>-41</v>
      </c>
      <c r="C35" s="4">
        <v>-73</v>
      </c>
    </row>
    <row r="36" spans="1:3" ht="30" x14ac:dyDescent="0.25">
      <c r="A36" s="2" t="s">
        <v>152</v>
      </c>
      <c r="B36" s="4">
        <v>17</v>
      </c>
      <c r="C36" s="4">
        <v>-523</v>
      </c>
    </row>
    <row r="37" spans="1:3" x14ac:dyDescent="0.25">
      <c r="A37" s="2" t="s">
        <v>153</v>
      </c>
      <c r="B37" s="4">
        <v>-8</v>
      </c>
      <c r="C37" s="4">
        <v>-2</v>
      </c>
    </row>
    <row r="38" spans="1:3" ht="30" x14ac:dyDescent="0.25">
      <c r="A38" s="2" t="s">
        <v>154</v>
      </c>
      <c r="B38" s="4">
        <v>174</v>
      </c>
      <c r="C38" s="4">
        <v>655</v>
      </c>
    </row>
    <row r="39" spans="1:3" ht="30" x14ac:dyDescent="0.25">
      <c r="A39" s="2" t="s">
        <v>155</v>
      </c>
      <c r="B39" s="4">
        <v>183</v>
      </c>
      <c r="C39" s="4">
        <v>130</v>
      </c>
    </row>
    <row r="40" spans="1:3" x14ac:dyDescent="0.25">
      <c r="A40" s="3" t="s">
        <v>156</v>
      </c>
      <c r="B40" s="4"/>
      <c r="C40" s="4"/>
    </row>
    <row r="41" spans="1:3" x14ac:dyDescent="0.25">
      <c r="A41" s="2" t="s">
        <v>157</v>
      </c>
      <c r="B41" s="4">
        <v>27</v>
      </c>
      <c r="C41" s="4">
        <v>22</v>
      </c>
    </row>
    <row r="42" spans="1:3" x14ac:dyDescent="0.25">
      <c r="A42" s="2" t="s">
        <v>158</v>
      </c>
      <c r="B42" s="8">
        <v>-23</v>
      </c>
      <c r="C42" s="8">
        <v>-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row>
    <row r="4" spans="1:2" x14ac:dyDescent="0.25">
      <c r="A4" s="14" t="s">
        <v>159</v>
      </c>
      <c r="B4" s="11" t="s">
        <v>161</v>
      </c>
    </row>
    <row r="5" spans="1:2" x14ac:dyDescent="0.25">
      <c r="A5" s="14"/>
      <c r="B5" s="12"/>
    </row>
    <row r="6" spans="1:2" x14ac:dyDescent="0.25">
      <c r="A6" s="14"/>
      <c r="B6" s="10"/>
    </row>
    <row r="7" spans="1:2" x14ac:dyDescent="0.25">
      <c r="A7" s="14"/>
      <c r="B7" s="11" t="s">
        <v>162</v>
      </c>
    </row>
    <row r="8" spans="1:2" ht="332.25" x14ac:dyDescent="0.25">
      <c r="A8" s="14"/>
      <c r="B8" s="13" t="s">
        <v>16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Ear</vt:lpstr>
      <vt:lpstr>Consolidated_Statements_of_Ear1</vt:lpstr>
      <vt:lpstr>Consolidated_Balance_Sheets</vt:lpstr>
      <vt:lpstr>Consolidated_Balance_Sheets_Pa</vt:lpstr>
      <vt:lpstr>Consolidated_Statement_of_Shar</vt:lpstr>
      <vt:lpstr>Consolidated_Statement_of_Shar1</vt:lpstr>
      <vt:lpstr>Consolidated_Statements_of_Cas</vt:lpstr>
      <vt:lpstr>Basis_of_Presentation</vt:lpstr>
      <vt:lpstr>Recent_Accounting_Pronouncemen</vt:lpstr>
      <vt:lpstr>Acquisition_of_Business</vt:lpstr>
      <vt:lpstr>Derivatives_and_Hedging_Activi</vt:lpstr>
      <vt:lpstr>Earnings_Per_Common_Share</vt:lpstr>
      <vt:lpstr>Pension_Plans_and_Other_PostRe</vt:lpstr>
      <vt:lpstr>Other_Operating_Loss_Income_Ne</vt:lpstr>
      <vt:lpstr>Income_Taxes</vt:lpstr>
      <vt:lpstr>Inventories</vt:lpstr>
      <vt:lpstr>Goodwill</vt:lpstr>
      <vt:lpstr>Intangible_Assets</vt:lpstr>
      <vt:lpstr>Closure_and_Restructuring_Cost</vt:lpstr>
      <vt:lpstr>Changes_in_Accumulated_Other_C</vt:lpstr>
      <vt:lpstr>Shareholders_Equity</vt:lpstr>
      <vt:lpstr>Commitments_and_Contingencies</vt:lpstr>
      <vt:lpstr>Segment_Disclosures</vt:lpstr>
      <vt:lpstr>Supplemental_Guarantor_Financi</vt:lpstr>
      <vt:lpstr>Recent_Accounting_Pronouncemen1</vt:lpstr>
      <vt:lpstr>Acquisition_of_Business_Tables</vt:lpstr>
      <vt:lpstr>Derivatives_and_Hedging_Activi1</vt:lpstr>
      <vt:lpstr>Earnings_Per_Common_Share_Tabl</vt:lpstr>
      <vt:lpstr>Pension_Plans_and_Other_PostRe1</vt:lpstr>
      <vt:lpstr>Other_Operating_Loss_Income_Ne1</vt:lpstr>
      <vt:lpstr>Inventories_Tables</vt:lpstr>
      <vt:lpstr>Goodwill_Tables</vt:lpstr>
      <vt:lpstr>Intangible_Assets_Tables</vt:lpstr>
      <vt:lpstr>Changes_in_Accumulated_Other_C1</vt:lpstr>
      <vt:lpstr>Commitments_and_Contingencies_</vt:lpstr>
      <vt:lpstr>Segment_Disclosures_Tables</vt:lpstr>
      <vt:lpstr>Supplemental_Guarantor_Financi1</vt:lpstr>
      <vt:lpstr>Acquisition_of_Business_Additi</vt:lpstr>
      <vt:lpstr>Acquisition_of_Business_Fair_V</vt:lpstr>
      <vt:lpstr>Acquisition_of_Business_Fair_V1</vt:lpstr>
      <vt:lpstr>Derivatives_and_Hedging_Activi2</vt:lpstr>
      <vt:lpstr>Derivatives_and_Hedging_Activi3</vt:lpstr>
      <vt:lpstr>Derivatives_and_Hedging_Activi4</vt:lpstr>
      <vt:lpstr>Derivatives_and_Hedging_Activi5</vt:lpstr>
      <vt:lpstr>Derivatives_and_Hedging_Activi6</vt:lpstr>
      <vt:lpstr>Earnings_Per_Common_Share_Addi</vt:lpstr>
      <vt:lpstr>Earnings_Per_Common_Share_Reco</vt:lpstr>
      <vt:lpstr>Earnings_Per_Common_Share_Secu</vt:lpstr>
      <vt:lpstr>Pension_Plans_and_Other_PostRe2</vt:lpstr>
      <vt:lpstr>Pension_Plans_and_Other_PostRe3</vt:lpstr>
      <vt:lpstr>Other_Operating_Loss_Income_Ne2</vt:lpstr>
      <vt:lpstr>Income_Taxes_Additional_Inform</vt:lpstr>
      <vt:lpstr>Inventories_Components_of_Inve</vt:lpstr>
      <vt:lpstr>Goodwill_Changes_in_Carrying_V</vt:lpstr>
      <vt:lpstr>Intangible_Assets_Components_o</vt:lpstr>
      <vt:lpstr>Intangible_Assets_Additional_I</vt:lpstr>
      <vt:lpstr>Intangible_Assets_Amortization</vt:lpstr>
      <vt:lpstr>Closure_and_Restructuring_Cost1</vt:lpstr>
      <vt:lpstr>Changes_in_Accumulated_Other_C2</vt:lpstr>
      <vt:lpstr>Changes_in_Accumulated_Other_C3</vt:lpstr>
      <vt:lpstr>Shareholders_Equity_Additional</vt:lpstr>
      <vt:lpstr>Commitments_and_Contingencies_1</vt:lpstr>
      <vt:lpstr>Commitments_and_Contingencies_2</vt:lpstr>
      <vt:lpstr>Segment_Disclosures_Additional</vt:lpstr>
      <vt:lpstr>Segment_Disclosures_Analysis_a</vt:lpstr>
      <vt:lpstr>Segment_Disclosures_Analysis_a1</vt:lpstr>
      <vt:lpstr>Supplemental_Guarantor_Financi2</vt:lpstr>
      <vt:lpstr>Supplemental_Guarantor_Financi3</vt:lpstr>
      <vt:lpstr>Supplemental_Guarantor_Financi4</vt:lpstr>
      <vt:lpstr>Supplemental_Guarantor_Financ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1:35:14Z</dcterms:created>
  <dcterms:modified xsi:type="dcterms:W3CDTF">2015-05-08T11:35:14Z</dcterms:modified>
</cp:coreProperties>
</file>